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sider Trading Policies and Pr"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Changes in Accounting Policies " sheetId="10" state="visible" r:id="rId10"/>
    <sheet xmlns:r="http://schemas.openxmlformats.org/officeDocument/2006/relationships" name="Scope of consolidation" sheetId="11" state="visible" r:id="rId11"/>
    <sheet xmlns:r="http://schemas.openxmlformats.org/officeDocument/2006/relationships" name="Segment Information" sheetId="12" state="visible" r:id="rId12"/>
    <sheet xmlns:r="http://schemas.openxmlformats.org/officeDocument/2006/relationships" name="Revenue from Contract with Cust" sheetId="13" state="visible" r:id="rId13"/>
    <sheet xmlns:r="http://schemas.openxmlformats.org/officeDocument/2006/relationships" name="Cost of Sales" sheetId="14" state="visible" r:id="rId14"/>
    <sheet xmlns:r="http://schemas.openxmlformats.org/officeDocument/2006/relationships" name="Other Operating Income" sheetId="15" state="visible" r:id="rId15"/>
    <sheet xmlns:r="http://schemas.openxmlformats.org/officeDocument/2006/relationships" name="Expenses" sheetId="16" state="visible" r:id="rId16"/>
    <sheet xmlns:r="http://schemas.openxmlformats.org/officeDocument/2006/relationships" name="Other Information by Nature" sheetId="17" state="visible" r:id="rId17"/>
    <sheet xmlns:r="http://schemas.openxmlformats.org/officeDocument/2006/relationships" name="Finance Income" sheetId="18" state="visible" r:id="rId18"/>
    <sheet xmlns:r="http://schemas.openxmlformats.org/officeDocument/2006/relationships" name="Finance Expense" sheetId="19" state="visible" r:id="rId19"/>
    <sheet xmlns:r="http://schemas.openxmlformats.org/officeDocument/2006/relationships" name="Employee Benefits Expense" sheetId="20" state="visible" r:id="rId20"/>
    <sheet xmlns:r="http://schemas.openxmlformats.org/officeDocument/2006/relationships" name="Income Tax" sheetId="21" state="visible" r:id="rId21"/>
    <sheet xmlns:r="http://schemas.openxmlformats.org/officeDocument/2006/relationships" name="Earnings per Share" sheetId="22" state="visible" r:id="rId22"/>
    <sheet xmlns:r="http://schemas.openxmlformats.org/officeDocument/2006/relationships" name="Goodwill" sheetId="23" state="visible" r:id="rId23"/>
    <sheet xmlns:r="http://schemas.openxmlformats.org/officeDocument/2006/relationships" name="Intangible Assets" sheetId="24" state="visible" r:id="rId24"/>
    <sheet xmlns:r="http://schemas.openxmlformats.org/officeDocument/2006/relationships" name="Property, Plant and Equipment" sheetId="25" state="visible" r:id="rId25"/>
    <sheet xmlns:r="http://schemas.openxmlformats.org/officeDocument/2006/relationships" name="Financial assets" sheetId="26" state="visible" r:id="rId26"/>
    <sheet xmlns:r="http://schemas.openxmlformats.org/officeDocument/2006/relationships" name="Inventories" sheetId="27" state="visible" r:id="rId27"/>
    <sheet xmlns:r="http://schemas.openxmlformats.org/officeDocument/2006/relationships" name="Trade receivables and contract " sheetId="28" state="visible" r:id="rId28"/>
    <sheet xmlns:r="http://schemas.openxmlformats.org/officeDocument/2006/relationships" name="Tax Receivables and Tax Payable" sheetId="29" state="visible" r:id="rId29"/>
    <sheet xmlns:r="http://schemas.openxmlformats.org/officeDocument/2006/relationships" name="Other Receivables" sheetId="30" state="visible" r:id="rId30"/>
    <sheet xmlns:r="http://schemas.openxmlformats.org/officeDocument/2006/relationships" name="Equity" sheetId="31" state="visible" r:id="rId31"/>
    <sheet xmlns:r="http://schemas.openxmlformats.org/officeDocument/2006/relationships" name="Dividends" sheetId="32" state="visible" r:id="rId32"/>
    <sheet xmlns:r="http://schemas.openxmlformats.org/officeDocument/2006/relationships" name="Financial liabilities" sheetId="33" state="visible" r:id="rId33"/>
    <sheet xmlns:r="http://schemas.openxmlformats.org/officeDocument/2006/relationships" name="Fair Value Measurement" sheetId="34" state="visible" r:id="rId34"/>
    <sheet xmlns:r="http://schemas.openxmlformats.org/officeDocument/2006/relationships" name="Employee benefits" sheetId="35" state="visible" r:id="rId35"/>
    <sheet xmlns:r="http://schemas.openxmlformats.org/officeDocument/2006/relationships" name="Share-Based Compensation" sheetId="36" state="visible" r:id="rId36"/>
    <sheet xmlns:r="http://schemas.openxmlformats.org/officeDocument/2006/relationships" name="Provisions" sheetId="37" state="visible" r:id="rId37"/>
    <sheet xmlns:r="http://schemas.openxmlformats.org/officeDocument/2006/relationships" name="Other non-current liabilities" sheetId="38" state="visible" r:id="rId38"/>
    <sheet xmlns:r="http://schemas.openxmlformats.org/officeDocument/2006/relationships" name="Trade Payables and Other Curren" sheetId="39" state="visible" r:id="rId39"/>
    <sheet xmlns:r="http://schemas.openxmlformats.org/officeDocument/2006/relationships" name="Contract Liabilities and Advanc" sheetId="40" state="visible" r:id="rId40"/>
    <sheet xmlns:r="http://schemas.openxmlformats.org/officeDocument/2006/relationships" name="Leases" sheetId="41" state="visible" r:id="rId41"/>
    <sheet xmlns:r="http://schemas.openxmlformats.org/officeDocument/2006/relationships" name="Subsidiaries With Non-controlli" sheetId="42" state="visible" r:id="rId42"/>
    <sheet xmlns:r="http://schemas.openxmlformats.org/officeDocument/2006/relationships" name="Related Party Disclosures" sheetId="43" state="visible" r:id="rId43"/>
    <sheet xmlns:r="http://schemas.openxmlformats.org/officeDocument/2006/relationships" name="Commitments and Contingencies" sheetId="44" state="visible" r:id="rId44"/>
    <sheet xmlns:r="http://schemas.openxmlformats.org/officeDocument/2006/relationships" name="Qualitative and quantitative in" sheetId="45" state="visible" r:id="rId45"/>
    <sheet xmlns:r="http://schemas.openxmlformats.org/officeDocument/2006/relationships" name="Events after the reporting peri" sheetId="46" state="visible" r:id="rId46"/>
    <sheet xmlns:r="http://schemas.openxmlformats.org/officeDocument/2006/relationships" name="Significant accounting polici_2" sheetId="47" state="visible" r:id="rId47"/>
    <sheet xmlns:r="http://schemas.openxmlformats.org/officeDocument/2006/relationships" name="Changes in Accounting Policie_2" sheetId="48" state="visible" r:id="rId48"/>
    <sheet xmlns:r="http://schemas.openxmlformats.org/officeDocument/2006/relationships" name="Significant Accounting Polici_3" sheetId="49" state="visible" r:id="rId49"/>
    <sheet xmlns:r="http://schemas.openxmlformats.org/officeDocument/2006/relationships" name="Scope of Consolidation (Tables)" sheetId="50" state="visible" r:id="rId50"/>
    <sheet xmlns:r="http://schemas.openxmlformats.org/officeDocument/2006/relationships" name="Segment Information (Tables)" sheetId="51" state="visible" r:id="rId51"/>
    <sheet xmlns:r="http://schemas.openxmlformats.org/officeDocument/2006/relationships" name="Revenue from Contract with Cu_2" sheetId="52" state="visible" r:id="rId52"/>
    <sheet xmlns:r="http://schemas.openxmlformats.org/officeDocument/2006/relationships" name="Cost of Sales (Tables)" sheetId="53" state="visible" r:id="rId53"/>
    <sheet xmlns:r="http://schemas.openxmlformats.org/officeDocument/2006/relationships" name="Expenses (Tables)" sheetId="54" state="visible" r:id="rId54"/>
    <sheet xmlns:r="http://schemas.openxmlformats.org/officeDocument/2006/relationships" name="Other Information by Nature (Ta" sheetId="55" state="visible" r:id="rId55"/>
    <sheet xmlns:r="http://schemas.openxmlformats.org/officeDocument/2006/relationships" name="Finance Income (Tables)" sheetId="56" state="visible" r:id="rId56"/>
    <sheet xmlns:r="http://schemas.openxmlformats.org/officeDocument/2006/relationships" name="Finance Expense (Tables)" sheetId="57" state="visible" r:id="rId57"/>
    <sheet xmlns:r="http://schemas.openxmlformats.org/officeDocument/2006/relationships" name="Employee Benefits Expense (Tabl" sheetId="58" state="visible" r:id="rId58"/>
    <sheet xmlns:r="http://schemas.openxmlformats.org/officeDocument/2006/relationships" name="Income Tax (Tables)" sheetId="59" state="visible" r:id="rId59"/>
    <sheet xmlns:r="http://schemas.openxmlformats.org/officeDocument/2006/relationships" name="Earnings per Share (Tables)" sheetId="60" state="visible" r:id="rId60"/>
    <sheet xmlns:r="http://schemas.openxmlformats.org/officeDocument/2006/relationships" name="Goodwill (Tables)" sheetId="61" state="visible" r:id="rId61"/>
    <sheet xmlns:r="http://schemas.openxmlformats.org/officeDocument/2006/relationships" name="Intangible Assets (Tables)" sheetId="62" state="visible" r:id="rId62"/>
    <sheet xmlns:r="http://schemas.openxmlformats.org/officeDocument/2006/relationships" name="Property, Plant and Equipment (" sheetId="63" state="visible" r:id="rId63"/>
    <sheet xmlns:r="http://schemas.openxmlformats.org/officeDocument/2006/relationships" name="Financial Assets (Tables)" sheetId="64" state="visible" r:id="rId64"/>
    <sheet xmlns:r="http://schemas.openxmlformats.org/officeDocument/2006/relationships" name="Inventories (Tables)" sheetId="65" state="visible" r:id="rId65"/>
    <sheet xmlns:r="http://schemas.openxmlformats.org/officeDocument/2006/relationships" name="Trade receivables and contrac_2" sheetId="66" state="visible" r:id="rId66"/>
    <sheet xmlns:r="http://schemas.openxmlformats.org/officeDocument/2006/relationships" name="Tax Receivables and Tax Payab_2" sheetId="67" state="visible" r:id="rId67"/>
    <sheet xmlns:r="http://schemas.openxmlformats.org/officeDocument/2006/relationships" name="Other Receivables (Tables)" sheetId="68" state="visible" r:id="rId68"/>
    <sheet xmlns:r="http://schemas.openxmlformats.org/officeDocument/2006/relationships" name="Financial liabilities (Tables)" sheetId="69" state="visible" r:id="rId69"/>
    <sheet xmlns:r="http://schemas.openxmlformats.org/officeDocument/2006/relationships" name="Fair Value Measurement (Tables)" sheetId="70" state="visible" r:id="rId70"/>
    <sheet xmlns:r="http://schemas.openxmlformats.org/officeDocument/2006/relationships" name="Employee benefits (Tables)" sheetId="71" state="visible" r:id="rId71"/>
    <sheet xmlns:r="http://schemas.openxmlformats.org/officeDocument/2006/relationships" name="Share-Based Compensation (Table" sheetId="72" state="visible" r:id="rId72"/>
    <sheet xmlns:r="http://schemas.openxmlformats.org/officeDocument/2006/relationships" name="Provisions (Tables)" sheetId="73" state="visible" r:id="rId73"/>
    <sheet xmlns:r="http://schemas.openxmlformats.org/officeDocument/2006/relationships" name="Trade Payables and Other Curr_2" sheetId="74" state="visible" r:id="rId74"/>
    <sheet xmlns:r="http://schemas.openxmlformats.org/officeDocument/2006/relationships" name="Contract Liabilities and Adva_2" sheetId="75" state="visible" r:id="rId75"/>
    <sheet xmlns:r="http://schemas.openxmlformats.org/officeDocument/2006/relationships" name="Leases (Tables)" sheetId="76" state="visible" r:id="rId76"/>
    <sheet xmlns:r="http://schemas.openxmlformats.org/officeDocument/2006/relationships" name="Subsidiaries With Non-control_2" sheetId="77" state="visible" r:id="rId77"/>
    <sheet xmlns:r="http://schemas.openxmlformats.org/officeDocument/2006/relationships" name="Related Party Disclosures (Tabl" sheetId="78" state="visible" r:id="rId78"/>
    <sheet xmlns:r="http://schemas.openxmlformats.org/officeDocument/2006/relationships" name="Commitments and Contingencies (" sheetId="79" state="visible" r:id="rId79"/>
    <sheet xmlns:r="http://schemas.openxmlformats.org/officeDocument/2006/relationships" name="Qualitative and Quantitative _2" sheetId="80" state="visible" r:id="rId80"/>
    <sheet xmlns:r="http://schemas.openxmlformats.org/officeDocument/2006/relationships" name="Corporate Information - Additio" sheetId="81" state="visible" r:id="rId81"/>
    <sheet xmlns:r="http://schemas.openxmlformats.org/officeDocument/2006/relationships" name="Significant Accounting Polici_4" sheetId="82" state="visible" r:id="rId82"/>
    <sheet xmlns:r="http://schemas.openxmlformats.org/officeDocument/2006/relationships" name="Significant Accounting Polici_5" sheetId="83" state="visible" r:id="rId83"/>
    <sheet xmlns:r="http://schemas.openxmlformats.org/officeDocument/2006/relationships" name="Significant Accounting Polici_6" sheetId="84" state="visible" r:id="rId84"/>
    <sheet xmlns:r="http://schemas.openxmlformats.org/officeDocument/2006/relationships" name="Scope of Consolidation - Schedu" sheetId="85" state="visible" r:id="rId85"/>
    <sheet xmlns:r="http://schemas.openxmlformats.org/officeDocument/2006/relationships" name="Scope of Consolidation - Additi" sheetId="86" state="visible" r:id="rId86"/>
    <sheet xmlns:r="http://schemas.openxmlformats.org/officeDocument/2006/relationships" name="Scope of consolidation - Sche_2" sheetId="87" state="visible" r:id="rId87"/>
    <sheet xmlns:r="http://schemas.openxmlformats.org/officeDocument/2006/relationships" name="Scope of consolidation - Sche_3" sheetId="88" state="visible" r:id="rId88"/>
    <sheet xmlns:r="http://schemas.openxmlformats.org/officeDocument/2006/relationships" name="Schedule of Assets and liabilit" sheetId="89" state="visible" r:id="rId89"/>
    <sheet xmlns:r="http://schemas.openxmlformats.org/officeDocument/2006/relationships" name="Scope of consolidation - Sche_4" sheetId="90" state="visible" r:id="rId90"/>
    <sheet xmlns:r="http://schemas.openxmlformats.org/officeDocument/2006/relationships" name="Segment Information - Additiona" sheetId="91" state="visible" r:id="rId91"/>
    <sheet xmlns:r="http://schemas.openxmlformats.org/officeDocument/2006/relationships" name="Segment Information - Summary o" sheetId="92" state="visible" r:id="rId92"/>
    <sheet xmlns:r="http://schemas.openxmlformats.org/officeDocument/2006/relationships" name="Segment Information - Schedule " sheetId="93" state="visible" r:id="rId93"/>
    <sheet xmlns:r="http://schemas.openxmlformats.org/officeDocument/2006/relationships" name="Revenue from Contract with Cu_3" sheetId="94" state="visible" r:id="rId94"/>
    <sheet xmlns:r="http://schemas.openxmlformats.org/officeDocument/2006/relationships" name="Revenue from Contract with Cu_4" sheetId="95" state="visible" r:id="rId95"/>
    <sheet xmlns:r="http://schemas.openxmlformats.org/officeDocument/2006/relationships" name="Revenue from Contract with Cu_5" sheetId="96" state="visible" r:id="rId96"/>
    <sheet xmlns:r="http://schemas.openxmlformats.org/officeDocument/2006/relationships" name="Cost of Sales - Summary of Cost" sheetId="97" state="visible" r:id="rId97"/>
    <sheet xmlns:r="http://schemas.openxmlformats.org/officeDocument/2006/relationships" name="Cost of Sales - Additional Info" sheetId="98" state="visible" r:id="rId98"/>
    <sheet xmlns:r="http://schemas.openxmlformats.org/officeDocument/2006/relationships" name="Other Operating Income - Additi" sheetId="99" state="visible" r:id="rId99"/>
    <sheet xmlns:r="http://schemas.openxmlformats.org/officeDocument/2006/relationships" name="Expenses - Summary of Expenses " sheetId="100" state="visible" r:id="rId100"/>
    <sheet xmlns:r="http://schemas.openxmlformats.org/officeDocument/2006/relationships" name="Expenses - Additional Informati" sheetId="101" state="visible" r:id="rId101"/>
    <sheet xmlns:r="http://schemas.openxmlformats.org/officeDocument/2006/relationships" name="Other Information by Nature - S" sheetId="102" state="visible" r:id="rId102"/>
    <sheet xmlns:r="http://schemas.openxmlformats.org/officeDocument/2006/relationships" name="Other Information by Nature -_2" sheetId="103" state="visible" r:id="rId103"/>
    <sheet xmlns:r="http://schemas.openxmlformats.org/officeDocument/2006/relationships" name="Other information by nature - A" sheetId="104" state="visible" r:id="rId104"/>
    <sheet xmlns:r="http://schemas.openxmlformats.org/officeDocument/2006/relationships" name="Finance Income - Summary of Fin" sheetId="105" state="visible" r:id="rId105"/>
    <sheet xmlns:r="http://schemas.openxmlformats.org/officeDocument/2006/relationships" name="Finance Income - Additional Inf" sheetId="106" state="visible" r:id="rId106"/>
    <sheet xmlns:r="http://schemas.openxmlformats.org/officeDocument/2006/relationships" name="Finance Expense - Summary of Fi" sheetId="107" state="visible" r:id="rId107"/>
    <sheet xmlns:r="http://schemas.openxmlformats.org/officeDocument/2006/relationships" name="Finance Expense - Additional In" sheetId="108" state="visible" r:id="rId108"/>
    <sheet xmlns:r="http://schemas.openxmlformats.org/officeDocument/2006/relationships" name="Employee Benefits Expense - Sum" sheetId="109" state="visible" r:id="rId109"/>
    <sheet xmlns:r="http://schemas.openxmlformats.org/officeDocument/2006/relationships" name="Employee Benefits Expense - S_2" sheetId="110" state="visible" r:id="rId110"/>
    <sheet xmlns:r="http://schemas.openxmlformats.org/officeDocument/2006/relationships" name="Income Tax - Summary of Income " sheetId="111" state="visible" r:id="rId111"/>
    <sheet xmlns:r="http://schemas.openxmlformats.org/officeDocument/2006/relationships" name="Income Tax - Summary of Deferre" sheetId="112" state="visible" r:id="rId112"/>
    <sheet xmlns:r="http://schemas.openxmlformats.org/officeDocument/2006/relationships" name="Income Tax - Schedule of Reconc" sheetId="113" state="visible" r:id="rId113"/>
    <sheet xmlns:r="http://schemas.openxmlformats.org/officeDocument/2006/relationships" name="Income Tax - Schedule of Reco_2" sheetId="114" state="visible" r:id="rId114"/>
    <sheet xmlns:r="http://schemas.openxmlformats.org/officeDocument/2006/relationships" name="Income Tax - Additional Informa" sheetId="115" state="visible" r:id="rId115"/>
    <sheet xmlns:r="http://schemas.openxmlformats.org/officeDocument/2006/relationships" name="Income Tax - Summary of Timing " sheetId="116" state="visible" r:id="rId116"/>
    <sheet xmlns:r="http://schemas.openxmlformats.org/officeDocument/2006/relationships" name="Income Tax - Summary of Defer_2" sheetId="117" state="visible" r:id="rId117"/>
    <sheet xmlns:r="http://schemas.openxmlformats.org/officeDocument/2006/relationships" name="Income Tax - Schedule of Reco_3" sheetId="118" state="visible" r:id="rId118"/>
    <sheet xmlns:r="http://schemas.openxmlformats.org/officeDocument/2006/relationships" name="Earnings per Share - Schedule o" sheetId="119" state="visible" r:id="rId119"/>
    <sheet xmlns:r="http://schemas.openxmlformats.org/officeDocument/2006/relationships" name="Goodwill - Additional Informati" sheetId="120" state="visible" r:id="rId120"/>
    <sheet xmlns:r="http://schemas.openxmlformats.org/officeDocument/2006/relationships" name="Goodwill - Schedule of Goodwill" sheetId="121" state="visible" r:id="rId121"/>
    <sheet xmlns:r="http://schemas.openxmlformats.org/officeDocument/2006/relationships" name="Goodwill - Schedule of Goodwi_2" sheetId="122" state="visible" r:id="rId122"/>
    <sheet xmlns:r="http://schemas.openxmlformats.org/officeDocument/2006/relationships" name="Intangible Assets - Summary of " sheetId="123" state="visible" r:id="rId123"/>
    <sheet xmlns:r="http://schemas.openxmlformats.org/officeDocument/2006/relationships" name="Intangible Assets - Additional " sheetId="124" state="visible" r:id="rId124"/>
    <sheet xmlns:r="http://schemas.openxmlformats.org/officeDocument/2006/relationships" name="Property, Plant and Equipment -" sheetId="125" state="visible" r:id="rId125"/>
    <sheet xmlns:r="http://schemas.openxmlformats.org/officeDocument/2006/relationships" name="Property, Plant and Equipment_2" sheetId="126" state="visible" r:id="rId126"/>
    <sheet xmlns:r="http://schemas.openxmlformats.org/officeDocument/2006/relationships" name="Financial Assets - Composition " sheetId="127" state="visible" r:id="rId127"/>
    <sheet xmlns:r="http://schemas.openxmlformats.org/officeDocument/2006/relationships" name="Financial Assets - Additional I" sheetId="128" state="visible" r:id="rId128"/>
    <sheet xmlns:r="http://schemas.openxmlformats.org/officeDocument/2006/relationships" name="Financial assets - Schedule of " sheetId="129" state="visible" r:id="rId129"/>
    <sheet xmlns:r="http://schemas.openxmlformats.org/officeDocument/2006/relationships" name="Inventories - Inventories, Net " sheetId="130" state="visible" r:id="rId130"/>
    <sheet xmlns:r="http://schemas.openxmlformats.org/officeDocument/2006/relationships" name="Inventories - Additional Inform" sheetId="131" state="visible" r:id="rId131"/>
    <sheet xmlns:r="http://schemas.openxmlformats.org/officeDocument/2006/relationships" name="Inventories - Changes in Provis" sheetId="132" state="visible" r:id="rId132"/>
    <sheet xmlns:r="http://schemas.openxmlformats.org/officeDocument/2006/relationships" name="Trade Receivables and Contrac_3" sheetId="133" state="visible" r:id="rId133"/>
    <sheet xmlns:r="http://schemas.openxmlformats.org/officeDocument/2006/relationships" name="Trade Receivables and Contrac_4" sheetId="134" state="visible" r:id="rId134"/>
    <sheet xmlns:r="http://schemas.openxmlformats.org/officeDocument/2006/relationships" name="Trade Receivables and Contrac_5" sheetId="135" state="visible" r:id="rId135"/>
    <sheet xmlns:r="http://schemas.openxmlformats.org/officeDocument/2006/relationships" name="Trade Receivables and Contrac_6" sheetId="136" state="visible" r:id="rId136"/>
    <sheet xmlns:r="http://schemas.openxmlformats.org/officeDocument/2006/relationships" name="Tax Receivables and Tax Payab_3" sheetId="137" state="visible" r:id="rId137"/>
    <sheet xmlns:r="http://schemas.openxmlformats.org/officeDocument/2006/relationships" name="Tax Receivables and Tax Payab_4" sheetId="138" state="visible" r:id="rId138"/>
    <sheet xmlns:r="http://schemas.openxmlformats.org/officeDocument/2006/relationships" name="Other Receivables - Summary of " sheetId="139" state="visible" r:id="rId139"/>
    <sheet xmlns:r="http://schemas.openxmlformats.org/officeDocument/2006/relationships" name="Equity - Additional Information" sheetId="140" state="visible" r:id="rId140"/>
    <sheet xmlns:r="http://schemas.openxmlformats.org/officeDocument/2006/relationships" name="Dividends - Additional Informat" sheetId="141" state="visible" r:id="rId141"/>
    <sheet xmlns:r="http://schemas.openxmlformats.org/officeDocument/2006/relationships" name="Financial liabilities - Additio" sheetId="142" state="visible" r:id="rId142"/>
    <sheet xmlns:r="http://schemas.openxmlformats.org/officeDocument/2006/relationships" name="Financial liabilities - Summary" sheetId="143" state="visible" r:id="rId143"/>
    <sheet xmlns:r="http://schemas.openxmlformats.org/officeDocument/2006/relationships" name="Financial Liabilities - Reconci" sheetId="144" state="visible" r:id="rId144"/>
    <sheet xmlns:r="http://schemas.openxmlformats.org/officeDocument/2006/relationships" name="Financial liabilities - Summa_2" sheetId="145" state="visible" r:id="rId145"/>
    <sheet xmlns:r="http://schemas.openxmlformats.org/officeDocument/2006/relationships" name="Fair Value Measurement - Summar" sheetId="146" state="visible" r:id="rId146"/>
    <sheet xmlns:r="http://schemas.openxmlformats.org/officeDocument/2006/relationships" name="Fair Value Measurement - Signif" sheetId="147" state="visible" r:id="rId147"/>
    <sheet xmlns:r="http://schemas.openxmlformats.org/officeDocument/2006/relationships" name="Fair Value Measurement - Additi" sheetId="148" state="visible" r:id="rId148"/>
    <sheet xmlns:r="http://schemas.openxmlformats.org/officeDocument/2006/relationships" name="Employee Benefits - Summary of " sheetId="149" state="visible" r:id="rId149"/>
    <sheet xmlns:r="http://schemas.openxmlformats.org/officeDocument/2006/relationships" name="Employee benefits - Summary o_2" sheetId="150" state="visible" r:id="rId150"/>
    <sheet xmlns:r="http://schemas.openxmlformats.org/officeDocument/2006/relationships" name="Employee Benefits - Summary o_3" sheetId="151" state="visible" r:id="rId151"/>
    <sheet xmlns:r="http://schemas.openxmlformats.org/officeDocument/2006/relationships" name="Employee Benefits - Additional " sheetId="152" state="visible" r:id="rId152"/>
    <sheet xmlns:r="http://schemas.openxmlformats.org/officeDocument/2006/relationships" name="Employee Benefits - Summary o_4" sheetId="153" state="visible" r:id="rId153"/>
    <sheet xmlns:r="http://schemas.openxmlformats.org/officeDocument/2006/relationships" name="Employee Benefits - Summary o_5" sheetId="154" state="visible" r:id="rId154"/>
    <sheet xmlns:r="http://schemas.openxmlformats.org/officeDocument/2006/relationships" name="Employee Benefits - Summary o_6" sheetId="155" state="visible" r:id="rId155"/>
    <sheet xmlns:r="http://schemas.openxmlformats.org/officeDocument/2006/relationships" name="Share-Based Compensation - Addi" sheetId="156" state="visible" r:id="rId156"/>
    <sheet xmlns:r="http://schemas.openxmlformats.org/officeDocument/2006/relationships" name="Share-Based Compensation - Summ" sheetId="157" state="visible" r:id="rId157"/>
    <sheet xmlns:r="http://schemas.openxmlformats.org/officeDocument/2006/relationships" name="Share-Based Compensation - Su_2" sheetId="158" state="visible" r:id="rId158"/>
    <sheet xmlns:r="http://schemas.openxmlformats.org/officeDocument/2006/relationships" name="Provisions - Summary of Provisi" sheetId="159" state="visible" r:id="rId159"/>
    <sheet xmlns:r="http://schemas.openxmlformats.org/officeDocument/2006/relationships" name="Provisions - Additional Informa" sheetId="160" state="visible" r:id="rId160"/>
    <sheet xmlns:r="http://schemas.openxmlformats.org/officeDocument/2006/relationships" name="Other Non Current Liabilities -" sheetId="161" state="visible" r:id="rId161"/>
    <sheet xmlns:r="http://schemas.openxmlformats.org/officeDocument/2006/relationships" name="Trade Payables and Other Curr_3" sheetId="162" state="visible" r:id="rId162"/>
    <sheet xmlns:r="http://schemas.openxmlformats.org/officeDocument/2006/relationships" name="Trade Payables and Other Curr_4" sheetId="163" state="visible" r:id="rId163"/>
    <sheet xmlns:r="http://schemas.openxmlformats.org/officeDocument/2006/relationships" name="Contract Liabilities and Adva_3" sheetId="164" state="visible" r:id="rId164"/>
    <sheet xmlns:r="http://schemas.openxmlformats.org/officeDocument/2006/relationships" name="Contract Liabilities and Adva_4" sheetId="165" state="visible" r:id="rId165"/>
    <sheet xmlns:r="http://schemas.openxmlformats.org/officeDocument/2006/relationships" name="Leases - Additional Information" sheetId="166" state="visible" r:id="rId166"/>
    <sheet xmlns:r="http://schemas.openxmlformats.org/officeDocument/2006/relationships" name="Leases - Summary of Movements i" sheetId="167" state="visible" r:id="rId167"/>
    <sheet xmlns:r="http://schemas.openxmlformats.org/officeDocument/2006/relationships" name="Leases - Summary of Carrying Am" sheetId="168" state="visible" r:id="rId168"/>
    <sheet xmlns:r="http://schemas.openxmlformats.org/officeDocument/2006/relationships" name="Leases - Summary of Amounts Rec" sheetId="169" state="visible" r:id="rId169"/>
    <sheet xmlns:r="http://schemas.openxmlformats.org/officeDocument/2006/relationships" name="Subsidiaries With Non-control_3" sheetId="170" state="visible" r:id="rId170"/>
    <sheet xmlns:r="http://schemas.openxmlformats.org/officeDocument/2006/relationships" name="Subsidiaries with non-control_4" sheetId="171" state="visible" r:id="rId171"/>
    <sheet xmlns:r="http://schemas.openxmlformats.org/officeDocument/2006/relationships" name="Related Party Disclosures - Add" sheetId="172" state="visible" r:id="rId172"/>
    <sheet xmlns:r="http://schemas.openxmlformats.org/officeDocument/2006/relationships" name="Related Party Disclosures - Sum" sheetId="173" state="visible" r:id="rId173"/>
    <sheet xmlns:r="http://schemas.openxmlformats.org/officeDocument/2006/relationships" name="Related Party Disclosures - S_2" sheetId="174" state="visible" r:id="rId174"/>
    <sheet xmlns:r="http://schemas.openxmlformats.org/officeDocument/2006/relationships" name="Related Party Disclosures - S_3" sheetId="175" state="visible" r:id="rId175"/>
    <sheet xmlns:r="http://schemas.openxmlformats.org/officeDocument/2006/relationships" name="Related Party Disclosures - S_4" sheetId="176" state="visible" r:id="rId176"/>
    <sheet xmlns:r="http://schemas.openxmlformats.org/officeDocument/2006/relationships" name="Commitments and Contingencies -" sheetId="177" state="visible" r:id="rId177"/>
    <sheet xmlns:r="http://schemas.openxmlformats.org/officeDocument/2006/relationships" name="Commitments and Contingencies_2" sheetId="178" state="visible" r:id="rId178"/>
    <sheet xmlns:r="http://schemas.openxmlformats.org/officeDocument/2006/relationships" name="Qualitative and Quantitative _3" sheetId="179" state="visible" r:id="rId179"/>
    <sheet xmlns:r="http://schemas.openxmlformats.org/officeDocument/2006/relationships" name="Qualitative and Quantitative _4" sheetId="180" state="visible" r:id="rId180"/>
    <sheet xmlns:r="http://schemas.openxmlformats.org/officeDocument/2006/relationships" name="Qualitative and Quantitative _5" sheetId="181" state="visible" r:id="rId181"/>
    <sheet xmlns:r="http://schemas.openxmlformats.org/officeDocument/2006/relationships" name="Qualitative and Quantitative _6" sheetId="182" state="visible" r:id="rId182"/>
    <sheet xmlns:r="http://schemas.openxmlformats.org/officeDocument/2006/relationships" name="Qualitative and Quantitative _7" sheetId="183" state="visible" r:id="rId183"/>
    <sheet xmlns:r="http://schemas.openxmlformats.org/officeDocument/2006/relationships" name="Qualitative and Quantitative _8" sheetId="184" state="visible" r:id="rId184"/>
    <sheet xmlns:r="http://schemas.openxmlformats.org/officeDocument/2006/relationships" name="Qualitative and Quantitative _9" sheetId="185" state="visible" r:id="rId185"/>
    <sheet xmlns:r="http://schemas.openxmlformats.org/officeDocument/2006/relationships" name="Qualitative and Quantitative_10" sheetId="186" state="visible" r:id="rId186"/>
    <sheet xmlns:r="http://schemas.openxmlformats.org/officeDocument/2006/relationships" name="Qualitative and quantitative_11" sheetId="187" state="visible" r:id="rId187"/>
    <sheet xmlns:r="http://schemas.openxmlformats.org/officeDocument/2006/relationships" name="Qualitative and quantitative_12" sheetId="188" state="visible" r:id="rId188"/>
    <sheet xmlns:r="http://schemas.openxmlformats.org/officeDocument/2006/relationships" name="Events After the Reporting Pe_2" sheetId="189" state="visible" r:id="rId18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0_);(#,##0.0000)"/>
    <numFmt numFmtId="168" formatCode="#,##0.000_);(#,##0.000)"/>
    <numFmt numFmtId="169" formatCode="#,##0%_);(#,##0%)"/>
    <numFmt numFmtId="170" formatCode="_(&quot;$ &quot;#,##0_);_(&quot;$ &quot;(#,##0)"/>
    <numFmt numFmtId="171" formatCode="_(&quot;€ &quot;#,##0.000_);_(&quot;€ &quot;(#,##0.000)"/>
    <numFmt numFmtId="172" formatCode="#,##0.0_);(#,##0.0)"/>
    <numFmt numFmtId="173" formatCode="_(&quot;kr &quot;#,##0_);_(&quot;kr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44" customWidth="1" min="2" max="2"/>
    <col width="15" customWidth="1" min="3" max="3"/>
  </cols>
  <sheetData>
    <row r="1">
      <c r="A1" s="1" t="inlineStr">
        <is>
          <t>Cover Page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tevanato Group S.p.A.</t>
        </is>
      </c>
      <c r="C9" s="4" t="inlineStr">
        <is>
          <t xml:space="preserve"> </t>
        </is>
      </c>
    </row>
    <row r="10">
      <c r="A10" s="4" t="inlineStr">
        <is>
          <t>Entity Central Index Key</t>
        </is>
      </c>
      <c r="B10" s="4" t="inlineStr">
        <is>
          <t>0001849853</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Yes</t>
        </is>
      </c>
      <c r="C12" s="4" t="inlineStr">
        <is>
          <t xml:space="preserve"> </t>
        </is>
      </c>
    </row>
    <row r="13">
      <c r="A13" s="4" t="inlineStr">
        <is>
          <t>Entity Current Reporting Status</t>
        </is>
      </c>
      <c r="B13" s="4" t="inlineStr">
        <is>
          <t xml:space="preserve">Yes </t>
        </is>
      </c>
      <c r="C13" s="4" t="inlineStr">
        <is>
          <t xml:space="preserve"> </t>
        </is>
      </c>
    </row>
    <row r="14">
      <c r="A14" s="4" t="inlineStr">
        <is>
          <t>Entity Common Stock, Shares Outstanding</t>
        </is>
      </c>
      <c r="B14" s="5" t="n">
        <v>295540036</v>
      </c>
      <c r="C14" s="4" t="inlineStr">
        <is>
          <t xml:space="preserve"> </t>
        </is>
      </c>
    </row>
    <row r="15">
      <c r="A15" s="4" t="inlineStr">
        <is>
          <t>Entity Filer Category</t>
        </is>
      </c>
      <c r="B15" s="4" t="inlineStr">
        <is>
          <t>Large Accelerated Filer</t>
        </is>
      </c>
      <c r="C15" s="4" t="inlineStr">
        <is>
          <t xml:space="preserve"> </t>
        </is>
      </c>
    </row>
    <row r="16">
      <c r="A16" s="4" t="inlineStr">
        <is>
          <t>Entity Voluntary Filers</t>
        </is>
      </c>
      <c r="B16" s="4" t="inlineStr">
        <is>
          <t>No</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ICFR Auditor Attestation Flag</t>
        </is>
      </c>
      <c r="B19" s="4" t="inlineStr">
        <is>
          <t>true</t>
        </is>
      </c>
      <c r="C19" s="4" t="inlineStr">
        <is>
          <t xml:space="preserve"> </t>
        </is>
      </c>
    </row>
    <row r="20">
      <c r="A20" s="4" t="inlineStr">
        <is>
          <t>Document Financial Statement Error Correction [Flag]</t>
        </is>
      </c>
      <c r="B20" s="4" t="inlineStr">
        <is>
          <t>false</t>
        </is>
      </c>
      <c r="C20" s="4" t="inlineStr">
        <is>
          <t xml:space="preserve"> </t>
        </is>
      </c>
    </row>
    <row r="21">
      <c r="A21" s="4" t="inlineStr">
        <is>
          <t>Entity Interactive Data Current</t>
        </is>
      </c>
      <c r="B21" s="4" t="inlineStr">
        <is>
          <t xml:space="preserve">Yes </t>
        </is>
      </c>
      <c r="C21" s="4" t="inlineStr">
        <is>
          <t xml:space="preserve"> </t>
        </is>
      </c>
    </row>
    <row r="22">
      <c r="A22" s="4" t="inlineStr">
        <is>
          <t>Title of 12(b) Security</t>
        </is>
      </c>
      <c r="B22" s="4" t="inlineStr">
        <is>
          <t>Ordinary shares without par value</t>
        </is>
      </c>
      <c r="C22" s="4" t="inlineStr">
        <is>
          <t xml:space="preserve"> </t>
        </is>
      </c>
    </row>
    <row r="23">
      <c r="A23" s="4" t="inlineStr">
        <is>
          <t>Trading Symbol</t>
        </is>
      </c>
      <c r="B23" s="4" t="inlineStr">
        <is>
          <t>STVN</t>
        </is>
      </c>
      <c r="C23" s="4" t="inlineStr">
        <is>
          <t xml:space="preserve"> </t>
        </is>
      </c>
    </row>
    <row r="24">
      <c r="A24" s="4" t="inlineStr">
        <is>
          <t>Security Exchange Name</t>
        </is>
      </c>
      <c r="B24" s="4" t="inlineStr">
        <is>
          <t>NYSE</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Incorporation, State or Country Code</t>
        </is>
      </c>
      <c r="B26" s="4" t="inlineStr">
        <is>
          <t>L6</t>
        </is>
      </c>
      <c r="C26" s="4" t="inlineStr">
        <is>
          <t xml:space="preserve"> </t>
        </is>
      </c>
    </row>
    <row r="27">
      <c r="A27" s="4" t="inlineStr">
        <is>
          <t>Entity File Number</t>
        </is>
      </c>
      <c r="B27" s="4" t="inlineStr">
        <is>
          <t>001-40618</t>
        </is>
      </c>
      <c r="C27" s="4" t="inlineStr">
        <is>
          <t xml:space="preserve"> </t>
        </is>
      </c>
    </row>
    <row r="28">
      <c r="A28" s="4" t="inlineStr">
        <is>
          <t>Entity Address, Address Line One</t>
        </is>
      </c>
      <c r="B28" s="4" t="inlineStr">
        <is>
          <t>Via Molinella 17</t>
        </is>
      </c>
      <c r="C28" s="4" t="inlineStr">
        <is>
          <t xml:space="preserve"> </t>
        </is>
      </c>
    </row>
    <row r="29">
      <c r="A29" s="4" t="inlineStr">
        <is>
          <t>Entity Address, Postal Zip Code</t>
        </is>
      </c>
      <c r="B29" s="4" t="inlineStr">
        <is>
          <t>35017</t>
        </is>
      </c>
      <c r="C29" s="4" t="inlineStr">
        <is>
          <t xml:space="preserve"> </t>
        </is>
      </c>
    </row>
    <row r="30">
      <c r="A30" s="4" t="inlineStr">
        <is>
          <t>Entity Address, City or Town</t>
        </is>
      </c>
      <c r="B30" s="4" t="inlineStr">
        <is>
          <t>Piombino Dese – Padua</t>
        </is>
      </c>
      <c r="C30" s="4" t="inlineStr">
        <is>
          <t xml:space="preserve"> </t>
        </is>
      </c>
    </row>
    <row r="31">
      <c r="A31" s="4" t="inlineStr">
        <is>
          <t>Entity Address, Country</t>
        </is>
      </c>
      <c r="B31" s="4" t="inlineStr">
        <is>
          <t>IT</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Document Shell Company Report</t>
        </is>
      </c>
      <c r="B34" s="4" t="inlineStr">
        <is>
          <t>false</t>
        </is>
      </c>
      <c r="C34" s="4" t="inlineStr">
        <is>
          <t xml:space="preserve"> </t>
        </is>
      </c>
    </row>
    <row r="35">
      <c r="A35" s="4" t="inlineStr">
        <is>
          <t>Document Registration Statement</t>
        </is>
      </c>
      <c r="B35" s="4" t="inlineStr">
        <is>
          <t>false</t>
        </is>
      </c>
      <c r="C35" s="4" t="inlineStr">
        <is>
          <t xml:space="preserve"> </t>
        </is>
      </c>
    </row>
    <row r="36">
      <c r="A36" s="4" t="inlineStr">
        <is>
          <t>Auditor Firm ID</t>
        </is>
      </c>
      <c r="B36" s="4" t="inlineStr">
        <is>
          <t>30</t>
        </is>
      </c>
      <c r="C36" s="4" t="inlineStr">
        <is>
          <t>1521</t>
        </is>
      </c>
    </row>
    <row r="37">
      <c r="A37" s="4" t="inlineStr">
        <is>
          <t>Auditor Name</t>
        </is>
      </c>
      <c r="B37" s="4" t="inlineStr">
        <is>
          <t>PricewaterhouseCoopers SpA</t>
        </is>
      </c>
      <c r="C37" s="4" t="inlineStr">
        <is>
          <t>EY S.p.A</t>
        </is>
      </c>
    </row>
    <row r="38">
      <c r="A38" s="4" t="inlineStr">
        <is>
          <t>Auditor Location</t>
        </is>
      </c>
      <c r="B38" s="4" t="inlineStr">
        <is>
          <t>Treviso, Italy</t>
        </is>
      </c>
      <c r="C38" s="4" t="inlineStr">
        <is>
          <t>Treviso, Italy</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Via Molinella 17</t>
        </is>
      </c>
      <c r="C41" s="4" t="inlineStr">
        <is>
          <t xml:space="preserve"> </t>
        </is>
      </c>
    </row>
    <row r="42">
      <c r="A42" s="4" t="inlineStr">
        <is>
          <t>Entity Address, Postal Zip Code</t>
        </is>
      </c>
      <c r="B42" s="4" t="inlineStr">
        <is>
          <t>35017</t>
        </is>
      </c>
      <c r="C42" s="4" t="inlineStr">
        <is>
          <t xml:space="preserve"> </t>
        </is>
      </c>
    </row>
    <row r="43">
      <c r="A43" s="4" t="inlineStr">
        <is>
          <t>Entity Address, City or Town</t>
        </is>
      </c>
      <c r="B43" s="4" t="inlineStr">
        <is>
          <t>Piombino Dese - Padua</t>
        </is>
      </c>
      <c r="C43" s="4" t="inlineStr">
        <is>
          <t xml:space="preserve"> </t>
        </is>
      </c>
    </row>
    <row r="44">
      <c r="A44" s="4" t="inlineStr">
        <is>
          <t>Entity Address, Country</t>
        </is>
      </c>
      <c r="B44" s="4" t="inlineStr">
        <is>
          <t>IT</t>
        </is>
      </c>
      <c r="C44" s="4" t="inlineStr">
        <is>
          <t xml:space="preserve"> </t>
        </is>
      </c>
    </row>
    <row r="45">
      <c r="A45" s="4" t="inlineStr">
        <is>
          <t>Contact Personnel Name</t>
        </is>
      </c>
      <c r="B45" s="4" t="inlineStr">
        <is>
          <t>Franco Moro</t>
        </is>
      </c>
      <c r="C45" s="4" t="inlineStr">
        <is>
          <t xml:space="preserve"> </t>
        </is>
      </c>
    </row>
    <row r="46">
      <c r="A46" s="4" t="inlineStr">
        <is>
          <t>City Area Code</t>
        </is>
      </c>
      <c r="B46" s="4" t="inlineStr">
        <is>
          <t>+39</t>
        </is>
      </c>
      <c r="C46" s="4" t="inlineStr">
        <is>
          <t xml:space="preserve"> </t>
        </is>
      </c>
    </row>
    <row r="47">
      <c r="A47" s="4" t="inlineStr">
        <is>
          <t>Local Phone Number</t>
        </is>
      </c>
      <c r="B47" s="4" t="inlineStr">
        <is>
          <t>049 931811</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olicies and Disclosur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Changes in Accounting Policies and Disclosures</t>
        </is>
      </c>
      <c r="B4" s="4" t="inlineStr">
        <is>
          <t>3. Changes in accounting policies and disclosures New accounting standards The principles and standards utilized in preparing these consolidated financial statements have been consistently applied through all periods presented, with the exception of the new standards and interpretations that are effective for reporting periods beginning on January 1, 2023, described below. New standards and amendments effective from January 1, 2023 The following new standards and amendments effective from January 1, 2023 were adopted by the Group for the preparation of these Consolidated Financial Statements.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re was no effe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Certain accounting policy disclosures were updated a result of the adoption of these amendments. In February 2021, the IASB issued amendments to IAS 8 — Accounting Policies, Changes in Accounting Estimates and Errors : Definition of Accounting Estimates which clarify how companies should distinguish changes in accounting policies from changes in accounting estimates. These amendments are effective on or after January 1, 2023. There was no effe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re was no effect from the adoption of these amendments In December 2021, the IASB issued amendments to IFRS 17 — Insurance Contracts: Initial Application of IFRS 17 and IFRS 9 - Comparative Information , which provides a transition option relating to comparative information about financial assets presented on initial application of IFRS 17 .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re was no effect from the adoption of these amendments. In June 2020, the IASB issued amendments to IFRS 4 — Insurance Contracts which defer the expiry date of the temporary exemption from applying IFRS 9 to annual periods beginning on or after January 1, 2023. There was no effect from the adoption of these amendments. In May 2023, the IASB issued amendments to IAS 12 — Income taxes: International Tax Reform – Pillar Two Model Rules , to clarify the application of IAS 12 — Income taxes to income taxes arising from tax law enacted or substantively enacted to implement the Organisation for Economic Co-operation and Development (OECD)/G20 Inclusive Framework on Base Erosion and Profit Shifting (BEPS) Pillar Two model rules (Pillar Two income taxes). The amendments introduce: (i) a mandatory temporary exception to the accounting for deferred taxes arising from the jurisdictional implementation of the Pillar Two model rules, which was effective immediately upon issuance of the amendment,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The Group started applying the mandatory temporary exception to accounting for deferred taxes arising from the Pillar Two model rules on its effective date. The Pillar Two model rules introduce a minimum effective taxation of 15 percent on a jurisdictional basis for multinational enterprise groups and large-scale domestic groups with annual revenues of at least €750 million in their consolidated financial statements in at least two of the four prior fiscal years. Many countries where the Group operates have enacted domestic tax legislation for the Pillar Two model rules that are effective from January 1, 2024, including Italy. The Group did not recognize any tax expense or liability relating to Pillar Two in 2023 as the legislation was not in effect at the reporting date. The Pillar Two model rules are complex and management is in the process of assessing and determining its impact on the Group. New standards, amendments and interpretations not yet effective The standards, amendments and interpretations issued by the IASB that will have mandatory application in 2024 or subsequent years are listed below: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September 2022, the IASB issued amendments to IFRS 16 — Leases: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Non-current Liabilities with Covenants ,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 In May 2023, the IASB issued amendments to IAS 7 — Statement of Cash Flows and IFRS 7 — Financial Instruments: Disclosures: Supplier Finance Arrangements ,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 amendments are effective on or after January 1, 2024. The Group does not expect any material impact from the adoption of these amendments. In August 2023, the IASB issued amendments to IAS 21 — The Effects of Changes in Foreign Exchange Rates: Lack of Exchangeability , to clarify how an entity has to apply a consistent approach to assessing whether a currency is exchangeable into another currency and, when it is not, to determine the exchange rate to use and the disclosures to provide. These amendments are effective on or after January 1, 2025. The Group does not expect any material impact from the adoption of these amend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 Summary of Expenses (Details) - EUR (€) € in Thousands</t>
        </is>
      </c>
      <c r="B1" s="2" t="inlineStr">
        <is>
          <t>12 Months Ended</t>
        </is>
      </c>
    </row>
    <row r="2">
      <c r="B2" s="2" t="inlineStr">
        <is>
          <t>Dec. 31, 2023</t>
        </is>
      </c>
      <c r="C2" s="2" t="inlineStr">
        <is>
          <t>Dec. 31, 2022</t>
        </is>
      </c>
      <c r="D2" s="2" t="inlineStr">
        <is>
          <t>Dec. 31, 2021</t>
        </is>
      </c>
    </row>
    <row r="3">
      <c r="A3" s="3" t="inlineStr">
        <is>
          <t>Expense By Function [Abstract]</t>
        </is>
      </c>
      <c r="B3" s="4" t="inlineStr">
        <is>
          <t xml:space="preserve"> </t>
        </is>
      </c>
      <c r="C3" s="4" t="inlineStr">
        <is>
          <t xml:space="preserve"> </t>
        </is>
      </c>
      <c r="D3" s="4" t="inlineStr">
        <is>
          <t xml:space="preserve"> </t>
        </is>
      </c>
    </row>
    <row r="4">
      <c r="A4" s="4" t="inlineStr">
        <is>
          <t>Selling and Marketing expenses</t>
        </is>
      </c>
      <c r="B4" s="6" t="n">
        <v>24978</v>
      </c>
      <c r="C4" s="6" t="n">
        <v>26086</v>
      </c>
      <c r="D4" s="6" t="n">
        <v>20448</v>
      </c>
    </row>
    <row r="5">
      <c r="A5" s="4" t="inlineStr">
        <is>
          <t>Research and Development expenses</t>
        </is>
      </c>
      <c r="B5" s="5" t="n">
        <v>35672</v>
      </c>
      <c r="C5" s="5" t="n">
        <v>34387</v>
      </c>
      <c r="D5" s="5" t="n">
        <v>29616</v>
      </c>
    </row>
    <row r="6">
      <c r="A6" s="4" t="inlineStr">
        <is>
          <t>General and Administrative expenses</t>
        </is>
      </c>
      <c r="B6" s="5" t="n">
        <v>88946</v>
      </c>
      <c r="C6" s="5" t="n">
        <v>85747</v>
      </c>
      <c r="D6" s="5" t="n">
        <v>62502</v>
      </c>
    </row>
    <row r="7">
      <c r="A7" s="4" t="inlineStr">
        <is>
          <t>Total Expenses</t>
        </is>
      </c>
      <c r="B7" s="6" t="n">
        <v>149596</v>
      </c>
      <c r="C7" s="6" t="n">
        <v>146220</v>
      </c>
      <c r="D7" s="6" t="n">
        <v>1125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 Additional Information (Details) - Selling and marketing expense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ccruals of provision for bad and doubtful debts</t>
        </is>
      </c>
      <c r="B4" s="6" t="n">
        <v>682</v>
      </c>
      <c r="C4" s="6" t="n">
        <v>759</v>
      </c>
      <c r="D4" s="6" t="n">
        <v>933</v>
      </c>
    </row>
    <row r="5">
      <c r="A5" s="4" t="inlineStr">
        <is>
          <t>Release of provision for expected credit loss</t>
        </is>
      </c>
      <c r="B5" s="4" t="inlineStr">
        <is>
          <t xml:space="preserve"> </t>
        </is>
      </c>
      <c r="C5" s="5" t="n">
        <v>-770</v>
      </c>
      <c r="D5" s="5" t="n">
        <v>-936</v>
      </c>
    </row>
    <row r="6">
      <c r="A6" s="4" t="inlineStr">
        <is>
          <t>Receivables write-off</t>
        </is>
      </c>
      <c r="B6" s="4" t="inlineStr">
        <is>
          <t xml:space="preserve"> </t>
        </is>
      </c>
      <c r="C6" s="6" t="n">
        <v>11</v>
      </c>
      <c r="D6" s="6" t="n">
        <v>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Summary of Breakdown of Selling and Marketing, Research and Development and General and Administrative Expenses by Nature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expenses</t>
        </is>
      </c>
      <c r="B4" s="6" t="n">
        <v>149596</v>
      </c>
      <c r="C4" s="6" t="n">
        <v>146220</v>
      </c>
      <c r="D4" s="6" t="n">
        <v>112566</v>
      </c>
    </row>
    <row r="5">
      <c r="A5" s="4" t="inlineStr">
        <is>
          <t>Personnel</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expenses</t>
        </is>
      </c>
      <c r="B7" s="5" t="n">
        <v>63939</v>
      </c>
      <c r="C7" s="5" t="n">
        <v>64543</v>
      </c>
      <c r="D7" s="5" t="n">
        <v>46489</v>
      </c>
    </row>
    <row r="8">
      <c r="A8" s="4" t="inlineStr">
        <is>
          <t>Other Costs and Incom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expenses</t>
        </is>
      </c>
      <c r="B10" s="5" t="n">
        <v>71195</v>
      </c>
      <c r="C10" s="5" t="n">
        <v>71164</v>
      </c>
      <c r="D10" s="5" t="n">
        <v>56886</v>
      </c>
    </row>
    <row r="11">
      <c r="A11" s="4" t="inlineStr">
        <is>
          <t>Depreciation and Amortization</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expenses</t>
        </is>
      </c>
      <c r="B13" s="5" t="n">
        <v>13780</v>
      </c>
      <c r="C13" s="5" t="n">
        <v>11273</v>
      </c>
      <c r="D13" s="5" t="n">
        <v>10124</v>
      </c>
    </row>
    <row r="14">
      <c r="A14" s="4" t="inlineStr">
        <is>
          <t>Expected Credit Los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expenses</t>
        </is>
      </c>
      <c r="B16" s="6" t="n">
        <v>682</v>
      </c>
      <c r="C16" s="6" t="n">
        <v>-760</v>
      </c>
      <c r="D16" s="6" t="n">
        <v>-9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Summary of Breakdown of Depreciation and Amortization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78480</v>
      </c>
      <c r="C4" s="6" t="n">
        <v>64822</v>
      </c>
      <c r="D4" s="6" t="n">
        <v>56383</v>
      </c>
    </row>
    <row r="5">
      <c r="A5" s="4" t="inlineStr">
        <is>
          <t>Cost of sales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and amortization</t>
        </is>
      </c>
      <c r="B7" s="5" t="n">
        <v>64700</v>
      </c>
      <c r="C7" s="5" t="n">
        <v>53550</v>
      </c>
      <c r="D7" s="5" t="n">
        <v>46258</v>
      </c>
    </row>
    <row r="8">
      <c r="A8" s="4" t="inlineStr">
        <is>
          <t>Selling and marketing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and amortization</t>
        </is>
      </c>
      <c r="B10" s="5" t="n">
        <v>700</v>
      </c>
      <c r="C10" s="5" t="n">
        <v>722</v>
      </c>
      <c r="D10" s="5" t="n">
        <v>787</v>
      </c>
    </row>
    <row r="11">
      <c r="A11" s="4" t="inlineStr">
        <is>
          <t>Research and development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and amortization</t>
        </is>
      </c>
      <c r="B13" s="5" t="n">
        <v>4754</v>
      </c>
      <c r="C13" s="5" t="n">
        <v>3468</v>
      </c>
      <c r="D13" s="5" t="n">
        <v>3353</v>
      </c>
    </row>
    <row r="14">
      <c r="A14" s="4" t="inlineStr">
        <is>
          <t>General and administrative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Depreciation and amortization</t>
        </is>
      </c>
      <c r="B16" s="6" t="n">
        <v>8326</v>
      </c>
      <c r="C16" s="6" t="n">
        <v>7082</v>
      </c>
      <c r="D16" s="6" t="n">
        <v>59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Depreciation and amortization</t>
        </is>
      </c>
      <c r="B4" s="6" t="n">
        <v>78480</v>
      </c>
      <c r="C4" s="6" t="n">
        <v>64822</v>
      </c>
      <c r="D4" s="6" t="n">
        <v>56383</v>
      </c>
    </row>
    <row r="5">
      <c r="A5" s="4" t="inlineStr">
        <is>
          <t>General and Administrative Expen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Depreciation and amortization</t>
        </is>
      </c>
      <c r="B7" s="5" t="n">
        <v>8326</v>
      </c>
      <c r="C7" s="5" t="n">
        <v>7082</v>
      </c>
      <c r="D7" s="5" t="n">
        <v>5985</v>
      </c>
    </row>
    <row r="8">
      <c r="A8" s="4" t="inlineStr">
        <is>
          <t>Purchase Price Allocations on Trademarks | General and Administrative Expense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Depreciation and amortization</t>
        </is>
      </c>
      <c r="B10" s="6" t="n">
        <v>1039</v>
      </c>
      <c r="C10" s="6" t="n">
        <v>1039</v>
      </c>
      <c r="D10" s="6" t="n">
        <v>10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 Summary of Finance Income (Details) - EUR (€) € in Thousands</t>
        </is>
      </c>
      <c r="B1" s="2" t="inlineStr">
        <is>
          <t>12 Months Ended</t>
        </is>
      </c>
    </row>
    <row r="2">
      <c r="B2" s="2" t="inlineStr">
        <is>
          <t>Dec. 31, 2023</t>
        </is>
      </c>
      <c r="C2" s="2" t="inlineStr">
        <is>
          <t>Dec. 31, 2022</t>
        </is>
      </c>
      <c r="D2" s="2" t="inlineStr">
        <is>
          <t>Dec. 31, 2021</t>
        </is>
      </c>
    </row>
    <row r="3">
      <c r="A3" s="3" t="inlineStr">
        <is>
          <t>Disclosure of Finance Income [Abstract]</t>
        </is>
      </c>
      <c r="B3" s="4" t="inlineStr">
        <is>
          <t xml:space="preserve"> </t>
        </is>
      </c>
      <c r="C3" s="4" t="inlineStr">
        <is>
          <t xml:space="preserve"> </t>
        </is>
      </c>
      <c r="D3" s="4" t="inlineStr">
        <is>
          <t xml:space="preserve"> </t>
        </is>
      </c>
    </row>
    <row r="4">
      <c r="A4" s="4" t="inlineStr">
        <is>
          <t>Interest income from banks deposits</t>
        </is>
      </c>
      <c r="B4" s="6" t="n">
        <v>792</v>
      </c>
      <c r="C4" s="6" t="n">
        <v>648</v>
      </c>
      <c r="D4" s="6" t="n">
        <v>538</v>
      </c>
    </row>
    <row r="5">
      <c r="A5" s="4" t="inlineStr">
        <is>
          <t>Income from financial discounts</t>
        </is>
      </c>
      <c r="B5" s="5" t="n">
        <v>18</v>
      </c>
      <c r="C5" s="5" t="n">
        <v>8</v>
      </c>
      <c r="D5" s="5" t="n">
        <v>18</v>
      </c>
    </row>
    <row r="6">
      <c r="A6" s="4" t="inlineStr">
        <is>
          <t>Interest income on loans to associates</t>
        </is>
      </c>
      <c r="B6" s="4" t="inlineStr">
        <is>
          <t xml:space="preserve"> </t>
        </is>
      </c>
      <c r="C6" s="4" t="inlineStr">
        <is>
          <t xml:space="preserve"> </t>
        </is>
      </c>
      <c r="D6" s="5" t="n">
        <v>10</v>
      </c>
    </row>
    <row r="7">
      <c r="A7" s="4" t="inlineStr">
        <is>
          <t>Other financial income</t>
        </is>
      </c>
      <c r="B7" s="5" t="n">
        <v>180</v>
      </c>
      <c r="C7" s="5" t="n">
        <v>96</v>
      </c>
      <c r="D7" s="5" t="n">
        <v>57</v>
      </c>
    </row>
    <row r="8">
      <c r="A8" s="4" t="inlineStr">
        <is>
          <t>Gain from the sale of an associate</t>
        </is>
      </c>
      <c r="B8" s="4" t="inlineStr">
        <is>
          <t xml:space="preserve"> </t>
        </is>
      </c>
      <c r="C8" s="4" t="inlineStr">
        <is>
          <t xml:space="preserve"> </t>
        </is>
      </c>
      <c r="D8" s="5" t="n">
        <v>12258</v>
      </c>
    </row>
    <row r="9">
      <c r="A9" s="4" t="inlineStr">
        <is>
          <t>Foreign currency exchange rate gains</t>
        </is>
      </c>
      <c r="B9" s="5" t="n">
        <v>13487</v>
      </c>
      <c r="C9" s="5" t="n">
        <v>19995</v>
      </c>
      <c r="D9" s="5" t="n">
        <v>7588</v>
      </c>
    </row>
    <row r="10">
      <c r="A10" s="4" t="inlineStr">
        <is>
          <t>Derivatives revaluation</t>
        </is>
      </c>
      <c r="B10" s="5" t="n">
        <v>5703</v>
      </c>
      <c r="C10" s="5" t="n">
        <v>3551</v>
      </c>
      <c r="D10" s="5" t="n">
        <v>950</v>
      </c>
    </row>
    <row r="11">
      <c r="A11" s="4" t="inlineStr">
        <is>
          <t>Other fair value adjustments</t>
        </is>
      </c>
      <c r="B11" s="5" t="n">
        <v>70</v>
      </c>
      <c r="C11" s="5" t="n">
        <v>752</v>
      </c>
      <c r="D11" s="5" t="n">
        <v>290</v>
      </c>
    </row>
    <row r="12">
      <c r="A12" s="4" t="inlineStr">
        <is>
          <t>Total finance income</t>
        </is>
      </c>
      <c r="B12" s="6" t="n">
        <v>20250</v>
      </c>
      <c r="C12" s="6" t="n">
        <v>25050</v>
      </c>
      <c r="D12" s="6" t="n">
        <v>217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Finance Income - Additional Information (Details) € in Thousands</t>
        </is>
      </c>
      <c r="B1" s="2" t="inlineStr">
        <is>
          <t>12 Months Ended</t>
        </is>
      </c>
    </row>
    <row r="2">
      <c r="B2" s="2" t="inlineStr">
        <is>
          <t>Dec. 31, 2021 EUR (€)</t>
        </is>
      </c>
    </row>
    <row r="3">
      <c r="A3" s="3" t="inlineStr">
        <is>
          <t>Disclosure Of Significant Investments In Associates [Line Items]</t>
        </is>
      </c>
      <c r="B3" s="4" t="inlineStr">
        <is>
          <t xml:space="preserve"> </t>
        </is>
      </c>
    </row>
    <row r="4">
      <c r="A4" s="4" t="inlineStr">
        <is>
          <t>Gain from the sale of an associate</t>
        </is>
      </c>
      <c r="B4" s="6" t="n">
        <v>12258</v>
      </c>
    </row>
    <row r="5">
      <c r="A5" s="4" t="inlineStr">
        <is>
          <t>Swissfillon AG</t>
        </is>
      </c>
      <c r="B5" s="4" t="inlineStr">
        <is>
          <t xml:space="preserve"> </t>
        </is>
      </c>
    </row>
    <row r="6">
      <c r="A6" s="3" t="inlineStr">
        <is>
          <t>Disclosure Of Significant Investments In Associates [Line Items]</t>
        </is>
      </c>
      <c r="B6" s="4" t="inlineStr">
        <is>
          <t xml:space="preserve"> </t>
        </is>
      </c>
    </row>
    <row r="7">
      <c r="A7" s="4" t="inlineStr">
        <is>
          <t>Gain from the sale of an associate</t>
        </is>
      </c>
      <c r="B7" s="6" t="n">
        <v>12258</v>
      </c>
    </row>
    <row r="8">
      <c r="A8" s="4" t="inlineStr">
        <is>
          <t>% equity interest</t>
        </is>
      </c>
      <c r="B8" s="8" t="n">
        <v>0.269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 Summary of Finance Expense (Details) - EUR (€) € in Thousands</t>
        </is>
      </c>
      <c r="B1" s="2" t="inlineStr">
        <is>
          <t>12 Months Ended</t>
        </is>
      </c>
    </row>
    <row r="2">
      <c r="B2" s="2" t="inlineStr">
        <is>
          <t>Dec. 31, 2023</t>
        </is>
      </c>
      <c r="C2" s="2" t="inlineStr">
        <is>
          <t>Dec. 31, 2022</t>
        </is>
      </c>
      <c r="D2" s="2" t="inlineStr">
        <is>
          <t>Dec. 31, 2021</t>
        </is>
      </c>
    </row>
    <row r="3">
      <c r="A3" s="3" t="inlineStr">
        <is>
          <t>Disclosure Of Finance Expense [Abstract]</t>
        </is>
      </c>
      <c r="B3" s="4" t="inlineStr">
        <is>
          <t xml:space="preserve"> </t>
        </is>
      </c>
      <c r="C3" s="4" t="inlineStr">
        <is>
          <t xml:space="preserve"> </t>
        </is>
      </c>
      <c r="D3" s="4" t="inlineStr">
        <is>
          <t xml:space="preserve"> </t>
        </is>
      </c>
    </row>
    <row r="4">
      <c r="A4" s="4" t="inlineStr">
        <is>
          <t>Interest on debts and borrowings</t>
        </is>
      </c>
      <c r="B4" s="6" t="n">
        <v>3734</v>
      </c>
      <c r="C4" s="6" t="n">
        <v>3363</v>
      </c>
      <c r="D4" s="6" t="n">
        <v>4286</v>
      </c>
    </row>
    <row r="5">
      <c r="A5" s="4" t="inlineStr">
        <is>
          <t>Financial discounts and other expenses</t>
        </is>
      </c>
      <c r="B5" s="5" t="n">
        <v>138</v>
      </c>
      <c r="C5" s="5" t="n">
        <v>102</v>
      </c>
      <c r="D5" s="5" t="n">
        <v>102</v>
      </c>
    </row>
    <row r="6">
      <c r="A6" s="4" t="inlineStr">
        <is>
          <t>Interest on lease liabilities</t>
        </is>
      </c>
      <c r="B6" s="5" t="n">
        <v>581</v>
      </c>
      <c r="C6" s="5" t="n">
        <v>573</v>
      </c>
      <c r="D6" s="5" t="n">
        <v>585</v>
      </c>
    </row>
    <row r="7">
      <c r="A7" s="4" t="inlineStr">
        <is>
          <t>Financial component IAS 19</t>
        </is>
      </c>
      <c r="B7" s="5" t="n">
        <v>268</v>
      </c>
      <c r="C7" s="5" t="n">
        <v>118</v>
      </c>
      <c r="D7" s="5" t="n">
        <v>28</v>
      </c>
    </row>
    <row r="8">
      <c r="A8" s="4" t="inlineStr">
        <is>
          <t>Foreign currency exchange losses</t>
        </is>
      </c>
      <c r="B8" s="5" t="n">
        <v>23408</v>
      </c>
      <c r="C8" s="5" t="n">
        <v>19136</v>
      </c>
      <c r="D8" s="5" t="n">
        <v>10172</v>
      </c>
    </row>
    <row r="9">
      <c r="A9" s="4" t="inlineStr">
        <is>
          <t>Derivatives devaluation</t>
        </is>
      </c>
      <c r="B9" s="5" t="n">
        <v>3086</v>
      </c>
      <c r="C9" s="5" t="n">
        <v>5966</v>
      </c>
      <c r="D9" s="5" t="n">
        <v>3211</v>
      </c>
    </row>
    <row r="10">
      <c r="A10" s="4" t="inlineStr">
        <is>
          <t>Other fair value adjustments</t>
        </is>
      </c>
      <c r="B10" s="5" t="n">
        <v>202</v>
      </c>
      <c r="C10" s="5" t="n">
        <v>582</v>
      </c>
      <c r="D10" s="5" t="n">
        <v>424</v>
      </c>
    </row>
    <row r="11">
      <c r="A11" s="4" t="inlineStr">
        <is>
          <t>Total finance expense</t>
        </is>
      </c>
      <c r="B11" s="6" t="n">
        <v>31417</v>
      </c>
      <c r="C11" s="6" t="n">
        <v>29840</v>
      </c>
      <c r="D11" s="6" t="n">
        <v>188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Expense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Finance Expense [Abstract]</t>
        </is>
      </c>
      <c r="B3" s="4" t="inlineStr">
        <is>
          <t xml:space="preserve"> </t>
        </is>
      </c>
      <c r="C3" s="4" t="inlineStr">
        <is>
          <t xml:space="preserve"> </t>
        </is>
      </c>
      <c r="D3" s="4" t="inlineStr">
        <is>
          <t xml:space="preserve"> </t>
        </is>
      </c>
    </row>
    <row r="4">
      <c r="A4" s="4" t="inlineStr">
        <is>
          <t>Net foreign currency exchange impact</t>
        </is>
      </c>
      <c r="B4" s="6" t="n">
        <v>-9921</v>
      </c>
      <c r="C4" s="6" t="n">
        <v>859</v>
      </c>
      <c r="D4" s="6" t="n">
        <v>-25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Benefits Expense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hare-based payment expense</t>
        </is>
      </c>
      <c r="B4" s="6" t="n">
        <v>1433</v>
      </c>
      <c r="C4" s="4" t="inlineStr">
        <is>
          <t xml:space="preserve"> </t>
        </is>
      </c>
      <c r="D4" s="4" t="inlineStr">
        <is>
          <t xml:space="preserve"> </t>
        </is>
      </c>
    </row>
    <row r="5">
      <c r="A5" s="4" t="inlineStr">
        <is>
          <t>Total employee benefits expense</t>
        </is>
      </c>
      <c r="B5" s="5" t="n">
        <v>286203</v>
      </c>
      <c r="C5" s="6" t="n">
        <v>256373</v>
      </c>
      <c r="D5" s="6" t="n">
        <v>211635</v>
      </c>
    </row>
    <row r="6">
      <c r="A6" s="4" t="inlineStr">
        <is>
          <t>Cost of Sal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Wages and salaries</t>
        </is>
      </c>
      <c r="B8" s="5" t="n">
        <v>175090</v>
      </c>
      <c r="C8" s="5" t="n">
        <v>154852</v>
      </c>
      <c r="D8" s="5" t="n">
        <v>134619</v>
      </c>
    </row>
    <row r="9">
      <c r="A9" s="4" t="inlineStr">
        <is>
          <t>Social security costs</t>
        </is>
      </c>
      <c r="B9" s="5" t="n">
        <v>40025</v>
      </c>
      <c r="C9" s="5" t="n">
        <v>30721</v>
      </c>
      <c r="D9" s="5" t="n">
        <v>25610</v>
      </c>
    </row>
    <row r="10">
      <c r="A10" s="4" t="inlineStr">
        <is>
          <t>Pension costs</t>
        </is>
      </c>
      <c r="B10" s="5" t="n">
        <v>7036</v>
      </c>
      <c r="C10" s="5" t="n">
        <v>5970</v>
      </c>
      <c r="D10" s="5" t="n">
        <v>4917</v>
      </c>
    </row>
    <row r="11">
      <c r="A11" s="4" t="inlineStr">
        <is>
          <t>Share-based payment expense</t>
        </is>
      </c>
      <c r="B11" s="5" t="n">
        <v>113</v>
      </c>
      <c r="C11" s="5" t="n">
        <v>287</v>
      </c>
      <c r="D11" s="4" t="inlineStr">
        <is>
          <t xml:space="preserve"> </t>
        </is>
      </c>
    </row>
    <row r="12">
      <c r="A12" s="4" t="inlineStr">
        <is>
          <t>Selling and marketing expenses</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Wages and salaries</t>
        </is>
      </c>
      <c r="B14" s="5" t="n">
        <v>12423</v>
      </c>
      <c r="C14" s="5" t="n">
        <v>13978</v>
      </c>
      <c r="D14" s="5" t="n">
        <v>12716</v>
      </c>
    </row>
    <row r="15">
      <c r="A15" s="4" t="inlineStr">
        <is>
          <t>Social security costs</t>
        </is>
      </c>
      <c r="B15" s="5" t="n">
        <v>2442</v>
      </c>
      <c r="C15" s="5" t="n">
        <v>1606</v>
      </c>
      <c r="D15" s="5" t="n">
        <v>1531</v>
      </c>
    </row>
    <row r="16">
      <c r="A16" s="4" t="inlineStr">
        <is>
          <t>Pension costs</t>
        </is>
      </c>
      <c r="B16" s="5" t="n">
        <v>390</v>
      </c>
      <c r="C16" s="5" t="n">
        <v>433</v>
      </c>
      <c r="D16" s="5" t="n">
        <v>403</v>
      </c>
    </row>
    <row r="17">
      <c r="A17" s="4" t="inlineStr">
        <is>
          <t>Share-based payment expense</t>
        </is>
      </c>
      <c r="B17" s="5" t="n">
        <v>57</v>
      </c>
      <c r="C17" s="5" t="n">
        <v>1024</v>
      </c>
      <c r="D17" s="4" t="inlineStr">
        <is>
          <t xml:space="preserve"> </t>
        </is>
      </c>
    </row>
    <row r="18">
      <c r="A18" s="4" t="inlineStr">
        <is>
          <t>General and Administrative Expenses</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Wages and salaries</t>
        </is>
      </c>
      <c r="B20" s="5" t="n">
        <v>24518</v>
      </c>
      <c r="C20" s="5" t="n">
        <v>22272</v>
      </c>
      <c r="D20" s="5" t="n">
        <v>26106</v>
      </c>
    </row>
    <row r="21">
      <c r="A21" s="4" t="inlineStr">
        <is>
          <t>Social security costs</t>
        </is>
      </c>
      <c r="B21" s="5" t="n">
        <v>4846</v>
      </c>
      <c r="C21" s="5" t="n">
        <v>3612</v>
      </c>
      <c r="D21" s="5" t="n">
        <v>3589</v>
      </c>
    </row>
    <row r="22">
      <c r="A22" s="4" t="inlineStr">
        <is>
          <t>Pension costs</t>
        </is>
      </c>
      <c r="B22" s="5" t="n">
        <v>699</v>
      </c>
      <c r="C22" s="5" t="n">
        <v>510</v>
      </c>
      <c r="D22" s="5" t="n">
        <v>545</v>
      </c>
    </row>
    <row r="23">
      <c r="A23" s="4" t="inlineStr">
        <is>
          <t>Cash settled awards</t>
        </is>
      </c>
      <c r="B23" s="4" t="inlineStr">
        <is>
          <t xml:space="preserve"> </t>
        </is>
      </c>
      <c r="C23" s="4" t="inlineStr">
        <is>
          <t xml:space="preserve"> </t>
        </is>
      </c>
      <c r="D23" s="5" t="n">
        <v>-10831</v>
      </c>
    </row>
    <row r="24">
      <c r="A24" s="4" t="inlineStr">
        <is>
          <t>Share-based payment expense</t>
        </is>
      </c>
      <c r="B24" s="5" t="n">
        <v>1639</v>
      </c>
      <c r="C24" s="5" t="n">
        <v>5991</v>
      </c>
      <c r="D24" s="5" t="n">
        <v>1740</v>
      </c>
    </row>
    <row r="25">
      <c r="A25" s="4" t="inlineStr">
        <is>
          <t>Research and development expenses</t>
        </is>
      </c>
      <c r="B25" s="4" t="inlineStr">
        <is>
          <t xml:space="preserve"> </t>
        </is>
      </c>
      <c r="C25" s="4" t="inlineStr">
        <is>
          <t xml:space="preserve"> </t>
        </is>
      </c>
      <c r="D25" s="4" t="inlineStr">
        <is>
          <t xml:space="preserve"> </t>
        </is>
      </c>
    </row>
    <row r="26">
      <c r="A26" s="3" t="inlineStr">
        <is>
          <t>Disclosure Of Attribution Of Expenses By Nature To Their Function [Line Items]</t>
        </is>
      </c>
      <c r="B26" s="4" t="inlineStr">
        <is>
          <t xml:space="preserve"> </t>
        </is>
      </c>
      <c r="C26" s="4" t="inlineStr">
        <is>
          <t xml:space="preserve"> </t>
        </is>
      </c>
      <c r="D26" s="4" t="inlineStr">
        <is>
          <t xml:space="preserve"> </t>
        </is>
      </c>
    </row>
    <row r="27">
      <c r="A27" s="4" t="inlineStr">
        <is>
          <t>Wages and salaries</t>
        </is>
      </c>
      <c r="B27" s="5" t="n">
        <v>14430</v>
      </c>
      <c r="C27" s="5" t="n">
        <v>12463</v>
      </c>
      <c r="D27" s="5" t="n">
        <v>9089</v>
      </c>
    </row>
    <row r="28">
      <c r="A28" s="4" t="inlineStr">
        <is>
          <t>Social security costs</t>
        </is>
      </c>
      <c r="B28" s="5" t="n">
        <v>1862</v>
      </c>
      <c r="C28" s="5" t="n">
        <v>1496</v>
      </c>
      <c r="D28" s="5" t="n">
        <v>1270</v>
      </c>
    </row>
    <row r="29">
      <c r="A29" s="4" t="inlineStr">
        <is>
          <t>Pension costs</t>
        </is>
      </c>
      <c r="B29" s="5" t="n">
        <v>466</v>
      </c>
      <c r="C29" s="5" t="n">
        <v>358</v>
      </c>
      <c r="D29" s="6" t="n">
        <v>331</v>
      </c>
    </row>
    <row r="30">
      <c r="A30" s="4" t="inlineStr">
        <is>
          <t>Share-based payment expense</t>
        </is>
      </c>
      <c r="B30" s="6" t="n">
        <v>167</v>
      </c>
      <c r="C30" s="6" t="n">
        <v>800</v>
      </c>
      <c r="D3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t>
        </is>
      </c>
      <c r="B1" s="2" t="inlineStr">
        <is>
          <t>12 Months Ended</t>
        </is>
      </c>
    </row>
    <row r="2">
      <c r="B2" s="2" t="inlineStr">
        <is>
          <t>Dec. 31, 2023</t>
        </is>
      </c>
    </row>
    <row r="3">
      <c r="A3" s="3" t="inlineStr">
        <is>
          <t>Disclosure of Significant Investments in Subsidiaries and Associates [Abstract]</t>
        </is>
      </c>
      <c r="B3" s="4" t="inlineStr">
        <is>
          <t xml:space="preserve"> </t>
        </is>
      </c>
    </row>
    <row r="4">
      <c r="A4" s="4" t="inlineStr">
        <is>
          <t>Scope of consolidation</t>
        </is>
      </c>
      <c r="B4" s="4" t="inlineStr">
        <is>
          <t>4. Scope of consolidation Stevanato Group S.p.A. is the parent company of the Group and it holds, directly and indirectly, interests in the Group’s operating companies. The Group’s scope of consolidation at December 31, 2023 and 2022 is as follows: Subsidiaries The consolidated financial statements of the Group include the following list of companies directly or indirectly through the subsidiaries Stevanato Group International a.s., Balda Medical GmbH, Spami S.r.l., controlled by the parent company Stevanato Group S.p.A.:
% equity interest
Name Segment Description Country of incorporation 2023 2022
Nuova Ompi S.r.l. Biopharmaceutical and Diagnostic Solutions Production of drug containment solutions and development of integrated solutions for the pharmaceutical industry Italy 100 % 100 %
Spami S.r.l. Engineering Production plant and machinery Italy 100 % 100 %
Stevanato Group International a.s. Holding Service/Subholding company Slovakia 100 % 100 %
Medical Glass a.s. Biopharmaceutical and Diagnostic Solutions Production of drug containment solutions Slovakia 99.74 % 99.74 %
Stevanato Group N.A. S. de RL de CV Biopharmaceutical and Diagnostic Solutions Service company Mexico 100 % 100 %
Ompi N.A. S. de RL de CV Biopharmaceutical and Diagnostic Solutions Production of drug containment solutions Mexico 100 % 100 %
Ompi of America inc. Biopharmaceutical and Diagnostic Solutions Sale of drug containment solutions and analytical services USA 100 % 100 %
Ompi do Brasil I. e C. de Em. Far. Ltda Biopharmaceutical and Diagnostic Solutions Production of drug containment solutions Brazil 100 % 100 %
Perugini S.r.l. Engineering Production of consumables and mechanical components for industrial machines Italy 100 % —
Ompi Pharm. Packing Techn. Co. Ltd Biopharmaceutical and Diagnostic Solutions Production of drug containment solutions China 100 % 100 %
Stevanato Group Denmark A/S (*) Engineering Production plant and machinery Denmark 100 % 100 %
Medirio SA Biopharmaceutical and Diagnostic Solutions Research and development Switzerland 100 % 100 %
Balda Medical Gmbh Biopharmaceutical and Diagnostic Solutions Production of in-vitro diagnostic solutions Germany 100 % 100 %
Balda C. Brewer Inc. Biopharmaceutical and Diagnostic Solutions Production of in-vitro diagnostic solutions USA 100 % 100 %
Balda Precision Inc. Biopharmaceutical and Diagnostic Solutions Production metal components USA 100 % 100 %
Ompi of Japan Co., Ltd. Biopharmaceutical and Diagnostic Solutions Sale of drug containment solutions Japan 100 % 51 % (*) On December 31, 2022, the respective extraordinary shareholders' meetings of Innoscan A/S and SVM Automatik A/S approved the merger of Innoscan A/S into SVM Automatik A/S. The transaction was effective for accounting purposes at January 1, 2022. In February 2023, the surviving company SVM Automatik A/S changed its corporate name to Stevanato Group Denmark A/S. Change in scope of consolidation - business combination On November 8, 2023, the subsidiary Spami S.r.l. acquired all of the business operations of Perugini S.r.l., an Italian company specialized in the manufacturing of consumables and mechanical components for industrial machines. The acquisition of Perugini will support the Group's efforts in the ongoing integration of critical technologies and processes into the Group’s production process. As the assets acquired and the liabilities assumed constitute the acquisition of a business, the transaction is considered a business combination pursuant to IFRS 3 . The initial net consideration was paid entirely at the closing date based on the pro-forma financial statements of Perugini S.r.l. The consideration would have been adjusted based on the definitive net financial position at the closing date, as defined in the share purchase agreement. The consideration adjustment was to be agreed among parties within 110 days of the acquisition closing day; at the date of this consolidated financial statements, the consideration adjustment was recognized among current financial liabilities. The consideration adjustment was paid in February 2024. Details of the purchase consideration are as follows:
At acquisition date
(EUR thousand)
Consideration paid 6,246
Consideration adjustment 175
Total consideration 6,421 Consequently, the consideration was temporarily allocated to the assets and liabilities acquired while the definitive purchase price allocation will be made within twelve months of the acquisition. Details of the net assets acquired and goodwill are as follows:
Preliminary fair value at the acquisition date
(EUR thousand)
Right of use assets 736
Property, plant and equipment 738
Deferred tax assets 173
Inventories 105
Trade receivables 781
Other receivables 342
Cash and cash equivalents 2,657
Total assets 5,532
Non-current financial liabilities 422
Employee benefits 381
Deferred tax liabilities 258
Other non-current liabilities 250
Current financial liabilities 198
Trade payables 176
Tax payables 15
Other current liabilities 151
Total liabilities 1,851
Net assets 3,681
Portion acquired by the Group ( 100 %) 3,681
Goodwill 2,740 Minor acquisition-related costs were expensed and recorded within selling and marketing costs in the consolidated income statement. The details of the net cash outflows related to the acquisition are shown below:
At acquisition date
(EUR thousand)
Consideration paid ( 6,246 )
Cash and cash equivalents acquired 2,657
Net cash outflow - Investing activities ( 3,589 ) Perugini S.r.l. contributed revenue of EUR 54.3 thousand and profit for the year of EUR 0.9 thousand to the Group for the period from November 8, 2023 (the acquisition date) to December 31, 2023. Non-controlling interests T he equity attributable to non-controlling interests at December 31, 2023 related to Medical Glass a.s. in which the Group holds an 99.74 % interest. The net profit attributable to non-controlling interests at December 31, 2023 related to Medical Glass a.s. as well as to Ompi of Japan Co., Ltd where the minority interests were purchased by the Group on July 31, 2023. For further details refer to Note 3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Average Size of Group's Workforce (Details) - Employed</t>
        </is>
      </c>
      <c r="B1" s="2" t="inlineStr">
        <is>
          <t>12 Months Ended</t>
        </is>
      </c>
    </row>
    <row r="2">
      <c r="B2" s="2" t="inlineStr">
        <is>
          <t>Dec. 31, 2023</t>
        </is>
      </c>
      <c r="C2" s="2" t="inlineStr">
        <is>
          <t>Dec. 31, 2022</t>
        </is>
      </c>
      <c r="D2" s="2" t="inlineStr">
        <is>
          <t>Dec. 31, 2021</t>
        </is>
      </c>
    </row>
    <row r="3">
      <c r="A3" s="3" t="inlineStr">
        <is>
          <t>Employee Benefits Expense [Line Items]</t>
        </is>
      </c>
      <c r="B3" s="4" t="inlineStr">
        <is>
          <t xml:space="preserve"> </t>
        </is>
      </c>
      <c r="C3" s="4" t="inlineStr">
        <is>
          <t xml:space="preserve"> </t>
        </is>
      </c>
      <c r="D3" s="4" t="inlineStr">
        <is>
          <t xml:space="preserve"> </t>
        </is>
      </c>
    </row>
    <row r="4">
      <c r="A4" s="4" t="inlineStr">
        <is>
          <t>Total Workforce</t>
        </is>
      </c>
      <c r="B4" s="5" t="n">
        <v>5541</v>
      </c>
      <c r="C4" s="5" t="n">
        <v>4975</v>
      </c>
      <c r="D4" s="5" t="n">
        <v>4461</v>
      </c>
    </row>
    <row r="5">
      <c r="A5" s="4" t="inlineStr">
        <is>
          <t>Executives</t>
        </is>
      </c>
      <c r="B5" s="4" t="inlineStr">
        <is>
          <t xml:space="preserve"> </t>
        </is>
      </c>
      <c r="C5" s="4" t="inlineStr">
        <is>
          <t xml:space="preserve"> </t>
        </is>
      </c>
      <c r="D5" s="4" t="inlineStr">
        <is>
          <t xml:space="preserve"> </t>
        </is>
      </c>
    </row>
    <row r="6">
      <c r="A6" s="3" t="inlineStr">
        <is>
          <t>Employee Benefits Expense [Line Items]</t>
        </is>
      </c>
      <c r="B6" s="4" t="inlineStr">
        <is>
          <t xml:space="preserve"> </t>
        </is>
      </c>
      <c r="C6" s="4" t="inlineStr">
        <is>
          <t xml:space="preserve"> </t>
        </is>
      </c>
      <c r="D6" s="4" t="inlineStr">
        <is>
          <t xml:space="preserve"> </t>
        </is>
      </c>
    </row>
    <row r="7">
      <c r="A7" s="4" t="inlineStr">
        <is>
          <t>Total Workforce</t>
        </is>
      </c>
      <c r="B7" s="5" t="n">
        <v>70</v>
      </c>
      <c r="C7" s="5" t="n">
        <v>57</v>
      </c>
      <c r="D7" s="5" t="n">
        <v>51</v>
      </c>
    </row>
    <row r="8">
      <c r="A8" s="4" t="inlineStr">
        <is>
          <t>Managers</t>
        </is>
      </c>
      <c r="B8" s="4" t="inlineStr">
        <is>
          <t xml:space="preserve"> </t>
        </is>
      </c>
      <c r="C8" s="4" t="inlineStr">
        <is>
          <t xml:space="preserve"> </t>
        </is>
      </c>
      <c r="D8" s="4" t="inlineStr">
        <is>
          <t xml:space="preserve"> </t>
        </is>
      </c>
    </row>
    <row r="9">
      <c r="A9" s="3" t="inlineStr">
        <is>
          <t>Employee Benefits Expense [Line Items]</t>
        </is>
      </c>
      <c r="B9" s="4" t="inlineStr">
        <is>
          <t xml:space="preserve"> </t>
        </is>
      </c>
      <c r="C9" s="4" t="inlineStr">
        <is>
          <t xml:space="preserve"> </t>
        </is>
      </c>
      <c r="D9" s="4" t="inlineStr">
        <is>
          <t xml:space="preserve"> </t>
        </is>
      </c>
    </row>
    <row r="10">
      <c r="A10" s="4" t="inlineStr">
        <is>
          <t>Total Workforce</t>
        </is>
      </c>
      <c r="B10" s="5" t="n">
        <v>211</v>
      </c>
      <c r="C10" s="5" t="n">
        <v>137</v>
      </c>
      <c r="D10" s="5" t="n">
        <v>126</v>
      </c>
    </row>
    <row r="11">
      <c r="A11" s="4" t="inlineStr">
        <is>
          <t>Employees</t>
        </is>
      </c>
      <c r="B11" s="4" t="inlineStr">
        <is>
          <t xml:space="preserve"> </t>
        </is>
      </c>
      <c r="C11" s="4" t="inlineStr">
        <is>
          <t xml:space="preserve"> </t>
        </is>
      </c>
      <c r="D11" s="4" t="inlineStr">
        <is>
          <t xml:space="preserve"> </t>
        </is>
      </c>
    </row>
    <row r="12">
      <c r="A12" s="3" t="inlineStr">
        <is>
          <t>Employee Benefits Expense [Line Items]</t>
        </is>
      </c>
      <c r="B12" s="4" t="inlineStr">
        <is>
          <t xml:space="preserve"> </t>
        </is>
      </c>
      <c r="C12" s="4" t="inlineStr">
        <is>
          <t xml:space="preserve"> </t>
        </is>
      </c>
      <c r="D12" s="4" t="inlineStr">
        <is>
          <t xml:space="preserve"> </t>
        </is>
      </c>
    </row>
    <row r="13">
      <c r="A13" s="4" t="inlineStr">
        <is>
          <t>Total Workforce</t>
        </is>
      </c>
      <c r="B13" s="5" t="n">
        <v>5260</v>
      </c>
      <c r="C13" s="5" t="n">
        <v>4781</v>
      </c>
      <c r="D13" s="5" t="n">
        <v>42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Summary of Income Tax Expense (Details) - EUR (€) € in Thousands</t>
        </is>
      </c>
      <c r="B1" s="2" t="inlineStr">
        <is>
          <t>12 Months Ended</t>
        </is>
      </c>
    </row>
    <row r="2">
      <c r="B2" s="2" t="inlineStr">
        <is>
          <t>Dec. 31, 2023</t>
        </is>
      </c>
      <c r="C2" s="2" t="inlineStr">
        <is>
          <t>Dec. 31, 2022</t>
        </is>
      </c>
      <c r="D2" s="2" t="inlineStr">
        <is>
          <t>Dec. 31, 2021</t>
        </is>
      </c>
    </row>
    <row r="3">
      <c r="A3" s="3" t="inlineStr">
        <is>
          <t>Current income tax:</t>
        </is>
      </c>
      <c r="B3" s="4" t="inlineStr">
        <is>
          <t xml:space="preserve"> </t>
        </is>
      </c>
      <c r="C3" s="4" t="inlineStr">
        <is>
          <t xml:space="preserve"> </t>
        </is>
      </c>
      <c r="D3" s="4" t="inlineStr">
        <is>
          <t xml:space="preserve"> </t>
        </is>
      </c>
    </row>
    <row r="4">
      <c r="A4" s="4" t="inlineStr">
        <is>
          <t>Current Taxes</t>
        </is>
      </c>
      <c r="B4" s="6" t="n">
        <v>62610</v>
      </c>
      <c r="C4" s="6" t="n">
        <v>57400</v>
      </c>
      <c r="D4" s="6" t="n">
        <v>35093</v>
      </c>
    </row>
    <row r="5">
      <c r="A5" s="4" t="inlineStr">
        <is>
          <t>Prior Years Taxes</t>
        </is>
      </c>
      <c r="B5" s="5" t="n">
        <v>-1932</v>
      </c>
      <c r="C5" s="5" t="n">
        <v>215</v>
      </c>
      <c r="D5" s="5" t="n">
        <v>-6544</v>
      </c>
    </row>
    <row r="6">
      <c r="A6" s="3" t="inlineStr">
        <is>
          <t>Deferred tax:</t>
        </is>
      </c>
      <c r="B6" s="4" t="inlineStr">
        <is>
          <t xml:space="preserve"> </t>
        </is>
      </c>
      <c r="C6" s="4" t="inlineStr">
        <is>
          <t xml:space="preserve"> </t>
        </is>
      </c>
      <c r="D6" s="4" t="inlineStr">
        <is>
          <t xml:space="preserve"> </t>
        </is>
      </c>
    </row>
    <row r="7">
      <c r="A7" s="4" t="inlineStr">
        <is>
          <t>Deferred Taxes</t>
        </is>
      </c>
      <c r="B7" s="5" t="n">
        <v>-16815</v>
      </c>
      <c r="C7" s="5" t="n">
        <v>-12990</v>
      </c>
      <c r="D7" s="5" t="n">
        <v>2855</v>
      </c>
    </row>
    <row r="8">
      <c r="A8" s="4" t="inlineStr">
        <is>
          <t>Income tax expense reported in the statement of profit or loss</t>
        </is>
      </c>
      <c r="B8" s="6" t="n">
        <v>43863</v>
      </c>
      <c r="C8" s="6" t="n">
        <v>44625</v>
      </c>
      <c r="D8" s="6" t="n">
        <v>314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Deferred Tax Charged to OCI (Details) - EUR (€) € in Thousands</t>
        </is>
      </c>
      <c r="B1" s="2" t="inlineStr">
        <is>
          <t>12 Months Ended</t>
        </is>
      </c>
    </row>
    <row r="2">
      <c r="B2" s="2" t="inlineStr">
        <is>
          <t>Dec. 31, 2023</t>
        </is>
      </c>
      <c r="C2" s="2" t="inlineStr">
        <is>
          <t>Dec. 31, 2022</t>
        </is>
      </c>
      <c r="D2" s="2" t="inlineStr">
        <is>
          <t>Dec. 31, 2021</t>
        </is>
      </c>
    </row>
    <row r="3">
      <c r="A3" s="3" t="inlineStr">
        <is>
          <t>Deferred tax related to items recognized in OCI during in the year:</t>
        </is>
      </c>
      <c r="B3" s="4" t="inlineStr">
        <is>
          <t xml:space="preserve"> </t>
        </is>
      </c>
      <c r="C3" s="4" t="inlineStr">
        <is>
          <t xml:space="preserve"> </t>
        </is>
      </c>
      <c r="D3" s="4" t="inlineStr">
        <is>
          <t xml:space="preserve"> </t>
        </is>
      </c>
    </row>
    <row r="4">
      <c r="A4" s="4" t="inlineStr">
        <is>
          <t>Gains/(losses) from remeasurement of employee of defined benefit plans and of agent termination plans</t>
        </is>
      </c>
      <c r="B4" s="6" t="n">
        <v>15</v>
      </c>
      <c r="C4" s="6" t="n">
        <v>-236</v>
      </c>
      <c r="D4" s="6" t="n">
        <v>26</v>
      </c>
    </row>
    <row r="5">
      <c r="A5" s="4" t="inlineStr">
        <is>
          <t>Change in the fair value of hedging instruments</t>
        </is>
      </c>
      <c r="B5" s="5" t="n">
        <v>932</v>
      </c>
      <c r="C5" s="5" t="n">
        <v>-2043</v>
      </c>
      <c r="D5" s="5" t="n">
        <v>-653</v>
      </c>
    </row>
    <row r="6">
      <c r="A6" s="4" t="inlineStr">
        <is>
          <t>Deferred tax charged to OCI</t>
        </is>
      </c>
      <c r="B6" s="6" t="n">
        <v>947</v>
      </c>
      <c r="C6" s="6" t="n">
        <v>-2279</v>
      </c>
      <c r="D6" s="6" t="n">
        <v>-6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Effective Tax Rate (Details) - EUR (€) €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ccounting profit before income tax</t>
        </is>
      </c>
      <c r="B4" s="6" t="n">
        <v>189553</v>
      </c>
      <c r="C4" s="6" t="n">
        <v>187641</v>
      </c>
      <c r="D4" s="6" t="n">
        <v>165673</v>
      </c>
    </row>
    <row r="5">
      <c r="A5" s="4" t="inlineStr">
        <is>
          <t>Statutory income tax rate of 27.9%</t>
        </is>
      </c>
      <c r="B5" s="5" t="n">
        <v>52885</v>
      </c>
      <c r="C5" s="5" t="n">
        <v>52202</v>
      </c>
      <c r="D5" s="5" t="n">
        <v>46223</v>
      </c>
    </row>
    <row r="6">
      <c r="A6" s="4" t="inlineStr">
        <is>
          <t>Prior years taxes</t>
        </is>
      </c>
      <c r="B6" s="5" t="n">
        <v>-1932</v>
      </c>
      <c r="C6" s="5" t="n">
        <v>215</v>
      </c>
      <c r="D6" s="5" t="n">
        <v>-6544</v>
      </c>
    </row>
    <row r="7">
      <c r="A7" s="4" t="inlineStr">
        <is>
          <t>DTA not recognized on tax losses carry-forward</t>
        </is>
      </c>
      <c r="B7" s="5" t="n">
        <v>1854</v>
      </c>
      <c r="C7" s="5" t="n">
        <v>750</v>
      </c>
      <c r="D7" s="5" t="n">
        <v>-1947</v>
      </c>
    </row>
    <row r="8">
      <c r="A8" s="4" t="inlineStr">
        <is>
          <t>DTA on temporary/tax losses non recognized</t>
        </is>
      </c>
      <c r="B8" s="5" t="n">
        <v>-2810</v>
      </c>
      <c r="C8" s="4" t="inlineStr">
        <is>
          <t xml:space="preserve"> </t>
        </is>
      </c>
      <c r="D8" s="4" t="inlineStr">
        <is>
          <t xml:space="preserve"> </t>
        </is>
      </c>
    </row>
    <row r="9">
      <c r="A9" s="4" t="inlineStr">
        <is>
          <t>Taxes effect on unremitted earnings</t>
        </is>
      </c>
      <c r="B9" s="5" t="n">
        <v>827</v>
      </c>
      <c r="C9" s="5" t="n">
        <v>1488</v>
      </c>
      <c r="D9" s="5" t="n">
        <v>400</v>
      </c>
    </row>
    <row r="10">
      <c r="A10" s="4" t="inlineStr">
        <is>
          <t>Tax grants/not taxable items</t>
        </is>
      </c>
      <c r="B10" s="5" t="n">
        <v>-5097</v>
      </c>
      <c r="C10" s="5" t="n">
        <v>-8477</v>
      </c>
      <c r="D10" s="5" t="n">
        <v>-1157</v>
      </c>
    </row>
    <row r="11">
      <c r="A11" s="4" t="inlineStr">
        <is>
          <t>Tax exemption on gain from the sale of an associate</t>
        </is>
      </c>
      <c r="B11" s="4" t="inlineStr">
        <is>
          <t xml:space="preserve"> </t>
        </is>
      </c>
      <c r="C11" s="4" t="inlineStr">
        <is>
          <t xml:space="preserve"> </t>
        </is>
      </c>
      <c r="D11" s="5" t="n">
        <v>-3378</v>
      </c>
    </row>
    <row r="12">
      <c r="A12" s="4" t="inlineStr">
        <is>
          <t>Different foreign tax rate effect</t>
        </is>
      </c>
      <c r="B12" s="5" t="n">
        <v>-2244</v>
      </c>
      <c r="C12" s="5" t="n">
        <v>-1553</v>
      </c>
      <c r="D12" s="5" t="n">
        <v>-2193</v>
      </c>
    </row>
    <row r="13">
      <c r="A13" s="4" t="inlineStr">
        <is>
          <t>DTA/DTL effect previous years</t>
        </is>
      </c>
      <c r="B13" s="5" t="n">
        <v>380</v>
      </c>
      <c r="C13" s="4" t="inlineStr">
        <is>
          <t xml:space="preserve"> </t>
        </is>
      </c>
      <c r="D13" s="4" t="inlineStr">
        <is>
          <t xml:space="preserve"> </t>
        </is>
      </c>
    </row>
    <row r="14">
      <c r="A14" s="4" t="inlineStr">
        <is>
          <t>Income tax expense reported in the statement of profit or loss</t>
        </is>
      </c>
      <c r="B14" s="6" t="n">
        <v>43863</v>
      </c>
      <c r="C14" s="6" t="n">
        <v>44625</v>
      </c>
      <c r="D14" s="6" t="n">
        <v>314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Effective Tax Rate (Parenthetical) (Detail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Statutory income tax rate</t>
        </is>
      </c>
      <c r="B4" s="8" t="n">
        <v>0.279</v>
      </c>
      <c r="C4" s="8" t="n">
        <v>0.279</v>
      </c>
      <c r="D4" s="8" t="n">
        <v>0.279</v>
      </c>
    </row>
    <row r="5">
      <c r="A5" s="4" t="inlineStr">
        <is>
          <t>Effective income tax rate</t>
        </is>
      </c>
      <c r="B5" s="8" t="n">
        <v>0.231</v>
      </c>
      <c r="C5" s="8" t="n">
        <v>0.238</v>
      </c>
      <c r="D5" s="12" t="n">
        <v>0.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EUR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Deferred tax asset on net operating tax loss</t>
        </is>
      </c>
      <c r="B4" s="6" t="n">
        <v>36251</v>
      </c>
      <c r="C4" s="4" t="inlineStr">
        <is>
          <t xml:space="preserve"> </t>
        </is>
      </c>
      <c r="D4" s="4" t="inlineStr">
        <is>
          <t xml:space="preserve"> </t>
        </is>
      </c>
    </row>
    <row r="5">
      <c r="A5" s="4" t="inlineStr">
        <is>
          <t>Effective income tax rate</t>
        </is>
      </c>
      <c r="B5" s="8" t="n">
        <v>0.231</v>
      </c>
      <c r="C5" s="8" t="n">
        <v>0.238</v>
      </c>
      <c r="D5" s="12" t="n">
        <v>0.19</v>
      </c>
    </row>
    <row r="6">
      <c r="A6" s="4" t="inlineStr">
        <is>
          <t>Unrecognized tax losses</t>
        </is>
      </c>
      <c r="B6" s="6" t="n">
        <v>8377</v>
      </c>
      <c r="C6" s="6" t="n">
        <v>7978</v>
      </c>
      <c r="D6" s="4" t="inlineStr">
        <is>
          <t xml:space="preserve"> </t>
        </is>
      </c>
    </row>
    <row r="7">
      <c r="A7" s="4" t="inlineStr">
        <is>
          <t>Stevanato Group Holding S.R.L</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Percentage of stock ownership by parent</t>
        </is>
      </c>
      <c r="B9" s="8" t="n">
        <v>0.780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iming of Tax Losses Carryforwards (Details) - EUR (€) € in Thousands</t>
        </is>
      </c>
      <c r="B1" s="2" t="inlineStr">
        <is>
          <t>12 Months Ended</t>
        </is>
      </c>
    </row>
    <row r="2">
      <c r="B2" s="2" t="inlineStr">
        <is>
          <t>Dec. 31, 2023</t>
        </is>
      </c>
      <c r="C2" s="2" t="inlineStr">
        <is>
          <t>Dec. 31, 2022</t>
        </is>
      </c>
    </row>
    <row r="3">
      <c r="A3" s="3" t="inlineStr">
        <is>
          <t>Timing of unrecognized tax losses carryforward</t>
        </is>
      </c>
      <c r="B3" s="4" t="inlineStr">
        <is>
          <t xml:space="preserve"> </t>
        </is>
      </c>
      <c r="C3" s="4" t="inlineStr">
        <is>
          <t xml:space="preserve"> </t>
        </is>
      </c>
    </row>
    <row r="4">
      <c r="A4" s="4" t="inlineStr">
        <is>
          <t>Unrecognized tax losses</t>
        </is>
      </c>
      <c r="B4" s="6" t="n">
        <v>8377</v>
      </c>
      <c r="C4" s="6" t="n">
        <v>7978</v>
      </c>
    </row>
    <row r="5">
      <c r="A5" s="4" t="inlineStr">
        <is>
          <t>2023</t>
        </is>
      </c>
      <c r="B5" s="4" t="inlineStr">
        <is>
          <t xml:space="preserve"> </t>
        </is>
      </c>
      <c r="C5" s="4" t="inlineStr">
        <is>
          <t xml:space="preserve"> </t>
        </is>
      </c>
    </row>
    <row r="6">
      <c r="A6" s="3" t="inlineStr">
        <is>
          <t>Timing of unrecognized tax losses carryforward</t>
        </is>
      </c>
      <c r="B6" s="4" t="inlineStr">
        <is>
          <t xml:space="preserve"> </t>
        </is>
      </c>
      <c r="C6" s="4" t="inlineStr">
        <is>
          <t xml:space="preserve"> </t>
        </is>
      </c>
    </row>
    <row r="7">
      <c r="A7" s="4" t="inlineStr">
        <is>
          <t>Unrecognized tax losses</t>
        </is>
      </c>
      <c r="B7" s="4" t="inlineStr">
        <is>
          <t xml:space="preserve"> </t>
        </is>
      </c>
      <c r="C7" s="5" t="n">
        <v>336</v>
      </c>
    </row>
    <row r="8">
      <c r="A8" s="4" t="inlineStr">
        <is>
          <t>2024</t>
        </is>
      </c>
      <c r="B8" s="4" t="inlineStr">
        <is>
          <t xml:space="preserve"> </t>
        </is>
      </c>
      <c r="C8" s="4" t="inlineStr">
        <is>
          <t xml:space="preserve"> </t>
        </is>
      </c>
    </row>
    <row r="9">
      <c r="A9" s="3" t="inlineStr">
        <is>
          <t>Timing of unrecognized tax losses carryforward</t>
        </is>
      </c>
      <c r="B9" s="4" t="inlineStr">
        <is>
          <t xml:space="preserve"> </t>
        </is>
      </c>
      <c r="C9" s="4" t="inlineStr">
        <is>
          <t xml:space="preserve"> </t>
        </is>
      </c>
    </row>
    <row r="10">
      <c r="A10" s="4" t="inlineStr">
        <is>
          <t>Unrecognized tax losses</t>
        </is>
      </c>
      <c r="B10" s="4" t="inlineStr">
        <is>
          <t xml:space="preserve"> </t>
        </is>
      </c>
      <c r="C10" s="5" t="n">
        <v>369</v>
      </c>
    </row>
    <row r="11">
      <c r="A11" s="4" t="inlineStr">
        <is>
          <t>2025</t>
        </is>
      </c>
      <c r="B11" s="4" t="inlineStr">
        <is>
          <t xml:space="preserve"> </t>
        </is>
      </c>
      <c r="C11" s="4" t="inlineStr">
        <is>
          <t xml:space="preserve"> </t>
        </is>
      </c>
    </row>
    <row r="12">
      <c r="A12" s="3" t="inlineStr">
        <is>
          <t>Timing of unrecognized tax losses carryforward</t>
        </is>
      </c>
      <c r="B12" s="4" t="inlineStr">
        <is>
          <t xml:space="preserve"> </t>
        </is>
      </c>
      <c r="C12" s="4" t="inlineStr">
        <is>
          <t xml:space="preserve"> </t>
        </is>
      </c>
    </row>
    <row r="13">
      <c r="A13" s="4" t="inlineStr">
        <is>
          <t>Unrecognized tax losses</t>
        </is>
      </c>
      <c r="B13" s="4" t="inlineStr">
        <is>
          <t xml:space="preserve"> </t>
        </is>
      </c>
      <c r="C13" s="5" t="n">
        <v>331</v>
      </c>
    </row>
    <row r="14">
      <c r="A14" s="4" t="inlineStr">
        <is>
          <t>2026</t>
        </is>
      </c>
      <c r="B14" s="4" t="inlineStr">
        <is>
          <t xml:space="preserve"> </t>
        </is>
      </c>
      <c r="C14" s="4" t="inlineStr">
        <is>
          <t xml:space="preserve"> </t>
        </is>
      </c>
    </row>
    <row r="15">
      <c r="A15" s="3" t="inlineStr">
        <is>
          <t>Timing of unrecognized tax losses carryforward</t>
        </is>
      </c>
      <c r="B15" s="4" t="inlineStr">
        <is>
          <t xml:space="preserve"> </t>
        </is>
      </c>
      <c r="C15" s="4" t="inlineStr">
        <is>
          <t xml:space="preserve"> </t>
        </is>
      </c>
    </row>
    <row r="16">
      <c r="A16" s="4" t="inlineStr">
        <is>
          <t>Unrecognized tax losses</t>
        </is>
      </c>
      <c r="B16" s="4" t="inlineStr">
        <is>
          <t xml:space="preserve"> </t>
        </is>
      </c>
      <c r="C16" s="5" t="n">
        <v>334</v>
      </c>
    </row>
    <row r="17">
      <c r="A17" s="4" t="inlineStr">
        <is>
          <t>2027</t>
        </is>
      </c>
      <c r="B17" s="4" t="inlineStr">
        <is>
          <t xml:space="preserve"> </t>
        </is>
      </c>
      <c r="C17" s="4" t="inlineStr">
        <is>
          <t xml:space="preserve"> </t>
        </is>
      </c>
    </row>
    <row r="18">
      <c r="A18" s="3" t="inlineStr">
        <is>
          <t>Timing of unrecognized tax losses carryforward</t>
        </is>
      </c>
      <c r="B18" s="4" t="inlineStr">
        <is>
          <t xml:space="preserve"> </t>
        </is>
      </c>
      <c r="C18" s="4" t="inlineStr">
        <is>
          <t xml:space="preserve"> </t>
        </is>
      </c>
    </row>
    <row r="19">
      <c r="A19" s="4" t="inlineStr">
        <is>
          <t>Unrecognized tax losses</t>
        </is>
      </c>
      <c r="B19" s="4" t="inlineStr">
        <is>
          <t xml:space="preserve"> </t>
        </is>
      </c>
      <c r="C19" s="5" t="n">
        <v>3860</v>
      </c>
    </row>
    <row r="20">
      <c r="A20" s="4" t="inlineStr">
        <is>
          <t>2028</t>
        </is>
      </c>
      <c r="B20" s="4" t="inlineStr">
        <is>
          <t xml:space="preserve"> </t>
        </is>
      </c>
      <c r="C20" s="4" t="inlineStr">
        <is>
          <t xml:space="preserve"> </t>
        </is>
      </c>
    </row>
    <row r="21">
      <c r="A21" s="3" t="inlineStr">
        <is>
          <t>Timing of unrecognized tax losses carryforward</t>
        </is>
      </c>
      <c r="B21" s="4" t="inlineStr">
        <is>
          <t xml:space="preserve"> </t>
        </is>
      </c>
      <c r="C21" s="4" t="inlineStr">
        <is>
          <t xml:space="preserve"> </t>
        </is>
      </c>
    </row>
    <row r="22">
      <c r="A22" s="4" t="inlineStr">
        <is>
          <t>Unrecognized tax losses</t>
        </is>
      </c>
      <c r="B22" s="4" t="inlineStr">
        <is>
          <t xml:space="preserve"> </t>
        </is>
      </c>
      <c r="C22" s="5" t="n">
        <v>404</v>
      </c>
    </row>
    <row r="23">
      <c r="A23" s="4" t="inlineStr">
        <is>
          <t>2029</t>
        </is>
      </c>
      <c r="B23" s="4" t="inlineStr">
        <is>
          <t xml:space="preserve"> </t>
        </is>
      </c>
      <c r="C23" s="4" t="inlineStr">
        <is>
          <t xml:space="preserve"> </t>
        </is>
      </c>
    </row>
    <row r="24">
      <c r="A24" s="3" t="inlineStr">
        <is>
          <t>Timing of unrecognized tax losses carryforward</t>
        </is>
      </c>
      <c r="B24" s="4" t="inlineStr">
        <is>
          <t xml:space="preserve"> </t>
        </is>
      </c>
      <c r="C24" s="4" t="inlineStr">
        <is>
          <t xml:space="preserve"> </t>
        </is>
      </c>
    </row>
    <row r="25">
      <c r="A25" s="4" t="inlineStr">
        <is>
          <t>Unrecognized tax losses</t>
        </is>
      </c>
      <c r="B25" s="4" t="inlineStr">
        <is>
          <t xml:space="preserve"> </t>
        </is>
      </c>
      <c r="C25" s="5" t="n">
        <v>129</v>
      </c>
    </row>
    <row r="26">
      <c r="A26" s="4" t="inlineStr">
        <is>
          <t>Unlimited</t>
        </is>
      </c>
      <c r="B26" s="4" t="inlineStr">
        <is>
          <t xml:space="preserve"> </t>
        </is>
      </c>
      <c r="C26" s="4" t="inlineStr">
        <is>
          <t xml:space="preserve"> </t>
        </is>
      </c>
    </row>
    <row r="27">
      <c r="A27" s="3" t="inlineStr">
        <is>
          <t>Timing of unrecognized tax losses carryforward</t>
        </is>
      </c>
      <c r="B27" s="4" t="inlineStr">
        <is>
          <t xml:space="preserve"> </t>
        </is>
      </c>
      <c r="C27" s="4" t="inlineStr">
        <is>
          <t xml:space="preserve"> </t>
        </is>
      </c>
    </row>
    <row r="28">
      <c r="A28" s="4" t="inlineStr">
        <is>
          <t>Unrecognized tax losses</t>
        </is>
      </c>
      <c r="B28" s="6" t="n">
        <v>8377</v>
      </c>
      <c r="C28" s="6" t="n">
        <v>221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Assets and Deferred Tax Liabilities (Details) - EUR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76251</v>
      </c>
      <c r="C3" s="6" t="n">
        <v>69210</v>
      </c>
      <c r="D3" s="4" t="inlineStr">
        <is>
          <t xml:space="preserve"> </t>
        </is>
      </c>
    </row>
    <row r="4">
      <c r="A4" s="4" t="inlineStr">
        <is>
          <t>Deferred tax liabilities</t>
        </is>
      </c>
      <c r="B4" s="5" t="n">
        <v>-9624</v>
      </c>
      <c r="C4" s="5" t="n">
        <v>-20952</v>
      </c>
      <c r="D4" s="4" t="inlineStr">
        <is>
          <t xml:space="preserve"> </t>
        </is>
      </c>
    </row>
    <row r="5">
      <c r="A5" s="4" t="inlineStr">
        <is>
          <t>Deferred tax (liability) asset</t>
        </is>
      </c>
      <c r="B5" s="5" t="n">
        <v>66627</v>
      </c>
      <c r="C5" s="5" t="n">
        <v>48258</v>
      </c>
      <c r="D5" s="6" t="n">
        <v>36772</v>
      </c>
    </row>
    <row r="6">
      <c r="A6" s="4" t="inlineStr">
        <is>
          <t>Intangible Asset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liability) asset</t>
        </is>
      </c>
      <c r="B8" s="5" t="n">
        <v>-1649</v>
      </c>
      <c r="C8" s="5" t="n">
        <v>-4179</v>
      </c>
      <c r="D8" s="4" t="inlineStr">
        <is>
          <t xml:space="preserve"> </t>
        </is>
      </c>
    </row>
    <row r="9">
      <c r="A9" s="4" t="inlineStr">
        <is>
          <t>Unremitted Earning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liability) asset</t>
        </is>
      </c>
      <c r="B11" s="5" t="n">
        <v>-2260</v>
      </c>
      <c r="C11" s="5" t="n">
        <v>-2260</v>
      </c>
      <c r="D11" s="4" t="inlineStr">
        <is>
          <t xml:space="preserve"> </t>
        </is>
      </c>
    </row>
    <row r="12">
      <c r="A12" s="4" t="inlineStr">
        <is>
          <t>Contract balanc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liability) asset</t>
        </is>
      </c>
      <c r="B14" s="5" t="n">
        <v>-13552</v>
      </c>
      <c r="C14" s="5" t="n">
        <v>-12329</v>
      </c>
      <c r="D14" s="4" t="inlineStr">
        <is>
          <t xml:space="preserve"> </t>
        </is>
      </c>
    </row>
    <row r="15">
      <c r="A15" s="4" t="inlineStr">
        <is>
          <t>Property Plant and Equipmen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liability) asset</t>
        </is>
      </c>
      <c r="B17" s="5" t="n">
        <v>30150</v>
      </c>
      <c r="C17" s="5" t="n">
        <v>19746</v>
      </c>
      <c r="D17" s="4" t="inlineStr">
        <is>
          <t xml:space="preserve"> </t>
        </is>
      </c>
    </row>
    <row r="18">
      <c r="A18" s="4" t="inlineStr">
        <is>
          <t>Revaluations of Investment Properties to Fair Value</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y) asset</t>
        </is>
      </c>
      <c r="B20" s="5" t="n">
        <v>5712</v>
      </c>
      <c r="C20" s="5" t="n">
        <v>6807</v>
      </c>
      <c r="D20" s="4" t="inlineStr">
        <is>
          <t xml:space="preserve"> </t>
        </is>
      </c>
    </row>
    <row r="21">
      <c r="A21" s="4" t="inlineStr">
        <is>
          <t>Expected Credit Loss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liability) asset</t>
        </is>
      </c>
      <c r="B23" s="5" t="n">
        <v>1279</v>
      </c>
      <c r="C23" s="5" t="n">
        <v>1217</v>
      </c>
      <c r="D23" s="4" t="inlineStr">
        <is>
          <t xml:space="preserve"> </t>
        </is>
      </c>
    </row>
    <row r="24">
      <c r="A24" s="4" t="inlineStr">
        <is>
          <t>Derivative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liability) asset</t>
        </is>
      </c>
      <c r="B26" s="5" t="n">
        <v>-708</v>
      </c>
      <c r="C26" s="5" t="n">
        <v>-1640</v>
      </c>
      <c r="D26" s="4" t="inlineStr">
        <is>
          <t xml:space="preserve"> </t>
        </is>
      </c>
    </row>
    <row r="27">
      <c r="A27" s="4" t="inlineStr">
        <is>
          <t>Leases</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tax (liability) asset</t>
        </is>
      </c>
      <c r="B29" s="5" t="n">
        <v>308</v>
      </c>
      <c r="C29" s="5" t="n">
        <v>331</v>
      </c>
      <c r="D29" s="4" t="inlineStr">
        <is>
          <t xml:space="preserve"> </t>
        </is>
      </c>
    </row>
    <row r="30">
      <c r="A30" s="4" t="inlineStr">
        <is>
          <t>Long Term Incentive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liability) asset</t>
        </is>
      </c>
      <c r="B32" s="5" t="n">
        <v>12</v>
      </c>
      <c r="C32" s="5" t="n">
        <v>51</v>
      </c>
      <c r="D32" s="4" t="inlineStr">
        <is>
          <t xml:space="preserve"> </t>
        </is>
      </c>
    </row>
    <row r="33">
      <c r="A33" s="4" t="inlineStr">
        <is>
          <t>Provision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liability) asset</t>
        </is>
      </c>
      <c r="B35" s="5" t="n">
        <v>6845</v>
      </c>
      <c r="C35" s="5" t="n">
        <v>6631</v>
      </c>
      <c r="D35" s="4" t="inlineStr">
        <is>
          <t xml:space="preserve"> </t>
        </is>
      </c>
    </row>
    <row r="36">
      <c r="A36" s="4" t="inlineStr">
        <is>
          <t>Accruals and Other Provision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liability) asset</t>
        </is>
      </c>
      <c r="B38" s="5" t="n">
        <v>578</v>
      </c>
      <c r="C38" s="5" t="n">
        <v>164</v>
      </c>
      <c r="D38" s="4" t="inlineStr">
        <is>
          <t xml:space="preserve"> </t>
        </is>
      </c>
    </row>
    <row r="39">
      <c r="A39" s="4" t="inlineStr">
        <is>
          <t>Tax Losses Carry Forward</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Deferred tax (liability) asset</t>
        </is>
      </c>
      <c r="B41" s="5" t="n">
        <v>36251</v>
      </c>
      <c r="C41" s="5" t="n">
        <v>26941</v>
      </c>
      <c r="D41" s="4" t="inlineStr">
        <is>
          <t xml:space="preserve"> </t>
        </is>
      </c>
    </row>
    <row r="42">
      <c r="A42" s="4" t="inlineStr">
        <is>
          <t>Start up costs IPO SG spa</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Deferred tax (liability) asset</t>
        </is>
      </c>
      <c r="B44" s="5" t="n">
        <v>2684</v>
      </c>
      <c r="C44" s="5" t="n">
        <v>4026</v>
      </c>
      <c r="D44" s="4" t="inlineStr">
        <is>
          <t xml:space="preserve"> </t>
        </is>
      </c>
    </row>
    <row r="45">
      <c r="A45" s="4" t="inlineStr">
        <is>
          <t>Share-based Compensation Plans</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Deferred tax (liability) asset</t>
        </is>
      </c>
      <c r="B47" s="4" t="inlineStr">
        <is>
          <t xml:space="preserve"> </t>
        </is>
      </c>
      <c r="C47" s="5" t="n">
        <v>325</v>
      </c>
      <c r="D47" s="4" t="inlineStr">
        <is>
          <t xml:space="preserve"> </t>
        </is>
      </c>
    </row>
    <row r="48">
      <c r="A48" s="4" t="inlineStr">
        <is>
          <t>Other Effects</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Deferred tax (liability) asset</t>
        </is>
      </c>
      <c r="B50" s="6" t="n">
        <v>977</v>
      </c>
      <c r="C50" s="6" t="n">
        <v>2427</v>
      </c>
      <c r="D5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Net Deferred Tax Assets (Details) - EUR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abstract]</t>
        </is>
      </c>
      <c r="B3" s="4" t="inlineStr">
        <is>
          <t xml:space="preserve"> </t>
        </is>
      </c>
      <c r="C3" s="4" t="inlineStr">
        <is>
          <t xml:space="preserve"> </t>
        </is>
      </c>
      <c r="D3" s="4" t="inlineStr">
        <is>
          <t xml:space="preserve"> </t>
        </is>
      </c>
    </row>
    <row r="4">
      <c r="A4" s="4" t="inlineStr">
        <is>
          <t>As of January 1</t>
        </is>
      </c>
      <c r="B4" s="6" t="n">
        <v>48258</v>
      </c>
      <c r="C4" s="6" t="n">
        <v>36772</v>
      </c>
      <c r="D4" s="4" t="inlineStr">
        <is>
          <t xml:space="preserve"> </t>
        </is>
      </c>
    </row>
    <row r="5">
      <c r="A5" s="4" t="inlineStr">
        <is>
          <t>Tax expense during the period recognized in profit or loss</t>
        </is>
      </c>
      <c r="B5" s="5" t="n">
        <v>16815</v>
      </c>
      <c r="C5" s="5" t="n">
        <v>12990</v>
      </c>
      <c r="D5" s="4" t="inlineStr">
        <is>
          <t xml:space="preserve"> </t>
        </is>
      </c>
    </row>
    <row r="6">
      <c r="A6" s="4" t="inlineStr">
        <is>
          <t>Tax income/(expense) during the period recognized in OCI</t>
        </is>
      </c>
      <c r="B6" s="5" t="n">
        <v>947</v>
      </c>
      <c r="C6" s="5" t="n">
        <v>-2279</v>
      </c>
      <c r="D6" s="6" t="n">
        <v>-627</v>
      </c>
    </row>
    <row r="7">
      <c r="A7" s="4" t="inlineStr">
        <is>
          <t>Other effect</t>
        </is>
      </c>
      <c r="B7" s="5" t="n">
        <v>607</v>
      </c>
      <c r="C7" s="5" t="n">
        <v>775</v>
      </c>
      <c r="D7" s="4" t="inlineStr">
        <is>
          <t xml:space="preserve"> </t>
        </is>
      </c>
    </row>
    <row r="8">
      <c r="A8" s="4" t="inlineStr">
        <is>
          <t>As at December 31</t>
        </is>
      </c>
      <c r="B8" s="6" t="n">
        <v>66627</v>
      </c>
      <c r="C8" s="6" t="n">
        <v>48258</v>
      </c>
      <c r="D8" s="6" t="n">
        <v>367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Income and Share Data Used in Basic and Diluted EPS Calculation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Profit attributable to ordinary equity holders of the parent (in EUR thousand)</t>
        </is>
      </c>
      <c r="B4" s="6" t="n">
        <v>145631</v>
      </c>
      <c r="C4" s="6" t="n">
        <v>142849</v>
      </c>
      <c r="D4" s="6" t="n">
        <v>134321</v>
      </c>
    </row>
    <row r="5">
      <c r="A5" s="4" t="inlineStr">
        <is>
          <t>Weighted average number of ordinary shares for basic EPS</t>
        </is>
      </c>
      <c r="B5" s="5" t="n">
        <v>264951368</v>
      </c>
      <c r="C5" s="5" t="n">
        <v>264699481</v>
      </c>
      <c r="D5" s="5" t="n">
        <v>252670872</v>
      </c>
    </row>
    <row r="6">
      <c r="A6" s="4" t="inlineStr">
        <is>
          <t>Weighted average number of ordinary shares adjusted for the effect of dilution</t>
        </is>
      </c>
      <c r="B6" s="5" t="n">
        <v>264977547</v>
      </c>
      <c r="C6" s="5" t="n">
        <v>264701062</v>
      </c>
      <c r="D6" s="5" t="n">
        <v>252690321</v>
      </c>
    </row>
    <row r="7">
      <c r="A7" s="4" t="inlineStr">
        <is>
          <t>Basic earnings per common share (in EUR)</t>
        </is>
      </c>
      <c r="B7" s="7" t="n">
        <v>0.55</v>
      </c>
      <c r="C7" s="7" t="n">
        <v>0.54</v>
      </c>
      <c r="D7" s="7" t="n">
        <v>0.53</v>
      </c>
    </row>
    <row r="8">
      <c r="A8" s="4" t="inlineStr">
        <is>
          <t>Diluted earnings per common share (in EUR)</t>
        </is>
      </c>
      <c r="B8" s="7" t="n">
        <v>0.55</v>
      </c>
      <c r="C8" s="7" t="n">
        <v>0.54</v>
      </c>
      <c r="D8" s="7" t="n">
        <v>0.53</v>
      </c>
    </row>
    <row r="9">
      <c r="A9" s="4" t="inlineStr">
        <is>
          <t>Share Based Incentive Plan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Effects of dilution</t>
        </is>
      </c>
      <c r="B11" s="5" t="n">
        <v>20899</v>
      </c>
      <c r="C11" s="4" t="inlineStr">
        <is>
          <t xml:space="preserve"> </t>
        </is>
      </c>
      <c r="D11" s="5" t="n">
        <v>19449</v>
      </c>
    </row>
    <row r="12">
      <c r="A12" s="4" t="inlineStr">
        <is>
          <t>Remuneration in Share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Effects of dilution</t>
        </is>
      </c>
      <c r="B14" s="5" t="n">
        <v>5281</v>
      </c>
      <c r="C14" s="5" t="n">
        <v>1581</v>
      </c>
      <c r="D1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5. Segment Information Management identifies two operating segments, based on the internal organization and reporting structure of Stevanato Group. The criteria used to identify the Group’s operating segments are consistent with the way the chief operating decision-maker (identified in the Chief Executive Officer of Stevanato Group) assigns resources and monitors performances. They are: - Biopharmaceutical and Diagnostic Solutions, which includes the products, processes and services developed and provided in connection with the containment and delivery of pharmaceutical and biotechnology drugs and reagents (such as vials, cartridges, syringes and drug delivery systems like pen injectors, auto injectors and wearables), as well as the production of diagnostic consumables. This segment deals mainly with the development and manufacturing of Drug Containment Solutions (DCS), In-Vitro Diagnostic Solutions (IVD) and Drug Delivery Systems (DDS). The business model is particularly complex as it requires constant cooperation with each customer for the development of the specific products they need, and it is based on sophisticated technical and industrial processes. It comprises also analytical services and regulatory support that the Group provides to its customer focused on investigating the physiochemical properties of primary packaging materials and components and studying the interactions between drug containment solutions and the drugs they will contain. - Engineering, which includes the equipment and technologies developed and provided to support the end-to-end pharmaceutical, biotechnology and diagnostic manufacturing processes (assembly, visual inspection, packaging and serialization and glass converting) . The Engineering Segment designs, develops and produces equipment and machinery for both in-house use and the sale to customers. The Group assembles equipment and machinery and develops the software necessary for its functioning in addition to working closely with the customers to install the machinery and equipment in their production sites, ensuring they are correctly calibrated and properly functioning. The after-sales services, mainly consists in the provision of spare parts for our machinery and equipment as well as maintenance activity on the machines sold. The operating segments described above are also identified as reportable segments.
At and for the year ended December 31, 2023
Biopharmaceutical Engineering Total Adjustments, Consolidated
(EUR thousand)
External customers 879,288 206,066 1,085,354 — 1,085,354
Inter-segment 2,049 166,741 168,790 ( 168,790 ) —
Total revenue 881,337 372,807 1,254,144 ( 168,790 ) 1,085,354
Cost of sales 591,107 294,550 885,657 ( 140,196 ) 745,461
Gross Profit 290,230 78,257 368,487 ( 28,594 ) 339,893
Other operating income 10,630 16 10,646 ( 223 ) 10,423
Selling and marketing expenses 20,970 3,948 24,918 60 24,978
Research and development expenses 27,653 7,420 35,073 599 35,672
General and administrative expenses 64,658 13,290 77,948 10,998 88,946
Operating Profit 187,579 53,615 241,194 ( 40,474 ) 200,720
of which amortization and depreciation 75,320 3,821 79,141 ( 661 ) 78,480
Total assets 1,614,801 539,598 2,154,399 ( 82,822 ) 2,071,577
Total liabilities 658,954 398,044 1,056,998 ( 118,067 ) 938,931
At and for the year ended December 31, 2022
Biopharmaceutical Engineering Total Adjustments, Consolidated
(EUR thousand)
External customers 799,652 184,028 983,680 — 983,680
Inter-segment 1,585 115,472 117,057 ( 117,057 ) —
Total revenue 801,237 299,500 1,100,737 ( 117,057 ) 983,680
Cost of sales 526,370 234,826 761,196 ( 97,317 ) 663,879
Gross Profit 274,867 64,674 339,541 ( 19,740 ) 319,801
Other operating income 18,985 13 18,998 ( 148 ) 18,850
Selling and marketing expenses 12,287 2,430 14,717 11,369 26,086
Research and development expenses 25,169 6,542 31,711 2,676 34,387
General and administrative expenses 73,816 14,431 88,247 ( 2,500 ) 85,747
Operating Profit 182,580 41,284 223,864 ( 31,433 ) 192,431
of which amortization and depreciation 62,401 3,591 65,992 ( 1,170 ) 64,822
Total assets 1,259,124 370,851 1,629,975 29,723 1,659,698
Total liabilities 511,022 256,835 767,857 ( 104,069 ) 663,788
At and for the year ended December 31, 2021
Biopharmaceutical Engineering Total Adjustments, Consolidated
(EUR thousand)
External customers 694,038 149,882 843,920 — 843,920
Inter-segment 1,134 68,979 70,113 ( 70,113 ) —
Total revenue 695,172 218,861 914,033 ( 70,113 ) 843,920
Cost of sales 465,304 176,604 641,908 ( 63,393 ) 578,515
Gross Profit 229,868 42,257 272,125 ( 6,720 ) 265,405
Other operating income 9,386 — 9,386 — 9,386
Selling and marketing expenses 7,736 3,196 10,932 9,516 20,448
Research and development expenses 23,467 4,263 27,730 1,886 29,616
General and administrative expenses 58,996 11,898 70,894 ( 8,392 ) 62,502
Operating Profit 149,055 22,900 171,955 ( 9,730 ) 162,225
of which amortization and depreciation 54,487 3,656 58,143 ( 1,760 ) 56,383 Inter-segment revenue and costs are eliminated upon consolidation and reflected in the “adjustments, elimination and unallocated items” column. The most relevant adjustment in revenue relates to the sales of the Engineering’s equipment to the Biopharmaceutical and Diagnostic Solutions. “Adjustments, elimination and unallocated items” also includes some corporate residual costs not allocated to the Biopharmaceutical and Diagnostic Solutions Segment and Engineering Segment. The reconciliation from total segments operating profit to consolidated profit before tax is as follows:
For the year ended December 31,
2023 2022 2021
(EUR thousand)
Segments Operating Profit 241,194 223,864 171,955
Finance income 20,250 25,050 21,709
Finance expense 31,417 29,840 18,808
Share of profit of an associate — — 547
Inter-segment elimination and unallocated items ( 40,474 ) ( 31,433 ) ( 9,730 )
Profit Before Tax 189,553 187,641 165,673 For the year ended December 31, 2023, the Group served a customer who constituted 11.4 % of consolidated revenue, equal to EUR 123.6 million, realized both in the Biopharmaceutical and Diagnostic Solutions Segment and in the Engineering Segment. For the years ended December 31, 2022 and 2021, no external customer exceeded 10% of group’s reven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Goodwill - Additional Information (Details) € in Thousands</t>
        </is>
      </c>
      <c r="B1" s="2" t="inlineStr">
        <is>
          <t>12 Months Ended</t>
        </is>
      </c>
    </row>
    <row r="2">
      <c r="B2" s="2" t="inlineStr">
        <is>
          <t>Dec. 31, 2023 EUR (€)</t>
        </is>
      </c>
      <c r="C2" s="2" t="inlineStr">
        <is>
          <t>Dec. 31, 2022 Unit</t>
        </is>
      </c>
    </row>
    <row r="3">
      <c r="A3" s="3" t="inlineStr">
        <is>
          <t>Disclosure Of Reconciliation Of Changes In Goodwill [Line Items]</t>
        </is>
      </c>
      <c r="B3" s="4" t="inlineStr">
        <is>
          <t xml:space="preserve"> </t>
        </is>
      </c>
      <c r="C3" s="4" t="inlineStr">
        <is>
          <t xml:space="preserve"> </t>
        </is>
      </c>
    </row>
    <row r="4">
      <c r="A4" s="4" t="inlineStr">
        <is>
          <t>Number of Cash-generating Unit</t>
        </is>
      </c>
      <c r="B4" s="4" t="inlineStr">
        <is>
          <t xml:space="preserve"> </t>
        </is>
      </c>
      <c r="C4" s="5" t="n">
        <v>3</v>
      </c>
    </row>
    <row r="5">
      <c r="A5" s="4" t="inlineStr">
        <is>
          <t>Growth rate</t>
        </is>
      </c>
      <c r="B5" s="12" t="n">
        <v>0.01</v>
      </c>
      <c r="C5" s="4" t="inlineStr">
        <is>
          <t xml:space="preserve"> </t>
        </is>
      </c>
    </row>
    <row r="6">
      <c r="A6" s="4" t="inlineStr">
        <is>
          <t>Bottom of Range</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Growth rate</t>
        </is>
      </c>
      <c r="B8" s="12" t="n">
        <v>0</v>
      </c>
      <c r="C8" s="4" t="inlineStr">
        <is>
          <t xml:space="preserve"> </t>
        </is>
      </c>
    </row>
    <row r="9">
      <c r="A9" s="4" t="inlineStr">
        <is>
          <t>Percentage of average contraction of EBITDA at continuing value</t>
        </is>
      </c>
      <c r="B9" s="4" t="inlineStr">
        <is>
          <t>(20.00%)</t>
        </is>
      </c>
      <c r="C9" s="4" t="inlineStr">
        <is>
          <t xml:space="preserve"> </t>
        </is>
      </c>
    </row>
    <row r="10">
      <c r="A10" s="4" t="inlineStr">
        <is>
          <t>Top of Range</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Growth rate</t>
        </is>
      </c>
      <c r="B12" s="12" t="n">
        <v>0.03</v>
      </c>
      <c r="C12" s="4" t="inlineStr">
        <is>
          <t xml:space="preserve"> </t>
        </is>
      </c>
    </row>
    <row r="13">
      <c r="A13" s="4" t="inlineStr">
        <is>
          <t>Percentage of average contraction of EBITDA at continuing value</t>
        </is>
      </c>
      <c r="B13" s="12" t="n">
        <v>0.2</v>
      </c>
      <c r="C13" s="4" t="inlineStr">
        <is>
          <t xml:space="preserve"> </t>
        </is>
      </c>
    </row>
    <row r="14">
      <c r="A14" s="4" t="inlineStr">
        <is>
          <t>Biopharmaceutical and Diagnostic Solutions</t>
        </is>
      </c>
      <c r="B14" s="4" t="inlineStr">
        <is>
          <t xml:space="preserve"> </t>
        </is>
      </c>
      <c r="C14" s="4" t="inlineStr">
        <is>
          <t xml:space="preserve"> </t>
        </is>
      </c>
    </row>
    <row r="15">
      <c r="A15" s="3" t="inlineStr">
        <is>
          <t>Disclosure Of Reconciliation Of Changes In Goodwill [Line Items]</t>
        </is>
      </c>
      <c r="B15" s="4" t="inlineStr">
        <is>
          <t xml:space="preserve"> </t>
        </is>
      </c>
      <c r="C15" s="4" t="inlineStr">
        <is>
          <t xml:space="preserve"> </t>
        </is>
      </c>
    </row>
    <row r="16">
      <c r="A16" s="4" t="inlineStr">
        <is>
          <t>Number of Cash-generating Unit</t>
        </is>
      </c>
      <c r="B16" s="4" t="inlineStr">
        <is>
          <t xml:space="preserve"> </t>
        </is>
      </c>
      <c r="C16" s="5" t="n">
        <v>2</v>
      </c>
    </row>
    <row r="17">
      <c r="A17" s="4" t="inlineStr">
        <is>
          <t>Engineering</t>
        </is>
      </c>
      <c r="B17" s="4" t="inlineStr">
        <is>
          <t xml:space="preserve"> </t>
        </is>
      </c>
      <c r="C17" s="4" t="inlineStr">
        <is>
          <t xml:space="preserve"> </t>
        </is>
      </c>
    </row>
    <row r="18">
      <c r="A18" s="3" t="inlineStr">
        <is>
          <t>Disclosure Of Reconciliation Of Changes In Goodwill [Line Items]</t>
        </is>
      </c>
      <c r="B18" s="4" t="inlineStr">
        <is>
          <t xml:space="preserve"> </t>
        </is>
      </c>
      <c r="C18" s="4" t="inlineStr">
        <is>
          <t xml:space="preserve"> </t>
        </is>
      </c>
    </row>
    <row r="19">
      <c r="A19" s="4" t="inlineStr">
        <is>
          <t>Number of Cash-generating Unit</t>
        </is>
      </c>
      <c r="B19" s="4" t="inlineStr">
        <is>
          <t xml:space="preserve"> </t>
        </is>
      </c>
      <c r="C19" s="5" t="n">
        <v>1</v>
      </c>
    </row>
    <row r="20">
      <c r="A20" s="4" t="inlineStr">
        <is>
          <t>Biopharmaceutical and Diagnostic Solutions</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Discount rate</t>
        </is>
      </c>
      <c r="B22" s="8" t="n">
        <v>0.077</v>
      </c>
      <c r="C22" s="4" t="inlineStr">
        <is>
          <t xml:space="preserve"> </t>
        </is>
      </c>
    </row>
    <row r="23">
      <c r="A23" s="4" t="inlineStr">
        <is>
          <t>Percentage of average contraction of EBITDA at continuing value</t>
        </is>
      </c>
      <c r="B23" s="8" t="n">
        <v>0.634</v>
      </c>
      <c r="C23" s="4" t="inlineStr">
        <is>
          <t xml:space="preserve"> </t>
        </is>
      </c>
    </row>
    <row r="24">
      <c r="A24" s="4" t="inlineStr">
        <is>
          <t>Biopharmaceutical and Diagnostic Solutions | Bottom of Range</t>
        </is>
      </c>
      <c r="B24" s="4" t="inlineStr">
        <is>
          <t xml:space="preserve"> </t>
        </is>
      </c>
      <c r="C24" s="4" t="inlineStr">
        <is>
          <t xml:space="preserve"> </t>
        </is>
      </c>
    </row>
    <row r="25">
      <c r="A25" s="3" t="inlineStr">
        <is>
          <t>Disclosure Of Reconciliation Of Changes In Goodwill [Line Items]</t>
        </is>
      </c>
      <c r="B25" s="4" t="inlineStr">
        <is>
          <t xml:space="preserve"> </t>
        </is>
      </c>
      <c r="C25" s="4" t="inlineStr">
        <is>
          <t xml:space="preserve"> </t>
        </is>
      </c>
    </row>
    <row r="26">
      <c r="A26" s="4" t="inlineStr">
        <is>
          <t>Discount rate</t>
        </is>
      </c>
      <c r="B26" s="8" t="n">
        <v>0.067</v>
      </c>
      <c r="C26" s="4" t="inlineStr">
        <is>
          <t xml:space="preserve"> </t>
        </is>
      </c>
    </row>
    <row r="27">
      <c r="A27" s="4" t="inlineStr">
        <is>
          <t>Biopharmaceutical and Diagnostic Solutions | Top of Range</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Discount rate</t>
        </is>
      </c>
      <c r="B29" s="8" t="n">
        <v>0.08699999999999999</v>
      </c>
      <c r="C29" s="4" t="inlineStr">
        <is>
          <t xml:space="preserve"> </t>
        </is>
      </c>
    </row>
    <row r="30">
      <c r="A30" s="4" t="inlineStr">
        <is>
          <t>Biopharmaceutical and Diagnostic Solutions | Weighted Average Cost of Capital, Measurement Input</t>
        </is>
      </c>
      <c r="B30" s="4" t="inlineStr">
        <is>
          <t xml:space="preserve"> </t>
        </is>
      </c>
      <c r="C30" s="4" t="inlineStr">
        <is>
          <t xml:space="preserve"> </t>
        </is>
      </c>
    </row>
    <row r="31">
      <c r="A31" s="3" t="inlineStr">
        <is>
          <t>Disclosure Of Reconciliation Of Changes In Goodwill [Line Items]</t>
        </is>
      </c>
      <c r="B31" s="4" t="inlineStr">
        <is>
          <t xml:space="preserve"> </t>
        </is>
      </c>
      <c r="C31" s="4" t="inlineStr">
        <is>
          <t xml:space="preserve"> </t>
        </is>
      </c>
    </row>
    <row r="32">
      <c r="A32" s="4" t="inlineStr">
        <is>
          <t>Further sensitivity analysis resulted in identification of breakeven</t>
        </is>
      </c>
      <c r="B32" s="8" t="n">
        <v>0.194</v>
      </c>
      <c r="C32" s="4" t="inlineStr">
        <is>
          <t xml:space="preserve"> </t>
        </is>
      </c>
    </row>
    <row r="33">
      <c r="A33" s="4" t="inlineStr">
        <is>
          <t>Engineering Systems</t>
        </is>
      </c>
      <c r="B33" s="4" t="inlineStr">
        <is>
          <t xml:space="preserve"> </t>
        </is>
      </c>
      <c r="C33" s="4" t="inlineStr">
        <is>
          <t xml:space="preserve"> </t>
        </is>
      </c>
    </row>
    <row r="34">
      <c r="A34" s="3" t="inlineStr">
        <is>
          <t>Disclosure Of Reconciliation Of Changes In Goodwill [Line Items]</t>
        </is>
      </c>
      <c r="B34" s="4" t="inlineStr">
        <is>
          <t xml:space="preserve"> </t>
        </is>
      </c>
      <c r="C34" s="4" t="inlineStr">
        <is>
          <t xml:space="preserve"> </t>
        </is>
      </c>
    </row>
    <row r="35">
      <c r="A35" s="4" t="inlineStr">
        <is>
          <t>Change in consideration on acquisition | €</t>
        </is>
      </c>
      <c r="B35" s="6" t="n">
        <v>2740</v>
      </c>
      <c r="C35" s="4" t="inlineStr">
        <is>
          <t xml:space="preserve"> </t>
        </is>
      </c>
    </row>
    <row r="36">
      <c r="A36" s="4" t="inlineStr">
        <is>
          <t>Discount rate</t>
        </is>
      </c>
      <c r="B36" s="8" t="n">
        <v>0.075</v>
      </c>
      <c r="C36" s="8" t="n">
        <v>0.08799999999999999</v>
      </c>
    </row>
    <row r="37">
      <c r="A37" s="4" t="inlineStr">
        <is>
          <t>Percentage of average contraction of EBITDA at continuing value</t>
        </is>
      </c>
      <c r="B37" s="8" t="n">
        <v>0.978</v>
      </c>
      <c r="C37" s="4" t="inlineStr">
        <is>
          <t xml:space="preserve"> </t>
        </is>
      </c>
    </row>
    <row r="38">
      <c r="A38" s="4" t="inlineStr">
        <is>
          <t>Engineering Systems | Bottom of Range</t>
        </is>
      </c>
      <c r="B38" s="4" t="inlineStr">
        <is>
          <t xml:space="preserve"> </t>
        </is>
      </c>
      <c r="C38" s="4" t="inlineStr">
        <is>
          <t xml:space="preserve"> </t>
        </is>
      </c>
    </row>
    <row r="39">
      <c r="A39" s="3" t="inlineStr">
        <is>
          <t>Disclosure Of Reconciliation Of Changes In Goodwill [Line Items]</t>
        </is>
      </c>
      <c r="B39" s="4" t="inlineStr">
        <is>
          <t xml:space="preserve"> </t>
        </is>
      </c>
      <c r="C39" s="4" t="inlineStr">
        <is>
          <t xml:space="preserve"> </t>
        </is>
      </c>
    </row>
    <row r="40">
      <c r="A40" s="4" t="inlineStr">
        <is>
          <t>Discount rate</t>
        </is>
      </c>
      <c r="B40" s="8" t="n">
        <v>0.065</v>
      </c>
      <c r="C40" s="4" t="inlineStr">
        <is>
          <t xml:space="preserve"> </t>
        </is>
      </c>
    </row>
    <row r="41">
      <c r="A41" s="4" t="inlineStr">
        <is>
          <t>Engineering Systems | Top of Range</t>
        </is>
      </c>
      <c r="B41" s="4" t="inlineStr">
        <is>
          <t xml:space="preserve"> </t>
        </is>
      </c>
      <c r="C41" s="4" t="inlineStr">
        <is>
          <t xml:space="preserve"> </t>
        </is>
      </c>
    </row>
    <row r="42">
      <c r="A42" s="3" t="inlineStr">
        <is>
          <t>Disclosure Of Reconciliation Of Changes In Goodwill [Line Items]</t>
        </is>
      </c>
      <c r="B42" s="4" t="inlineStr">
        <is>
          <t xml:space="preserve"> </t>
        </is>
      </c>
      <c r="C42" s="4" t="inlineStr">
        <is>
          <t xml:space="preserve"> </t>
        </is>
      </c>
    </row>
    <row r="43">
      <c r="A43" s="4" t="inlineStr">
        <is>
          <t>Discount rate</t>
        </is>
      </c>
      <c r="B43" s="8" t="n">
        <v>0.08500000000000001</v>
      </c>
      <c r="C43" s="4" t="inlineStr">
        <is>
          <t xml:space="preserve"> </t>
        </is>
      </c>
    </row>
    <row r="44">
      <c r="A44" s="4" t="inlineStr">
        <is>
          <t>Engineering Systems | Weighted Average Cost of Capital, Measurement Input</t>
        </is>
      </c>
      <c r="B44" s="4" t="inlineStr">
        <is>
          <t xml:space="preserve"> </t>
        </is>
      </c>
      <c r="C44" s="4" t="inlineStr">
        <is>
          <t xml:space="preserve"> </t>
        </is>
      </c>
    </row>
    <row r="45">
      <c r="A45" s="3" t="inlineStr">
        <is>
          <t>Disclosure Of Reconciliation Of Changes In Goodwill [Line Items]</t>
        </is>
      </c>
      <c r="B45" s="4" t="inlineStr">
        <is>
          <t xml:space="preserve"> </t>
        </is>
      </c>
      <c r="C45" s="4" t="inlineStr">
        <is>
          <t xml:space="preserve"> </t>
        </is>
      </c>
    </row>
    <row r="46">
      <c r="A46" s="4" t="inlineStr">
        <is>
          <t>Discount rate</t>
        </is>
      </c>
      <c r="B46" s="8" t="n">
        <v>0.075</v>
      </c>
      <c r="C46" s="4" t="inlineStr">
        <is>
          <t xml:space="preserve"> </t>
        </is>
      </c>
    </row>
    <row r="47">
      <c r="A47" s="4" t="inlineStr">
        <is>
          <t>Further sensitivity analysis resulted in identification of breakeven</t>
        </is>
      </c>
      <c r="B47" s="8" t="n">
        <v>0.221</v>
      </c>
      <c r="C47" s="4" t="inlineStr">
        <is>
          <t xml:space="preserve"> </t>
        </is>
      </c>
    </row>
    <row r="48">
      <c r="A48" s="4" t="inlineStr">
        <is>
          <t>Percentage of average contraction of EBITDA at continuing value</t>
        </is>
      </c>
      <c r="B48" s="8" t="n">
        <v>0.112</v>
      </c>
      <c r="C48" s="4" t="inlineStr">
        <is>
          <t xml:space="preserve"> </t>
        </is>
      </c>
    </row>
    <row r="49">
      <c r="A49" s="4" t="inlineStr">
        <is>
          <t>DCS and IVD &amp; DDS</t>
        </is>
      </c>
      <c r="B49" s="4" t="inlineStr">
        <is>
          <t xml:space="preserve"> </t>
        </is>
      </c>
      <c r="C49" s="4" t="inlineStr">
        <is>
          <t xml:space="preserve"> </t>
        </is>
      </c>
    </row>
    <row r="50">
      <c r="A50" s="3" t="inlineStr">
        <is>
          <t>Disclosure Of Reconciliation Of Changes In Goodwill [Line Items]</t>
        </is>
      </c>
      <c r="B50" s="4" t="inlineStr">
        <is>
          <t xml:space="preserve"> </t>
        </is>
      </c>
      <c r="C50" s="4" t="inlineStr">
        <is>
          <t xml:space="preserve"> </t>
        </is>
      </c>
    </row>
    <row r="51">
      <c r="A51" s="4" t="inlineStr">
        <is>
          <t>Discount rate</t>
        </is>
      </c>
      <c r="B51" s="4" t="inlineStr">
        <is>
          <t xml:space="preserve"> </t>
        </is>
      </c>
      <c r="C51" s="8" t="n">
        <v>0.08599999999999999</v>
      </c>
    </row>
    <row r="52">
      <c r="A52" s="4" t="inlineStr">
        <is>
          <t>Percentage of average contraction of EBITDA at continuing value</t>
        </is>
      </c>
      <c r="B52" s="8" t="n">
        <v>0.362</v>
      </c>
      <c r="C52" s="4" t="inlineStr">
        <is>
          <t xml:space="preserve"> </t>
        </is>
      </c>
    </row>
    <row r="53">
      <c r="A53" s="4" t="inlineStr">
        <is>
          <t>DCS and IVD &amp; DDS | Weighted Average Cost of Capital, Measurement Input</t>
        </is>
      </c>
      <c r="B53" s="4" t="inlineStr">
        <is>
          <t xml:space="preserve"> </t>
        </is>
      </c>
      <c r="C53" s="4" t="inlineStr">
        <is>
          <t xml:space="preserve"> </t>
        </is>
      </c>
    </row>
    <row r="54">
      <c r="A54" s="3" t="inlineStr">
        <is>
          <t>Disclosure Of Reconciliation Of Changes In Goodwill [Line Items]</t>
        </is>
      </c>
      <c r="B54" s="4" t="inlineStr">
        <is>
          <t xml:space="preserve"> </t>
        </is>
      </c>
      <c r="C54" s="4" t="inlineStr">
        <is>
          <t xml:space="preserve"> </t>
        </is>
      </c>
    </row>
    <row r="55">
      <c r="A55" s="4" t="inlineStr">
        <is>
          <t>Discount rate</t>
        </is>
      </c>
      <c r="B55" s="8" t="n">
        <v>0.077</v>
      </c>
      <c r="C55" s="4" t="inlineStr">
        <is>
          <t xml:space="preserve"> </t>
        </is>
      </c>
    </row>
    <row r="56">
      <c r="A56" s="4" t="inlineStr">
        <is>
          <t>Drug Containment Systems</t>
        </is>
      </c>
      <c r="B56" s="4" t="inlineStr">
        <is>
          <t xml:space="preserve"> </t>
        </is>
      </c>
      <c r="C56" s="4" t="inlineStr">
        <is>
          <t xml:space="preserve"> </t>
        </is>
      </c>
    </row>
    <row r="57">
      <c r="A57" s="3" t="inlineStr">
        <is>
          <t>Disclosure Of Reconciliation Of Changes In Goodwill [Line Items]</t>
        </is>
      </c>
      <c r="B57" s="4" t="inlineStr">
        <is>
          <t xml:space="preserve"> </t>
        </is>
      </c>
      <c r="C57" s="4" t="inlineStr">
        <is>
          <t xml:space="preserve"> </t>
        </is>
      </c>
    </row>
    <row r="58">
      <c r="A58" s="4" t="inlineStr">
        <is>
          <t>Percentage of average contraction of EBITDA at continuing value</t>
        </is>
      </c>
      <c r="B58" s="8" t="n">
        <v>0.654</v>
      </c>
      <c r="C58" s="4" t="inlineStr">
        <is>
          <t xml:space="preserve"> </t>
        </is>
      </c>
    </row>
    <row r="59">
      <c r="A59" s="4" t="inlineStr">
        <is>
          <t>Drug Containment Systems | Weighted Average Cost of Capital, Measurement Input</t>
        </is>
      </c>
      <c r="B59" s="4" t="inlineStr">
        <is>
          <t xml:space="preserve"> </t>
        </is>
      </c>
      <c r="C59" s="4" t="inlineStr">
        <is>
          <t xml:space="preserve"> </t>
        </is>
      </c>
    </row>
    <row r="60">
      <c r="A60" s="3" t="inlineStr">
        <is>
          <t>Disclosure Of Reconciliation Of Changes In Goodwill [Line Items]</t>
        </is>
      </c>
      <c r="B60" s="4" t="inlineStr">
        <is>
          <t xml:space="preserve"> </t>
        </is>
      </c>
      <c r="C60" s="4" t="inlineStr">
        <is>
          <t xml:space="preserve"> </t>
        </is>
      </c>
    </row>
    <row r="61">
      <c r="A61" s="4" t="inlineStr">
        <is>
          <t>Further sensitivity analysis resulted in identification of breakeven</t>
        </is>
      </c>
      <c r="B61" s="8" t="n">
        <v>0.204</v>
      </c>
      <c r="C61"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 Schedule of Goodwill (Details) - EUR (€) € in Thousands</t>
        </is>
      </c>
      <c r="C1" s="2" t="inlineStr">
        <is>
          <t>Dec. 31, 2023</t>
        </is>
      </c>
      <c r="D1" s="2" t="inlineStr">
        <is>
          <t>Dec. 31, 2022</t>
        </is>
      </c>
    </row>
    <row r="2">
      <c r="A2" s="3" t="inlineStr">
        <is>
          <t>Disclosure Of Reconciliation Of Changes In Goodwill [Line Items]</t>
        </is>
      </c>
      <c r="C2" s="4" t="inlineStr">
        <is>
          <t xml:space="preserve"> </t>
        </is>
      </c>
      <c r="D2" s="4" t="inlineStr">
        <is>
          <t xml:space="preserve"> </t>
        </is>
      </c>
    </row>
    <row r="3">
      <c r="A3" s="4" t="inlineStr">
        <is>
          <t>Goodwill</t>
        </is>
      </c>
      <c r="C3" s="6" t="n">
        <v>49983</v>
      </c>
      <c r="D3" s="6" t="n">
        <v>47243</v>
      </c>
    </row>
    <row r="4">
      <c r="A4" s="4" t="inlineStr">
        <is>
          <t>Biopharmaceutical and Diagnostic Solutions</t>
        </is>
      </c>
      <c r="C4" s="4" t="inlineStr">
        <is>
          <t xml:space="preserve"> </t>
        </is>
      </c>
      <c r="D4" s="4" t="inlineStr">
        <is>
          <t xml:space="preserve"> </t>
        </is>
      </c>
    </row>
    <row r="5">
      <c r="A5" s="3" t="inlineStr">
        <is>
          <t>Disclosure Of Reconciliation Of Changes In Goodwill [Line Items]</t>
        </is>
      </c>
      <c r="C5" s="4" t="inlineStr">
        <is>
          <t xml:space="preserve"> </t>
        </is>
      </c>
      <c r="D5" s="4" t="inlineStr">
        <is>
          <t xml:space="preserve"> </t>
        </is>
      </c>
    </row>
    <row r="6">
      <c r="A6" s="4" t="inlineStr">
        <is>
          <t>Goodwill</t>
        </is>
      </c>
      <c r="B6" s="4" t="inlineStr">
        <is>
          <t>[1]</t>
        </is>
      </c>
      <c r="C6" s="5" t="n">
        <v>31804</v>
      </c>
      <c r="D6" s="5" t="n">
        <v>31804</v>
      </c>
    </row>
    <row r="7">
      <c r="A7" s="4" t="inlineStr">
        <is>
          <t>Engineering Systems</t>
        </is>
      </c>
      <c r="C7" s="4" t="inlineStr">
        <is>
          <t xml:space="preserve"> </t>
        </is>
      </c>
      <c r="D7" s="4" t="inlineStr">
        <is>
          <t xml:space="preserve"> </t>
        </is>
      </c>
    </row>
    <row r="8">
      <c r="A8" s="3" t="inlineStr">
        <is>
          <t>Disclosure Of Reconciliation Of Changes In Goodwill [Line Items]</t>
        </is>
      </c>
      <c r="C8" s="4" t="inlineStr">
        <is>
          <t xml:space="preserve"> </t>
        </is>
      </c>
      <c r="D8" s="4" t="inlineStr">
        <is>
          <t xml:space="preserve"> </t>
        </is>
      </c>
    </row>
    <row r="9">
      <c r="A9" s="4" t="inlineStr">
        <is>
          <t>Goodwill</t>
        </is>
      </c>
      <c r="C9" s="6" t="n">
        <v>18179</v>
      </c>
      <c r="D9" s="6" t="n">
        <v>15438</v>
      </c>
    </row>
    <row r="10"/>
    <row r="11">
      <c r="A11" s="4" t="inlineStr">
        <is>
          <t>[1] For the purpose of the impairment test at December 31, 2022, the goodwill currently allocated to CGU Biopharmaceutical and Diagnostic Solutions amounting to EUR 31,804 thousand was allocated to the CGUs Drug Containment Solutions (DCS) and In-vitro Diagnostic Consumables &amp; Drug Delivery Systems (IVD&amp;DDS) for EUR 4,976 thousand and EUR 26,828 thousand respectively.</t>
        </is>
      </c>
    </row>
  </sheetData>
  <mergeCells count="3">
    <mergeCell ref="A1:B1"/>
    <mergeCell ref="A10:C10"/>
    <mergeCell ref="A11:C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 Schedule of Goodwill Allocated by Cash Generating Unit (Parenthetical) (Details) - EUR (€) € in Thousands</t>
        </is>
      </c>
      <c r="C1" s="2" t="inlineStr">
        <is>
          <t>Dec. 31, 2023</t>
        </is>
      </c>
      <c r="D1" s="2" t="inlineStr">
        <is>
          <t>Dec. 31, 2022</t>
        </is>
      </c>
    </row>
    <row r="2">
      <c r="A2" s="3" t="inlineStr">
        <is>
          <t>Disclosure of reconciliation of changes in goodwill [line items]</t>
        </is>
      </c>
      <c r="C2" s="4" t="inlineStr">
        <is>
          <t xml:space="preserve"> </t>
        </is>
      </c>
      <c r="D2" s="4" t="inlineStr">
        <is>
          <t xml:space="preserve"> </t>
        </is>
      </c>
    </row>
    <row r="3">
      <c r="A3" s="4" t="inlineStr">
        <is>
          <t>Goodwill</t>
        </is>
      </c>
      <c r="C3" s="6" t="n">
        <v>49983</v>
      </c>
      <c r="D3" s="6" t="n">
        <v>47243</v>
      </c>
    </row>
    <row r="4">
      <c r="A4" s="4" t="inlineStr">
        <is>
          <t>Biopharmaceutical and Diagnostic Solutions</t>
        </is>
      </c>
      <c r="C4" s="4" t="inlineStr">
        <is>
          <t xml:space="preserve"> </t>
        </is>
      </c>
      <c r="D4" s="4" t="inlineStr">
        <is>
          <t xml:space="preserve"> </t>
        </is>
      </c>
    </row>
    <row r="5">
      <c r="A5" s="3" t="inlineStr">
        <is>
          <t>Disclosure of reconciliation of changes in goodwill [line items]</t>
        </is>
      </c>
      <c r="C5" s="4" t="inlineStr">
        <is>
          <t xml:space="preserve"> </t>
        </is>
      </c>
      <c r="D5" s="4" t="inlineStr">
        <is>
          <t xml:space="preserve"> </t>
        </is>
      </c>
    </row>
    <row r="6">
      <c r="A6" s="4" t="inlineStr">
        <is>
          <t>Goodwill</t>
        </is>
      </c>
      <c r="B6" s="4" t="inlineStr">
        <is>
          <t>[1]</t>
        </is>
      </c>
      <c r="C6" s="6" t="n">
        <v>31804</v>
      </c>
      <c r="D6" s="5" t="n">
        <v>31804</v>
      </c>
    </row>
    <row r="7">
      <c r="A7" s="4" t="inlineStr">
        <is>
          <t>Drug Containment Solutions</t>
        </is>
      </c>
      <c r="C7" s="4" t="inlineStr">
        <is>
          <t xml:space="preserve"> </t>
        </is>
      </c>
      <c r="D7" s="4" t="inlineStr">
        <is>
          <t xml:space="preserve"> </t>
        </is>
      </c>
    </row>
    <row r="8">
      <c r="A8" s="3" t="inlineStr">
        <is>
          <t>Disclosure of reconciliation of changes in goodwill [line items]</t>
        </is>
      </c>
      <c r="C8" s="4" t="inlineStr">
        <is>
          <t xml:space="preserve"> </t>
        </is>
      </c>
      <c r="D8" s="4" t="inlineStr">
        <is>
          <t xml:space="preserve"> </t>
        </is>
      </c>
    </row>
    <row r="9">
      <c r="A9" s="4" t="inlineStr">
        <is>
          <t>Goodwill</t>
        </is>
      </c>
      <c r="C9" s="4" t="inlineStr">
        <is>
          <t xml:space="preserve"> </t>
        </is>
      </c>
      <c r="D9" s="5" t="n">
        <v>4976</v>
      </c>
    </row>
    <row r="10">
      <c r="A10" s="4" t="inlineStr">
        <is>
          <t>In Vitro Diagnostic Consumables Drug Delivery Systems</t>
        </is>
      </c>
      <c r="C10" s="4" t="inlineStr">
        <is>
          <t xml:space="preserve"> </t>
        </is>
      </c>
      <c r="D10" s="4" t="inlineStr">
        <is>
          <t xml:space="preserve"> </t>
        </is>
      </c>
    </row>
    <row r="11">
      <c r="A11" s="3" t="inlineStr">
        <is>
          <t>Disclosure of reconciliation of changes in goodwill [line items]</t>
        </is>
      </c>
      <c r="C11" s="4" t="inlineStr">
        <is>
          <t xml:space="preserve"> </t>
        </is>
      </c>
      <c r="D11" s="4" t="inlineStr">
        <is>
          <t xml:space="preserve"> </t>
        </is>
      </c>
    </row>
    <row r="12">
      <c r="A12" s="4" t="inlineStr">
        <is>
          <t>Goodwill</t>
        </is>
      </c>
      <c r="C12" s="4" t="inlineStr">
        <is>
          <t xml:space="preserve"> </t>
        </is>
      </c>
      <c r="D12" s="6" t="n">
        <v>26828</v>
      </c>
    </row>
    <row r="13"/>
    <row r="14">
      <c r="A14" s="4" t="inlineStr">
        <is>
          <t>[1] For the purpose of the impairment test at December 31, 2022, the goodwill currently allocated to CGU Biopharmaceutical and Diagnostic Solutions amounting to EUR 31,804 thousand was allocated to the CGUs Drug Containment Solutions (DCS) and In-vitro Diagnostic Consumables &amp; Drug Delivery Systems (IVD&amp;DDS) for EUR 4,976 thousand and EUR 26,828 thousand respectively.</t>
        </is>
      </c>
    </row>
  </sheetData>
  <mergeCells count="3">
    <mergeCell ref="A1:B1"/>
    <mergeCell ref="A13:C13"/>
    <mergeCell ref="A14:C1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EUR (€) € in Thousands</t>
        </is>
      </c>
      <c r="B1" s="2" t="inlineStr">
        <is>
          <t>12 Months Ended</t>
        </is>
      </c>
    </row>
    <row r="2">
      <c r="B2" s="2" t="inlineStr">
        <is>
          <t>Dec. 31, 2023</t>
        </is>
      </c>
      <c r="C2" s="2" t="inlineStr">
        <is>
          <t>Dec. 31, 2022</t>
        </is>
      </c>
    </row>
    <row r="3">
      <c r="A3" s="3" t="inlineStr">
        <is>
          <t>Disclosure Of Intangible Assets [Line Items]</t>
        </is>
      </c>
      <c r="B3" s="4" t="inlineStr">
        <is>
          <t xml:space="preserve"> </t>
        </is>
      </c>
      <c r="C3" s="4" t="inlineStr">
        <is>
          <t xml:space="preserve"> </t>
        </is>
      </c>
    </row>
    <row r="4">
      <c r="A4" s="4" t="inlineStr">
        <is>
          <t>Beginning balance</t>
        </is>
      </c>
      <c r="B4" s="6" t="n">
        <v>32158</v>
      </c>
      <c r="C4" s="4" t="inlineStr">
        <is>
          <t xml:space="preserve"> </t>
        </is>
      </c>
    </row>
    <row r="5">
      <c r="A5" s="4" t="inlineStr">
        <is>
          <t>Ending balance</t>
        </is>
      </c>
      <c r="B5" s="5" t="n">
        <v>30985</v>
      </c>
      <c r="C5" s="6" t="n">
        <v>32158</v>
      </c>
    </row>
    <row r="6">
      <c r="A6" s="4" t="inlineStr">
        <is>
          <t>Cost</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82773</v>
      </c>
      <c r="C8" s="5" t="n">
        <v>74260</v>
      </c>
    </row>
    <row r="9">
      <c r="A9" s="4" t="inlineStr">
        <is>
          <t>Additions</t>
        </is>
      </c>
      <c r="B9" s="5" t="n">
        <v>8696</v>
      </c>
      <c r="C9" s="5" t="n">
        <v>8097</v>
      </c>
    </row>
    <row r="10">
      <c r="A10" s="4" t="inlineStr">
        <is>
          <t>Disposal</t>
        </is>
      </c>
      <c r="B10" s="5" t="n">
        <v>-427</v>
      </c>
      <c r="C10" s="5" t="n">
        <v>0</v>
      </c>
    </row>
    <row r="11">
      <c r="A11" s="4" t="inlineStr">
        <is>
          <t>Reclassifications</t>
        </is>
      </c>
      <c r="B11" s="5" t="n">
        <v>0</v>
      </c>
      <c r="C11" s="5" t="n">
        <v>0</v>
      </c>
    </row>
    <row r="12">
      <c r="A12" s="4" t="inlineStr">
        <is>
          <t>Exchange differences</t>
        </is>
      </c>
      <c r="B12" s="5" t="n">
        <v>-271</v>
      </c>
      <c r="C12" s="5" t="n">
        <v>417</v>
      </c>
    </row>
    <row r="13">
      <c r="A13" s="4" t="inlineStr">
        <is>
          <t>Ending balance</t>
        </is>
      </c>
      <c r="B13" s="5" t="n">
        <v>90771</v>
      </c>
      <c r="C13" s="5" t="n">
        <v>82773</v>
      </c>
    </row>
    <row r="14">
      <c r="A14" s="4" t="inlineStr">
        <is>
          <t>Amortization</t>
        </is>
      </c>
      <c r="B14" s="4" t="inlineStr">
        <is>
          <t xml:space="preserve"> </t>
        </is>
      </c>
      <c r="C14" s="4" t="inlineStr">
        <is>
          <t xml:space="preserve"> </t>
        </is>
      </c>
    </row>
    <row r="15">
      <c r="A15" s="3" t="inlineStr">
        <is>
          <t>Disclosure Of Intangible Assets [Line Items]</t>
        </is>
      </c>
      <c r="B15" s="4" t="inlineStr">
        <is>
          <t xml:space="preserve"> </t>
        </is>
      </c>
      <c r="C15" s="4" t="inlineStr">
        <is>
          <t xml:space="preserve"> </t>
        </is>
      </c>
    </row>
    <row r="16">
      <c r="A16" s="4" t="inlineStr">
        <is>
          <t>Beginning balance</t>
        </is>
      </c>
      <c r="B16" s="5" t="n">
        <v>50616</v>
      </c>
      <c r="C16" s="5" t="n">
        <v>42332</v>
      </c>
    </row>
    <row r="17">
      <c r="A17" s="4" t="inlineStr">
        <is>
          <t>Amortization</t>
        </is>
      </c>
      <c r="B17" s="5" t="n">
        <v>9640</v>
      </c>
      <c r="C17" s="5" t="n">
        <v>8116</v>
      </c>
    </row>
    <row r="18">
      <c r="A18" s="4" t="inlineStr">
        <is>
          <t>Disposal</t>
        </is>
      </c>
      <c r="B18" s="5" t="n">
        <v>-402</v>
      </c>
      <c r="C18" s="5" t="n">
        <v>0</v>
      </c>
    </row>
    <row r="19">
      <c r="A19" s="4" t="inlineStr">
        <is>
          <t>Exchange differences</t>
        </is>
      </c>
      <c r="B19" s="5" t="n">
        <v>-67</v>
      </c>
      <c r="C19" s="5" t="n">
        <v>168</v>
      </c>
    </row>
    <row r="20">
      <c r="A20" s="4" t="inlineStr">
        <is>
          <t>Ending balance</t>
        </is>
      </c>
      <c r="B20" s="5" t="n">
        <v>59786</v>
      </c>
      <c r="C20" s="5" t="n">
        <v>50616</v>
      </c>
    </row>
    <row r="21">
      <c r="A21" s="4" t="inlineStr">
        <is>
          <t>Development Costs</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Beginning balance</t>
        </is>
      </c>
      <c r="B23" s="5" t="n">
        <v>4634</v>
      </c>
      <c r="C23" s="4" t="inlineStr">
        <is>
          <t xml:space="preserve"> </t>
        </is>
      </c>
    </row>
    <row r="24">
      <c r="A24" s="4" t="inlineStr">
        <is>
          <t>Ending balance</t>
        </is>
      </c>
      <c r="B24" s="5" t="n">
        <v>2090</v>
      </c>
      <c r="C24" s="5" t="n">
        <v>4634</v>
      </c>
    </row>
    <row r="25">
      <c r="A25" s="4" t="inlineStr">
        <is>
          <t>Development Costs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Beginning balance</t>
        </is>
      </c>
      <c r="B27" s="5" t="n">
        <v>16081</v>
      </c>
      <c r="C27" s="5" t="n">
        <v>16081</v>
      </c>
    </row>
    <row r="28">
      <c r="A28" s="4" t="inlineStr">
        <is>
          <t>Additions</t>
        </is>
      </c>
      <c r="B28" s="5" t="n">
        <v>0</v>
      </c>
      <c r="C28" s="5" t="n">
        <v>0</v>
      </c>
    </row>
    <row r="29">
      <c r="A29" s="4" t="inlineStr">
        <is>
          <t>Disposal</t>
        </is>
      </c>
      <c r="B29" s="5" t="n">
        <v>0</v>
      </c>
      <c r="C29" s="5" t="n">
        <v>0</v>
      </c>
    </row>
    <row r="30">
      <c r="A30" s="4" t="inlineStr">
        <is>
          <t>Reclassifications</t>
        </is>
      </c>
      <c r="B30" s="5" t="n">
        <v>0</v>
      </c>
      <c r="C30" s="5" t="n">
        <v>0</v>
      </c>
    </row>
    <row r="31">
      <c r="A31" s="4" t="inlineStr">
        <is>
          <t>Exchange differences</t>
        </is>
      </c>
      <c r="B31" s="5" t="n">
        <v>-24</v>
      </c>
      <c r="C31" s="5" t="n">
        <v>0</v>
      </c>
    </row>
    <row r="32">
      <c r="A32" s="4" t="inlineStr">
        <is>
          <t>Ending balance</t>
        </is>
      </c>
      <c r="B32" s="5" t="n">
        <v>16057</v>
      </c>
      <c r="C32" s="5" t="n">
        <v>16081</v>
      </c>
    </row>
    <row r="33">
      <c r="A33" s="4" t="inlineStr">
        <is>
          <t>Development Costs | Amortization</t>
        </is>
      </c>
      <c r="B33" s="4" t="inlineStr">
        <is>
          <t xml:space="preserve"> </t>
        </is>
      </c>
      <c r="C33" s="4" t="inlineStr">
        <is>
          <t xml:space="preserve"> </t>
        </is>
      </c>
    </row>
    <row r="34">
      <c r="A34" s="3" t="inlineStr">
        <is>
          <t>Disclosure Of Intangible Assets [Line Items]</t>
        </is>
      </c>
      <c r="B34" s="4" t="inlineStr">
        <is>
          <t xml:space="preserve"> </t>
        </is>
      </c>
      <c r="C34" s="4" t="inlineStr">
        <is>
          <t xml:space="preserve"> </t>
        </is>
      </c>
    </row>
    <row r="35">
      <c r="A35" s="4" t="inlineStr">
        <is>
          <t>Beginning balance</t>
        </is>
      </c>
      <c r="B35" s="5" t="n">
        <v>11447</v>
      </c>
      <c r="C35" s="5" t="n">
        <v>8752</v>
      </c>
    </row>
    <row r="36">
      <c r="A36" s="4" t="inlineStr">
        <is>
          <t>Amortization</t>
        </is>
      </c>
      <c r="B36" s="5" t="n">
        <v>2537</v>
      </c>
      <c r="C36" s="5" t="n">
        <v>2694</v>
      </c>
    </row>
    <row r="37">
      <c r="A37" s="4" t="inlineStr">
        <is>
          <t>Disposal</t>
        </is>
      </c>
      <c r="B37" s="5" t="n">
        <v>0</v>
      </c>
      <c r="C37" s="5" t="n">
        <v>0</v>
      </c>
    </row>
    <row r="38">
      <c r="A38" s="4" t="inlineStr">
        <is>
          <t>Exchange differences</t>
        </is>
      </c>
      <c r="B38" s="5" t="n">
        <v>-17</v>
      </c>
      <c r="C38" s="5" t="n">
        <v>1</v>
      </c>
    </row>
    <row r="39">
      <c r="A39" s="4" t="inlineStr">
        <is>
          <t>Ending balance</t>
        </is>
      </c>
      <c r="B39" s="5" t="n">
        <v>13967</v>
      </c>
      <c r="C39" s="5" t="n">
        <v>11447</v>
      </c>
    </row>
    <row r="40">
      <c r="A40" s="4" t="inlineStr">
        <is>
          <t>Industrial Patents and Intellectual Property Rights</t>
        </is>
      </c>
      <c r="B40" s="4" t="inlineStr">
        <is>
          <t xml:space="preserve"> </t>
        </is>
      </c>
      <c r="C40" s="4" t="inlineStr">
        <is>
          <t xml:space="preserve"> </t>
        </is>
      </c>
    </row>
    <row r="41">
      <c r="A41" s="3" t="inlineStr">
        <is>
          <t>Disclosure Of Intangible Assets [Line Items]</t>
        </is>
      </c>
      <c r="B41" s="4" t="inlineStr">
        <is>
          <t xml:space="preserve"> </t>
        </is>
      </c>
      <c r="C41" s="4" t="inlineStr">
        <is>
          <t xml:space="preserve"> </t>
        </is>
      </c>
    </row>
    <row r="42">
      <c r="A42" s="4" t="inlineStr">
        <is>
          <t>Beginning balance</t>
        </is>
      </c>
      <c r="B42" s="5" t="n">
        <v>10087</v>
      </c>
      <c r="C42" s="4" t="inlineStr">
        <is>
          <t xml:space="preserve"> </t>
        </is>
      </c>
    </row>
    <row r="43">
      <c r="A43" s="4" t="inlineStr">
        <is>
          <t>Additions</t>
        </is>
      </c>
      <c r="B43" s="5" t="n">
        <v>3571</v>
      </c>
      <c r="C43" s="4" t="inlineStr">
        <is>
          <t xml:space="preserve"> </t>
        </is>
      </c>
    </row>
    <row r="44">
      <c r="A44" s="4" t="inlineStr">
        <is>
          <t>Ending balance</t>
        </is>
      </c>
      <c r="B44" s="5" t="n">
        <v>10610</v>
      </c>
      <c r="C44" s="5" t="n">
        <v>10087</v>
      </c>
    </row>
    <row r="45">
      <c r="A45" s="4" t="inlineStr">
        <is>
          <t>Industrial Patents and Intellectual Property Rights | Cost</t>
        </is>
      </c>
      <c r="B45" s="4" t="inlineStr">
        <is>
          <t xml:space="preserve"> </t>
        </is>
      </c>
      <c r="C45" s="4" t="inlineStr">
        <is>
          <t xml:space="preserve"> </t>
        </is>
      </c>
    </row>
    <row r="46">
      <c r="A46" s="3" t="inlineStr">
        <is>
          <t>Disclosure Of Intangible Assets [Line Items]</t>
        </is>
      </c>
      <c r="B46" s="4" t="inlineStr">
        <is>
          <t xml:space="preserve"> </t>
        </is>
      </c>
      <c r="C46" s="4" t="inlineStr">
        <is>
          <t xml:space="preserve"> </t>
        </is>
      </c>
    </row>
    <row r="47">
      <c r="A47" s="4" t="inlineStr">
        <is>
          <t>Beginning balance</t>
        </is>
      </c>
      <c r="B47" s="5" t="n">
        <v>25255</v>
      </c>
      <c r="C47" s="5" t="n">
        <v>16923</v>
      </c>
    </row>
    <row r="48">
      <c r="A48" s="4" t="inlineStr">
        <is>
          <t>Additions</t>
        </is>
      </c>
      <c r="B48" s="5" t="n">
        <v>3571</v>
      </c>
      <c r="C48" s="5" t="n">
        <v>4792</v>
      </c>
    </row>
    <row r="49">
      <c r="A49" s="4" t="inlineStr">
        <is>
          <t>Disposal</t>
        </is>
      </c>
      <c r="B49" s="5" t="n">
        <v>-402</v>
      </c>
      <c r="C49" s="5" t="n">
        <v>0</v>
      </c>
    </row>
    <row r="50">
      <c r="A50" s="4" t="inlineStr">
        <is>
          <t>Reclassifications</t>
        </is>
      </c>
      <c r="B50" s="5" t="n">
        <v>2072</v>
      </c>
      <c r="C50" s="5" t="n">
        <v>3435</v>
      </c>
    </row>
    <row r="51">
      <c r="A51" s="4" t="inlineStr">
        <is>
          <t>Exchange differences</t>
        </is>
      </c>
      <c r="B51" s="5" t="n">
        <v>55</v>
      </c>
      <c r="C51" s="5" t="n">
        <v>105</v>
      </c>
    </row>
    <row r="52">
      <c r="A52" s="4" t="inlineStr">
        <is>
          <t>Ending balance</t>
        </is>
      </c>
      <c r="B52" s="5" t="n">
        <v>30550</v>
      </c>
      <c r="C52" s="5" t="n">
        <v>25255</v>
      </c>
    </row>
    <row r="53">
      <c r="A53" s="4" t="inlineStr">
        <is>
          <t>Industrial Patents and Intellectual Property Rights | Amortization</t>
        </is>
      </c>
      <c r="B53" s="4" t="inlineStr">
        <is>
          <t xml:space="preserve"> </t>
        </is>
      </c>
      <c r="C53" s="4" t="inlineStr">
        <is>
          <t xml:space="preserve"> </t>
        </is>
      </c>
    </row>
    <row r="54">
      <c r="A54" s="3" t="inlineStr">
        <is>
          <t>Disclosure Of Intangible Assets [Line Items]</t>
        </is>
      </c>
      <c r="B54" s="4" t="inlineStr">
        <is>
          <t xml:space="preserve"> </t>
        </is>
      </c>
      <c r="C54" s="4" t="inlineStr">
        <is>
          <t xml:space="preserve"> </t>
        </is>
      </c>
    </row>
    <row r="55">
      <c r="A55" s="4" t="inlineStr">
        <is>
          <t>Beginning balance</t>
        </is>
      </c>
      <c r="B55" s="5" t="n">
        <v>15168</v>
      </c>
      <c r="C55" s="5" t="n">
        <v>11838</v>
      </c>
    </row>
    <row r="56">
      <c r="A56" s="4" t="inlineStr">
        <is>
          <t>Amortization</t>
        </is>
      </c>
      <c r="B56" s="5" t="n">
        <v>5125</v>
      </c>
      <c r="C56" s="5" t="n">
        <v>3271</v>
      </c>
    </row>
    <row r="57">
      <c r="A57" s="4" t="inlineStr">
        <is>
          <t>Disposal</t>
        </is>
      </c>
      <c r="B57" s="5" t="n">
        <v>-402</v>
      </c>
      <c r="C57" s="5" t="n">
        <v>0</v>
      </c>
    </row>
    <row r="58">
      <c r="A58" s="4" t="inlineStr">
        <is>
          <t>Exchange differences</t>
        </is>
      </c>
      <c r="B58" s="5" t="n">
        <v>49</v>
      </c>
      <c r="C58" s="5" t="n">
        <v>59</v>
      </c>
    </row>
    <row r="59">
      <c r="A59" s="4" t="inlineStr">
        <is>
          <t>Ending balance</t>
        </is>
      </c>
      <c r="B59" s="5" t="n">
        <v>19940</v>
      </c>
      <c r="C59" s="5" t="n">
        <v>15168</v>
      </c>
    </row>
    <row r="60">
      <c r="A60" s="4" t="inlineStr">
        <is>
          <t>Concessions, Licenses, Trademarks and Similar Rights</t>
        </is>
      </c>
      <c r="B60" s="4" t="inlineStr">
        <is>
          <t xml:space="preserve"> </t>
        </is>
      </c>
      <c r="C60" s="4" t="inlineStr">
        <is>
          <t xml:space="preserve"> </t>
        </is>
      </c>
    </row>
    <row r="61">
      <c r="A61" s="3" t="inlineStr">
        <is>
          <t>Disclosure Of Intangible Assets [Line Items]</t>
        </is>
      </c>
      <c r="B61" s="4" t="inlineStr">
        <is>
          <t xml:space="preserve"> </t>
        </is>
      </c>
      <c r="C61" s="4" t="inlineStr">
        <is>
          <t xml:space="preserve"> </t>
        </is>
      </c>
    </row>
    <row r="62">
      <c r="A62" s="4" t="inlineStr">
        <is>
          <t>Beginning balance</t>
        </is>
      </c>
      <c r="B62" s="5" t="n">
        <v>9908</v>
      </c>
      <c r="C62" s="4" t="inlineStr">
        <is>
          <t xml:space="preserve"> </t>
        </is>
      </c>
    </row>
    <row r="63">
      <c r="A63" s="4" t="inlineStr">
        <is>
          <t>Ending balance</t>
        </is>
      </c>
      <c r="B63" s="5" t="n">
        <v>8620</v>
      </c>
      <c r="C63" s="5" t="n">
        <v>9908</v>
      </c>
    </row>
    <row r="64">
      <c r="A64" s="4" t="inlineStr">
        <is>
          <t>Concessions, Licenses, Trademarks and Similar Rights | Cost</t>
        </is>
      </c>
      <c r="B64" s="4" t="inlineStr">
        <is>
          <t xml:space="preserve"> </t>
        </is>
      </c>
      <c r="C64" s="4" t="inlineStr">
        <is>
          <t xml:space="preserve"> </t>
        </is>
      </c>
    </row>
    <row r="65">
      <c r="A65" s="3" t="inlineStr">
        <is>
          <t>Disclosure Of Intangible Assets [Line Items]</t>
        </is>
      </c>
      <c r="B65" s="4" t="inlineStr">
        <is>
          <t xml:space="preserve"> </t>
        </is>
      </c>
      <c r="C65" s="4" t="inlineStr">
        <is>
          <t xml:space="preserve"> </t>
        </is>
      </c>
    </row>
    <row r="66">
      <c r="A66" s="4" t="inlineStr">
        <is>
          <t>Beginning balance</t>
        </is>
      </c>
      <c r="B66" s="5" t="n">
        <v>25885</v>
      </c>
      <c r="C66" s="5" t="n">
        <v>25877</v>
      </c>
    </row>
    <row r="67">
      <c r="A67" s="4" t="inlineStr">
        <is>
          <t>Additions</t>
        </is>
      </c>
      <c r="B67" s="5" t="n">
        <v>102</v>
      </c>
      <c r="C67" s="5" t="n">
        <v>43</v>
      </c>
    </row>
    <row r="68">
      <c r="A68" s="4" t="inlineStr">
        <is>
          <t>Disposal</t>
        </is>
      </c>
      <c r="B68" s="5" t="n">
        <v>0</v>
      </c>
      <c r="C68" s="5" t="n">
        <v>0</v>
      </c>
    </row>
    <row r="69">
      <c r="A69" s="4" t="inlineStr">
        <is>
          <t>Reclassifications</t>
        </is>
      </c>
      <c r="B69" s="5" t="n">
        <v>0</v>
      </c>
      <c r="C69" s="5" t="n">
        <v>0</v>
      </c>
    </row>
    <row r="70">
      <c r="A70" s="4" t="inlineStr">
        <is>
          <t>Exchange differences</t>
        </is>
      </c>
      <c r="B70" s="5" t="n">
        <v>-96</v>
      </c>
      <c r="C70" s="5" t="n">
        <v>-35</v>
      </c>
    </row>
    <row r="71">
      <c r="A71" s="4" t="inlineStr">
        <is>
          <t>Ending balance</t>
        </is>
      </c>
      <c r="B71" s="5" t="n">
        <v>25890</v>
      </c>
      <c r="C71" s="5" t="n">
        <v>25885</v>
      </c>
    </row>
    <row r="72">
      <c r="A72" s="4" t="inlineStr">
        <is>
          <t>Concessions, Licenses, Trademarks and Similar Rights | Amortization</t>
        </is>
      </c>
      <c r="B72" s="4" t="inlineStr">
        <is>
          <t xml:space="preserve"> </t>
        </is>
      </c>
      <c r="C72" s="4" t="inlineStr">
        <is>
          <t xml:space="preserve"> </t>
        </is>
      </c>
    </row>
    <row r="73">
      <c r="A73" s="3" t="inlineStr">
        <is>
          <t>Disclosure Of Intangible Assets [Line Items]</t>
        </is>
      </c>
      <c r="B73" s="4" t="inlineStr">
        <is>
          <t xml:space="preserve"> </t>
        </is>
      </c>
      <c r="C73" s="4" t="inlineStr">
        <is>
          <t xml:space="preserve"> </t>
        </is>
      </c>
    </row>
    <row r="74">
      <c r="A74" s="4" t="inlineStr">
        <is>
          <t>Beginning balance</t>
        </is>
      </c>
      <c r="B74" s="5" t="n">
        <v>15977</v>
      </c>
      <c r="C74" s="5" t="n">
        <v>14502</v>
      </c>
    </row>
    <row r="75">
      <c r="A75" s="4" t="inlineStr">
        <is>
          <t>Amortization</t>
        </is>
      </c>
      <c r="B75" s="5" t="n">
        <v>1314</v>
      </c>
      <c r="C75" s="5" t="n">
        <v>1483</v>
      </c>
    </row>
    <row r="76">
      <c r="A76" s="4" t="inlineStr">
        <is>
          <t>Disposal</t>
        </is>
      </c>
      <c r="B76" s="5" t="n">
        <v>0</v>
      </c>
      <c r="C76" s="5" t="n">
        <v>0</v>
      </c>
    </row>
    <row r="77">
      <c r="A77" s="4" t="inlineStr">
        <is>
          <t>Exchange differences</t>
        </is>
      </c>
      <c r="B77" s="5" t="n">
        <v>-20</v>
      </c>
      <c r="C77" s="5" t="n">
        <v>-8</v>
      </c>
    </row>
    <row r="78">
      <c r="A78" s="4" t="inlineStr">
        <is>
          <t>Ending balance</t>
        </is>
      </c>
      <c r="B78" s="5" t="n">
        <v>17270</v>
      </c>
      <c r="C78" s="5" t="n">
        <v>15977</v>
      </c>
    </row>
    <row r="79">
      <c r="A79" s="4" t="inlineStr">
        <is>
          <t>Intangible Fixed Assets in Process and Advances</t>
        </is>
      </c>
      <c r="B79" s="4" t="inlineStr">
        <is>
          <t xml:space="preserve"> </t>
        </is>
      </c>
      <c r="C79" s="4" t="inlineStr">
        <is>
          <t xml:space="preserve"> </t>
        </is>
      </c>
    </row>
    <row r="80">
      <c r="A80" s="3" t="inlineStr">
        <is>
          <t>Disclosure Of Intangible Assets [Line Items]</t>
        </is>
      </c>
      <c r="B80" s="4" t="inlineStr">
        <is>
          <t xml:space="preserve"> </t>
        </is>
      </c>
      <c r="C80" s="4" t="inlineStr">
        <is>
          <t xml:space="preserve"> </t>
        </is>
      </c>
    </row>
    <row r="81">
      <c r="A81" s="4" t="inlineStr">
        <is>
          <t>Beginning balance</t>
        </is>
      </c>
      <c r="B81" s="5" t="n">
        <v>3147</v>
      </c>
      <c r="C81" s="4" t="inlineStr">
        <is>
          <t xml:space="preserve"> </t>
        </is>
      </c>
    </row>
    <row r="82">
      <c r="A82" s="4" t="inlineStr">
        <is>
          <t>Ending balance</t>
        </is>
      </c>
      <c r="B82" s="5" t="n">
        <v>6056</v>
      </c>
      <c r="C82" s="5" t="n">
        <v>3147</v>
      </c>
    </row>
    <row r="83">
      <c r="A83" s="4" t="inlineStr">
        <is>
          <t>Intangible Fixed Assets in Process and Advances | Cost</t>
        </is>
      </c>
      <c r="B83" s="4" t="inlineStr">
        <is>
          <t xml:space="preserve"> </t>
        </is>
      </c>
      <c r="C83" s="4" t="inlineStr">
        <is>
          <t xml:space="preserve"> </t>
        </is>
      </c>
    </row>
    <row r="84">
      <c r="A84" s="3" t="inlineStr">
        <is>
          <t>Disclosure Of Intangible Assets [Line Items]</t>
        </is>
      </c>
      <c r="B84" s="4" t="inlineStr">
        <is>
          <t xml:space="preserve"> </t>
        </is>
      </c>
      <c r="C84" s="4" t="inlineStr">
        <is>
          <t xml:space="preserve"> </t>
        </is>
      </c>
    </row>
    <row r="85">
      <c r="A85" s="4" t="inlineStr">
        <is>
          <t>Beginning balance</t>
        </is>
      </c>
      <c r="B85" s="5" t="n">
        <v>3147</v>
      </c>
      <c r="C85" s="5" t="n">
        <v>4073</v>
      </c>
    </row>
    <row r="86">
      <c r="A86" s="4" t="inlineStr">
        <is>
          <t>Additions</t>
        </is>
      </c>
      <c r="B86" s="5" t="n">
        <v>5023</v>
      </c>
      <c r="C86" s="5" t="n">
        <v>2667</v>
      </c>
    </row>
    <row r="87">
      <c r="A87" s="4" t="inlineStr">
        <is>
          <t>Disposal</t>
        </is>
      </c>
      <c r="B87" s="5" t="n">
        <v>-25</v>
      </c>
      <c r="C87" s="5" t="n">
        <v>0</v>
      </c>
    </row>
    <row r="88">
      <c r="A88" s="4" t="inlineStr">
        <is>
          <t>Reclassifications</t>
        </is>
      </c>
      <c r="B88" s="5" t="n">
        <v>-2072</v>
      </c>
      <c r="C88" s="5" t="n">
        <v>-3593</v>
      </c>
    </row>
    <row r="89">
      <c r="A89" s="4" t="inlineStr">
        <is>
          <t>Exchange differences</t>
        </is>
      </c>
      <c r="B89" s="5" t="n">
        <v>-17</v>
      </c>
      <c r="C89" s="5" t="n">
        <v>0</v>
      </c>
    </row>
    <row r="90">
      <c r="A90" s="4" t="inlineStr">
        <is>
          <t>Ending balance</t>
        </is>
      </c>
      <c r="B90" s="5" t="n">
        <v>6056</v>
      </c>
      <c r="C90" s="5" t="n">
        <v>3147</v>
      </c>
    </row>
    <row r="91">
      <c r="A91" s="4" t="inlineStr">
        <is>
          <t>Intangible Fixed Assets in Process and Advances | Amortization</t>
        </is>
      </c>
      <c r="B91" s="4" t="inlineStr">
        <is>
          <t xml:space="preserve"> </t>
        </is>
      </c>
      <c r="C91" s="4" t="inlineStr">
        <is>
          <t xml:space="preserve"> </t>
        </is>
      </c>
    </row>
    <row r="92">
      <c r="A92" s="3" t="inlineStr">
        <is>
          <t>Disclosure Of Intangible Assets [Line Items]</t>
        </is>
      </c>
      <c r="B92" s="4" t="inlineStr">
        <is>
          <t xml:space="preserve"> </t>
        </is>
      </c>
      <c r="C92" s="4" t="inlineStr">
        <is>
          <t xml:space="preserve"> </t>
        </is>
      </c>
    </row>
    <row r="93">
      <c r="A93" s="4" t="inlineStr">
        <is>
          <t>Beginning balance</t>
        </is>
      </c>
      <c r="B93" s="5" t="n">
        <v>0</v>
      </c>
      <c r="C93" s="5" t="n">
        <v>0</v>
      </c>
    </row>
    <row r="94">
      <c r="A94" s="4" t="inlineStr">
        <is>
          <t>Amortization</t>
        </is>
      </c>
      <c r="B94" s="5" t="n">
        <v>0</v>
      </c>
      <c r="C94" s="5" t="n">
        <v>0</v>
      </c>
    </row>
    <row r="95">
      <c r="A95" s="4" t="inlineStr">
        <is>
          <t>Disposal</t>
        </is>
      </c>
      <c r="B95" s="5" t="n">
        <v>0</v>
      </c>
      <c r="C95" s="5" t="n">
        <v>0</v>
      </c>
    </row>
    <row r="96">
      <c r="A96" s="4" t="inlineStr">
        <is>
          <t>Exchange differences</t>
        </is>
      </c>
      <c r="B96" s="5" t="n">
        <v>0</v>
      </c>
      <c r="C96" s="5" t="n">
        <v>0</v>
      </c>
    </row>
    <row r="97">
      <c r="A97" s="4" t="inlineStr">
        <is>
          <t>Ending balance</t>
        </is>
      </c>
      <c r="B97" s="5" t="n">
        <v>0</v>
      </c>
      <c r="C97" s="5" t="n">
        <v>0</v>
      </c>
    </row>
    <row r="98">
      <c r="A98" s="4" t="inlineStr">
        <is>
          <t>Other Intangible Assets</t>
        </is>
      </c>
      <c r="B98" s="4" t="inlineStr">
        <is>
          <t xml:space="preserve"> </t>
        </is>
      </c>
      <c r="C98" s="4" t="inlineStr">
        <is>
          <t xml:space="preserve"> </t>
        </is>
      </c>
    </row>
    <row r="99">
      <c r="A99" s="3" t="inlineStr">
        <is>
          <t>Disclosure Of Intangible Assets [Line Items]</t>
        </is>
      </c>
      <c r="B99" s="4" t="inlineStr">
        <is>
          <t xml:space="preserve"> </t>
        </is>
      </c>
      <c r="C99" s="4" t="inlineStr">
        <is>
          <t xml:space="preserve"> </t>
        </is>
      </c>
    </row>
    <row r="100">
      <c r="A100" s="4" t="inlineStr">
        <is>
          <t>Beginning balance</t>
        </is>
      </c>
      <c r="B100" s="5" t="n">
        <v>4382</v>
      </c>
      <c r="C100" s="4" t="inlineStr">
        <is>
          <t xml:space="preserve"> </t>
        </is>
      </c>
    </row>
    <row r="101">
      <c r="A101" s="4" t="inlineStr">
        <is>
          <t>Ending balance</t>
        </is>
      </c>
      <c r="B101" s="5" t="n">
        <v>3609</v>
      </c>
      <c r="C101" s="5" t="n">
        <v>4382</v>
      </c>
    </row>
    <row r="102">
      <c r="A102" s="4" t="inlineStr">
        <is>
          <t>Other Intangible Assets | Cost</t>
        </is>
      </c>
      <c r="B102" s="4" t="inlineStr">
        <is>
          <t xml:space="preserve"> </t>
        </is>
      </c>
      <c r="C102" s="4" t="inlineStr">
        <is>
          <t xml:space="preserve"> </t>
        </is>
      </c>
    </row>
    <row r="103">
      <c r="A103" s="3" t="inlineStr">
        <is>
          <t>Disclosure Of Intangible Assets [Line Items]</t>
        </is>
      </c>
      <c r="B103" s="4" t="inlineStr">
        <is>
          <t xml:space="preserve"> </t>
        </is>
      </c>
      <c r="C103" s="4" t="inlineStr">
        <is>
          <t xml:space="preserve"> </t>
        </is>
      </c>
    </row>
    <row r="104">
      <c r="A104" s="4" t="inlineStr">
        <is>
          <t>Beginning balance</t>
        </is>
      </c>
      <c r="B104" s="5" t="n">
        <v>12406</v>
      </c>
      <c r="C104" s="5" t="n">
        <v>11306</v>
      </c>
    </row>
    <row r="105">
      <c r="A105" s="4" t="inlineStr">
        <is>
          <t>Additions</t>
        </is>
      </c>
      <c r="B105" s="5" t="n">
        <v>0</v>
      </c>
      <c r="C105" s="5" t="n">
        <v>595</v>
      </c>
    </row>
    <row r="106">
      <c r="A106" s="4" t="inlineStr">
        <is>
          <t>Disposal</t>
        </is>
      </c>
      <c r="B106" s="5" t="n">
        <v>0</v>
      </c>
      <c r="C106" s="5" t="n">
        <v>0</v>
      </c>
    </row>
    <row r="107">
      <c r="A107" s="4" t="inlineStr">
        <is>
          <t>Reclassifications</t>
        </is>
      </c>
      <c r="B107" s="5" t="n">
        <v>0</v>
      </c>
      <c r="C107" s="5" t="n">
        <v>158</v>
      </c>
    </row>
    <row r="108">
      <c r="A108" s="4" t="inlineStr">
        <is>
          <t>Exchange differences</t>
        </is>
      </c>
      <c r="B108" s="5" t="n">
        <v>-188</v>
      </c>
      <c r="C108" s="5" t="n">
        <v>347</v>
      </c>
    </row>
    <row r="109">
      <c r="A109" s="4" t="inlineStr">
        <is>
          <t>Ending balance</t>
        </is>
      </c>
      <c r="B109" s="5" t="n">
        <v>12218</v>
      </c>
      <c r="C109" s="5" t="n">
        <v>12406</v>
      </c>
    </row>
    <row r="110">
      <c r="A110" s="4" t="inlineStr">
        <is>
          <t>Other Intangible Assets | Amortization</t>
        </is>
      </c>
      <c r="B110" s="4" t="inlineStr">
        <is>
          <t xml:space="preserve"> </t>
        </is>
      </c>
      <c r="C110" s="4" t="inlineStr">
        <is>
          <t xml:space="preserve"> </t>
        </is>
      </c>
    </row>
    <row r="111">
      <c r="A111" s="3" t="inlineStr">
        <is>
          <t>Disclosure Of Intangible Assets [Line Items]</t>
        </is>
      </c>
      <c r="B111" s="4" t="inlineStr">
        <is>
          <t xml:space="preserve"> </t>
        </is>
      </c>
      <c r="C111" s="4" t="inlineStr">
        <is>
          <t xml:space="preserve"> </t>
        </is>
      </c>
    </row>
    <row r="112">
      <c r="A112" s="4" t="inlineStr">
        <is>
          <t>Beginning balance</t>
        </is>
      </c>
      <c r="B112" s="5" t="n">
        <v>8024</v>
      </c>
      <c r="C112" s="5" t="n">
        <v>7240</v>
      </c>
    </row>
    <row r="113">
      <c r="A113" s="4" t="inlineStr">
        <is>
          <t>Amortization</t>
        </is>
      </c>
      <c r="B113" s="5" t="n">
        <v>664</v>
      </c>
      <c r="C113" s="5" t="n">
        <v>668</v>
      </c>
    </row>
    <row r="114">
      <c r="A114" s="4" t="inlineStr">
        <is>
          <t>Disposal</t>
        </is>
      </c>
      <c r="B114" s="5" t="n">
        <v>0</v>
      </c>
      <c r="C114" s="5" t="n">
        <v>0</v>
      </c>
    </row>
    <row r="115">
      <c r="A115" s="4" t="inlineStr">
        <is>
          <t>Exchange differences</t>
        </is>
      </c>
      <c r="B115" s="5" t="n">
        <v>-79</v>
      </c>
      <c r="C115" s="5" t="n">
        <v>116</v>
      </c>
    </row>
    <row r="116">
      <c r="A116" s="4" t="inlineStr">
        <is>
          <t>Ending balance</t>
        </is>
      </c>
      <c r="B116" s="6" t="n">
        <v>8609</v>
      </c>
      <c r="C116" s="6" t="n">
        <v>802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Additional Information (Details) - EUR (€)</t>
        </is>
      </c>
      <c r="B1" s="2" t="inlineStr">
        <is>
          <t>12 Months Ended</t>
        </is>
      </c>
    </row>
    <row r="2">
      <c r="B2" s="2" t="inlineStr">
        <is>
          <t>Dec. 31, 2023</t>
        </is>
      </c>
      <c r="C2" s="2" t="inlineStr">
        <is>
          <t>Dec. 31, 2022</t>
        </is>
      </c>
    </row>
    <row r="3">
      <c r="A3" s="3" t="inlineStr">
        <is>
          <t>Disclosure Of Intangible Assets [Line Items]</t>
        </is>
      </c>
      <c r="B3" s="4" t="inlineStr">
        <is>
          <t xml:space="preserve"> </t>
        </is>
      </c>
      <c r="C3" s="4" t="inlineStr">
        <is>
          <t xml:space="preserve"> </t>
        </is>
      </c>
    </row>
    <row r="4">
      <c r="A4" s="4" t="inlineStr">
        <is>
          <t>Intangible assets</t>
        </is>
      </c>
      <c r="B4" s="6" t="n">
        <v>30985000</v>
      </c>
      <c r="C4" s="6" t="n">
        <v>32158000</v>
      </c>
    </row>
    <row r="5">
      <c r="A5" s="4" t="inlineStr">
        <is>
          <t>Impairment losses</t>
        </is>
      </c>
      <c r="B5" s="5" t="n">
        <v>0</v>
      </c>
      <c r="C5" s="4" t="inlineStr">
        <is>
          <t xml:space="preserve"> </t>
        </is>
      </c>
    </row>
    <row r="6">
      <c r="A6" s="4" t="inlineStr">
        <is>
          <t>Useful life of intangible assets</t>
        </is>
      </c>
      <c r="B6" s="5" t="n">
        <v>0</v>
      </c>
      <c r="C6" s="4" t="inlineStr">
        <is>
          <t xml:space="preserve"> </t>
        </is>
      </c>
    </row>
    <row r="7">
      <c r="A7" s="4" t="inlineStr">
        <is>
          <t>Industrial Patents and Intellectual Property Rights</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Increase in intangible assets due to the acquisition of licenses</t>
        </is>
      </c>
      <c r="B9" s="5" t="n">
        <v>3571000</v>
      </c>
      <c r="C9" s="4" t="inlineStr">
        <is>
          <t xml:space="preserve"> </t>
        </is>
      </c>
    </row>
    <row r="10">
      <c r="A10" s="4" t="inlineStr">
        <is>
          <t>Intangible assets</t>
        </is>
      </c>
      <c r="B10" s="5" t="n">
        <v>10610000</v>
      </c>
      <c r="C10" s="5" t="n">
        <v>10087000</v>
      </c>
    </row>
    <row r="11">
      <c r="A11" s="4" t="inlineStr">
        <is>
          <t>Intangible Fixed Assets in Process and Advances</t>
        </is>
      </c>
      <c r="B11" s="4" t="inlineStr">
        <is>
          <t xml:space="preserve"> </t>
        </is>
      </c>
      <c r="C11" s="4" t="inlineStr">
        <is>
          <t xml:space="preserve"> </t>
        </is>
      </c>
    </row>
    <row r="12">
      <c r="A12" s="3" t="inlineStr">
        <is>
          <t>Disclosure Of Intangible Assets [Line Items]</t>
        </is>
      </c>
      <c r="B12" s="4" t="inlineStr">
        <is>
          <t xml:space="preserve"> </t>
        </is>
      </c>
      <c r="C12" s="4" t="inlineStr">
        <is>
          <t xml:space="preserve"> </t>
        </is>
      </c>
    </row>
    <row r="13">
      <c r="A13" s="4" t="inlineStr">
        <is>
          <t>Increase in intangible assets</t>
        </is>
      </c>
      <c r="B13" s="5" t="n">
        <v>5023000</v>
      </c>
      <c r="C13" s="4" t="inlineStr">
        <is>
          <t xml:space="preserve"> </t>
        </is>
      </c>
    </row>
    <row r="14">
      <c r="A14" s="4" t="inlineStr">
        <is>
          <t>Intangible assets</t>
        </is>
      </c>
      <c r="B14" s="5" t="n">
        <v>6056000</v>
      </c>
      <c r="C14" s="5" t="n">
        <v>3147000</v>
      </c>
    </row>
    <row r="15">
      <c r="A15" s="4" t="inlineStr">
        <is>
          <t>Concessions, Licenses, Trademarks and Similar Rights</t>
        </is>
      </c>
      <c r="B15" s="4" t="inlineStr">
        <is>
          <t xml:space="preserve"> </t>
        </is>
      </c>
      <c r="C15" s="4" t="inlineStr">
        <is>
          <t xml:space="preserve"> </t>
        </is>
      </c>
    </row>
    <row r="16">
      <c r="A16" s="3" t="inlineStr">
        <is>
          <t>Disclosure Of Intangible Assets [Line Items]</t>
        </is>
      </c>
      <c r="B16" s="4" t="inlineStr">
        <is>
          <t xml:space="preserve"> </t>
        </is>
      </c>
      <c r="C16" s="4" t="inlineStr">
        <is>
          <t xml:space="preserve"> </t>
        </is>
      </c>
    </row>
    <row r="17">
      <c r="A17" s="4" t="inlineStr">
        <is>
          <t>Intangible assets</t>
        </is>
      </c>
      <c r="B17" s="5" t="n">
        <v>8620000</v>
      </c>
      <c r="C17" s="6" t="n">
        <v>9908000</v>
      </c>
    </row>
    <row r="18">
      <c r="A18" s="4" t="inlineStr">
        <is>
          <t>Internally Generated Development Costs</t>
        </is>
      </c>
      <c r="B18" s="4" t="inlineStr">
        <is>
          <t xml:space="preserve"> </t>
        </is>
      </c>
      <c r="C18" s="4" t="inlineStr">
        <is>
          <t xml:space="preserve"> </t>
        </is>
      </c>
    </row>
    <row r="19">
      <c r="A19" s="3" t="inlineStr">
        <is>
          <t>Disclosure Of Intangible Assets [Line Items]</t>
        </is>
      </c>
      <c r="B19" s="4" t="inlineStr">
        <is>
          <t xml:space="preserve"> </t>
        </is>
      </c>
      <c r="C19" s="4" t="inlineStr">
        <is>
          <t xml:space="preserve"> </t>
        </is>
      </c>
    </row>
    <row r="20">
      <c r="A20" s="4" t="inlineStr">
        <is>
          <t>Increase in intangible assets</t>
        </is>
      </c>
      <c r="B20" s="6" t="n">
        <v>3334000</v>
      </c>
      <c r="C2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Items of Property, Plant and Equipment (Details) - EUR (€)</t>
        </is>
      </c>
      <c r="B1" s="2" t="inlineStr">
        <is>
          <t>12 Months Ended</t>
        </is>
      </c>
    </row>
    <row r="2">
      <c r="B2" s="2" t="inlineStr">
        <is>
          <t>Dec. 31, 2023</t>
        </is>
      </c>
      <c r="C2" s="2" t="inlineStr">
        <is>
          <t>Dec. 31, 2022</t>
        </is>
      </c>
    </row>
    <row r="3">
      <c r="A3" s="3" t="inlineStr">
        <is>
          <t>Disclosure Of Property Plant And Equipment [Line Items]</t>
        </is>
      </c>
      <c r="B3" s="4" t="inlineStr">
        <is>
          <t xml:space="preserve"> </t>
        </is>
      </c>
      <c r="C3" s="4" t="inlineStr">
        <is>
          <t xml:space="preserve"> </t>
        </is>
      </c>
    </row>
    <row r="4">
      <c r="A4" s="4" t="inlineStr">
        <is>
          <t>Beginning balance</t>
        </is>
      </c>
      <c r="B4" s="6" t="n">
        <v>641402000</v>
      </c>
      <c r="C4" s="4" t="inlineStr">
        <is>
          <t xml:space="preserve"> </t>
        </is>
      </c>
    </row>
    <row r="5">
      <c r="A5" s="4" t="inlineStr">
        <is>
          <t>Impairment</t>
        </is>
      </c>
      <c r="B5" s="5" t="n">
        <v>0</v>
      </c>
      <c r="C5" s="4" t="inlineStr">
        <is>
          <t xml:space="preserve"> </t>
        </is>
      </c>
    </row>
    <row r="6">
      <c r="A6" s="4" t="inlineStr">
        <is>
          <t>Ending balance</t>
        </is>
      </c>
      <c r="B6" s="5" t="n">
        <v>1028489000</v>
      </c>
      <c r="C6" s="6" t="n">
        <v>641402000</v>
      </c>
    </row>
    <row r="7">
      <c r="A7" s="4" t="inlineStr">
        <is>
          <t>Cost</t>
        </is>
      </c>
      <c r="B7" s="4" t="inlineStr">
        <is>
          <t xml:space="preserve"> </t>
        </is>
      </c>
      <c r="C7" s="4" t="inlineStr">
        <is>
          <t xml:space="preserve"> </t>
        </is>
      </c>
    </row>
    <row r="8">
      <c r="A8" s="3" t="inlineStr">
        <is>
          <t>Disclosure Of Property Plant And Equipment [Line Items]</t>
        </is>
      </c>
      <c r="B8" s="4" t="inlineStr">
        <is>
          <t xml:space="preserve"> </t>
        </is>
      </c>
      <c r="C8" s="4" t="inlineStr">
        <is>
          <t xml:space="preserve"> </t>
        </is>
      </c>
    </row>
    <row r="9">
      <c r="A9" s="4" t="inlineStr">
        <is>
          <t>Beginning balance</t>
        </is>
      </c>
      <c r="B9" s="5" t="n">
        <v>1055535000</v>
      </c>
      <c r="C9" s="5" t="n">
        <v>754760000</v>
      </c>
    </row>
    <row r="10">
      <c r="A10" s="4" t="inlineStr">
        <is>
          <t>Additions</t>
        </is>
      </c>
      <c r="B10" s="5" t="n">
        <v>452839000</v>
      </c>
      <c r="C10" s="5" t="n">
        <v>294527000</v>
      </c>
    </row>
    <row r="11">
      <c r="A11" s="4" t="inlineStr">
        <is>
          <t>Acquisition of Perugini S.r.l.</t>
        </is>
      </c>
      <c r="B11" s="5" t="n">
        <v>2182000</v>
      </c>
      <c r="C11" s="4" t="inlineStr">
        <is>
          <t xml:space="preserve"> </t>
        </is>
      </c>
    </row>
    <row r="12">
      <c r="A12" s="4" t="inlineStr">
        <is>
          <t>Disposals</t>
        </is>
      </c>
      <c r="B12" s="5" t="n">
        <v>-1762000</v>
      </c>
      <c r="C12" s="5" t="n">
        <v>-3314000</v>
      </c>
    </row>
    <row r="13">
      <c r="A13" s="4" t="inlineStr">
        <is>
          <t>Reclassifications</t>
        </is>
      </c>
      <c r="B13" s="5" t="n">
        <v>0</v>
      </c>
      <c r="C13" s="4" t="inlineStr">
        <is>
          <t xml:space="preserve"> </t>
        </is>
      </c>
    </row>
    <row r="14">
      <c r="A14" s="4" t="inlineStr">
        <is>
          <t>Exchange differences</t>
        </is>
      </c>
      <c r="B14" s="5" t="n">
        <v>-184000</v>
      </c>
      <c r="C14" s="5" t="n">
        <v>9563000</v>
      </c>
    </row>
    <row r="15">
      <c r="A15" s="4" t="inlineStr">
        <is>
          <t>Ending balance</t>
        </is>
      </c>
      <c r="B15" s="5" t="n">
        <v>1508611000</v>
      </c>
      <c r="C15" s="5" t="n">
        <v>1055535000</v>
      </c>
    </row>
    <row r="16">
      <c r="A16" s="4" t="inlineStr">
        <is>
          <t>Depreciation and Impairment</t>
        </is>
      </c>
      <c r="B16" s="4" t="inlineStr">
        <is>
          <t xml:space="preserve"> </t>
        </is>
      </c>
      <c r="C16" s="4" t="inlineStr">
        <is>
          <t xml:space="preserve"> </t>
        </is>
      </c>
    </row>
    <row r="17">
      <c r="A17" s="3" t="inlineStr">
        <is>
          <t>Disclosure Of Property Plant And Equipment [Line Items]</t>
        </is>
      </c>
      <c r="B17" s="4" t="inlineStr">
        <is>
          <t xml:space="preserve"> </t>
        </is>
      </c>
      <c r="C17" s="4" t="inlineStr">
        <is>
          <t xml:space="preserve"> </t>
        </is>
      </c>
    </row>
    <row r="18">
      <c r="A18" s="4" t="inlineStr">
        <is>
          <t>Beginning balance</t>
        </is>
      </c>
      <c r="B18" s="5" t="n">
        <v>414134000</v>
      </c>
      <c r="C18" s="5" t="n">
        <v>362043000</v>
      </c>
    </row>
    <row r="19">
      <c r="A19" s="4" t="inlineStr">
        <is>
          <t>Acquisition of Perugini S.r.l.</t>
        </is>
      </c>
      <c r="B19" s="5" t="n">
        <v>1444000</v>
      </c>
      <c r="C19" s="4" t="inlineStr">
        <is>
          <t xml:space="preserve"> </t>
        </is>
      </c>
    </row>
    <row r="20">
      <c r="A20" s="4" t="inlineStr">
        <is>
          <t>Depreciation charge for the year</t>
        </is>
      </c>
      <c r="B20" s="5" t="n">
        <v>62591000</v>
      </c>
      <c r="C20" s="5" t="n">
        <v>50338000</v>
      </c>
    </row>
    <row r="21">
      <c r="A21" s="4" t="inlineStr">
        <is>
          <t>Impairment</t>
        </is>
      </c>
      <c r="B21" s="4" t="inlineStr">
        <is>
          <t xml:space="preserve"> </t>
        </is>
      </c>
      <c r="C21" s="5" t="n">
        <v>44000</v>
      </c>
    </row>
    <row r="22">
      <c r="A22" s="4" t="inlineStr">
        <is>
          <t>Disposals</t>
        </is>
      </c>
      <c r="B22" s="5" t="n">
        <v>-1662000</v>
      </c>
      <c r="C22" s="5" t="n">
        <v>-2748000</v>
      </c>
    </row>
    <row r="23">
      <c r="A23" s="4" t="inlineStr">
        <is>
          <t>Exchange differences</t>
        </is>
      </c>
      <c r="B23" s="5" t="n">
        <v>3615000</v>
      </c>
      <c r="C23" s="5" t="n">
        <v>4457000</v>
      </c>
    </row>
    <row r="24">
      <c r="A24" s="4" t="inlineStr">
        <is>
          <t>Ending balance</t>
        </is>
      </c>
      <c r="B24" s="5" t="n">
        <v>480122000</v>
      </c>
      <c r="C24" s="5" t="n">
        <v>414134000</v>
      </c>
    </row>
    <row r="25">
      <c r="A25" s="4" t="inlineStr">
        <is>
          <t>Land and Buildings</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5" t="n">
        <v>90544000</v>
      </c>
      <c r="C27" s="4" t="inlineStr">
        <is>
          <t xml:space="preserve"> </t>
        </is>
      </c>
    </row>
    <row r="28">
      <c r="A28" s="4" t="inlineStr">
        <is>
          <t>Ending balance</t>
        </is>
      </c>
      <c r="B28" s="5" t="n">
        <v>119609000</v>
      </c>
      <c r="C28" s="5" t="n">
        <v>90544000</v>
      </c>
    </row>
    <row r="29">
      <c r="A29" s="4" t="inlineStr">
        <is>
          <t>Land and Buildings | Cost</t>
        </is>
      </c>
      <c r="B29" s="4" t="inlineStr">
        <is>
          <t xml:space="preserve"> </t>
        </is>
      </c>
      <c r="C29" s="4" t="inlineStr">
        <is>
          <t xml:space="preserve"> </t>
        </is>
      </c>
    </row>
    <row r="30">
      <c r="A30" s="3" t="inlineStr">
        <is>
          <t>Disclosure Of Property Plant And Equipment [Line Items]</t>
        </is>
      </c>
      <c r="B30" s="4" t="inlineStr">
        <is>
          <t xml:space="preserve"> </t>
        </is>
      </c>
      <c r="C30" s="4" t="inlineStr">
        <is>
          <t xml:space="preserve"> </t>
        </is>
      </c>
    </row>
    <row r="31">
      <c r="A31" s="4" t="inlineStr">
        <is>
          <t>Beginning balance</t>
        </is>
      </c>
      <c r="B31" s="5" t="n">
        <v>166423000</v>
      </c>
      <c r="C31" s="5" t="n">
        <v>159915000</v>
      </c>
    </row>
    <row r="32">
      <c r="A32" s="4" t="inlineStr">
        <is>
          <t>Additions</t>
        </is>
      </c>
      <c r="B32" s="5" t="n">
        <v>9714000</v>
      </c>
      <c r="C32" s="5" t="n">
        <v>2306000</v>
      </c>
    </row>
    <row r="33">
      <c r="A33" s="4" t="inlineStr">
        <is>
          <t>Acquisition of Perugini S.r.l.</t>
        </is>
      </c>
      <c r="B33" s="5" t="n">
        <v>687000</v>
      </c>
      <c r="C33" s="4" t="inlineStr">
        <is>
          <t xml:space="preserve"> </t>
        </is>
      </c>
    </row>
    <row r="34">
      <c r="A34" s="4" t="inlineStr">
        <is>
          <t>Disposals</t>
        </is>
      </c>
      <c r="B34" s="5" t="n">
        <v>0</v>
      </c>
      <c r="C34" s="5" t="n">
        <v>-293000</v>
      </c>
    </row>
    <row r="35">
      <c r="A35" s="4" t="inlineStr">
        <is>
          <t>Reclassifications</t>
        </is>
      </c>
      <c r="B35" s="5" t="n">
        <v>24203000</v>
      </c>
      <c r="C35" s="5" t="n">
        <v>1386000</v>
      </c>
    </row>
    <row r="36">
      <c r="A36" s="4" t="inlineStr">
        <is>
          <t>Exchange differences</t>
        </is>
      </c>
      <c r="B36" s="5" t="n">
        <v>2593000</v>
      </c>
      <c r="C36" s="5" t="n">
        <v>3109000</v>
      </c>
    </row>
    <row r="37">
      <c r="A37" s="4" t="inlineStr">
        <is>
          <t>Ending balance</t>
        </is>
      </c>
      <c r="B37" s="5" t="n">
        <v>203620000</v>
      </c>
      <c r="C37" s="5" t="n">
        <v>166423000</v>
      </c>
    </row>
    <row r="38">
      <c r="A38" s="4" t="inlineStr">
        <is>
          <t>Land and Buildings | Depreciation and Impairment</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Beginning balance</t>
        </is>
      </c>
      <c r="B40" s="5" t="n">
        <v>75879000</v>
      </c>
      <c r="C40" s="5" t="n">
        <v>69431000</v>
      </c>
    </row>
    <row r="41">
      <c r="A41" s="4" t="inlineStr">
        <is>
          <t>Acquisition of Perugini S.r.l.</t>
        </is>
      </c>
      <c r="B41" s="5" t="n">
        <v>145000</v>
      </c>
      <c r="C41" s="4" t="inlineStr">
        <is>
          <t xml:space="preserve"> </t>
        </is>
      </c>
    </row>
    <row r="42">
      <c r="A42" s="4" t="inlineStr">
        <is>
          <t>Depreciation charge for the year</t>
        </is>
      </c>
      <c r="B42" s="5" t="n">
        <v>7201000</v>
      </c>
      <c r="C42" s="5" t="n">
        <v>5948000</v>
      </c>
    </row>
    <row r="43">
      <c r="A43" s="4" t="inlineStr">
        <is>
          <t>Disposals</t>
        </is>
      </c>
      <c r="B43" s="4" t="inlineStr">
        <is>
          <t xml:space="preserve"> </t>
        </is>
      </c>
      <c r="C43" s="5" t="n">
        <v>-293000</v>
      </c>
    </row>
    <row r="44">
      <c r="A44" s="4" t="inlineStr">
        <is>
          <t>Reclassifications</t>
        </is>
      </c>
      <c r="B44" s="5" t="n">
        <v>-10000</v>
      </c>
      <c r="C44" s="4" t="inlineStr">
        <is>
          <t xml:space="preserve"> </t>
        </is>
      </c>
    </row>
    <row r="45">
      <c r="A45" s="4" t="inlineStr">
        <is>
          <t>Exchange differences</t>
        </is>
      </c>
      <c r="B45" s="5" t="n">
        <v>796000</v>
      </c>
      <c r="C45" s="5" t="n">
        <v>793000</v>
      </c>
    </row>
    <row r="46">
      <c r="A46" s="4" t="inlineStr">
        <is>
          <t>Ending balance</t>
        </is>
      </c>
      <c r="B46" s="5" t="n">
        <v>84011000</v>
      </c>
      <c r="C46" s="5" t="n">
        <v>75879000</v>
      </c>
    </row>
    <row r="47">
      <c r="A47" s="4" t="inlineStr">
        <is>
          <t>Plant and Machinery</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Beginning balance</t>
        </is>
      </c>
      <c r="B49" s="5" t="n">
        <v>237529000</v>
      </c>
      <c r="C49" s="4" t="inlineStr">
        <is>
          <t xml:space="preserve"> </t>
        </is>
      </c>
    </row>
    <row r="50">
      <c r="A50" s="4" t="inlineStr">
        <is>
          <t>Ending balance</t>
        </is>
      </c>
      <c r="B50" s="5" t="n">
        <v>280057000</v>
      </c>
      <c r="C50" s="5" t="n">
        <v>237529000</v>
      </c>
    </row>
    <row r="51">
      <c r="A51" s="4" t="inlineStr">
        <is>
          <t>Plant and Machinery | Cost</t>
        </is>
      </c>
      <c r="B51" s="4" t="inlineStr">
        <is>
          <t xml:space="preserve"> </t>
        </is>
      </c>
      <c r="C51" s="4" t="inlineStr">
        <is>
          <t xml:space="preserve"> </t>
        </is>
      </c>
    </row>
    <row r="52">
      <c r="A52" s="3" t="inlineStr">
        <is>
          <t>Disclosure Of Property Plant And Equipment [Line Items]</t>
        </is>
      </c>
      <c r="B52" s="4" t="inlineStr">
        <is>
          <t xml:space="preserve"> </t>
        </is>
      </c>
      <c r="C52" s="4" t="inlineStr">
        <is>
          <t xml:space="preserve"> </t>
        </is>
      </c>
    </row>
    <row r="53">
      <c r="A53" s="4" t="inlineStr">
        <is>
          <t>Beginning balance</t>
        </is>
      </c>
      <c r="B53" s="5" t="n">
        <v>523764000</v>
      </c>
      <c r="C53" s="5" t="n">
        <v>445739000</v>
      </c>
    </row>
    <row r="54">
      <c r="A54" s="4" t="inlineStr">
        <is>
          <t>Additions</t>
        </is>
      </c>
      <c r="B54" s="5" t="n">
        <v>41942000</v>
      </c>
      <c r="C54" s="5" t="n">
        <v>39399000</v>
      </c>
    </row>
    <row r="55">
      <c r="A55" s="4" t="inlineStr">
        <is>
          <t>Acquisition of Perugini S.r.l.</t>
        </is>
      </c>
      <c r="B55" s="5" t="n">
        <v>1052000</v>
      </c>
      <c r="C55" s="4" t="inlineStr">
        <is>
          <t xml:space="preserve"> </t>
        </is>
      </c>
    </row>
    <row r="56">
      <c r="A56" s="4" t="inlineStr">
        <is>
          <t>Disposals</t>
        </is>
      </c>
      <c r="B56" s="5" t="n">
        <v>-1550000</v>
      </c>
      <c r="C56" s="5" t="n">
        <v>-2693000</v>
      </c>
    </row>
    <row r="57">
      <c r="A57" s="4" t="inlineStr">
        <is>
          <t>Reclassifications</t>
        </is>
      </c>
      <c r="B57" s="5" t="n">
        <v>45274000</v>
      </c>
      <c r="C57" s="5" t="n">
        <v>33917000</v>
      </c>
    </row>
    <row r="58">
      <c r="A58" s="4" t="inlineStr">
        <is>
          <t>Exchange differences</t>
        </is>
      </c>
      <c r="B58" s="5" t="n">
        <v>5306000</v>
      </c>
      <c r="C58" s="5" t="n">
        <v>7402000</v>
      </c>
    </row>
    <row r="59">
      <c r="A59" s="4" t="inlineStr">
        <is>
          <t>Ending balance</t>
        </is>
      </c>
      <c r="B59" s="5" t="n">
        <v>615788000</v>
      </c>
      <c r="C59" s="5" t="n">
        <v>523764000</v>
      </c>
    </row>
    <row r="60">
      <c r="A60" s="4" t="inlineStr">
        <is>
          <t>Plant and Machinery | Depreciation and Impairment</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Beginning balance</t>
        </is>
      </c>
      <c r="B62" s="5" t="n">
        <v>286235000</v>
      </c>
      <c r="C62" s="5" t="n">
        <v>248482000</v>
      </c>
    </row>
    <row r="63">
      <c r="A63" s="4" t="inlineStr">
        <is>
          <t>Acquisition of Perugini S.r.l.</t>
        </is>
      </c>
      <c r="B63" s="5" t="n">
        <v>914000</v>
      </c>
      <c r="C63" s="4" t="inlineStr">
        <is>
          <t xml:space="preserve"> </t>
        </is>
      </c>
    </row>
    <row r="64">
      <c r="A64" s="4" t="inlineStr">
        <is>
          <t>Depreciation charge for the year</t>
        </is>
      </c>
      <c r="B64" s="5" t="n">
        <v>47563000</v>
      </c>
      <c r="C64" s="5" t="n">
        <v>36628000</v>
      </c>
    </row>
    <row r="65">
      <c r="A65" s="4" t="inlineStr">
        <is>
          <t>Impairment</t>
        </is>
      </c>
      <c r="B65" s="4" t="inlineStr">
        <is>
          <t xml:space="preserve"> </t>
        </is>
      </c>
      <c r="C65" s="5" t="n">
        <v>44000</v>
      </c>
    </row>
    <row r="66">
      <c r="A66" s="4" t="inlineStr">
        <is>
          <t>Disposals</t>
        </is>
      </c>
      <c r="B66" s="5" t="n">
        <v>-1505000</v>
      </c>
      <c r="C66" s="5" t="n">
        <v>-2210000</v>
      </c>
    </row>
    <row r="67">
      <c r="A67" s="4" t="inlineStr">
        <is>
          <t>Exchange differences</t>
        </is>
      </c>
      <c r="B67" s="5" t="n">
        <v>2524000</v>
      </c>
      <c r="C67" s="5" t="n">
        <v>3291000</v>
      </c>
    </row>
    <row r="68">
      <c r="A68" s="4" t="inlineStr">
        <is>
          <t>Ending balance</t>
        </is>
      </c>
      <c r="B68" s="5" t="n">
        <v>335731000</v>
      </c>
      <c r="C68" s="5" t="n">
        <v>286235000</v>
      </c>
    </row>
    <row r="69">
      <c r="A69" s="4" t="inlineStr">
        <is>
          <t>Industrial and Commercial Equipment</t>
        </is>
      </c>
      <c r="B69" s="4" t="inlineStr">
        <is>
          <t xml:space="preserve"> </t>
        </is>
      </c>
      <c r="C69" s="4" t="inlineStr">
        <is>
          <t xml:space="preserve"> </t>
        </is>
      </c>
    </row>
    <row r="70">
      <c r="A70" s="3" t="inlineStr">
        <is>
          <t>Disclosure Of Property Plant And Equipment [Line Items]</t>
        </is>
      </c>
      <c r="B70" s="4" t="inlineStr">
        <is>
          <t xml:space="preserve"> </t>
        </is>
      </c>
      <c r="C70" s="4" t="inlineStr">
        <is>
          <t xml:space="preserve"> </t>
        </is>
      </c>
    </row>
    <row r="71">
      <c r="A71" s="4" t="inlineStr">
        <is>
          <t>Beginning balance</t>
        </is>
      </c>
      <c r="B71" s="5" t="n">
        <v>10208000</v>
      </c>
      <c r="C71" s="4" t="inlineStr">
        <is>
          <t xml:space="preserve"> </t>
        </is>
      </c>
    </row>
    <row r="72">
      <c r="A72" s="4" t="inlineStr">
        <is>
          <t>Ending balance</t>
        </is>
      </c>
      <c r="B72" s="5" t="n">
        <v>11889000</v>
      </c>
      <c r="C72" s="5" t="n">
        <v>10208000</v>
      </c>
    </row>
    <row r="73">
      <c r="A73" s="4" t="inlineStr">
        <is>
          <t>Industrial and Commercial Equipment | Cost</t>
        </is>
      </c>
      <c r="B73" s="4" t="inlineStr">
        <is>
          <t xml:space="preserve"> </t>
        </is>
      </c>
      <c r="C73" s="4" t="inlineStr">
        <is>
          <t xml:space="preserve"> </t>
        </is>
      </c>
    </row>
    <row r="74">
      <c r="A74" s="3" t="inlineStr">
        <is>
          <t>Disclosure Of Property Plant And Equipment [Line Items]</t>
        </is>
      </c>
      <c r="B74" s="4" t="inlineStr">
        <is>
          <t xml:space="preserve"> </t>
        </is>
      </c>
      <c r="C74" s="4" t="inlineStr">
        <is>
          <t xml:space="preserve"> </t>
        </is>
      </c>
    </row>
    <row r="75">
      <c r="A75" s="4" t="inlineStr">
        <is>
          <t>Beginning balance</t>
        </is>
      </c>
      <c r="B75" s="5" t="n">
        <v>51640000</v>
      </c>
      <c r="C75" s="5" t="n">
        <v>46269000</v>
      </c>
    </row>
    <row r="76">
      <c r="A76" s="4" t="inlineStr">
        <is>
          <t>Additions</t>
        </is>
      </c>
      <c r="B76" s="5" t="n">
        <v>5008000</v>
      </c>
      <c r="C76" s="5" t="n">
        <v>3524000</v>
      </c>
    </row>
    <row r="77">
      <c r="A77" s="4" t="inlineStr">
        <is>
          <t>Acquisition of Perugini S.r.l.</t>
        </is>
      </c>
      <c r="B77" s="5" t="n">
        <v>313000</v>
      </c>
      <c r="C77" s="4" t="inlineStr">
        <is>
          <t xml:space="preserve"> </t>
        </is>
      </c>
    </row>
    <row r="78">
      <c r="A78" s="4" t="inlineStr">
        <is>
          <t>Disposals</t>
        </is>
      </c>
      <c r="B78" s="5" t="n">
        <v>-125000</v>
      </c>
      <c r="C78" s="5" t="n">
        <v>-18000</v>
      </c>
    </row>
    <row r="79">
      <c r="A79" s="4" t="inlineStr">
        <is>
          <t>Reclassifications</t>
        </is>
      </c>
      <c r="B79" s="5" t="n">
        <v>2827000</v>
      </c>
      <c r="C79" s="5" t="n">
        <v>1467000</v>
      </c>
    </row>
    <row r="80">
      <c r="A80" s="4" t="inlineStr">
        <is>
          <t>Exchange differences</t>
        </is>
      </c>
      <c r="B80" s="5" t="n">
        <v>349000</v>
      </c>
      <c r="C80" s="5" t="n">
        <v>398000</v>
      </c>
    </row>
    <row r="81">
      <c r="A81" s="4" t="inlineStr">
        <is>
          <t>Ending balance</t>
        </is>
      </c>
      <c r="B81" s="5" t="n">
        <v>60012000</v>
      </c>
      <c r="C81" s="5" t="n">
        <v>51640000</v>
      </c>
    </row>
    <row r="82">
      <c r="A82" s="4" t="inlineStr">
        <is>
          <t>Industrial and Commercial Equipment | Depreciation and Impairment</t>
        </is>
      </c>
      <c r="B82" s="4" t="inlineStr">
        <is>
          <t xml:space="preserve"> </t>
        </is>
      </c>
      <c r="C82" s="4" t="inlineStr">
        <is>
          <t xml:space="preserve"> </t>
        </is>
      </c>
    </row>
    <row r="83">
      <c r="A83" s="3" t="inlineStr">
        <is>
          <t>Disclosure Of Property Plant And Equipment [Line Items]</t>
        </is>
      </c>
      <c r="B83" s="4" t="inlineStr">
        <is>
          <t xml:space="preserve"> </t>
        </is>
      </c>
      <c r="C83" s="4" t="inlineStr">
        <is>
          <t xml:space="preserve"> </t>
        </is>
      </c>
    </row>
    <row r="84">
      <c r="A84" s="4" t="inlineStr">
        <is>
          <t>Beginning balance</t>
        </is>
      </c>
      <c r="B84" s="5" t="n">
        <v>41432000</v>
      </c>
      <c r="C84" s="5" t="n">
        <v>35057000</v>
      </c>
    </row>
    <row r="85">
      <c r="A85" s="4" t="inlineStr">
        <is>
          <t>Acquisition of Perugini S.r.l.</t>
        </is>
      </c>
      <c r="B85" s="5" t="n">
        <v>274000</v>
      </c>
      <c r="C85" s="4" t="inlineStr">
        <is>
          <t xml:space="preserve"> </t>
        </is>
      </c>
    </row>
    <row r="86">
      <c r="A86" s="4" t="inlineStr">
        <is>
          <t>Depreciation charge for the year</t>
        </is>
      </c>
      <c r="B86" s="5" t="n">
        <v>6358000</v>
      </c>
      <c r="C86" s="5" t="n">
        <v>6250000</v>
      </c>
    </row>
    <row r="87">
      <c r="A87" s="4" t="inlineStr">
        <is>
          <t>Disposals</t>
        </is>
      </c>
      <c r="B87" s="5" t="n">
        <v>-72000</v>
      </c>
      <c r="C87" s="5" t="n">
        <v>-5000</v>
      </c>
    </row>
    <row r="88">
      <c r="A88" s="4" t="inlineStr">
        <is>
          <t>Exchange differences</t>
        </is>
      </c>
      <c r="B88" s="5" t="n">
        <v>131000</v>
      </c>
      <c r="C88" s="5" t="n">
        <v>130000</v>
      </c>
    </row>
    <row r="89">
      <c r="A89" s="4" t="inlineStr">
        <is>
          <t>Ending balance</t>
        </is>
      </c>
      <c r="B89" s="5" t="n">
        <v>48123000</v>
      </c>
      <c r="C89" s="5" t="n">
        <v>41432000</v>
      </c>
    </row>
    <row r="90">
      <c r="A90" s="4" t="inlineStr">
        <is>
          <t>Other Tangible Assets</t>
        </is>
      </c>
      <c r="B90" s="4" t="inlineStr">
        <is>
          <t xml:space="preserve"> </t>
        </is>
      </c>
      <c r="C90" s="4" t="inlineStr">
        <is>
          <t xml:space="preserve"> </t>
        </is>
      </c>
    </row>
    <row r="91">
      <c r="A91" s="3" t="inlineStr">
        <is>
          <t>Disclosure Of Property Plant And Equipment [Line Items]</t>
        </is>
      </c>
      <c r="B91" s="4" t="inlineStr">
        <is>
          <t xml:space="preserve"> </t>
        </is>
      </c>
      <c r="C91" s="4" t="inlineStr">
        <is>
          <t xml:space="preserve"> </t>
        </is>
      </c>
    </row>
    <row r="92">
      <c r="A92" s="4" t="inlineStr">
        <is>
          <t>Beginning balance</t>
        </is>
      </c>
      <c r="B92" s="5" t="n">
        <v>4594000</v>
      </c>
      <c r="C92" s="4" t="inlineStr">
        <is>
          <t xml:space="preserve"> </t>
        </is>
      </c>
    </row>
    <row r="93">
      <c r="A93" s="4" t="inlineStr">
        <is>
          <t>Ending balance</t>
        </is>
      </c>
      <c r="B93" s="5" t="n">
        <v>4246000</v>
      </c>
      <c r="C93" s="5" t="n">
        <v>4594000</v>
      </c>
    </row>
    <row r="94">
      <c r="A94" s="4" t="inlineStr">
        <is>
          <t>Other Tangible Assets | Cost</t>
        </is>
      </c>
      <c r="B94" s="4" t="inlineStr">
        <is>
          <t xml:space="preserve"> </t>
        </is>
      </c>
      <c r="C94" s="4" t="inlineStr">
        <is>
          <t xml:space="preserve"> </t>
        </is>
      </c>
    </row>
    <row r="95">
      <c r="A95" s="3" t="inlineStr">
        <is>
          <t>Disclosure Of Property Plant And Equipment [Line Items]</t>
        </is>
      </c>
      <c r="B95" s="4" t="inlineStr">
        <is>
          <t xml:space="preserve"> </t>
        </is>
      </c>
      <c r="C95" s="4" t="inlineStr">
        <is>
          <t xml:space="preserve"> </t>
        </is>
      </c>
    </row>
    <row r="96">
      <c r="A96" s="4" t="inlineStr">
        <is>
          <t>Beginning balance</t>
        </is>
      </c>
      <c r="B96" s="5" t="n">
        <v>15182000</v>
      </c>
      <c r="C96" s="5" t="n">
        <v>12891000</v>
      </c>
    </row>
    <row r="97">
      <c r="A97" s="4" t="inlineStr">
        <is>
          <t>Additions</t>
        </is>
      </c>
      <c r="B97" s="5" t="n">
        <v>317000</v>
      </c>
      <c r="C97" s="5" t="n">
        <v>1337000</v>
      </c>
    </row>
    <row r="98">
      <c r="A98" s="4" t="inlineStr">
        <is>
          <t>Acquisition of Perugini S.r.l.</t>
        </is>
      </c>
      <c r="B98" s="5" t="n">
        <v>130000</v>
      </c>
      <c r="C98" s="4" t="inlineStr">
        <is>
          <t xml:space="preserve"> </t>
        </is>
      </c>
    </row>
    <row r="99">
      <c r="A99" s="4" t="inlineStr">
        <is>
          <t>Disposals</t>
        </is>
      </c>
      <c r="B99" s="5" t="n">
        <v>-86000</v>
      </c>
      <c r="C99" s="5" t="n">
        <v>-249000</v>
      </c>
    </row>
    <row r="100">
      <c r="A100" s="4" t="inlineStr">
        <is>
          <t>Reclassifications</t>
        </is>
      </c>
      <c r="B100" s="5" t="n">
        <v>673000</v>
      </c>
      <c r="C100" s="5" t="n">
        <v>821000</v>
      </c>
    </row>
    <row r="101">
      <c r="A101" s="4" t="inlineStr">
        <is>
          <t>Exchange differences</t>
        </is>
      </c>
      <c r="B101" s="5" t="n">
        <v>287000</v>
      </c>
      <c r="C101" s="5" t="n">
        <v>382000</v>
      </c>
    </row>
    <row r="102">
      <c r="A102" s="4" t="inlineStr">
        <is>
          <t>Ending balance</t>
        </is>
      </c>
      <c r="B102" s="5" t="n">
        <v>16503000</v>
      </c>
      <c r="C102" s="5" t="n">
        <v>15182000</v>
      </c>
    </row>
    <row r="103">
      <c r="A103" s="4" t="inlineStr">
        <is>
          <t>Other Tangible Assets | Depreciation and Impairment</t>
        </is>
      </c>
      <c r="B103" s="4" t="inlineStr">
        <is>
          <t xml:space="preserve"> </t>
        </is>
      </c>
      <c r="C103" s="4" t="inlineStr">
        <is>
          <t xml:space="preserve"> </t>
        </is>
      </c>
    </row>
    <row r="104">
      <c r="A104" s="3" t="inlineStr">
        <is>
          <t>Disclosure Of Property Plant And Equipment [Line Items]</t>
        </is>
      </c>
      <c r="B104" s="4" t="inlineStr">
        <is>
          <t xml:space="preserve"> </t>
        </is>
      </c>
      <c r="C104" s="4" t="inlineStr">
        <is>
          <t xml:space="preserve"> </t>
        </is>
      </c>
    </row>
    <row r="105">
      <c r="A105" s="4" t="inlineStr">
        <is>
          <t>Beginning balance</t>
        </is>
      </c>
      <c r="B105" s="5" t="n">
        <v>10588000</v>
      </c>
      <c r="C105" s="5" t="n">
        <v>9073000</v>
      </c>
    </row>
    <row r="106">
      <c r="A106" s="4" t="inlineStr">
        <is>
          <t>Acquisition of Perugini S.r.l.</t>
        </is>
      </c>
      <c r="B106" s="5" t="n">
        <v>111000</v>
      </c>
      <c r="C106" s="4" t="inlineStr">
        <is>
          <t xml:space="preserve"> </t>
        </is>
      </c>
    </row>
    <row r="107">
      <c r="A107" s="4" t="inlineStr">
        <is>
          <t>Depreciation charge for the year</t>
        </is>
      </c>
      <c r="B107" s="5" t="n">
        <v>1469000</v>
      </c>
      <c r="C107" s="5" t="n">
        <v>1512000</v>
      </c>
    </row>
    <row r="108">
      <c r="A108" s="4" t="inlineStr">
        <is>
          <t>Disposals</t>
        </is>
      </c>
      <c r="B108" s="5" t="n">
        <v>-85000</v>
      </c>
      <c r="C108" s="5" t="n">
        <v>-240000</v>
      </c>
    </row>
    <row r="109">
      <c r="A109" s="4" t="inlineStr">
        <is>
          <t>Reclassifications</t>
        </is>
      </c>
      <c r="B109" s="5" t="n">
        <v>10000</v>
      </c>
      <c r="C109" s="4" t="inlineStr">
        <is>
          <t xml:space="preserve"> </t>
        </is>
      </c>
    </row>
    <row r="110">
      <c r="A110" s="4" t="inlineStr">
        <is>
          <t>Exchange differences</t>
        </is>
      </c>
      <c r="B110" s="5" t="n">
        <v>164000</v>
      </c>
      <c r="C110" s="5" t="n">
        <v>243000</v>
      </c>
    </row>
    <row r="111">
      <c r="A111" s="4" t="inlineStr">
        <is>
          <t>Ending balance</t>
        </is>
      </c>
      <c r="B111" s="5" t="n">
        <v>12257000</v>
      </c>
      <c r="C111" s="5" t="n">
        <v>10588000</v>
      </c>
    </row>
    <row r="112">
      <c r="A112" s="4" t="inlineStr">
        <is>
          <t>Assets Under Construction and Advances</t>
        </is>
      </c>
      <c r="B112" s="4" t="inlineStr">
        <is>
          <t xml:space="preserve"> </t>
        </is>
      </c>
      <c r="C112" s="4" t="inlineStr">
        <is>
          <t xml:space="preserve"> </t>
        </is>
      </c>
    </row>
    <row r="113">
      <c r="A113" s="3" t="inlineStr">
        <is>
          <t>Disclosure Of Property Plant And Equipment [Line Items]</t>
        </is>
      </c>
      <c r="B113" s="4" t="inlineStr">
        <is>
          <t xml:space="preserve"> </t>
        </is>
      </c>
      <c r="C113" s="4" t="inlineStr">
        <is>
          <t xml:space="preserve"> </t>
        </is>
      </c>
    </row>
    <row r="114">
      <c r="A114" s="4" t="inlineStr">
        <is>
          <t>Beginning balance</t>
        </is>
      </c>
      <c r="B114" s="5" t="n">
        <v>298527000</v>
      </c>
      <c r="C114" s="4" t="inlineStr">
        <is>
          <t xml:space="preserve"> </t>
        </is>
      </c>
    </row>
    <row r="115">
      <c r="A115" s="4" t="inlineStr">
        <is>
          <t>Ending balance</t>
        </is>
      </c>
      <c r="B115" s="5" t="n">
        <v>612688000</v>
      </c>
      <c r="C115" s="5" t="n">
        <v>298527000</v>
      </c>
    </row>
    <row r="116">
      <c r="A116" s="4" t="inlineStr">
        <is>
          <t>Assets Under Construction and Advances | Cost</t>
        </is>
      </c>
      <c r="B116" s="4" t="inlineStr">
        <is>
          <t xml:space="preserve"> </t>
        </is>
      </c>
      <c r="C116" s="4" t="inlineStr">
        <is>
          <t xml:space="preserve"> </t>
        </is>
      </c>
    </row>
    <row r="117">
      <c r="A117" s="3" t="inlineStr">
        <is>
          <t>Disclosure Of Property Plant And Equipment [Line Items]</t>
        </is>
      </c>
      <c r="B117" s="4" t="inlineStr">
        <is>
          <t xml:space="preserve"> </t>
        </is>
      </c>
      <c r="C117" s="4" t="inlineStr">
        <is>
          <t xml:space="preserve"> </t>
        </is>
      </c>
    </row>
    <row r="118">
      <c r="A118" s="4" t="inlineStr">
        <is>
          <t>Beginning balance</t>
        </is>
      </c>
      <c r="B118" s="5" t="n">
        <v>298527000</v>
      </c>
      <c r="C118" s="5" t="n">
        <v>89946000</v>
      </c>
    </row>
    <row r="119">
      <c r="A119" s="4" t="inlineStr">
        <is>
          <t>Additions</t>
        </is>
      </c>
      <c r="B119" s="5" t="n">
        <v>395858000</v>
      </c>
      <c r="C119" s="5" t="n">
        <v>247961000</v>
      </c>
    </row>
    <row r="120">
      <c r="A120" s="4" t="inlineStr">
        <is>
          <t>Disposals</t>
        </is>
      </c>
      <c r="B120" s="4" t="inlineStr">
        <is>
          <t xml:space="preserve"> </t>
        </is>
      </c>
      <c r="C120" s="5" t="n">
        <v>-61000</v>
      </c>
    </row>
    <row r="121">
      <c r="A121" s="4" t="inlineStr">
        <is>
          <t>Reclassifications</t>
        </is>
      </c>
      <c r="B121" s="5" t="n">
        <v>-72977000</v>
      </c>
      <c r="C121" s="5" t="n">
        <v>-37591000</v>
      </c>
    </row>
    <row r="122">
      <c r="A122" s="4" t="inlineStr">
        <is>
          <t>Exchange differences</t>
        </is>
      </c>
      <c r="B122" s="5" t="n">
        <v>-8720000</v>
      </c>
      <c r="C122" s="5" t="n">
        <v>-1728000</v>
      </c>
    </row>
    <row r="123">
      <c r="A123" s="4" t="inlineStr">
        <is>
          <t>Ending balance</t>
        </is>
      </c>
      <c r="B123" s="6" t="n">
        <v>612688000</v>
      </c>
      <c r="C123" s="6" t="n">
        <v>298527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22" customWidth="1" min="3" max="3"/>
    <col width="22" customWidth="1" min="4" max="4"/>
  </cols>
  <sheetData>
    <row r="1">
      <c r="A1" s="1" t="inlineStr">
        <is>
          <t>Property, Plant and Equipment - Additional Information (Details) $ in Millions</t>
        </is>
      </c>
      <c r="B1" s="2" t="inlineStr">
        <is>
          <t>12 Months Ended</t>
        </is>
      </c>
    </row>
    <row r="2">
      <c r="B2" s="2" t="inlineStr">
        <is>
          <t>Dec. 31, 2023 EUR (€)</t>
        </is>
      </c>
      <c r="C2" s="2" t="inlineStr">
        <is>
          <t>Dec. 31, 2023 USD ($)</t>
        </is>
      </c>
      <c r="D2" s="2" t="inlineStr">
        <is>
          <t>Dec. 31, 2022 EUR (€)</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 impairment indicators</t>
        </is>
      </c>
      <c r="B4" s="4" t="inlineStr">
        <is>
          <t>no impairment indicators</t>
        </is>
      </c>
      <c r="C4" s="4" t="inlineStr">
        <is>
          <t xml:space="preserve"> </t>
        </is>
      </c>
      <c r="D4" s="4" t="inlineStr">
        <is>
          <t xml:space="preserve"> </t>
        </is>
      </c>
    </row>
    <row r="5">
      <c r="A5" s="4" t="inlineStr">
        <is>
          <t>Impairment on property,plant and equipment</t>
        </is>
      </c>
      <c r="B5" s="6" t="n">
        <v>0</v>
      </c>
      <c r="C5" s="4" t="inlineStr">
        <is>
          <t xml:space="preserve"> </t>
        </is>
      </c>
      <c r="D5" s="4" t="inlineStr">
        <is>
          <t xml:space="preserve"> </t>
        </is>
      </c>
    </row>
    <row r="6">
      <c r="A6" s="4" t="inlineStr">
        <is>
          <t>Borrowing costs capitalised</t>
        </is>
      </c>
      <c r="B6" s="6" t="n">
        <v>2290000</v>
      </c>
      <c r="C6" s="4" t="inlineStr">
        <is>
          <t xml:space="preserve"> </t>
        </is>
      </c>
      <c r="D6" s="4" t="inlineStr">
        <is>
          <t xml:space="preserve"> </t>
        </is>
      </c>
    </row>
    <row r="7">
      <c r="A7" s="4" t="inlineStr">
        <is>
          <t>Capitalised borrowing costs rate</t>
        </is>
      </c>
      <c r="B7" s="8" t="n">
        <v>0.046</v>
      </c>
      <c r="C7" s="4" t="inlineStr">
        <is>
          <t xml:space="preserve"> </t>
        </is>
      </c>
      <c r="D7" s="4" t="inlineStr">
        <is>
          <t xml:space="preserve"> </t>
        </is>
      </c>
    </row>
    <row r="8">
      <c r="A8" s="4" t="inlineStr">
        <is>
          <t>Investments in property plant and equipment unpaid</t>
        </is>
      </c>
      <c r="B8" s="6" t="n">
        <v>50600000</v>
      </c>
      <c r="C8" s="4" t="inlineStr">
        <is>
          <t xml:space="preserve"> </t>
        </is>
      </c>
      <c r="D8" s="6" t="n">
        <v>62700000</v>
      </c>
    </row>
    <row r="9">
      <c r="A9" s="4" t="inlineStr">
        <is>
          <t>Ongoing Investments Net of Expected Contribution from BARDA</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Total amount of committed orders</t>
        </is>
      </c>
      <c r="B11" s="5" t="n">
        <v>136500000</v>
      </c>
      <c r="C11" s="4" t="inlineStr">
        <is>
          <t xml:space="preserve"> </t>
        </is>
      </c>
      <c r="D11" s="6" t="n">
        <v>270000000</v>
      </c>
    </row>
    <row r="12">
      <c r="A12" s="4" t="inlineStr">
        <is>
          <t>Land and Buildings</t>
        </is>
      </c>
      <c r="B12" s="4" t="inlineStr">
        <is>
          <t xml:space="preserve"> </t>
        </is>
      </c>
      <c r="C12" s="4" t="inlineStr">
        <is>
          <t xml:space="preserve"> </t>
        </is>
      </c>
      <c r="D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row>
    <row r="14">
      <c r="A14" s="4" t="inlineStr">
        <is>
          <t>Increase in property, plant and equipment</t>
        </is>
      </c>
      <c r="B14" s="5" t="n">
        <v>8281000</v>
      </c>
      <c r="C14" s="4" t="inlineStr">
        <is>
          <t xml:space="preserve"> </t>
        </is>
      </c>
      <c r="D14" s="4" t="inlineStr">
        <is>
          <t xml:space="preserve"> </t>
        </is>
      </c>
    </row>
    <row r="15">
      <c r="A15" s="4" t="inlineStr">
        <is>
          <t>Plant and Machinery</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Increase in property, plant and equipment</t>
        </is>
      </c>
      <c r="B17" s="5" t="n">
        <v>87216000</v>
      </c>
      <c r="C17" s="4" t="inlineStr">
        <is>
          <t xml:space="preserve"> </t>
        </is>
      </c>
      <c r="D17" s="4" t="inlineStr">
        <is>
          <t xml:space="preserve"> </t>
        </is>
      </c>
    </row>
    <row r="18">
      <c r="A18" s="4" t="inlineStr">
        <is>
          <t>Manufacturing Capacity for Standard and EZ-Fill</t>
        </is>
      </c>
      <c r="B18" s="4" t="inlineStr">
        <is>
          <t xml:space="preserve"> </t>
        </is>
      </c>
      <c r="C18" s="4" t="inlineStr">
        <is>
          <t xml:space="preserve"> </t>
        </is>
      </c>
      <c r="D18" s="4" t="inlineStr">
        <is>
          <t xml:space="preserve"> </t>
        </is>
      </c>
    </row>
    <row r="19">
      <c r="A19" s="3" t="inlineStr">
        <is>
          <t>Disclosure Of Property Plant And Equipment [Line Items]</t>
        </is>
      </c>
      <c r="B19" s="4" t="inlineStr">
        <is>
          <t xml:space="preserve"> </t>
        </is>
      </c>
      <c r="C19" s="4" t="inlineStr">
        <is>
          <t xml:space="preserve"> </t>
        </is>
      </c>
      <c r="D19" s="4" t="inlineStr">
        <is>
          <t xml:space="preserve"> </t>
        </is>
      </c>
    </row>
    <row r="20">
      <c r="A20" s="4" t="inlineStr">
        <is>
          <t>Increase in property, plant and equipment</t>
        </is>
      </c>
      <c r="B20" s="5" t="n">
        <v>19145000</v>
      </c>
      <c r="C20" s="4" t="inlineStr">
        <is>
          <t xml:space="preserve"> </t>
        </is>
      </c>
      <c r="D20" s="4" t="inlineStr">
        <is>
          <t xml:space="preserve"> </t>
        </is>
      </c>
    </row>
    <row r="21">
      <c r="A21" s="4" t="inlineStr">
        <is>
          <t>Manufacturing Capacity for Standard and EZ-Fill | Top of Range | BARDA</t>
        </is>
      </c>
      <c r="B21" s="4" t="inlineStr">
        <is>
          <t xml:space="preserve"> </t>
        </is>
      </c>
      <c r="C21" s="4" t="inlineStr">
        <is>
          <t xml:space="preserve"> </t>
        </is>
      </c>
      <c r="D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row>
    <row r="23">
      <c r="A23" s="4" t="inlineStr">
        <is>
          <t>Government grants</t>
        </is>
      </c>
      <c r="B23" s="6" t="n">
        <v>85000000</v>
      </c>
      <c r="C23" s="13" t="n">
        <v>95</v>
      </c>
      <c r="D2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Composition of Financial Assets (Details) - EUR (€) € in Thousands</t>
        </is>
      </c>
      <c r="B1" s="2" t="inlineStr">
        <is>
          <t>Dec. 31, 2023</t>
        </is>
      </c>
      <c r="C1" s="2" t="inlineStr">
        <is>
          <t>Dec. 31, 2022</t>
        </is>
      </c>
    </row>
    <row r="2">
      <c r="A2" s="3" t="inlineStr">
        <is>
          <t>Disclosure of financial assets [abstract]</t>
        </is>
      </c>
      <c r="B2" s="4" t="inlineStr">
        <is>
          <t xml:space="preserve"> </t>
        </is>
      </c>
      <c r="C2" s="4" t="inlineStr">
        <is>
          <t xml:space="preserve"> </t>
        </is>
      </c>
    </row>
    <row r="3">
      <c r="A3" s="4" t="inlineStr">
        <is>
          <t>Fair value of derivatives financial instruments</t>
        </is>
      </c>
      <c r="B3" s="6" t="n">
        <v>577</v>
      </c>
      <c r="C3" s="6" t="n">
        <v>2795</v>
      </c>
    </row>
    <row r="4">
      <c r="A4" s="4" t="inlineStr">
        <is>
          <t>Fair value of derivatives financial instruments</t>
        </is>
      </c>
      <c r="B4" s="5" t="n">
        <v>3633</v>
      </c>
      <c r="C4" s="5" t="n">
        <v>5694</v>
      </c>
    </row>
    <row r="5">
      <c r="A5" s="4" t="inlineStr">
        <is>
          <t>Other non-current financial assets</t>
        </is>
      </c>
      <c r="B5" s="5" t="n">
        <v>4475</v>
      </c>
      <c r="C5" s="5" t="n">
        <v>1044</v>
      </c>
    </row>
    <row r="6">
      <c r="A6" s="4" t="inlineStr">
        <is>
          <t>Other non-current financial assets</t>
        </is>
      </c>
      <c r="B6" s="5" t="n">
        <v>5052</v>
      </c>
      <c r="C6" s="5" t="n">
        <v>3839</v>
      </c>
    </row>
    <row r="7">
      <c r="A7" s="4" t="inlineStr">
        <is>
          <t>Life insurance policies</t>
        </is>
      </c>
      <c r="B7" s="4" t="inlineStr">
        <is>
          <t xml:space="preserve"> </t>
        </is>
      </c>
      <c r="C7" s="5" t="n">
        <v>27908</v>
      </c>
    </row>
    <row r="8">
      <c r="A8" s="4" t="inlineStr">
        <is>
          <t>Other current financial assets</t>
        </is>
      </c>
      <c r="B8" s="5" t="n">
        <v>4382</v>
      </c>
      <c r="C8" s="5" t="n">
        <v>33602</v>
      </c>
    </row>
    <row r="9">
      <c r="A9" s="4" t="inlineStr">
        <is>
          <t>Other current financial assets</t>
        </is>
      </c>
      <c r="B9" s="5" t="n">
        <v>749</v>
      </c>
      <c r="C9" s="4" t="inlineStr">
        <is>
          <t xml:space="preserve"> </t>
        </is>
      </c>
    </row>
    <row r="10">
      <c r="A10" s="4" t="inlineStr">
        <is>
          <t>Other Financial Assets</t>
        </is>
      </c>
      <c r="B10" s="5" t="n">
        <v>9434</v>
      </c>
      <c r="C10" s="6" t="n">
        <v>37441</v>
      </c>
    </row>
    <row r="11">
      <c r="A11" s="4" t="inlineStr">
        <is>
          <t>Financial Assets</t>
        </is>
      </c>
      <c r="B11" s="6" t="n">
        <v>-20</v>
      </c>
      <c r="C1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5" customWidth="1" min="2" max="2"/>
  </cols>
  <sheetData>
    <row r="1">
      <c r="A1" s="1" t="inlineStr">
        <is>
          <t>Financial Assets - Additional Information (Details)</t>
        </is>
      </c>
      <c r="B1" s="2" t="inlineStr">
        <is>
          <t>12 Months Ended</t>
        </is>
      </c>
    </row>
    <row r="2">
      <c r="B2" s="2" t="inlineStr">
        <is>
          <t>Dec. 31, 2023 EUR (€)</t>
        </is>
      </c>
    </row>
    <row r="3">
      <c r="A3" s="3" t="inlineStr">
        <is>
          <t>Disclosure of financial assets [line items]</t>
        </is>
      </c>
      <c r="B3" s="4" t="inlineStr">
        <is>
          <t xml:space="preserve"> </t>
        </is>
      </c>
    </row>
    <row r="4">
      <c r="A4" s="4" t="inlineStr">
        <is>
          <t>Secured senior convertible promissory note</t>
        </is>
      </c>
      <c r="B4" s="6" t="n">
        <v>3182000</v>
      </c>
    </row>
    <row r="5">
      <c r="A5" s="4" t="inlineStr">
        <is>
          <t>Promissory note maturity date</t>
        </is>
      </c>
      <c r="B5" s="4" t="inlineStr">
        <is>
          <t>June 14, 2028</t>
        </is>
      </c>
    </row>
    <row r="6">
      <c r="A6" s="4" t="inlineStr">
        <is>
          <t>Impairment losses on financial assets</t>
        </is>
      </c>
      <c r="B6" s="6" t="n">
        <v>0</v>
      </c>
    </row>
    <row r="7">
      <c r="A7" s="4" t="inlineStr">
        <is>
          <t>Financial assets impairment indicators</t>
        </is>
      </c>
      <c r="B7" s="4" t="inlineStr">
        <is>
          <t>no impairment indicators</t>
        </is>
      </c>
    </row>
    <row r="8">
      <c r="A8" s="4" t="inlineStr">
        <is>
          <t>Life Insurance Policies</t>
        </is>
      </c>
      <c r="B8" s="4" t="inlineStr">
        <is>
          <t xml:space="preserve"> </t>
        </is>
      </c>
    </row>
    <row r="9">
      <c r="A9" s="3" t="inlineStr">
        <is>
          <t>Disclosure of financial assets [line items]</t>
        </is>
      </c>
      <c r="B9" s="4" t="inlineStr">
        <is>
          <t xml:space="preserve"> </t>
        </is>
      </c>
    </row>
    <row r="10">
      <c r="A10" s="4" t="inlineStr">
        <is>
          <t>Increase (decrease) in other current financial assets</t>
        </is>
      </c>
      <c r="B10" s="6" t="n">
        <v>27908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Analysis of Derivative Assets and Liabilities (Details)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Carrying amount assets</t>
        </is>
      </c>
      <c r="B3" s="6" t="n">
        <v>-20</v>
      </c>
      <c r="C3" s="4" t="inlineStr">
        <is>
          <t xml:space="preserve"> </t>
        </is>
      </c>
    </row>
    <row r="4">
      <c r="A4" s="4" t="inlineStr">
        <is>
          <t>Carrying amount, liabilities</t>
        </is>
      </c>
      <c r="B4" s="5" t="n">
        <v>398916</v>
      </c>
      <c r="C4" s="6" t="n">
        <v>219161</v>
      </c>
    </row>
    <row r="5">
      <c r="A5" s="4" t="inlineStr">
        <is>
          <t>Foreign Exchange Forward Contracts | Current financial assets derivatives | Hedging Instru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arrying amount assets</t>
        </is>
      </c>
      <c r="B7" s="5" t="n">
        <v>1056</v>
      </c>
      <c r="C7" s="5" t="n">
        <v>849</v>
      </c>
    </row>
    <row r="8">
      <c r="A8" s="4" t="inlineStr">
        <is>
          <t>Fair value, assets</t>
        </is>
      </c>
      <c r="B8" s="5" t="n">
        <v>1056</v>
      </c>
      <c r="C8" s="5" t="n">
        <v>849</v>
      </c>
    </row>
    <row r="9">
      <c r="A9" s="4" t="inlineStr">
        <is>
          <t>Foreign Exchange Forward Contracts | Current financial assets derivatives | Trading Derivativ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Carrying amount assets</t>
        </is>
      </c>
      <c r="B11" s="5" t="n">
        <v>204</v>
      </c>
      <c r="C11" s="5" t="n">
        <v>1658</v>
      </c>
    </row>
    <row r="12">
      <c r="A12" s="4" t="inlineStr">
        <is>
          <t>Fair value, assets</t>
        </is>
      </c>
      <c r="B12" s="5" t="n">
        <v>204</v>
      </c>
      <c r="C12" s="5" t="n">
        <v>1658</v>
      </c>
    </row>
    <row r="13">
      <c r="A13" s="4" t="inlineStr">
        <is>
          <t>Interest Rate Swap | Derivatives Non-current Financial Liabilities | Hedging Instrumen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arrying amount, liabilities</t>
        </is>
      </c>
      <c r="B15" s="5" t="n">
        <v>-488</v>
      </c>
      <c r="C15" s="4" t="inlineStr">
        <is>
          <t xml:space="preserve"> </t>
        </is>
      </c>
    </row>
    <row r="16">
      <c r="A16" s="4" t="inlineStr">
        <is>
          <t>Fair value, liabilities</t>
        </is>
      </c>
      <c r="B16" s="5" t="n">
        <v>-488</v>
      </c>
      <c r="C16" s="4" t="inlineStr">
        <is>
          <t xml:space="preserve"> </t>
        </is>
      </c>
    </row>
    <row r="17">
      <c r="A17" s="4" t="inlineStr">
        <is>
          <t>Interest Rate Swap | Current financial assets derivatives | Hedging Instrumen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arrying amount assets</t>
        </is>
      </c>
      <c r="B19" s="5" t="n">
        <v>2373</v>
      </c>
      <c r="C19" s="5" t="n">
        <v>3187</v>
      </c>
    </row>
    <row r="20">
      <c r="A20" s="4" t="inlineStr">
        <is>
          <t>Fair value, assets</t>
        </is>
      </c>
      <c r="B20" s="5" t="n">
        <v>2373</v>
      </c>
      <c r="C20" s="5" t="n">
        <v>3187</v>
      </c>
    </row>
    <row r="21">
      <c r="A21" s="4" t="inlineStr">
        <is>
          <t>Interest Rate Swap | Non-current financial assets derivatives | Hedging Instrumen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Carrying amount assets</t>
        </is>
      </c>
      <c r="B23" s="5" t="n">
        <v>577</v>
      </c>
      <c r="C23" s="5" t="n">
        <v>2795</v>
      </c>
    </row>
    <row r="24">
      <c r="A24" s="4" t="inlineStr">
        <is>
          <t>Fair value, assets</t>
        </is>
      </c>
      <c r="B24" s="5" t="n">
        <v>577</v>
      </c>
      <c r="C24" s="6" t="n">
        <v>2795</v>
      </c>
    </row>
    <row r="25">
      <c r="A25" s="4" t="inlineStr">
        <is>
          <t>Commodity Swap | Derivatives Current Financial Liabilities | Hedging Instrumen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arrying amount, liabilities</t>
        </is>
      </c>
      <c r="B27" s="5" t="n">
        <v>-20</v>
      </c>
      <c r="C27" s="4" t="inlineStr">
        <is>
          <t xml:space="preserve"> </t>
        </is>
      </c>
    </row>
    <row r="28">
      <c r="A28" s="4" t="inlineStr">
        <is>
          <t>Fair value, liabilities</t>
        </is>
      </c>
      <c r="B28" s="6" t="n">
        <v>-20</v>
      </c>
      <c r="C2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from Contract with Customers</t>
        </is>
      </c>
      <c r="B1" s="2" t="inlineStr">
        <is>
          <t>12 Months Ended</t>
        </is>
      </c>
    </row>
    <row r="2">
      <c r="B2" s="2" t="inlineStr">
        <is>
          <t>Dec. 31, 2023</t>
        </is>
      </c>
    </row>
    <row r="3">
      <c r="A3" s="3" t="inlineStr">
        <is>
          <t>Revenue [abstract]</t>
        </is>
      </c>
      <c r="B3" s="4" t="inlineStr">
        <is>
          <t xml:space="preserve"> </t>
        </is>
      </c>
    </row>
    <row r="4">
      <c r="A4" s="4" t="inlineStr">
        <is>
          <t>Revenue from contract with customers</t>
        </is>
      </c>
      <c r="B4" s="4" t="inlineStr">
        <is>
          <t xml:space="preserve">6. Revenue from contract with customers Disaggregated revenue information The table below shows the disaggregation of the Group’s revenue from contracts with external customers:
For the year ended December 31, 2023
Biopharmaceutical and Diagnostic Solutions Engineering Total
(EUR thousand)
Nature of goods or service
Revenue from high-value solutions 366,433 — 366,433
Revenue from other containment and delivery solutions 512,855 — 512,855
Revenue from engineering — 206,066 206,066
Total revenue from contracts with customers 879,288 206,066 1,085,354
Geographical markets
EMEA 523,681 110,366 634,047
APAC 76,436 26,465 102,901
North America 253,870 63,666 317,536
South America 25,301 5,569 30,870
Total revenue from contracts with customers 879,288 206,066 1,085,354
Timing of revenue recognition
Goods and services transferred at a point in time 861,551 16,235 877,786
Goods and services transferred over time 17,737 189,831 207,568
Total revenue from contracts with customers 879,288 206,066 1,085,354
For the year ended December 31, 2022
Biopharmaceutical and Diagnostic Solutions Engineering Total
(EUR thousand)
Nature of goods or service
Revenue from high-value solutions 293,229 — 293,229
Revenue from other containment and delivery solutions 506,423 — 506,423
Revenue from engineering — 184,028 184,028
Total revenue from contracts with customers 799,652 184,028 983,680
Geographical markets
EMEA 502,066 97,646 599,712
APAC 70,332 29,930 100,262
North America 198,153 52,685 250,838
South America 29,101 3,767 32,868
Total revenue from contracts with customers 799,652 184,028 983,680
Timing of revenue recognition
Goods and services transferred at a point in time 780,903 17,179 798,082
Goods and services transferred over time 18,749 166,849 185,598
Total revenue from contracts with customers 799,652 184,028 983,680
For the year ended December 31, 2021
Biopharmaceutical and Diagnostic Solutions Engineering Total
(EUR thousand)
Nature of goods or service
Revenue from high-value solutions 207,815 — 207,815
Revenue from other containment and delivery solutions 486,223 — 486,223
Revenue from engineering — 149,882 149,882
Total revenue from contracts with customers 694,038 149,882 843,920
Geographical markets
EMEA 415,489 77,985 493,474
APAC 79,463 38,284 117,747
North America 175,231 31,730 206,961
South America 23,855 1,883 25,738
Total revenue from contracts with customers 694,038 149,882 843,920
Timing of revenue recognition
Goods and services transferred at a point in time 667,717 35,477 703,194
Goods and services transferred over time 26,321 114,405 140,726
Total revenue from contracts with customers 694,038 149,882 843,920 Revenue is disclosed by nature according to the goods and services provided by our operating segments. Revenue realized by the Biopharmaceutical and Diagnostic Solutions segment includes: o High-value solutions: wholly owned, internally developed products, processes and services for which the Group hold intellectual property rights or have strong proprietary know-how and are characterized by particular complexity or high performance; o Other containment and delivery solutions. The reported geographical markets are EMEA (Europe, Middle East, Africa), North America (United States, Canada, Mexico), South America and APAC (Asia Pacific). Revenue by geographical markets is based on the end customer location. Contract balances, Trade Receivables and Advances from Customers The following table provides information on contractual assets and liabilities from contracts with customers as well as on trade receivables and advances from customers:
At December 31, At December 31,
2023 2022
(EUR thousand)
Trade Receivables 301,769 212,734
Contract Assets 172,580 103,417
Contract Liabilities ( 22,306 ) ( 14,847 )
Advances From Customers ( 22,892 ) ( 26,568 )
Non-current advances from customers ( 39,418 ) — The contract assets mainly relate to the Group’s right to consideration for production from construction contracts not yet invoiced as of the balance sheet date. The amounts recognized as contract assets are reclassified to trade receivable as soon as the Group has an unconditional right to consideration. Revenue recognized in the current reporting period which relates to carried-forward contract liabilities amounts to EUR 14,847 thousand in 2023 (respectively EUR 18,771 thousand in 2022 and EUR 5,031 thousand in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Inventories, Net of Allowance for Obsolete and Slow-Moving Goods (Details) - EUR (€) € in Thousands</t>
        </is>
      </c>
      <c r="B1" s="2" t="inlineStr">
        <is>
          <t>Dec. 31, 2023</t>
        </is>
      </c>
      <c r="C1" s="2" t="inlineStr">
        <is>
          <t>Dec. 31, 2022</t>
        </is>
      </c>
      <c r="D1" s="2" t="inlineStr">
        <is>
          <t>Dec. 31, 2021</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t>
        </is>
      </c>
      <c r="B3" s="6" t="n">
        <v>122083</v>
      </c>
      <c r="C3" s="6" t="n">
        <v>106258</v>
      </c>
      <c r="D3" s="4" t="inlineStr">
        <is>
          <t xml:space="preserve"> </t>
        </is>
      </c>
    </row>
    <row r="4">
      <c r="A4" s="4" t="inlineStr">
        <is>
          <t>Semifinished products</t>
        </is>
      </c>
      <c r="B4" s="5" t="n">
        <v>38347</v>
      </c>
      <c r="C4" s="5" t="n">
        <v>30196</v>
      </c>
      <c r="D4" s="4" t="inlineStr">
        <is>
          <t xml:space="preserve"> </t>
        </is>
      </c>
    </row>
    <row r="5">
      <c r="A5" s="4" t="inlineStr">
        <is>
          <t>Finished products</t>
        </is>
      </c>
      <c r="B5" s="5" t="n">
        <v>113033</v>
      </c>
      <c r="C5" s="5" t="n">
        <v>92994</v>
      </c>
      <c r="D5" s="4" t="inlineStr">
        <is>
          <t xml:space="preserve"> </t>
        </is>
      </c>
    </row>
    <row r="6">
      <c r="A6" s="4" t="inlineStr">
        <is>
          <t>Provision from slow moving and obsolescence</t>
        </is>
      </c>
      <c r="B6" s="5" t="n">
        <v>-18142</v>
      </c>
      <c r="C6" s="5" t="n">
        <v>-16194</v>
      </c>
      <c r="D6" s="6" t="n">
        <v>-13251</v>
      </c>
    </row>
    <row r="7">
      <c r="A7" s="4" t="inlineStr">
        <is>
          <t>Total inventories</t>
        </is>
      </c>
      <c r="B7" s="6" t="n">
        <v>255321</v>
      </c>
      <c r="C7" s="6" t="n">
        <v>213254</v>
      </c>
      <c r="D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EUR (€) € in Thousands</t>
        </is>
      </c>
      <c r="B1" s="2" t="inlineStr">
        <is>
          <t>Dec. 31, 2023</t>
        </is>
      </c>
      <c r="C1" s="2" t="inlineStr">
        <is>
          <t>Dec. 31, 2022</t>
        </is>
      </c>
    </row>
    <row r="2">
      <c r="A2" s="4" t="inlineStr">
        <is>
          <t>Raw Materials in Inventories</t>
        </is>
      </c>
      <c r="B2" s="4" t="inlineStr">
        <is>
          <t xml:space="preserve"> </t>
        </is>
      </c>
      <c r="C2" s="4" t="inlineStr">
        <is>
          <t xml:space="preserve"> </t>
        </is>
      </c>
    </row>
    <row r="3">
      <c r="A3" s="3" t="inlineStr">
        <is>
          <t>Disclosure of Classes of Inventories [Line Items]</t>
        </is>
      </c>
      <c r="B3" s="4" t="inlineStr">
        <is>
          <t xml:space="preserve"> </t>
        </is>
      </c>
      <c r="C3" s="4" t="inlineStr">
        <is>
          <t xml:space="preserve"> </t>
        </is>
      </c>
    </row>
    <row r="4">
      <c r="A4" s="4" t="inlineStr">
        <is>
          <t>Advance paid to suppliers for inventories</t>
        </is>
      </c>
      <c r="B4" s="6" t="n">
        <v>23008</v>
      </c>
      <c r="C4" s="6" t="n">
        <v>181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Changes in Provision for Slow Moving and Obsolete Inventories (Details) - EUR (€) € in Thousand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Beginning balance</t>
        </is>
      </c>
      <c r="B4" s="6" t="n">
        <v>16194</v>
      </c>
      <c r="C4" s="6" t="n">
        <v>13251</v>
      </c>
    </row>
    <row r="5">
      <c r="A5" s="4" t="inlineStr">
        <is>
          <t>Provision</t>
        </is>
      </c>
      <c r="B5" s="5" t="n">
        <v>3353</v>
      </c>
      <c r="C5" s="5" t="n">
        <v>2956</v>
      </c>
    </row>
    <row r="6">
      <c r="A6" s="4" t="inlineStr">
        <is>
          <t>Utilizations and other changes</t>
        </is>
      </c>
      <c r="B6" s="5" t="n">
        <v>-1405</v>
      </c>
      <c r="C6" s="5" t="n">
        <v>-13</v>
      </c>
    </row>
    <row r="7">
      <c r="A7" s="4" t="inlineStr">
        <is>
          <t>Ending balance</t>
        </is>
      </c>
      <c r="B7" s="6" t="n">
        <v>18142</v>
      </c>
      <c r="C7" s="6" t="n">
        <v>1619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Contract Assets - Summary of Trade Receivables and Contract Assets (Details) - EUR (€) € in Thousands</t>
        </is>
      </c>
      <c r="B1" s="2" t="inlineStr">
        <is>
          <t>Dec. 31, 2023</t>
        </is>
      </c>
      <c r="C1" s="2" t="inlineStr">
        <is>
          <t>Dec. 31, 2022</t>
        </is>
      </c>
      <c r="D1" s="2" t="inlineStr">
        <is>
          <t>Dec. 31, 2021</t>
        </is>
      </c>
    </row>
    <row r="2">
      <c r="A2" s="3" t="inlineStr">
        <is>
          <t>Trade Receivables And Contract Assets [Abstract]</t>
        </is>
      </c>
      <c r="B2" s="4" t="inlineStr">
        <is>
          <t xml:space="preserve"> </t>
        </is>
      </c>
      <c r="C2" s="4" t="inlineStr">
        <is>
          <t xml:space="preserve"> </t>
        </is>
      </c>
      <c r="D2" s="4" t="inlineStr">
        <is>
          <t xml:space="preserve"> </t>
        </is>
      </c>
    </row>
    <row r="3">
      <c r="A3" s="4" t="inlineStr">
        <is>
          <t>Trade receivables</t>
        </is>
      </c>
      <c r="B3" s="6" t="n">
        <v>308425</v>
      </c>
      <c r="C3" s="6" t="n">
        <v>218695</v>
      </c>
      <c r="D3" s="4" t="inlineStr">
        <is>
          <t xml:space="preserve"> </t>
        </is>
      </c>
    </row>
    <row r="4">
      <c r="A4" s="4" t="inlineStr">
        <is>
          <t>Allowance for expected credit losses</t>
        </is>
      </c>
      <c r="B4" s="5" t="n">
        <v>-6656</v>
      </c>
      <c r="C4" s="5" t="n">
        <v>-5961</v>
      </c>
      <c r="D4" s="6" t="n">
        <v>-6544</v>
      </c>
    </row>
    <row r="5">
      <c r="A5" s="4" t="inlineStr">
        <is>
          <t>Total trade receivables</t>
        </is>
      </c>
      <c r="B5" s="6" t="n">
        <v>301769</v>
      </c>
      <c r="C5" s="6" t="n">
        <v>212734</v>
      </c>
      <c r="D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Contract Assets - Additional Information (Details) - EUR (€) € in Thousands</t>
        </is>
      </c>
      <c r="B1" s="2" t="inlineStr">
        <is>
          <t>12 Months Ended</t>
        </is>
      </c>
    </row>
    <row r="2">
      <c r="B2" s="2" t="inlineStr">
        <is>
          <t>Dec. 31, 2023</t>
        </is>
      </c>
      <c r="C2" s="2" t="inlineStr">
        <is>
          <t>Dec. 31, 2022</t>
        </is>
      </c>
      <c r="D2" s="2" t="inlineStr">
        <is>
          <t>Dec. 31, 2021</t>
        </is>
      </c>
    </row>
    <row r="3">
      <c r="A3" s="3" t="inlineStr">
        <is>
          <t>Trade Receivables And Contract Assets [Line Items]</t>
        </is>
      </c>
      <c r="B3" s="4" t="inlineStr">
        <is>
          <t xml:space="preserve"> </t>
        </is>
      </c>
      <c r="C3" s="4" t="inlineStr">
        <is>
          <t xml:space="preserve"> </t>
        </is>
      </c>
      <c r="D3" s="4" t="inlineStr">
        <is>
          <t xml:space="preserve"> </t>
        </is>
      </c>
    </row>
    <row r="4">
      <c r="A4" s="4" t="inlineStr">
        <is>
          <t>Allowance for expected credit losses</t>
        </is>
      </c>
      <c r="B4" s="6" t="n">
        <v>6656</v>
      </c>
      <c r="C4" s="6" t="n">
        <v>5961</v>
      </c>
      <c r="D4" s="6" t="n">
        <v>6544</v>
      </c>
    </row>
    <row r="5">
      <c r="A5" s="4" t="inlineStr">
        <is>
          <t>Contract assets</t>
        </is>
      </c>
      <c r="B5" s="5" t="n">
        <v>172580</v>
      </c>
      <c r="C5" s="5" t="n">
        <v>103417</v>
      </c>
      <c r="D5" s="4" t="inlineStr">
        <is>
          <t xml:space="preserve"> </t>
        </is>
      </c>
    </row>
    <row r="6">
      <c r="A6" s="4" t="inlineStr">
        <is>
          <t>Contract assets gross</t>
        </is>
      </c>
      <c r="B6" s="5" t="n">
        <v>360433</v>
      </c>
      <c r="C6" s="5" t="n">
        <v>235794</v>
      </c>
      <c r="D6" s="4" t="inlineStr">
        <is>
          <t xml:space="preserve"> </t>
        </is>
      </c>
    </row>
    <row r="7">
      <c r="A7" s="4" t="inlineStr">
        <is>
          <t>Invoices issued to customers as advances</t>
        </is>
      </c>
      <c r="B7" s="5" t="n">
        <v>187853</v>
      </c>
      <c r="C7" s="5" t="n">
        <v>132377</v>
      </c>
      <c r="D7" s="4" t="inlineStr">
        <is>
          <t xml:space="preserve"> </t>
        </is>
      </c>
    </row>
    <row r="8">
      <c r="A8" s="4" t="inlineStr">
        <is>
          <t>IFRS 9</t>
        </is>
      </c>
      <c r="B8" s="4" t="inlineStr">
        <is>
          <t xml:space="preserve"> </t>
        </is>
      </c>
      <c r="C8" s="4" t="inlineStr">
        <is>
          <t xml:space="preserve"> </t>
        </is>
      </c>
      <c r="D8" s="4" t="inlineStr">
        <is>
          <t xml:space="preserve"> </t>
        </is>
      </c>
    </row>
    <row r="9">
      <c r="A9" s="3" t="inlineStr">
        <is>
          <t>Trade Receivables And Contract Assets [Line Items]</t>
        </is>
      </c>
      <c r="B9" s="4" t="inlineStr">
        <is>
          <t xml:space="preserve"> </t>
        </is>
      </c>
      <c r="C9" s="4" t="inlineStr">
        <is>
          <t xml:space="preserve"> </t>
        </is>
      </c>
      <c r="D9" s="4" t="inlineStr">
        <is>
          <t xml:space="preserve"> </t>
        </is>
      </c>
    </row>
    <row r="10">
      <c r="A10" s="4" t="inlineStr">
        <is>
          <t>Allowance for expected credit losses</t>
        </is>
      </c>
      <c r="B10" s="6" t="n">
        <v>6656</v>
      </c>
      <c r="C10" s="6" t="n">
        <v>5961</v>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Trade Receivables And Contract Assets [Line Items]</t>
        </is>
      </c>
      <c r="B12" s="4" t="inlineStr">
        <is>
          <t xml:space="preserve"> </t>
        </is>
      </c>
      <c r="C12" s="4" t="inlineStr">
        <is>
          <t xml:space="preserve"> </t>
        </is>
      </c>
      <c r="D12" s="4" t="inlineStr">
        <is>
          <t xml:space="preserve"> </t>
        </is>
      </c>
    </row>
    <row r="13">
      <c r="A13" s="4" t="inlineStr">
        <is>
          <t>Trade receivables term</t>
        </is>
      </c>
      <c r="B13" s="4" t="inlineStr">
        <is>
          <t>60 days</t>
        </is>
      </c>
      <c r="C13" s="4" t="inlineStr">
        <is>
          <t xml:space="preserve"> </t>
        </is>
      </c>
      <c r="D13" s="4" t="inlineStr">
        <is>
          <t xml:space="preserve"> </t>
        </is>
      </c>
    </row>
    <row r="14">
      <c r="A14" s="4" t="inlineStr">
        <is>
          <t>Top of Range</t>
        </is>
      </c>
      <c r="B14" s="4" t="inlineStr">
        <is>
          <t xml:space="preserve"> </t>
        </is>
      </c>
      <c r="C14" s="4" t="inlineStr">
        <is>
          <t xml:space="preserve"> </t>
        </is>
      </c>
      <c r="D14" s="4" t="inlineStr">
        <is>
          <t xml:space="preserve"> </t>
        </is>
      </c>
    </row>
    <row r="15">
      <c r="A15" s="3" t="inlineStr">
        <is>
          <t>Trade Receivables And Contract Assets [Line Items]</t>
        </is>
      </c>
      <c r="B15" s="4" t="inlineStr">
        <is>
          <t xml:space="preserve"> </t>
        </is>
      </c>
      <c r="C15" s="4" t="inlineStr">
        <is>
          <t xml:space="preserve"> </t>
        </is>
      </c>
      <c r="D15" s="4" t="inlineStr">
        <is>
          <t xml:space="preserve"> </t>
        </is>
      </c>
    </row>
    <row r="16">
      <c r="A16" s="4" t="inlineStr">
        <is>
          <t>Trade receivables term</t>
        </is>
      </c>
      <c r="B16" s="4" t="inlineStr">
        <is>
          <t>90 days</t>
        </is>
      </c>
      <c r="C16" s="4" t="inlineStr">
        <is>
          <t xml:space="preserve"> </t>
        </is>
      </c>
      <c r="D16"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ummary of Trade Receivables Breakdown by Geographical Area (Details) - EUR (€) € in Thousands</t>
        </is>
      </c>
      <c r="B1" s="2" t="inlineStr">
        <is>
          <t>Dec. 31, 2023</t>
        </is>
      </c>
      <c r="C1" s="2" t="inlineStr">
        <is>
          <t>Dec. 31, 2022</t>
        </is>
      </c>
    </row>
    <row r="2">
      <c r="A2" s="3" t="inlineStr">
        <is>
          <t>Trade Receivables And Contract Assets [Line Items]</t>
        </is>
      </c>
      <c r="B2" s="4" t="inlineStr">
        <is>
          <t xml:space="preserve"> </t>
        </is>
      </c>
      <c r="C2" s="4" t="inlineStr">
        <is>
          <t xml:space="preserve"> </t>
        </is>
      </c>
    </row>
    <row r="3">
      <c r="A3" s="4" t="inlineStr">
        <is>
          <t>Trade receivables</t>
        </is>
      </c>
      <c r="B3" s="6" t="n">
        <v>308425</v>
      </c>
      <c r="C3" s="6" t="n">
        <v>218695</v>
      </c>
    </row>
    <row r="4">
      <c r="A4" s="4" t="inlineStr">
        <is>
          <t>EMEA</t>
        </is>
      </c>
      <c r="B4" s="4" t="inlineStr">
        <is>
          <t xml:space="preserve"> </t>
        </is>
      </c>
      <c r="C4" s="4" t="inlineStr">
        <is>
          <t xml:space="preserve"> </t>
        </is>
      </c>
    </row>
    <row r="5">
      <c r="A5" s="3" t="inlineStr">
        <is>
          <t>Trade Receivables And Contract Assets [Line Items]</t>
        </is>
      </c>
      <c r="B5" s="4" t="inlineStr">
        <is>
          <t xml:space="preserve"> </t>
        </is>
      </c>
      <c r="C5" s="4" t="inlineStr">
        <is>
          <t xml:space="preserve"> </t>
        </is>
      </c>
    </row>
    <row r="6">
      <c r="A6" s="4" t="inlineStr">
        <is>
          <t>Trade receivables</t>
        </is>
      </c>
      <c r="B6" s="5" t="n">
        <v>176638</v>
      </c>
      <c r="C6" s="5" t="n">
        <v>121006</v>
      </c>
    </row>
    <row r="7">
      <c r="A7" s="4" t="inlineStr">
        <is>
          <t>APAC</t>
        </is>
      </c>
      <c r="B7" s="4" t="inlineStr">
        <is>
          <t xml:space="preserve"> </t>
        </is>
      </c>
      <c r="C7" s="4" t="inlineStr">
        <is>
          <t xml:space="preserve"> </t>
        </is>
      </c>
    </row>
    <row r="8">
      <c r="A8" s="3" t="inlineStr">
        <is>
          <t>Trade Receivables And Contract Assets [Line Items]</t>
        </is>
      </c>
      <c r="B8" s="4" t="inlineStr">
        <is>
          <t xml:space="preserve"> </t>
        </is>
      </c>
      <c r="C8" s="4" t="inlineStr">
        <is>
          <t xml:space="preserve"> </t>
        </is>
      </c>
    </row>
    <row r="9">
      <c r="A9" s="4" t="inlineStr">
        <is>
          <t>Trade receivables</t>
        </is>
      </c>
      <c r="B9" s="5" t="n">
        <v>37574</v>
      </c>
      <c r="C9" s="5" t="n">
        <v>25968</v>
      </c>
    </row>
    <row r="10">
      <c r="A10" s="4" t="inlineStr">
        <is>
          <t>North America</t>
        </is>
      </c>
      <c r="B10" s="4" t="inlineStr">
        <is>
          <t xml:space="preserve"> </t>
        </is>
      </c>
      <c r="C10" s="4" t="inlineStr">
        <is>
          <t xml:space="preserve"> </t>
        </is>
      </c>
    </row>
    <row r="11">
      <c r="A11" s="3" t="inlineStr">
        <is>
          <t>Trade Receivables And Contract Assets [Line Items]</t>
        </is>
      </c>
      <c r="B11" s="4" t="inlineStr">
        <is>
          <t xml:space="preserve"> </t>
        </is>
      </c>
      <c r="C11" s="4" t="inlineStr">
        <is>
          <t xml:space="preserve"> </t>
        </is>
      </c>
    </row>
    <row r="12">
      <c r="A12" s="4" t="inlineStr">
        <is>
          <t>Trade receivables</t>
        </is>
      </c>
      <c r="B12" s="5" t="n">
        <v>79529</v>
      </c>
      <c r="C12" s="5" t="n">
        <v>62287</v>
      </c>
    </row>
    <row r="13">
      <c r="A13" s="4" t="inlineStr">
        <is>
          <t>South America</t>
        </is>
      </c>
      <c r="B13" s="4" t="inlineStr">
        <is>
          <t xml:space="preserve"> </t>
        </is>
      </c>
      <c r="C13" s="4" t="inlineStr">
        <is>
          <t xml:space="preserve"> </t>
        </is>
      </c>
    </row>
    <row r="14">
      <c r="A14" s="3" t="inlineStr">
        <is>
          <t>Trade Receivables And Contract Assets [Line Items]</t>
        </is>
      </c>
      <c r="B14" s="4" t="inlineStr">
        <is>
          <t xml:space="preserve"> </t>
        </is>
      </c>
      <c r="C14" s="4" t="inlineStr">
        <is>
          <t xml:space="preserve"> </t>
        </is>
      </c>
    </row>
    <row r="15">
      <c r="A15" s="4" t="inlineStr">
        <is>
          <t>Trade receivables</t>
        </is>
      </c>
      <c r="B15" s="6" t="n">
        <v>14684</v>
      </c>
      <c r="C15" s="6" t="n">
        <v>943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 Summary of Allowances for Expected Credit Losses on Trade Receivables (Details) - EUR (€) € in Thousands</t>
        </is>
      </c>
      <c r="B1" s="2" t="inlineStr">
        <is>
          <t>12 Months Ended</t>
        </is>
      </c>
    </row>
    <row r="2">
      <c r="B2" s="2" t="inlineStr">
        <is>
          <t>Dec. 31, 2023</t>
        </is>
      </c>
      <c r="C2" s="2" t="inlineStr">
        <is>
          <t>Dec. 31, 2022</t>
        </is>
      </c>
    </row>
    <row r="3">
      <c r="A3" s="3" t="inlineStr">
        <is>
          <t>Trade Receivables And Contract Assets [Abstract]</t>
        </is>
      </c>
      <c r="B3" s="4" t="inlineStr">
        <is>
          <t xml:space="preserve"> </t>
        </is>
      </c>
      <c r="C3" s="4" t="inlineStr">
        <is>
          <t xml:space="preserve"> </t>
        </is>
      </c>
    </row>
    <row r="4">
      <c r="A4" s="4" t="inlineStr">
        <is>
          <t>At January 1</t>
        </is>
      </c>
      <c r="B4" s="6" t="n">
        <v>5961</v>
      </c>
      <c r="C4" s="6" t="n">
        <v>6544</v>
      </c>
    </row>
    <row r="5">
      <c r="A5" s="4" t="inlineStr">
        <is>
          <t>Accruals</t>
        </is>
      </c>
      <c r="B5" s="5" t="n">
        <v>1489</v>
      </c>
      <c r="C5" s="5" t="n">
        <v>683</v>
      </c>
    </row>
    <row r="6">
      <c r="A6" s="4" t="inlineStr">
        <is>
          <t>Releases</t>
        </is>
      </c>
      <c r="B6" s="5" t="n">
        <v>-807</v>
      </c>
      <c r="C6" s="5" t="n">
        <v>-1453</v>
      </c>
    </row>
    <row r="7">
      <c r="A7" s="4" t="inlineStr">
        <is>
          <t>Utilizations</t>
        </is>
      </c>
      <c r="B7" s="5" t="n">
        <v>-21</v>
      </c>
      <c r="C7" s="5" t="n">
        <v>-19</v>
      </c>
    </row>
    <row r="8">
      <c r="A8" s="4" t="inlineStr">
        <is>
          <t>Exchange differences and other changes</t>
        </is>
      </c>
      <c r="B8" s="5" t="n">
        <v>34</v>
      </c>
      <c r="C8" s="5" t="n">
        <v>206</v>
      </c>
    </row>
    <row r="9">
      <c r="A9" s="4" t="inlineStr">
        <is>
          <t>At December 31</t>
        </is>
      </c>
      <c r="B9" s="6" t="n">
        <v>6656</v>
      </c>
      <c r="C9" s="6" t="n">
        <v>596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ceivables and Tax Payables - Summary of Breakdown in Account (Details) - EUR (€) € in Thousands</t>
        </is>
      </c>
      <c r="B1" s="2" t="inlineStr">
        <is>
          <t>Dec. 31, 2023</t>
        </is>
      </c>
      <c r="C1" s="2" t="inlineStr">
        <is>
          <t>Dec. 31, 2022</t>
        </is>
      </c>
    </row>
    <row r="2">
      <c r="A2" s="3" t="inlineStr">
        <is>
          <t>Tax Receivables And Tax Payables [Abstract]</t>
        </is>
      </c>
      <c r="B2" s="4" t="inlineStr">
        <is>
          <t xml:space="preserve"> </t>
        </is>
      </c>
      <c r="C2" s="4" t="inlineStr">
        <is>
          <t xml:space="preserve"> </t>
        </is>
      </c>
    </row>
    <row r="3">
      <c r="A3" s="4" t="inlineStr">
        <is>
          <t>Tax receivables</t>
        </is>
      </c>
      <c r="B3" s="6" t="n">
        <v>14338</v>
      </c>
      <c r="C3" s="6" t="n">
        <v>21018</v>
      </c>
    </row>
    <row r="4">
      <c r="A4" s="4" t="inlineStr">
        <is>
          <t>Tax payables</t>
        </is>
      </c>
      <c r="B4" s="6" t="n">
        <v>-30798</v>
      </c>
      <c r="C4" s="6" t="n">
        <v>-4165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ceivables and Tax Payables - Additional Information (Details) - EUR (€) €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Tax receivables</t>
        </is>
      </c>
      <c r="B3" s="6" t="n">
        <v>14338</v>
      </c>
      <c r="C3" s="6" t="n">
        <v>21018</v>
      </c>
    </row>
    <row r="4">
      <c r="A4" s="4" t="inlineStr">
        <is>
          <t>Italy</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ax receivables</t>
        </is>
      </c>
      <c r="B6" s="5" t="n">
        <v>4033</v>
      </c>
      <c r="C6" s="4" t="inlineStr">
        <is>
          <t xml:space="preserve"> </t>
        </is>
      </c>
    </row>
    <row r="7">
      <c r="A7" s="4" t="inlineStr">
        <is>
          <t>Tax credit</t>
        </is>
      </c>
      <c r="B7" s="6" t="n">
        <v>7645</v>
      </c>
      <c r="C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s) - EUR (€) € in Thousands</t>
        </is>
      </c>
      <c r="B1" s="2" t="inlineStr">
        <is>
          <t>Dec. 31, 2023</t>
        </is>
      </c>
      <c r="C1" s="2" t="inlineStr">
        <is>
          <t>Dec. 31, 2022</t>
        </is>
      </c>
    </row>
    <row r="2">
      <c r="A2" s="3" t="inlineStr">
        <is>
          <t>Other Receivables [Abstract]</t>
        </is>
      </c>
      <c r="B2" s="4" t="inlineStr">
        <is>
          <t xml:space="preserve"> </t>
        </is>
      </c>
      <c r="C2" s="4" t="inlineStr">
        <is>
          <t xml:space="preserve"> </t>
        </is>
      </c>
    </row>
    <row r="3">
      <c r="A3" s="4" t="inlineStr">
        <is>
          <t>Advances To Suppliers</t>
        </is>
      </c>
      <c r="B3" s="6" t="n">
        <v>10107</v>
      </c>
      <c r="C3" s="6" t="n">
        <v>703</v>
      </c>
    </row>
    <row r="4">
      <c r="A4" s="4" t="inlineStr">
        <is>
          <t>Accrued income and prepayments</t>
        </is>
      </c>
      <c r="B4" s="5" t="n">
        <v>10881</v>
      </c>
      <c r="C4" s="5" t="n">
        <v>9847</v>
      </c>
    </row>
    <row r="5">
      <c r="A5" s="4" t="inlineStr">
        <is>
          <t>VAT receivables</t>
        </is>
      </c>
      <c r="B5" s="5" t="n">
        <v>19803</v>
      </c>
      <c r="C5" s="5" t="n">
        <v>20789</v>
      </c>
    </row>
    <row r="6">
      <c r="A6" s="4" t="inlineStr">
        <is>
          <t>Other receivables</t>
        </is>
      </c>
      <c r="B6" s="5" t="n">
        <v>3109</v>
      </c>
      <c r="C6" s="5" t="n">
        <v>1671</v>
      </c>
    </row>
    <row r="7">
      <c r="A7" s="4" t="inlineStr">
        <is>
          <t>Total other receivables</t>
        </is>
      </c>
      <c r="B7" s="6" t="n">
        <v>43900</v>
      </c>
      <c r="C7" s="6" t="n">
        <v>330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3</t>
        </is>
      </c>
    </row>
    <row r="3">
      <c r="A3" s="3" t="inlineStr">
        <is>
          <t>Cost Of Sales [Abstract]</t>
        </is>
      </c>
      <c r="B3" s="4" t="inlineStr">
        <is>
          <t xml:space="preserve"> </t>
        </is>
      </c>
    </row>
    <row r="4">
      <c r="A4" s="4" t="inlineStr">
        <is>
          <t>Cost of Sales</t>
        </is>
      </c>
      <c r="B4" s="4" t="inlineStr">
        <is>
          <t>7. Cost of sales Cost of sales is detailed as follows:
For the year ended December 31,
2023 2022 2021
(EUR thousand)
Cost of materials 381,141 325,995 305,298
Direct industrial labor 150,036 130,637 114,807
Indirect industrial labor 72,229 61,194 50,339
Industrial depreciation and amortization 64,700 53,550 46,258
Other costs of sales 77,355 92,503 61,813
Total Cost of sales 745,461 663,879 578,515 Cost of sales consists mainly in the cost of materials, components and labor expense related to the production and distribution of our goods and services. Cost of sales also include depreciation and amortization of EUR 64,700 thousand (respectively EUR 53,550 thousand in 2022 and EUR 46,258 thousand in 2021) as well as industrial capitalized costs for the machinery and equipment built within the Group, subcontracting work and industrial overheads. For the year ended December 31, 2023, cost of sales benefited from EUR 2,886 thousand granted by the Italian government to help offset the significant rise in utilities costs and mitigate the impact to businesses. The grants, subsidies on the increased price of electricity and natural gas consumed during the period, were in effect through the second quarter of 2023. For the year ended December 31, 2022, grants received from European governments to mitigate the rise in utility cost positively affected the cost of sales by EUR 6,465 thousan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aid in share capital</t>
        </is>
      </c>
      <c r="B4" s="6" t="n">
        <v>21698</v>
      </c>
      <c r="C4" s="6" t="n">
        <v>21698</v>
      </c>
      <c r="D4" s="4" t="inlineStr">
        <is>
          <t xml:space="preserve"> </t>
        </is>
      </c>
    </row>
    <row r="5">
      <c r="A5" s="4" t="inlineStr">
        <is>
          <t>Number of paid in capital shares</t>
        </is>
      </c>
      <c r="B5" s="5" t="n">
        <v>295540036</v>
      </c>
      <c r="C5" s="4" t="inlineStr">
        <is>
          <t xml:space="preserve"> </t>
        </is>
      </c>
      <c r="D5" s="4" t="inlineStr">
        <is>
          <t xml:space="preserve"> </t>
        </is>
      </c>
    </row>
    <row r="6">
      <c r="A6" s="4" t="inlineStr">
        <is>
          <t>Treasury shares</t>
        </is>
      </c>
      <c r="B6" s="5" t="n">
        <v>30073093</v>
      </c>
      <c r="C6" s="5" t="n">
        <v>30840555</v>
      </c>
      <c r="D6" s="4" t="inlineStr">
        <is>
          <t xml:space="preserve"> </t>
        </is>
      </c>
    </row>
    <row r="7">
      <c r="A7" s="4" t="inlineStr">
        <is>
          <t>Conversion of shares into ordinary shares</t>
        </is>
      </c>
      <c r="B7" s="5" t="n">
        <v>767462</v>
      </c>
      <c r="C7" s="4" t="inlineStr">
        <is>
          <t xml:space="preserve"> </t>
        </is>
      </c>
      <c r="D7" s="4" t="inlineStr">
        <is>
          <t xml:space="preserve"> </t>
        </is>
      </c>
    </row>
    <row r="8">
      <c r="A8" s="4" t="inlineStr">
        <is>
          <t>Cost of treasury shares</t>
        </is>
      </c>
      <c r="B8" s="6" t="n">
        <v>-27233</v>
      </c>
      <c r="C8" s="6" t="n">
        <v>-27740</v>
      </c>
      <c r="D8" s="4" t="inlineStr">
        <is>
          <t xml:space="preserve"> </t>
        </is>
      </c>
    </row>
    <row r="9">
      <c r="A9" s="4" t="inlineStr">
        <is>
          <t>Reserve for actuarial gains/losses</t>
        </is>
      </c>
      <c r="B9" s="5" t="n">
        <v>-287</v>
      </c>
      <c r="C9" s="5" t="n">
        <v>-74</v>
      </c>
      <c r="D9" s="4" t="inlineStr">
        <is>
          <t xml:space="preserve"> </t>
        </is>
      </c>
    </row>
    <row r="10">
      <c r="A10" s="4" t="inlineStr">
        <is>
          <t>Cash flow hedge reserve</t>
        </is>
      </c>
      <c r="B10" s="5" t="n">
        <v>2241</v>
      </c>
      <c r="C10" s="5" t="n">
        <v>5371</v>
      </c>
      <c r="D10" s="4" t="inlineStr">
        <is>
          <t xml:space="preserve"> </t>
        </is>
      </c>
    </row>
    <row r="11">
      <c r="A11" s="4" t="inlineStr">
        <is>
          <t>Cost of hedging reserve</t>
        </is>
      </c>
      <c r="B11" s="5" t="n">
        <v>-83</v>
      </c>
      <c r="C11" s="5" t="n">
        <v>-179</v>
      </c>
      <c r="D11" s="4" t="inlineStr">
        <is>
          <t xml:space="preserve"> </t>
        </is>
      </c>
    </row>
    <row r="12">
      <c r="A12" s="4" t="inlineStr">
        <is>
          <t>Currency translation reserve</t>
        </is>
      </c>
      <c r="B12" s="5" t="n">
        <v>-10976</v>
      </c>
      <c r="C12" s="5" t="n">
        <v>-15611</v>
      </c>
      <c r="D12" s="4" t="inlineStr">
        <is>
          <t xml:space="preserve"> </t>
        </is>
      </c>
    </row>
    <row r="13">
      <c r="A13" s="4" t="inlineStr">
        <is>
          <t>Legal reserve</t>
        </is>
      </c>
      <c r="B13" s="5" t="n">
        <v>4340</v>
      </c>
      <c r="C13" s="5" t="n">
        <v>4340</v>
      </c>
      <c r="D13" s="4" t="inlineStr">
        <is>
          <t xml:space="preserve"> </t>
        </is>
      </c>
    </row>
    <row r="14">
      <c r="A14" s="4" t="inlineStr">
        <is>
          <t>Other reserves</t>
        </is>
      </c>
      <c r="B14" s="5" t="n">
        <v>65237</v>
      </c>
      <c r="C14" s="5" t="n">
        <v>40284</v>
      </c>
      <c r="D14" s="4" t="inlineStr">
        <is>
          <t xml:space="preserve"> </t>
        </is>
      </c>
    </row>
    <row r="15">
      <c r="A15" s="4" t="inlineStr">
        <is>
          <t>Retained earnings</t>
        </is>
      </c>
      <c r="B15" s="5" t="n">
        <v>542652</v>
      </c>
      <c r="C15" s="5" t="n">
        <v>435881</v>
      </c>
      <c r="D15" s="4" t="inlineStr">
        <is>
          <t xml:space="preserve"> </t>
        </is>
      </c>
    </row>
    <row r="16">
      <c r="A16" s="4" t="inlineStr">
        <is>
          <t>Net profit attributable to equity holders of the parent</t>
        </is>
      </c>
      <c r="B16" s="5" t="n">
        <v>145631</v>
      </c>
      <c r="C16" s="5" t="n">
        <v>142849</v>
      </c>
      <c r="D16" s="6" t="n">
        <v>134321</v>
      </c>
    </row>
    <row r="17">
      <c r="A17" s="4" t="inlineStr">
        <is>
          <t>Non-controlling interests</t>
        </is>
      </c>
      <c r="B17" s="5" t="n">
        <v>115</v>
      </c>
      <c r="C17" s="5" t="n">
        <v>-220</v>
      </c>
      <c r="D17" s="4" t="inlineStr">
        <is>
          <t xml:space="preserve"> </t>
        </is>
      </c>
    </row>
    <row r="18">
      <c r="A18" s="4" t="inlineStr">
        <is>
          <t>Prior year net profit allocation to other reserves</t>
        </is>
      </c>
      <c r="B18" s="5" t="n">
        <v>21228</v>
      </c>
      <c r="C18" s="4" t="inlineStr">
        <is>
          <t xml:space="preserve"> </t>
        </is>
      </c>
      <c r="D18" s="4" t="inlineStr">
        <is>
          <t xml:space="preserve"> </t>
        </is>
      </c>
    </row>
    <row r="19">
      <c r="A19" s="4" t="inlineStr">
        <is>
          <t>Accrual of fair value of personnel cost related to share-based incentive plans to other reserves</t>
        </is>
      </c>
      <c r="B19" s="5" t="n">
        <v>3644</v>
      </c>
      <c r="C19" s="4" t="inlineStr">
        <is>
          <t xml:space="preserve"> </t>
        </is>
      </c>
      <c r="D19" s="4" t="inlineStr">
        <is>
          <t xml:space="preserve"> </t>
        </is>
      </c>
    </row>
    <row r="20">
      <c r="A20" s="4" t="inlineStr">
        <is>
          <t>Other effects to other reserves</t>
        </is>
      </c>
      <c r="B20" s="6" t="n">
        <v>81</v>
      </c>
      <c r="C20" s="4" t="inlineStr">
        <is>
          <t xml:space="preserve"> </t>
        </is>
      </c>
      <c r="D20" s="4" t="inlineStr">
        <is>
          <t xml:space="preserve"> </t>
        </is>
      </c>
    </row>
    <row r="21">
      <c r="A21" s="4" t="inlineStr">
        <is>
          <t>Ordinary Shares</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Number of paid in capital shares</t>
        </is>
      </c>
      <c r="B23" s="5" t="n">
        <v>34870467</v>
      </c>
      <c r="C23" s="4" t="inlineStr">
        <is>
          <t xml:space="preserve"> </t>
        </is>
      </c>
      <c r="D23" s="4" t="inlineStr">
        <is>
          <t xml:space="preserve"> </t>
        </is>
      </c>
    </row>
    <row r="24">
      <c r="A24" s="4" t="inlineStr">
        <is>
          <t>Class A Multiple Voting Shares</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paid in capital shares</t>
        </is>
      </c>
      <c r="B26" s="5" t="n">
        <v>260669569</v>
      </c>
      <c r="C26" s="4" t="inlineStr">
        <is>
          <t xml:space="preserve"> </t>
        </is>
      </c>
      <c r="D26" s="4" t="inlineStr">
        <is>
          <t xml:space="preserve"> </t>
        </is>
      </c>
    </row>
    <row r="27">
      <c r="A27" s="4" t="inlineStr">
        <is>
          <t>Reserve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Share premium</t>
        </is>
      </c>
      <c r="B29" s="6" t="n">
        <v>389312</v>
      </c>
      <c r="C29" s="6" t="n">
        <v>389312</v>
      </c>
      <c r="D2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vidends - Additional Information (Details) - EUR (€) € / shares in Units, € in Thousands</t>
        </is>
      </c>
      <c r="D1" s="2" t="inlineStr">
        <is>
          <t>1 Months Ended</t>
        </is>
      </c>
    </row>
    <row r="2">
      <c r="B2" s="2" t="inlineStr">
        <is>
          <t>May 24, 2023</t>
        </is>
      </c>
      <c r="C2" s="2" t="inlineStr">
        <is>
          <t>Jun. 01, 2022</t>
        </is>
      </c>
      <c r="D2" s="2" t="inlineStr">
        <is>
          <t>Jul. 31, 2023</t>
        </is>
      </c>
    </row>
    <row r="3">
      <c r="A3" s="3" t="inlineStr">
        <is>
          <t>Dividend [Line Items]</t>
        </is>
      </c>
      <c r="B3" s="4" t="inlineStr">
        <is>
          <t xml:space="preserve"> </t>
        </is>
      </c>
      <c r="C3" s="4" t="inlineStr">
        <is>
          <t xml:space="preserve"> </t>
        </is>
      </c>
      <c r="D3" s="4" t="inlineStr">
        <is>
          <t xml:space="preserve"> </t>
        </is>
      </c>
    </row>
    <row r="4">
      <c r="A4" s="4" t="inlineStr">
        <is>
          <t>Dividends paid, per share</t>
        </is>
      </c>
      <c r="B4" s="14" t="n">
        <v>0.054</v>
      </c>
      <c r="C4" s="4" t="inlineStr">
        <is>
          <t xml:space="preserve"> </t>
        </is>
      </c>
      <c r="D4" s="4" t="inlineStr">
        <is>
          <t xml:space="preserve"> </t>
        </is>
      </c>
    </row>
    <row r="5">
      <c r="A5" s="4" t="inlineStr">
        <is>
          <t>Dividends paid</t>
        </is>
      </c>
      <c r="B5" s="6" t="n">
        <v>14294</v>
      </c>
      <c r="C5" s="4" t="inlineStr">
        <is>
          <t xml:space="preserve"> </t>
        </is>
      </c>
      <c r="D5" s="6" t="n">
        <v>3842</v>
      </c>
    </row>
    <row r="6">
      <c r="A6" s="4" t="inlineStr">
        <is>
          <t>Dividend payable date</t>
        </is>
      </c>
      <c r="B6" s="4" t="inlineStr">
        <is>
          <t>Jul. 17,  2023</t>
        </is>
      </c>
      <c r="C6" s="4" t="inlineStr">
        <is>
          <t xml:space="preserve"> </t>
        </is>
      </c>
      <c r="D6" s="4" t="inlineStr">
        <is>
          <t xml:space="preserve"> </t>
        </is>
      </c>
    </row>
    <row r="7">
      <c r="A7" s="4" t="inlineStr">
        <is>
          <t>Shareholders of record date</t>
        </is>
      </c>
      <c r="B7" s="4" t="inlineStr">
        <is>
          <t>Jun.  06,  2023</t>
        </is>
      </c>
      <c r="C7" s="4" t="inlineStr">
        <is>
          <t xml:space="preserve"> </t>
        </is>
      </c>
      <c r="D7" s="4" t="inlineStr">
        <is>
          <t xml:space="preserve"> </t>
        </is>
      </c>
    </row>
    <row r="8">
      <c r="A8" s="4" t="inlineStr">
        <is>
          <t>Other Reserves</t>
        </is>
      </c>
      <c r="B8" s="4" t="inlineStr">
        <is>
          <t xml:space="preserve"> </t>
        </is>
      </c>
      <c r="C8" s="4" t="inlineStr">
        <is>
          <t xml:space="preserve"> </t>
        </is>
      </c>
      <c r="D8" s="4" t="inlineStr">
        <is>
          <t xml:space="preserve"> </t>
        </is>
      </c>
    </row>
    <row r="9">
      <c r="A9" s="3" t="inlineStr">
        <is>
          <t>Dividend [Line Items]</t>
        </is>
      </c>
      <c r="B9" s="4" t="inlineStr">
        <is>
          <t xml:space="preserve"> </t>
        </is>
      </c>
      <c r="C9" s="4" t="inlineStr">
        <is>
          <t xml:space="preserve"> </t>
        </is>
      </c>
      <c r="D9" s="4" t="inlineStr">
        <is>
          <t xml:space="preserve"> </t>
        </is>
      </c>
    </row>
    <row r="10">
      <c r="A10" s="4" t="inlineStr">
        <is>
          <t>Dividends paid, per share</t>
        </is>
      </c>
      <c r="B10" s="4" t="inlineStr">
        <is>
          <t xml:space="preserve"> </t>
        </is>
      </c>
      <c r="C10" s="14" t="n">
        <v>0.051</v>
      </c>
      <c r="D10" s="4" t="inlineStr">
        <is>
          <t xml:space="preserve"> </t>
        </is>
      </c>
    </row>
    <row r="11">
      <c r="A11" s="4" t="inlineStr">
        <is>
          <t>Dividends paid</t>
        </is>
      </c>
      <c r="B11" s="4" t="inlineStr">
        <is>
          <t xml:space="preserve"> </t>
        </is>
      </c>
      <c r="C11" s="6" t="n">
        <v>13500</v>
      </c>
      <c r="D11" s="4" t="inlineStr">
        <is>
          <t xml:space="preserve"> </t>
        </is>
      </c>
    </row>
    <row r="12">
      <c r="A12" s="4" t="inlineStr">
        <is>
          <t>Dividend payable date</t>
        </is>
      </c>
      <c r="B12" s="4" t="inlineStr">
        <is>
          <t xml:space="preserve"> </t>
        </is>
      </c>
      <c r="C12" s="4" t="inlineStr">
        <is>
          <t>Jul. 13,  2022</t>
        </is>
      </c>
      <c r="D12" s="4" t="inlineStr">
        <is>
          <t xml:space="preserve"> </t>
        </is>
      </c>
    </row>
    <row r="13">
      <c r="A13" s="4" t="inlineStr">
        <is>
          <t>Shareholders of record date</t>
        </is>
      </c>
      <c r="B13" s="4" t="inlineStr">
        <is>
          <t xml:space="preserve"> </t>
        </is>
      </c>
      <c r="C13" s="4" t="inlineStr">
        <is>
          <t>Jun. 14,  2022</t>
        </is>
      </c>
      <c r="D13"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Additional Information (Details) € in Thousands, $ in Thousands</t>
        </is>
      </c>
      <c r="C1" s="2" t="inlineStr">
        <is>
          <t>12 Months Ended</t>
        </is>
      </c>
    </row>
    <row r="2">
      <c r="B2" s="2" t="inlineStr">
        <is>
          <t>Apr. 16, 2020 EUR (€)</t>
        </is>
      </c>
      <c r="C2" s="2" t="inlineStr">
        <is>
          <t>Dec. 31, 2023 EUR (€)</t>
        </is>
      </c>
      <c r="D2" s="2" t="inlineStr">
        <is>
          <t>Dec. 31, 2022 EUR (€)</t>
        </is>
      </c>
      <c r="E2" s="2" t="inlineStr">
        <is>
          <t>Apr. 16, 2020 USD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4" t="inlineStr">
        <is>
          <t xml:space="preserve"> </t>
        </is>
      </c>
      <c r="C4" s="6" t="n">
        <v>398916</v>
      </c>
      <c r="D4" s="6" t="n">
        <v>219161</v>
      </c>
      <c r="E4" s="4" t="inlineStr">
        <is>
          <t xml:space="preserve"> </t>
        </is>
      </c>
    </row>
    <row r="5">
      <c r="A5" s="4" t="inlineStr">
        <is>
          <t>Agreement maturity period</t>
        </is>
      </c>
      <c r="B5" s="4" t="inlineStr">
        <is>
          <t>3 years</t>
        </is>
      </c>
      <c r="C5" s="4" t="inlineStr">
        <is>
          <t xml:space="preserve"> </t>
        </is>
      </c>
      <c r="D5" s="4" t="inlineStr">
        <is>
          <t xml:space="preserve"> </t>
        </is>
      </c>
      <c r="E5" s="4" t="inlineStr">
        <is>
          <t xml:space="preserve"> </t>
        </is>
      </c>
    </row>
    <row r="6">
      <c r="A6" s="4" t="inlineStr">
        <is>
          <t>Bank loans</t>
        </is>
      </c>
      <c r="B6" s="4" t="inlineStr">
        <is>
          <t xml:space="preserve"> </t>
        </is>
      </c>
      <c r="C6" s="5" t="n">
        <v>243896</v>
      </c>
      <c r="D6" s="5" t="n">
        <v>134587</v>
      </c>
      <c r="E6" s="4" t="inlineStr">
        <is>
          <t xml:space="preserve"> </t>
        </is>
      </c>
    </row>
    <row r="7">
      <c r="A7" s="4" t="inlineStr">
        <is>
          <t>Draw down from bank loans</t>
        </is>
      </c>
      <c r="B7" s="4" t="inlineStr">
        <is>
          <t xml:space="preserve"> </t>
        </is>
      </c>
      <c r="C7" s="6" t="n">
        <v>160000</v>
      </c>
      <c r="D7" s="4" t="inlineStr">
        <is>
          <t xml:space="preserve"> </t>
        </is>
      </c>
      <c r="E7" s="4" t="inlineStr">
        <is>
          <t xml:space="preserve"> </t>
        </is>
      </c>
    </row>
    <row r="8">
      <c r="A8" s="4" t="inlineStr">
        <is>
          <t>Borrowing tenor</t>
        </is>
      </c>
      <c r="B8" s="4" t="inlineStr">
        <is>
          <t xml:space="preserve"> </t>
        </is>
      </c>
      <c r="C8" s="4" t="inlineStr">
        <is>
          <t>5 years</t>
        </is>
      </c>
      <c r="D8" s="4" t="inlineStr">
        <is>
          <t xml:space="preserve"> </t>
        </is>
      </c>
      <c r="E8" s="4" t="inlineStr">
        <is>
          <t xml:space="preserve"> </t>
        </is>
      </c>
    </row>
    <row r="9">
      <c r="A9" s="4" t="inlineStr">
        <is>
          <t>Borrowing pre-amortization period</t>
        </is>
      </c>
      <c r="B9" s="4" t="inlineStr">
        <is>
          <t xml:space="preserve"> </t>
        </is>
      </c>
      <c r="C9" s="4" t="inlineStr">
        <is>
          <t>2 years</t>
        </is>
      </c>
      <c r="D9" s="4" t="inlineStr">
        <is>
          <t xml:space="preserve"> </t>
        </is>
      </c>
      <c r="E9" s="4" t="inlineStr">
        <is>
          <t xml:space="preserve"> </t>
        </is>
      </c>
    </row>
    <row r="10">
      <c r="A10" s="4" t="inlineStr">
        <is>
          <t>Borrowing amortization period</t>
        </is>
      </c>
      <c r="B10" s="4" t="inlineStr">
        <is>
          <t xml:space="preserve"> </t>
        </is>
      </c>
      <c r="C10" s="4" t="inlineStr">
        <is>
          <t>3 years</t>
        </is>
      </c>
      <c r="D10" s="4" t="inlineStr">
        <is>
          <t xml:space="preserve"> </t>
        </is>
      </c>
      <c r="E10" s="4" t="inlineStr">
        <is>
          <t xml:space="preserve"> </t>
        </is>
      </c>
    </row>
    <row r="11">
      <c r="A11" s="4" t="inlineStr">
        <is>
          <t>Reimbursement of bank loans</t>
        </is>
      </c>
      <c r="B11" s="4" t="inlineStr">
        <is>
          <t xml:space="preserve"> </t>
        </is>
      </c>
      <c r="C11" s="6" t="n">
        <v>50680</v>
      </c>
      <c r="D11" s="4" t="inlineStr">
        <is>
          <t xml:space="preserve"> </t>
        </is>
      </c>
      <c r="E11" s="4" t="inlineStr">
        <is>
          <t xml:space="preserve"> </t>
        </is>
      </c>
    </row>
    <row r="12">
      <c r="A12" s="4" t="inlineStr">
        <is>
          <t>Debt equity amount</t>
        </is>
      </c>
      <c r="B12" s="4" t="inlineStr">
        <is>
          <t xml:space="preserve"> </t>
        </is>
      </c>
      <c r="C12" s="6" t="n">
        <v>377644</v>
      </c>
      <c r="D12" s="5" t="n">
        <v>197512</v>
      </c>
      <c r="E12" s="4" t="inlineStr">
        <is>
          <t xml:space="preserve"> </t>
        </is>
      </c>
    </row>
    <row r="13">
      <c r="A13" s="4" t="inlineStr">
        <is>
          <t>Bank Loans</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Net debt on EBITDA ratio</t>
        </is>
      </c>
      <c r="B15" s="4" t="inlineStr">
        <is>
          <t xml:space="preserve"> </t>
        </is>
      </c>
      <c r="C15" s="5" t="n">
        <v>4</v>
      </c>
      <c r="D15" s="4" t="inlineStr">
        <is>
          <t xml:space="preserve"> </t>
        </is>
      </c>
      <c r="E15" s="4" t="inlineStr">
        <is>
          <t xml:space="preserve"> </t>
        </is>
      </c>
    </row>
    <row r="16">
      <c r="A16" s="4" t="inlineStr">
        <is>
          <t>Net debt on EQUITY ratio</t>
        </is>
      </c>
      <c r="B16" s="4" t="inlineStr">
        <is>
          <t xml:space="preserve"> </t>
        </is>
      </c>
      <c r="C16" s="5" t="n">
        <v>2</v>
      </c>
      <c r="D16" s="4" t="inlineStr">
        <is>
          <t xml:space="preserve"> </t>
        </is>
      </c>
      <c r="E16" s="4" t="inlineStr">
        <is>
          <t xml:space="preserve"> </t>
        </is>
      </c>
    </row>
    <row r="17">
      <c r="A17" s="4" t="inlineStr">
        <is>
          <t>Net debt on AGREEMENT ratio</t>
        </is>
      </c>
      <c r="B17" s="4" t="inlineStr">
        <is>
          <t xml:space="preserve"> </t>
        </is>
      </c>
      <c r="C17" s="15" t="n">
        <v>3.5</v>
      </c>
      <c r="D17" s="4" t="inlineStr">
        <is>
          <t xml:space="preserve"> </t>
        </is>
      </c>
      <c r="E17" s="4" t="inlineStr">
        <is>
          <t xml:space="preserve"> </t>
        </is>
      </c>
    </row>
    <row r="18">
      <c r="A18" s="4" t="inlineStr">
        <is>
          <t>Debt equity amount</t>
        </is>
      </c>
      <c r="B18" s="4" t="inlineStr">
        <is>
          <t xml:space="preserve"> </t>
        </is>
      </c>
      <c r="C18" s="6" t="n">
        <v>243896</v>
      </c>
      <c r="D18" s="5" t="n">
        <v>134587</v>
      </c>
      <c r="E18" s="4" t="inlineStr">
        <is>
          <t xml:space="preserve"> </t>
        </is>
      </c>
    </row>
    <row r="19">
      <c r="A19" s="4" t="inlineStr">
        <is>
          <t>Bank Loans | Bottom of Range</t>
        </is>
      </c>
      <c r="B19" s="4" t="inlineStr">
        <is>
          <t xml:space="preserve"> </t>
        </is>
      </c>
      <c r="C19" s="4" t="inlineStr">
        <is>
          <t xml:space="preserve"> </t>
        </is>
      </c>
      <c r="D19" s="4" t="inlineStr">
        <is>
          <t xml:space="preserve"> </t>
        </is>
      </c>
      <c r="E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row>
    <row r="21">
      <c r="A21" s="4" t="inlineStr">
        <is>
          <t>Debt equity amount</t>
        </is>
      </c>
      <c r="B21" s="4" t="inlineStr">
        <is>
          <t xml:space="preserve"> </t>
        </is>
      </c>
      <c r="C21" s="5" t="n">
        <v>200000</v>
      </c>
      <c r="D21" s="4" t="inlineStr">
        <is>
          <t xml:space="preserve"> </t>
        </is>
      </c>
      <c r="E21" s="4" t="inlineStr">
        <is>
          <t xml:space="preserve"> </t>
        </is>
      </c>
    </row>
    <row r="22">
      <c r="A22" s="4" t="inlineStr">
        <is>
          <t>PGIM, Inc.</t>
        </is>
      </c>
      <c r="B22" s="4" t="inlineStr">
        <is>
          <t xml:space="preserve"> </t>
        </is>
      </c>
      <c r="C22" s="4" t="inlineStr">
        <is>
          <t xml:space="preserve"> </t>
        </is>
      </c>
      <c r="D22" s="4" t="inlineStr">
        <is>
          <t xml:space="preserve"> </t>
        </is>
      </c>
      <c r="E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row>
    <row r="24">
      <c r="A24" s="4" t="inlineStr">
        <is>
          <t>Principal amount of notes issue | $</t>
        </is>
      </c>
      <c r="B24" s="4" t="inlineStr">
        <is>
          <t xml:space="preserve"> </t>
        </is>
      </c>
      <c r="C24" s="4" t="inlineStr">
        <is>
          <t xml:space="preserve"> </t>
        </is>
      </c>
      <c r="D24" s="4" t="inlineStr">
        <is>
          <t xml:space="preserve"> </t>
        </is>
      </c>
      <c r="E24" s="13" t="n">
        <v>69540</v>
      </c>
    </row>
    <row r="25">
      <c r="A25" s="4" t="inlineStr">
        <is>
          <t>Notes issued</t>
        </is>
      </c>
      <c r="B25" s="6" t="n">
        <v>50000</v>
      </c>
      <c r="C25" s="4" t="inlineStr">
        <is>
          <t xml:space="preserve"> </t>
        </is>
      </c>
      <c r="D25" s="4" t="inlineStr">
        <is>
          <t xml:space="preserve"> </t>
        </is>
      </c>
      <c r="E25" s="4" t="inlineStr">
        <is>
          <t xml:space="preserve"> </t>
        </is>
      </c>
    </row>
    <row r="26">
      <c r="A26" s="4" t="inlineStr">
        <is>
          <t>Borrowings, maturity</t>
        </is>
      </c>
      <c r="B26" s="4" t="inlineStr">
        <is>
          <t>April 16, 2028</t>
        </is>
      </c>
      <c r="C26" s="4" t="inlineStr">
        <is>
          <t xml:space="preserve"> </t>
        </is>
      </c>
      <c r="D26" s="4" t="inlineStr">
        <is>
          <t xml:space="preserve"> </t>
        </is>
      </c>
      <c r="E26" s="4" t="inlineStr">
        <is>
          <t xml:space="preserve"> </t>
        </is>
      </c>
    </row>
    <row r="27">
      <c r="A27" s="4" t="inlineStr">
        <is>
          <t>Fixed Interest Rate</t>
        </is>
      </c>
      <c r="B27" s="8" t="n">
        <v>0.014</v>
      </c>
      <c r="C27" s="4" t="inlineStr">
        <is>
          <t xml:space="preserve"> </t>
        </is>
      </c>
      <c r="D27" s="4" t="inlineStr">
        <is>
          <t xml:space="preserve"> </t>
        </is>
      </c>
      <c r="E27" s="8" t="n">
        <v>0.014</v>
      </c>
    </row>
    <row r="28">
      <c r="A28" s="4" t="inlineStr">
        <is>
          <t>Balance outstanding</t>
        </is>
      </c>
      <c r="B28" s="4" t="inlineStr">
        <is>
          <t xml:space="preserve"> </t>
        </is>
      </c>
      <c r="C28" s="6" t="n">
        <v>49743</v>
      </c>
      <c r="D28" s="6" t="n">
        <v>49681</v>
      </c>
      <c r="E28" s="4" t="inlineStr">
        <is>
          <t xml:space="preserve"> </t>
        </is>
      </c>
    </row>
    <row r="29">
      <c r="A29" s="4" t="inlineStr">
        <is>
          <t>Repayment of notes</t>
        </is>
      </c>
      <c r="B29" s="6" t="n">
        <v>25000</v>
      </c>
      <c r="C29" s="4" t="inlineStr">
        <is>
          <t xml:space="preserve"> </t>
        </is>
      </c>
      <c r="D29" s="4" t="inlineStr">
        <is>
          <t xml:space="preserve"> </t>
        </is>
      </c>
      <c r="E29" s="4" t="inlineStr">
        <is>
          <t xml:space="preserve"> </t>
        </is>
      </c>
    </row>
    <row r="30">
      <c r="A30" s="4" t="inlineStr">
        <is>
          <t>Net debt on EBITDA ratio</t>
        </is>
      </c>
      <c r="B30" s="4" t="inlineStr">
        <is>
          <t xml:space="preserve"> </t>
        </is>
      </c>
      <c r="C30" s="15" t="n">
        <v>3.5</v>
      </c>
      <c r="D30" s="4" t="inlineStr">
        <is>
          <t xml:space="preserve"> </t>
        </is>
      </c>
      <c r="E30" s="4" t="inlineStr">
        <is>
          <t xml:space="preserve"> </t>
        </is>
      </c>
    </row>
    <row r="31">
      <c r="A31" s="4" t="inlineStr">
        <is>
          <t>Net debt on EQUITY ratio</t>
        </is>
      </c>
      <c r="B31" s="4" t="inlineStr">
        <is>
          <t xml:space="preserve"> </t>
        </is>
      </c>
      <c r="C31" s="5" t="n">
        <v>2</v>
      </c>
      <c r="D31" s="4" t="inlineStr">
        <is>
          <t xml:space="preserve"> </t>
        </is>
      </c>
      <c r="E31"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Balances in Financial Debt (Details) - EUR (€) € in Thousands</t>
        </is>
      </c>
      <c r="B1" s="2" t="inlineStr">
        <is>
          <t>Dec. 31, 2023</t>
        </is>
      </c>
      <c r="C1" s="2" t="inlineStr">
        <is>
          <t>Dec. 31, 2022</t>
        </is>
      </c>
    </row>
    <row r="2">
      <c r="A2" s="3" t="inlineStr">
        <is>
          <t>Disclosure of financial liabilities [abstract]</t>
        </is>
      </c>
      <c r="B2" s="4" t="inlineStr">
        <is>
          <t xml:space="preserve"> </t>
        </is>
      </c>
      <c r="C2" s="4" t="inlineStr">
        <is>
          <t xml:space="preserve"> </t>
        </is>
      </c>
    </row>
    <row r="3">
      <c r="A3" s="4" t="inlineStr">
        <is>
          <t>Lease liabilities</t>
        </is>
      </c>
      <c r="B3" s="6" t="n">
        <v>5841</v>
      </c>
      <c r="C3" s="6" t="n">
        <v>5325</v>
      </c>
    </row>
    <row r="4">
      <c r="A4" s="4" t="inlineStr">
        <is>
          <t>Bank overdrafts and short term loans facilities</t>
        </is>
      </c>
      <c r="B4" s="5" t="n">
        <v>84005</v>
      </c>
      <c r="C4" s="5" t="n">
        <v>13245</v>
      </c>
    </row>
    <row r="5">
      <c r="A5" s="4" t="inlineStr">
        <is>
          <t>Bank loans</t>
        </is>
      </c>
      <c r="B5" s="5" t="n">
        <v>51592</v>
      </c>
      <c r="C5" s="5" t="n">
        <v>50518</v>
      </c>
    </row>
    <row r="6">
      <c r="A6" s="4" t="inlineStr">
        <is>
          <t>Financial liabilities due to related parties</t>
        </is>
      </c>
      <c r="B6" s="4" t="inlineStr">
        <is>
          <t xml:space="preserve"> </t>
        </is>
      </c>
      <c r="C6" s="5" t="n">
        <v>871</v>
      </c>
    </row>
    <row r="7">
      <c r="A7" s="4" t="inlineStr">
        <is>
          <t>Fair value of derivatives</t>
        </is>
      </c>
      <c r="B7" s="5" t="n">
        <v>20</v>
      </c>
      <c r="C7" s="4" t="inlineStr">
        <is>
          <t xml:space="preserve"> </t>
        </is>
      </c>
    </row>
    <row r="8">
      <c r="A8" s="4" t="inlineStr">
        <is>
          <t>Financial payables for shares acquisition</t>
        </is>
      </c>
      <c r="B8" s="5" t="n">
        <v>175</v>
      </c>
      <c r="C8" s="4" t="inlineStr">
        <is>
          <t xml:space="preserve"> </t>
        </is>
      </c>
    </row>
    <row r="9">
      <c r="A9" s="4" t="inlineStr">
        <is>
          <t>Financial liabilities due to other lenders</t>
        </is>
      </c>
      <c r="B9" s="4" t="inlineStr">
        <is>
          <t xml:space="preserve"> </t>
        </is>
      </c>
      <c r="C9" s="5" t="n">
        <v>795</v>
      </c>
    </row>
    <row r="10">
      <c r="A10" s="4" t="inlineStr">
        <is>
          <t>Financial liabilities for accrued interests</t>
        </is>
      </c>
      <c r="B10" s="5" t="n">
        <v>1644</v>
      </c>
      <c r="C10" s="4" t="inlineStr">
        <is>
          <t xml:space="preserve"> </t>
        </is>
      </c>
    </row>
    <row r="11">
      <c r="A11" s="4" t="inlineStr">
        <is>
          <t>Total current financial liabilities</t>
        </is>
      </c>
      <c r="B11" s="5" t="n">
        <v>143277</v>
      </c>
      <c r="C11" s="5" t="n">
        <v>70754</v>
      </c>
    </row>
    <row r="12">
      <c r="A12" s="4" t="inlineStr">
        <is>
          <t>Lease liabilities</t>
        </is>
      </c>
      <c r="B12" s="5" t="n">
        <v>13104</v>
      </c>
      <c r="C12" s="5" t="n">
        <v>14657</v>
      </c>
    </row>
    <row r="13">
      <c r="A13" s="4" t="inlineStr">
        <is>
          <t>Bank loans</t>
        </is>
      </c>
      <c r="B13" s="5" t="n">
        <v>192304</v>
      </c>
      <c r="C13" s="5" t="n">
        <v>84069</v>
      </c>
    </row>
    <row r="14">
      <c r="A14" s="4" t="inlineStr">
        <is>
          <t>Notes</t>
        </is>
      </c>
      <c r="B14" s="5" t="n">
        <v>49743</v>
      </c>
      <c r="C14" s="5" t="n">
        <v>49681</v>
      </c>
    </row>
    <row r="15">
      <c r="A15" s="4" t="inlineStr">
        <is>
          <t>Fair value of derivatives</t>
        </is>
      </c>
      <c r="B15" s="5" t="n">
        <v>488</v>
      </c>
      <c r="C15" s="4" t="inlineStr">
        <is>
          <t xml:space="preserve"> </t>
        </is>
      </c>
    </row>
    <row r="16">
      <c r="A16" s="4" t="inlineStr">
        <is>
          <t>Total non-current financial liabilities</t>
        </is>
      </c>
      <c r="B16" s="5" t="n">
        <v>255639</v>
      </c>
      <c r="C16" s="5" t="n">
        <v>148407</v>
      </c>
    </row>
    <row r="17">
      <c r="A17" s="4" t="inlineStr">
        <is>
          <t>Financial Liabilities</t>
        </is>
      </c>
      <c r="B17" s="6" t="n">
        <v>398916</v>
      </c>
      <c r="C17" s="6" t="n">
        <v>21916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Reconciliation of Total Borrowings (Details) € in Thousands</t>
        </is>
      </c>
      <c r="B1" s="2" t="inlineStr">
        <is>
          <t>12 Months Ended</t>
        </is>
      </c>
    </row>
    <row r="2">
      <c r="B2" s="2" t="inlineStr">
        <is>
          <t>Dec. 31, 2023 EUR (€)</t>
        </is>
      </c>
    </row>
    <row r="3">
      <c r="A3" s="3" t="inlineStr">
        <is>
          <t>Disclosure of reconciliation of liabilities arising from financing activities [line items]</t>
        </is>
      </c>
      <c r="B3" s="4" t="inlineStr">
        <is>
          <t xml:space="preserve"> </t>
        </is>
      </c>
    </row>
    <row r="4">
      <c r="A4" s="4" t="inlineStr">
        <is>
          <t>Total borrowings at beginning of year</t>
        </is>
      </c>
      <c r="B4" s="6" t="n">
        <v>199179</v>
      </c>
    </row>
    <row r="5">
      <c r="A5" s="4" t="inlineStr">
        <is>
          <t>Cash flows, proceeds</t>
        </is>
      </c>
      <c r="B5" s="5" t="n">
        <v>247512</v>
      </c>
    </row>
    <row r="6">
      <c r="A6" s="4" t="inlineStr">
        <is>
          <t>Cash flows, repayments</t>
        </is>
      </c>
      <c r="B6" s="5" t="n">
        <v>-68999</v>
      </c>
    </row>
    <row r="7">
      <c r="A7" s="4" t="inlineStr">
        <is>
          <t>Non-cash changes, exchange rate</t>
        </is>
      </c>
      <c r="B7" s="5" t="n">
        <v>-98</v>
      </c>
    </row>
    <row r="8">
      <c r="A8" s="4" t="inlineStr">
        <is>
          <t>Non-cash changes, amortized cost</t>
        </is>
      </c>
      <c r="B8" s="5" t="n">
        <v>51</v>
      </c>
    </row>
    <row r="9">
      <c r="A9" s="4" t="inlineStr">
        <is>
          <t>Non-cash changes, accrued interests</t>
        </is>
      </c>
      <c r="B9" s="5" t="n">
        <v>1644</v>
      </c>
    </row>
    <row r="10">
      <c r="A10" s="4" t="inlineStr">
        <is>
          <t>Total borrowings at end of year</t>
        </is>
      </c>
      <c r="B10" s="5" t="n">
        <v>379287</v>
      </c>
    </row>
    <row r="11">
      <c r="A11" s="4" t="inlineStr">
        <is>
          <t>Bank Loans</t>
        </is>
      </c>
      <c r="B11" s="4" t="inlineStr">
        <is>
          <t xml:space="preserve"> </t>
        </is>
      </c>
    </row>
    <row r="12">
      <c r="A12" s="3" t="inlineStr">
        <is>
          <t>Disclosure of reconciliation of liabilities arising from financing activities [line items]</t>
        </is>
      </c>
      <c r="B12" s="4" t="inlineStr">
        <is>
          <t xml:space="preserve"> </t>
        </is>
      </c>
    </row>
    <row r="13">
      <c r="A13" s="4" t="inlineStr">
        <is>
          <t>Total borrowings at beginning of year</t>
        </is>
      </c>
      <c r="B13" s="5" t="n">
        <v>134587</v>
      </c>
    </row>
    <row r="14">
      <c r="A14" s="4" t="inlineStr">
        <is>
          <t>Cash flows, proceeds</t>
        </is>
      </c>
      <c r="B14" s="5" t="n">
        <v>160000</v>
      </c>
    </row>
    <row r="15">
      <c r="A15" s="4" t="inlineStr">
        <is>
          <t>Cash flows, repayments</t>
        </is>
      </c>
      <c r="B15" s="5" t="n">
        <v>-50680</v>
      </c>
    </row>
    <row r="16">
      <c r="A16" s="4" t="inlineStr">
        <is>
          <t>Non-cash changes, amortized cost</t>
        </is>
      </c>
      <c r="B16" s="5" t="n">
        <v>-11</v>
      </c>
    </row>
    <row r="17">
      <c r="A17" s="4" t="inlineStr">
        <is>
          <t>Non-cash changes, accrued interests</t>
        </is>
      </c>
      <c r="B17" s="5" t="n">
        <v>1553</v>
      </c>
    </row>
    <row r="18">
      <c r="A18" s="4" t="inlineStr">
        <is>
          <t>Total borrowings at end of year</t>
        </is>
      </c>
      <c r="B18" s="5" t="n">
        <v>245448</v>
      </c>
    </row>
    <row r="19">
      <c r="A19" s="4" t="inlineStr">
        <is>
          <t>Bank Overdrafts</t>
        </is>
      </c>
      <c r="B19" s="4" t="inlineStr">
        <is>
          <t xml:space="preserve"> </t>
        </is>
      </c>
    </row>
    <row r="20">
      <c r="A20" s="3" t="inlineStr">
        <is>
          <t>Disclosure of reconciliation of liabilities arising from financing activities [line items]</t>
        </is>
      </c>
      <c r="B20" s="4" t="inlineStr">
        <is>
          <t xml:space="preserve"> </t>
        </is>
      </c>
    </row>
    <row r="21">
      <c r="A21" s="4" t="inlineStr">
        <is>
          <t>Total borrowings at beginning of year</t>
        </is>
      </c>
      <c r="B21" s="5" t="n">
        <v>13245</v>
      </c>
    </row>
    <row r="22">
      <c r="A22" s="4" t="inlineStr">
        <is>
          <t>Cash flows, proceeds</t>
        </is>
      </c>
      <c r="B22" s="5" t="n">
        <v>87512</v>
      </c>
    </row>
    <row r="23">
      <c r="A23" s="4" t="inlineStr">
        <is>
          <t>Cash flows, repayments</t>
        </is>
      </c>
      <c r="B23" s="5" t="n">
        <v>-16719</v>
      </c>
    </row>
    <row r="24">
      <c r="A24" s="4" t="inlineStr">
        <is>
          <t>Non-cash changes, exchange rate</t>
        </is>
      </c>
      <c r="B24" s="5" t="n">
        <v>-33</v>
      </c>
    </row>
    <row r="25">
      <c r="A25" s="4" t="inlineStr">
        <is>
          <t>Non-cash changes, accrued interests</t>
        </is>
      </c>
      <c r="B25" s="5" t="n">
        <v>91</v>
      </c>
    </row>
    <row r="26">
      <c r="A26" s="4" t="inlineStr">
        <is>
          <t>Total borrowings at end of year</t>
        </is>
      </c>
      <c r="B26" s="5" t="n">
        <v>84096</v>
      </c>
    </row>
    <row r="27">
      <c r="A27" s="4" t="inlineStr">
        <is>
          <t>Notes</t>
        </is>
      </c>
      <c r="B27" s="4" t="inlineStr">
        <is>
          <t xml:space="preserve"> </t>
        </is>
      </c>
    </row>
    <row r="28">
      <c r="A28" s="3" t="inlineStr">
        <is>
          <t>Disclosure of reconciliation of liabilities arising from financing activities [line items]</t>
        </is>
      </c>
      <c r="B28" s="4" t="inlineStr">
        <is>
          <t xml:space="preserve"> </t>
        </is>
      </c>
    </row>
    <row r="29">
      <c r="A29" s="4" t="inlineStr">
        <is>
          <t>Total borrowings at beginning of year</t>
        </is>
      </c>
      <c r="B29" s="5" t="n">
        <v>49681</v>
      </c>
    </row>
    <row r="30">
      <c r="A30" s="4" t="inlineStr">
        <is>
          <t>Non-cash changes, amortized cost</t>
        </is>
      </c>
      <c r="B30" s="5" t="n">
        <v>62</v>
      </c>
    </row>
    <row r="31">
      <c r="A31" s="4" t="inlineStr">
        <is>
          <t>Total borrowings at end of year</t>
        </is>
      </c>
      <c r="B31" s="5" t="n">
        <v>49743</v>
      </c>
    </row>
    <row r="32">
      <c r="A32" s="4" t="inlineStr">
        <is>
          <t>Financial Liabilities Due to Related Parties</t>
        </is>
      </c>
      <c r="B32" s="4" t="inlineStr">
        <is>
          <t xml:space="preserve"> </t>
        </is>
      </c>
    </row>
    <row r="33">
      <c r="A33" s="3" t="inlineStr">
        <is>
          <t>Disclosure of reconciliation of liabilities arising from financing activities [line items]</t>
        </is>
      </c>
      <c r="B33" s="4" t="inlineStr">
        <is>
          <t xml:space="preserve"> </t>
        </is>
      </c>
    </row>
    <row r="34">
      <c r="A34" s="4" t="inlineStr">
        <is>
          <t>Total borrowings at beginning of year</t>
        </is>
      </c>
      <c r="B34" s="5" t="n">
        <v>871</v>
      </c>
    </row>
    <row r="35">
      <c r="A35" s="4" t="inlineStr">
        <is>
          <t>Cash flows, repayments</t>
        </is>
      </c>
      <c r="B35" s="5" t="n">
        <v>-806</v>
      </c>
    </row>
    <row r="36">
      <c r="A36" s="4" t="inlineStr">
        <is>
          <t>Non-cash changes, exchange rate</t>
        </is>
      </c>
      <c r="B36" s="5" t="n">
        <v>-65</v>
      </c>
    </row>
    <row r="37">
      <c r="A37" s="4" t="inlineStr">
        <is>
          <t>Financial Liabilities Due to Other Lenders</t>
        </is>
      </c>
      <c r="B37" s="4" t="inlineStr">
        <is>
          <t xml:space="preserve"> </t>
        </is>
      </c>
    </row>
    <row r="38">
      <c r="A38" s="3" t="inlineStr">
        <is>
          <t>Disclosure of reconciliation of liabilities arising from financing activities [line items]</t>
        </is>
      </c>
      <c r="B38" s="4" t="inlineStr">
        <is>
          <t xml:space="preserve"> </t>
        </is>
      </c>
    </row>
    <row r="39">
      <c r="A39" s="4" t="inlineStr">
        <is>
          <t>Total borrowings at beginning of year</t>
        </is>
      </c>
      <c r="B39" s="5" t="n">
        <v>795</v>
      </c>
    </row>
    <row r="40">
      <c r="A40" s="4" t="inlineStr">
        <is>
          <t>Cash flows, repayments</t>
        </is>
      </c>
      <c r="B40" s="5" t="n">
        <v>-794</v>
      </c>
    </row>
    <row r="41">
      <c r="A41" s="4" t="inlineStr">
        <is>
          <t>Non-cash changes, exchange rate</t>
        </is>
      </c>
      <c r="B41" s="6" t="n">
        <v>-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s>
  <sheetData>
    <row r="1">
      <c r="A1" s="1" t="inlineStr">
        <is>
          <t>Financial liabilities - Summary of Maturities and Average Interest Rates for Liabilities to Banks and Other Lenders (Details) € in Thousands, kr in Thousands</t>
        </is>
      </c>
      <c r="B1" s="2" t="inlineStr">
        <is>
          <t>12 Months Ended</t>
        </is>
      </c>
    </row>
    <row r="2">
      <c r="B2" s="2" t="inlineStr">
        <is>
          <t>Dec. 31, 2023 EUR (€)</t>
        </is>
      </c>
      <c r="C2" s="2" t="inlineStr">
        <is>
          <t>Dec. 31, 2022 EUR (€)</t>
        </is>
      </c>
      <c r="D2" s="2" t="inlineStr">
        <is>
          <t>Dec. 31, 2023 DKK (kr)</t>
        </is>
      </c>
      <c r="E2" s="2" t="inlineStr">
        <is>
          <t>Dec. 31, 2022 DKK (kr)</t>
        </is>
      </c>
    </row>
    <row r="3">
      <c r="A3" s="3" t="inlineStr">
        <is>
          <t>Financial Liabilities [Line Items]</t>
        </is>
      </c>
      <c r="B3" s="4" t="inlineStr">
        <is>
          <t xml:space="preserve"> </t>
        </is>
      </c>
      <c r="C3" s="4" t="inlineStr">
        <is>
          <t xml:space="preserve"> </t>
        </is>
      </c>
      <c r="D3" s="4" t="inlineStr">
        <is>
          <t xml:space="preserve"> </t>
        </is>
      </c>
      <c r="E3" s="4" t="inlineStr">
        <is>
          <t xml:space="preserve"> </t>
        </is>
      </c>
    </row>
    <row r="4">
      <c r="A4" s="4" t="inlineStr">
        <is>
          <t>Amount</t>
        </is>
      </c>
      <c r="B4" s="6" t="n">
        <v>377644</v>
      </c>
      <c r="C4" s="6" t="n">
        <v>197512</v>
      </c>
      <c r="D4" s="4" t="inlineStr">
        <is>
          <t xml:space="preserve"> </t>
        </is>
      </c>
      <c r="E4" s="4" t="inlineStr">
        <is>
          <t xml:space="preserve"> </t>
        </is>
      </c>
    </row>
    <row r="5">
      <c r="A5" s="4" t="inlineStr">
        <is>
          <t>Bank Loans</t>
        </is>
      </c>
      <c r="B5" s="4" t="inlineStr">
        <is>
          <t xml:space="preserve"> </t>
        </is>
      </c>
      <c r="C5" s="4" t="inlineStr">
        <is>
          <t xml:space="preserve"> </t>
        </is>
      </c>
      <c r="D5" s="4" t="inlineStr">
        <is>
          <t xml:space="preserve"> </t>
        </is>
      </c>
      <c r="E5" s="4" t="inlineStr">
        <is>
          <t xml:space="preserve"> </t>
        </is>
      </c>
    </row>
    <row r="6">
      <c r="A6" s="3" t="inlineStr">
        <is>
          <t>Financial Liabilities [Line Items]</t>
        </is>
      </c>
      <c r="B6" s="4" t="inlineStr">
        <is>
          <t xml:space="preserve"> </t>
        </is>
      </c>
      <c r="C6" s="4" t="inlineStr">
        <is>
          <t xml:space="preserve"> </t>
        </is>
      </c>
      <c r="D6" s="4" t="inlineStr">
        <is>
          <t xml:space="preserve"> </t>
        </is>
      </c>
      <c r="E6" s="4" t="inlineStr">
        <is>
          <t xml:space="preserve"> </t>
        </is>
      </c>
    </row>
    <row r="7">
      <c r="A7" s="4" t="inlineStr">
        <is>
          <t>Amount</t>
        </is>
      </c>
      <c r="B7" s="6" t="n">
        <v>243896</v>
      </c>
      <c r="C7" s="6" t="n">
        <v>134587</v>
      </c>
      <c r="D7" s="4" t="inlineStr">
        <is>
          <t xml:space="preserve"> </t>
        </is>
      </c>
      <c r="E7" s="4" t="inlineStr">
        <is>
          <t xml:space="preserve"> </t>
        </is>
      </c>
    </row>
    <row r="8">
      <c r="A8" s="4" t="inlineStr">
        <is>
          <t>Bank Loans | 2023</t>
        </is>
      </c>
      <c r="B8" s="4" t="inlineStr">
        <is>
          <t xml:space="preserve"> </t>
        </is>
      </c>
      <c r="C8" s="4" t="inlineStr">
        <is>
          <t xml:space="preserve"> </t>
        </is>
      </c>
      <c r="D8" s="4" t="inlineStr">
        <is>
          <t xml:space="preserve"> </t>
        </is>
      </c>
      <c r="E8" s="4" t="inlineStr">
        <is>
          <t xml:space="preserve"> </t>
        </is>
      </c>
    </row>
    <row r="9">
      <c r="A9" s="3" t="inlineStr">
        <is>
          <t>Financial Liabilities [Line Items]</t>
        </is>
      </c>
      <c r="B9" s="4" t="inlineStr">
        <is>
          <t xml:space="preserve"> </t>
        </is>
      </c>
      <c r="C9" s="4" t="inlineStr">
        <is>
          <t xml:space="preserve"> </t>
        </is>
      </c>
      <c r="D9" s="4" t="inlineStr">
        <is>
          <t xml:space="preserve"> </t>
        </is>
      </c>
      <c r="E9" s="4" t="inlineStr">
        <is>
          <t xml:space="preserve"> </t>
        </is>
      </c>
    </row>
    <row r="10">
      <c r="A10" s="4" t="inlineStr">
        <is>
          <t>Currency</t>
        </is>
      </c>
      <c r="B10" s="4" t="inlineStr">
        <is>
          <t xml:space="preserve"> </t>
        </is>
      </c>
      <c r="C10" s="4" t="inlineStr">
        <is>
          <t>EUR</t>
        </is>
      </c>
      <c r="D10" s="4" t="inlineStr">
        <is>
          <t xml:space="preserve"> </t>
        </is>
      </c>
      <c r="E10" s="4" t="inlineStr">
        <is>
          <t xml:space="preserve"> </t>
        </is>
      </c>
    </row>
    <row r="11">
      <c r="A11" s="4" t="inlineStr">
        <is>
          <t>Amount</t>
        </is>
      </c>
      <c r="B11" s="4" t="inlineStr">
        <is>
          <t xml:space="preserve"> </t>
        </is>
      </c>
      <c r="C11" s="6" t="n">
        <v>50680</v>
      </c>
      <c r="D11" s="4" t="inlineStr">
        <is>
          <t xml:space="preserve"> </t>
        </is>
      </c>
      <c r="E11" s="4" t="inlineStr">
        <is>
          <t xml:space="preserve"> </t>
        </is>
      </c>
    </row>
    <row r="12">
      <c r="A12" s="4" t="inlineStr">
        <is>
          <t>Borrowings, maturity</t>
        </is>
      </c>
      <c r="B12" s="4" t="inlineStr">
        <is>
          <t xml:space="preserve"> </t>
        </is>
      </c>
      <c r="C12" s="4" t="inlineStr">
        <is>
          <t>2023</t>
        </is>
      </c>
      <c r="D12" s="4" t="inlineStr">
        <is>
          <t xml:space="preserve"> </t>
        </is>
      </c>
      <c r="E12" s="4" t="inlineStr">
        <is>
          <t xml:space="preserve"> </t>
        </is>
      </c>
    </row>
    <row r="13">
      <c r="A13" s="4" t="inlineStr">
        <is>
          <t>Average Interest Rate</t>
        </is>
      </c>
      <c r="B13" s="4" t="inlineStr">
        <is>
          <t xml:space="preserve"> </t>
        </is>
      </c>
      <c r="C13" s="8" t="n">
        <v>0.0121</v>
      </c>
      <c r="D13" s="4" t="inlineStr">
        <is>
          <t xml:space="preserve"> </t>
        </is>
      </c>
      <c r="E13" s="8" t="n">
        <v>0.0121</v>
      </c>
    </row>
    <row r="14">
      <c r="A14" s="4" t="inlineStr">
        <is>
          <t>Bank Loans | 2024</t>
        </is>
      </c>
      <c r="B14" s="4" t="inlineStr">
        <is>
          <t xml:space="preserve"> </t>
        </is>
      </c>
      <c r="C14" s="4" t="inlineStr">
        <is>
          <t xml:space="preserve"> </t>
        </is>
      </c>
      <c r="D14" s="4" t="inlineStr">
        <is>
          <t xml:space="preserve"> </t>
        </is>
      </c>
      <c r="E14" s="4" t="inlineStr">
        <is>
          <t xml:space="preserve"> </t>
        </is>
      </c>
    </row>
    <row r="15">
      <c r="A15" s="3" t="inlineStr">
        <is>
          <t>Financial Liabilities [Line Items]</t>
        </is>
      </c>
      <c r="B15" s="4" t="inlineStr">
        <is>
          <t xml:space="preserve"> </t>
        </is>
      </c>
      <c r="C15" s="4" t="inlineStr">
        <is>
          <t xml:space="preserve"> </t>
        </is>
      </c>
      <c r="D15" s="4" t="inlineStr">
        <is>
          <t xml:space="preserve"> </t>
        </is>
      </c>
      <c r="E15" s="4" t="inlineStr">
        <is>
          <t xml:space="preserve"> </t>
        </is>
      </c>
    </row>
    <row r="16">
      <c r="A16" s="4" t="inlineStr">
        <is>
          <t>Currency</t>
        </is>
      </c>
      <c r="B16" s="4" t="inlineStr">
        <is>
          <t>EUR</t>
        </is>
      </c>
      <c r="C16" s="4" t="inlineStr">
        <is>
          <t>EUR</t>
        </is>
      </c>
      <c r="D16" s="4" t="inlineStr">
        <is>
          <t xml:space="preserve"> </t>
        </is>
      </c>
      <c r="E16" s="4" t="inlineStr">
        <is>
          <t xml:space="preserve"> </t>
        </is>
      </c>
    </row>
    <row r="17">
      <c r="A17" s="4" t="inlineStr">
        <is>
          <t>Amount</t>
        </is>
      </c>
      <c r="B17" s="6" t="n">
        <v>51664</v>
      </c>
      <c r="C17" s="6" t="n">
        <v>51664</v>
      </c>
      <c r="D17" s="4" t="inlineStr">
        <is>
          <t xml:space="preserve"> </t>
        </is>
      </c>
      <c r="E17" s="4" t="inlineStr">
        <is>
          <t xml:space="preserve"> </t>
        </is>
      </c>
    </row>
    <row r="18">
      <c r="A18" s="4" t="inlineStr">
        <is>
          <t>Borrowings, maturity</t>
        </is>
      </c>
      <c r="B18" s="4" t="inlineStr">
        <is>
          <t>2024</t>
        </is>
      </c>
      <c r="C18" s="4" t="inlineStr">
        <is>
          <t>2024</t>
        </is>
      </c>
      <c r="D18" s="4" t="inlineStr">
        <is>
          <t xml:space="preserve"> </t>
        </is>
      </c>
      <c r="E18" s="4" t="inlineStr">
        <is>
          <t xml:space="preserve"> </t>
        </is>
      </c>
    </row>
    <row r="19">
      <c r="A19" s="4" t="inlineStr">
        <is>
          <t>Average Interest Rate</t>
        </is>
      </c>
      <c r="B19" s="8" t="n">
        <v>0.0345</v>
      </c>
      <c r="C19" s="8" t="n">
        <v>0.0117</v>
      </c>
      <c r="D19" s="8" t="n">
        <v>0.0345</v>
      </c>
      <c r="E19" s="8" t="n">
        <v>0.0117</v>
      </c>
    </row>
    <row r="20">
      <c r="A20" s="4" t="inlineStr">
        <is>
          <t>Bank Loans | 2025</t>
        </is>
      </c>
      <c r="B20" s="4" t="inlineStr">
        <is>
          <t xml:space="preserve"> </t>
        </is>
      </c>
      <c r="C20" s="4" t="inlineStr">
        <is>
          <t xml:space="preserve"> </t>
        </is>
      </c>
      <c r="D20" s="4" t="inlineStr">
        <is>
          <t xml:space="preserve"> </t>
        </is>
      </c>
      <c r="E20" s="4" t="inlineStr">
        <is>
          <t xml:space="preserve"> </t>
        </is>
      </c>
    </row>
    <row r="21">
      <c r="A21" s="3" t="inlineStr">
        <is>
          <t>Financial Liabilities [Line Items]</t>
        </is>
      </c>
      <c r="B21" s="4" t="inlineStr">
        <is>
          <t xml:space="preserve"> </t>
        </is>
      </c>
      <c r="C21" s="4" t="inlineStr">
        <is>
          <t xml:space="preserve"> </t>
        </is>
      </c>
      <c r="D21" s="4" t="inlineStr">
        <is>
          <t xml:space="preserve"> </t>
        </is>
      </c>
      <c r="E21" s="4" t="inlineStr">
        <is>
          <t xml:space="preserve"> </t>
        </is>
      </c>
    </row>
    <row r="22">
      <c r="A22" s="4" t="inlineStr">
        <is>
          <t>Currency</t>
        </is>
      </c>
      <c r="B22" s="4" t="inlineStr">
        <is>
          <t>EUR</t>
        </is>
      </c>
      <c r="C22" s="4" t="inlineStr">
        <is>
          <t>EUR</t>
        </is>
      </c>
      <c r="D22" s="4" t="inlineStr">
        <is>
          <t xml:space="preserve"> </t>
        </is>
      </c>
      <c r="E22" s="4" t="inlineStr">
        <is>
          <t xml:space="preserve"> </t>
        </is>
      </c>
    </row>
    <row r="23">
      <c r="A23" s="4" t="inlineStr">
        <is>
          <t>Amount</t>
        </is>
      </c>
      <c r="B23" s="6" t="n">
        <v>56893</v>
      </c>
      <c r="C23" s="6" t="n">
        <v>24394</v>
      </c>
      <c r="D23" s="4" t="inlineStr">
        <is>
          <t xml:space="preserve"> </t>
        </is>
      </c>
      <c r="E23" s="4" t="inlineStr">
        <is>
          <t xml:space="preserve"> </t>
        </is>
      </c>
    </row>
    <row r="24">
      <c r="A24" s="4" t="inlineStr">
        <is>
          <t>Borrowings, maturity</t>
        </is>
      </c>
      <c r="B24" s="4" t="inlineStr">
        <is>
          <t>2025</t>
        </is>
      </c>
      <c r="C24" s="4" t="inlineStr">
        <is>
          <t>2025</t>
        </is>
      </c>
      <c r="D24" s="4" t="inlineStr">
        <is>
          <t xml:space="preserve"> </t>
        </is>
      </c>
      <c r="E24" s="4" t="inlineStr">
        <is>
          <t xml:space="preserve"> </t>
        </is>
      </c>
    </row>
    <row r="25">
      <c r="A25" s="4" t="inlineStr">
        <is>
          <t>Average Interest Rate</t>
        </is>
      </c>
      <c r="B25" s="8" t="n">
        <v>0.0386</v>
      </c>
      <c r="C25" s="8" t="n">
        <v>0.0109</v>
      </c>
      <c r="D25" s="8" t="n">
        <v>0.0386</v>
      </c>
      <c r="E25" s="8" t="n">
        <v>0.0109</v>
      </c>
    </row>
    <row r="26">
      <c r="A26" s="4" t="inlineStr">
        <is>
          <t>Bank Loans | 2026</t>
        </is>
      </c>
      <c r="B26" s="4" t="inlineStr">
        <is>
          <t xml:space="preserve"> </t>
        </is>
      </c>
      <c r="C26" s="4" t="inlineStr">
        <is>
          <t xml:space="preserve"> </t>
        </is>
      </c>
      <c r="D26" s="4" t="inlineStr">
        <is>
          <t xml:space="preserve"> </t>
        </is>
      </c>
      <c r="E26" s="4" t="inlineStr">
        <is>
          <t xml:space="preserve"> </t>
        </is>
      </c>
    </row>
    <row r="27">
      <c r="A27" s="3" t="inlineStr">
        <is>
          <t>Financial Liabilities [Line Items]</t>
        </is>
      </c>
      <c r="B27" s="4" t="inlineStr">
        <is>
          <t xml:space="preserve"> </t>
        </is>
      </c>
      <c r="C27" s="4" t="inlineStr">
        <is>
          <t xml:space="preserve"> </t>
        </is>
      </c>
      <c r="D27" s="4" t="inlineStr">
        <is>
          <t xml:space="preserve"> </t>
        </is>
      </c>
      <c r="E27" s="4" t="inlineStr">
        <is>
          <t xml:space="preserve"> </t>
        </is>
      </c>
    </row>
    <row r="28">
      <c r="A28" s="4" t="inlineStr">
        <is>
          <t>Currency</t>
        </is>
      </c>
      <c r="B28" s="4" t="inlineStr">
        <is>
          <t>EUR</t>
        </is>
      </c>
      <c r="C28" s="4" t="inlineStr">
        <is>
          <t>EUR</t>
        </is>
      </c>
      <c r="D28" s="4" t="inlineStr">
        <is>
          <t xml:space="preserve"> </t>
        </is>
      </c>
      <c r="E28" s="4" t="inlineStr">
        <is>
          <t xml:space="preserve"> </t>
        </is>
      </c>
    </row>
    <row r="29">
      <c r="A29" s="4" t="inlineStr">
        <is>
          <t>Amount</t>
        </is>
      </c>
      <c r="B29" s="6" t="n">
        <v>60821</v>
      </c>
      <c r="C29" s="6" t="n">
        <v>7488</v>
      </c>
      <c r="D29" s="4" t="inlineStr">
        <is>
          <t xml:space="preserve"> </t>
        </is>
      </c>
      <c r="E29" s="4" t="inlineStr">
        <is>
          <t xml:space="preserve"> </t>
        </is>
      </c>
    </row>
    <row r="30">
      <c r="A30" s="4" t="inlineStr">
        <is>
          <t>Borrowings, maturity</t>
        </is>
      </c>
      <c r="B30" s="4" t="inlineStr">
        <is>
          <t>2026</t>
        </is>
      </c>
      <c r="C30" s="4" t="inlineStr">
        <is>
          <t>2026</t>
        </is>
      </c>
      <c r="D30" s="4" t="inlineStr">
        <is>
          <t xml:space="preserve"> </t>
        </is>
      </c>
      <c r="E30" s="4" t="inlineStr">
        <is>
          <t xml:space="preserve"> </t>
        </is>
      </c>
    </row>
    <row r="31">
      <c r="A31" s="4" t="inlineStr">
        <is>
          <t>Average Interest Rate</t>
        </is>
      </c>
      <c r="B31" s="8" t="n">
        <v>0.0381</v>
      </c>
      <c r="C31" s="8" t="n">
        <v>0.0171</v>
      </c>
      <c r="D31" s="8" t="n">
        <v>0.0381</v>
      </c>
      <c r="E31" s="8" t="n">
        <v>0.0171</v>
      </c>
    </row>
    <row r="32">
      <c r="A32" s="4" t="inlineStr">
        <is>
          <t>Bank Loans | 2027</t>
        </is>
      </c>
      <c r="B32" s="4" t="inlineStr">
        <is>
          <t xml:space="preserve"> </t>
        </is>
      </c>
      <c r="C32" s="4" t="inlineStr">
        <is>
          <t xml:space="preserve"> </t>
        </is>
      </c>
      <c r="D32" s="4" t="inlineStr">
        <is>
          <t xml:space="preserve"> </t>
        </is>
      </c>
      <c r="E32" s="4" t="inlineStr">
        <is>
          <t xml:space="preserve"> </t>
        </is>
      </c>
    </row>
    <row r="33">
      <c r="A33" s="3" t="inlineStr">
        <is>
          <t>Financial Liabilities [Line Items]</t>
        </is>
      </c>
      <c r="B33" s="4" t="inlineStr">
        <is>
          <t xml:space="preserve"> </t>
        </is>
      </c>
      <c r="C33" s="4" t="inlineStr">
        <is>
          <t xml:space="preserve"> </t>
        </is>
      </c>
      <c r="D33" s="4" t="inlineStr">
        <is>
          <t xml:space="preserve"> </t>
        </is>
      </c>
      <c r="E33" s="4" t="inlineStr">
        <is>
          <t xml:space="preserve"> </t>
        </is>
      </c>
    </row>
    <row r="34">
      <c r="A34" s="4" t="inlineStr">
        <is>
          <t>Currency</t>
        </is>
      </c>
      <c r="B34" s="4" t="inlineStr">
        <is>
          <t>EUR</t>
        </is>
      </c>
      <c r="C34" s="4" t="inlineStr">
        <is>
          <t>EUR</t>
        </is>
      </c>
      <c r="D34" s="4" t="inlineStr">
        <is>
          <t xml:space="preserve"> </t>
        </is>
      </c>
      <c r="E34" s="4" t="inlineStr">
        <is>
          <t xml:space="preserve"> </t>
        </is>
      </c>
    </row>
    <row r="35">
      <c r="A35" s="4" t="inlineStr">
        <is>
          <t>Amount</t>
        </is>
      </c>
      <c r="B35" s="6" t="n">
        <v>53925</v>
      </c>
      <c r="C35" s="6" t="n">
        <v>591</v>
      </c>
      <c r="D35" s="4" t="inlineStr">
        <is>
          <t xml:space="preserve"> </t>
        </is>
      </c>
      <c r="E35" s="4" t="inlineStr">
        <is>
          <t xml:space="preserve"> </t>
        </is>
      </c>
    </row>
    <row r="36">
      <c r="A36" s="4" t="inlineStr">
        <is>
          <t>Borrowings, maturity</t>
        </is>
      </c>
      <c r="B36" s="4" t="inlineStr">
        <is>
          <t>2027</t>
        </is>
      </c>
      <c r="C36" s="4" t="inlineStr">
        <is>
          <t>2027</t>
        </is>
      </c>
      <c r="D36" s="4" t="inlineStr">
        <is>
          <t xml:space="preserve"> </t>
        </is>
      </c>
      <c r="E36" s="4" t="inlineStr">
        <is>
          <t xml:space="preserve"> </t>
        </is>
      </c>
    </row>
    <row r="37">
      <c r="A37" s="4" t="inlineStr">
        <is>
          <t>Average Interest Rate</t>
        </is>
      </c>
      <c r="B37" s="8" t="n">
        <v>0.0342</v>
      </c>
      <c r="C37" s="8" t="n">
        <v>0.0116</v>
      </c>
      <c r="D37" s="8" t="n">
        <v>0.0342</v>
      </c>
      <c r="E37" s="8" t="n">
        <v>0.0116</v>
      </c>
    </row>
    <row r="38">
      <c r="A38" s="4" t="inlineStr">
        <is>
          <t>Bank Loans | 2028</t>
        </is>
      </c>
      <c r="B38" s="4" t="inlineStr">
        <is>
          <t xml:space="preserve"> </t>
        </is>
      </c>
      <c r="C38" s="4" t="inlineStr">
        <is>
          <t xml:space="preserve"> </t>
        </is>
      </c>
      <c r="D38" s="4" t="inlineStr">
        <is>
          <t xml:space="preserve"> </t>
        </is>
      </c>
      <c r="E38" s="4" t="inlineStr">
        <is>
          <t xml:space="preserve"> </t>
        </is>
      </c>
    </row>
    <row r="39">
      <c r="A39" s="3" t="inlineStr">
        <is>
          <t>Financial Liabilities [Line Items]</t>
        </is>
      </c>
      <c r="B39" s="4" t="inlineStr">
        <is>
          <t xml:space="preserve"> </t>
        </is>
      </c>
      <c r="C39" s="4" t="inlineStr">
        <is>
          <t xml:space="preserve"> </t>
        </is>
      </c>
      <c r="D39" s="4" t="inlineStr">
        <is>
          <t xml:space="preserve"> </t>
        </is>
      </c>
      <c r="E39" s="4" t="inlineStr">
        <is>
          <t xml:space="preserve"> </t>
        </is>
      </c>
    </row>
    <row r="40">
      <c r="A40" s="4" t="inlineStr">
        <is>
          <t>Currency</t>
        </is>
      </c>
      <c r="B40" s="4" t="inlineStr">
        <is>
          <t>EUR</t>
        </is>
      </c>
      <c r="C40" s="4" t="inlineStr">
        <is>
          <t xml:space="preserve"> </t>
        </is>
      </c>
      <c r="D40" s="4" t="inlineStr">
        <is>
          <t xml:space="preserve"> </t>
        </is>
      </c>
      <c r="E40" s="4" t="inlineStr">
        <is>
          <t xml:space="preserve"> </t>
        </is>
      </c>
    </row>
    <row r="41">
      <c r="A41" s="4" t="inlineStr">
        <is>
          <t>Amount</t>
        </is>
      </c>
      <c r="B41" s="6" t="n">
        <v>20833</v>
      </c>
      <c r="C41" s="4" t="inlineStr">
        <is>
          <t xml:space="preserve"> </t>
        </is>
      </c>
      <c r="D41" s="4" t="inlineStr">
        <is>
          <t xml:space="preserve"> </t>
        </is>
      </c>
      <c r="E41" s="4" t="inlineStr">
        <is>
          <t xml:space="preserve"> </t>
        </is>
      </c>
    </row>
    <row r="42">
      <c r="A42" s="4" t="inlineStr">
        <is>
          <t>Borrowings, maturity</t>
        </is>
      </c>
      <c r="B42" s="4" t="inlineStr">
        <is>
          <t>2028</t>
        </is>
      </c>
      <c r="C42" s="4" t="inlineStr">
        <is>
          <t xml:space="preserve"> </t>
        </is>
      </c>
      <c r="D42" s="4" t="inlineStr">
        <is>
          <t xml:space="preserve"> </t>
        </is>
      </c>
      <c r="E42" s="4" t="inlineStr">
        <is>
          <t xml:space="preserve"> </t>
        </is>
      </c>
    </row>
    <row r="43">
      <c r="A43" s="4" t="inlineStr">
        <is>
          <t>Average Interest Rate</t>
        </is>
      </c>
      <c r="B43" s="8" t="n">
        <v>0.0212</v>
      </c>
      <c r="C43" s="4" t="inlineStr">
        <is>
          <t xml:space="preserve"> </t>
        </is>
      </c>
      <c r="D43" s="8" t="n">
        <v>0.0212</v>
      </c>
      <c r="E43" s="4" t="inlineStr">
        <is>
          <t xml:space="preserve"> </t>
        </is>
      </c>
    </row>
    <row r="44">
      <c r="A44" s="4" t="inlineStr">
        <is>
          <t>Bank Loans | Amortized Cost</t>
        </is>
      </c>
      <c r="B44" s="4" t="inlineStr">
        <is>
          <t xml:space="preserve"> </t>
        </is>
      </c>
      <c r="C44" s="4" t="inlineStr">
        <is>
          <t xml:space="preserve"> </t>
        </is>
      </c>
      <c r="D44" s="4" t="inlineStr">
        <is>
          <t xml:space="preserve"> </t>
        </is>
      </c>
      <c r="E44" s="4" t="inlineStr">
        <is>
          <t xml:space="preserve"> </t>
        </is>
      </c>
    </row>
    <row r="45">
      <c r="A45" s="3" t="inlineStr">
        <is>
          <t>Financial Liabilities [Line Items]</t>
        </is>
      </c>
      <c r="B45" s="4" t="inlineStr">
        <is>
          <t xml:space="preserve"> </t>
        </is>
      </c>
      <c r="C45" s="4" t="inlineStr">
        <is>
          <t xml:space="preserve"> </t>
        </is>
      </c>
      <c r="D45" s="4" t="inlineStr">
        <is>
          <t xml:space="preserve"> </t>
        </is>
      </c>
      <c r="E45" s="4" t="inlineStr">
        <is>
          <t xml:space="preserve"> </t>
        </is>
      </c>
    </row>
    <row r="46">
      <c r="A46" s="4" t="inlineStr">
        <is>
          <t>Currency</t>
        </is>
      </c>
      <c r="B46" s="4" t="inlineStr">
        <is>
          <t>EUR</t>
        </is>
      </c>
      <c r="C46" s="4" t="inlineStr">
        <is>
          <t>EUR</t>
        </is>
      </c>
      <c r="D46" s="4" t="inlineStr">
        <is>
          <t xml:space="preserve"> </t>
        </is>
      </c>
      <c r="E46" s="4" t="inlineStr">
        <is>
          <t xml:space="preserve"> </t>
        </is>
      </c>
    </row>
    <row r="47">
      <c r="A47" s="4" t="inlineStr">
        <is>
          <t>Amortized Cost</t>
        </is>
      </c>
      <c r="B47" s="6" t="n">
        <v>-240</v>
      </c>
      <c r="C47" s="6" t="n">
        <v>-230</v>
      </c>
      <c r="D47" s="4" t="inlineStr">
        <is>
          <t xml:space="preserve"> </t>
        </is>
      </c>
      <c r="E47" s="4" t="inlineStr">
        <is>
          <t xml:space="preserve"> </t>
        </is>
      </c>
    </row>
    <row r="48">
      <c r="A48" s="4" t="inlineStr">
        <is>
          <t>Borrowings, maturity</t>
        </is>
      </c>
      <c r="B48" s="4" t="inlineStr">
        <is>
          <t>2024-2028</t>
        </is>
      </c>
      <c r="C48" s="4" t="inlineStr">
        <is>
          <t>2023-2027</t>
        </is>
      </c>
      <c r="D48" s="4" t="inlineStr">
        <is>
          <t xml:space="preserve"> </t>
        </is>
      </c>
      <c r="E48" s="4" t="inlineStr">
        <is>
          <t xml:space="preserve"> </t>
        </is>
      </c>
    </row>
    <row r="49">
      <c r="A49" s="4" t="inlineStr">
        <is>
          <t>Notes</t>
        </is>
      </c>
      <c r="B49" s="4" t="inlineStr">
        <is>
          <t xml:space="preserve"> </t>
        </is>
      </c>
      <c r="C49" s="4" t="inlineStr">
        <is>
          <t xml:space="preserve"> </t>
        </is>
      </c>
      <c r="D49" s="4" t="inlineStr">
        <is>
          <t xml:space="preserve"> </t>
        </is>
      </c>
      <c r="E49" s="4" t="inlineStr">
        <is>
          <t xml:space="preserve"> </t>
        </is>
      </c>
    </row>
    <row r="50">
      <c r="A50" s="3" t="inlineStr">
        <is>
          <t>Financial Liabilities [Line Items]</t>
        </is>
      </c>
      <c r="B50" s="4" t="inlineStr">
        <is>
          <t xml:space="preserve"> </t>
        </is>
      </c>
      <c r="C50" s="4" t="inlineStr">
        <is>
          <t xml:space="preserve"> </t>
        </is>
      </c>
      <c r="D50" s="4" t="inlineStr">
        <is>
          <t xml:space="preserve"> </t>
        </is>
      </c>
      <c r="E50" s="4" t="inlineStr">
        <is>
          <t xml:space="preserve"> </t>
        </is>
      </c>
    </row>
    <row r="51">
      <c r="A51" s="4" t="inlineStr">
        <is>
          <t>Amount</t>
        </is>
      </c>
      <c r="B51" s="6" t="n">
        <v>49743</v>
      </c>
      <c r="C51" s="6" t="n">
        <v>49681</v>
      </c>
      <c r="D51" s="4" t="inlineStr">
        <is>
          <t xml:space="preserve"> </t>
        </is>
      </c>
      <c r="E51" s="4" t="inlineStr">
        <is>
          <t xml:space="preserve"> </t>
        </is>
      </c>
    </row>
    <row r="52">
      <c r="A52" s="4" t="inlineStr">
        <is>
          <t>Notes | 2027</t>
        </is>
      </c>
      <c r="B52" s="4" t="inlineStr">
        <is>
          <t xml:space="preserve"> </t>
        </is>
      </c>
      <c r="C52" s="4" t="inlineStr">
        <is>
          <t xml:space="preserve"> </t>
        </is>
      </c>
      <c r="D52" s="4" t="inlineStr">
        <is>
          <t xml:space="preserve"> </t>
        </is>
      </c>
      <c r="E52" s="4" t="inlineStr">
        <is>
          <t xml:space="preserve"> </t>
        </is>
      </c>
    </row>
    <row r="53">
      <c r="A53" s="3" t="inlineStr">
        <is>
          <t>Financial Liabilities [Line Items]</t>
        </is>
      </c>
      <c r="B53" s="4" t="inlineStr">
        <is>
          <t xml:space="preserve"> </t>
        </is>
      </c>
      <c r="C53" s="4" t="inlineStr">
        <is>
          <t xml:space="preserve"> </t>
        </is>
      </c>
      <c r="D53" s="4" t="inlineStr">
        <is>
          <t xml:space="preserve"> </t>
        </is>
      </c>
      <c r="E53" s="4" t="inlineStr">
        <is>
          <t xml:space="preserve"> </t>
        </is>
      </c>
    </row>
    <row r="54">
      <c r="A54" s="4" t="inlineStr">
        <is>
          <t>Currency</t>
        </is>
      </c>
      <c r="B54" s="4" t="inlineStr">
        <is>
          <t>EUR</t>
        </is>
      </c>
      <c r="C54" s="4" t="inlineStr">
        <is>
          <t>EUR</t>
        </is>
      </c>
      <c r="D54" s="4" t="inlineStr">
        <is>
          <t xml:space="preserve"> </t>
        </is>
      </c>
      <c r="E54" s="4" t="inlineStr">
        <is>
          <t xml:space="preserve"> </t>
        </is>
      </c>
    </row>
    <row r="55">
      <c r="A55" s="4" t="inlineStr">
        <is>
          <t>Amount</t>
        </is>
      </c>
      <c r="B55" s="6" t="n">
        <v>25000</v>
      </c>
      <c r="C55" s="6" t="n">
        <v>25000</v>
      </c>
      <c r="D55" s="4" t="inlineStr">
        <is>
          <t xml:space="preserve"> </t>
        </is>
      </c>
      <c r="E55" s="4" t="inlineStr">
        <is>
          <t xml:space="preserve"> </t>
        </is>
      </c>
    </row>
    <row r="56">
      <c r="A56" s="4" t="inlineStr">
        <is>
          <t>Borrowings, maturity</t>
        </is>
      </c>
      <c r="B56" s="4" t="inlineStr">
        <is>
          <t>2027</t>
        </is>
      </c>
      <c r="C56" s="4" t="inlineStr">
        <is>
          <t>2027</t>
        </is>
      </c>
      <c r="D56" s="4" t="inlineStr">
        <is>
          <t xml:space="preserve"> </t>
        </is>
      </c>
      <c r="E56" s="4" t="inlineStr">
        <is>
          <t xml:space="preserve"> </t>
        </is>
      </c>
    </row>
    <row r="57">
      <c r="A57" s="4" t="inlineStr">
        <is>
          <t>Average Interest Rate</t>
        </is>
      </c>
      <c r="B57" s="8" t="n">
        <v>0.014</v>
      </c>
      <c r="C57" s="8" t="n">
        <v>0.014</v>
      </c>
      <c r="D57" s="8" t="n">
        <v>0.014</v>
      </c>
      <c r="E57" s="8" t="n">
        <v>0.014</v>
      </c>
    </row>
    <row r="58">
      <c r="A58" s="4" t="inlineStr">
        <is>
          <t>Notes | 2028</t>
        </is>
      </c>
      <c r="B58" s="4" t="inlineStr">
        <is>
          <t xml:space="preserve"> </t>
        </is>
      </c>
      <c r="C58" s="4" t="inlineStr">
        <is>
          <t xml:space="preserve"> </t>
        </is>
      </c>
      <c r="D58" s="4" t="inlineStr">
        <is>
          <t xml:space="preserve"> </t>
        </is>
      </c>
      <c r="E58" s="4" t="inlineStr">
        <is>
          <t xml:space="preserve"> </t>
        </is>
      </c>
    </row>
    <row r="59">
      <c r="A59" s="3" t="inlineStr">
        <is>
          <t>Financial Liabilities [Line Items]</t>
        </is>
      </c>
      <c r="B59" s="4" t="inlineStr">
        <is>
          <t xml:space="preserve"> </t>
        </is>
      </c>
      <c r="C59" s="4" t="inlineStr">
        <is>
          <t xml:space="preserve"> </t>
        </is>
      </c>
      <c r="D59" s="4" t="inlineStr">
        <is>
          <t xml:space="preserve"> </t>
        </is>
      </c>
      <c r="E59" s="4" t="inlineStr">
        <is>
          <t xml:space="preserve"> </t>
        </is>
      </c>
    </row>
    <row r="60">
      <c r="A60" s="4" t="inlineStr">
        <is>
          <t>Currency</t>
        </is>
      </c>
      <c r="B60" s="4" t="inlineStr">
        <is>
          <t>EUR</t>
        </is>
      </c>
      <c r="C60" s="4" t="inlineStr">
        <is>
          <t>EUR</t>
        </is>
      </c>
      <c r="D60" s="4" t="inlineStr">
        <is>
          <t xml:space="preserve"> </t>
        </is>
      </c>
      <c r="E60" s="4" t="inlineStr">
        <is>
          <t xml:space="preserve"> </t>
        </is>
      </c>
    </row>
    <row r="61">
      <c r="A61" s="4" t="inlineStr">
        <is>
          <t>Amount</t>
        </is>
      </c>
      <c r="B61" s="6" t="n">
        <v>25000</v>
      </c>
      <c r="C61" s="6" t="n">
        <v>25000</v>
      </c>
      <c r="D61" s="4" t="inlineStr">
        <is>
          <t xml:space="preserve"> </t>
        </is>
      </c>
      <c r="E61" s="4" t="inlineStr">
        <is>
          <t xml:space="preserve"> </t>
        </is>
      </c>
    </row>
    <row r="62">
      <c r="A62" s="4" t="inlineStr">
        <is>
          <t>Borrowings, maturity</t>
        </is>
      </c>
      <c r="B62" s="4" t="inlineStr">
        <is>
          <t>2028</t>
        </is>
      </c>
      <c r="C62" s="4" t="inlineStr">
        <is>
          <t>2028</t>
        </is>
      </c>
      <c r="D62" s="4" t="inlineStr">
        <is>
          <t xml:space="preserve"> </t>
        </is>
      </c>
      <c r="E62" s="4" t="inlineStr">
        <is>
          <t xml:space="preserve"> </t>
        </is>
      </c>
    </row>
    <row r="63">
      <c r="A63" s="4" t="inlineStr">
        <is>
          <t>Average Interest Rate</t>
        </is>
      </c>
      <c r="B63" s="8" t="n">
        <v>0.014</v>
      </c>
      <c r="C63" s="8" t="n">
        <v>0.014</v>
      </c>
      <c r="D63" s="8" t="n">
        <v>0.014</v>
      </c>
      <c r="E63" s="8" t="n">
        <v>0.014</v>
      </c>
    </row>
    <row r="64">
      <c r="A64" s="4" t="inlineStr">
        <is>
          <t>Notes | Amortized Cost</t>
        </is>
      </c>
      <c r="B64" s="4" t="inlineStr">
        <is>
          <t xml:space="preserve"> </t>
        </is>
      </c>
      <c r="C64" s="4" t="inlineStr">
        <is>
          <t xml:space="preserve"> </t>
        </is>
      </c>
      <c r="D64" s="4" t="inlineStr">
        <is>
          <t xml:space="preserve"> </t>
        </is>
      </c>
      <c r="E64" s="4" t="inlineStr">
        <is>
          <t xml:space="preserve"> </t>
        </is>
      </c>
    </row>
    <row r="65">
      <c r="A65" s="3" t="inlineStr">
        <is>
          <t>Financial Liabilities [Line Items]</t>
        </is>
      </c>
      <c r="B65" s="4" t="inlineStr">
        <is>
          <t xml:space="preserve"> </t>
        </is>
      </c>
      <c r="C65" s="4" t="inlineStr">
        <is>
          <t xml:space="preserve"> </t>
        </is>
      </c>
      <c r="D65" s="4" t="inlineStr">
        <is>
          <t xml:space="preserve"> </t>
        </is>
      </c>
      <c r="E65" s="4" t="inlineStr">
        <is>
          <t xml:space="preserve"> </t>
        </is>
      </c>
    </row>
    <row r="66">
      <c r="A66" s="4" t="inlineStr">
        <is>
          <t>Currency</t>
        </is>
      </c>
      <c r="B66" s="4" t="inlineStr">
        <is>
          <t>EUR</t>
        </is>
      </c>
      <c r="C66" s="4" t="inlineStr">
        <is>
          <t>EUR</t>
        </is>
      </c>
      <c r="D66" s="4" t="inlineStr">
        <is>
          <t xml:space="preserve"> </t>
        </is>
      </c>
      <c r="E66" s="4" t="inlineStr">
        <is>
          <t xml:space="preserve"> </t>
        </is>
      </c>
    </row>
    <row r="67">
      <c r="A67" s="4" t="inlineStr">
        <is>
          <t>Amortized Cost</t>
        </is>
      </c>
      <c r="B67" s="6" t="n">
        <v>-257</v>
      </c>
      <c r="C67" s="6" t="n">
        <v>-319</v>
      </c>
      <c r="D67" s="4" t="inlineStr">
        <is>
          <t xml:space="preserve"> </t>
        </is>
      </c>
      <c r="E67" s="4" t="inlineStr">
        <is>
          <t xml:space="preserve"> </t>
        </is>
      </c>
    </row>
    <row r="68">
      <c r="A68" s="4" t="inlineStr">
        <is>
          <t>Borrowings, maturity</t>
        </is>
      </c>
      <c r="B68" s="4" t="inlineStr">
        <is>
          <t>2024-2028</t>
        </is>
      </c>
      <c r="C68" s="4" t="inlineStr">
        <is>
          <t>2023-2028</t>
        </is>
      </c>
      <c r="D68" s="4" t="inlineStr">
        <is>
          <t xml:space="preserve"> </t>
        </is>
      </c>
      <c r="E68" s="4" t="inlineStr">
        <is>
          <t xml:space="preserve"> </t>
        </is>
      </c>
    </row>
    <row r="69">
      <c r="A69" s="4" t="inlineStr">
        <is>
          <t>Overdrafts and short-term loan facilities</t>
        </is>
      </c>
      <c r="B69" s="4" t="inlineStr">
        <is>
          <t xml:space="preserve"> </t>
        </is>
      </c>
      <c r="C69" s="4" t="inlineStr">
        <is>
          <t xml:space="preserve"> </t>
        </is>
      </c>
      <c r="D69" s="4" t="inlineStr">
        <is>
          <t xml:space="preserve"> </t>
        </is>
      </c>
      <c r="E69" s="4" t="inlineStr">
        <is>
          <t xml:space="preserve"> </t>
        </is>
      </c>
    </row>
    <row r="70">
      <c r="A70" s="3" t="inlineStr">
        <is>
          <t>Financial Liabilities [Line Items]</t>
        </is>
      </c>
      <c r="B70" s="4" t="inlineStr">
        <is>
          <t xml:space="preserve"> </t>
        </is>
      </c>
      <c r="C70" s="4" t="inlineStr">
        <is>
          <t xml:space="preserve"> </t>
        </is>
      </c>
      <c r="D70" s="4" t="inlineStr">
        <is>
          <t xml:space="preserve"> </t>
        </is>
      </c>
      <c r="E70" s="4" t="inlineStr">
        <is>
          <t xml:space="preserve"> </t>
        </is>
      </c>
    </row>
    <row r="71">
      <c r="A71" s="4" t="inlineStr">
        <is>
          <t>Amount</t>
        </is>
      </c>
      <c r="B71" s="6" t="n">
        <v>58000</v>
      </c>
      <c r="C71" s="4" t="inlineStr">
        <is>
          <t xml:space="preserve"> </t>
        </is>
      </c>
      <c r="D71" s="4" t="inlineStr">
        <is>
          <t xml:space="preserve"> </t>
        </is>
      </c>
      <c r="E71" s="4" t="inlineStr">
        <is>
          <t xml:space="preserve"> </t>
        </is>
      </c>
    </row>
    <row r="72">
      <c r="A72" s="4" t="inlineStr">
        <is>
          <t>Overdrafts and short-term loan facilities | 2023</t>
        </is>
      </c>
      <c r="B72" s="4" t="inlineStr">
        <is>
          <t xml:space="preserve"> </t>
        </is>
      </c>
      <c r="C72" s="4" t="inlineStr">
        <is>
          <t xml:space="preserve"> </t>
        </is>
      </c>
      <c r="D72" s="4" t="inlineStr">
        <is>
          <t xml:space="preserve"> </t>
        </is>
      </c>
      <c r="E72" s="4" t="inlineStr">
        <is>
          <t xml:space="preserve"> </t>
        </is>
      </c>
    </row>
    <row r="73">
      <c r="A73" s="3" t="inlineStr">
        <is>
          <t>Financial Liabilities [Line Items]</t>
        </is>
      </c>
      <c r="B73" s="4" t="inlineStr">
        <is>
          <t xml:space="preserve"> </t>
        </is>
      </c>
      <c r="C73" s="4" t="inlineStr">
        <is>
          <t xml:space="preserve"> </t>
        </is>
      </c>
      <c r="D73" s="4" t="inlineStr">
        <is>
          <t xml:space="preserve"> </t>
        </is>
      </c>
      <c r="E73" s="4" t="inlineStr">
        <is>
          <t xml:space="preserve"> </t>
        </is>
      </c>
    </row>
    <row r="74">
      <c r="A74" s="4" t="inlineStr">
        <is>
          <t>Currency</t>
        </is>
      </c>
      <c r="B74" s="4" t="inlineStr">
        <is>
          <t xml:space="preserve"> </t>
        </is>
      </c>
      <c r="C74" s="4" t="inlineStr">
        <is>
          <t>DKK</t>
        </is>
      </c>
      <c r="D74" s="4" t="inlineStr">
        <is>
          <t xml:space="preserve"> </t>
        </is>
      </c>
      <c r="E74" s="4" t="inlineStr">
        <is>
          <t xml:space="preserve"> </t>
        </is>
      </c>
    </row>
    <row r="75">
      <c r="A75" s="4" t="inlineStr">
        <is>
          <t>Amount</t>
        </is>
      </c>
      <c r="B75" s="4" t="inlineStr">
        <is>
          <t xml:space="preserve"> </t>
        </is>
      </c>
      <c r="C75" s="6" t="n">
        <v>13244</v>
      </c>
      <c r="D75" s="4" t="inlineStr">
        <is>
          <t xml:space="preserve"> </t>
        </is>
      </c>
      <c r="E75" s="16" t="n">
        <v>98488</v>
      </c>
    </row>
    <row r="76">
      <c r="A76" s="4" t="inlineStr">
        <is>
          <t>Borrowings, maturity</t>
        </is>
      </c>
      <c r="B76" s="4" t="inlineStr">
        <is>
          <t xml:space="preserve"> </t>
        </is>
      </c>
      <c r="C76" s="4" t="inlineStr">
        <is>
          <t>2023</t>
        </is>
      </c>
      <c r="D76" s="4" t="inlineStr">
        <is>
          <t xml:space="preserve"> </t>
        </is>
      </c>
      <c r="E76" s="4" t="inlineStr">
        <is>
          <t xml:space="preserve"> </t>
        </is>
      </c>
    </row>
    <row r="77">
      <c r="A77" s="4" t="inlineStr">
        <is>
          <t>Average Interest Rate</t>
        </is>
      </c>
      <c r="B77" s="4" t="inlineStr">
        <is>
          <t xml:space="preserve"> </t>
        </is>
      </c>
      <c r="C77" s="8" t="n">
        <v>0.0125</v>
      </c>
      <c r="D77" s="4" t="inlineStr">
        <is>
          <t xml:space="preserve"> </t>
        </is>
      </c>
      <c r="E77" s="8" t="n">
        <v>0.0125</v>
      </c>
    </row>
    <row r="78">
      <c r="A78" s="4" t="inlineStr">
        <is>
          <t>Overdrafts and short-term loan facilities | 2024</t>
        </is>
      </c>
      <c r="B78" s="4" t="inlineStr">
        <is>
          <t xml:space="preserve"> </t>
        </is>
      </c>
      <c r="C78" s="4" t="inlineStr">
        <is>
          <t xml:space="preserve"> </t>
        </is>
      </c>
      <c r="D78" s="4" t="inlineStr">
        <is>
          <t xml:space="preserve"> </t>
        </is>
      </c>
      <c r="E78" s="4" t="inlineStr">
        <is>
          <t xml:space="preserve"> </t>
        </is>
      </c>
    </row>
    <row r="79">
      <c r="A79" s="3" t="inlineStr">
        <is>
          <t>Financial Liabilities [Line Items]</t>
        </is>
      </c>
      <c r="B79" s="4" t="inlineStr">
        <is>
          <t xml:space="preserve"> </t>
        </is>
      </c>
      <c r="C79" s="4" t="inlineStr">
        <is>
          <t xml:space="preserve"> </t>
        </is>
      </c>
      <c r="D79" s="4" t="inlineStr">
        <is>
          <t xml:space="preserve"> </t>
        </is>
      </c>
      <c r="E79" s="4" t="inlineStr">
        <is>
          <t xml:space="preserve"> </t>
        </is>
      </c>
    </row>
    <row r="80">
      <c r="A80" s="4" t="inlineStr">
        <is>
          <t>Currency</t>
        </is>
      </c>
      <c r="B80" s="4" t="inlineStr">
        <is>
          <t>DKK</t>
        </is>
      </c>
      <c r="C80" s="4" t="inlineStr">
        <is>
          <t xml:space="preserve"> </t>
        </is>
      </c>
      <c r="D80" s="4" t="inlineStr">
        <is>
          <t xml:space="preserve"> </t>
        </is>
      </c>
      <c r="E80" s="4" t="inlineStr">
        <is>
          <t xml:space="preserve"> </t>
        </is>
      </c>
    </row>
    <row r="81">
      <c r="A81" s="4" t="inlineStr">
        <is>
          <t>Amount</t>
        </is>
      </c>
      <c r="B81" s="6" t="n">
        <v>26005</v>
      </c>
      <c r="C81" s="4" t="inlineStr">
        <is>
          <t xml:space="preserve"> </t>
        </is>
      </c>
      <c r="D81" s="16" t="n">
        <v>198811</v>
      </c>
      <c r="E81" s="4" t="inlineStr">
        <is>
          <t xml:space="preserve"> </t>
        </is>
      </c>
    </row>
    <row r="82">
      <c r="A82" s="4" t="inlineStr">
        <is>
          <t>Borrowings, maturity</t>
        </is>
      </c>
      <c r="B82" s="4" t="inlineStr">
        <is>
          <t>2024</t>
        </is>
      </c>
      <c r="C82" s="4" t="inlineStr">
        <is>
          <t xml:space="preserve"> </t>
        </is>
      </c>
      <c r="D82" s="4" t="inlineStr">
        <is>
          <t xml:space="preserve"> </t>
        </is>
      </c>
      <c r="E82" s="4" t="inlineStr">
        <is>
          <t xml:space="preserve"> </t>
        </is>
      </c>
    </row>
    <row r="83">
      <c r="A83" s="4" t="inlineStr">
        <is>
          <t>Average Interest Rate</t>
        </is>
      </c>
      <c r="B83" s="8" t="n">
        <v>0.049</v>
      </c>
      <c r="C83" s="4" t="inlineStr">
        <is>
          <t xml:space="preserve"> </t>
        </is>
      </c>
      <c r="D83" s="8" t="n">
        <v>0.049</v>
      </c>
      <c r="E83" s="4" t="inlineStr">
        <is>
          <t xml:space="preserve"> </t>
        </is>
      </c>
    </row>
    <row r="84">
      <c r="A84" s="4" t="inlineStr">
        <is>
          <t>Overdrafts and short-term loan facilities | 2024</t>
        </is>
      </c>
      <c r="B84" s="4" t="inlineStr">
        <is>
          <t xml:space="preserve"> </t>
        </is>
      </c>
      <c r="C84" s="4" t="inlineStr">
        <is>
          <t xml:space="preserve"> </t>
        </is>
      </c>
      <c r="D84" s="4" t="inlineStr">
        <is>
          <t xml:space="preserve"> </t>
        </is>
      </c>
      <c r="E84" s="4" t="inlineStr">
        <is>
          <t xml:space="preserve"> </t>
        </is>
      </c>
    </row>
    <row r="85">
      <c r="A85" s="3" t="inlineStr">
        <is>
          <t>Financial Liabilities [Line Items]</t>
        </is>
      </c>
      <c r="B85" s="4" t="inlineStr">
        <is>
          <t xml:space="preserve"> </t>
        </is>
      </c>
      <c r="C85" s="4" t="inlineStr">
        <is>
          <t xml:space="preserve"> </t>
        </is>
      </c>
      <c r="D85" s="4" t="inlineStr">
        <is>
          <t xml:space="preserve"> </t>
        </is>
      </c>
      <c r="E85" s="4" t="inlineStr">
        <is>
          <t xml:space="preserve"> </t>
        </is>
      </c>
    </row>
    <row r="86">
      <c r="A86" s="4" t="inlineStr">
        <is>
          <t>Currency</t>
        </is>
      </c>
      <c r="B86" s="4" t="inlineStr">
        <is>
          <t>EUR</t>
        </is>
      </c>
      <c r="C86" s="4" t="inlineStr">
        <is>
          <t xml:space="preserve"> </t>
        </is>
      </c>
      <c r="D86" s="4" t="inlineStr">
        <is>
          <t xml:space="preserve"> </t>
        </is>
      </c>
      <c r="E86" s="4" t="inlineStr">
        <is>
          <t xml:space="preserve"> </t>
        </is>
      </c>
    </row>
    <row r="87">
      <c r="A87" s="4" t="inlineStr">
        <is>
          <t>Amount</t>
        </is>
      </c>
      <c r="B87" s="6" t="n">
        <v>58000</v>
      </c>
      <c r="C87" s="4" t="inlineStr">
        <is>
          <t xml:space="preserve"> </t>
        </is>
      </c>
      <c r="D87" s="4" t="inlineStr">
        <is>
          <t xml:space="preserve"> </t>
        </is>
      </c>
      <c r="E87" s="4" t="inlineStr">
        <is>
          <t xml:space="preserve"> </t>
        </is>
      </c>
    </row>
    <row r="88">
      <c r="A88" s="4" t="inlineStr">
        <is>
          <t>Borrowings, maturity</t>
        </is>
      </c>
      <c r="B88" s="4" t="inlineStr">
        <is>
          <t>2024</t>
        </is>
      </c>
      <c r="C88" s="4" t="inlineStr">
        <is>
          <t xml:space="preserve"> </t>
        </is>
      </c>
      <c r="D88" s="4" t="inlineStr">
        <is>
          <t xml:space="preserve"> </t>
        </is>
      </c>
      <c r="E88" s="4" t="inlineStr">
        <is>
          <t xml:space="preserve"> </t>
        </is>
      </c>
    </row>
    <row r="89">
      <c r="A89" s="4" t="inlineStr">
        <is>
          <t>Average Interest Rate</t>
        </is>
      </c>
      <c r="B89" s="8" t="n">
        <v>0.0405</v>
      </c>
      <c r="C89" s="4" t="inlineStr">
        <is>
          <t xml:space="preserve"> </t>
        </is>
      </c>
      <c r="D89" s="8" t="n">
        <v>0.0405</v>
      </c>
      <c r="E89" s="4" t="inlineStr">
        <is>
          <t xml:space="preserve"> </t>
        </is>
      </c>
    </row>
    <row r="90">
      <c r="A90" s="4" t="inlineStr">
        <is>
          <t>Total Overdrafts and short-term loan facilities | 2024</t>
        </is>
      </c>
      <c r="B90" s="4" t="inlineStr">
        <is>
          <t xml:space="preserve"> </t>
        </is>
      </c>
      <c r="C90" s="4" t="inlineStr">
        <is>
          <t xml:space="preserve"> </t>
        </is>
      </c>
      <c r="D90" s="4" t="inlineStr">
        <is>
          <t xml:space="preserve"> </t>
        </is>
      </c>
      <c r="E90" s="4" t="inlineStr">
        <is>
          <t xml:space="preserve"> </t>
        </is>
      </c>
    </row>
    <row r="91">
      <c r="A91" s="3" t="inlineStr">
        <is>
          <t>Financial Liabilities [Line Items]</t>
        </is>
      </c>
      <c r="B91" s="4" t="inlineStr">
        <is>
          <t xml:space="preserve"> </t>
        </is>
      </c>
      <c r="C91" s="4" t="inlineStr">
        <is>
          <t xml:space="preserve"> </t>
        </is>
      </c>
      <c r="D91" s="4" t="inlineStr">
        <is>
          <t xml:space="preserve"> </t>
        </is>
      </c>
      <c r="E91" s="4" t="inlineStr">
        <is>
          <t xml:space="preserve"> </t>
        </is>
      </c>
    </row>
    <row r="92">
      <c r="A92" s="4" t="inlineStr">
        <is>
          <t>Amount</t>
        </is>
      </c>
      <c r="B92" s="6" t="n">
        <v>84005</v>
      </c>
      <c r="C92" s="4" t="inlineStr">
        <is>
          <t xml:space="preserve"> </t>
        </is>
      </c>
      <c r="D92" s="4" t="inlineStr">
        <is>
          <t xml:space="preserve"> </t>
        </is>
      </c>
      <c r="E92"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Hierarchy for Financial Assets and Liabilities that are Measured at Fair Value on Recurring Basis (Details) - Fair Value Measurements on Recurring Basis - EUR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inancial assets, fair value</t>
        </is>
      </c>
      <c r="B3" s="6" t="n">
        <v>78420</v>
      </c>
      <c r="C3" s="6" t="n">
        <v>266653</v>
      </c>
    </row>
    <row r="4">
      <c r="A4" s="4" t="inlineStr">
        <is>
          <t>Financial liabilities, fair value</t>
        </is>
      </c>
      <c r="B4" s="5" t="n">
        <v>508</v>
      </c>
      <c r="C4" s="4" t="inlineStr">
        <is>
          <t xml:space="preserve"> </t>
        </is>
      </c>
    </row>
    <row r="5">
      <c r="A5" s="4" t="inlineStr">
        <is>
          <t>Current financial liabilities - derivativ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liabilities, fair value</t>
        </is>
      </c>
      <c r="B7" s="5" t="n">
        <v>20</v>
      </c>
      <c r="C7" s="4" t="inlineStr">
        <is>
          <t xml:space="preserve"> </t>
        </is>
      </c>
    </row>
    <row r="8">
      <c r="A8" s="4" t="inlineStr">
        <is>
          <t>Non-current financial liabilities - derivative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liabilities, fair value</t>
        </is>
      </c>
      <c r="B10" s="5" t="n">
        <v>488</v>
      </c>
      <c r="C10" s="4" t="inlineStr">
        <is>
          <t xml:space="preserve"> </t>
        </is>
      </c>
    </row>
    <row r="11">
      <c r="A11" s="4" t="inlineStr">
        <is>
          <t>Level 1</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fair value</t>
        </is>
      </c>
      <c r="B13" s="5" t="n">
        <v>69842</v>
      </c>
      <c r="C13" s="5" t="n">
        <v>229183</v>
      </c>
    </row>
    <row r="14">
      <c r="A14" s="4" t="inlineStr">
        <is>
          <t>Level 2</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fair value</t>
        </is>
      </c>
      <c r="B16" s="5" t="n">
        <v>4959</v>
      </c>
      <c r="C16" s="5" t="n">
        <v>37131</v>
      </c>
    </row>
    <row r="17">
      <c r="A17" s="4" t="inlineStr">
        <is>
          <t>Financial liabilities, fair value</t>
        </is>
      </c>
      <c r="B17" s="5" t="n">
        <v>508</v>
      </c>
      <c r="C17" s="4" t="inlineStr">
        <is>
          <t xml:space="preserve"> </t>
        </is>
      </c>
    </row>
    <row r="18">
      <c r="A18" s="4" t="inlineStr">
        <is>
          <t>Level 2 | Current financial liabilities - derivative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liabilities, fair value</t>
        </is>
      </c>
      <c r="B20" s="5" t="n">
        <v>20</v>
      </c>
      <c r="C20" s="4" t="inlineStr">
        <is>
          <t xml:space="preserve"> </t>
        </is>
      </c>
    </row>
    <row r="21">
      <c r="A21" s="4" t="inlineStr">
        <is>
          <t>Level 2 | Non-current financial liabilities - derivative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Financial liabilities, fair value</t>
        </is>
      </c>
      <c r="B23" s="5" t="n">
        <v>488</v>
      </c>
      <c r="C23" s="4" t="inlineStr">
        <is>
          <t xml:space="preserve"> </t>
        </is>
      </c>
    </row>
    <row r="24">
      <c r="A24" s="4" t="inlineStr">
        <is>
          <t>Level 3</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Financial assets, fair value</t>
        </is>
      </c>
      <c r="B26" s="5" t="n">
        <v>3618</v>
      </c>
      <c r="C26" s="5" t="n">
        <v>339</v>
      </c>
    </row>
    <row r="27">
      <c r="A27" s="4" t="inlineStr">
        <is>
          <t>Cash and Cash Equivalents</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Financial assets, fair value</t>
        </is>
      </c>
      <c r="B29" s="5" t="n">
        <v>69602</v>
      </c>
      <c r="C29" s="5" t="n">
        <v>228740</v>
      </c>
    </row>
    <row r="30">
      <c r="A30" s="4" t="inlineStr">
        <is>
          <t>Cash and Cash Equivalents | Level 1</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Financial assets, fair value</t>
        </is>
      </c>
      <c r="B32" s="5" t="n">
        <v>69602</v>
      </c>
      <c r="C32" s="5" t="n">
        <v>228740</v>
      </c>
    </row>
    <row r="33">
      <c r="A33" s="4" t="inlineStr">
        <is>
          <t>Financial Assets - Investments FVTPL - Traded</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Financial assets, fair value</t>
        </is>
      </c>
      <c r="B35" s="5" t="n">
        <v>240</v>
      </c>
      <c r="C35" s="5" t="n">
        <v>443</v>
      </c>
    </row>
    <row r="36">
      <c r="A36" s="4" t="inlineStr">
        <is>
          <t>Financial Assets - Investments FVTPL - Traded | Level 1</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Financial assets, fair value</t>
        </is>
      </c>
      <c r="B38" s="5" t="n">
        <v>240</v>
      </c>
      <c r="C38" s="5" t="n">
        <v>443</v>
      </c>
    </row>
    <row r="39">
      <c r="A39" s="4" t="inlineStr">
        <is>
          <t>Financial Assets - Investments FVTPL - Not Traded</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Financial assets, fair value</t>
        </is>
      </c>
      <c r="B41" s="5" t="n">
        <v>436</v>
      </c>
      <c r="C41" s="5" t="n">
        <v>339</v>
      </c>
    </row>
    <row r="42">
      <c r="A42" s="4" t="inlineStr">
        <is>
          <t>Financial Assets - Investments FVTPL - Not Traded | Level 3</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 fair value</t>
        </is>
      </c>
      <c r="B44" s="5" t="n">
        <v>436</v>
      </c>
      <c r="C44" s="5" t="n">
        <v>339</v>
      </c>
    </row>
    <row r="45">
      <c r="A45" s="4" t="inlineStr">
        <is>
          <t>Non-current financial assets - derivatives</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Financial assets, fair value</t>
        </is>
      </c>
      <c r="B47" s="5" t="n">
        <v>577</v>
      </c>
      <c r="C47" s="5" t="n">
        <v>5694</v>
      </c>
    </row>
    <row r="48">
      <c r="A48" s="4" t="inlineStr">
        <is>
          <t>Non-current financial assets - derivatives | Level 2</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assets, fair value</t>
        </is>
      </c>
      <c r="B50" s="5" t="n">
        <v>577</v>
      </c>
      <c r="C50" s="5" t="n">
        <v>5694</v>
      </c>
    </row>
    <row r="51">
      <c r="A51" s="4" t="inlineStr">
        <is>
          <t>Current financial assets - derivatives</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Financial assets, fair value</t>
        </is>
      </c>
      <c r="B53" s="5" t="n">
        <v>3633</v>
      </c>
      <c r="C53" s="5" t="n">
        <v>2795</v>
      </c>
    </row>
    <row r="54">
      <c r="A54" s="4" t="inlineStr">
        <is>
          <t>Current financial assets - derivatives | Level 2</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Financial assets, fair value</t>
        </is>
      </c>
      <c r="B56" s="5" t="n">
        <v>3633</v>
      </c>
      <c r="C56" s="5" t="n">
        <v>2795</v>
      </c>
    </row>
    <row r="57">
      <c r="A57" s="4" t="inlineStr">
        <is>
          <t>Other Current Financial Assets</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Financial assets, fair value</t>
        </is>
      </c>
      <c r="B59" s="5" t="n">
        <v>749</v>
      </c>
      <c r="C59" s="4" t="inlineStr">
        <is>
          <t xml:space="preserve"> </t>
        </is>
      </c>
    </row>
    <row r="60">
      <c r="A60" s="4" t="inlineStr">
        <is>
          <t>Other Current Financial Assets | Level 2</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assets, fair value</t>
        </is>
      </c>
      <c r="B62" s="5" t="n">
        <v>749</v>
      </c>
      <c r="C62" s="4" t="inlineStr">
        <is>
          <t xml:space="preserve"> </t>
        </is>
      </c>
    </row>
    <row r="63">
      <c r="A63" s="4" t="inlineStr">
        <is>
          <t>Other Non-Current Financial Assets</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Financial assets, fair value</t>
        </is>
      </c>
      <c r="B65" s="4" t="inlineStr">
        <is>
          <t xml:space="preserve"> </t>
        </is>
      </c>
      <c r="C65" s="5" t="n">
        <v>733</v>
      </c>
    </row>
    <row r="66">
      <c r="A66" s="4" t="inlineStr">
        <is>
          <t>Other Non-Current Financial Assets | Level 2</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Financial assets, fair value</t>
        </is>
      </c>
      <c r="B68" s="4" t="inlineStr">
        <is>
          <t xml:space="preserve"> </t>
        </is>
      </c>
      <c r="C68" s="5" t="n">
        <v>733</v>
      </c>
    </row>
    <row r="69">
      <c r="A69" s="4" t="inlineStr">
        <is>
          <t>Other non current secured notes at FVTPL</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Financial assets, fair value</t>
        </is>
      </c>
      <c r="B71" s="5" t="n">
        <v>3182</v>
      </c>
      <c r="C71" s="4" t="inlineStr">
        <is>
          <t xml:space="preserve"> </t>
        </is>
      </c>
    </row>
    <row r="72">
      <c r="A72" s="4" t="inlineStr">
        <is>
          <t>Other non current secured notes at FVTPL | Level 3</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Financial assets, fair value</t>
        </is>
      </c>
      <c r="B74" s="6" t="n">
        <v>3182</v>
      </c>
      <c r="C74" s="4" t="inlineStr">
        <is>
          <t xml:space="preserve"> </t>
        </is>
      </c>
    </row>
    <row r="75">
      <c r="A75" s="4" t="inlineStr">
        <is>
          <t>Life Insurance Policies</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Financial assets, fair value</t>
        </is>
      </c>
      <c r="B77" s="4" t="inlineStr">
        <is>
          <t xml:space="preserve"> </t>
        </is>
      </c>
      <c r="C77" s="5" t="n">
        <v>27908</v>
      </c>
    </row>
    <row r="78">
      <c r="A78" s="4" t="inlineStr">
        <is>
          <t>Life Insurance Policies | Level 2</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Financial assets, fair value</t>
        </is>
      </c>
      <c r="B80" s="4" t="inlineStr">
        <is>
          <t xml:space="preserve"> </t>
        </is>
      </c>
      <c r="C80" s="6" t="n">
        <v>2790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ignificant Change In Fair Value Measurement Of Assets And Liabilities (Details) € in Thousands</t>
        </is>
      </c>
      <c r="B1" s="2" t="inlineStr">
        <is>
          <t>12 Months Ended</t>
        </is>
      </c>
    </row>
    <row r="2">
      <c r="B2" s="2" t="inlineStr">
        <is>
          <t>Dec. 31, 2023 EUR (€)</t>
        </is>
      </c>
    </row>
    <row r="3">
      <c r="A3" s="3" t="inlineStr">
        <is>
          <t>Disclosure of fair value measurement of assets [line items]</t>
        </is>
      </c>
      <c r="B3" s="4" t="inlineStr">
        <is>
          <t xml:space="preserve"> </t>
        </is>
      </c>
    </row>
    <row r="4">
      <c r="A4" s="4" t="inlineStr">
        <is>
          <t>Assets at beginning of period</t>
        </is>
      </c>
      <c r="B4" s="6" t="n">
        <v>1659698</v>
      </c>
    </row>
    <row r="5">
      <c r="A5" s="4" t="inlineStr">
        <is>
          <t>Assets at end of period</t>
        </is>
      </c>
      <c r="B5" s="5" t="n">
        <v>2071577</v>
      </c>
    </row>
    <row r="6">
      <c r="A6" s="4" t="inlineStr">
        <is>
          <t>Level 3</t>
        </is>
      </c>
      <c r="B6" s="4" t="inlineStr">
        <is>
          <t xml:space="preserve"> </t>
        </is>
      </c>
    </row>
    <row r="7">
      <c r="A7" s="3" t="inlineStr">
        <is>
          <t>Disclosure of fair value measurement of assets [line items]</t>
        </is>
      </c>
      <c r="B7" s="4" t="inlineStr">
        <is>
          <t xml:space="preserve"> </t>
        </is>
      </c>
    </row>
    <row r="8">
      <c r="A8" s="4" t="inlineStr">
        <is>
          <t>Assets at beginning of period</t>
        </is>
      </c>
      <c r="B8" s="5" t="n">
        <v>339</v>
      </c>
    </row>
    <row r="9">
      <c r="A9" s="4" t="inlineStr">
        <is>
          <t>Additions</t>
        </is>
      </c>
      <c r="B9" s="5" t="n">
        <v>3279</v>
      </c>
    </row>
    <row r="10">
      <c r="A10" s="4" t="inlineStr">
        <is>
          <t>Assets at end of period</t>
        </is>
      </c>
      <c r="B10" s="5" t="n">
        <v>3618</v>
      </c>
    </row>
    <row r="11">
      <c r="A11" s="4" t="inlineStr">
        <is>
          <t>Financial Assets - Investments FVTPL | Level 3</t>
        </is>
      </c>
      <c r="B11" s="4" t="inlineStr">
        <is>
          <t xml:space="preserve"> </t>
        </is>
      </c>
    </row>
    <row r="12">
      <c r="A12" s="3" t="inlineStr">
        <is>
          <t>Disclosure of fair value measurement of assets [line items]</t>
        </is>
      </c>
      <c r="B12" s="4" t="inlineStr">
        <is>
          <t xml:space="preserve"> </t>
        </is>
      </c>
    </row>
    <row r="13">
      <c r="A13" s="4" t="inlineStr">
        <is>
          <t>Assets at beginning of period</t>
        </is>
      </c>
      <c r="B13" s="5" t="n">
        <v>339</v>
      </c>
    </row>
    <row r="14">
      <c r="A14" s="4" t="inlineStr">
        <is>
          <t>Additions</t>
        </is>
      </c>
      <c r="B14" s="5" t="n">
        <v>97</v>
      </c>
    </row>
    <row r="15">
      <c r="A15" s="4" t="inlineStr">
        <is>
          <t>Assets at end of period</t>
        </is>
      </c>
      <c r="B15" s="5" t="n">
        <v>436</v>
      </c>
    </row>
    <row r="16">
      <c r="A16" s="4" t="inlineStr">
        <is>
          <t>Non-current secured notes at FVTPL | Level 3</t>
        </is>
      </c>
      <c r="B16" s="4" t="inlineStr">
        <is>
          <t xml:space="preserve"> </t>
        </is>
      </c>
    </row>
    <row r="17">
      <c r="A17" s="3" t="inlineStr">
        <is>
          <t>Disclosure of fair value measurement of assets [line items]</t>
        </is>
      </c>
      <c r="B17" s="4" t="inlineStr">
        <is>
          <t xml:space="preserve"> </t>
        </is>
      </c>
    </row>
    <row r="18">
      <c r="A18" s="4" t="inlineStr">
        <is>
          <t>Additions</t>
        </is>
      </c>
      <c r="B18" s="5" t="n">
        <v>3182</v>
      </c>
    </row>
    <row r="19">
      <c r="A19" s="4" t="inlineStr">
        <is>
          <t>Assets at end of period</t>
        </is>
      </c>
      <c r="B19" s="6" t="n">
        <v>318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 - Additional Information (Details) - EUR (€)</t>
        </is>
      </c>
      <c r="B1" s="2" t="inlineStr">
        <is>
          <t>1 Months Ended</t>
        </is>
      </c>
      <c r="C1" s="2" t="inlineStr">
        <is>
          <t>5 Months Ended</t>
        </is>
      </c>
      <c r="D1" s="2" t="inlineStr">
        <is>
          <t>12 Months Ended</t>
        </is>
      </c>
    </row>
    <row r="2">
      <c r="B2" s="2" t="inlineStr">
        <is>
          <t>Dec. 31, 2023</t>
        </is>
      </c>
      <c r="C2" s="2" t="inlineStr">
        <is>
          <t>Nov. 27, 2023</t>
        </is>
      </c>
      <c r="D2" s="2" t="inlineStr">
        <is>
          <t>Dec. 31, 2023</t>
        </is>
      </c>
      <c r="E2" s="2" t="inlineStr">
        <is>
          <t>Dec. 31, 2022</t>
        </is>
      </c>
      <c r="F2" s="2" t="inlineStr">
        <is>
          <t>Dec. 31, 2021</t>
        </is>
      </c>
    </row>
    <row r="3">
      <c r="A3" s="3" t="inlineStr">
        <is>
          <t>Disclosure of fair value measurement of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ut of Level 1 into Level 2 of fair value hierarchy, assets</t>
        </is>
      </c>
      <c r="B4" s="4" t="inlineStr">
        <is>
          <t xml:space="preserve"> </t>
        </is>
      </c>
      <c r="C4" s="4" t="inlineStr">
        <is>
          <t xml:space="preserve"> </t>
        </is>
      </c>
      <c r="D4" s="6" t="n">
        <v>0</v>
      </c>
      <c r="E4" s="6" t="n">
        <v>0</v>
      </c>
      <c r="F4" s="6" t="n">
        <v>0</v>
      </c>
    </row>
    <row r="5">
      <c r="A5" s="4" t="inlineStr">
        <is>
          <t>Transfers out of Level 2 into Level 1 of fair value hierarchy, assets</t>
        </is>
      </c>
      <c r="B5" s="4" t="inlineStr">
        <is>
          <t xml:space="preserve"> </t>
        </is>
      </c>
      <c r="C5" s="4" t="inlineStr">
        <is>
          <t xml:space="preserve"> </t>
        </is>
      </c>
      <c r="D5" s="5" t="n">
        <v>0</v>
      </c>
      <c r="E5" s="5" t="n">
        <v>0</v>
      </c>
      <c r="F5" s="5" t="n">
        <v>0</v>
      </c>
    </row>
    <row r="6">
      <c r="A6" s="4" t="inlineStr">
        <is>
          <t>Transfers into Level 3 of fair value hierarchy, assets</t>
        </is>
      </c>
      <c r="B6" s="4" t="inlineStr">
        <is>
          <t xml:space="preserve"> </t>
        </is>
      </c>
      <c r="C6" s="4" t="inlineStr">
        <is>
          <t xml:space="preserve"> </t>
        </is>
      </c>
      <c r="D6" s="5" t="n">
        <v>0</v>
      </c>
      <c r="E6" s="5" t="n">
        <v>0</v>
      </c>
      <c r="F6" s="4" t="inlineStr">
        <is>
          <t xml:space="preserve"> </t>
        </is>
      </c>
    </row>
    <row r="7">
      <c r="A7" s="4" t="inlineStr">
        <is>
          <t>Transfers out of Level 3 of fair value hierarchy, assets</t>
        </is>
      </c>
      <c r="B7" s="4" t="inlineStr">
        <is>
          <t xml:space="preserve"> </t>
        </is>
      </c>
      <c r="C7" s="4" t="inlineStr">
        <is>
          <t xml:space="preserve"> </t>
        </is>
      </c>
      <c r="D7" s="5" t="n">
        <v>0</v>
      </c>
      <c r="E7" s="5" t="n">
        <v>0</v>
      </c>
      <c r="F7" s="4" t="inlineStr">
        <is>
          <t xml:space="preserve"> </t>
        </is>
      </c>
    </row>
    <row r="8">
      <c r="A8" s="4" t="inlineStr">
        <is>
          <t>Increase in noncurrent secured notes related to senior secured convertible promissory note</t>
        </is>
      </c>
      <c r="B8" s="4" t="inlineStr">
        <is>
          <t xml:space="preserve"> </t>
        </is>
      </c>
      <c r="C8" s="4" t="inlineStr">
        <is>
          <t xml:space="preserve"> </t>
        </is>
      </c>
      <c r="D8" s="5" t="n">
        <v>3182000</v>
      </c>
      <c r="E8" s="4" t="inlineStr">
        <is>
          <t xml:space="preserve"> </t>
        </is>
      </c>
      <c r="F8" s="4" t="inlineStr">
        <is>
          <t xml:space="preserve"> </t>
        </is>
      </c>
    </row>
    <row r="9">
      <c r="A9" s="4" t="inlineStr">
        <is>
          <t>Accrued interest percentage</t>
        </is>
      </c>
      <c r="B9" s="12" t="n">
        <v>0.06</v>
      </c>
      <c r="C9" s="12" t="n">
        <v>0.05</v>
      </c>
      <c r="D9" s="4" t="inlineStr">
        <is>
          <t xml:space="preserve"> </t>
        </is>
      </c>
      <c r="E9" s="4" t="inlineStr">
        <is>
          <t xml:space="preserve"> </t>
        </is>
      </c>
      <c r="F9" s="4" t="inlineStr">
        <is>
          <t xml:space="preserve"> </t>
        </is>
      </c>
    </row>
    <row r="10">
      <c r="A10" s="4" t="inlineStr">
        <is>
          <t>Transfers into Level 3 of fair value hierarchy, liabilities</t>
        </is>
      </c>
      <c r="B10" s="4" t="inlineStr">
        <is>
          <t xml:space="preserve"> </t>
        </is>
      </c>
      <c r="C10" s="4" t="inlineStr">
        <is>
          <t xml:space="preserve"> </t>
        </is>
      </c>
      <c r="D10" s="5" t="n">
        <v>0</v>
      </c>
      <c r="E10" s="5" t="n">
        <v>0</v>
      </c>
      <c r="F10" s="5" t="n">
        <v>0</v>
      </c>
    </row>
    <row r="11">
      <c r="A11" s="4" t="inlineStr">
        <is>
          <t>Transfers out of Level 3 of fair value hierarchy, liabilities</t>
        </is>
      </c>
      <c r="B11" s="4" t="inlineStr">
        <is>
          <t xml:space="preserve"> </t>
        </is>
      </c>
      <c r="C11" s="4" t="inlineStr">
        <is>
          <t xml:space="preserve"> </t>
        </is>
      </c>
      <c r="D11" s="6" t="n">
        <v>0</v>
      </c>
      <c r="E11" s="6" t="n">
        <v>0</v>
      </c>
      <c r="F11" s="6" t="n">
        <v>0</v>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Details) - EUR (€) € in Thousands</t>
        </is>
      </c>
      <c r="B1" s="2" t="inlineStr">
        <is>
          <t>Dec. 31, 2023</t>
        </is>
      </c>
      <c r="C1" s="2" t="inlineStr">
        <is>
          <t>Dec. 31, 2022</t>
        </is>
      </c>
    </row>
    <row r="2">
      <c r="A2" s="3" t="inlineStr">
        <is>
          <t>Disclosure of information about defined benefit plans [abstract]</t>
        </is>
      </c>
      <c r="B2" s="4" t="inlineStr">
        <is>
          <t xml:space="preserve"> </t>
        </is>
      </c>
      <c r="C2" s="4" t="inlineStr">
        <is>
          <t xml:space="preserve"> </t>
        </is>
      </c>
    </row>
    <row r="3">
      <c r="A3" s="4" t="inlineStr">
        <is>
          <t>Employee severance indemnity</t>
        </is>
      </c>
      <c r="B3" s="6" t="n">
        <v>5677</v>
      </c>
      <c r="C3" s="6" t="n">
        <v>4936</v>
      </c>
    </row>
    <row r="4">
      <c r="A4" s="4" t="inlineStr">
        <is>
          <t>Jubilee benefits</t>
        </is>
      </c>
      <c r="B4" s="5" t="n">
        <v>228</v>
      </c>
      <c r="C4" s="5" t="n">
        <v>213</v>
      </c>
    </row>
    <row r="5">
      <c r="A5" s="4" t="inlineStr">
        <is>
          <t>Other post-employment plans</t>
        </is>
      </c>
      <c r="B5" s="5" t="n">
        <v>1228</v>
      </c>
      <c r="C5" s="5" t="n">
        <v>979</v>
      </c>
    </row>
    <row r="6">
      <c r="A6" s="4" t="inlineStr">
        <is>
          <t>Long term incentive plan</t>
        </is>
      </c>
      <c r="B6" s="4" t="inlineStr">
        <is>
          <t xml:space="preserve"> </t>
        </is>
      </c>
      <c r="C6" s="5" t="n">
        <v>169</v>
      </c>
    </row>
    <row r="7">
      <c r="A7" s="4" t="inlineStr">
        <is>
          <t>Stock grant plan</t>
        </is>
      </c>
      <c r="B7" s="5" t="n">
        <v>280</v>
      </c>
      <c r="C7" s="5" t="n">
        <v>1353</v>
      </c>
    </row>
    <row r="8">
      <c r="A8" s="4" t="inlineStr">
        <is>
          <t>Other share-based compensation</t>
        </is>
      </c>
      <c r="B8" s="4" t="inlineStr">
        <is>
          <t xml:space="preserve"> </t>
        </is>
      </c>
      <c r="C8" s="5" t="n">
        <v>665</v>
      </c>
    </row>
    <row r="9">
      <c r="A9" s="4" t="inlineStr">
        <is>
          <t>Total employee benefits</t>
        </is>
      </c>
      <c r="B9" s="6" t="n">
        <v>7413</v>
      </c>
      <c r="C9" s="6" t="n">
        <v>83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Income</t>
        </is>
      </c>
      <c r="B1" s="2" t="inlineStr">
        <is>
          <t>12 Months Ended</t>
        </is>
      </c>
    </row>
    <row r="2">
      <c r="B2" s="2" t="inlineStr">
        <is>
          <t>Dec. 31, 2023</t>
        </is>
      </c>
    </row>
    <row r="3">
      <c r="A3" s="3" t="inlineStr">
        <is>
          <t>Other Operating Income Abstract</t>
        </is>
      </c>
      <c r="B3" s="4" t="inlineStr">
        <is>
          <t xml:space="preserve"> </t>
        </is>
      </c>
    </row>
    <row r="4">
      <c r="A4" s="4" t="inlineStr">
        <is>
          <t>Other operating income</t>
        </is>
      </c>
      <c r="B4" s="4" t="inlineStr">
        <is>
          <t>8. Other operating income Other operating income for the year ended December 31, 2023 amounted to EUR 10,423 thousand (respectively EUR 18,850 thousand in 2022 and EUR 9,386 thousand in 2021), relating mainly to (i) contributions received from customers and other business partners, in the context of collaboration agreements related to development projects, where both parties share in the significant risks and benefits, (ii) certain cancellation fees for unfulfilled contracts, and (iii) government grants. Based on the assessment performed, the Group does not consider these transactions to be part of the ordinary revenue generating activ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Group's Liabilities for Employee Benefits (Details) - EUR (€) €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Beginning balance</t>
        </is>
      </c>
      <c r="B4" s="6" t="n">
        <v>6128</v>
      </c>
      <c r="C4" s="6" t="n">
        <v>6847</v>
      </c>
    </row>
    <row r="5">
      <c r="A5" s="4" t="inlineStr">
        <is>
          <t>Acquisition of Perugini S.r.l.</t>
        </is>
      </c>
      <c r="B5" s="5" t="n">
        <v>387</v>
      </c>
      <c r="C5" s="4" t="inlineStr">
        <is>
          <t xml:space="preserve"> </t>
        </is>
      </c>
    </row>
    <row r="6">
      <c r="A6" s="4" t="inlineStr">
        <is>
          <t>Interest cost</t>
        </is>
      </c>
      <c r="B6" s="5" t="n">
        <v>269</v>
      </c>
      <c r="C6" s="5" t="n">
        <v>118</v>
      </c>
    </row>
    <row r="7">
      <c r="A7" s="4" t="inlineStr">
        <is>
          <t>Current service cost</t>
        </is>
      </c>
      <c r="B7" s="5" t="n">
        <v>647</v>
      </c>
      <c r="C7" s="5" t="n">
        <v>712</v>
      </c>
    </row>
    <row r="8">
      <c r="A8" s="4" t="inlineStr">
        <is>
          <t>Benefits paid</t>
        </is>
      </c>
      <c r="B8" s="5" t="n">
        <v>-691</v>
      </c>
      <c r="C8" s="5" t="n">
        <v>-748</v>
      </c>
    </row>
    <row r="9">
      <c r="A9" s="4" t="inlineStr">
        <is>
          <t>Actuarial gains and losses</t>
        </is>
      </c>
      <c r="B9" s="5" t="n">
        <v>250</v>
      </c>
      <c r="C9" s="5" t="n">
        <v>-890</v>
      </c>
    </row>
    <row r="10">
      <c r="A10" s="4" t="inlineStr">
        <is>
          <t>Exchange rate differences</t>
        </is>
      </c>
      <c r="B10" s="5" t="n">
        <v>143</v>
      </c>
      <c r="C10" s="5" t="n">
        <v>89</v>
      </c>
    </row>
    <row r="11">
      <c r="A11" s="4" t="inlineStr">
        <is>
          <t>Ending balance</t>
        </is>
      </c>
      <c r="B11" s="5" t="n">
        <v>7133</v>
      </c>
      <c r="C11" s="5" t="n">
        <v>6128</v>
      </c>
    </row>
    <row r="12">
      <c r="A12" s="4" t="inlineStr">
        <is>
          <t>Recognized in the consolidated income statement</t>
        </is>
      </c>
      <c r="B12" s="5" t="n">
        <v>919</v>
      </c>
      <c r="C12" s="5" t="n">
        <v>780</v>
      </c>
    </row>
    <row r="13">
      <c r="A13" s="4" t="inlineStr">
        <is>
          <t>Recognized in the other comprehensive income</t>
        </is>
      </c>
      <c r="B13" s="5" t="n">
        <v>246</v>
      </c>
      <c r="C13" s="5" t="n">
        <v>-841</v>
      </c>
    </row>
    <row r="14">
      <c r="A14" s="4" t="inlineStr">
        <is>
          <t>Trattamento Fine Rapporto</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Beginning balance</t>
        </is>
      </c>
      <c r="B16" s="5" t="n">
        <v>4936</v>
      </c>
      <c r="C16" s="5" t="n">
        <v>5895</v>
      </c>
    </row>
    <row r="17">
      <c r="A17" s="4" t="inlineStr">
        <is>
          <t>Acquisition of Perugini S.r.l.</t>
        </is>
      </c>
      <c r="B17" s="5" t="n">
        <v>387</v>
      </c>
      <c r="C17" s="4" t="inlineStr">
        <is>
          <t xml:space="preserve"> </t>
        </is>
      </c>
    </row>
    <row r="18">
      <c r="A18" s="4" t="inlineStr">
        <is>
          <t>Interest cost</t>
        </is>
      </c>
      <c r="B18" s="5" t="n">
        <v>178</v>
      </c>
      <c r="C18" s="5" t="n">
        <v>55</v>
      </c>
    </row>
    <row r="19">
      <c r="A19" s="4" t="inlineStr">
        <is>
          <t>Current service cost</t>
        </is>
      </c>
      <c r="B19" s="5" t="n">
        <v>353</v>
      </c>
      <c r="C19" s="5" t="n">
        <v>497</v>
      </c>
    </row>
    <row r="20">
      <c r="A20" s="4" t="inlineStr">
        <is>
          <t>Benefits paid</t>
        </is>
      </c>
      <c r="B20" s="5" t="n">
        <v>-422</v>
      </c>
      <c r="C20" s="5" t="n">
        <v>-603</v>
      </c>
    </row>
    <row r="21">
      <c r="A21" s="4" t="inlineStr">
        <is>
          <t>Actuarial gains and losses</t>
        </is>
      </c>
      <c r="B21" s="5" t="n">
        <v>245</v>
      </c>
      <c r="C21" s="5" t="n">
        <v>-908</v>
      </c>
    </row>
    <row r="22">
      <c r="A22" s="4" t="inlineStr">
        <is>
          <t>Ending balance</t>
        </is>
      </c>
      <c r="B22" s="5" t="n">
        <v>5677</v>
      </c>
      <c r="C22" s="5" t="n">
        <v>4936</v>
      </c>
    </row>
    <row r="23">
      <c r="A23" s="4" t="inlineStr">
        <is>
          <t>Recognized in the consolidated income statement</t>
        </is>
      </c>
      <c r="B23" s="5" t="n">
        <v>531</v>
      </c>
      <c r="C23" s="5" t="n">
        <v>551</v>
      </c>
    </row>
    <row r="24">
      <c r="A24" s="4" t="inlineStr">
        <is>
          <t>Recognized in the other comprehensive income</t>
        </is>
      </c>
      <c r="B24" s="5" t="n">
        <v>245</v>
      </c>
      <c r="C24" s="5" t="n">
        <v>-908</v>
      </c>
    </row>
    <row r="25">
      <c r="A25" s="4" t="inlineStr">
        <is>
          <t>Jubilee Benefits</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Beginning balance</t>
        </is>
      </c>
      <c r="B27" s="5" t="n">
        <v>213</v>
      </c>
      <c r="C27" s="5" t="n">
        <v>253</v>
      </c>
    </row>
    <row r="28">
      <c r="A28" s="4" t="inlineStr">
        <is>
          <t>Interest cost</t>
        </is>
      </c>
      <c r="B28" s="5" t="n">
        <v>6</v>
      </c>
      <c r="C28" s="5" t="n">
        <v>3</v>
      </c>
    </row>
    <row r="29">
      <c r="A29" s="4" t="inlineStr">
        <is>
          <t>Current service cost</t>
        </is>
      </c>
      <c r="B29" s="5" t="n">
        <v>26</v>
      </c>
      <c r="C29" s="5" t="n">
        <v>31</v>
      </c>
    </row>
    <row r="30">
      <c r="A30" s="4" t="inlineStr">
        <is>
          <t>Benefits paid</t>
        </is>
      </c>
      <c r="B30" s="5" t="n">
        <v>-21</v>
      </c>
      <c r="C30" s="5" t="n">
        <v>-25</v>
      </c>
    </row>
    <row r="31">
      <c r="A31" s="4" t="inlineStr">
        <is>
          <t>Actuarial gains and losses</t>
        </is>
      </c>
      <c r="B31" s="5" t="n">
        <v>4</v>
      </c>
      <c r="C31" s="5" t="n">
        <v>-49</v>
      </c>
    </row>
    <row r="32">
      <c r="A32" s="4" t="inlineStr">
        <is>
          <t>Ending balance</t>
        </is>
      </c>
      <c r="B32" s="5" t="n">
        <v>228</v>
      </c>
      <c r="C32" s="5" t="n">
        <v>213</v>
      </c>
    </row>
    <row r="33">
      <c r="A33" s="4" t="inlineStr">
        <is>
          <t>Recognized in the consolidated income statement</t>
        </is>
      </c>
      <c r="B33" s="5" t="n">
        <v>36</v>
      </c>
      <c r="C33" s="5" t="n">
        <v>-16</v>
      </c>
    </row>
    <row r="34">
      <c r="A34" s="4" t="inlineStr">
        <is>
          <t>Beneficio por Retiro / Terminacion</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Beginning balance</t>
        </is>
      </c>
      <c r="B36" s="5" t="n">
        <v>940</v>
      </c>
      <c r="C36" s="5" t="n">
        <v>659</v>
      </c>
    </row>
    <row r="37">
      <c r="A37" s="4" t="inlineStr">
        <is>
          <t>Interest cost</t>
        </is>
      </c>
      <c r="B37" s="5" t="n">
        <v>83</v>
      </c>
      <c r="C37" s="5" t="n">
        <v>60</v>
      </c>
    </row>
    <row r="38">
      <c r="A38" s="4" t="inlineStr">
        <is>
          <t>Current service cost</t>
        </is>
      </c>
      <c r="B38" s="5" t="n">
        <v>259</v>
      </c>
      <c r="C38" s="5" t="n">
        <v>178</v>
      </c>
    </row>
    <row r="39">
      <c r="A39" s="4" t="inlineStr">
        <is>
          <t>Benefits paid</t>
        </is>
      </c>
      <c r="B39" s="5" t="n">
        <v>-233</v>
      </c>
      <c r="C39" s="5" t="n">
        <v>-114</v>
      </c>
    </row>
    <row r="40">
      <c r="A40" s="4" t="inlineStr">
        <is>
          <t>Actuarial gains and losses</t>
        </is>
      </c>
      <c r="B40" s="5" t="n">
        <v>-9</v>
      </c>
      <c r="C40" s="5" t="n">
        <v>68</v>
      </c>
    </row>
    <row r="41">
      <c r="A41" s="4" t="inlineStr">
        <is>
          <t>Exchange rate differences</t>
        </is>
      </c>
      <c r="B41" s="5" t="n">
        <v>143</v>
      </c>
      <c r="C41" s="5" t="n">
        <v>89</v>
      </c>
    </row>
    <row r="42">
      <c r="A42" s="4" t="inlineStr">
        <is>
          <t>Ending balance</t>
        </is>
      </c>
      <c r="B42" s="5" t="n">
        <v>1183</v>
      </c>
      <c r="C42" s="5" t="n">
        <v>940</v>
      </c>
    </row>
    <row r="43">
      <c r="A43" s="4" t="inlineStr">
        <is>
          <t>Recognized in the consolidated income statement</t>
        </is>
      </c>
      <c r="B43" s="5" t="n">
        <v>341</v>
      </c>
      <c r="C43" s="5" t="n">
        <v>238</v>
      </c>
    </row>
    <row r="44">
      <c r="A44" s="4" t="inlineStr">
        <is>
          <t>Recognized in the other comprehensive income</t>
        </is>
      </c>
      <c r="B44" s="5" t="n">
        <v>-9</v>
      </c>
      <c r="C44" s="5" t="n">
        <v>68</v>
      </c>
    </row>
    <row r="45">
      <c r="A45" s="4" t="inlineStr">
        <is>
          <t>Severance Payment Slovakia</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Beginning balance</t>
        </is>
      </c>
      <c r="B47" s="5" t="n">
        <v>39</v>
      </c>
      <c r="C47" s="5" t="n">
        <v>40</v>
      </c>
    </row>
    <row r="48">
      <c r="A48" s="4" t="inlineStr">
        <is>
          <t>Interest cost</t>
        </is>
      </c>
      <c r="B48" s="5" t="n">
        <v>2</v>
      </c>
      <c r="C48" s="4" t="inlineStr">
        <is>
          <t xml:space="preserve"> </t>
        </is>
      </c>
    </row>
    <row r="49">
      <c r="A49" s="4" t="inlineStr">
        <is>
          <t>Current service cost</t>
        </is>
      </c>
      <c r="B49" s="5" t="n">
        <v>9</v>
      </c>
      <c r="C49" s="5" t="n">
        <v>6</v>
      </c>
    </row>
    <row r="50">
      <c r="A50" s="4" t="inlineStr">
        <is>
          <t>Benefits paid</t>
        </is>
      </c>
      <c r="B50" s="5" t="n">
        <v>-15</v>
      </c>
      <c r="C50" s="5" t="n">
        <v>-6</v>
      </c>
    </row>
    <row r="51">
      <c r="A51" s="4" t="inlineStr">
        <is>
          <t>Actuarial gains and losses</t>
        </is>
      </c>
      <c r="B51" s="5" t="n">
        <v>10</v>
      </c>
      <c r="C51" s="5" t="n">
        <v>-1</v>
      </c>
    </row>
    <row r="52">
      <c r="A52" s="4" t="inlineStr">
        <is>
          <t>Ending balance</t>
        </is>
      </c>
      <c r="B52" s="5" t="n">
        <v>45</v>
      </c>
      <c r="C52" s="5" t="n">
        <v>39</v>
      </c>
    </row>
    <row r="53">
      <c r="A53" s="4" t="inlineStr">
        <is>
          <t>Recognized in the consolidated income statement</t>
        </is>
      </c>
      <c r="B53" s="5" t="n">
        <v>11</v>
      </c>
      <c r="C53" s="5" t="n">
        <v>6</v>
      </c>
    </row>
    <row r="54">
      <c r="A54" s="4" t="inlineStr">
        <is>
          <t>Recognized in the other comprehensive income</t>
        </is>
      </c>
      <c r="B54" s="6" t="n">
        <v>10</v>
      </c>
      <c r="C54" s="6" t="n">
        <v>-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mployee Benefits - Summary of Principal Assumptions Used (Details)</t>
        </is>
      </c>
      <c r="B1" s="2" t="inlineStr">
        <is>
          <t>Dec. 31, 2023</t>
        </is>
      </c>
      <c r="C1" s="2" t="inlineStr">
        <is>
          <t>Dec. 31, 2022</t>
        </is>
      </c>
    </row>
    <row r="2">
      <c r="A2" s="4" t="inlineStr">
        <is>
          <t>Italy</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t>
        </is>
      </c>
      <c r="B4" s="8" t="n">
        <v>0.0317</v>
      </c>
      <c r="C4" s="8" t="n">
        <v>0.0377</v>
      </c>
    </row>
    <row r="5">
      <c r="A5" s="4" t="inlineStr">
        <is>
          <t>Future salary increase %</t>
        </is>
      </c>
      <c r="B5" s="8" t="n">
        <v>0.005</v>
      </c>
      <c r="C5" s="8" t="n">
        <v>0.005</v>
      </c>
    </row>
    <row r="6">
      <c r="A6" s="4" t="inlineStr">
        <is>
          <t>Inflation rate %</t>
        </is>
      </c>
      <c r="B6" s="12" t="n">
        <v>0.02</v>
      </c>
      <c r="C6" s="8" t="n">
        <v>0.023</v>
      </c>
    </row>
    <row r="7">
      <c r="A7" s="4" t="inlineStr">
        <is>
          <t>Germany</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iscount Rate %</t>
        </is>
      </c>
      <c r="B9" s="8" t="n">
        <v>0.028</v>
      </c>
      <c r="C9" s="8" t="n">
        <v>0.031</v>
      </c>
    </row>
    <row r="10">
      <c r="A10" s="4" t="inlineStr">
        <is>
          <t>Mexico</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 %</t>
        </is>
      </c>
      <c r="B12" s="8" t="n">
        <v>0.0925</v>
      </c>
      <c r="C12" s="8" t="n">
        <v>0.0925</v>
      </c>
    </row>
    <row r="13">
      <c r="A13" s="4" t="inlineStr">
        <is>
          <t>Future salary increase %</t>
        </is>
      </c>
      <c r="B13" s="8" t="n">
        <v>0.045</v>
      </c>
      <c r="C13" s="8" t="n">
        <v>0.045</v>
      </c>
    </row>
    <row r="14">
      <c r="A14" s="4" t="inlineStr">
        <is>
          <t>Inflation rate %</t>
        </is>
      </c>
      <c r="B14" s="8" t="n">
        <v>0.035</v>
      </c>
      <c r="C14" s="8" t="n">
        <v>0.035</v>
      </c>
    </row>
    <row r="15">
      <c r="A15" s="4" t="inlineStr">
        <is>
          <t>Slovakia</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iscount Rate %</t>
        </is>
      </c>
      <c r="B17" s="8" t="n">
        <v>0.0317</v>
      </c>
      <c r="C17" s="8" t="n">
        <v>0.0377</v>
      </c>
    </row>
    <row r="18">
      <c r="A18" s="4" t="inlineStr">
        <is>
          <t>Future salary increase %</t>
        </is>
      </c>
      <c r="B18" s="12" t="n">
        <v>0.06</v>
      </c>
      <c r="C18" s="12" t="n">
        <v>0.0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Employee Benefits - Additional Information (Details) - EUR (€) € in Thousands</t>
        </is>
      </c>
      <c r="B1" s="2" t="inlineStr">
        <is>
          <t>12 Months Ended</t>
        </is>
      </c>
    </row>
    <row r="2">
      <c r="B2" s="2" t="inlineStr">
        <is>
          <t>Dec. 31, 2023</t>
        </is>
      </c>
      <c r="C2" s="2" t="inlineStr">
        <is>
          <t>Sep. 07, 2023</t>
        </is>
      </c>
      <c r="D2" s="2" t="inlineStr">
        <is>
          <t>Aug. 30, 2023</t>
        </is>
      </c>
      <c r="E2" s="2" t="inlineStr">
        <is>
          <t>Dec. 31, 2022</t>
        </is>
      </c>
      <c r="F2" s="2" t="inlineStr">
        <is>
          <t>Jun. 03,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duration of defined benefit obligation</t>
        </is>
      </c>
      <c r="B4" s="4" t="inlineStr">
        <is>
          <t>12 years 9 months 18 days</t>
        </is>
      </c>
      <c r="C4" s="4" t="inlineStr">
        <is>
          <t xml:space="preserve"> </t>
        </is>
      </c>
      <c r="D4" s="4" t="inlineStr">
        <is>
          <t xml:space="preserve"> </t>
        </is>
      </c>
      <c r="E4" s="4" t="inlineStr">
        <is>
          <t xml:space="preserve"> </t>
        </is>
      </c>
      <c r="F4" s="4" t="inlineStr">
        <is>
          <t xml:space="preserve"> </t>
        </is>
      </c>
    </row>
    <row r="5">
      <c r="A5" s="4" t="inlineStr">
        <is>
          <t>Other Share-Based Compensation</t>
        </is>
      </c>
      <c r="B5" s="4" t="inlineStr">
        <is>
          <t xml:space="preserve"> </t>
        </is>
      </c>
      <c r="C5" s="4" t="inlineStr">
        <is>
          <t xml:space="preserve"> </t>
        </is>
      </c>
      <c r="D5" s="4" t="inlineStr">
        <is>
          <t xml:space="preserve"> </t>
        </is>
      </c>
      <c r="E5" s="6" t="n">
        <v>665</v>
      </c>
      <c r="F5" s="4" t="inlineStr">
        <is>
          <t xml:space="preserve"> </t>
        </is>
      </c>
    </row>
    <row r="6">
      <c r="A6" s="4" t="inlineStr">
        <is>
          <t>Stock Grant Plan 2021-202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vesting requirements</t>
        </is>
      </c>
      <c r="B8" s="4" t="inlineStr">
        <is>
          <t>The Stock Grant Plan originally provided for three two-year vesting periods, between January 1, 2021 and December 31, 2022 (First Vesting Period), January 1, 2023 and December 31, 2024 (Second Vesting Period), January 1, 2025 and December 2026 (Third Vesting Period).</t>
        </is>
      </c>
      <c r="C8" s="4" t="inlineStr">
        <is>
          <t xml:space="preserve"> </t>
        </is>
      </c>
      <c r="D8" s="4" t="inlineStr">
        <is>
          <t xml:space="preserve"> </t>
        </is>
      </c>
      <c r="E8" s="4" t="inlineStr">
        <is>
          <t xml:space="preserve"> </t>
        </is>
      </c>
      <c r="F8" s="4" t="inlineStr">
        <is>
          <t xml:space="preserve"> </t>
        </is>
      </c>
    </row>
    <row r="9">
      <c r="A9" s="4" t="inlineStr">
        <is>
          <t>Number of vested shares transferred to the beneficiaries of stock grant plan</t>
        </is>
      </c>
      <c r="B9" s="4" t="inlineStr">
        <is>
          <t xml:space="preserve"> </t>
        </is>
      </c>
      <c r="C9" s="5" t="n">
        <v>668859</v>
      </c>
      <c r="D9" s="5" t="n">
        <v>668859</v>
      </c>
      <c r="E9" s="4" t="inlineStr">
        <is>
          <t xml:space="preserve"> </t>
        </is>
      </c>
      <c r="F9" s="4" t="inlineStr">
        <is>
          <t xml:space="preserve"> </t>
        </is>
      </c>
    </row>
    <row r="10">
      <c r="A10" s="4" t="inlineStr">
        <is>
          <t>Stock Grant Plan 2021-2027 | Treasu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ssigned to the beneficiaries of stock grant plan</t>
        </is>
      </c>
      <c r="B12" s="4" t="inlineStr">
        <is>
          <t xml:space="preserve"> </t>
        </is>
      </c>
      <c r="C12" s="4" t="inlineStr">
        <is>
          <t xml:space="preserve"> </t>
        </is>
      </c>
      <c r="D12" s="4" t="inlineStr">
        <is>
          <t xml:space="preserve"> </t>
        </is>
      </c>
      <c r="E12" s="4" t="inlineStr">
        <is>
          <t xml:space="preserve"> </t>
        </is>
      </c>
      <c r="F12" s="5" t="n">
        <v>23698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Quantitative Sensitivity Analysis (Details) - EUR (€) € in Thousands</t>
        </is>
      </c>
      <c r="B1" s="2" t="inlineStr">
        <is>
          <t>Dec. 31, 2023</t>
        </is>
      </c>
      <c r="C1" s="2" t="inlineStr">
        <is>
          <t>Dec. 31, 2022</t>
        </is>
      </c>
    </row>
    <row r="2">
      <c r="A2" s="4" t="inlineStr">
        <is>
          <t>Turnover Rate +1,00% or -1,00%</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Increase (decrease) in defined benefit obligation due to reasonably possible increase in actuarial assumption</t>
        </is>
      </c>
      <c r="B4" s="6" t="n">
        <v>19</v>
      </c>
      <c r="C4" s="6" t="n">
        <v>31</v>
      </c>
    </row>
    <row r="5">
      <c r="A5" s="4" t="inlineStr">
        <is>
          <t>Increase (decrease) in defined benefit obligation due to reasonably possible decrease in actuarial assumption</t>
        </is>
      </c>
      <c r="B5" s="5" t="n">
        <v>-21</v>
      </c>
      <c r="C5" s="5" t="n">
        <v>-34</v>
      </c>
    </row>
    <row r="6">
      <c r="A6" s="4" t="inlineStr">
        <is>
          <t>Inflation Rate +0,25% or -0,25%</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Increase (decrease) in defined benefit obligation due to reasonably possible increase in actuarial assumption</t>
        </is>
      </c>
      <c r="B8" s="5" t="n">
        <v>82</v>
      </c>
      <c r="C8" s="5" t="n">
        <v>72</v>
      </c>
    </row>
    <row r="9">
      <c r="A9" s="4" t="inlineStr">
        <is>
          <t>Increase (decrease) in defined benefit obligation due to reasonably possible decrease in actuarial assumption</t>
        </is>
      </c>
      <c r="B9" s="5" t="n">
        <v>-80</v>
      </c>
      <c r="C9" s="5" t="n">
        <v>-70</v>
      </c>
    </row>
    <row r="10">
      <c r="A10" s="4" t="inlineStr">
        <is>
          <t>Annual Discount Rate +0,25% or -0,25%</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Increase (decrease) in defined benefit obligation due to reasonably possible increase in actuarial assumption</t>
        </is>
      </c>
      <c r="B12" s="5" t="n">
        <v>-111</v>
      </c>
      <c r="C12" s="5" t="n">
        <v>-97</v>
      </c>
    </row>
    <row r="13">
      <c r="A13" s="4" t="inlineStr">
        <is>
          <t>Increase (decrease) in defined benefit obligation due to reasonably possible decrease in actuarial assumption</t>
        </is>
      </c>
      <c r="B13" s="6" t="n">
        <v>115</v>
      </c>
      <c r="C13" s="6" t="n">
        <v>1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Group's Liabilities for Long-Term Incentive Plans (Details) - Long-Term Incentive Plan - 2020-2023 - EUR (€) €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Beginning balance</t>
        </is>
      </c>
      <c r="B4" s="6" t="n">
        <v>169</v>
      </c>
      <c r="C4" s="6" t="n">
        <v>3653</v>
      </c>
    </row>
    <row r="5">
      <c r="A5" s="4" t="inlineStr">
        <is>
          <t>Interest cost</t>
        </is>
      </c>
      <c r="B5" s="4" t="inlineStr">
        <is>
          <t xml:space="preserve"> </t>
        </is>
      </c>
      <c r="C5" s="5" t="n">
        <v>63</v>
      </c>
    </row>
    <row r="6">
      <c r="A6" s="4" t="inlineStr">
        <is>
          <t>Current service cost</t>
        </is>
      </c>
      <c r="B6" s="4" t="inlineStr">
        <is>
          <t xml:space="preserve"> </t>
        </is>
      </c>
      <c r="C6" s="5" t="n">
        <v>-928</v>
      </c>
    </row>
    <row r="7">
      <c r="A7" s="4" t="inlineStr">
        <is>
          <t>Benefits paid</t>
        </is>
      </c>
      <c r="B7" s="6" t="n">
        <v>-169</v>
      </c>
      <c r="C7" s="4" t="inlineStr">
        <is>
          <t xml:space="preserve"> </t>
        </is>
      </c>
    </row>
    <row r="8">
      <c r="A8" s="4" t="inlineStr">
        <is>
          <t>Actuarial Gains and Losses</t>
        </is>
      </c>
      <c r="B8" s="4" t="inlineStr">
        <is>
          <t xml:space="preserve"> </t>
        </is>
      </c>
      <c r="C8" s="5" t="n">
        <v>-2619</v>
      </c>
    </row>
    <row r="9">
      <c r="A9" s="4" t="inlineStr">
        <is>
          <t>Ending balance</t>
        </is>
      </c>
      <c r="B9" s="4" t="inlineStr">
        <is>
          <t xml:space="preserve"> </t>
        </is>
      </c>
      <c r="C9" s="6" t="n">
        <v>16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IAS 19 Components of Obligation Expense Recognized (Details) - EUR (€) €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Beginning balance</t>
        </is>
      </c>
      <c r="B4" s="6" t="n">
        <v>1353</v>
      </c>
      <c r="C4" s="4" t="inlineStr">
        <is>
          <t xml:space="preserve"> </t>
        </is>
      </c>
    </row>
    <row r="5">
      <c r="A5" s="4" t="inlineStr">
        <is>
          <t>Ending balance</t>
        </is>
      </c>
      <c r="B5" s="5" t="n">
        <v>280</v>
      </c>
      <c r="C5" s="6" t="n">
        <v>1353</v>
      </c>
    </row>
    <row r="6">
      <c r="A6" s="4" t="inlineStr">
        <is>
          <t>Stock Grant Plan 2021-2027</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eginning balance</t>
        </is>
      </c>
      <c r="B8" s="5" t="n">
        <v>1353</v>
      </c>
      <c r="C8" s="5" t="n">
        <v>1353</v>
      </c>
    </row>
    <row r="9">
      <c r="A9" s="4" t="inlineStr">
        <is>
          <t>Current service cost</t>
        </is>
      </c>
      <c r="B9" s="4" t="inlineStr">
        <is>
          <t xml:space="preserve"> </t>
        </is>
      </c>
      <c r="C9" s="5" t="n">
        <v>0</v>
      </c>
    </row>
    <row r="10">
      <c r="A10" s="4" t="inlineStr">
        <is>
          <t>Reclassified in Equity Reserve for share-based incentive plans</t>
        </is>
      </c>
      <c r="B10" s="5" t="n">
        <v>-1073</v>
      </c>
      <c r="C10" s="4" t="inlineStr">
        <is>
          <t xml:space="preserve"> </t>
        </is>
      </c>
    </row>
    <row r="11">
      <c r="A11" s="4" t="inlineStr">
        <is>
          <t>Ending balance</t>
        </is>
      </c>
      <c r="B11" s="6" t="n">
        <v>280</v>
      </c>
      <c r="C11" s="6" t="n">
        <v>135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9" customWidth="1" min="3" max="3"/>
    <col width="22" customWidth="1" min="4" max="4"/>
  </cols>
  <sheetData>
    <row r="1">
      <c r="A1" s="1" t="inlineStr">
        <is>
          <t>Share-Based Compensation - Additional Information (Details) € in Thousands</t>
        </is>
      </c>
      <c r="D1" s="2" t="inlineStr">
        <is>
          <t>12 Months Ended</t>
        </is>
      </c>
    </row>
    <row r="2">
      <c r="B2" s="2" t="inlineStr">
        <is>
          <t>Jan. 03, 2023 Installment</t>
        </is>
      </c>
      <c r="C2" s="2" t="inlineStr">
        <is>
          <t>Dec. 15, 2022 Plan</t>
        </is>
      </c>
      <c r="D2" s="2" t="inlineStr">
        <is>
          <t>Dec. 31, 2023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Long term incentive plan number of duration years</t>
        </is>
      </c>
      <c r="B4" s="4" t="inlineStr">
        <is>
          <t xml:space="preserve"> </t>
        </is>
      </c>
      <c r="C4" s="4" t="inlineStr">
        <is>
          <t>5 years</t>
        </is>
      </c>
      <c r="D4" s="4" t="inlineStr">
        <is>
          <t xml:space="preserve"> </t>
        </is>
      </c>
    </row>
    <row r="5">
      <c r="A5" s="4" t="inlineStr">
        <is>
          <t>Number of sub plans | Plan</t>
        </is>
      </c>
      <c r="B5" s="4" t="inlineStr">
        <is>
          <t xml:space="preserve"> </t>
        </is>
      </c>
      <c r="C5" s="5" t="n">
        <v>2</v>
      </c>
      <c r="D5" s="4" t="inlineStr">
        <is>
          <t xml:space="preserve"> </t>
        </is>
      </c>
    </row>
    <row r="6">
      <c r="A6" s="4" t="inlineStr">
        <is>
          <t>Percentage of target number of shares will vest if group achieves the targets in relation to revenue growth performance criterion</t>
        </is>
      </c>
      <c r="B6" s="12" t="n">
        <v>0.5</v>
      </c>
      <c r="C6" s="4" t="inlineStr">
        <is>
          <t xml:space="preserve"> </t>
        </is>
      </c>
      <c r="D6" s="4" t="inlineStr">
        <is>
          <t xml:space="preserve"> </t>
        </is>
      </c>
    </row>
    <row r="7">
      <c r="A7" s="4" t="inlineStr">
        <is>
          <t>Percentage of target number of shares will vest if the group achieves the targets in relation to the ROIC performance criterion</t>
        </is>
      </c>
      <c r="B7" s="12" t="n">
        <v>0.5</v>
      </c>
      <c r="C7" s="4" t="inlineStr">
        <is>
          <t xml:space="preserve"> </t>
        </is>
      </c>
      <c r="D7" s="4" t="inlineStr">
        <is>
          <t xml:space="preserve"> </t>
        </is>
      </c>
    </row>
    <row r="8">
      <c r="A8" s="4" t="inlineStr">
        <is>
          <t>Share-based payment expense</t>
        </is>
      </c>
      <c r="B8" s="4" t="inlineStr">
        <is>
          <t xml:space="preserve"> </t>
        </is>
      </c>
      <c r="C8" s="4" t="inlineStr">
        <is>
          <t xml:space="preserve"> </t>
        </is>
      </c>
      <c r="D8" s="6" t="n">
        <v>1433</v>
      </c>
    </row>
    <row r="9">
      <c r="A9" s="4" t="inlineStr">
        <is>
          <t>Unrecognized compensation expense</t>
        </is>
      </c>
      <c r="B9" s="4" t="inlineStr">
        <is>
          <t xml:space="preserve"> </t>
        </is>
      </c>
      <c r="C9" s="4" t="inlineStr">
        <is>
          <t xml:space="preserve"> </t>
        </is>
      </c>
      <c r="D9" s="6" t="n">
        <v>2125</v>
      </c>
    </row>
    <row r="10">
      <c r="A10" s="4" t="inlineStr">
        <is>
          <t>Restricted Share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Number of equal annual installments | Installment</t>
        </is>
      </c>
      <c r="B12" s="5" t="n">
        <v>3</v>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Award cliff vesting period</t>
        </is>
      </c>
      <c r="B15" s="4" t="inlineStr">
        <is>
          <t>3 years</t>
        </is>
      </c>
      <c r="C15" s="4" t="inlineStr">
        <is>
          <t xml:space="preserve"> </t>
        </is>
      </c>
      <c r="D15" s="4" t="inlineStr">
        <is>
          <t xml:space="preserve"> </t>
        </is>
      </c>
    </row>
    <row r="16">
      <c r="A16" s="4" t="inlineStr">
        <is>
          <t>Restricted Share Unit and Performance Share Unit</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xpected annual dividend yield</t>
        </is>
      </c>
      <c r="B18" s="4" t="inlineStr">
        <is>
          <t xml:space="preserve"> </t>
        </is>
      </c>
      <c r="C18" s="4" t="inlineStr">
        <is>
          <t xml:space="preserve"> </t>
        </is>
      </c>
      <c r="D18" s="8" t="n">
        <v>0.003</v>
      </c>
    </row>
    <row r="19">
      <c r="A19" s="4" t="inlineStr">
        <is>
          <t>First Vesting Period (January 2023 - December 2025) | Restricted Share Units</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Percentage of beneficiaries grant target pay opportunity</t>
        </is>
      </c>
      <c r="B21" s="12" t="n">
        <v>0.5</v>
      </c>
      <c r="C21" s="4" t="inlineStr">
        <is>
          <t xml:space="preserve"> </t>
        </is>
      </c>
      <c r="D21" s="4" t="inlineStr">
        <is>
          <t xml:space="preserve"> </t>
        </is>
      </c>
    </row>
    <row r="22">
      <c r="A22" s="4" t="inlineStr">
        <is>
          <t>Second Vesting Period (January 2024 - December 2026) | Performance Share Unit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Percentage of beneficiaries grant target pay opportunity</t>
        </is>
      </c>
      <c r="B24" s="12" t="n">
        <v>0.5</v>
      </c>
      <c r="C24" s="4" t="inlineStr">
        <is>
          <t xml:space="preserve"> </t>
        </is>
      </c>
      <c r="D24"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Fair Value of RSU and PSU Awards Measured Using the Share Price at the Grant Date (Details)</t>
        </is>
      </c>
      <c r="B1" s="2" t="inlineStr">
        <is>
          <t>Dec. 31, 2023 EUR (€)</t>
        </is>
      </c>
    </row>
    <row r="2">
      <c r="A2" s="4" t="inlineStr">
        <is>
          <t>Long Term Incentive Plan 2023 -2027 (PSUs)</t>
        </is>
      </c>
      <c r="B2" s="4" t="inlineStr">
        <is>
          <t xml:space="preserve"> </t>
        </is>
      </c>
    </row>
    <row r="3">
      <c r="A3" s="3" t="inlineStr">
        <is>
          <t>Disclosure of terms and conditions of share-based payment arrangement [line items]</t>
        </is>
      </c>
      <c r="B3" s="4" t="inlineStr">
        <is>
          <t xml:space="preserve"> </t>
        </is>
      </c>
    </row>
    <row r="4">
      <c r="A4" s="4" t="inlineStr">
        <is>
          <t>Fair value of awards (in Euro per share)</t>
        </is>
      </c>
      <c r="B4" s="7" t="n">
        <v>16.44</v>
      </c>
    </row>
    <row r="5">
      <c r="A5" s="4" t="inlineStr">
        <is>
          <t>Long Term Incentive Plan 2023 -2027 (RSUs) - I Installment</t>
        </is>
      </c>
      <c r="B5" s="4" t="inlineStr">
        <is>
          <t xml:space="preserve"> </t>
        </is>
      </c>
    </row>
    <row r="6">
      <c r="A6" s="3" t="inlineStr">
        <is>
          <t>Disclosure of terms and conditions of share-based payment arrangement [line items]</t>
        </is>
      </c>
      <c r="B6" s="4" t="inlineStr">
        <is>
          <t xml:space="preserve"> </t>
        </is>
      </c>
    </row>
    <row r="7">
      <c r="A7" s="4" t="inlineStr">
        <is>
          <t>Fair value of awards (in Euro per share)</t>
        </is>
      </c>
      <c r="B7" s="9" t="n">
        <v>16.54</v>
      </c>
    </row>
    <row r="8">
      <c r="A8" s="4" t="inlineStr">
        <is>
          <t>Long Term Incentive Plan 2023 -2027 (RSUs) - II Installment</t>
        </is>
      </c>
      <c r="B8" s="4" t="inlineStr">
        <is>
          <t xml:space="preserve"> </t>
        </is>
      </c>
    </row>
    <row r="9">
      <c r="A9" s="3" t="inlineStr">
        <is>
          <t>Disclosure of terms and conditions of share-based payment arrangement [line items]</t>
        </is>
      </c>
      <c r="B9" s="4" t="inlineStr">
        <is>
          <t xml:space="preserve"> </t>
        </is>
      </c>
    </row>
    <row r="10">
      <c r="A10" s="4" t="inlineStr">
        <is>
          <t>Fair value of awards (in Euro per share)</t>
        </is>
      </c>
      <c r="B10" s="9" t="n">
        <v>16.49</v>
      </c>
    </row>
    <row r="11">
      <c r="A11" s="4" t="inlineStr">
        <is>
          <t>Long Term Incentive Plan 2023 -2027 (RSUs) - III Installment</t>
        </is>
      </c>
      <c r="B11" s="4" t="inlineStr">
        <is>
          <t xml:space="preserve"> </t>
        </is>
      </c>
    </row>
    <row r="12">
      <c r="A12" s="3" t="inlineStr">
        <is>
          <t>Disclosure of terms and conditions of share-based payment arrangement [line items]</t>
        </is>
      </c>
      <c r="B12" s="4" t="inlineStr">
        <is>
          <t xml:space="preserve"> </t>
        </is>
      </c>
    </row>
    <row r="13">
      <c r="A13" s="4" t="inlineStr">
        <is>
          <t>Fair value of awards (in Euro per share)</t>
        </is>
      </c>
      <c r="B13" s="7" t="n">
        <v>16.4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Based Compensation - Summary of Unvested Number of PSUs and RSUs (Details)</t>
        </is>
      </c>
      <c r="B1" s="2" t="inlineStr">
        <is>
          <t>12 Months Ended</t>
        </is>
      </c>
    </row>
    <row r="2">
      <c r="B2" s="2" t="inlineStr">
        <is>
          <t>Dec. 31, 2023 shares</t>
        </is>
      </c>
    </row>
    <row r="3">
      <c r="A3" s="4" t="inlineStr">
        <is>
          <t>Outstanding PSUs</t>
        </is>
      </c>
      <c r="B3" s="4" t="inlineStr">
        <is>
          <t xml:space="preserve"> </t>
        </is>
      </c>
    </row>
    <row r="4">
      <c r="A4" s="3" t="inlineStr">
        <is>
          <t>Disclosure of terms and conditions of share-based payment arrangement [line items]</t>
        </is>
      </c>
      <c r="B4" s="4" t="inlineStr">
        <is>
          <t xml:space="preserve"> </t>
        </is>
      </c>
    </row>
    <row r="5">
      <c r="A5" s="4" t="inlineStr">
        <is>
          <t>Granted (shares)</t>
        </is>
      </c>
      <c r="B5" s="5" t="n">
        <v>145670</v>
      </c>
      <c r="C5" s="4" t="inlineStr">
        <is>
          <t>[1]</t>
        </is>
      </c>
    </row>
    <row r="6">
      <c r="A6" s="4" t="inlineStr">
        <is>
          <t>Forfeited (shares)</t>
        </is>
      </c>
      <c r="B6" s="5" t="n">
        <v>-1390</v>
      </c>
    </row>
    <row r="7">
      <c r="A7" s="4" t="inlineStr">
        <is>
          <t>Number of awards</t>
        </is>
      </c>
      <c r="B7" s="5" t="n">
        <v>144280</v>
      </c>
    </row>
    <row r="8">
      <c r="A8" s="4" t="inlineStr">
        <is>
          <t>Outstanding RSUs</t>
        </is>
      </c>
      <c r="B8" s="4" t="inlineStr">
        <is>
          <t xml:space="preserve"> </t>
        </is>
      </c>
    </row>
    <row r="9">
      <c r="A9" s="3" t="inlineStr">
        <is>
          <t>Disclosure of terms and conditions of share-based payment arrangement [line items]</t>
        </is>
      </c>
      <c r="B9" s="4" t="inlineStr">
        <is>
          <t xml:space="preserve"> </t>
        </is>
      </c>
    </row>
    <row r="10">
      <c r="A10" s="4" t="inlineStr">
        <is>
          <t>Granted (shares)</t>
        </is>
      </c>
      <c r="B10" s="5" t="n">
        <v>145670</v>
      </c>
      <c r="C10" s="4" t="inlineStr">
        <is>
          <t>[1]</t>
        </is>
      </c>
    </row>
    <row r="11">
      <c r="A11" s="4" t="inlineStr">
        <is>
          <t>Forfeited (shares)</t>
        </is>
      </c>
      <c r="B11" s="5" t="n">
        <v>-1390</v>
      </c>
    </row>
    <row r="12">
      <c r="A12" s="4" t="inlineStr">
        <is>
          <t>Number of awards</t>
        </is>
      </c>
      <c r="B12" s="5" t="n">
        <v>144280</v>
      </c>
    </row>
    <row r="13"/>
    <row r="14">
      <c r="A14" s="4" t="inlineStr">
        <is>
          <t>[1] *Granted under Performance Shares Plan 2023-2027 and Restricted Shares Plan 2023-2027</t>
        </is>
      </c>
    </row>
  </sheetData>
  <mergeCells count="5">
    <mergeCell ref="A1:A2"/>
    <mergeCell ref="B1:C1"/>
    <mergeCell ref="B2:C2"/>
    <mergeCell ref="A13:C13"/>
    <mergeCell ref="A14:C1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Summary of Provisions (Details) - EUR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n">
        <v>5552</v>
      </c>
      <c r="C4" s="6" t="n">
        <v>3499</v>
      </c>
    </row>
    <row r="5">
      <c r="A5" s="4" t="inlineStr">
        <is>
          <t>Accrued during the period</t>
        </is>
      </c>
      <c r="B5" s="5" t="n">
        <v>1456</v>
      </c>
      <c r="C5" s="5" t="n">
        <v>2572</v>
      </c>
    </row>
    <row r="6">
      <c r="A6" s="4" t="inlineStr">
        <is>
          <t>Utilization</t>
        </is>
      </c>
      <c r="B6" s="5" t="n">
        <v>-1616</v>
      </c>
      <c r="C6" s="5" t="n">
        <v>-428</v>
      </c>
    </row>
    <row r="7">
      <c r="A7" s="4" t="inlineStr">
        <is>
          <t>Releases</t>
        </is>
      </c>
      <c r="B7" s="5" t="n">
        <v>-240</v>
      </c>
      <c r="C7" s="5" t="n">
        <v>-131</v>
      </c>
    </row>
    <row r="8">
      <c r="A8" s="4" t="inlineStr">
        <is>
          <t>Exchange rate differences</t>
        </is>
      </c>
      <c r="B8" s="5" t="n">
        <v>-114</v>
      </c>
      <c r="C8" s="5" t="n">
        <v>40</v>
      </c>
    </row>
    <row r="9">
      <c r="A9" s="4" t="inlineStr">
        <is>
          <t>Ending Balance</t>
        </is>
      </c>
      <c r="B9" s="5" t="n">
        <v>5038</v>
      </c>
      <c r="C9" s="5" t="n">
        <v>5552</v>
      </c>
    </row>
    <row r="10">
      <c r="A10" s="4" t="inlineStr">
        <is>
          <t>Current</t>
        </is>
      </c>
      <c r="B10" s="5" t="n">
        <v>1063</v>
      </c>
      <c r="C10" s="5" t="n">
        <v>0</v>
      </c>
    </row>
    <row r="11">
      <c r="A11" s="4" t="inlineStr">
        <is>
          <t>Non-current</t>
        </is>
      </c>
      <c r="B11" s="5" t="n">
        <v>3975</v>
      </c>
      <c r="C11" s="5" t="n">
        <v>5552</v>
      </c>
    </row>
    <row r="12">
      <c r="A12" s="4" t="inlineStr">
        <is>
          <t>Provision For Warranty</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Beginning Balance</t>
        </is>
      </c>
      <c r="B14" s="5" t="n">
        <v>1102</v>
      </c>
      <c r="C14" s="5" t="n">
        <v>1061</v>
      </c>
    </row>
    <row r="15">
      <c r="A15" s="4" t="inlineStr">
        <is>
          <t>Accrued during the period</t>
        </is>
      </c>
      <c r="B15" s="5" t="n">
        <v>1086</v>
      </c>
      <c r="C15" s="5" t="n">
        <v>90</v>
      </c>
    </row>
    <row r="16">
      <c r="A16" s="4" t="inlineStr">
        <is>
          <t>Utilization</t>
        </is>
      </c>
      <c r="B16" s="5" t="n">
        <v>-760</v>
      </c>
      <c r="C16" s="5" t="n">
        <v>-49</v>
      </c>
    </row>
    <row r="17">
      <c r="A17" s="4" t="inlineStr">
        <is>
          <t>Releases</t>
        </is>
      </c>
      <c r="B17" s="5" t="n">
        <v>0</v>
      </c>
      <c r="C17" s="5" t="n">
        <v>0</v>
      </c>
    </row>
    <row r="18">
      <c r="A18" s="4" t="inlineStr">
        <is>
          <t>Exchange rate differences</t>
        </is>
      </c>
      <c r="B18" s="5" t="n">
        <v>1</v>
      </c>
      <c r="C18" s="5" t="n">
        <v>0</v>
      </c>
    </row>
    <row r="19">
      <c r="A19" s="4" t="inlineStr">
        <is>
          <t>Ending Balance</t>
        </is>
      </c>
      <c r="B19" s="5" t="n">
        <v>1429</v>
      </c>
      <c r="C19" s="5" t="n">
        <v>1102</v>
      </c>
    </row>
    <row r="20">
      <c r="A20" s="4" t="inlineStr">
        <is>
          <t>Current</t>
        </is>
      </c>
      <c r="B20" s="5" t="n">
        <v>1063</v>
      </c>
      <c r="C20" s="5" t="n">
        <v>0</v>
      </c>
    </row>
    <row r="21">
      <c r="A21" s="4" t="inlineStr">
        <is>
          <t>Non-current</t>
        </is>
      </c>
      <c r="B21" s="5" t="n">
        <v>366</v>
      </c>
      <c r="C21" s="5" t="n">
        <v>1102</v>
      </c>
    </row>
    <row r="22">
      <c r="A22" s="4" t="inlineStr">
        <is>
          <t>Decommissioning</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654</v>
      </c>
      <c r="C24" s="5" t="n">
        <v>591</v>
      </c>
    </row>
    <row r="25">
      <c r="A25" s="4" t="inlineStr">
        <is>
          <t>Accrued during the period</t>
        </is>
      </c>
      <c r="B25" s="5" t="n">
        <v>28</v>
      </c>
      <c r="C25" s="5" t="n">
        <v>27</v>
      </c>
    </row>
    <row r="26">
      <c r="A26" s="4" t="inlineStr">
        <is>
          <t>Utilization</t>
        </is>
      </c>
      <c r="B26" s="5" t="n">
        <v>0</v>
      </c>
      <c r="C26" s="5" t="n">
        <v>0</v>
      </c>
    </row>
    <row r="27">
      <c r="A27" s="4" t="inlineStr">
        <is>
          <t>Releases</t>
        </is>
      </c>
      <c r="B27" s="5" t="n">
        <v>0</v>
      </c>
      <c r="C27" s="5" t="n">
        <v>0</v>
      </c>
    </row>
    <row r="28">
      <c r="A28" s="4" t="inlineStr">
        <is>
          <t>Exchange rate differences</t>
        </is>
      </c>
      <c r="B28" s="5" t="n">
        <v>-23</v>
      </c>
      <c r="C28" s="5" t="n">
        <v>36</v>
      </c>
    </row>
    <row r="29">
      <c r="A29" s="4" t="inlineStr">
        <is>
          <t>Ending Balance</t>
        </is>
      </c>
      <c r="B29" s="5" t="n">
        <v>659</v>
      </c>
      <c r="C29" s="5" t="n">
        <v>654</v>
      </c>
    </row>
    <row r="30">
      <c r="A30" s="4" t="inlineStr">
        <is>
          <t>Current</t>
        </is>
      </c>
      <c r="B30" s="5" t="n">
        <v>0</v>
      </c>
      <c r="C30" s="5" t="n">
        <v>0</v>
      </c>
    </row>
    <row r="31">
      <c r="A31" s="4" t="inlineStr">
        <is>
          <t>Non-current</t>
        </is>
      </c>
      <c r="B31" s="5" t="n">
        <v>659</v>
      </c>
      <c r="C31" s="5" t="n">
        <v>654</v>
      </c>
    </row>
    <row r="32">
      <c r="A32" s="4" t="inlineStr">
        <is>
          <t>Provision For Legal and Sundry Risks</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Beginning Balance</t>
        </is>
      </c>
      <c r="B34" s="5" t="n">
        <v>2770</v>
      </c>
      <c r="C34" s="5" t="n">
        <v>572</v>
      </c>
    </row>
    <row r="35">
      <c r="A35" s="4" t="inlineStr">
        <is>
          <t>Accrued during the period</t>
        </is>
      </c>
      <c r="B35" s="5" t="n">
        <v>160</v>
      </c>
      <c r="C35" s="5" t="n">
        <v>2373</v>
      </c>
    </row>
    <row r="36">
      <c r="A36" s="4" t="inlineStr">
        <is>
          <t>Utilization</t>
        </is>
      </c>
      <c r="B36" s="5" t="n">
        <v>-54</v>
      </c>
      <c r="C36" s="5" t="n">
        <v>-114</v>
      </c>
    </row>
    <row r="37">
      <c r="A37" s="4" t="inlineStr">
        <is>
          <t>Releases</t>
        </is>
      </c>
      <c r="B37" s="5" t="n">
        <v>-214</v>
      </c>
      <c r="C37" s="5" t="n">
        <v>-63</v>
      </c>
    </row>
    <row r="38">
      <c r="A38" s="4" t="inlineStr">
        <is>
          <t>Exchange rate differences</t>
        </is>
      </c>
      <c r="B38" s="5" t="n">
        <v>-92</v>
      </c>
      <c r="C38" s="5" t="n">
        <v>2</v>
      </c>
    </row>
    <row r="39">
      <c r="A39" s="4" t="inlineStr">
        <is>
          <t>Ending Balance</t>
        </is>
      </c>
      <c r="B39" s="5" t="n">
        <v>2570</v>
      </c>
      <c r="C39" s="5" t="n">
        <v>2770</v>
      </c>
    </row>
    <row r="40">
      <c r="A40" s="4" t="inlineStr">
        <is>
          <t>Current</t>
        </is>
      </c>
      <c r="B40" s="5" t="n">
        <v>0</v>
      </c>
      <c r="C40" s="5" t="n">
        <v>0</v>
      </c>
    </row>
    <row r="41">
      <c r="A41" s="4" t="inlineStr">
        <is>
          <t>Non-current</t>
        </is>
      </c>
      <c r="B41" s="5" t="n">
        <v>2570</v>
      </c>
      <c r="C41" s="5" t="n">
        <v>2770</v>
      </c>
    </row>
    <row r="42">
      <c r="A42" s="4" t="inlineStr">
        <is>
          <t>Provision For Agents and Directors Severance Indemnity</t>
        </is>
      </c>
      <c r="B42" s="4" t="inlineStr">
        <is>
          <t xml:space="preserve"> </t>
        </is>
      </c>
      <c r="C42" s="4" t="inlineStr">
        <is>
          <t xml:space="preserve"> </t>
        </is>
      </c>
    </row>
    <row r="43">
      <c r="A43" s="3" t="inlineStr">
        <is>
          <t>Disclosure Of Other Provisions [Line Items]</t>
        </is>
      </c>
      <c r="B43" s="4" t="inlineStr">
        <is>
          <t xml:space="preserve"> </t>
        </is>
      </c>
      <c r="C43" s="4" t="inlineStr">
        <is>
          <t xml:space="preserve"> </t>
        </is>
      </c>
    </row>
    <row r="44">
      <c r="A44" s="4" t="inlineStr">
        <is>
          <t>Beginning Balance</t>
        </is>
      </c>
      <c r="B44" s="5" t="n">
        <v>1026</v>
      </c>
      <c r="C44" s="5" t="n">
        <v>1275</v>
      </c>
    </row>
    <row r="45">
      <c r="A45" s="4" t="inlineStr">
        <is>
          <t>Accrued during the period</t>
        </is>
      </c>
      <c r="B45" s="5" t="n">
        <v>182</v>
      </c>
      <c r="C45" s="5" t="n">
        <v>82</v>
      </c>
    </row>
    <row r="46">
      <c r="A46" s="4" t="inlineStr">
        <is>
          <t>Utilization</t>
        </is>
      </c>
      <c r="B46" s="5" t="n">
        <v>-802</v>
      </c>
      <c r="C46" s="5" t="n">
        <v>-265</v>
      </c>
    </row>
    <row r="47">
      <c r="A47" s="4" t="inlineStr">
        <is>
          <t>Releases</t>
        </is>
      </c>
      <c r="B47" s="5" t="n">
        <v>-26</v>
      </c>
      <c r="C47" s="5" t="n">
        <v>-68</v>
      </c>
    </row>
    <row r="48">
      <c r="A48" s="4" t="inlineStr">
        <is>
          <t>Exchange rate differences</t>
        </is>
      </c>
      <c r="B48" s="5" t="n">
        <v>0</v>
      </c>
      <c r="C48" s="5" t="n">
        <v>2</v>
      </c>
    </row>
    <row r="49">
      <c r="A49" s="4" t="inlineStr">
        <is>
          <t>Ending Balance</t>
        </is>
      </c>
      <c r="B49" s="5" t="n">
        <v>380</v>
      </c>
      <c r="C49" s="5" t="n">
        <v>1026</v>
      </c>
    </row>
    <row r="50">
      <c r="A50" s="4" t="inlineStr">
        <is>
          <t>Current</t>
        </is>
      </c>
      <c r="B50" s="5" t="n">
        <v>0</v>
      </c>
      <c r="C50" s="5" t="n">
        <v>0</v>
      </c>
    </row>
    <row r="51">
      <c r="A51" s="4" t="inlineStr">
        <is>
          <t>Non-current</t>
        </is>
      </c>
      <c r="B51" s="6" t="n">
        <v>380</v>
      </c>
      <c r="C51" s="6" t="n">
        <v>102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Dec. 31, 2023</t>
        </is>
      </c>
    </row>
    <row r="3">
      <c r="A3" s="3" t="inlineStr">
        <is>
          <t>Analysis of income and expense [abstract]</t>
        </is>
      </c>
      <c r="B3" s="4" t="inlineStr">
        <is>
          <t xml:space="preserve"> </t>
        </is>
      </c>
    </row>
    <row r="4">
      <c r="A4" s="4" t="inlineStr">
        <is>
          <t>Expenses</t>
        </is>
      </c>
      <c r="B4" s="4" t="inlineStr">
        <is>
          <t xml:space="preserve">9. Expenses Expenses are detailed as follows:
For the year ended December 31,
2023 2022 2021
(EUR thousand)
Selling and marketing expenses 24,978 26,086 20,448
Research and development expenses 35,672 34,387 29,616
General and administrative expenses 88,946 85,747 62,502
Total Expenses 149,596 146,220 112,566 Selling and marketing expenses are mainly related to personnel expenses for the sales organizations and to business development and events costs, travel expenses and other marketing strategic consultancies. They also include accruals of the provision for bad and doubtful debts for EUR 682 thousand (respectively EUR 759 thousand release in 2022 and EUR 933 thousand release in 2021) . For the year ended December 31, 2022 the release for expected credit loss amounted to EUR ( 770 ) thousand while the write-off amounted to EUR 11 thousand. For the year ended December 31, 2021 the release for expected credit loss amounted to EUR ( 936 ) thousand and EUR 3 thousand as write-off. Research and development expenses include costs for research and development activities to support the innovation of products and components. General and administrative expenses consists mainly of personnel expenses for administrative functions, consultancies, directors compensation, insurance costs (such as D&amp;O), IT expenses (such as licenses) and rental fe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Provisions - Additional Information (Details) € in Thousands</t>
        </is>
      </c>
      <c r="B1" s="2" t="inlineStr">
        <is>
          <t>12 Months Ended</t>
        </is>
      </c>
    </row>
    <row r="2">
      <c r="B2" s="2" t="inlineStr">
        <is>
          <t>Dec. 31, 2023 EUR (€)</t>
        </is>
      </c>
    </row>
    <row r="3">
      <c r="A3" s="3" t="inlineStr">
        <is>
          <t>Disclosure of other provisions [abstract]</t>
        </is>
      </c>
      <c r="B3" s="4" t="inlineStr">
        <is>
          <t xml:space="preserve"> </t>
        </is>
      </c>
    </row>
    <row r="4">
      <c r="A4" s="4" t="inlineStr">
        <is>
          <t>Accrued related to employment and personnel matters</t>
        </is>
      </c>
      <c r="B4" s="6" t="n">
        <v>1300</v>
      </c>
    </row>
    <row r="5">
      <c r="A5" s="4" t="inlineStr">
        <is>
          <t>Provision for workers compensation insurance</t>
        </is>
      </c>
      <c r="B5" s="5" t="n">
        <v>677</v>
      </c>
    </row>
    <row r="6">
      <c r="A6" s="4" t="inlineStr">
        <is>
          <t>Accruals in connection with taxation related to personnel severance</t>
        </is>
      </c>
      <c r="B6" s="6" t="n">
        <v>576</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 Current Liabilities - Additional Information (Details) - EUR (€) € in Thousands</t>
        </is>
      </c>
      <c r="B1" s="2" t="inlineStr">
        <is>
          <t>Dec. 31, 2023</t>
        </is>
      </c>
      <c r="C1" s="2" t="inlineStr">
        <is>
          <t>Dec. 31, 2022</t>
        </is>
      </c>
    </row>
    <row r="2">
      <c r="A2" s="3" t="inlineStr">
        <is>
          <t>Disclosure of detailed information about service concession arrangements [line items]</t>
        </is>
      </c>
      <c r="B2" s="4" t="inlineStr">
        <is>
          <t xml:space="preserve"> </t>
        </is>
      </c>
      <c r="C2" s="4" t="inlineStr">
        <is>
          <t xml:space="preserve"> </t>
        </is>
      </c>
    </row>
    <row r="3">
      <c r="A3" s="4" t="inlineStr">
        <is>
          <t>Other non-current liabilities</t>
        </is>
      </c>
      <c r="B3" s="6" t="n">
        <v>48474</v>
      </c>
      <c r="C3" s="6" t="n">
        <v>18060</v>
      </c>
    </row>
    <row r="4">
      <c r="A4" s="4" t="inlineStr">
        <is>
          <t>BARDA</t>
        </is>
      </c>
      <c r="B4" s="4" t="inlineStr">
        <is>
          <t xml:space="preserve"> </t>
        </is>
      </c>
      <c r="C4" s="4" t="inlineStr">
        <is>
          <t xml:space="preserve"> </t>
        </is>
      </c>
    </row>
    <row r="5">
      <c r="A5" s="3" t="inlineStr">
        <is>
          <t>Disclosure of detailed information about service concession arrangements [line items]</t>
        </is>
      </c>
      <c r="B5" s="4" t="inlineStr">
        <is>
          <t xml:space="preserve"> </t>
        </is>
      </c>
      <c r="C5" s="4" t="inlineStr">
        <is>
          <t xml:space="preserve"> </t>
        </is>
      </c>
    </row>
    <row r="6">
      <c r="A6" s="4" t="inlineStr">
        <is>
          <t>Advance payment, other non-current liabilities</t>
        </is>
      </c>
      <c r="B6" s="5" t="n">
        <v>36402</v>
      </c>
      <c r="C6" s="4" t="inlineStr">
        <is>
          <t xml:space="preserve"> </t>
        </is>
      </c>
    </row>
    <row r="7">
      <c r="A7" s="4" t="inlineStr">
        <is>
          <t>City of Fishers</t>
        </is>
      </c>
      <c r="B7" s="4" t="inlineStr">
        <is>
          <t xml:space="preserve"> </t>
        </is>
      </c>
      <c r="C7" s="4" t="inlineStr">
        <is>
          <t xml:space="preserve"> </t>
        </is>
      </c>
    </row>
    <row r="8">
      <c r="A8" s="3" t="inlineStr">
        <is>
          <t>Disclosure of detailed information about service concession arrangements [line items]</t>
        </is>
      </c>
      <c r="B8" s="4" t="inlineStr">
        <is>
          <t xml:space="preserve"> </t>
        </is>
      </c>
      <c r="C8" s="4" t="inlineStr">
        <is>
          <t xml:space="preserve"> </t>
        </is>
      </c>
    </row>
    <row r="9">
      <c r="A9" s="4" t="inlineStr">
        <is>
          <t>Advance payment, other non-current liabilities</t>
        </is>
      </c>
      <c r="B9" s="5" t="n">
        <v>2183</v>
      </c>
      <c r="C9" s="4" t="inlineStr">
        <is>
          <t xml:space="preserve"> </t>
        </is>
      </c>
    </row>
    <row r="10">
      <c r="A10" s="4" t="inlineStr">
        <is>
          <t>Other noncurrent liabilities tax</t>
        </is>
      </c>
      <c r="B10" s="6" t="n">
        <v>7858</v>
      </c>
      <c r="C10"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Trade Payables and Other Current Liabilities (Details) - EUR (€) €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Trade payables</t>
        </is>
      </c>
      <c r="B3" s="6" t="n">
        <v>277815</v>
      </c>
      <c r="C3" s="6" t="n">
        <v>239179</v>
      </c>
    </row>
    <row r="4">
      <c r="A4" s="4" t="inlineStr">
        <is>
          <t>Payables to social security institutions</t>
        </is>
      </c>
      <c r="B4" s="5" t="n">
        <v>8341</v>
      </c>
      <c r="C4" s="5" t="n">
        <v>7528</v>
      </c>
    </row>
    <row r="5">
      <c r="A5" s="4" t="inlineStr">
        <is>
          <t>Payables to personnel</t>
        </is>
      </c>
      <c r="B5" s="5" t="n">
        <v>35716</v>
      </c>
      <c r="C5" s="5" t="n">
        <v>37269</v>
      </c>
    </row>
    <row r="6">
      <c r="A6" s="4" t="inlineStr">
        <is>
          <t>VAT payables</t>
        </is>
      </c>
      <c r="B6" s="5" t="n">
        <v>3057</v>
      </c>
      <c r="C6" s="5" t="n">
        <v>436</v>
      </c>
    </row>
    <row r="7">
      <c r="A7" s="4" t="inlineStr">
        <is>
          <t>Other tax payables</t>
        </is>
      </c>
      <c r="B7" s="5" t="n">
        <v>7272</v>
      </c>
      <c r="C7" s="5" t="n">
        <v>3844</v>
      </c>
    </row>
    <row r="8">
      <c r="A8" s="4" t="inlineStr">
        <is>
          <t>Deferred income and prepayments</t>
        </is>
      </c>
      <c r="B8" s="5" t="n">
        <v>13604</v>
      </c>
      <c r="C8" s="5" t="n">
        <v>12471</v>
      </c>
    </row>
    <row r="9">
      <c r="A9" s="4" t="inlineStr">
        <is>
          <t>Allowance for future expected customer returns</t>
        </is>
      </c>
      <c r="B9" s="5" t="n">
        <v>6898</v>
      </c>
      <c r="C9" s="5" t="n">
        <v>7129</v>
      </c>
    </row>
    <row r="10">
      <c r="A10" s="4" t="inlineStr">
        <is>
          <t>Other</t>
        </is>
      </c>
      <c r="B10" s="5" t="n">
        <v>1349</v>
      </c>
      <c r="C10" s="5" t="n">
        <v>822</v>
      </c>
    </row>
    <row r="11">
      <c r="A11" s="4" t="inlineStr">
        <is>
          <t>Total trade payables and other current liabilities</t>
        </is>
      </c>
      <c r="B11" s="6" t="n">
        <v>354052</v>
      </c>
      <c r="C11" s="6" t="n">
        <v>30867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Current Liabilities - Additional Information) (Details) - EUR (€) € in Thousand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Other payables average term</t>
        </is>
      </c>
      <c r="B4" s="4" t="inlineStr">
        <is>
          <t>6 months</t>
        </is>
      </c>
      <c r="C4" s="4" t="inlineStr">
        <is>
          <t xml:space="preserve"> </t>
        </is>
      </c>
    </row>
    <row r="5">
      <c r="A5" s="4" t="inlineStr">
        <is>
          <t>Accounting payables related to confirming program</t>
        </is>
      </c>
      <c r="B5" s="6" t="n">
        <v>20514</v>
      </c>
      <c r="C5" s="6" t="n">
        <v>20695</v>
      </c>
    </row>
    <row r="6">
      <c r="A6" s="4" t="inlineStr">
        <is>
          <t>Bottom of Rang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rade payables settlement term</t>
        </is>
      </c>
      <c r="B8" s="4" t="inlineStr">
        <is>
          <t>60 days</t>
        </is>
      </c>
      <c r="C8" s="4" t="inlineStr">
        <is>
          <t xml:space="preserve"> </t>
        </is>
      </c>
    </row>
    <row r="9">
      <c r="A9" s="4" t="inlineStr">
        <is>
          <t>Top of Range</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rade payables settlement term</t>
        </is>
      </c>
      <c r="B11" s="4" t="inlineStr">
        <is>
          <t>90 days</t>
        </is>
      </c>
      <c r="C11"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Advances from Customers - Summary of Contract Liabilities and Advances from Customers (Details) - EUR (€) € in Thousands</t>
        </is>
      </c>
      <c r="B1" s="2" t="inlineStr">
        <is>
          <t>Dec. 31, 2023</t>
        </is>
      </c>
      <c r="C1" s="2" t="inlineStr">
        <is>
          <t>Dec. 31, 2022</t>
        </is>
      </c>
    </row>
    <row r="2">
      <c r="A2" s="3" t="inlineStr">
        <is>
          <t>Deferred income including contract liabilities [abstract]</t>
        </is>
      </c>
      <c r="B2" s="4" t="inlineStr">
        <is>
          <t xml:space="preserve"> </t>
        </is>
      </c>
      <c r="C2" s="4" t="inlineStr">
        <is>
          <t xml:space="preserve"> </t>
        </is>
      </c>
    </row>
    <row r="3">
      <c r="A3" s="4" t="inlineStr">
        <is>
          <t>Contract Liabilities</t>
        </is>
      </c>
      <c r="B3" s="6" t="n">
        <v>22306</v>
      </c>
      <c r="C3" s="6" t="n">
        <v>14847</v>
      </c>
    </row>
    <row r="4">
      <c r="A4" s="4" t="inlineStr">
        <is>
          <t>Advances from customers</t>
        </is>
      </c>
      <c r="B4" s="5" t="n">
        <v>62310</v>
      </c>
      <c r="C4" s="5" t="n">
        <v>26568</v>
      </c>
    </row>
    <row r="5">
      <c r="A5" s="4" t="inlineStr">
        <is>
          <t>Total contract liabilities and advances from customers</t>
        </is>
      </c>
      <c r="B5" s="5" t="n">
        <v>84616</v>
      </c>
      <c r="C5" s="5" t="n">
        <v>41415</v>
      </c>
    </row>
    <row r="6">
      <c r="A6" s="4" t="inlineStr">
        <is>
          <t>Current</t>
        </is>
      </c>
      <c r="B6" s="5" t="n">
        <v>45198</v>
      </c>
      <c r="C6" s="5" t="n">
        <v>41415</v>
      </c>
    </row>
    <row r="7">
      <c r="A7" s="4" t="inlineStr">
        <is>
          <t>Non-current</t>
        </is>
      </c>
      <c r="B7" s="6" t="n">
        <v>39418</v>
      </c>
      <c r="C7" s="6"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Advances from Customers - Additional Information (Details) - EUR (€) € in Thousands</t>
        </is>
      </c>
      <c r="B1" s="2" t="inlineStr">
        <is>
          <t>Dec. 31, 2023</t>
        </is>
      </c>
      <c r="C1" s="2" t="inlineStr">
        <is>
          <t>Dec. 31, 2022</t>
        </is>
      </c>
    </row>
    <row r="2">
      <c r="A2" s="3" t="inlineStr">
        <is>
          <t>Contract liabilities [abstract]</t>
        </is>
      </c>
      <c r="B2" s="4" t="inlineStr">
        <is>
          <t xml:space="preserve"> </t>
        </is>
      </c>
      <c r="C2" s="4" t="inlineStr">
        <is>
          <t xml:space="preserve"> </t>
        </is>
      </c>
    </row>
    <row r="3">
      <c r="A3" s="4" t="inlineStr">
        <is>
          <t>Contract liabilities</t>
        </is>
      </c>
      <c r="B3" s="6" t="n">
        <v>22306</v>
      </c>
      <c r="C3" s="6" t="n">
        <v>14847</v>
      </c>
    </row>
    <row r="4">
      <c r="A4" s="4" t="inlineStr">
        <is>
          <t>Invoices issued to customers as advances</t>
        </is>
      </c>
      <c r="B4" s="5" t="n">
        <v>187853</v>
      </c>
      <c r="C4" s="5" t="n">
        <v>132377</v>
      </c>
    </row>
    <row r="5">
      <c r="A5" s="4" t="inlineStr">
        <is>
          <t>Engineering System and In-vitro Diagnostic Business</t>
        </is>
      </c>
      <c r="B5" s="4" t="inlineStr">
        <is>
          <t xml:space="preserve"> </t>
        </is>
      </c>
      <c r="C5" s="4" t="inlineStr">
        <is>
          <t xml:space="preserve"> </t>
        </is>
      </c>
    </row>
    <row r="6">
      <c r="A6" s="3" t="inlineStr">
        <is>
          <t>Contract liabilities [abstract]</t>
        </is>
      </c>
      <c r="B6" s="4" t="inlineStr">
        <is>
          <t xml:space="preserve"> </t>
        </is>
      </c>
      <c r="C6" s="4" t="inlineStr">
        <is>
          <t xml:space="preserve"> </t>
        </is>
      </c>
    </row>
    <row r="7">
      <c r="A7" s="4" t="inlineStr">
        <is>
          <t>Contract liabilities gross</t>
        </is>
      </c>
      <c r="B7" s="5" t="n">
        <v>76853</v>
      </c>
      <c r="C7" s="5" t="n">
        <v>64293</v>
      </c>
    </row>
    <row r="8">
      <c r="A8" s="4" t="inlineStr">
        <is>
          <t>Invoices issued to customers as advances</t>
        </is>
      </c>
      <c r="B8" s="6" t="n">
        <v>99159</v>
      </c>
      <c r="C8" s="6" t="n">
        <v>7914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22" customWidth="1" min="2" max="2"/>
  </cols>
  <sheetData>
    <row r="1">
      <c r="A1" s="1" t="inlineStr">
        <is>
          <t>Leases - Additional Information (Details)</t>
        </is>
      </c>
      <c r="B1" s="2" t="inlineStr">
        <is>
          <t>12 Months Ended</t>
        </is>
      </c>
    </row>
    <row r="2">
      <c r="B2" s="2" t="inlineStr">
        <is>
          <t>Dec. 31, 2023 EUR (€)</t>
        </is>
      </c>
    </row>
    <row r="3">
      <c r="A3" s="4" t="inlineStr">
        <is>
          <t>Bottom of Range</t>
        </is>
      </c>
      <c r="B3" s="4" t="inlineStr">
        <is>
          <t xml:space="preserve"> </t>
        </is>
      </c>
    </row>
    <row r="4">
      <c r="A4" s="3" t="inlineStr">
        <is>
          <t>Disclosure Of Quantitative Information About Rightofuse Assets [Line Items]</t>
        </is>
      </c>
      <c r="B4" s="4" t="inlineStr">
        <is>
          <t xml:space="preserve"> </t>
        </is>
      </c>
    </row>
    <row r="5">
      <c r="A5" s="4" t="inlineStr">
        <is>
          <t>Lease option to renew term</t>
        </is>
      </c>
      <c r="B5" s="4" t="inlineStr">
        <is>
          <t>1 year</t>
        </is>
      </c>
    </row>
    <row r="6">
      <c r="A6" s="4" t="inlineStr">
        <is>
          <t>Top of Range</t>
        </is>
      </c>
      <c r="B6" s="4" t="inlineStr">
        <is>
          <t xml:space="preserve"> </t>
        </is>
      </c>
    </row>
    <row r="7">
      <c r="A7" s="3" t="inlineStr">
        <is>
          <t>Disclosure Of Quantitative Information About Rightofuse Assets [Line Items]</t>
        </is>
      </c>
      <c r="B7" s="4" t="inlineStr">
        <is>
          <t xml:space="preserve"> </t>
        </is>
      </c>
    </row>
    <row r="8">
      <c r="A8" s="4" t="inlineStr">
        <is>
          <t>Lease option to renew term</t>
        </is>
      </c>
      <c r="B8" s="4" t="inlineStr">
        <is>
          <t>10 years</t>
        </is>
      </c>
    </row>
    <row r="9">
      <c r="A9" s="4" t="inlineStr">
        <is>
          <t>Plant and Machinery | Bottom of Range</t>
        </is>
      </c>
      <c r="B9" s="4" t="inlineStr">
        <is>
          <t xml:space="preserve"> </t>
        </is>
      </c>
    </row>
    <row r="10">
      <c r="A10" s="3" t="inlineStr">
        <is>
          <t>Disclosure Of Quantitative Information About Rightofuse Assets [Line Items]</t>
        </is>
      </c>
      <c r="B10" s="4" t="inlineStr">
        <is>
          <t xml:space="preserve"> </t>
        </is>
      </c>
    </row>
    <row r="11">
      <c r="A11" s="4" t="inlineStr">
        <is>
          <t>Lease term</t>
        </is>
      </c>
      <c r="B11" s="4" t="inlineStr">
        <is>
          <t>3 years</t>
        </is>
      </c>
    </row>
    <row r="12">
      <c r="A12" s="4" t="inlineStr">
        <is>
          <t>Plant and Machinery | Top of Range</t>
        </is>
      </c>
      <c r="B12" s="4" t="inlineStr">
        <is>
          <t xml:space="preserve"> </t>
        </is>
      </c>
    </row>
    <row r="13">
      <c r="A13" s="3" t="inlineStr">
        <is>
          <t>Disclosure Of Quantitative Information About Rightofuse Assets [Line Items]</t>
        </is>
      </c>
      <c r="B13" s="4" t="inlineStr">
        <is>
          <t xml:space="preserve"> </t>
        </is>
      </c>
    </row>
    <row r="14">
      <c r="A14" s="4" t="inlineStr">
        <is>
          <t>Lease term</t>
        </is>
      </c>
      <c r="B14" s="4" t="inlineStr">
        <is>
          <t>15 years</t>
        </is>
      </c>
    </row>
    <row r="15">
      <c r="A15" s="4" t="inlineStr">
        <is>
          <t>Vehicles and Other Equipment | Bottom of Range</t>
        </is>
      </c>
      <c r="B15" s="4" t="inlineStr">
        <is>
          <t xml:space="preserve"> </t>
        </is>
      </c>
    </row>
    <row r="16">
      <c r="A16" s="3" t="inlineStr">
        <is>
          <t>Disclosure Of Quantitative Information About Rightofuse Assets [Line Items]</t>
        </is>
      </c>
      <c r="B16" s="4" t="inlineStr">
        <is>
          <t xml:space="preserve"> </t>
        </is>
      </c>
    </row>
    <row r="17">
      <c r="A17" s="4" t="inlineStr">
        <is>
          <t>Lease term</t>
        </is>
      </c>
      <c r="B17" s="4" t="inlineStr">
        <is>
          <t>3 years</t>
        </is>
      </c>
    </row>
    <row r="18">
      <c r="A18" s="4" t="inlineStr">
        <is>
          <t>Vehicles and Other Equipment | Top of Range</t>
        </is>
      </c>
      <c r="B18" s="4" t="inlineStr">
        <is>
          <t xml:space="preserve"> </t>
        </is>
      </c>
    </row>
    <row r="19">
      <c r="A19" s="3" t="inlineStr">
        <is>
          <t>Disclosure Of Quantitative Information About Rightofuse Assets [Line Items]</t>
        </is>
      </c>
      <c r="B19" s="4" t="inlineStr">
        <is>
          <t xml:space="preserve"> </t>
        </is>
      </c>
    </row>
    <row r="20">
      <c r="A20" s="4" t="inlineStr">
        <is>
          <t>Lease term</t>
        </is>
      </c>
      <c r="B20" s="4" t="inlineStr">
        <is>
          <t>5 years</t>
        </is>
      </c>
    </row>
    <row r="21">
      <c r="A21" s="4" t="inlineStr">
        <is>
          <t>Property Lease | Bottom of Range</t>
        </is>
      </c>
      <c r="B21" s="4" t="inlineStr">
        <is>
          <t xml:space="preserve"> </t>
        </is>
      </c>
    </row>
    <row r="22">
      <c r="A22" s="3" t="inlineStr">
        <is>
          <t>Disclosure Of Quantitative Information About Rightofuse Assets [Line Items]</t>
        </is>
      </c>
      <c r="B22" s="4" t="inlineStr">
        <is>
          <t xml:space="preserve"> </t>
        </is>
      </c>
    </row>
    <row r="23">
      <c r="A23" s="4" t="inlineStr">
        <is>
          <t>Lease term</t>
        </is>
      </c>
      <c r="B23" s="4" t="inlineStr">
        <is>
          <t>2 years</t>
        </is>
      </c>
    </row>
    <row r="24">
      <c r="A24" s="4" t="inlineStr">
        <is>
          <t>Property Lease | Top of Range</t>
        </is>
      </c>
      <c r="B24" s="4" t="inlineStr">
        <is>
          <t xml:space="preserve"> </t>
        </is>
      </c>
    </row>
    <row r="25">
      <c r="A25" s="3" t="inlineStr">
        <is>
          <t>Disclosure Of Quantitative Information About Rightofuse Assets [Line Items]</t>
        </is>
      </c>
      <c r="B25" s="4" t="inlineStr">
        <is>
          <t xml:space="preserve"> </t>
        </is>
      </c>
    </row>
    <row r="26">
      <c r="A26" s="4" t="inlineStr">
        <is>
          <t>Lease term</t>
        </is>
      </c>
      <c r="B26" s="4" t="inlineStr">
        <is>
          <t>10 years</t>
        </is>
      </c>
    </row>
    <row r="27">
      <c r="A27" s="4" t="inlineStr">
        <is>
          <t>Machinery, Industrial Equipment and Vehicles | Top of Range</t>
        </is>
      </c>
      <c r="B27" s="4" t="inlineStr">
        <is>
          <t xml:space="preserve"> </t>
        </is>
      </c>
    </row>
    <row r="28">
      <c r="A28" s="3" t="inlineStr">
        <is>
          <t>Disclosure Of Quantitative Information About Rightofuse Assets [Line Items]</t>
        </is>
      </c>
      <c r="B28" s="4" t="inlineStr">
        <is>
          <t xml:space="preserve"> </t>
        </is>
      </c>
    </row>
    <row r="29">
      <c r="A29" s="4" t="inlineStr">
        <is>
          <t>Lease term</t>
        </is>
      </c>
      <c r="B29" s="4" t="inlineStr">
        <is>
          <t>12 months</t>
        </is>
      </c>
    </row>
    <row r="30">
      <c r="A30" s="4" t="inlineStr">
        <is>
          <t>Office Equipment | Top of Range</t>
        </is>
      </c>
      <c r="B30" s="4" t="inlineStr">
        <is>
          <t xml:space="preserve"> </t>
        </is>
      </c>
    </row>
    <row r="31">
      <c r="A31" s="3" t="inlineStr">
        <is>
          <t>Disclosure Of Quantitative Information About Rightofuse Assets [Line Items]</t>
        </is>
      </c>
      <c r="B31" s="4" t="inlineStr">
        <is>
          <t xml:space="preserve"> </t>
        </is>
      </c>
    </row>
    <row r="32">
      <c r="A32" s="4" t="inlineStr">
        <is>
          <t>Operating leases with low value</t>
        </is>
      </c>
      <c r="B32" s="6" t="n">
        <v>5000</v>
      </c>
    </row>
    <row r="33">
      <c r="A33" s="4" t="inlineStr">
        <is>
          <t>Seven-year Property Lease</t>
        </is>
      </c>
      <c r="B33" s="4" t="inlineStr">
        <is>
          <t xml:space="preserve"> </t>
        </is>
      </c>
    </row>
    <row r="34">
      <c r="A34" s="3" t="inlineStr">
        <is>
          <t>Disclosure Of Quantitative Information About Rightofuse Assets [Line Items]</t>
        </is>
      </c>
      <c r="B34" s="4" t="inlineStr">
        <is>
          <t xml:space="preserve"> </t>
        </is>
      </c>
    </row>
    <row r="35">
      <c r="A35" s="4" t="inlineStr">
        <is>
          <t>Property lease term</t>
        </is>
      </c>
      <c r="B35" s="4" t="inlineStr">
        <is>
          <t>7 years</t>
        </is>
      </c>
    </row>
    <row r="36">
      <c r="A36" s="4" t="inlineStr">
        <is>
          <t>Undiscounted liability</t>
        </is>
      </c>
      <c r="B36" s="6" t="n">
        <v>1250000</v>
      </c>
    </row>
    <row r="37">
      <c r="A37" s="4" t="inlineStr">
        <is>
          <t>Three-year Property Lease</t>
        </is>
      </c>
      <c r="B37" s="4" t="inlineStr">
        <is>
          <t xml:space="preserve"> </t>
        </is>
      </c>
    </row>
    <row r="38">
      <c r="A38" s="3" t="inlineStr">
        <is>
          <t>Disclosure Of Quantitative Information About Rightofuse Assets [Line Items]</t>
        </is>
      </c>
      <c r="B38" s="4" t="inlineStr">
        <is>
          <t xml:space="preserve"> </t>
        </is>
      </c>
    </row>
    <row r="39">
      <c r="A39" s="4" t="inlineStr">
        <is>
          <t>Property lease term</t>
        </is>
      </c>
      <c r="B39" s="4" t="inlineStr">
        <is>
          <t>3 years</t>
        </is>
      </c>
    </row>
    <row r="40">
      <c r="A40" s="4" t="inlineStr">
        <is>
          <t>Undiscounted liability</t>
        </is>
      </c>
      <c r="B40" s="6" t="n">
        <v>45700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ovements in Leased Right of Use Assets (Details)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 of Use assets, Beginning balance</t>
        </is>
      </c>
      <c r="B4" s="6" t="n">
        <v>19289</v>
      </c>
      <c r="C4" s="4" t="inlineStr">
        <is>
          <t xml:space="preserve"> </t>
        </is>
      </c>
      <c r="D4" s="4" t="inlineStr">
        <is>
          <t xml:space="preserve"> </t>
        </is>
      </c>
    </row>
    <row r="5">
      <c r="A5" s="4" t="inlineStr">
        <is>
          <t>Depreciation charge for the year</t>
        </is>
      </c>
      <c r="B5" s="5" t="n">
        <v>6247</v>
      </c>
      <c r="C5" s="6" t="n">
        <v>6325</v>
      </c>
      <c r="D5" s="6" t="n">
        <v>6202</v>
      </c>
    </row>
    <row r="6">
      <c r="A6" s="4" t="inlineStr">
        <is>
          <t>Right of Use assets, Ending balance</t>
        </is>
      </c>
      <c r="B6" s="5" t="n">
        <v>18249</v>
      </c>
      <c r="C6" s="5" t="n">
        <v>19289</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 of Use assets, Beginning balance</t>
        </is>
      </c>
      <c r="B9" s="5" t="n">
        <v>41230</v>
      </c>
      <c r="C9" s="5" t="n">
        <v>38408</v>
      </c>
      <c r="D9" s="4" t="inlineStr">
        <is>
          <t xml:space="preserve"> </t>
        </is>
      </c>
    </row>
    <row r="10">
      <c r="A10" s="4" t="inlineStr">
        <is>
          <t>Acquisition of Perugini S.r.l.</t>
        </is>
      </c>
      <c r="B10" s="5" t="n">
        <v>1165</v>
      </c>
      <c r="C10" s="4" t="inlineStr">
        <is>
          <t xml:space="preserve"> </t>
        </is>
      </c>
      <c r="D10" s="4" t="inlineStr">
        <is>
          <t xml:space="preserve"> </t>
        </is>
      </c>
    </row>
    <row r="11">
      <c r="A11" s="4" t="inlineStr">
        <is>
          <t>Additions</t>
        </is>
      </c>
      <c r="B11" s="5" t="n">
        <v>4798</v>
      </c>
      <c r="C11" s="5" t="n">
        <v>2925</v>
      </c>
      <c r="D11" s="4" t="inlineStr">
        <is>
          <t xml:space="preserve"> </t>
        </is>
      </c>
    </row>
    <row r="12">
      <c r="A12" s="4" t="inlineStr">
        <is>
          <t>Disposals</t>
        </is>
      </c>
      <c r="B12" s="5" t="n">
        <v>-202</v>
      </c>
      <c r="C12" s="5" t="n">
        <v>-747</v>
      </c>
      <c r="D12" s="4" t="inlineStr">
        <is>
          <t xml:space="preserve"> </t>
        </is>
      </c>
    </row>
    <row r="13">
      <c r="A13" s="4" t="inlineStr">
        <is>
          <t>Exchange rate differences</t>
        </is>
      </c>
      <c r="B13" s="5" t="n">
        <v>-482</v>
      </c>
      <c r="C13" s="5" t="n">
        <v>644</v>
      </c>
      <c r="D13" s="4" t="inlineStr">
        <is>
          <t xml:space="preserve"> </t>
        </is>
      </c>
    </row>
    <row r="14">
      <c r="A14" s="4" t="inlineStr">
        <is>
          <t>Right of Use assets, Ending balance</t>
        </is>
      </c>
      <c r="B14" s="5" t="n">
        <v>46509</v>
      </c>
      <c r="C14" s="5" t="n">
        <v>41230</v>
      </c>
      <c r="D14" s="5" t="n">
        <v>38408</v>
      </c>
    </row>
    <row r="15">
      <c r="A15" s="4" t="inlineStr">
        <is>
          <t>Depreciation</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Right of Use assets, Beginning balance</t>
        </is>
      </c>
      <c r="B17" s="5" t="n">
        <v>21941</v>
      </c>
      <c r="C17" s="5" t="n">
        <v>15718</v>
      </c>
      <c r="D17" s="4" t="inlineStr">
        <is>
          <t xml:space="preserve"> </t>
        </is>
      </c>
    </row>
    <row r="18">
      <c r="A18" s="4" t="inlineStr">
        <is>
          <t>Acquisition of Perugini S.r.l.</t>
        </is>
      </c>
      <c r="B18" s="5" t="n">
        <v>430</v>
      </c>
      <c r="C18" s="4" t="inlineStr">
        <is>
          <t xml:space="preserve"> </t>
        </is>
      </c>
      <c r="D18" s="4" t="inlineStr">
        <is>
          <t xml:space="preserve"> </t>
        </is>
      </c>
    </row>
    <row r="19">
      <c r="A19" s="4" t="inlineStr">
        <is>
          <t>Depreciation charge for the year</t>
        </is>
      </c>
      <c r="B19" s="5" t="n">
        <v>6247</v>
      </c>
      <c r="C19" s="5" t="n">
        <v>6324</v>
      </c>
      <c r="D19" s="4" t="inlineStr">
        <is>
          <t xml:space="preserve"> </t>
        </is>
      </c>
    </row>
    <row r="20">
      <c r="A20" s="4" t="inlineStr">
        <is>
          <t>Disposals</t>
        </is>
      </c>
      <c r="B20" s="5" t="n">
        <v>-158</v>
      </c>
      <c r="C20" s="5" t="n">
        <v>-218</v>
      </c>
      <c r="D20" s="4" t="inlineStr">
        <is>
          <t xml:space="preserve"> </t>
        </is>
      </c>
    </row>
    <row r="21">
      <c r="A21" s="4" t="inlineStr">
        <is>
          <t>Exchange rate differences</t>
        </is>
      </c>
      <c r="B21" s="5" t="n">
        <v>-200</v>
      </c>
      <c r="C21" s="5" t="n">
        <v>117</v>
      </c>
      <c r="D21" s="4" t="inlineStr">
        <is>
          <t xml:space="preserve"> </t>
        </is>
      </c>
    </row>
    <row r="22">
      <c r="A22" s="4" t="inlineStr">
        <is>
          <t>Right of Use assets, Ending balance</t>
        </is>
      </c>
      <c r="B22" s="5" t="n">
        <v>28260</v>
      </c>
      <c r="C22" s="5" t="n">
        <v>21941</v>
      </c>
      <c r="D22" s="5" t="n">
        <v>15718</v>
      </c>
    </row>
    <row r="23">
      <c r="A23" s="4" t="inlineStr">
        <is>
          <t>Buildings</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Right of Use assets, Beginning balance</t>
        </is>
      </c>
      <c r="B25" s="5" t="n">
        <v>11843</v>
      </c>
      <c r="C25" s="4" t="inlineStr">
        <is>
          <t xml:space="preserve"> </t>
        </is>
      </c>
      <c r="D25" s="4" t="inlineStr">
        <is>
          <t xml:space="preserve"> </t>
        </is>
      </c>
    </row>
    <row r="26">
      <c r="A26" s="4" t="inlineStr">
        <is>
          <t>Right of Use assets, Ending balance</t>
        </is>
      </c>
      <c r="B26" s="5" t="n">
        <v>11756</v>
      </c>
      <c r="C26" s="5" t="n">
        <v>11843</v>
      </c>
      <c r="D26" s="4" t="inlineStr">
        <is>
          <t xml:space="preserve"> </t>
        </is>
      </c>
    </row>
    <row r="27">
      <c r="A27" s="4" t="inlineStr">
        <is>
          <t>Buildings | Cost</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Right of Use assets, Beginning balance</t>
        </is>
      </c>
      <c r="B29" s="5" t="n">
        <v>20518</v>
      </c>
      <c r="C29" s="5" t="n">
        <v>18966</v>
      </c>
      <c r="D29" s="4" t="inlineStr">
        <is>
          <t xml:space="preserve"> </t>
        </is>
      </c>
    </row>
    <row r="30">
      <c r="A30" s="4" t="inlineStr">
        <is>
          <t>Additions</t>
        </is>
      </c>
      <c r="B30" s="5" t="n">
        <v>3112</v>
      </c>
      <c r="C30" s="5" t="n">
        <v>1554</v>
      </c>
      <c r="D30" s="4" t="inlineStr">
        <is>
          <t xml:space="preserve"> </t>
        </is>
      </c>
    </row>
    <row r="31">
      <c r="A31" s="4" t="inlineStr">
        <is>
          <t>Disposals</t>
        </is>
      </c>
      <c r="B31" s="5" t="n">
        <v>-139</v>
      </c>
      <c r="C31" s="5" t="n">
        <v>-610</v>
      </c>
      <c r="D31" s="4" t="inlineStr">
        <is>
          <t xml:space="preserve"> </t>
        </is>
      </c>
    </row>
    <row r="32">
      <c r="A32" s="4" t="inlineStr">
        <is>
          <t>Exchange rate differences</t>
        </is>
      </c>
      <c r="B32" s="5" t="n">
        <v>-471</v>
      </c>
      <c r="C32" s="5" t="n">
        <v>608</v>
      </c>
      <c r="D32" s="4" t="inlineStr">
        <is>
          <t xml:space="preserve"> </t>
        </is>
      </c>
    </row>
    <row r="33">
      <c r="A33" s="4" t="inlineStr">
        <is>
          <t>Right of Use assets, Ending balance</t>
        </is>
      </c>
      <c r="B33" s="5" t="n">
        <v>23020</v>
      </c>
      <c r="C33" s="5" t="n">
        <v>20518</v>
      </c>
      <c r="D33" s="5" t="n">
        <v>18966</v>
      </c>
    </row>
    <row r="34">
      <c r="A34" s="4" t="inlineStr">
        <is>
          <t>Buildings | Depreciation</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Right of Use assets, Beginning balance</t>
        </is>
      </c>
      <c r="B36" s="5" t="n">
        <v>8675</v>
      </c>
      <c r="C36" s="5" t="n">
        <v>6039</v>
      </c>
      <c r="D36" s="4" t="inlineStr">
        <is>
          <t xml:space="preserve"> </t>
        </is>
      </c>
    </row>
    <row r="37">
      <c r="A37" s="4" t="inlineStr">
        <is>
          <t>Depreciation charge for the year</t>
        </is>
      </c>
      <c r="B37" s="5" t="n">
        <v>2873</v>
      </c>
      <c r="C37" s="5" t="n">
        <v>2658</v>
      </c>
      <c r="D37" s="4" t="inlineStr">
        <is>
          <t xml:space="preserve"> </t>
        </is>
      </c>
    </row>
    <row r="38">
      <c r="A38" s="4" t="inlineStr">
        <is>
          <t>Disposals</t>
        </is>
      </c>
      <c r="B38" s="5" t="n">
        <v>-98</v>
      </c>
      <c r="C38" s="5" t="n">
        <v>-131</v>
      </c>
      <c r="D38" s="4" t="inlineStr">
        <is>
          <t xml:space="preserve"> </t>
        </is>
      </c>
    </row>
    <row r="39">
      <c r="A39" s="4" t="inlineStr">
        <is>
          <t>Exchange rate differences</t>
        </is>
      </c>
      <c r="B39" s="5" t="n">
        <v>-186</v>
      </c>
      <c r="C39" s="5" t="n">
        <v>109</v>
      </c>
      <c r="D39" s="4" t="inlineStr">
        <is>
          <t xml:space="preserve"> </t>
        </is>
      </c>
    </row>
    <row r="40">
      <c r="A40" s="4" t="inlineStr">
        <is>
          <t>Right of Use assets, Ending balance</t>
        </is>
      </c>
      <c r="B40" s="5" t="n">
        <v>11264</v>
      </c>
      <c r="C40" s="5" t="n">
        <v>8675</v>
      </c>
      <c r="D40" s="5" t="n">
        <v>6039</v>
      </c>
    </row>
    <row r="41">
      <c r="A41" s="4" t="inlineStr">
        <is>
          <t>Plant and Machinery</t>
        </is>
      </c>
      <c r="B41" s="4" t="inlineStr">
        <is>
          <t xml:space="preserve"> </t>
        </is>
      </c>
      <c r="C41" s="4" t="inlineStr">
        <is>
          <t xml:space="preserve"> </t>
        </is>
      </c>
      <c r="D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row>
    <row r="43">
      <c r="A43" s="4" t="inlineStr">
        <is>
          <t>Right of Use assets, Beginning balance</t>
        </is>
      </c>
      <c r="B43" s="5" t="n">
        <v>3354</v>
      </c>
      <c r="C43" s="4" t="inlineStr">
        <is>
          <t xml:space="preserve"> </t>
        </is>
      </c>
      <c r="D43" s="4" t="inlineStr">
        <is>
          <t xml:space="preserve"> </t>
        </is>
      </c>
    </row>
    <row r="44">
      <c r="A44" s="4" t="inlineStr">
        <is>
          <t>Right of Use assets, Ending balance</t>
        </is>
      </c>
      <c r="B44" s="5" t="n">
        <v>2597</v>
      </c>
      <c r="C44" s="5" t="n">
        <v>3354</v>
      </c>
      <c r="D44" s="4" t="inlineStr">
        <is>
          <t xml:space="preserve"> </t>
        </is>
      </c>
    </row>
    <row r="45">
      <c r="A45" s="4" t="inlineStr">
        <is>
          <t>Plant and Machinery | Cost</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Right of Use assets, Beginning balance</t>
        </is>
      </c>
      <c r="B47" s="5" t="n">
        <v>8815</v>
      </c>
      <c r="C47" s="5" t="n">
        <v>8795</v>
      </c>
      <c r="D47" s="4" t="inlineStr">
        <is>
          <t xml:space="preserve"> </t>
        </is>
      </c>
    </row>
    <row r="48">
      <c r="A48" s="4" t="inlineStr">
        <is>
          <t>Acquisition of Perugini S.r.l.</t>
        </is>
      </c>
      <c r="B48" s="5" t="n">
        <v>1085</v>
      </c>
      <c r="C48" s="4" t="inlineStr">
        <is>
          <t xml:space="preserve"> </t>
        </is>
      </c>
      <c r="D48" s="4" t="inlineStr">
        <is>
          <t xml:space="preserve"> </t>
        </is>
      </c>
    </row>
    <row r="49">
      <c r="A49" s="4" t="inlineStr">
        <is>
          <t>Exchange rate differences</t>
        </is>
      </c>
      <c r="B49" s="5" t="n">
        <v>-12</v>
      </c>
      <c r="C49" s="5" t="n">
        <v>20</v>
      </c>
      <c r="D49" s="4" t="inlineStr">
        <is>
          <t xml:space="preserve"> </t>
        </is>
      </c>
    </row>
    <row r="50">
      <c r="A50" s="4" t="inlineStr">
        <is>
          <t>Right of Use assets, Ending balance</t>
        </is>
      </c>
      <c r="B50" s="5" t="n">
        <v>9888</v>
      </c>
      <c r="C50" s="5" t="n">
        <v>8815</v>
      </c>
      <c r="D50" s="5" t="n">
        <v>8795</v>
      </c>
    </row>
    <row r="51">
      <c r="A51" s="4" t="inlineStr">
        <is>
          <t>Plant and Machinery | Depreciation</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Right of Use assets, Beginning balance</t>
        </is>
      </c>
      <c r="B53" s="5" t="n">
        <v>5461</v>
      </c>
      <c r="C53" s="5" t="n">
        <v>3905</v>
      </c>
      <c r="D53" s="4" t="inlineStr">
        <is>
          <t xml:space="preserve"> </t>
        </is>
      </c>
    </row>
    <row r="54">
      <c r="A54" s="4" t="inlineStr">
        <is>
          <t>Acquisition of Perugini S.r.l.</t>
        </is>
      </c>
      <c r="B54" s="5" t="n">
        <v>356</v>
      </c>
      <c r="C54" s="4" t="inlineStr">
        <is>
          <t xml:space="preserve"> </t>
        </is>
      </c>
      <c r="D54" s="4" t="inlineStr">
        <is>
          <t xml:space="preserve"> </t>
        </is>
      </c>
    </row>
    <row r="55">
      <c r="A55" s="4" t="inlineStr">
        <is>
          <t>Depreciation charge for the year</t>
        </is>
      </c>
      <c r="B55" s="5" t="n">
        <v>1480</v>
      </c>
      <c r="C55" s="5" t="n">
        <v>1553</v>
      </c>
      <c r="D55" s="4" t="inlineStr">
        <is>
          <t xml:space="preserve"> </t>
        </is>
      </c>
    </row>
    <row r="56">
      <c r="A56" s="4" t="inlineStr">
        <is>
          <t>Exchange rate differences</t>
        </is>
      </c>
      <c r="B56" s="5" t="n">
        <v>-6</v>
      </c>
      <c r="C56" s="5" t="n">
        <v>3</v>
      </c>
      <c r="D56" s="4" t="inlineStr">
        <is>
          <t xml:space="preserve"> </t>
        </is>
      </c>
    </row>
    <row r="57">
      <c r="A57" s="4" t="inlineStr">
        <is>
          <t>Right of Use assets, Ending balance</t>
        </is>
      </c>
      <c r="B57" s="5" t="n">
        <v>7291</v>
      </c>
      <c r="C57" s="5" t="n">
        <v>5461</v>
      </c>
      <c r="D57" s="5" t="n">
        <v>3905</v>
      </c>
    </row>
    <row r="58">
      <c r="A58" s="4" t="inlineStr">
        <is>
          <t>Industrial Equipment</t>
        </is>
      </c>
      <c r="B58" s="4" t="inlineStr">
        <is>
          <t xml:space="preserve"> </t>
        </is>
      </c>
      <c r="C58" s="4" t="inlineStr">
        <is>
          <t xml:space="preserve"> </t>
        </is>
      </c>
      <c r="D58" s="4" t="inlineStr">
        <is>
          <t xml:space="preserve"> </t>
        </is>
      </c>
    </row>
    <row r="59">
      <c r="A59" s="3" t="inlineStr">
        <is>
          <t>Disclosure Of Quantitative Information About Rightofuse Assets [Line Items]</t>
        </is>
      </c>
      <c r="B59" s="4" t="inlineStr">
        <is>
          <t xml:space="preserve"> </t>
        </is>
      </c>
      <c r="C59" s="4" t="inlineStr">
        <is>
          <t xml:space="preserve"> </t>
        </is>
      </c>
      <c r="D59" s="4" t="inlineStr">
        <is>
          <t xml:space="preserve"> </t>
        </is>
      </c>
    </row>
    <row r="60">
      <c r="A60" s="4" t="inlineStr">
        <is>
          <t>Right of Use assets, Beginning balance</t>
        </is>
      </c>
      <c r="B60" s="5" t="n">
        <v>72</v>
      </c>
      <c r="C60" s="4" t="inlineStr">
        <is>
          <t xml:space="preserve"> </t>
        </is>
      </c>
      <c r="D60" s="4" t="inlineStr">
        <is>
          <t xml:space="preserve"> </t>
        </is>
      </c>
    </row>
    <row r="61">
      <c r="A61" s="4" t="inlineStr">
        <is>
          <t>Right of Use assets, Ending balance</t>
        </is>
      </c>
      <c r="B61" s="5" t="n">
        <v>24</v>
      </c>
      <c r="C61" s="5" t="n">
        <v>72</v>
      </c>
      <c r="D61" s="4" t="inlineStr">
        <is>
          <t xml:space="preserve"> </t>
        </is>
      </c>
    </row>
    <row r="62">
      <c r="A62" s="4" t="inlineStr">
        <is>
          <t>Industrial Equipment | Cost</t>
        </is>
      </c>
      <c r="B62" s="4" t="inlineStr">
        <is>
          <t xml:space="preserve"> </t>
        </is>
      </c>
      <c r="C62" s="4" t="inlineStr">
        <is>
          <t xml:space="preserve"> </t>
        </is>
      </c>
      <c r="D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row>
    <row r="64">
      <c r="A64" s="4" t="inlineStr">
        <is>
          <t>Right of Use assets, Beginning balance</t>
        </is>
      </c>
      <c r="B64" s="5" t="n">
        <v>346</v>
      </c>
      <c r="C64" s="5" t="n">
        <v>346</v>
      </c>
      <c r="D64" s="4" t="inlineStr">
        <is>
          <t xml:space="preserve"> </t>
        </is>
      </c>
    </row>
    <row r="65">
      <c r="A65" s="4" t="inlineStr">
        <is>
          <t>Right of Use assets, Ending balance</t>
        </is>
      </c>
      <c r="B65" s="5" t="n">
        <v>346</v>
      </c>
      <c r="C65" s="5" t="n">
        <v>346</v>
      </c>
      <c r="D65" s="5" t="n">
        <v>346</v>
      </c>
    </row>
    <row r="66">
      <c r="A66" s="4" t="inlineStr">
        <is>
          <t>Industrial Equipment | Depreciation</t>
        </is>
      </c>
      <c r="B66" s="4" t="inlineStr">
        <is>
          <t xml:space="preserve"> </t>
        </is>
      </c>
      <c r="C66" s="4" t="inlineStr">
        <is>
          <t xml:space="preserve"> </t>
        </is>
      </c>
      <c r="D66" s="4" t="inlineStr">
        <is>
          <t xml:space="preserve"> </t>
        </is>
      </c>
    </row>
    <row r="67">
      <c r="A67" s="3" t="inlineStr">
        <is>
          <t>Disclosure Of Quantitative Information About Rightofuse Assets [Line Items]</t>
        </is>
      </c>
      <c r="B67" s="4" t="inlineStr">
        <is>
          <t xml:space="preserve"> </t>
        </is>
      </c>
      <c r="C67" s="4" t="inlineStr">
        <is>
          <t xml:space="preserve"> </t>
        </is>
      </c>
      <c r="D67" s="4" t="inlineStr">
        <is>
          <t xml:space="preserve"> </t>
        </is>
      </c>
    </row>
    <row r="68">
      <c r="A68" s="4" t="inlineStr">
        <is>
          <t>Right of Use assets, Beginning balance</t>
        </is>
      </c>
      <c r="B68" s="5" t="n">
        <v>274</v>
      </c>
      <c r="C68" s="5" t="n">
        <v>202</v>
      </c>
      <c r="D68" s="4" t="inlineStr">
        <is>
          <t xml:space="preserve"> </t>
        </is>
      </c>
    </row>
    <row r="69">
      <c r="A69" s="4" t="inlineStr">
        <is>
          <t>Depreciation charge for the year</t>
        </is>
      </c>
      <c r="B69" s="5" t="n">
        <v>48</v>
      </c>
      <c r="C69" s="5" t="n">
        <v>72</v>
      </c>
      <c r="D69" s="4" t="inlineStr">
        <is>
          <t xml:space="preserve"> </t>
        </is>
      </c>
    </row>
    <row r="70">
      <c r="A70" s="4" t="inlineStr">
        <is>
          <t>Right of Use assets, Ending balance</t>
        </is>
      </c>
      <c r="B70" s="5" t="n">
        <v>322</v>
      </c>
      <c r="C70" s="5" t="n">
        <v>274</v>
      </c>
      <c r="D70" s="5" t="n">
        <v>202</v>
      </c>
    </row>
    <row r="71">
      <c r="A71" s="4" t="inlineStr">
        <is>
          <t>Other Tangible Assets</t>
        </is>
      </c>
      <c r="B71" s="4" t="inlineStr">
        <is>
          <t xml:space="preserve"> </t>
        </is>
      </c>
      <c r="C71" s="4" t="inlineStr">
        <is>
          <t xml:space="preserve"> </t>
        </is>
      </c>
      <c r="D71" s="4" t="inlineStr">
        <is>
          <t xml:space="preserve"> </t>
        </is>
      </c>
    </row>
    <row r="72">
      <c r="A72" s="3" t="inlineStr">
        <is>
          <t>Disclosure Of Quantitative Information About Rightofuse Assets [Line Items]</t>
        </is>
      </c>
      <c r="B72" s="4" t="inlineStr">
        <is>
          <t xml:space="preserve"> </t>
        </is>
      </c>
      <c r="C72" s="4" t="inlineStr">
        <is>
          <t xml:space="preserve"> </t>
        </is>
      </c>
      <c r="D72" s="4" t="inlineStr">
        <is>
          <t xml:space="preserve"> </t>
        </is>
      </c>
    </row>
    <row r="73">
      <c r="A73" s="4" t="inlineStr">
        <is>
          <t>Right of Use assets, Beginning balance</t>
        </is>
      </c>
      <c r="B73" s="5" t="n">
        <v>4020</v>
      </c>
      <c r="C73" s="4" t="inlineStr">
        <is>
          <t xml:space="preserve"> </t>
        </is>
      </c>
      <c r="D73" s="4" t="inlineStr">
        <is>
          <t xml:space="preserve"> </t>
        </is>
      </c>
    </row>
    <row r="74">
      <c r="A74" s="4" t="inlineStr">
        <is>
          <t>Right of Use assets, Ending balance</t>
        </is>
      </c>
      <c r="B74" s="5" t="n">
        <v>3872</v>
      </c>
      <c r="C74" s="5" t="n">
        <v>4020</v>
      </c>
      <c r="D74" s="4" t="inlineStr">
        <is>
          <t xml:space="preserve"> </t>
        </is>
      </c>
    </row>
    <row r="75">
      <c r="A75" s="4" t="inlineStr">
        <is>
          <t>Other Tangible Assets | Cost</t>
        </is>
      </c>
      <c r="B75" s="4" t="inlineStr">
        <is>
          <t xml:space="preserve"> </t>
        </is>
      </c>
      <c r="C75" s="4" t="inlineStr">
        <is>
          <t xml:space="preserve"> </t>
        </is>
      </c>
      <c r="D75" s="4" t="inlineStr">
        <is>
          <t xml:space="preserve"> </t>
        </is>
      </c>
    </row>
    <row r="76">
      <c r="A76" s="3" t="inlineStr">
        <is>
          <t>Disclosure Of Quantitative Information About Rightofuse Assets [Line Items]</t>
        </is>
      </c>
      <c r="B76" s="4" t="inlineStr">
        <is>
          <t xml:space="preserve"> </t>
        </is>
      </c>
      <c r="C76" s="4" t="inlineStr">
        <is>
          <t xml:space="preserve"> </t>
        </is>
      </c>
      <c r="D76" s="4" t="inlineStr">
        <is>
          <t xml:space="preserve"> </t>
        </is>
      </c>
    </row>
    <row r="77">
      <c r="A77" s="4" t="inlineStr">
        <is>
          <t>Right of Use assets, Beginning balance</t>
        </is>
      </c>
      <c r="B77" s="5" t="n">
        <v>11551</v>
      </c>
      <c r="C77" s="5" t="n">
        <v>10301</v>
      </c>
      <c r="D77" s="4" t="inlineStr">
        <is>
          <t xml:space="preserve"> </t>
        </is>
      </c>
    </row>
    <row r="78">
      <c r="A78" s="4" t="inlineStr">
        <is>
          <t>Acquisition of Perugini S.r.l.</t>
        </is>
      </c>
      <c r="B78" s="5" t="n">
        <v>80</v>
      </c>
      <c r="C78" s="4" t="inlineStr">
        <is>
          <t xml:space="preserve"> </t>
        </is>
      </c>
      <c r="D78" s="4" t="inlineStr">
        <is>
          <t xml:space="preserve"> </t>
        </is>
      </c>
    </row>
    <row r="79">
      <c r="A79" s="4" t="inlineStr">
        <is>
          <t>Additions</t>
        </is>
      </c>
      <c r="B79" s="5" t="n">
        <v>1686</v>
      </c>
      <c r="C79" s="5" t="n">
        <v>1371</v>
      </c>
      <c r="D79" s="4" t="inlineStr">
        <is>
          <t xml:space="preserve"> </t>
        </is>
      </c>
    </row>
    <row r="80">
      <c r="A80" s="4" t="inlineStr">
        <is>
          <t>Disposals</t>
        </is>
      </c>
      <c r="B80" s="5" t="n">
        <v>-63</v>
      </c>
      <c r="C80" s="5" t="n">
        <v>-137</v>
      </c>
      <c r="D80" s="4" t="inlineStr">
        <is>
          <t xml:space="preserve"> </t>
        </is>
      </c>
    </row>
    <row r="81">
      <c r="A81" s="4" t="inlineStr">
        <is>
          <t>Exchange rate differences</t>
        </is>
      </c>
      <c r="B81" s="5" t="n">
        <v>1</v>
      </c>
      <c r="C81" s="5" t="n">
        <v>16</v>
      </c>
      <c r="D81" s="4" t="inlineStr">
        <is>
          <t xml:space="preserve"> </t>
        </is>
      </c>
    </row>
    <row r="82">
      <c r="A82" s="4" t="inlineStr">
        <is>
          <t>Right of Use assets, Ending balance</t>
        </is>
      </c>
      <c r="B82" s="5" t="n">
        <v>13255</v>
      </c>
      <c r="C82" s="5" t="n">
        <v>11551</v>
      </c>
      <c r="D82" s="5" t="n">
        <v>10301</v>
      </c>
    </row>
    <row r="83">
      <c r="A83" s="4" t="inlineStr">
        <is>
          <t>Other Tangible Assets | Depreciation</t>
        </is>
      </c>
      <c r="B83" s="4" t="inlineStr">
        <is>
          <t xml:space="preserve"> </t>
        </is>
      </c>
      <c r="C83" s="4" t="inlineStr">
        <is>
          <t xml:space="preserve"> </t>
        </is>
      </c>
      <c r="D83" s="4" t="inlineStr">
        <is>
          <t xml:space="preserve"> </t>
        </is>
      </c>
    </row>
    <row r="84">
      <c r="A84" s="3" t="inlineStr">
        <is>
          <t>Disclosure Of Quantitative Information About Rightofuse Assets [Line Items]</t>
        </is>
      </c>
      <c r="B84" s="4" t="inlineStr">
        <is>
          <t xml:space="preserve"> </t>
        </is>
      </c>
      <c r="C84" s="4" t="inlineStr">
        <is>
          <t xml:space="preserve"> </t>
        </is>
      </c>
      <c r="D84" s="4" t="inlineStr">
        <is>
          <t xml:space="preserve"> </t>
        </is>
      </c>
    </row>
    <row r="85">
      <c r="A85" s="4" t="inlineStr">
        <is>
          <t>Right of Use assets, Beginning balance</t>
        </is>
      </c>
      <c r="B85" s="5" t="n">
        <v>7531</v>
      </c>
      <c r="C85" s="5" t="n">
        <v>5572</v>
      </c>
      <c r="D85" s="4" t="inlineStr">
        <is>
          <t xml:space="preserve"> </t>
        </is>
      </c>
    </row>
    <row r="86">
      <c r="A86" s="4" t="inlineStr">
        <is>
          <t>Acquisition of Perugini S.r.l.</t>
        </is>
      </c>
      <c r="B86" s="5" t="n">
        <v>74</v>
      </c>
      <c r="C86" s="4" t="inlineStr">
        <is>
          <t xml:space="preserve"> </t>
        </is>
      </c>
      <c r="D86" s="4" t="inlineStr">
        <is>
          <t xml:space="preserve"> </t>
        </is>
      </c>
    </row>
    <row r="87">
      <c r="A87" s="4" t="inlineStr">
        <is>
          <t>Depreciation charge for the year</t>
        </is>
      </c>
      <c r="B87" s="5" t="n">
        <v>1846</v>
      </c>
      <c r="C87" s="5" t="n">
        <v>2041</v>
      </c>
      <c r="D87" s="4" t="inlineStr">
        <is>
          <t xml:space="preserve"> </t>
        </is>
      </c>
    </row>
    <row r="88">
      <c r="A88" s="4" t="inlineStr">
        <is>
          <t>Disposals</t>
        </is>
      </c>
      <c r="B88" s="5" t="n">
        <v>-60</v>
      </c>
      <c r="C88" s="5" t="n">
        <v>-87</v>
      </c>
      <c r="D88" s="4" t="inlineStr">
        <is>
          <t xml:space="preserve"> </t>
        </is>
      </c>
    </row>
    <row r="89">
      <c r="A89" s="4" t="inlineStr">
        <is>
          <t>Exchange rate differences</t>
        </is>
      </c>
      <c r="B89" s="5" t="n">
        <v>-8</v>
      </c>
      <c r="C89" s="5" t="n">
        <v>5</v>
      </c>
      <c r="D89" s="4" t="inlineStr">
        <is>
          <t xml:space="preserve"> </t>
        </is>
      </c>
    </row>
    <row r="90">
      <c r="A90" s="4" t="inlineStr">
        <is>
          <t>Right of Use assets, Ending balance</t>
        </is>
      </c>
      <c r="B90" s="6" t="n">
        <v>9383</v>
      </c>
      <c r="C90" s="6" t="n">
        <v>7531</v>
      </c>
      <c r="D90" s="6" t="n">
        <v>557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Lease Liabilities (Details) - EUR (€) €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Lease liabilities, Beginning balance</t>
        </is>
      </c>
      <c r="B4" s="6" t="n">
        <v>19982</v>
      </c>
      <c r="C4" s="6" t="n">
        <v>23127</v>
      </c>
      <c r="D4" s="4" t="inlineStr">
        <is>
          <t xml:space="preserve"> </t>
        </is>
      </c>
    </row>
    <row r="5">
      <c r="A5" s="4" t="inlineStr">
        <is>
          <t>Additions</t>
        </is>
      </c>
      <c r="B5" s="5" t="n">
        <v>4589</v>
      </c>
      <c r="C5" s="5" t="n">
        <v>2866</v>
      </c>
      <c r="D5" s="4" t="inlineStr">
        <is>
          <t xml:space="preserve"> </t>
        </is>
      </c>
    </row>
    <row r="6">
      <c r="A6" s="4" t="inlineStr">
        <is>
          <t>Acquisition of Perugini S.r.l.</t>
        </is>
      </c>
      <c r="B6" s="5" t="n">
        <v>621</v>
      </c>
      <c r="C6" s="4" t="inlineStr">
        <is>
          <t xml:space="preserve"> </t>
        </is>
      </c>
      <c r="D6" s="4" t="inlineStr">
        <is>
          <t xml:space="preserve"> </t>
        </is>
      </c>
    </row>
    <row r="7">
      <c r="A7" s="4" t="inlineStr">
        <is>
          <t>Accretion of interest</t>
        </is>
      </c>
      <c r="B7" s="5" t="n">
        <v>581</v>
      </c>
      <c r="C7" s="5" t="n">
        <v>573</v>
      </c>
      <c r="D7" s="6" t="n">
        <v>585</v>
      </c>
    </row>
    <row r="8">
      <c r="A8" s="4" t="inlineStr">
        <is>
          <t>Payments</t>
        </is>
      </c>
      <c r="B8" s="5" t="n">
        <v>-6521</v>
      </c>
      <c r="C8" s="5" t="n">
        <v>-6595</v>
      </c>
      <c r="D8" s="4" t="inlineStr">
        <is>
          <t xml:space="preserve"> </t>
        </is>
      </c>
    </row>
    <row r="9">
      <c r="A9" s="4" t="inlineStr">
        <is>
          <t>Early terminated contracts</t>
        </is>
      </c>
      <c r="B9" s="5" t="n">
        <v>-22</v>
      </c>
      <c r="C9" s="5" t="n">
        <v>-527</v>
      </c>
      <c r="D9" s="4" t="inlineStr">
        <is>
          <t xml:space="preserve"> </t>
        </is>
      </c>
    </row>
    <row r="10">
      <c r="A10" s="4" t="inlineStr">
        <is>
          <t>Exchange difference</t>
        </is>
      </c>
      <c r="B10" s="5" t="n">
        <v>-285</v>
      </c>
      <c r="C10" s="5" t="n">
        <v>538</v>
      </c>
      <c r="D10" s="4" t="inlineStr">
        <is>
          <t xml:space="preserve"> </t>
        </is>
      </c>
    </row>
    <row r="11">
      <c r="A11" s="4" t="inlineStr">
        <is>
          <t>Lease liabilities, Ending balance</t>
        </is>
      </c>
      <c r="B11" s="5" t="n">
        <v>18945</v>
      </c>
      <c r="C11" s="5" t="n">
        <v>19982</v>
      </c>
      <c r="D11" s="6" t="n">
        <v>23127</v>
      </c>
    </row>
    <row r="12">
      <c r="A12" s="4" t="inlineStr">
        <is>
          <t>Lease liabilities, Current</t>
        </is>
      </c>
      <c r="B12" s="5" t="n">
        <v>5841</v>
      </c>
      <c r="C12" s="5" t="n">
        <v>5325</v>
      </c>
      <c r="D12" s="4" t="inlineStr">
        <is>
          <t xml:space="preserve"> </t>
        </is>
      </c>
    </row>
    <row r="13">
      <c r="A13" s="4" t="inlineStr">
        <is>
          <t>Lease liabilities, Non-current</t>
        </is>
      </c>
      <c r="B13" s="6" t="n">
        <v>13104</v>
      </c>
      <c r="C13" s="6" t="n">
        <v>14657</v>
      </c>
      <c r="D13"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Profit or Loss (Details) - EUR (€) €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expense of Right of Use assets</t>
        </is>
      </c>
      <c r="B4" s="6" t="n">
        <v>6247</v>
      </c>
      <c r="C4" s="6" t="n">
        <v>6325</v>
      </c>
      <c r="D4" s="6" t="n">
        <v>6202</v>
      </c>
    </row>
    <row r="5">
      <c r="A5" s="4" t="inlineStr">
        <is>
          <t>Interest expense on lease liabilities</t>
        </is>
      </c>
      <c r="B5" s="5" t="n">
        <v>581</v>
      </c>
      <c r="C5" s="5" t="n">
        <v>573</v>
      </c>
      <c r="D5" s="5" t="n">
        <v>585</v>
      </c>
    </row>
    <row r="6">
      <c r="A6" s="4" t="inlineStr">
        <is>
          <t>Expense relating to short-term leases</t>
        </is>
      </c>
      <c r="B6" s="5" t="n">
        <v>2118</v>
      </c>
      <c r="C6" s="5" t="n">
        <v>1673</v>
      </c>
      <c r="D6" s="5" t="n">
        <v>1252</v>
      </c>
    </row>
    <row r="7">
      <c r="A7" s="4" t="inlineStr">
        <is>
          <t>Expense relating to leases of low-value assets</t>
        </is>
      </c>
      <c r="B7" s="5" t="n">
        <v>4749</v>
      </c>
      <c r="C7" s="5" t="n">
        <v>3968</v>
      </c>
      <c r="D7" s="5" t="n">
        <v>5180</v>
      </c>
    </row>
    <row r="8">
      <c r="A8" s="4" t="inlineStr">
        <is>
          <t>Total amount recognized in profit or loss</t>
        </is>
      </c>
      <c r="B8" s="6" t="n">
        <v>13695</v>
      </c>
      <c r="C8" s="6" t="n">
        <v>12539</v>
      </c>
      <c r="D8" s="6" t="n">
        <v>1321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formation by Nature</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Other Information by Nature</t>
        </is>
      </c>
      <c r="B4" s="4" t="inlineStr">
        <is>
          <t>10. Other information by nature The breakdown of the Selling and marketing, Research and development and General and administrative expenses by nature is as follows:
For the year ended December 31,
2023 2022 2021
(EUR thousand)
Personnel 63,939 64,543 46,489
Other costs and incomes 71,195 71,164 56,886
Depreciation and amortization 13,780 11,273 10,124
Expected credit losses 682 ( 760 ) ( 933 )
Total expenses 149,596 146,220 112,566 Depreciation and amortization can be broken down as follows:
For the year ended December 31,
2023 2022 2021
(EUR thousand)
Cost of sales 64,700 53,550 46,258
Selling and marketing expenses 700 722 787
Research and development expenses 4,754 3,468 3,353
General and administrative expenses 8,326 7,082 5,985
Total depreciation &amp; amortization 78,480 64,822 56,383 Depreciation and amortization recognized among general and administrative expenses include amortization of fair value adjustments from purchase price allocations on trademarks related to Balda Group companies amounting to EUR 1,039 thousand (EUR 1,039 thousand in 2022 and in 2021). For further details on amortization and depreciation for the years ended December 31, 2023 and 2022, reference should be made to the movements in property, plant and equipment, intangible assets and right of use assets ( Note 17 - 18 - 3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With Non-controlling Interest - Subsidiaries With Material Non-controlling Interest (Details) - EUR (€) € in Thousands</t>
        </is>
      </c>
      <c r="B1" s="2" t="inlineStr">
        <is>
          <t>12 Months Ended</t>
        </is>
      </c>
    </row>
    <row r="2">
      <c r="B2" s="2" t="inlineStr">
        <is>
          <t>Dec. 31, 2023</t>
        </is>
      </c>
      <c r="C2" s="2" t="inlineStr">
        <is>
          <t>Dec. 31, 2022</t>
        </is>
      </c>
      <c r="D2" s="2" t="inlineStr">
        <is>
          <t>Dec. 31, 2021</t>
        </is>
      </c>
    </row>
    <row r="3">
      <c r="A3" s="3" t="inlineStr">
        <is>
          <t>Proportion of equity interest held by non-controlling interests:</t>
        </is>
      </c>
      <c r="B3" s="4" t="inlineStr">
        <is>
          <t xml:space="preserve"> </t>
        </is>
      </c>
      <c r="C3" s="4" t="inlineStr">
        <is>
          <t xml:space="preserve"> </t>
        </is>
      </c>
      <c r="D3" s="4" t="inlineStr">
        <is>
          <t xml:space="preserve"> </t>
        </is>
      </c>
    </row>
    <row r="4">
      <c r="A4" s="4" t="inlineStr">
        <is>
          <t>Proportion of equity interest held by non-controlling interests</t>
        </is>
      </c>
      <c r="B4" s="6" t="n">
        <v>-55</v>
      </c>
      <c r="C4" s="6" t="n">
        <v>387</v>
      </c>
      <c r="D4" s="4" t="inlineStr">
        <is>
          <t xml:space="preserve"> </t>
        </is>
      </c>
    </row>
    <row r="5">
      <c r="A5" s="3" t="inlineStr">
        <is>
          <t>Profit allocated to material non-controlling interest:</t>
        </is>
      </c>
      <c r="B5" s="4" t="inlineStr">
        <is>
          <t xml:space="preserve"> </t>
        </is>
      </c>
      <c r="C5" s="4" t="inlineStr">
        <is>
          <t xml:space="preserve"> </t>
        </is>
      </c>
      <c r="D5" s="4" t="inlineStr">
        <is>
          <t xml:space="preserve"> </t>
        </is>
      </c>
    </row>
    <row r="6">
      <c r="A6" s="4" t="inlineStr">
        <is>
          <t>Profit allocated to material non-controlling interest</t>
        </is>
      </c>
      <c r="B6" s="6" t="n">
        <v>-59</v>
      </c>
      <c r="C6" s="6" t="n">
        <v>-167</v>
      </c>
      <c r="D6" s="6" t="n">
        <v>52</v>
      </c>
    </row>
    <row r="7">
      <c r="A7" s="4" t="inlineStr">
        <is>
          <t>Ompi of Japan Co., Ltd.</t>
        </is>
      </c>
      <c r="B7" s="4" t="inlineStr">
        <is>
          <t xml:space="preserve"> </t>
        </is>
      </c>
      <c r="C7" s="4" t="inlineStr">
        <is>
          <t xml:space="preserve"> </t>
        </is>
      </c>
      <c r="D7" s="4" t="inlineStr">
        <is>
          <t xml:space="preserve"> </t>
        </is>
      </c>
    </row>
    <row r="8">
      <c r="A8" s="3" t="inlineStr">
        <is>
          <t>Disclosure Of Significant Investments In Subsidiaries [Line Items]</t>
        </is>
      </c>
      <c r="B8" s="4" t="inlineStr">
        <is>
          <t xml:space="preserve"> </t>
        </is>
      </c>
      <c r="C8" s="4" t="inlineStr">
        <is>
          <t xml:space="preserve"> </t>
        </is>
      </c>
      <c r="D8" s="4" t="inlineStr">
        <is>
          <t xml:space="preserve"> </t>
        </is>
      </c>
    </row>
    <row r="9">
      <c r="A9" s="4" t="inlineStr">
        <is>
          <t>Country</t>
        </is>
      </c>
      <c r="B9" s="4" t="inlineStr">
        <is>
          <t>Japan</t>
        </is>
      </c>
      <c r="C9" s="4" t="inlineStr">
        <is>
          <t>Japan</t>
        </is>
      </c>
      <c r="D9" s="4" t="inlineStr">
        <is>
          <t xml:space="preserve"> </t>
        </is>
      </c>
    </row>
    <row r="10">
      <c r="A10" s="4" t="inlineStr">
        <is>
          <t>Percentage of equity interest held by non-controlling interests</t>
        </is>
      </c>
      <c r="B10" s="12" t="n">
        <v>0</v>
      </c>
      <c r="C10" s="12" t="n">
        <v>0.49</v>
      </c>
      <c r="D10" s="4" t="inlineStr">
        <is>
          <t xml:space="preserve"> </t>
        </is>
      </c>
    </row>
    <row r="11">
      <c r="A11" s="3" t="inlineStr">
        <is>
          <t>Proportion of equity interest held by non-controlling interests:</t>
        </is>
      </c>
      <c r="B11" s="4" t="inlineStr">
        <is>
          <t xml:space="preserve"> </t>
        </is>
      </c>
      <c r="C11" s="4" t="inlineStr">
        <is>
          <t xml:space="preserve"> </t>
        </is>
      </c>
      <c r="D11" s="4" t="inlineStr">
        <is>
          <t xml:space="preserve"> </t>
        </is>
      </c>
    </row>
    <row r="12">
      <c r="A12" s="4" t="inlineStr">
        <is>
          <t>Proportion of equity interest held by non-controlling interests</t>
        </is>
      </c>
      <c r="B12" s="4" t="inlineStr">
        <is>
          <t xml:space="preserve"> </t>
        </is>
      </c>
      <c r="C12" s="6" t="n">
        <v>451</v>
      </c>
      <c r="D12" s="4" t="inlineStr">
        <is>
          <t xml:space="preserve"> </t>
        </is>
      </c>
    </row>
    <row r="13">
      <c r="A13" s="3" t="inlineStr">
        <is>
          <t>Profit allocated to material non-controlling interest:</t>
        </is>
      </c>
      <c r="B13" s="4" t="inlineStr">
        <is>
          <t xml:space="preserve"> </t>
        </is>
      </c>
      <c r="C13" s="4" t="inlineStr">
        <is>
          <t xml:space="preserve"> </t>
        </is>
      </c>
      <c r="D13" s="4" t="inlineStr">
        <is>
          <t xml:space="preserve"> </t>
        </is>
      </c>
    </row>
    <row r="14">
      <c r="A14" s="4" t="inlineStr">
        <is>
          <t>Profit allocated to material non-controlling interest</t>
        </is>
      </c>
      <c r="B14" s="6" t="n">
        <v>-56</v>
      </c>
      <c r="C14" s="6" t="n">
        <v>-176</v>
      </c>
      <c r="D14" s="4" t="inlineStr">
        <is>
          <t xml:space="preserve"> </t>
        </is>
      </c>
    </row>
    <row r="15">
      <c r="A15" s="4" t="inlineStr">
        <is>
          <t>Medical Glass a.s.</t>
        </is>
      </c>
      <c r="B15" s="4" t="inlineStr">
        <is>
          <t xml:space="preserve"> </t>
        </is>
      </c>
      <c r="C15" s="4" t="inlineStr">
        <is>
          <t xml:space="preserve"> </t>
        </is>
      </c>
      <c r="D15" s="4" t="inlineStr">
        <is>
          <t xml:space="preserve"> </t>
        </is>
      </c>
    </row>
    <row r="16">
      <c r="A16" s="3" t="inlineStr">
        <is>
          <t>Disclosure Of Significant Investments In Subsidiaries [Line Items]</t>
        </is>
      </c>
      <c r="B16" s="4" t="inlineStr">
        <is>
          <t xml:space="preserve"> </t>
        </is>
      </c>
      <c r="C16" s="4" t="inlineStr">
        <is>
          <t xml:space="preserve"> </t>
        </is>
      </c>
      <c r="D16" s="4" t="inlineStr">
        <is>
          <t xml:space="preserve"> </t>
        </is>
      </c>
    </row>
    <row r="17">
      <c r="A17" s="4" t="inlineStr">
        <is>
          <t>Country</t>
        </is>
      </c>
      <c r="B17" s="4" t="inlineStr">
        <is>
          <t>Slovakia</t>
        </is>
      </c>
      <c r="C17" s="4" t="inlineStr">
        <is>
          <t>Slovakia</t>
        </is>
      </c>
      <c r="D17" s="4" t="inlineStr">
        <is>
          <t xml:space="preserve"> </t>
        </is>
      </c>
    </row>
    <row r="18">
      <c r="A18" s="4" t="inlineStr">
        <is>
          <t>Percentage of equity interest held by non-controlling interests</t>
        </is>
      </c>
      <c r="B18" s="8" t="n">
        <v>0.0026</v>
      </c>
      <c r="C18" s="8" t="n">
        <v>0.0026</v>
      </c>
      <c r="D18" s="4" t="inlineStr">
        <is>
          <t xml:space="preserve"> </t>
        </is>
      </c>
    </row>
    <row r="19">
      <c r="A19" s="3" t="inlineStr">
        <is>
          <t>Proportion of equity interest held by non-controlling interests:</t>
        </is>
      </c>
      <c r="B19" s="4" t="inlineStr">
        <is>
          <t xml:space="preserve"> </t>
        </is>
      </c>
      <c r="C19" s="4" t="inlineStr">
        <is>
          <t xml:space="preserve"> </t>
        </is>
      </c>
      <c r="D19" s="4" t="inlineStr">
        <is>
          <t xml:space="preserve"> </t>
        </is>
      </c>
    </row>
    <row r="20">
      <c r="A20" s="4" t="inlineStr">
        <is>
          <t>Proportion of equity interest held by non-controlling interests</t>
        </is>
      </c>
      <c r="B20" s="6" t="n">
        <v>-55</v>
      </c>
      <c r="C20" s="6" t="n">
        <v>-64</v>
      </c>
      <c r="D20" s="4" t="inlineStr">
        <is>
          <t xml:space="preserve"> </t>
        </is>
      </c>
    </row>
    <row r="21">
      <c r="A21" s="3" t="inlineStr">
        <is>
          <t>Profit allocated to material non-controlling interest:</t>
        </is>
      </c>
      <c r="B21" s="4" t="inlineStr">
        <is>
          <t xml:space="preserve"> </t>
        </is>
      </c>
      <c r="C21" s="4" t="inlineStr">
        <is>
          <t xml:space="preserve"> </t>
        </is>
      </c>
      <c r="D21" s="4" t="inlineStr">
        <is>
          <t xml:space="preserve"> </t>
        </is>
      </c>
    </row>
    <row r="22">
      <c r="A22" s="4" t="inlineStr">
        <is>
          <t>Profit allocated to material non-controlling interest</t>
        </is>
      </c>
      <c r="B22" s="6" t="n">
        <v>-3</v>
      </c>
      <c r="C22" s="6" t="n">
        <v>9</v>
      </c>
      <c r="D22"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idiaries with non-controlling interest (Additional Information) (Details) € in Thousands</t>
        </is>
      </c>
      <c r="B1" s="2" t="inlineStr">
        <is>
          <t>Jul. 31, 2023 EUR (€)</t>
        </is>
      </c>
    </row>
    <row r="2">
      <c r="A2" s="4" t="inlineStr">
        <is>
          <t>Ompi of Japan Co., Ltd.</t>
        </is>
      </c>
      <c r="B2" s="4" t="inlineStr">
        <is>
          <t xml:space="preserve"> </t>
        </is>
      </c>
    </row>
    <row r="3">
      <c r="A3" s="3" t="inlineStr">
        <is>
          <t>Disclosure Of Significant Investments In Subsidiaries [Line Items]</t>
        </is>
      </c>
      <c r="B3" s="4" t="inlineStr">
        <is>
          <t xml:space="preserve"> </t>
        </is>
      </c>
    </row>
    <row r="4">
      <c r="A4" s="4" t="inlineStr">
        <is>
          <t>Consideration paid for purchasing the non controlling interests</t>
        </is>
      </c>
      <c r="B4" s="6" t="n">
        <v>25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Disclosures - Additional Information (Details) € in Thousands, $ in Thousands, ¥ in Millions</t>
        </is>
      </c>
      <c r="C1" s="2" t="inlineStr">
        <is>
          <t>12 Months Ended</t>
        </is>
      </c>
    </row>
    <row r="2">
      <c r="B2" s="2" t="inlineStr">
        <is>
          <t>Nov. 13, 2021</t>
        </is>
      </c>
      <c r="C2" s="2" t="inlineStr">
        <is>
          <t>Dec. 31, 2023 EUR (€)</t>
        </is>
      </c>
      <c r="D2" s="2" t="inlineStr">
        <is>
          <t>Dec. 31, 2022 EUR (€)</t>
        </is>
      </c>
      <c r="E2" s="2" t="inlineStr">
        <is>
          <t>Dec. 31, 2021 EUR (€)</t>
        </is>
      </c>
      <c r="F2" s="2" t="inlineStr">
        <is>
          <t>Dec. 31, 2019 JPY (¥)</t>
        </is>
      </c>
      <c r="G2" s="2" t="inlineStr">
        <is>
          <t>Dec. 31, 2018 JPY (¥)</t>
        </is>
      </c>
      <c r="H2" s="2" t="inlineStr">
        <is>
          <t>Jan. 16, 2024 USD ($)</t>
        </is>
      </c>
      <c r="I2" s="2" t="inlineStr">
        <is>
          <t>Jun. 29,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 | €</t>
        </is>
      </c>
      <c r="B4" s="4" t="inlineStr">
        <is>
          <t xml:space="preserve"> </t>
        </is>
      </c>
      <c r="C4" s="6" t="n">
        <v>1085354</v>
      </c>
      <c r="D4" s="6" t="n">
        <v>983680</v>
      </c>
      <c r="E4" s="6" t="n">
        <v>843920</v>
      </c>
      <c r="F4" s="4" t="inlineStr">
        <is>
          <t xml:space="preserve"> </t>
        </is>
      </c>
      <c r="G4" s="4" t="inlineStr">
        <is>
          <t xml:space="preserve"> </t>
        </is>
      </c>
      <c r="H4" s="4" t="inlineStr">
        <is>
          <t xml:space="preserve"> </t>
        </is>
      </c>
      <c r="I4" s="4" t="inlineStr">
        <is>
          <t xml:space="preserve"> </t>
        </is>
      </c>
    </row>
    <row r="5">
      <c r="A5" s="4" t="inlineStr">
        <is>
          <t>Società Agricola Stella S.r.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equity interest in subsidiary</t>
        </is>
      </c>
      <c r="B7" s="12" t="n">
        <v>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equity interest held by non-controlling interests</t>
        </is>
      </c>
      <c r="B8" s="12" t="n">
        <v>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mpi of Japan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disbursed to related party | ¥</t>
        </is>
      </c>
      <c r="B11" s="4" t="inlineStr">
        <is>
          <t xml:space="preserve"> </t>
        </is>
      </c>
      <c r="C11" s="4" t="inlineStr">
        <is>
          <t xml:space="preserve"> </t>
        </is>
      </c>
      <c r="D11" s="4" t="inlineStr">
        <is>
          <t xml:space="preserve"> </t>
        </is>
      </c>
      <c r="E11" s="4" t="inlineStr">
        <is>
          <t xml:space="preserve"> </t>
        </is>
      </c>
      <c r="F11" s="17" t="n">
        <v>49</v>
      </c>
      <c r="G11" s="18" t="n">
        <v>73.5</v>
      </c>
      <c r="H11" s="4" t="inlineStr">
        <is>
          <t xml:space="preserve"> </t>
        </is>
      </c>
      <c r="I11" s="4" t="inlineStr">
        <is>
          <t xml:space="preserve"> </t>
        </is>
      </c>
    </row>
    <row r="12">
      <c r="A12" s="4" t="inlineStr">
        <is>
          <t>Ompi N.A. S. de R.L. de C.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osit for purchase of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2247</v>
      </c>
    </row>
    <row r="15">
      <c r="A15" s="4" t="inlineStr">
        <is>
          <t>Ompi N.A. S. de R.L. de C.V. | Events After Repor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land remaining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1210</v>
      </c>
      <c r="I17" s="4" t="inlineStr">
        <is>
          <t xml:space="preserve"> </t>
        </is>
      </c>
    </row>
  </sheetData>
  <mergeCells count="2">
    <mergeCell ref="A1:A2"/>
    <mergeCell ref="C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s) - EUR (€) € in Thousands</t>
        </is>
      </c>
      <c r="B1" s="2" t="inlineStr">
        <is>
          <t>12 Months Ended</t>
        </is>
      </c>
    </row>
    <row r="2">
      <c r="B2" s="2" t="inlineStr">
        <is>
          <t>Dec. 31, 2023</t>
        </is>
      </c>
      <c r="C2" s="2" t="inlineStr">
        <is>
          <t>Dec. 31, 2022</t>
        </is>
      </c>
      <c r="D2" s="2" t="inlineStr">
        <is>
          <t>Dec. 31, 2021</t>
        </is>
      </c>
    </row>
    <row r="3">
      <c r="A3" s="4" t="inlineStr">
        <is>
          <t>Stevanato Holding S.r.l.</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4475</v>
      </c>
    </row>
    <row r="6">
      <c r="A6" s="4" t="inlineStr">
        <is>
          <t>Other Assets</t>
        </is>
      </c>
      <c r="B6" s="6" t="n">
        <v>4020</v>
      </c>
      <c r="C6" s="4" t="inlineStr">
        <is>
          <t xml:space="preserve"> </t>
        </is>
      </c>
      <c r="D6" s="4" t="inlineStr">
        <is>
          <t xml:space="preserve"> </t>
        </is>
      </c>
    </row>
    <row r="7">
      <c r="A7" s="4" t="inlineStr">
        <is>
          <t>Swissfillon AG</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Revenue</t>
        </is>
      </c>
      <c r="B9" s="4" t="inlineStr">
        <is>
          <t xml:space="preserve"> </t>
        </is>
      </c>
      <c r="C9" s="4" t="inlineStr">
        <is>
          <t xml:space="preserve"> </t>
        </is>
      </c>
      <c r="D9" s="5" t="n">
        <v>565</v>
      </c>
    </row>
    <row r="10">
      <c r="A10" s="4" t="inlineStr">
        <is>
          <t>Winckler &amp; Co. Ltd.</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Costs</t>
        </is>
      </c>
      <c r="B12" s="5" t="n">
        <v>191</v>
      </c>
      <c r="C12" s="6" t="n">
        <v>313</v>
      </c>
      <c r="D12" s="5" t="n">
        <v>352</v>
      </c>
    </row>
    <row r="13">
      <c r="A13" s="4" t="inlineStr">
        <is>
          <t>Trade payables</t>
        </is>
      </c>
      <c r="B13" s="4" t="inlineStr">
        <is>
          <t xml:space="preserve"> </t>
        </is>
      </c>
      <c r="C13" s="5" t="n">
        <v>28</v>
      </c>
      <c r="D13" s="4" t="inlineStr">
        <is>
          <t xml:space="preserve"> </t>
        </is>
      </c>
    </row>
    <row r="14">
      <c r="A14" s="4" t="inlineStr">
        <is>
          <t>Società Agricola Stella S.r.l.</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Costs</t>
        </is>
      </c>
      <c r="B16" s="5" t="n">
        <v>110</v>
      </c>
      <c r="C16" s="5" t="n">
        <v>90</v>
      </c>
      <c r="D16" s="5" t="n">
        <v>99</v>
      </c>
    </row>
    <row r="17">
      <c r="A17" s="4" t="inlineStr">
        <is>
          <t>Trade payables</t>
        </is>
      </c>
      <c r="B17" s="5" t="n">
        <v>102</v>
      </c>
      <c r="C17" s="5" t="n">
        <v>48</v>
      </c>
      <c r="D17" s="4" t="inlineStr">
        <is>
          <t xml:space="preserve"> </t>
        </is>
      </c>
    </row>
    <row r="18">
      <c r="A18" s="4" t="inlineStr">
        <is>
          <t>SFEM Italia S.r.l.</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Costs</t>
        </is>
      </c>
      <c r="B20" s="5" t="n">
        <v>20</v>
      </c>
      <c r="C20" s="5" t="n">
        <v>19</v>
      </c>
      <c r="D20" s="5" t="n">
        <v>19</v>
      </c>
    </row>
    <row r="21">
      <c r="A21" s="4" t="inlineStr">
        <is>
          <t>Trade payables</t>
        </is>
      </c>
      <c r="B21" s="4" t="inlineStr">
        <is>
          <t xml:space="preserve"> </t>
        </is>
      </c>
      <c r="C21" s="5" t="n">
        <v>2</v>
      </c>
      <c r="D21" s="4" t="inlineStr">
        <is>
          <t xml:space="preserve"> </t>
        </is>
      </c>
    </row>
    <row r="22">
      <c r="A22" s="4" t="inlineStr">
        <is>
          <t>MJB Consultants LLC</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Costs</t>
        </is>
      </c>
      <c r="B24" s="4" t="inlineStr">
        <is>
          <t xml:space="preserve"> </t>
        </is>
      </c>
      <c r="C24" s="4" t="inlineStr">
        <is>
          <t xml:space="preserve"> </t>
        </is>
      </c>
      <c r="D24" s="5" t="n">
        <v>57</v>
      </c>
    </row>
    <row r="25">
      <c r="A25" s="4" t="inlineStr">
        <is>
          <t>Progenitor Capital Partners LLC</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Costs</t>
        </is>
      </c>
      <c r="B27" s="4" t="inlineStr">
        <is>
          <t xml:space="preserve"> </t>
        </is>
      </c>
      <c r="C27" s="4" t="inlineStr">
        <is>
          <t xml:space="preserve"> </t>
        </is>
      </c>
      <c r="D27" s="5" t="n">
        <v>67</v>
      </c>
    </row>
    <row r="28">
      <c r="A28" s="4" t="inlineStr">
        <is>
          <t>E &amp; FKH Ejendomme ApS</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Costs</t>
        </is>
      </c>
      <c r="B30" s="5" t="n">
        <v>435</v>
      </c>
      <c r="C30" s="5" t="n">
        <v>419</v>
      </c>
      <c r="D30" s="5" t="n">
        <v>410</v>
      </c>
    </row>
    <row r="31">
      <c r="A31" s="4" t="inlineStr">
        <is>
          <t>Piovesan Barbara</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Costs</t>
        </is>
      </c>
      <c r="B33" s="4" t="inlineStr">
        <is>
          <t xml:space="preserve"> </t>
        </is>
      </c>
      <c r="C33" s="5" t="n">
        <v>30</v>
      </c>
      <c r="D33" s="5" t="n">
        <v>30</v>
      </c>
    </row>
    <row r="34">
      <c r="A34" s="4" t="inlineStr">
        <is>
          <t>Studio Legale Spinazzi Azzarita Troi</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Costs</t>
        </is>
      </c>
      <c r="B36" s="5" t="n">
        <v>311</v>
      </c>
      <c r="C36" s="5" t="n">
        <v>384</v>
      </c>
      <c r="D36" s="5" t="n">
        <v>578</v>
      </c>
    </row>
    <row r="37">
      <c r="A37" s="4" t="inlineStr">
        <is>
          <t>Trade payables</t>
        </is>
      </c>
      <c r="B37" s="5" t="n">
        <v>168</v>
      </c>
      <c r="C37" s="5" t="n">
        <v>70</v>
      </c>
      <c r="D37" s="4" t="inlineStr">
        <is>
          <t xml:space="preserve"> </t>
        </is>
      </c>
    </row>
    <row r="38">
      <c r="A38" s="4" t="inlineStr">
        <is>
          <t>Federici William</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Costs</t>
        </is>
      </c>
      <c r="B40" s="4" t="inlineStr">
        <is>
          <t xml:space="preserve"> </t>
        </is>
      </c>
      <c r="C40" s="4" t="inlineStr">
        <is>
          <t xml:space="preserve"> </t>
        </is>
      </c>
      <c r="D40" s="5" t="n">
        <v>69</v>
      </c>
    </row>
    <row r="41">
      <c r="A41" s="4" t="inlineStr">
        <is>
          <t>Fondazione Stevanato</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Costs</t>
        </is>
      </c>
      <c r="B43" s="5" t="n">
        <v>240</v>
      </c>
      <c r="C43" s="4" t="inlineStr">
        <is>
          <t xml:space="preserve"> </t>
        </is>
      </c>
      <c r="D43" s="4" t="inlineStr">
        <is>
          <t xml:space="preserve"> </t>
        </is>
      </c>
    </row>
    <row r="44">
      <c r="A44" s="4" t="inlineStr">
        <is>
          <t>Costs</t>
        </is>
      </c>
      <c r="B44" s="4" t="inlineStr">
        <is>
          <t xml:space="preserve"> </t>
        </is>
      </c>
      <c r="C44" s="5" t="n">
        <v>305</v>
      </c>
      <c r="D44" s="5" t="n">
        <v>180</v>
      </c>
    </row>
    <row r="45">
      <c r="A45" s="4" t="inlineStr">
        <is>
          <t>C.T.S. Studio AS</t>
        </is>
      </c>
      <c r="B45" s="4" t="inlineStr">
        <is>
          <t xml:space="preserve"> </t>
        </is>
      </c>
      <c r="C45" s="4" t="inlineStr">
        <is>
          <t xml:space="preserve"> </t>
        </is>
      </c>
      <c r="D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row>
    <row r="47">
      <c r="A47" s="4" t="inlineStr">
        <is>
          <t>Costs</t>
        </is>
      </c>
      <c r="B47" s="5" t="n">
        <v>21</v>
      </c>
      <c r="C47" s="5" t="n">
        <v>23</v>
      </c>
      <c r="D47" s="5" t="n">
        <v>20</v>
      </c>
    </row>
    <row r="48">
      <c r="A48" s="4" t="inlineStr">
        <is>
          <t>Trade payables</t>
        </is>
      </c>
      <c r="B48" s="5" t="n">
        <v>1</v>
      </c>
      <c r="C48" s="5" t="n">
        <v>2</v>
      </c>
      <c r="D48" s="4" t="inlineStr">
        <is>
          <t xml:space="preserve"> </t>
        </is>
      </c>
    </row>
    <row r="49">
      <c r="A49" s="4" t="inlineStr">
        <is>
          <t>SIT Manufacturing</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Other Assets</t>
        </is>
      </c>
      <c r="B51" s="5" t="n">
        <v>2034</v>
      </c>
      <c r="C51" s="4" t="inlineStr">
        <is>
          <t xml:space="preserve"> </t>
        </is>
      </c>
      <c r="D51" s="4" t="inlineStr">
        <is>
          <t xml:space="preserve"> </t>
        </is>
      </c>
    </row>
    <row r="52">
      <c r="A52" s="4" t="inlineStr">
        <is>
          <t>Incog Biopharma Services Inc</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Revenue</t>
        </is>
      </c>
      <c r="B54" s="5" t="n">
        <v>545</v>
      </c>
      <c r="C54" s="5" t="n">
        <v>509</v>
      </c>
      <c r="D54" s="6" t="n">
        <v>671</v>
      </c>
    </row>
    <row r="55">
      <c r="A55" s="4" t="inlineStr">
        <is>
          <t>Trade receivables</t>
        </is>
      </c>
      <c r="B55" s="5" t="n">
        <v>636</v>
      </c>
      <c r="C55" s="6" t="n">
        <v>451</v>
      </c>
      <c r="D55" s="4" t="inlineStr">
        <is>
          <t xml:space="preserve"> </t>
        </is>
      </c>
    </row>
    <row r="56">
      <c r="A56" s="4" t="inlineStr">
        <is>
          <t>Other Liabilities</t>
        </is>
      </c>
      <c r="B56" s="6" t="n">
        <v>121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Loan From/To Related Parties (Details) - EUR (€) € in Thousands</t>
        </is>
      </c>
      <c r="B1" s="2" t="inlineStr">
        <is>
          <t>12 Months Ended</t>
        </is>
      </c>
    </row>
    <row r="2">
      <c r="B2" s="2" t="inlineStr">
        <is>
          <t>Dec. 31, 2023</t>
        </is>
      </c>
      <c r="C2" s="2" t="inlineStr">
        <is>
          <t>Dec. 31, 2022</t>
        </is>
      </c>
      <c r="D2" s="2" t="inlineStr">
        <is>
          <t>Dec. 31, 2021</t>
        </is>
      </c>
    </row>
    <row r="3">
      <c r="A3" s="4" t="inlineStr">
        <is>
          <t>Swissfillon AG</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Interest received</t>
        </is>
      </c>
      <c r="B5" s="4" t="inlineStr">
        <is>
          <t xml:space="preserve"> </t>
        </is>
      </c>
      <c r="C5" s="4" t="inlineStr">
        <is>
          <t xml:space="preserve"> </t>
        </is>
      </c>
      <c r="D5" s="6" t="n">
        <v>10</v>
      </c>
    </row>
    <row r="6">
      <c r="A6" s="4" t="inlineStr">
        <is>
          <t>SE Holdings Co.Ltd.</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terest paid</t>
        </is>
      </c>
      <c r="B8" s="6" t="n">
        <v>3</v>
      </c>
      <c r="C8" s="6" t="n">
        <v>5</v>
      </c>
      <c r="D8" s="5" t="n">
        <v>5</v>
      </c>
    </row>
    <row r="9">
      <c r="A9" s="4" t="inlineStr">
        <is>
          <t>Financial liabilities</t>
        </is>
      </c>
      <c r="B9" s="4" t="inlineStr">
        <is>
          <t xml:space="preserve"> </t>
        </is>
      </c>
      <c r="C9" s="5" t="n">
        <v>-871</v>
      </c>
      <c r="D9" s="4" t="inlineStr">
        <is>
          <t xml:space="preserve"> </t>
        </is>
      </c>
    </row>
    <row r="10">
      <c r="A10" s="4" t="inlineStr">
        <is>
          <t>Directors and Key Manager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Interest received</t>
        </is>
      </c>
      <c r="B12" s="4" t="inlineStr">
        <is>
          <t xml:space="preserve"> </t>
        </is>
      </c>
      <c r="C12" s="6" t="n">
        <v>2</v>
      </c>
      <c r="D12" s="6" t="n">
        <v>2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Fees for Directors Stevanato Group S.p.A. (Details) - Directors of Stevanato Group S.p.A. - EUR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remuneration Annual fee</t>
        </is>
      </c>
      <c r="B4" s="6" t="n">
        <v>2242</v>
      </c>
      <c r="C4" s="6" t="n">
        <v>2353</v>
      </c>
      <c r="D4" s="6" t="n">
        <v>2196</v>
      </c>
    </row>
    <row r="5">
      <c r="A5" s="4" t="inlineStr">
        <is>
          <t>Fixed remuneration Fringe benefits</t>
        </is>
      </c>
      <c r="B5" s="5" t="n">
        <v>12</v>
      </c>
      <c r="C5" s="5" t="n">
        <v>12</v>
      </c>
      <c r="D5" s="5" t="n">
        <v>14</v>
      </c>
    </row>
    <row r="6">
      <c r="A6" s="4" t="inlineStr">
        <is>
          <t>Pension expense</t>
        </is>
      </c>
      <c r="B6" s="5" t="n">
        <v>70</v>
      </c>
      <c r="C6" s="5" t="n">
        <v>62</v>
      </c>
      <c r="D6" s="5" t="n">
        <v>50</v>
      </c>
    </row>
    <row r="7">
      <c r="A7" s="4" t="inlineStr">
        <is>
          <t>Long Term Benefits</t>
        </is>
      </c>
      <c r="B7" s="4" t="inlineStr">
        <is>
          <t xml:space="preserve"> </t>
        </is>
      </c>
      <c r="C7" s="4" t="inlineStr">
        <is>
          <t xml:space="preserve"> </t>
        </is>
      </c>
      <c r="D7" s="5" t="n">
        <v>-2966</v>
      </c>
    </row>
    <row r="8">
      <c r="A8" s="4" t="inlineStr">
        <is>
          <t>Share based compensation</t>
        </is>
      </c>
      <c r="B8" s="5" t="n">
        <v>438</v>
      </c>
      <c r="C8" s="5" t="n">
        <v>379</v>
      </c>
      <c r="D8" s="5" t="n">
        <v>350</v>
      </c>
    </row>
    <row r="9">
      <c r="A9" s="4" t="inlineStr">
        <is>
          <t>Total remuneration</t>
        </is>
      </c>
      <c r="B9" s="6" t="n">
        <v>2762</v>
      </c>
      <c r="C9" s="6" t="n">
        <v>2806</v>
      </c>
      <c r="D9" s="6" t="n">
        <v>-35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Members of Senior Management Team (Details) - Other Key Management - EUR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remuneration Annual fee</t>
        </is>
      </c>
      <c r="B4" s="6" t="n">
        <v>1777</v>
      </c>
      <c r="C4" s="6" t="n">
        <v>1619</v>
      </c>
      <c r="D4" s="6" t="n">
        <v>1210</v>
      </c>
    </row>
    <row r="5">
      <c r="A5" s="4" t="inlineStr">
        <is>
          <t>Fixed remuneration Fringe benefits</t>
        </is>
      </c>
      <c r="B5" s="5" t="n">
        <v>28</v>
      </c>
      <c r="C5" s="5" t="n">
        <v>26</v>
      </c>
      <c r="D5" s="5" t="n">
        <v>21</v>
      </c>
    </row>
    <row r="6">
      <c r="A6" s="4" t="inlineStr">
        <is>
          <t>Variable remuneration</t>
        </is>
      </c>
      <c r="B6" s="5" t="n">
        <v>94</v>
      </c>
      <c r="C6" s="5" t="n">
        <v>1198</v>
      </c>
      <c r="D6" s="5" t="n">
        <v>1014</v>
      </c>
    </row>
    <row r="7">
      <c r="A7" s="4" t="inlineStr">
        <is>
          <t>Pension expense</t>
        </is>
      </c>
      <c r="B7" s="5" t="n">
        <v>94</v>
      </c>
      <c r="C7" s="5" t="n">
        <v>87</v>
      </c>
      <c r="D7" s="5" t="n">
        <v>85</v>
      </c>
    </row>
    <row r="8">
      <c r="A8" s="4" t="inlineStr">
        <is>
          <t>Long Term Benefits</t>
        </is>
      </c>
      <c r="B8" s="4" t="inlineStr">
        <is>
          <t xml:space="preserve"> </t>
        </is>
      </c>
      <c r="C8" s="4" t="inlineStr">
        <is>
          <t xml:space="preserve"> </t>
        </is>
      </c>
      <c r="D8" s="5" t="n">
        <v>-6007</v>
      </c>
    </row>
    <row r="9">
      <c r="A9" s="4" t="inlineStr">
        <is>
          <t>Share based compensation</t>
        </is>
      </c>
      <c r="B9" s="5" t="n">
        <v>845</v>
      </c>
      <c r="C9" s="5" t="n">
        <v>5423</v>
      </c>
      <c r="D9" s="5" t="n">
        <v>1536</v>
      </c>
    </row>
    <row r="10">
      <c r="A10" s="4" t="inlineStr">
        <is>
          <t>Total remuneration</t>
        </is>
      </c>
      <c r="B10" s="6" t="n">
        <v>2838</v>
      </c>
      <c r="C10" s="6" t="n">
        <v>8353</v>
      </c>
      <c r="D10" s="6" t="n">
        <v>-214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Guarantees and Contingent Liabilities (Details) - EUR (€) € in Thousand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Guarantees</t>
        </is>
      </c>
      <c r="B3" s="6" t="n">
        <v>128083</v>
      </c>
      <c r="C3" s="6" t="n">
        <v>112381</v>
      </c>
    </row>
    <row r="4">
      <c r="A4" s="4" t="inlineStr">
        <is>
          <t>Unsecured Guarantee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Guarantees</t>
        </is>
      </c>
      <c r="B6" s="5" t="n">
        <v>128083</v>
      </c>
      <c r="C6" s="5" t="n">
        <v>112381</v>
      </c>
    </row>
    <row r="7">
      <c r="A7" s="4" t="inlineStr">
        <is>
          <t>Secured Guarantee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Guarantees</t>
        </is>
      </c>
      <c r="B9" s="6" t="n">
        <v>4696</v>
      </c>
      <c r="C9" s="6" t="n">
        <v>470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EUR (€) € in Thousands</t>
        </is>
      </c>
      <c r="B1" s="2" t="inlineStr">
        <is>
          <t>12 Months Ended</t>
        </is>
      </c>
    </row>
    <row r="2">
      <c r="B2" s="2" t="inlineStr">
        <is>
          <t>Dec. 31, 2023</t>
        </is>
      </c>
      <c r="C2" s="2" t="inlineStr">
        <is>
          <t>Dec. 31, 2022</t>
        </is>
      </c>
    </row>
    <row r="3">
      <c r="A3" s="3" t="inlineStr">
        <is>
          <t>Disclosure Of Contingent Liabilities [Line Items]</t>
        </is>
      </c>
      <c r="B3" s="4" t="inlineStr">
        <is>
          <t xml:space="preserve"> </t>
        </is>
      </c>
      <c r="C3" s="4" t="inlineStr">
        <is>
          <t xml:space="preserve"> </t>
        </is>
      </c>
    </row>
    <row r="4">
      <c r="A4" s="4" t="inlineStr">
        <is>
          <t>Guarantees</t>
        </is>
      </c>
      <c r="B4" s="6" t="n">
        <v>128083</v>
      </c>
      <c r="C4" s="6" t="n">
        <v>112381</v>
      </c>
    </row>
    <row r="5">
      <c r="A5" s="4" t="inlineStr">
        <is>
          <t>Secured Guarantee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Guarantees</t>
        </is>
      </c>
      <c r="B7" s="5" t="n">
        <v>4696</v>
      </c>
      <c r="C7" s="5" t="n">
        <v>4707</v>
      </c>
    </row>
    <row r="8">
      <c r="A8" s="4" t="inlineStr">
        <is>
          <t>Credit Institutions and Insurance Compani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Guarantees</t>
        </is>
      </c>
      <c r="B10" s="5" t="n">
        <v>58166</v>
      </c>
      <c r="C10" s="5" t="n">
        <v>51968</v>
      </c>
    </row>
    <row r="11">
      <c r="A11" s="4" t="inlineStr">
        <is>
          <t>Mandatory Bonds for VAT Reimbursement</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Other residual guarantees</t>
        </is>
      </c>
      <c r="B13" s="5" t="n">
        <v>23386</v>
      </c>
      <c r="C13" s="4" t="inlineStr">
        <is>
          <t xml:space="preserve"> </t>
        </is>
      </c>
    </row>
    <row r="14">
      <c r="A14" s="4" t="inlineStr">
        <is>
          <t>Unicredit AG on Behalf of Balda Medical Gmbh</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Commitments and risks assumed</t>
        </is>
      </c>
      <c r="B16" s="5" t="n">
        <v>15000</v>
      </c>
      <c r="C16" s="5" t="n">
        <v>15000</v>
      </c>
    </row>
    <row r="17">
      <c r="A17" s="4" t="inlineStr">
        <is>
          <t>Nordea Bank on Behalf of SVM Group Denmark A/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Commitments and risks assumed</t>
        </is>
      </c>
      <c r="B19" s="6" t="n">
        <v>26835</v>
      </c>
      <c r="C19" s="6" t="n">
        <v>2689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tative and Quantitative Information of Financial Risk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Foreign currency exchange loss</t>
        </is>
      </c>
      <c r="B4" s="6" t="n">
        <v>-9921</v>
      </c>
      <c r="C4" s="6" t="n">
        <v>859</v>
      </c>
      <c r="D4" s="6" t="n">
        <v>-2584</v>
      </c>
    </row>
    <row r="5">
      <c r="A5" s="4" t="inlineStr">
        <is>
          <t>Trade receivables</t>
        </is>
      </c>
      <c r="B5" s="5" t="n">
        <v>308425</v>
      </c>
      <c r="C5" s="5" t="n">
        <v>218695</v>
      </c>
      <c r="D5" s="4" t="inlineStr">
        <is>
          <t xml:space="preserve"> </t>
        </is>
      </c>
    </row>
    <row r="6">
      <c r="A6" s="4" t="inlineStr">
        <is>
          <t>Trade receivables not overdue</t>
        </is>
      </c>
      <c r="B6" s="5" t="n">
        <v>246911</v>
      </c>
      <c r="C6" s="4" t="inlineStr">
        <is>
          <t xml:space="preserve"> </t>
        </is>
      </c>
      <c r="D6" s="4" t="inlineStr">
        <is>
          <t xml:space="preserve"> </t>
        </is>
      </c>
    </row>
    <row r="7">
      <c r="A7" s="4" t="inlineStr">
        <is>
          <t>Trade receivables overdue</t>
        </is>
      </c>
      <c r="B7" s="5" t="n">
        <v>61514</v>
      </c>
      <c r="C7" s="4" t="inlineStr">
        <is>
          <t xml:space="preserve"> </t>
        </is>
      </c>
      <c r="D7" s="4" t="inlineStr">
        <is>
          <t xml:space="preserve"> </t>
        </is>
      </c>
    </row>
    <row r="8">
      <c r="A8" s="4" t="inlineStr">
        <is>
          <t>Allowance for doubtful accounts</t>
        </is>
      </c>
      <c r="B8" s="5" t="n">
        <v>6656</v>
      </c>
      <c r="C8" s="5" t="n">
        <v>5961</v>
      </c>
      <c r="D8" s="4" t="inlineStr">
        <is>
          <t xml:space="preserve"> </t>
        </is>
      </c>
    </row>
    <row r="9">
      <c r="A9" s="4" t="inlineStr">
        <is>
          <t>Overdue Within 90 day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Trade receivables overdue</t>
        </is>
      </c>
      <c r="B11" s="5" t="n">
        <v>44753</v>
      </c>
      <c r="C11" s="4" t="inlineStr">
        <is>
          <t xml:space="preserve"> </t>
        </is>
      </c>
      <c r="D11" s="4" t="inlineStr">
        <is>
          <t xml:space="preserve"> </t>
        </is>
      </c>
    </row>
    <row r="12">
      <c r="A12" s="4" t="inlineStr">
        <is>
          <t>Overdue Between 90 and 180 days</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Trade receivables overdue</t>
        </is>
      </c>
      <c r="B14" s="5" t="n">
        <v>7856</v>
      </c>
      <c r="C14" s="4" t="inlineStr">
        <is>
          <t xml:space="preserve"> </t>
        </is>
      </c>
      <c r="D14" s="4" t="inlineStr">
        <is>
          <t xml:space="preserve"> </t>
        </is>
      </c>
    </row>
    <row r="15">
      <c r="A15" s="4" t="inlineStr">
        <is>
          <t>Overdue Between 181 and 365 days</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Trade receivables overdue</t>
        </is>
      </c>
      <c r="B17" s="5" t="n">
        <v>6281</v>
      </c>
      <c r="C17" s="4" t="inlineStr">
        <is>
          <t xml:space="preserve"> </t>
        </is>
      </c>
      <c r="D17" s="4" t="inlineStr">
        <is>
          <t xml:space="preserve"> </t>
        </is>
      </c>
    </row>
    <row r="18">
      <c r="A18" s="4" t="inlineStr">
        <is>
          <t>Overdue Beyond 365 days</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Trade receivables overdue</t>
        </is>
      </c>
      <c r="B20" s="5" t="n">
        <v>2624</v>
      </c>
      <c r="C20" s="4" t="inlineStr">
        <is>
          <t xml:space="preserve"> </t>
        </is>
      </c>
      <c r="D20" s="4" t="inlineStr">
        <is>
          <t xml:space="preserve"> </t>
        </is>
      </c>
    </row>
    <row r="21">
      <c r="A21" s="4" t="inlineStr">
        <is>
          <t>Interest Rate Risk</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Nominal Amount</t>
        </is>
      </c>
      <c r="B23" s="5" t="n">
        <v>378316</v>
      </c>
      <c r="C23" s="6" t="n">
        <v>199728</v>
      </c>
      <c r="D23" s="4" t="inlineStr">
        <is>
          <t xml:space="preserve"> </t>
        </is>
      </c>
    </row>
    <row r="24">
      <c r="A24" s="4" t="inlineStr">
        <is>
          <t>Variable Rate Loans</t>
        </is>
      </c>
      <c r="B24" s="5" t="n">
        <v>242300</v>
      </c>
      <c r="C24" s="4" t="inlineStr">
        <is>
          <t xml:space="preserve"> </t>
        </is>
      </c>
      <c r="D24" s="4" t="inlineStr">
        <is>
          <t xml:space="preserve"> </t>
        </is>
      </c>
    </row>
    <row r="25">
      <c r="A25" s="4" t="inlineStr">
        <is>
          <t>Interest Rate Risk | IRS</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Nominal Amount</t>
        </is>
      </c>
      <c r="B27" s="6" t="n">
        <v>1519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t>
        </is>
      </c>
      <c r="B1" s="2" t="inlineStr">
        <is>
          <t>12 Months Ended</t>
        </is>
      </c>
    </row>
    <row r="2">
      <c r="B2" s="2" t="inlineStr">
        <is>
          <t>Dec. 31, 2023</t>
        </is>
      </c>
    </row>
    <row r="3">
      <c r="A3" s="3" t="inlineStr">
        <is>
          <t>Disclosure of Finance Income [Abstract]</t>
        </is>
      </c>
      <c r="B3" s="4" t="inlineStr">
        <is>
          <t xml:space="preserve"> </t>
        </is>
      </c>
    </row>
    <row r="4">
      <c r="A4" s="4" t="inlineStr">
        <is>
          <t>Finance income</t>
        </is>
      </c>
      <c r="B4" s="4" t="inlineStr">
        <is>
          <t xml:space="preserve">11. Finance income Finance income are as follows:
For the years ended December 31,
2023 2022 2021
(EUR thousand)
Interest income from banks deposits 792 648 538
Income from financial discounts 18 8 18
Interest income on loans to associates — — 10
Other financial income 180 96 57
Gain from the sale of an associate — — 12,258
Foreign currency exchange rate gains 13,487 19,995 7,588
Derivatives revaluation 5,703 3,551 950
Other fair value adjustments 70 752 290
Total finance income 20,250 25,050 21,709 For the year ended December 31, 2021 the Group realized a gain of EUR 12,258 thousand from the sale of the entire share capital of Swissfillon AG, in which the sub holding Stevanato Group International held 26.94 % of the share capital.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5" customWidth="1" min="2" max="2"/>
    <col width="28" customWidth="1" min="3" max="3"/>
  </cols>
  <sheetData>
    <row r="1">
      <c r="A1" s="1" t="inlineStr">
        <is>
          <t>Qualitative and Quantitative Information of Financial Risks - Summary of Contracts Holding (Details) € in Thousands</t>
        </is>
      </c>
      <c r="B1" s="2" t="inlineStr">
        <is>
          <t>12 Months Ended</t>
        </is>
      </c>
    </row>
    <row r="2">
      <c r="B2" s="2" t="inlineStr">
        <is>
          <t>Dec. 31, 2023 EUR (€) € / $ UsdMxn</t>
        </is>
      </c>
      <c r="C2" s="2" t="inlineStr">
        <is>
          <t>Dec. 31, 2022 EUR (€) € / $</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 Carrying amount</t>
        </is>
      </c>
      <c r="B4" s="6" t="n">
        <v>-20</v>
      </c>
      <c r="C4" s="4" t="inlineStr">
        <is>
          <t xml:space="preserve"> </t>
        </is>
      </c>
    </row>
    <row r="5">
      <c r="A5" s="4" t="inlineStr">
        <is>
          <t>Financial liabilities, Carrying amount</t>
        </is>
      </c>
      <c r="B5" s="5" t="n">
        <v>398916</v>
      </c>
      <c r="C5" s="6" t="n">
        <v>219161</v>
      </c>
    </row>
    <row r="6">
      <c r="A6" s="4" t="inlineStr">
        <is>
          <t>Currency Exchange Rate Risk | Forward Currency Contracts</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Notional amount</t>
        </is>
      </c>
      <c r="B8" s="5" t="n">
        <v>65152</v>
      </c>
      <c r="C8" s="5" t="n">
        <v>90000</v>
      </c>
    </row>
    <row r="9">
      <c r="A9" s="4" t="inlineStr">
        <is>
          <t>Financial assets, Carrying amount</t>
        </is>
      </c>
      <c r="B9" s="5" t="n">
        <v>1260</v>
      </c>
      <c r="C9" s="5" t="n">
        <v>2507</v>
      </c>
    </row>
    <row r="10">
      <c r="A10" s="4" t="inlineStr">
        <is>
          <t>Currency Exchange Rate Risk | Forward Currency Contracts | Derivatives Designated as Hedging Instruments | USD | Other Current Financial Asset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Notional amount</t>
        </is>
      </c>
      <c r="B12" s="5" t="n">
        <v>43438</v>
      </c>
      <c r="C12" s="5" t="n">
        <v>40000</v>
      </c>
    </row>
    <row r="13">
      <c r="A13" s="4" t="inlineStr">
        <is>
          <t>Financial assets, Carrying amount</t>
        </is>
      </c>
      <c r="B13" s="5" t="n">
        <v>613</v>
      </c>
      <c r="C13" s="5" t="n">
        <v>849</v>
      </c>
    </row>
    <row r="14">
      <c r="A14" s="4" t="inlineStr">
        <is>
          <t>Currency Exchange Rate Risk | Forward Currency Contracts | Derivatives Designated as Hedging Instruments | USD | Other Current Financial Assets | 0 to 6 Month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Notional amount</t>
        </is>
      </c>
      <c r="B16" s="6" t="n">
        <v>36631</v>
      </c>
      <c r="C16" s="4" t="inlineStr">
        <is>
          <t xml:space="preserve"> </t>
        </is>
      </c>
    </row>
    <row r="17">
      <c r="A17" s="4" t="inlineStr">
        <is>
          <t>Average forward rate | € / $</t>
        </is>
      </c>
      <c r="B17" s="11" t="n">
        <v>1.082</v>
      </c>
      <c r="C17" s="4" t="inlineStr">
        <is>
          <t xml:space="preserve"> </t>
        </is>
      </c>
    </row>
    <row r="18">
      <c r="A18" s="4" t="inlineStr">
        <is>
          <t>Currency Exchange Rate Risk | Forward Currency Contracts | Derivatives Designated as Hedging Instruments | USD | Other Current Financial Assets | 6 to 9 Month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Notional amount</t>
        </is>
      </c>
      <c r="B20" s="6" t="n">
        <v>6807</v>
      </c>
      <c r="C20" s="6" t="n">
        <v>15000</v>
      </c>
    </row>
    <row r="21">
      <c r="A21" s="4" t="inlineStr">
        <is>
          <t>Average forward rate | € / $</t>
        </is>
      </c>
      <c r="B21" s="9" t="n">
        <v>1.09</v>
      </c>
      <c r="C21" s="11" t="n">
        <v>1.06</v>
      </c>
    </row>
    <row r="22">
      <c r="A22" s="4" t="inlineStr">
        <is>
          <t>Currency Exchange Rate Risk | Forward Currency Contracts | Derivatives Designated as Hedging Instruments | USD | Other Current Financial Assets | 9 to 12 Month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Notional amount</t>
        </is>
      </c>
      <c r="B24" s="4" t="inlineStr">
        <is>
          <t xml:space="preserve"> </t>
        </is>
      </c>
      <c r="C24" s="6" t="n">
        <v>25000</v>
      </c>
    </row>
    <row r="25">
      <c r="A25" s="4" t="inlineStr">
        <is>
          <t>Average forward rate | € / $</t>
        </is>
      </c>
      <c r="B25" s="4" t="inlineStr">
        <is>
          <t xml:space="preserve"> </t>
        </is>
      </c>
      <c r="C25" s="11" t="n">
        <v>1.064</v>
      </c>
    </row>
    <row r="26">
      <c r="A26" s="4" t="inlineStr">
        <is>
          <t>Currency Exchange Rate Risk | Forward Currency Contracts | Derivatives not Designated as Hedging Instruments | USD | Other Current Financial Asset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Notional amount</t>
        </is>
      </c>
      <c r="B28" s="6" t="n">
        <v>9467</v>
      </c>
      <c r="C28" s="6" t="n">
        <v>50000</v>
      </c>
    </row>
    <row r="29">
      <c r="A29" s="4" t="inlineStr">
        <is>
          <t>Financial assets, Carrying amount</t>
        </is>
      </c>
      <c r="B29" s="5" t="n">
        <v>443</v>
      </c>
      <c r="C29" s="5" t="n">
        <v>1658</v>
      </c>
    </row>
    <row r="30">
      <c r="A30" s="4" t="inlineStr">
        <is>
          <t>Currency Exchange Rate Risk | Forward Currency Contracts | Derivatives not Designated as Hedging Instruments | USD | Other Current Financial Assets | 0 to 6 Months</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Notional amount</t>
        </is>
      </c>
      <c r="B32" s="6" t="n">
        <v>9467</v>
      </c>
      <c r="C32" s="6" t="n">
        <v>40000</v>
      </c>
    </row>
    <row r="33">
      <c r="A33" s="4" t="inlineStr">
        <is>
          <t>Average forward rate | € / $</t>
        </is>
      </c>
      <c r="B33" s="11" t="n">
        <v>1.047</v>
      </c>
      <c r="C33" s="11" t="n">
        <v>1.031</v>
      </c>
    </row>
    <row r="34">
      <c r="A34" s="4" t="inlineStr">
        <is>
          <t>Currency Exchange Rate Risk | Forward Currency Contracts | Derivatives not Designated as Hedging Instruments | USD | Other Current Financial Assets | 9 to 12 Month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Notional amount</t>
        </is>
      </c>
      <c r="B36" s="4" t="inlineStr">
        <is>
          <t xml:space="preserve"> </t>
        </is>
      </c>
      <c r="C36" s="6" t="n">
        <v>10000</v>
      </c>
    </row>
    <row r="37">
      <c r="A37" s="4" t="inlineStr">
        <is>
          <t>Average forward rate | € / $</t>
        </is>
      </c>
      <c r="B37" s="4" t="inlineStr">
        <is>
          <t xml:space="preserve"> </t>
        </is>
      </c>
      <c r="C37" s="11" t="n">
        <v>1.084</v>
      </c>
    </row>
    <row r="38">
      <c r="A38" s="4" t="inlineStr">
        <is>
          <t>Currency Exchange Rate Risk | Collar Options Contract | Derivatives not Designated as Hedging Instruments | MXN | Other Current Financial Asset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Notional amount</t>
        </is>
      </c>
      <c r="B40" s="6" t="n">
        <v>12247</v>
      </c>
      <c r="C40" s="4" t="inlineStr">
        <is>
          <t xml:space="preserve"> </t>
        </is>
      </c>
    </row>
    <row r="41">
      <c r="A41" s="4" t="inlineStr">
        <is>
          <t>Financial assets, Carrying amount</t>
        </is>
      </c>
      <c r="B41" s="5" t="n">
        <v>204</v>
      </c>
      <c r="C41" s="4" t="inlineStr">
        <is>
          <t xml:space="preserve"> </t>
        </is>
      </c>
    </row>
    <row r="42">
      <c r="A42" s="4" t="inlineStr">
        <is>
          <t>Currency Exchange Rate Risk | Collar Options Contract | Derivatives not Designated as Hedging Instruments | MXN | Other Current Financial Assets | 0 to 6 Months</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Notional amount</t>
        </is>
      </c>
      <c r="B44" s="6" t="n">
        <v>12247</v>
      </c>
      <c r="C44" s="4" t="inlineStr">
        <is>
          <t xml:space="preserve"> </t>
        </is>
      </c>
    </row>
    <row r="45">
      <c r="A45" s="4" t="inlineStr">
        <is>
          <t>Average forward rate | UsdMxn</t>
        </is>
      </c>
      <c r="B45" s="11" t="n">
        <v>17.88</v>
      </c>
      <c r="C45"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Qualitative and Quantitative Information of Financial Risks - Financial Liabilities Composition and Impact of Hedging Instrument on Statement of Financial Position (Details) € in Thousands</t>
        </is>
      </c>
      <c r="B1" s="2" t="inlineStr">
        <is>
          <t>12 Months Ended</t>
        </is>
      </c>
    </row>
    <row r="2">
      <c r="B2" s="2" t="inlineStr">
        <is>
          <t>Dec. 31, 2023 EUR (€)</t>
        </is>
      </c>
      <c r="C2" s="2" t="inlineStr">
        <is>
          <t>Dec. 31, 2022 EUR (€)</t>
        </is>
      </c>
    </row>
    <row r="3">
      <c r="A3" s="4" t="inlineStr">
        <is>
          <t>Notes</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Total</t>
        </is>
      </c>
      <c r="B5" s="6" t="n">
        <v>49743</v>
      </c>
      <c r="C5" s="6" t="n">
        <v>49681</v>
      </c>
    </row>
    <row r="6">
      <c r="A6" s="4" t="inlineStr">
        <is>
          <t>Interest Rate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Total nominal amount</t>
        </is>
      </c>
      <c r="B8" s="5" t="n">
        <v>378316</v>
      </c>
      <c r="C8" s="5" t="n">
        <v>199728</v>
      </c>
    </row>
    <row r="9">
      <c r="A9" s="4" t="inlineStr">
        <is>
          <t>Financial liabilities, effect amortized cost</t>
        </is>
      </c>
      <c r="B9" s="5" t="n">
        <v>-496</v>
      </c>
      <c r="C9" s="5" t="n">
        <v>-549</v>
      </c>
    </row>
    <row r="10">
      <c r="A10" s="4" t="inlineStr">
        <is>
          <t>Total</t>
        </is>
      </c>
      <c r="B10" s="5" t="n">
        <v>377820</v>
      </c>
      <c r="C10" s="5" t="n">
        <v>199179</v>
      </c>
    </row>
    <row r="11">
      <c r="A11" s="4" t="inlineStr">
        <is>
          <t>Interest Rate Risk | Fix Through Derivativ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Total nominal amount</t>
        </is>
      </c>
      <c r="B13" s="6" t="n">
        <v>151927</v>
      </c>
      <c r="C13" s="6" t="n">
        <v>131946</v>
      </c>
    </row>
    <row r="14">
      <c r="A14" s="4" t="inlineStr">
        <is>
          <t>Percentage of Total</t>
        </is>
      </c>
      <c r="B14" s="9" t="n">
        <v>0.4</v>
      </c>
      <c r="C14" s="9" t="n">
        <v>0.66</v>
      </c>
    </row>
    <row r="15">
      <c r="A15" s="4" t="inlineStr">
        <is>
          <t>Interest Rate Risk | FIX</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Total nominal amount</t>
        </is>
      </c>
      <c r="B17" s="6" t="n">
        <v>51980</v>
      </c>
      <c r="C17" s="6" t="n">
        <v>66582</v>
      </c>
    </row>
    <row r="18">
      <c r="A18" s="4" t="inlineStr">
        <is>
          <t>Percentage of Total</t>
        </is>
      </c>
      <c r="B18" s="9" t="n">
        <v>0.14</v>
      </c>
      <c r="C18" s="9" t="n">
        <v>0.33</v>
      </c>
    </row>
    <row r="19">
      <c r="A19" s="4" t="inlineStr">
        <is>
          <t>Interest Rate Risk | Floating</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Total nominal amount</t>
        </is>
      </c>
      <c r="B21" s="6" t="n">
        <v>174409</v>
      </c>
      <c r="C21" s="6" t="n">
        <v>1200</v>
      </c>
    </row>
    <row r="22">
      <c r="A22" s="4" t="inlineStr">
        <is>
          <t>Percentage of Total</t>
        </is>
      </c>
      <c r="B22" s="9" t="n">
        <v>0.46</v>
      </c>
      <c r="C22" s="9" t="n">
        <v>0.01</v>
      </c>
    </row>
    <row r="23">
      <c r="A23" s="4" t="inlineStr">
        <is>
          <t>Interest Rate Risk | MtM IRS Derivativ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MtM Derivates</t>
        </is>
      </c>
      <c r="B25" s="6" t="n">
        <v>2461</v>
      </c>
      <c r="C25" s="6" t="n">
        <v>5983</v>
      </c>
    </row>
    <row r="26">
      <c r="A26" s="4" t="inlineStr">
        <is>
          <t>Interest Rate Risk | Bank Loan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Total nominal amount</t>
        </is>
      </c>
      <c r="B28" s="5" t="n">
        <v>244136</v>
      </c>
      <c r="C28" s="5" t="n">
        <v>134817</v>
      </c>
    </row>
    <row r="29">
      <c r="A29" s="4" t="inlineStr">
        <is>
          <t>Financial liabilities, effect amortized cost</t>
        </is>
      </c>
      <c r="B29" s="5" t="n">
        <v>-240</v>
      </c>
      <c r="C29" s="5" t="n">
        <v>-230</v>
      </c>
    </row>
    <row r="30">
      <c r="A30" s="4" t="inlineStr">
        <is>
          <t>Total</t>
        </is>
      </c>
      <c r="B30" s="6" t="n">
        <v>243896</v>
      </c>
      <c r="C30" s="6" t="n">
        <v>134587</v>
      </c>
    </row>
    <row r="31">
      <c r="A31" s="4" t="inlineStr">
        <is>
          <t>Line item in the statement of financial position</t>
        </is>
      </c>
      <c r="B31" s="4" t="inlineStr">
        <is>
          <t>Non-current financial assets/ Current financial assets/ Current financial liabilities/ Non-current financial liabilities</t>
        </is>
      </c>
      <c r="C31" s="4" t="inlineStr">
        <is>
          <t>Non-current financial assets/ Current financial assets/ Current financial liabilities/ Non-current financial liabilities</t>
        </is>
      </c>
    </row>
    <row r="32">
      <c r="A32" s="4" t="inlineStr">
        <is>
          <t>Interest Rate Risk | Bank Loans | Fix Through Derivative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Total nominal amount</t>
        </is>
      </c>
      <c r="B34" s="6" t="n">
        <v>151927</v>
      </c>
      <c r="C34" s="6" t="n">
        <v>131946</v>
      </c>
    </row>
    <row r="35">
      <c r="A35" s="4" t="inlineStr">
        <is>
          <t>Interest Rate Risk | Bank Loans | FIX</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Total nominal amount</t>
        </is>
      </c>
      <c r="B37" s="5" t="n">
        <v>1805</v>
      </c>
      <c r="C37" s="5" t="n">
        <v>2467</v>
      </c>
    </row>
    <row r="38">
      <c r="A38" s="4" t="inlineStr">
        <is>
          <t>Interest Rate Risk | Bank Loans | Floating</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Total nominal amount</t>
        </is>
      </c>
      <c r="B40" s="5" t="n">
        <v>90404</v>
      </c>
      <c r="C40" s="5" t="n">
        <v>404</v>
      </c>
    </row>
    <row r="41">
      <c r="A41" s="4" t="inlineStr">
        <is>
          <t>Interest Rate Risk | Bank Loans | MtM IRS Derivativ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MtM Derivates</t>
        </is>
      </c>
      <c r="B43" s="5" t="n">
        <v>2461</v>
      </c>
      <c r="C43" s="5" t="n">
        <v>5983</v>
      </c>
    </row>
    <row r="44">
      <c r="A44" s="4" t="inlineStr">
        <is>
          <t>Interest Rate Risk | Bank Overdraft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Total nominal amount</t>
        </is>
      </c>
      <c r="B46" s="5" t="n">
        <v>84005</v>
      </c>
      <c r="C46" s="5" t="n">
        <v>13244</v>
      </c>
    </row>
    <row r="47">
      <c r="A47" s="4" t="inlineStr">
        <is>
          <t>Total</t>
        </is>
      </c>
      <c r="B47" s="6" t="n">
        <v>84005</v>
      </c>
      <c r="C47" s="6" t="n">
        <v>13244</v>
      </c>
    </row>
    <row r="48">
      <c r="A48" s="4" t="inlineStr">
        <is>
          <t>Line item in the statement of financial position</t>
        </is>
      </c>
      <c r="B48" s="4" t="inlineStr">
        <is>
          <t>Current financial liabilities</t>
        </is>
      </c>
      <c r="C48" s="4" t="inlineStr">
        <is>
          <t>Other financial liabilities</t>
        </is>
      </c>
    </row>
    <row r="49">
      <c r="A49" s="4" t="inlineStr">
        <is>
          <t>Interest Rate Risk | Bank Overdrafts | FIX</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Total nominal amount</t>
        </is>
      </c>
      <c r="B51" s="4" t="inlineStr">
        <is>
          <t xml:space="preserve"> </t>
        </is>
      </c>
      <c r="C51" s="6" t="n">
        <v>13244</v>
      </c>
    </row>
    <row r="52">
      <c r="A52" s="4" t="inlineStr">
        <is>
          <t>Interest Rate Risk | Bank Overdrafts | Floating</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Total nominal amount</t>
        </is>
      </c>
      <c r="B54" s="6" t="n">
        <v>84005</v>
      </c>
      <c r="C54" s="4" t="inlineStr">
        <is>
          <t xml:space="preserve"> </t>
        </is>
      </c>
    </row>
    <row r="55">
      <c r="A55" s="4" t="inlineStr">
        <is>
          <t>Interest Rate Risk | Financial Payables for Share Acquisition</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Total nominal amount</t>
        </is>
      </c>
      <c r="B57" s="5" t="n">
        <v>175</v>
      </c>
      <c r="C57" s="4" t="inlineStr">
        <is>
          <t xml:space="preserve"> </t>
        </is>
      </c>
    </row>
    <row r="58">
      <c r="A58" s="4" t="inlineStr">
        <is>
          <t>Total</t>
        </is>
      </c>
      <c r="B58" s="6" t="n">
        <v>175</v>
      </c>
      <c r="C58" s="4" t="inlineStr">
        <is>
          <t xml:space="preserve"> </t>
        </is>
      </c>
    </row>
    <row r="59">
      <c r="A59" s="4" t="inlineStr">
        <is>
          <t>Line item in the statement of financial position</t>
        </is>
      </c>
      <c r="B59" s="4" t="inlineStr">
        <is>
          <t>Current financial liabilities</t>
        </is>
      </c>
      <c r="C59" s="4" t="inlineStr">
        <is>
          <t>Current financial liabilities</t>
        </is>
      </c>
    </row>
    <row r="60">
      <c r="A60" s="4" t="inlineStr">
        <is>
          <t>Interest Rate Risk | Financial Payables for Share Acquisition | FIX</t>
        </is>
      </c>
      <c r="B60" s="4" t="inlineStr">
        <is>
          <t xml:space="preserve"> </t>
        </is>
      </c>
      <c r="C60" s="4" t="inlineStr">
        <is>
          <t xml:space="preserve"> </t>
        </is>
      </c>
    </row>
    <row r="61">
      <c r="A61" s="3" t="inlineStr">
        <is>
          <t>Disclosure Of Nature And Extent Of Risks Arising From Financial Instruments [Line Items]</t>
        </is>
      </c>
      <c r="B61" s="4" t="inlineStr">
        <is>
          <t xml:space="preserve"> </t>
        </is>
      </c>
      <c r="C61" s="4" t="inlineStr">
        <is>
          <t xml:space="preserve"> </t>
        </is>
      </c>
    </row>
    <row r="62">
      <c r="A62" s="4" t="inlineStr">
        <is>
          <t>Total nominal amount</t>
        </is>
      </c>
      <c r="B62" s="6" t="n">
        <v>175</v>
      </c>
      <c r="C62" s="4" t="inlineStr">
        <is>
          <t xml:space="preserve"> </t>
        </is>
      </c>
    </row>
    <row r="63">
      <c r="A63" s="4" t="inlineStr">
        <is>
          <t>Interest Rate Risk | Financial Liabilities Due to Related Parties</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Total nominal amount</t>
        </is>
      </c>
      <c r="B65" s="4" t="inlineStr">
        <is>
          <t xml:space="preserve"> </t>
        </is>
      </c>
      <c r="C65" s="6" t="n">
        <v>871</v>
      </c>
    </row>
    <row r="66">
      <c r="A66" s="4" t="inlineStr">
        <is>
          <t>Total</t>
        </is>
      </c>
      <c r="B66" s="4" t="inlineStr">
        <is>
          <t xml:space="preserve"> </t>
        </is>
      </c>
      <c r="C66" s="6" t="n">
        <v>871</v>
      </c>
    </row>
    <row r="67">
      <c r="A67" s="4" t="inlineStr">
        <is>
          <t>Line item in the statement of financial position</t>
        </is>
      </c>
      <c r="B67" s="4" t="inlineStr">
        <is>
          <t xml:space="preserve"> </t>
        </is>
      </c>
      <c r="C67" s="4" t="inlineStr">
        <is>
          <t>Current financial liabilities</t>
        </is>
      </c>
    </row>
    <row r="68">
      <c r="A68" s="4" t="inlineStr">
        <is>
          <t>Interest Rate Risk | Financial Liabilities Due to Related Parties | FIX</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Total nominal amount</t>
        </is>
      </c>
      <c r="B70" s="4" t="inlineStr">
        <is>
          <t xml:space="preserve"> </t>
        </is>
      </c>
      <c r="C70" s="6" t="n">
        <v>871</v>
      </c>
    </row>
    <row r="71">
      <c r="A71" s="4" t="inlineStr">
        <is>
          <t>Interest Rate Risk | Financial Liabilities Due to Other Lender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Total nominal amount</t>
        </is>
      </c>
      <c r="B73" s="4" t="inlineStr">
        <is>
          <t xml:space="preserve"> </t>
        </is>
      </c>
      <c r="C73" s="5" t="n">
        <v>796</v>
      </c>
    </row>
    <row r="74">
      <c r="A74" s="4" t="inlineStr">
        <is>
          <t>Total</t>
        </is>
      </c>
      <c r="B74" s="4" t="inlineStr">
        <is>
          <t xml:space="preserve"> </t>
        </is>
      </c>
      <c r="C74" s="6" t="n">
        <v>796</v>
      </c>
    </row>
    <row r="75">
      <c r="A75" s="4" t="inlineStr">
        <is>
          <t>Line item in the statement of financial position</t>
        </is>
      </c>
      <c r="B75" s="4" t="inlineStr">
        <is>
          <t xml:space="preserve"> </t>
        </is>
      </c>
      <c r="C75" s="4" t="inlineStr">
        <is>
          <t>Current financial liabilities/Non-current financial liabilities</t>
        </is>
      </c>
    </row>
    <row r="76">
      <c r="A76" s="4" t="inlineStr">
        <is>
          <t>Interest Rate Risk | Financial Liabilities Due to Other Lenders | Floating</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Total nominal amount</t>
        </is>
      </c>
      <c r="B78" s="4" t="inlineStr">
        <is>
          <t xml:space="preserve"> </t>
        </is>
      </c>
      <c r="C78" s="6" t="n">
        <v>796</v>
      </c>
    </row>
    <row r="79">
      <c r="A79" s="4" t="inlineStr">
        <is>
          <t>Interest Rate Risk | Notes</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Total nominal amount</t>
        </is>
      </c>
      <c r="B81" s="5" t="n">
        <v>50000</v>
      </c>
      <c r="C81" s="5" t="n">
        <v>50000</v>
      </c>
    </row>
    <row r="82">
      <c r="A82" s="4" t="inlineStr">
        <is>
          <t>Financial liabilities, effect amortized cost</t>
        </is>
      </c>
      <c r="B82" s="5" t="n">
        <v>-257</v>
      </c>
      <c r="C82" s="5" t="n">
        <v>-319</v>
      </c>
    </row>
    <row r="83">
      <c r="A83" s="4" t="inlineStr">
        <is>
          <t>Total</t>
        </is>
      </c>
      <c r="B83" s="6" t="n">
        <v>49743</v>
      </c>
      <c r="C83" s="6" t="n">
        <v>49681</v>
      </c>
    </row>
    <row r="84">
      <c r="A84" s="4" t="inlineStr">
        <is>
          <t>Line item in the statement of financial position</t>
        </is>
      </c>
      <c r="B84" s="4" t="inlineStr">
        <is>
          <t>Non-current financial liabilities</t>
        </is>
      </c>
      <c r="C84" s="4" t="inlineStr">
        <is>
          <t>Non-current financial liabilities</t>
        </is>
      </c>
    </row>
    <row r="85">
      <c r="A85" s="4" t="inlineStr">
        <is>
          <t>Interest Rate Risk | Notes | FIX</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Total nominal amount</t>
        </is>
      </c>
      <c r="B87" s="6" t="n">
        <v>50000</v>
      </c>
      <c r="C87" s="6" t="n">
        <v>50000</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f Financial Risks - Impact of Hedging on Equity in Cash Flow Hedge Reserve (Details) - EUR (€) € in Thousand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As at January 1</t>
        </is>
      </c>
      <c r="B4" s="6" t="n">
        <v>-5371</v>
      </c>
      <c r="C4" s="4" t="inlineStr">
        <is>
          <t xml:space="preserve"> </t>
        </is>
      </c>
    </row>
    <row r="5">
      <c r="A5" s="4" t="inlineStr">
        <is>
          <t>As at 31 December</t>
        </is>
      </c>
      <c r="B5" s="5" t="n">
        <v>2241</v>
      </c>
      <c r="C5" s="6" t="n">
        <v>5371</v>
      </c>
    </row>
    <row r="6">
      <c r="A6" s="4" t="inlineStr">
        <is>
          <t>Foreign Currency Risk | Cash flow Hedge Reserv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As at January 1</t>
        </is>
      </c>
      <c r="B8" s="5" t="n">
        <v>-824</v>
      </c>
      <c r="C8" s="4" t="inlineStr">
        <is>
          <t xml:space="preserve"> </t>
        </is>
      </c>
    </row>
    <row r="9">
      <c r="A9" s="4" t="inlineStr">
        <is>
          <t>Foreign Exchange Forward</t>
        </is>
      </c>
      <c r="B9" s="5" t="n">
        <v>550</v>
      </c>
      <c r="C9" s="5" t="n">
        <v>-1084</v>
      </c>
    </row>
    <row r="10">
      <c r="A10" s="4" t="inlineStr">
        <is>
          <t>Tax effect</t>
        </is>
      </c>
      <c r="B10" s="5" t="n">
        <v>-111</v>
      </c>
      <c r="C10" s="5" t="n">
        <v>260</v>
      </c>
    </row>
    <row r="11">
      <c r="A11" s="4" t="inlineStr">
        <is>
          <t>As at 31 December</t>
        </is>
      </c>
      <c r="B11" s="5" t="n">
        <v>-385</v>
      </c>
      <c r="C11" s="5" t="n">
        <v>-824</v>
      </c>
    </row>
    <row r="12">
      <c r="A12" s="4" t="inlineStr">
        <is>
          <t>Foreign Currency Risk | Cost of Hedging Reserve</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As at January 1</t>
        </is>
      </c>
      <c r="B14" s="5" t="n">
        <v>179</v>
      </c>
      <c r="C14" s="4" t="inlineStr">
        <is>
          <t xml:space="preserve"> </t>
        </is>
      </c>
    </row>
    <row r="15">
      <c r="A15" s="4" t="inlineStr">
        <is>
          <t>Foreign Exchange Forward</t>
        </is>
      </c>
      <c r="B15" s="5" t="n">
        <v>-126</v>
      </c>
      <c r="C15" s="5" t="n">
        <v>235</v>
      </c>
    </row>
    <row r="16">
      <c r="A16" s="4" t="inlineStr">
        <is>
          <t>Tax effect</t>
        </is>
      </c>
      <c r="B16" s="5" t="n">
        <v>30</v>
      </c>
      <c r="C16" s="5" t="n">
        <v>-56</v>
      </c>
    </row>
    <row r="17">
      <c r="A17" s="4" t="inlineStr">
        <is>
          <t>As at 31 December</t>
        </is>
      </c>
      <c r="B17" s="5" t="n">
        <v>83</v>
      </c>
      <c r="C17" s="5" t="n">
        <v>179</v>
      </c>
    </row>
    <row r="18">
      <c r="A18" s="4" t="inlineStr">
        <is>
          <t>Interest Rate Risk</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As at January 1</t>
        </is>
      </c>
      <c r="B20" s="5" t="n">
        <v>-4547</v>
      </c>
      <c r="C20" s="5" t="n">
        <v>1277</v>
      </c>
    </row>
    <row r="21">
      <c r="A21" s="4" t="inlineStr">
        <is>
          <t>Interest Rate Swap</t>
        </is>
      </c>
      <c r="B21" s="5" t="n">
        <v>3522</v>
      </c>
      <c r="C21" s="5" t="n">
        <v>-7663</v>
      </c>
    </row>
    <row r="22">
      <c r="A22" s="4" t="inlineStr">
        <is>
          <t>Tax effect</t>
        </is>
      </c>
      <c r="B22" s="5" t="n">
        <v>-845</v>
      </c>
      <c r="C22" s="5" t="n">
        <v>1839</v>
      </c>
    </row>
    <row r="23">
      <c r="A23" s="4" t="inlineStr">
        <is>
          <t>As at 31 December</t>
        </is>
      </c>
      <c r="B23" s="6" t="n">
        <v>-1870</v>
      </c>
      <c r="C23" s="6" t="n">
        <v>-4547</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Qualitative and Quantitative Information of Financial Risks - Schedule of Interest Rate Sensitivity (Details) € in Thousands</t>
        </is>
      </c>
      <c r="B1" s="2" t="inlineStr">
        <is>
          <t>12 Months Ended</t>
        </is>
      </c>
    </row>
    <row r="2">
      <c r="B2" s="2" t="inlineStr">
        <is>
          <t>Dec. 31, 2023 EUR (€)</t>
        </is>
      </c>
      <c r="C2" s="2" t="inlineStr">
        <is>
          <t>Dec. 31, 2022</t>
        </is>
      </c>
    </row>
    <row r="3">
      <c r="A3" s="4" t="inlineStr">
        <is>
          <t>Interest Rate Sensitivity One</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 in interest rate</t>
        </is>
      </c>
      <c r="B5" s="10" t="n">
        <v>0.002</v>
      </c>
      <c r="C5" s="10" t="n">
        <v>0.002</v>
      </c>
    </row>
    <row r="6">
      <c r="A6" s="4" t="inlineStr">
        <is>
          <t>Decrease in interest rate</t>
        </is>
      </c>
      <c r="B6" s="10" t="n">
        <v>-0.002</v>
      </c>
      <c r="C6" s="10" t="n">
        <v>-0.002</v>
      </c>
    </row>
    <row r="7">
      <c r="A7" s="4" t="inlineStr">
        <is>
          <t>Effect on profit before tax due to decrease in interest rate</t>
        </is>
      </c>
      <c r="B7" s="6" t="n">
        <v>-92</v>
      </c>
      <c r="C7" s="4" t="inlineStr">
        <is>
          <t xml:space="preserve"> </t>
        </is>
      </c>
    </row>
    <row r="8">
      <c r="A8" s="4" t="inlineStr">
        <is>
          <t>Effect on profit before tax due to increase in interest rate</t>
        </is>
      </c>
      <c r="B8" s="6" t="n">
        <v>92</v>
      </c>
      <c r="C8" s="4" t="inlineStr">
        <is>
          <t xml:space="preserve"> </t>
        </is>
      </c>
    </row>
    <row r="9">
      <c r="A9" s="4" t="inlineStr">
        <is>
          <t>Interest Rate Sensitivity Two</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 in interest rate</t>
        </is>
      </c>
      <c r="B11" s="10" t="n">
        <v>0.005</v>
      </c>
      <c r="C11" s="10" t="n">
        <v>0.005</v>
      </c>
    </row>
    <row r="12">
      <c r="A12" s="4" t="inlineStr">
        <is>
          <t>Decrease in interest rate</t>
        </is>
      </c>
      <c r="B12" s="10" t="n">
        <v>-0.005</v>
      </c>
      <c r="C12" s="10" t="n">
        <v>-0.005</v>
      </c>
    </row>
    <row r="13">
      <c r="A13" s="4" t="inlineStr">
        <is>
          <t>Effect on profit before tax due to decrease in interest rate</t>
        </is>
      </c>
      <c r="B13" s="6" t="n">
        <v>-230</v>
      </c>
      <c r="C13" s="4" t="inlineStr">
        <is>
          <t xml:space="preserve"> </t>
        </is>
      </c>
    </row>
    <row r="14">
      <c r="A14" s="4" t="inlineStr">
        <is>
          <t>Effect on profit before tax due to increase in interest rate</t>
        </is>
      </c>
      <c r="B14" s="6" t="n">
        <v>230</v>
      </c>
      <c r="C14" s="4" t="inlineStr">
        <is>
          <t xml:space="preserve"> </t>
        </is>
      </c>
    </row>
    <row r="15">
      <c r="A15" s="4" t="inlineStr">
        <is>
          <t>Interest Rate Sensitivity Three</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Increase in interest rate</t>
        </is>
      </c>
      <c r="B17" s="10" t="n">
        <v>0.01</v>
      </c>
      <c r="C17" s="10" t="n">
        <v>0.01</v>
      </c>
    </row>
    <row r="18">
      <c r="A18" s="4" t="inlineStr">
        <is>
          <t>Decrease in interest rate</t>
        </is>
      </c>
      <c r="B18" s="10" t="n">
        <v>-0.01</v>
      </c>
      <c r="C18" s="10" t="n">
        <v>-0.01</v>
      </c>
    </row>
    <row r="19">
      <c r="A19" s="4" t="inlineStr">
        <is>
          <t>Effect on profit before tax due to decrease in interest rate</t>
        </is>
      </c>
      <c r="B19" s="6" t="n">
        <v>-461</v>
      </c>
      <c r="C19" s="4" t="inlineStr">
        <is>
          <t xml:space="preserve"> </t>
        </is>
      </c>
    </row>
    <row r="20">
      <c r="A20" s="4" t="inlineStr">
        <is>
          <t>Effect on profit before tax due to increase in interest rate</t>
        </is>
      </c>
      <c r="B20" s="6" t="n">
        <v>461</v>
      </c>
      <c r="C20"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Qualitative and Quantitative Information of Financial Risks - Schedule of Exchange Rate Sensitivity (Details) - Forward Currency Contracts € in Thousands</t>
        </is>
      </c>
      <c r="B1" s="2" t="inlineStr">
        <is>
          <t>12 Months Ended</t>
        </is>
      </c>
    </row>
    <row r="2">
      <c r="B2" s="2" t="inlineStr">
        <is>
          <t>Dec. 31, 2023 EUR (€)</t>
        </is>
      </c>
      <c r="C2" s="2" t="inlineStr">
        <is>
          <t>Dec. 31, 2022 EUR (€)</t>
        </is>
      </c>
    </row>
    <row r="3">
      <c r="A3" s="4" t="inlineStr">
        <is>
          <t>Exchange Rate Sensitivity Euro</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 in exchange rate percentage points</t>
        </is>
      </c>
      <c r="B5" s="9" t="n">
        <v>0.01</v>
      </c>
      <c r="C5" s="9" t="n">
        <v>0.01</v>
      </c>
    </row>
    <row r="6">
      <c r="A6" s="4" t="inlineStr">
        <is>
          <t>Decrease in exchange rate percentage points</t>
        </is>
      </c>
      <c r="B6" s="9" t="n">
        <v>-0.01</v>
      </c>
      <c r="C6" s="9" t="n">
        <v>-0.01</v>
      </c>
    </row>
    <row r="7">
      <c r="A7" s="4" t="inlineStr">
        <is>
          <t>Effect on operating profit, increases due to exchange rate</t>
        </is>
      </c>
      <c r="B7" s="6" t="n">
        <v>-1506</v>
      </c>
      <c r="C7" s="6" t="n">
        <v>-1729</v>
      </c>
    </row>
    <row r="8">
      <c r="A8" s="4" t="inlineStr">
        <is>
          <t>Effect on operating profit, decreases due to exchange rate</t>
        </is>
      </c>
      <c r="B8" s="6" t="n">
        <v>1537</v>
      </c>
      <c r="C8" s="6" t="n">
        <v>1764</v>
      </c>
    </row>
    <row r="9">
      <c r="A9" s="4" t="inlineStr">
        <is>
          <t>Exchange Rate Sensitivity Euro One</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 in exchange rate percentage points</t>
        </is>
      </c>
      <c r="B11" s="9" t="n">
        <v>0.01</v>
      </c>
      <c r="C11" s="9" t="n">
        <v>0.01</v>
      </c>
    </row>
    <row r="12">
      <c r="A12" s="4" t="inlineStr">
        <is>
          <t>Decrease in exchange rate percentage points</t>
        </is>
      </c>
      <c r="B12" s="9" t="n">
        <v>-0.01</v>
      </c>
      <c r="C12" s="9" t="n">
        <v>-0.01</v>
      </c>
    </row>
    <row r="13">
      <c r="A13" s="4" t="inlineStr">
        <is>
          <t>Effect on operating profit, increases due to exchange rate</t>
        </is>
      </c>
      <c r="B13" s="6" t="n">
        <v>216</v>
      </c>
      <c r="C13" s="6" t="n">
        <v>187</v>
      </c>
    </row>
    <row r="14">
      <c r="A14" s="4" t="inlineStr">
        <is>
          <t>Effect on operating profit, decreases due to exchange rate</t>
        </is>
      </c>
      <c r="B14" s="6" t="n">
        <v>-221</v>
      </c>
      <c r="C14" s="6" t="n">
        <v>-191</v>
      </c>
    </row>
    <row r="15">
      <c r="A15" s="4" t="inlineStr">
        <is>
          <t>Exchange Rate Sensitivity US Dollar</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Increase in exchange rate percentage points</t>
        </is>
      </c>
      <c r="B17" s="9" t="n">
        <v>0.03</v>
      </c>
      <c r="C17" s="9" t="n">
        <v>0.03</v>
      </c>
    </row>
    <row r="18">
      <c r="A18" s="4" t="inlineStr">
        <is>
          <t>Decrease in exchange rate percentage points</t>
        </is>
      </c>
      <c r="B18" s="9" t="n">
        <v>-0.03</v>
      </c>
      <c r="C18" s="9" t="n">
        <v>-0.03</v>
      </c>
    </row>
    <row r="19">
      <c r="A19" s="4" t="inlineStr">
        <is>
          <t>Effect on operating profit, increases due to exchange rate</t>
        </is>
      </c>
      <c r="B19" s="6" t="n">
        <v>-4431</v>
      </c>
      <c r="C19" s="6" t="n">
        <v>-5087</v>
      </c>
    </row>
    <row r="20">
      <c r="A20" s="4" t="inlineStr">
        <is>
          <t>Effect on operating profit, decreases due to exchange rate</t>
        </is>
      </c>
      <c r="B20" s="6" t="n">
        <v>4705</v>
      </c>
      <c r="C20" s="6" t="n">
        <v>5401</v>
      </c>
    </row>
    <row r="21">
      <c r="A21" s="4" t="inlineStr">
        <is>
          <t>Exchange Rate Sensitivity</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Increase in exchange rate percentage points</t>
        </is>
      </c>
      <c r="B23" s="9" t="n">
        <v>0.05</v>
      </c>
      <c r="C23" s="9" t="n">
        <v>0.05</v>
      </c>
    </row>
    <row r="24">
      <c r="A24" s="4" t="inlineStr">
        <is>
          <t>Decrease in exchange rate percentage points</t>
        </is>
      </c>
      <c r="B24" s="9" t="n">
        <v>-0.05</v>
      </c>
      <c r="C24" s="9" t="n">
        <v>-0.05</v>
      </c>
    </row>
    <row r="25">
      <c r="A25" s="4" t="inlineStr">
        <is>
          <t>Effect on operating profit, increases due to exchange rate</t>
        </is>
      </c>
      <c r="B25" s="6" t="n">
        <v>-7244</v>
      </c>
      <c r="C25" s="6" t="n">
        <v>-8316</v>
      </c>
    </row>
    <row r="26">
      <c r="A26" s="4" t="inlineStr">
        <is>
          <t>Effect on operating profit, decreases due to exchange rate</t>
        </is>
      </c>
      <c r="B26" s="6" t="n">
        <v>8007</v>
      </c>
      <c r="C26" s="6" t="n">
        <v>9192</v>
      </c>
    </row>
    <row r="27">
      <c r="A27" s="4" t="inlineStr">
        <is>
          <t>Exchange Rate Sensitivity Euro Two</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Increase in exchange rate percentage points</t>
        </is>
      </c>
      <c r="B29" s="9" t="n">
        <v>0.01</v>
      </c>
      <c r="C29" s="9" t="n">
        <v>0.01</v>
      </c>
    </row>
    <row r="30">
      <c r="A30" s="4" t="inlineStr">
        <is>
          <t>Decrease in exchange rate percentage points</t>
        </is>
      </c>
      <c r="B30" s="9" t="n">
        <v>-0.01</v>
      </c>
      <c r="C30" s="9" t="n">
        <v>-0.01</v>
      </c>
    </row>
    <row r="31">
      <c r="A31" s="4" t="inlineStr">
        <is>
          <t>Effect on operating profit, increases due to exchange rate</t>
        </is>
      </c>
      <c r="B31" s="6" t="n">
        <v>-132</v>
      </c>
      <c r="C31" s="6" t="n">
        <v>-93</v>
      </c>
    </row>
    <row r="32">
      <c r="A32" s="4" t="inlineStr">
        <is>
          <t>Effect on operating profit, decreases due to exchange rate</t>
        </is>
      </c>
      <c r="B32" s="6" t="n">
        <v>135</v>
      </c>
      <c r="C32" s="6" t="n">
        <v>95</v>
      </c>
    </row>
    <row r="33">
      <c r="A33" s="4" t="inlineStr">
        <is>
          <t>Exchange Rate Sensitivity Mexican Peso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Increase in exchange rate percentage points</t>
        </is>
      </c>
      <c r="B35" s="9" t="n">
        <v>0.03</v>
      </c>
      <c r="C35" s="9" t="n">
        <v>0.03</v>
      </c>
    </row>
    <row r="36">
      <c r="A36" s="4" t="inlineStr">
        <is>
          <t>Decrease in exchange rate percentage points</t>
        </is>
      </c>
      <c r="B36" s="9" t="n">
        <v>-0.03</v>
      </c>
      <c r="C36" s="9" t="n">
        <v>-0.03</v>
      </c>
    </row>
    <row r="37">
      <c r="A37" s="4" t="inlineStr">
        <is>
          <t>Effect on operating profit, increases due to exchange rate</t>
        </is>
      </c>
      <c r="B37" s="6" t="n">
        <v>636</v>
      </c>
      <c r="C37" s="6" t="n">
        <v>551</v>
      </c>
    </row>
    <row r="38">
      <c r="A38" s="4" t="inlineStr">
        <is>
          <t>Effect on operating profit, decreases due to exchange rate</t>
        </is>
      </c>
      <c r="B38" s="6" t="n">
        <v>-676</v>
      </c>
      <c r="C38" s="6" t="n">
        <v>-585</v>
      </c>
    </row>
    <row r="39">
      <c r="A39" s="4" t="inlineStr">
        <is>
          <t>Exchange Rate Sensitivity One</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Increase in exchange rate percentage points</t>
        </is>
      </c>
      <c r="B41" s="9" t="n">
        <v>0.05</v>
      </c>
      <c r="C41" s="9" t="n">
        <v>0.05</v>
      </c>
    </row>
    <row r="42">
      <c r="A42" s="4" t="inlineStr">
        <is>
          <t>Decrease in exchange rate percentage points</t>
        </is>
      </c>
      <c r="B42" s="9" t="n">
        <v>-0.05</v>
      </c>
      <c r="C42" s="9" t="n">
        <v>-0.05</v>
      </c>
    </row>
    <row r="43">
      <c r="A43" s="4" t="inlineStr">
        <is>
          <t>Effect on operating profit, increases due to exchange rate</t>
        </is>
      </c>
      <c r="B43" s="6" t="n">
        <v>1041</v>
      </c>
      <c r="C43" s="6" t="n">
        <v>900</v>
      </c>
    </row>
    <row r="44">
      <c r="A44" s="4" t="inlineStr">
        <is>
          <t>Effect on operating profit, decreases due to exchange rate</t>
        </is>
      </c>
      <c r="B44" s="6" t="n">
        <v>-1150</v>
      </c>
      <c r="C44" s="6" t="n">
        <v>-995</v>
      </c>
    </row>
    <row r="45">
      <c r="A45" s="4" t="inlineStr">
        <is>
          <t>Exchange Rate Sensitivity Two</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Increase in exchange rate percentage points</t>
        </is>
      </c>
      <c r="B47" s="9" t="n">
        <v>0.05</v>
      </c>
      <c r="C47" s="9" t="n">
        <v>0.05</v>
      </c>
    </row>
    <row r="48">
      <c r="A48" s="4" t="inlineStr">
        <is>
          <t>Decrease in exchange rate percentage points</t>
        </is>
      </c>
      <c r="B48" s="9" t="n">
        <v>-0.05</v>
      </c>
      <c r="C48" s="9" t="n">
        <v>-0.05</v>
      </c>
    </row>
    <row r="49">
      <c r="A49" s="4" t="inlineStr">
        <is>
          <t>Effect on operating profit, increases due to exchange rate</t>
        </is>
      </c>
      <c r="B49" s="6" t="n">
        <v>-634</v>
      </c>
      <c r="C49" s="6" t="n">
        <v>-448</v>
      </c>
    </row>
    <row r="50">
      <c r="A50" s="4" t="inlineStr">
        <is>
          <t>Effect on operating profit, decreases due to exchange rate</t>
        </is>
      </c>
      <c r="B50" s="6" t="n">
        <v>701</v>
      </c>
      <c r="C50" s="6" t="n">
        <v>495</v>
      </c>
    </row>
    <row r="51">
      <c r="A51" s="4" t="inlineStr">
        <is>
          <t>Exchange Rate Sensitivity China Renminbi</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Increase in exchange rate percentage points</t>
        </is>
      </c>
      <c r="B53" s="9" t="n">
        <v>0.03</v>
      </c>
      <c r="C53" s="9" t="n">
        <v>0.03</v>
      </c>
    </row>
    <row r="54">
      <c r="A54" s="4" t="inlineStr">
        <is>
          <t>Decrease in exchange rate percentage points</t>
        </is>
      </c>
      <c r="B54" s="9" t="n">
        <v>-0.03</v>
      </c>
      <c r="C54" s="9" t="n">
        <v>-0.03</v>
      </c>
    </row>
    <row r="55">
      <c r="A55" s="4" t="inlineStr">
        <is>
          <t>Effect on operating profit, increases due to exchange rate</t>
        </is>
      </c>
      <c r="B55" s="6" t="n">
        <v>-388</v>
      </c>
      <c r="C55" s="6" t="n">
        <v>-274</v>
      </c>
    </row>
    <row r="56">
      <c r="A56" s="4" t="inlineStr">
        <is>
          <t>Effect on operating profit, decreases due to exchange rate</t>
        </is>
      </c>
      <c r="B56" s="6" t="n">
        <v>412</v>
      </c>
      <c r="C56" s="6" t="n">
        <v>29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f Financial Risks - Schedule of Due Date of Financial and Other Liabilities (Details) - EUR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And Other Liabilities</t>
        </is>
      </c>
      <c r="B3" s="6" t="n">
        <v>780606</v>
      </c>
      <c r="C3" s="6" t="n">
        <v>598792</v>
      </c>
    </row>
    <row r="4">
      <c r="A4" s="4" t="inlineStr">
        <is>
          <t>Due Within One Yea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And Other Liabilities</t>
        </is>
      </c>
      <c r="B6" s="5" t="n">
        <v>514343</v>
      </c>
      <c r="C6" s="5" t="n">
        <v>423896</v>
      </c>
    </row>
    <row r="7">
      <c r="A7" s="4" t="inlineStr">
        <is>
          <t>Due Between One and Five Year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And Other Liabilities</t>
        </is>
      </c>
      <c r="B9" s="5" t="n">
        <v>254156</v>
      </c>
      <c r="C9" s="5" t="n">
        <v>137558</v>
      </c>
    </row>
    <row r="10">
      <c r="A10" s="4" t="inlineStr">
        <is>
          <t>Due Beyond Five Year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And Other Liabilities</t>
        </is>
      </c>
      <c r="B12" s="5" t="n">
        <v>12107</v>
      </c>
      <c r="C12" s="5" t="n">
        <v>37338</v>
      </c>
    </row>
    <row r="13">
      <c r="A13" s="4" t="inlineStr">
        <is>
          <t>Bank Overdrafts And Short-term Loan Faciliti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And Other Liabilities</t>
        </is>
      </c>
      <c r="B15" s="5" t="n">
        <v>84005</v>
      </c>
      <c r="C15" s="5" t="n">
        <v>13244</v>
      </c>
    </row>
    <row r="16">
      <c r="A16" s="4" t="inlineStr">
        <is>
          <t>Bank Overdrafts And Short-term Loan Facilities | Due Within One Yea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And Other Liabilities</t>
        </is>
      </c>
      <c r="B18" s="5" t="n">
        <v>84005</v>
      </c>
      <c r="C18" s="5" t="n">
        <v>13244</v>
      </c>
    </row>
    <row r="19">
      <c r="A19" s="4" t="inlineStr">
        <is>
          <t>Borrowings From Bank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And Other Liabilities</t>
        </is>
      </c>
      <c r="B21" s="5" t="n">
        <v>244136</v>
      </c>
      <c r="C21" s="5" t="n">
        <v>134816</v>
      </c>
    </row>
    <row r="22">
      <c r="A22" s="4" t="inlineStr">
        <is>
          <t>Borrowings From Banks | Due Within One Yea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And Other Liabilities</t>
        </is>
      </c>
      <c r="B24" s="5" t="n">
        <v>51664</v>
      </c>
      <c r="C24" s="5" t="n">
        <v>50680</v>
      </c>
    </row>
    <row r="25">
      <c r="A25" s="4" t="inlineStr">
        <is>
          <t>Borrowings From Banks | Due Between One and Five Year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And Other Liabilities</t>
        </is>
      </c>
      <c r="B27" s="5" t="n">
        <v>192472</v>
      </c>
      <c r="C27" s="5" t="n">
        <v>84136</v>
      </c>
    </row>
    <row r="28">
      <c r="A28" s="4" t="inlineStr">
        <is>
          <t>Note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And Other Liabilities</t>
        </is>
      </c>
      <c r="B30" s="5" t="n">
        <v>50000</v>
      </c>
      <c r="C30" s="5" t="n">
        <v>50000</v>
      </c>
    </row>
    <row r="31">
      <c r="A31" s="4" t="inlineStr">
        <is>
          <t>Notes | Due Between One and Five Year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And Other Liabilities</t>
        </is>
      </c>
      <c r="B33" s="5" t="n">
        <v>50000</v>
      </c>
      <c r="C33" s="5" t="n">
        <v>25000</v>
      </c>
    </row>
    <row r="34">
      <c r="A34" s="4" t="inlineStr">
        <is>
          <t>Notes | Due Beyond Five Year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And Other Liabilities</t>
        </is>
      </c>
      <c r="B36" s="4" t="inlineStr">
        <is>
          <t xml:space="preserve"> </t>
        </is>
      </c>
      <c r="C36" s="5" t="n">
        <v>25000</v>
      </c>
    </row>
    <row r="37">
      <c r="A37" s="4" t="inlineStr">
        <is>
          <t>Lease Liabilities</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And Other Liabilities</t>
        </is>
      </c>
      <c r="B39" s="5" t="n">
        <v>21125</v>
      </c>
      <c r="C39" s="5" t="n">
        <v>22358</v>
      </c>
    </row>
    <row r="40">
      <c r="A40" s="4" t="inlineStr">
        <is>
          <t>Lease Liabilities | Due Within One Year</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Financial And Other Liabilities</t>
        </is>
      </c>
      <c r="B42" s="5" t="n">
        <v>6370</v>
      </c>
      <c r="C42" s="5" t="n">
        <v>5785</v>
      </c>
    </row>
    <row r="43">
      <c r="A43" s="4" t="inlineStr">
        <is>
          <t>Lease Liabilities | Due Between One and Five Years</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Financial And Other Liabilities</t>
        </is>
      </c>
      <c r="B45" s="5" t="n">
        <v>9781</v>
      </c>
      <c r="C45" s="5" t="n">
        <v>10362</v>
      </c>
    </row>
    <row r="46">
      <c r="A46" s="4" t="inlineStr">
        <is>
          <t>Lease Liabilities | Due Beyond Five Years</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Financial And Other Liabilities</t>
        </is>
      </c>
      <c r="B48" s="5" t="n">
        <v>4975</v>
      </c>
      <c r="C48" s="5" t="n">
        <v>6211</v>
      </c>
    </row>
    <row r="49">
      <c r="A49" s="4" t="inlineStr">
        <is>
          <t>Other Financial Liabilitie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Financial And Other Liabilities</t>
        </is>
      </c>
      <c r="B51" s="5" t="n">
        <v>175</v>
      </c>
      <c r="C51" s="5" t="n">
        <v>1666</v>
      </c>
    </row>
    <row r="52">
      <c r="A52" s="4" t="inlineStr">
        <is>
          <t>Other Financial Liabilities | Due Within One Year</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Financial And Other Liabilities</t>
        </is>
      </c>
      <c r="B54" s="5" t="n">
        <v>175</v>
      </c>
      <c r="C54" s="5" t="n">
        <v>1666</v>
      </c>
    </row>
    <row r="55">
      <c r="A55" s="4" t="inlineStr">
        <is>
          <t>Trade Payables</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Financial And Other Liabilities</t>
        </is>
      </c>
      <c r="B57" s="5" t="n">
        <v>277815</v>
      </c>
      <c r="C57" s="5" t="n">
        <v>239180</v>
      </c>
    </row>
    <row r="58">
      <c r="A58" s="4" t="inlineStr">
        <is>
          <t>Trade Payables | Due Within One Year</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Financial And Other Liabilities</t>
        </is>
      </c>
      <c r="B60" s="5" t="n">
        <v>277815</v>
      </c>
      <c r="C60" s="5" t="n">
        <v>239180</v>
      </c>
    </row>
    <row r="61">
      <c r="A61" s="4" t="inlineStr">
        <is>
          <t>Tax Payables</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Financial And Other Liabilities</t>
        </is>
      </c>
      <c r="B63" s="5" t="n">
        <v>30798</v>
      </c>
      <c r="C63" s="5" t="n">
        <v>41655</v>
      </c>
    </row>
    <row r="64">
      <c r="A64" s="4" t="inlineStr">
        <is>
          <t>Tax Payables | Due Within One Year</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Financial And Other Liabilities</t>
        </is>
      </c>
      <c r="B66" s="5" t="n">
        <v>30798</v>
      </c>
      <c r="C66" s="5" t="n">
        <v>41655</v>
      </c>
    </row>
    <row r="67">
      <c r="A67" s="4" t="inlineStr">
        <is>
          <t>Other Liabilities</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Financial And Other Liabilities</t>
        </is>
      </c>
      <c r="B69" s="5" t="n">
        <v>65138</v>
      </c>
      <c r="C69" s="5" t="n">
        <v>87559</v>
      </c>
    </row>
    <row r="70">
      <c r="A70" s="4" t="inlineStr">
        <is>
          <t>Other Liabilities | Due Within One Year</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Financial And Other Liabilities</t>
        </is>
      </c>
      <c r="B72" s="5" t="n">
        <v>63395</v>
      </c>
      <c r="C72" s="5" t="n">
        <v>69499</v>
      </c>
    </row>
    <row r="73">
      <c r="A73" s="4" t="inlineStr">
        <is>
          <t>Other Liabilities | Due Between One and Five Years</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Financial And Other Liabilities</t>
        </is>
      </c>
      <c r="B75" s="5" t="n">
        <v>1743</v>
      </c>
      <c r="C75" s="5" t="n">
        <v>18060</v>
      </c>
    </row>
    <row r="76">
      <c r="A76" s="4" t="inlineStr">
        <is>
          <t>Employee Benefits</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Financial And Other Liabilities</t>
        </is>
      </c>
      <c r="B78" s="5" t="n">
        <v>7413</v>
      </c>
      <c r="C78" s="5" t="n">
        <v>8314</v>
      </c>
    </row>
    <row r="79">
      <c r="A79" s="4" t="inlineStr">
        <is>
          <t>Employee Benefits | Due Within One Year</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Financial And Other Liabilities</t>
        </is>
      </c>
      <c r="B81" s="5" t="n">
        <v>120</v>
      </c>
      <c r="C81" s="5" t="n">
        <v>2187</v>
      </c>
    </row>
    <row r="82">
      <c r="A82" s="4" t="inlineStr">
        <is>
          <t>Employee Benefits | Due Between One and Five Years</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Financial And Other Liabilities</t>
        </is>
      </c>
      <c r="B84" s="5" t="n">
        <v>160</v>
      </c>
      <c r="C84" s="4" t="inlineStr">
        <is>
          <t xml:space="preserve"> </t>
        </is>
      </c>
    </row>
    <row r="85">
      <c r="A85" s="4" t="inlineStr">
        <is>
          <t>Employee Benefits | Due Beyond Five Years</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Financial And Other Liabilities</t>
        </is>
      </c>
      <c r="B87" s="6" t="n">
        <v>7133</v>
      </c>
      <c r="C87" s="6" t="n">
        <v>6127</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litative and Quantitative Information of Financial Risks - Schedule of Due Date of Financial and Other Liabilities (Parenthetical) (Details) - EUR (€) € in Thousands</t>
        </is>
      </c>
      <c r="B1" s="2" t="inlineStr">
        <is>
          <t>Dec. 31, 2023</t>
        </is>
      </c>
      <c r="C1" s="2" t="inlineStr">
        <is>
          <t>Dec. 31, 2022</t>
        </is>
      </c>
      <c r="D1" s="2" t="inlineStr">
        <is>
          <t>Dec. 31,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Amount</t>
        </is>
      </c>
      <c r="B3" s="6" t="n">
        <v>377644</v>
      </c>
      <c r="C3" s="6" t="n">
        <v>197512</v>
      </c>
      <c r="D3" s="4" t="inlineStr">
        <is>
          <t xml:space="preserve"> </t>
        </is>
      </c>
    </row>
    <row r="4">
      <c r="A4" s="4" t="inlineStr">
        <is>
          <t>Lease liabilities</t>
        </is>
      </c>
      <c r="B4" s="5" t="n">
        <v>18945</v>
      </c>
      <c r="C4" s="5" t="n">
        <v>19982</v>
      </c>
      <c r="D4" s="6" t="n">
        <v>23127</v>
      </c>
    </row>
    <row r="5">
      <c r="A5" s="4" t="inlineStr">
        <is>
          <t>Bank Loans</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Amount</t>
        </is>
      </c>
      <c r="B7" s="5" t="n">
        <v>243896</v>
      </c>
      <c r="C7" s="5" t="n">
        <v>134587</v>
      </c>
      <c r="D7" s="4" t="inlineStr">
        <is>
          <t xml:space="preserve"> </t>
        </is>
      </c>
    </row>
    <row r="8">
      <c r="A8" s="4" t="inlineStr">
        <is>
          <t>Notes</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Financial liabilities</t>
        </is>
      </c>
      <c r="B10" s="6" t="n">
        <v>49743</v>
      </c>
      <c r="C10" s="6" t="n">
        <v>49681</v>
      </c>
      <c r="D10"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f Financial Risks - Summary of Hedging Contracts (Details) - EUR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assets, Carrying amount</t>
        </is>
      </c>
      <c r="B3" s="6" t="n">
        <v>-20</v>
      </c>
      <c r="C3" s="4" t="inlineStr">
        <is>
          <t xml:space="preserve"> </t>
        </is>
      </c>
    </row>
    <row r="4">
      <c r="A4" s="4" t="inlineStr">
        <is>
          <t>Financial liabilities, Carrying amount</t>
        </is>
      </c>
      <c r="B4" s="5" t="n">
        <v>398916</v>
      </c>
      <c r="C4" s="6" t="n">
        <v>219161</v>
      </c>
    </row>
    <row r="5">
      <c r="A5" s="4" t="inlineStr">
        <is>
          <t>Hedging Instruments | Non-current financial assets | Interest rate swap contract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Contract notional</t>
        </is>
      </c>
      <c r="B7" s="5" t="n">
        <v>235000</v>
      </c>
      <c r="C7" s="4" t="inlineStr">
        <is>
          <t xml:space="preserve"> </t>
        </is>
      </c>
    </row>
    <row r="8">
      <c r="A8" s="4" t="inlineStr">
        <is>
          <t>Financial assets, Carrying amount</t>
        </is>
      </c>
      <c r="B8" s="5" t="n">
        <v>577</v>
      </c>
      <c r="C8" s="5" t="n">
        <v>2795</v>
      </c>
    </row>
    <row r="9">
      <c r="A9" s="4" t="inlineStr">
        <is>
          <t>Hedging Instruments | Current financial assets | Interest rate swap contract [membe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Contract notional</t>
        </is>
      </c>
      <c r="B11" s="5" t="n">
        <v>235000</v>
      </c>
      <c r="C11" s="4" t="inlineStr">
        <is>
          <t xml:space="preserve"> </t>
        </is>
      </c>
    </row>
    <row r="12">
      <c r="A12" s="4" t="inlineStr">
        <is>
          <t>Financial assets, Carrying amount</t>
        </is>
      </c>
      <c r="B12" s="5" t="n">
        <v>2373</v>
      </c>
      <c r="C12" s="6" t="n">
        <v>3187</v>
      </c>
    </row>
    <row r="13">
      <c r="A13" s="4" t="inlineStr">
        <is>
          <t>Hedging Instruments | Non-current financial liabilities | Interest rate swap contract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Contract notional</t>
        </is>
      </c>
      <c r="B15" s="5" t="n">
        <v>70000</v>
      </c>
      <c r="C15" s="4" t="inlineStr">
        <is>
          <t xml:space="preserve"> </t>
        </is>
      </c>
    </row>
    <row r="16">
      <c r="A16" s="4" t="inlineStr">
        <is>
          <t>Financial liabilities, Carrying amount</t>
        </is>
      </c>
      <c r="B16" s="6" t="n">
        <v>-488</v>
      </c>
      <c r="C1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Qualitative and quantitative Information of Financial Risks - Summary of Financial Contracts (Details) € in Thousands</t>
        </is>
      </c>
      <c r="B1" s="2" t="inlineStr">
        <is>
          <t>Dec. 31, 2023 EUR (€) MegawattHour</t>
        </is>
      </c>
    </row>
    <row r="2">
      <c r="A2" s="3" t="inlineStr">
        <is>
          <t>Disclosure of nature and extent of risks arising from financial instruments [line items]</t>
        </is>
      </c>
      <c r="B2" s="4" t="inlineStr">
        <is>
          <t xml:space="preserve"> </t>
        </is>
      </c>
    </row>
    <row r="3">
      <c r="A3" s="4" t="inlineStr">
        <is>
          <t>Contract Notional (Volume)</t>
        </is>
      </c>
      <c r="B3" s="5" t="n">
        <v>43612</v>
      </c>
    </row>
    <row r="4">
      <c r="A4" s="4" t="inlineStr">
        <is>
          <t>Carrying amount | €</t>
        </is>
      </c>
      <c r="B4" s="6" t="n">
        <v>-20</v>
      </c>
    </row>
    <row r="5">
      <c r="A5" s="4" t="inlineStr">
        <is>
          <t>Derivatives Current Financial Liabilities | Gas</t>
        </is>
      </c>
      <c r="B5" s="4" t="inlineStr">
        <is>
          <t xml:space="preserve"> </t>
        </is>
      </c>
    </row>
    <row r="6">
      <c r="A6" s="3" t="inlineStr">
        <is>
          <t>Disclosure of nature and extent of risks arising from financial instruments [line items]</t>
        </is>
      </c>
      <c r="B6" s="4" t="inlineStr">
        <is>
          <t xml:space="preserve"> </t>
        </is>
      </c>
    </row>
    <row r="7">
      <c r="A7" s="4" t="inlineStr">
        <is>
          <t>Contract Notional (Volume)</t>
        </is>
      </c>
      <c r="B7" s="5" t="n">
        <v>33480</v>
      </c>
    </row>
    <row r="8">
      <c r="A8" s="4" t="inlineStr">
        <is>
          <t>Derivatives Current Financial Liabilities | Energy</t>
        </is>
      </c>
      <c r="B8" s="4" t="inlineStr">
        <is>
          <t xml:space="preserve"> </t>
        </is>
      </c>
    </row>
    <row r="9">
      <c r="A9" s="3" t="inlineStr">
        <is>
          <t>Disclosure of nature and extent of risks arising from financial instruments [line items]</t>
        </is>
      </c>
      <c r="B9" s="4" t="inlineStr">
        <is>
          <t xml:space="preserve"> </t>
        </is>
      </c>
    </row>
    <row r="10">
      <c r="A10" s="4" t="inlineStr">
        <is>
          <t>Contract Notional (Volume)</t>
        </is>
      </c>
      <c r="B10" s="5" t="n">
        <v>10132</v>
      </c>
    </row>
    <row r="11">
      <c r="A11" s="4" t="inlineStr">
        <is>
          <t>Carrying amount | €</t>
        </is>
      </c>
      <c r="B11" s="6" t="n">
        <v>-2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Events After the Reporting Period - Additional Information (Details) € in Thousands</t>
        </is>
      </c>
      <c r="D1" s="2" t="inlineStr">
        <is>
          <t>12 Months Ended</t>
        </is>
      </c>
    </row>
    <row r="2">
      <c r="B2" s="2" t="inlineStr">
        <is>
          <t>Mar. 05, 2024 EUR (€)</t>
        </is>
      </c>
      <c r="C2" s="2" t="inlineStr">
        <is>
          <t>Jan. 18, 2024 EUR (€)</t>
        </is>
      </c>
      <c r="D2" s="2" t="inlineStr">
        <is>
          <t>Dec. 31, 2023 EUR (€) Loan</t>
        </is>
      </c>
      <c r="E2" s="2" t="inlineStr">
        <is>
          <t>Dec. 31, 2022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6" t="n">
        <v>377644</v>
      </c>
      <c r="E4" s="6" t="n">
        <v>197512</v>
      </c>
    </row>
    <row r="5">
      <c r="A5" s="4" t="inlineStr">
        <is>
          <t>Number of term loan contracts entered | Loan</t>
        </is>
      </c>
      <c r="B5" s="4" t="inlineStr">
        <is>
          <t xml:space="preserve"> </t>
        </is>
      </c>
      <c r="C5" s="4" t="inlineStr">
        <is>
          <t xml:space="preserve"> </t>
        </is>
      </c>
      <c r="D5" s="5" t="n">
        <v>2</v>
      </c>
      <c r="E5" s="4" t="inlineStr">
        <is>
          <t xml:space="preserve"> </t>
        </is>
      </c>
    </row>
    <row r="6">
      <c r="A6" s="4" t="inlineStr">
        <is>
          <t>Events After Reporting Period</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Loan amount</t>
        </is>
      </c>
      <c r="B8" s="6" t="n">
        <v>80000</v>
      </c>
      <c r="C8" s="6" t="n">
        <v>80000</v>
      </c>
      <c r="D8" s="4" t="inlineStr">
        <is>
          <t xml:space="preserve"> </t>
        </is>
      </c>
      <c r="E8" s="4" t="inlineStr">
        <is>
          <t xml:space="preserve"> </t>
        </is>
      </c>
    </row>
    <row r="9">
      <c r="A9" s="4" t="inlineStr">
        <is>
          <t>Tenor of loan</t>
        </is>
      </c>
      <c r="B9" s="4" t="inlineStr">
        <is>
          <t>5 years</t>
        </is>
      </c>
      <c r="C9" s="4" t="inlineStr">
        <is>
          <t>5 years</t>
        </is>
      </c>
      <c r="D9" s="4" t="inlineStr">
        <is>
          <t xml:space="preserve"> </t>
        </is>
      </c>
      <c r="E9" s="4" t="inlineStr">
        <is>
          <t xml:space="preserve"> </t>
        </is>
      </c>
    </row>
    <row r="10">
      <c r="A10" s="4" t="inlineStr">
        <is>
          <t>Loans, interest payment period</t>
        </is>
      </c>
      <c r="B10" s="4" t="inlineStr">
        <is>
          <t>2 years</t>
        </is>
      </c>
      <c r="C10" s="4" t="inlineStr">
        <is>
          <t>2 years</t>
        </is>
      </c>
      <c r="D10" s="4" t="inlineStr">
        <is>
          <t xml:space="preserve"> </t>
        </is>
      </c>
      <c r="E10" s="4" t="inlineStr">
        <is>
          <t xml:space="preserve"> </t>
        </is>
      </c>
    </row>
    <row r="11">
      <c r="A11" s="4" t="inlineStr">
        <is>
          <t>Amortization period of loans</t>
        </is>
      </c>
      <c r="B11" s="4" t="inlineStr">
        <is>
          <t>3 years</t>
        </is>
      </c>
      <c r="C11" s="4" t="inlineStr">
        <is>
          <t>3 years</t>
        </is>
      </c>
      <c r="D11" s="4" t="inlineStr">
        <is>
          <t xml:space="preserve"> </t>
        </is>
      </c>
      <c r="E11" s="4" t="inlineStr">
        <is>
          <t xml:space="preserve"> </t>
        </is>
      </c>
    </row>
    <row r="12">
      <c r="A12" s="4" t="inlineStr">
        <is>
          <t>Events After Reporting Period | BPER Banca</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Loan amount</t>
        </is>
      </c>
      <c r="B14" s="4" t="inlineStr">
        <is>
          <t xml:space="preserve"> </t>
        </is>
      </c>
      <c r="C14" s="6" t="n">
        <v>30000</v>
      </c>
      <c r="D14" s="4" t="inlineStr">
        <is>
          <t xml:space="preserve"> </t>
        </is>
      </c>
      <c r="E14" s="4" t="inlineStr">
        <is>
          <t xml:space="preserve"> </t>
        </is>
      </c>
    </row>
    <row r="15">
      <c r="A15" s="4" t="inlineStr">
        <is>
          <t>Events After Reporting Period | Banca Intesa Sanpaolo</t>
        </is>
      </c>
      <c r="B15" s="4" t="inlineStr">
        <is>
          <t xml:space="preserve"> </t>
        </is>
      </c>
      <c r="C15" s="4" t="inlineStr">
        <is>
          <t xml:space="preserve"> </t>
        </is>
      </c>
      <c r="D15" s="4" t="inlineStr">
        <is>
          <t xml:space="preserve"> </t>
        </is>
      </c>
      <c r="E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row>
    <row r="17">
      <c r="A17" s="4" t="inlineStr">
        <is>
          <t>Loan amount</t>
        </is>
      </c>
      <c r="B17" s="6" t="n">
        <v>5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t>
        </is>
      </c>
      <c r="B1" s="2" t="inlineStr">
        <is>
          <t>12 Months Ended</t>
        </is>
      </c>
    </row>
    <row r="2">
      <c r="B2" s="2" t="inlineStr">
        <is>
          <t>Dec. 31, 2023</t>
        </is>
      </c>
    </row>
    <row r="3">
      <c r="A3" s="3" t="inlineStr">
        <is>
          <t>Disclosure Of Finance Expense [Abstract]</t>
        </is>
      </c>
      <c r="B3" s="4" t="inlineStr">
        <is>
          <t xml:space="preserve"> </t>
        </is>
      </c>
    </row>
    <row r="4">
      <c r="A4" s="4" t="inlineStr">
        <is>
          <t>Finance expense</t>
        </is>
      </c>
      <c r="B4" s="4" t="inlineStr">
        <is>
          <t>12. Finance expense Finance expense are as follows:
For the year ended December 31,
2023 2022 2021
(EUR thousand)
Interest on debts and borrowings 3,734 3,363 4,286
Financial discounts and other expenses 138 102 102
Interest on lease liabilities 581 573 585
Financial component IAS 19 268 118 28
Foreign currency exchange losses 23,408 19,136 10,172
Derivatives devaluation 3,086 5,966 3,211
Other fair value adjustments 202 582 424
Total finance expense 31,417 29,840 18,808 Finance expenses include bank interest on the Group’s financial debt (calculated using the effective interest method) and interest on leases about the portion of financial expenses payable matured in the reporting period on the liabilities, recognized in accordance with IFRS 16 - Leases . Foreign exchange differences are realized and unrealized gains and losses incurred on transactions in currencies other than the functional currency of the Group; the net foreign currency exchange impact, given by the sum of gains and losses, amounted to EUR 9,921 thousand net loss for the year ended December 31, 2023, EUR 859 thousand net gain for the year ended December, 31 2022 and EUR 2,584 thousand net loss for the year ended December 31, 2021. Derivatives revaluation and derivatives devaluation include changes in the fair values of the foreign currency forward contracts that have not been designated as hedge accounting relationships as well as the ineffectiveness of the foreign currency forward contracts designated in a cash flow hed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085354</v>
      </c>
      <c r="C4" s="6" t="n">
        <v>983680</v>
      </c>
      <c r="D4" s="6" t="n">
        <v>843920</v>
      </c>
    </row>
    <row r="5">
      <c r="A5" s="4" t="inlineStr">
        <is>
          <t>Cost of sales</t>
        </is>
      </c>
      <c r="B5" s="5" t="n">
        <v>745461</v>
      </c>
      <c r="C5" s="5" t="n">
        <v>663879</v>
      </c>
      <c r="D5" s="5" t="n">
        <v>578515</v>
      </c>
    </row>
    <row r="6">
      <c r="A6" s="4" t="inlineStr">
        <is>
          <t>Gross Profit</t>
        </is>
      </c>
      <c r="B6" s="5" t="n">
        <v>339893</v>
      </c>
      <c r="C6" s="5" t="n">
        <v>319801</v>
      </c>
      <c r="D6" s="5" t="n">
        <v>265405</v>
      </c>
    </row>
    <row r="7">
      <c r="A7" s="4" t="inlineStr">
        <is>
          <t>Other operating income</t>
        </is>
      </c>
      <c r="B7" s="5" t="n">
        <v>10423</v>
      </c>
      <c r="C7" s="5" t="n">
        <v>18850</v>
      </c>
      <c r="D7" s="5" t="n">
        <v>9386</v>
      </c>
    </row>
    <row r="8">
      <c r="A8" s="4" t="inlineStr">
        <is>
          <t>Selling and marketing expenses</t>
        </is>
      </c>
      <c r="B8" s="5" t="n">
        <v>24978</v>
      </c>
      <c r="C8" s="5" t="n">
        <v>26086</v>
      </c>
      <c r="D8" s="5" t="n">
        <v>20448</v>
      </c>
    </row>
    <row r="9">
      <c r="A9" s="4" t="inlineStr">
        <is>
          <t>Research and development expenses</t>
        </is>
      </c>
      <c r="B9" s="5" t="n">
        <v>35672</v>
      </c>
      <c r="C9" s="5" t="n">
        <v>34387</v>
      </c>
      <c r="D9" s="5" t="n">
        <v>29616</v>
      </c>
    </row>
    <row r="10">
      <c r="A10" s="4" t="inlineStr">
        <is>
          <t>General and administrative expenses</t>
        </is>
      </c>
      <c r="B10" s="5" t="n">
        <v>88946</v>
      </c>
      <c r="C10" s="5" t="n">
        <v>85747</v>
      </c>
      <c r="D10" s="5" t="n">
        <v>62502</v>
      </c>
    </row>
    <row r="11">
      <c r="A11" s="4" t="inlineStr">
        <is>
          <t>Operating Profit</t>
        </is>
      </c>
      <c r="B11" s="5" t="n">
        <v>200720</v>
      </c>
      <c r="C11" s="5" t="n">
        <v>192431</v>
      </c>
      <c r="D11" s="5" t="n">
        <v>162225</v>
      </c>
    </row>
    <row r="12">
      <c r="A12" s="4" t="inlineStr">
        <is>
          <t>Finance income</t>
        </is>
      </c>
      <c r="B12" s="5" t="n">
        <v>20250</v>
      </c>
      <c r="C12" s="5" t="n">
        <v>25050</v>
      </c>
      <c r="D12" s="5" t="n">
        <v>21709</v>
      </c>
    </row>
    <row r="13">
      <c r="A13" s="4" t="inlineStr">
        <is>
          <t>Finance expense</t>
        </is>
      </c>
      <c r="B13" s="5" t="n">
        <v>31417</v>
      </c>
      <c r="C13" s="5" t="n">
        <v>29840</v>
      </c>
      <c r="D13" s="5" t="n">
        <v>18808</v>
      </c>
    </row>
    <row r="14">
      <c r="A14" s="4" t="inlineStr">
        <is>
          <t>Share of profit of an associate</t>
        </is>
      </c>
      <c r="B14" s="5" t="n">
        <v>0</v>
      </c>
      <c r="C14" s="5" t="n">
        <v>0</v>
      </c>
      <c r="D14" s="5" t="n">
        <v>547</v>
      </c>
    </row>
    <row r="15">
      <c r="A15" s="4" t="inlineStr">
        <is>
          <t>Profit Before Tax</t>
        </is>
      </c>
      <c r="B15" s="5" t="n">
        <v>189553</v>
      </c>
      <c r="C15" s="5" t="n">
        <v>187641</v>
      </c>
      <c r="D15" s="5" t="n">
        <v>165673</v>
      </c>
    </row>
    <row r="16">
      <c r="A16" s="4" t="inlineStr">
        <is>
          <t>Income taxes</t>
        </is>
      </c>
      <c r="B16" s="5" t="n">
        <v>43863</v>
      </c>
      <c r="C16" s="5" t="n">
        <v>44625</v>
      </c>
      <c r="D16" s="5" t="n">
        <v>31404</v>
      </c>
    </row>
    <row r="17">
      <c r="A17" s="4" t="inlineStr">
        <is>
          <t>Net Profit</t>
        </is>
      </c>
      <c r="B17" s="5" t="n">
        <v>145690</v>
      </c>
      <c r="C17" s="5" t="n">
        <v>143016</v>
      </c>
      <c r="D17" s="5" t="n">
        <v>134269</v>
      </c>
    </row>
    <row r="18">
      <c r="A18" s="3" t="inlineStr">
        <is>
          <t>Net Profit attributable to:</t>
        </is>
      </c>
      <c r="B18" s="4" t="inlineStr">
        <is>
          <t xml:space="preserve"> </t>
        </is>
      </c>
      <c r="C18" s="4" t="inlineStr">
        <is>
          <t xml:space="preserve"> </t>
        </is>
      </c>
      <c r="D18" s="4" t="inlineStr">
        <is>
          <t xml:space="preserve"> </t>
        </is>
      </c>
    </row>
    <row r="19">
      <c r="A19" s="4" t="inlineStr">
        <is>
          <t>Equity holders of the parent</t>
        </is>
      </c>
      <c r="B19" s="5" t="n">
        <v>145631</v>
      </c>
      <c r="C19" s="5" t="n">
        <v>142849</v>
      </c>
      <c r="D19" s="5" t="n">
        <v>134321</v>
      </c>
    </row>
    <row r="20">
      <c r="A20" s="4" t="inlineStr">
        <is>
          <t>Non-controlling interests</t>
        </is>
      </c>
      <c r="B20" s="6" t="n">
        <v>59</v>
      </c>
      <c r="C20" s="6" t="n">
        <v>167</v>
      </c>
      <c r="D20" s="6" t="n">
        <v>-52</v>
      </c>
    </row>
    <row r="21">
      <c r="A21" s="3" t="inlineStr">
        <is>
          <t>Earnings per share</t>
        </is>
      </c>
      <c r="B21" s="4" t="inlineStr">
        <is>
          <t xml:space="preserve"> </t>
        </is>
      </c>
      <c r="C21" s="4" t="inlineStr">
        <is>
          <t xml:space="preserve"> </t>
        </is>
      </c>
      <c r="D21" s="4" t="inlineStr">
        <is>
          <t xml:space="preserve"> </t>
        </is>
      </c>
    </row>
    <row r="22">
      <c r="A22" s="4" t="inlineStr">
        <is>
          <t>Basic earnings per common share (in EUR)</t>
        </is>
      </c>
      <c r="B22" s="7" t="n">
        <v>0.55</v>
      </c>
      <c r="C22" s="7" t="n">
        <v>0.54</v>
      </c>
      <c r="D22" s="7" t="n">
        <v>0.53</v>
      </c>
    </row>
    <row r="23">
      <c r="A23" s="4" t="inlineStr">
        <is>
          <t>Diluted earnings per common share (in EUR)</t>
        </is>
      </c>
      <c r="B23" s="7" t="n">
        <v>0.55</v>
      </c>
      <c r="C23" s="7" t="n">
        <v>0.54</v>
      </c>
      <c r="D23" s="7" t="n">
        <v>0.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Benefits Expense</t>
        </is>
      </c>
      <c r="B4" s="4" t="inlineStr">
        <is>
          <t xml:space="preserve">13. Employee benefits expense Employee benefits expense are detailed as follows:
For the year ended December 31,
2023 2022 2021
(EUR thousand)
Included in Cost of sales:
Wages and salaries 175,090 154,852 134,619
Social security costs 40,025 30,721 25,610
Pension costs 7,036 5,970 4,917
Share-based payment expense 113 287 —
Included in Selling and Marketing expenses:
Wages and salaries 12,423 13,978 12,716
Social security costs 2,442 1,606 1,531
Pension costs 390 433 403
Share-based payment expense 57 1,024 —
Included in Research and Development expenses:
Wages and salaries 14,430 12,463 9,089
Social security costs 1,862 1,496 1,270
Pension costs 466 358 331
Share-based payment expense 167 800 —
Included in General and Administrative expenses:
Wages and salaries 24,518 22,272 26,106
Social security costs 4,846 3,612 3,589
Pension costs 699 510 545
Cash settled awards — — ( 10,831 )
Share-based payment expense 1,639 5,991 1,740
Total employee benefits expense 286,203 256,373 211,635 The average size of the Group's workforce during the year is as follows:
For the year ended December 31,
2023 2022 2021
Executives 70 57 51
Managers 211 137 126
Employees 5,260 4,781 4,284
Total Workforce 5,541 4,975 4,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t>
        </is>
      </c>
      <c r="B4" s="4" t="inlineStr">
        <is>
          <t>14. Income tax Income tax expense is as follows:
For the year ended December 31,
2023 2022 2021
(EUR thousand)
Current income tax:
Current Taxes 62,610 57,400 35,093
Prior Years Taxes ( 1,932 ) 215 ( 6,544 )
Deferred tax:
Deferred Taxes ( 16,815 ) ( 12,990 ) 2,855
Income tax expense reported in the statement of profit or loss 43,863 44,625 31,404
For the year ended December 31,
2023 2022 2021
(EUR thousand)
Deferred tax related to items recognized in OCI during in the year:
Gains/(losses) from remeasurement of employee of defined benefit plans and of agent termination plans 15 ( 236 ) 26
Change in the fair value of hedging instruments 932 ( 2,043 ) ( 653 )
Deferred tax charged to OCI 947 ( 2,279 ) ( 627 ) The table below provides a reconciliation between actual income tax expense and the theoretical income tax expense, calculated on the basis of the applicable corporate tax rate in effect in Italy.
For the year ended December 31,
2023 2022 2021
(EUR thousand)
Accounting profit before income tax 189,553 187,641 165,673
Statutory income tax rate of 27.9 % 52,885 52,202 46,223
Prior years taxes ( 1,932 ) 215 ( 6,544 )
DTA not recognized on tax losses carry-forward 1,854 750 ( 1,947 )
DTA on temporary/tax losses non recognized ( 2,810 ) — —
Taxes effect on unremitted earnings 827 1,488 400
Tax grants/not taxable items ( 5,097 ) ( 8,477 ) ( 1,157 )
Tax exemption on gain from the sale of an associate — — ( 3,378 )
Different foreign tax rate effect ( 2,244 ) ( 1,553 ) ( 2,193 )
DTA/DTL effect previous years 380 — —
At the effective income tax rate of 23.1 % ( 23.8 % in 2022, 19.0 % in 2021) 43,863 44,625 31,404
Income tax expense reported in the statement of profit or loss 43,863 44,625 31,404 The Group's effective tax rate for the year ended December 31, 2023, decreased to 23.1 % compared to 23.8 % for the year ended December 31, 2022. Considering that the accounting profit before income tax is basically unchanged, the lower tax impact is due to a sum of several different effects, as explained in the table above. The Group's e ffective tax rate for the year ended December 31, 2022, increased to 23.8 % compared to 19.0 % for the year ended December 31, 2021 mainly due to the fact that the previous year was positively affected by the tax credit deriving from the "Patent Box regime". Unrecognized tax losses at December 31, 2023 and at December 31, 2022 amounted to EUR 8,377 thousand and to EUR 7,978 thousand respectively, for which deferred tax assets have not been recognized because it is not probable that future taxable profit will be available against which the Group can use the benefits therefrom. The breakdown on the timing of tax losses carry-forwards is as follows:
At December 31, At December 31,
2023 2022
(EUR thousand)
Timing of unrecognized tax losses carry-forwards
2023 — 336
2024 — 369
2025 — 331
2026 — 334
2027 — 3,860
2028 — 404
2029 — 129
Unlimited 8,377 2,215
Total unrecognized tax losses 8,377 7,978 The change in unrecognized tax losses is related to both the recognition of deferred tax assets and the use of tax losses expiring within 2029. The analysis of deferred tax assets and deferred tax liabilities as at December 31, 2023 and 2022 is as follows:
At December 31, At December 31,
2023 2022
(EUR thousand)
Intangible assets ( 1,649 ) ( 4,179 )
Property, plant and equipment 30,150 19,746
Contract balances ( 13,552 ) ( 12,329 )
Revaluations of investment properties to fair value 5,712 6,807
Expected credit losses 1,279 1,217
Derivatives ( 708 ) ( 1,640 )
Leases 308 331
Long term incentives 12 51
Provisions 6,845 6,631
Accruals and other provisions 578 164
Tax losses carry forward 36,251 26,941
Unremitted earnings ( 2,260 ) ( 2,260 )
Start up costs IPO SG spa 2,684 4,026
Share-based compensation plans — 325
Other effects 977 2,427
Deferred tax assets, net 66,627 48,258
Reflected in the statement of financial position as follows:
Deferred tax assets 76,251 69,210
Deferred tax liabilities ( 9,624 ) ( 20,952 )
Deferred tax assets, net 66,627 48,258 Deferred taxes are calculated based on the global allocation criteria, taking into account the cumulative amount of all the temporary differences, based on the average expected rates in force when these temporary differences reverse. With reference to Deferred Tax Assets (DTA) on net operating tax loss (“NOL”) carryforwards, at December 31, 2023 the Group recognized DTA on NOL of EUR 36,251 thousand, attributable to various subsidiaries located in different jurisdictions (primarily Germany, U.S., Denmark and Brazil). The Group believes that it is probable that sufficient future taxable profits will be generated to support the recognized deferred tax asset for tax losses carried forward in all jurisdictions. As part of its recoverability assessment the Group has taken into account (i) the most recent forecast approved by management and the Board of Directors, (ii) the likelihood that the factors that have contributed to past losses in some countries will not recur, (iii), the future reversal of existing taxable temporary differences, (iv) the legal right to carryforward and utilization without time limit (some restrictions on yearly use may occur). The Group has applied the temporary exception issued by the IASB in May 2023 from the accounting requirements for deferred taxes in IAS 12. Accordingly, the Group neither recognizes nor discloses information about deferred tax assets and liabilities related to Pillar Two income taxes. On December 28, 2023, the government of Italy, where the parent company is incorporated for tax purposes, enacted the Pillar Two income taxes legislation effective from January 1, 2024 (see Legislative Decree no. 209/2023, hereinafter “the Italian Pillar Two rules”). According to the Italian Pillar Two rules, Stevanato Holding S.r.l. qualifies as the ultimate parent entity (“UPE”) for Pillar Two purposes, as it consolidates Stevanato Group S.p.A. on a line-by-line basis. As a consequence, the Pillar Two perimeter would be identified with that of the consolidated financial statements of Stevanato Holding S.r.l., including all the entities which are consolidated on a line-by-line basis. As the UPE, Stevanato Holding S.r.l. will be in charge of the calculation of the jurisdictional effective tax rate according to the Pillar Two Rules. Stevanato Holding S.r.l. directly holds only the controlling participation in Stevanato Group S.p.A. at 78.03 % stake. Due to the apportionment of the profit rights related to the treasury shares held by Stevanato Group S.p.A., according to Article no. 2357-ter of the Italian Civil Code, the profit rights held by Stevanato Holding S.r.l. equal to 86.87% based on the number of shares owned by Stevanato Holding S.r.l. over the total amount of the shares with rights to profits. As a consequence, Stevanato Group S.p.A. is a constituent entity for Pillar Two purposes. Under the Italian Pillar Two rules, the UPE will be generally required to pay, in Italy, a top-up tax on profits of its subsidiaries that are taxed at an effective tax rate (determined in accordance with the Italian Pillar Two rules) of less than 15%. The Group has performed a preliminary assessment of the “Transitional Safe Harbours” for Pillar Two purposes ("TSH") on the basis of the OECD rules on “Safe Harbour and Penalty Relief” issued on December 20, 2022, which are intended as “qualifying international agreement on safe harbours” for the purposes of the EU Directive n. 2523/2022 (art. 32) and the Italian Pillar Two rules. This preliminary assessment is based on the 2022 Country by Country Reporting ("CbCR") of the Group and accounting data for fiscal year 2022. Based on fiscal year 2022 financial data, the main jurisdictions in which a potential exposure to top-up-tax may exist include China and Mexico, as no TSH test would be met. However, as the effective tax rate calculated for TSH purposes is close to 15%, no significant impact in terms of potential top up tax is expected. For the sake of completeness, we highlight that currently China and Mexico have not implemented yet a local Qualified Domestic Top up Tax within their domestic legislation. This preliminary assessment has been performed considering a number of technical positions based on the content of the TSH rules and other guidelines currently available. In this regard, considering the lack of specific interpretations and explanations by the OECD, the EU Directive, the Italian law, such technical positions shall be confirmed once the expected clarifications will be provided at OECD, EU and domestic level. Because this preliminary assessment serves only to provide general guidance, the actual impact that the Pillar Two legislation would have had on the Group’s results if it had been in effect for the year ending December 31, 2023 may have been significantly different. The Group is continuing to assess the impact of the Pillar Two income tax legislation on its future financial performance. The reconciliation of net deferred tax assets is as follows:
2023 2022
(EUR thousand)
As of January 1 48,258 36,772
Tax expense during the period recognized in profit or loss 16,815 12,990
Tax income/(expense) during the period recognized in OCI 947 ( 2,279 )
Other effect 607 775
As at December 31 66,627 48,258 The other effect movement includes foreign exchange differences and minor reclass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5. Earnings per Share Basic earnings per share (EPS) is calculated by dividing the profit attributable to equity holders of the parent by the weighted average number of shares issued net of the treasury shares held by the Group. The weighted average number of shares for diluted earnings per share was increased to take into consideration the theoretical effect of potential ordinary shares that would be assigned to the beneficiaries based on the Group’s share-based incentive plans (see Notes 28 and 29 for further details on the share-based incentive plans). The following table reflects the income and share data used in the basic and diluted EPS calculation:
At December 31, At December 31, At December 31,
2023 2022 2021
Profit attributable to ordinary equity holders of the parent (in EUR thousand) 145,631 142,849 134,321
Weighted average number of ordinary shares for basic EPS 264,951,368 264,699,481 252,670,872
Effects of dilution from share-based incentive plans 20,899 — 19,449
Effects of dilution from remuneration in shares 5,281 1,581 —
Weighted average number of ordinary shares adjusted for the effect of dilution 264,977,547 264,701,062 252,690,321
2023 2022 2021
Basic earnings per common share (in EUR) 0.55 0.54 0.53
Diluted earnings per common share (in EUR) 0.55 0.54 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16. Goodwill In accordance with IAS 36 - Impairment of assets, Goodwill is tested for impairment annually, or more frequently if facts or circumstances indicate that the asset may be impaired. Impairment testing is performed by comparing the carrying amount and the recoverable amount of the CGU (or groups of CGUs) to which it is allocated. The recoverable amount of the CGU is the higher of its fair value less costs of disposal and its value in use. Until 2022, for the purpose of the impairment test on goodwill, management identified three different cash-generating units (CGUs) including two CGUs within the Biopharmaceutical and Diagnostic Solutions segment: (i) the Drug Containment Solutions (DCS) CGU; (ii) the In-Vitro Diagnostic consumables (IVD) &amp; Drug Delivery Systems (DDS) CGU, and one CGU within Engineering segment, (iii) the Engineering System Division CGU. For 2023, impairment test of goodwill is performed at the level corresponding to the operating segments (refer to Note 5 ), which is the lowest level at which goodwill is monitored and performances assessed. The change in impairment testing approach is due to the implementation of a new internal organization and the way management monitors goodwill, consequence of the increasingly cross-linked activities between companies and resources belonging to the IVD&amp;DDS and DCS businesses and the evolution of the business and increase of activities for the DDS which have spread across the BDS segment. For the purpose of impairment testing, goodwill is allocated as follows:
At December 31, At December 31,
2023 2022
(EUR thousand)
Biopharmaceutical and Diagnostic Solutions (*) 31,804 31,804
Engineering Systems 18,179 15,438
Total Goodwill 49,983 47,243 (*) For the purpose of the impairment test at December 31, 2022, the goodwill currently allocated to CGU Biopharmaceutical and Diagnostic Solutions amounting to EUR 31,804 thousand was allocated to the CGUs Drug Containment Solutions (DCS) and In-vitro Diagnostic Consumables &amp; Drug Delivery Systems (IVD&amp;DDS) for EUR 4,976 thousand and EUR 26,828 thousand respectively. The change in the item "Engineering Systems" of EUR 2,740 refers entirely to the acquisition of Perugini S.r.l., for which the consideration for the transaction was allocated to the assets and liabilities acquired on a provisional basis, pending the definitive information that will allow the finalization of the values. The objective of the impairment test is to compare the recoverable amount of each CGU with their corresponding carrying amount of net assets including goodwill. The recoverable amount is the higher of an asset’s fair value less costs to sell and its value in use. The Group determines the value in use of the CGU to which the goodwill refers, meaning the present value of the future cash flows expected to be derived from continuous use of the assets; any cash flows arising from extraordinary events are therefore ignored. The impairment test is performed every year at year end. The value in use has been determined by applying the Discounted Cash Flow ("DCF") method. This method has been applied with a two-stage approach, the first corresponding to the explicit forecast period (2024-2029) and the second corresponding to a terminal value derived with inertial criteria for the period after 2029. The explicit period corresponds with the horizon covered by the budget and the plans prepared by management and approved by the Audit Committee, assuming realistic scenarios on the information available at the reporting date, including macroeconomic indicators and geo-political trends. The principal assumptions adopted by management in drawing up the projections relates mainly to a growth in volumes of products and different product mixes, shifting to high-value solutions sales, expanding the SG EZ-fill® industrial footprint to address customer proximity and reshoring needs, completing the development of the DDS proprietary product portfolio and development CDMO opportunities, and continuing business optimization efforts in engineering. Volumes and sales mix used for estimating the future cash flows are based on assumptions that are considered reasonable and sustainable and represent the best estimate of expected conditions regarding market trends for the CGUs over the period considered. The growth rate in terminal value used for projecting beyond the explicit planning period (2024-2029) is 1 % for all CGUs, deemed representative of a precautionary growth rate in terminal values, given the potential future competition within the sector and the discount factor considered. The cash flows and discount rate were determined net of tax. Future cash flows are discounted using the weighted average cost of capital (WACC); this is estimated with a beta factor derived on the basis of a peer group. The discount rates, 7.7 % for BDS and 7.5 % for ESD, therefore reflect current market assessments and the time value of money and takes account of the risks specific to the sector. The discount rates used in the previous year were respectively 8.6 % for DCS and for IVD &amp; DDS and 8.8 % for ESD. The results obtained using the discounted cash flow method have been tested for their sensitivity to changes in certain key variables, within reasonable ranges. The variables altered were (i) the WACC (between 6.7 % and 8.7 % for BDS and 6.5 % and 8.5 % for ESD), (ii) the long-term growth rate (in the range 0 %- 3 %) and (iii) the EBITDA at continuing value (between - 20 % and + 20 %). The sensitivity analysis point to relatively stable results. Finally, the discount rate and variation to the forecast EBITDA at continuing value within the impairment test have been identified that would allow a value in use equal to the carrying amount of the net assets of the respective CGU. This further sensitivity analysis resulted in the identification of breakeven for the BDS CGU with a WACC of 19.4 % , or an average contraction of EBITDA at continuing value (everything else equal) of 63.4 %. With regards to the ESD CGU, these indicators equated to a reduction in the EBITDA at continuing value of 97.8 % and a WACC of 22.1 %. The impairment test for the goodwill did not result in any need for impairment. Even though the above described reorganization, that determined the reallocation of goodwill, does not consist in a restructuring and does not represent an impairment trigger, the impairment test has been also performed under the old structure of CGUs to which goodwill was allocated, without identifying any impairment loss. WACC has been calculated equal to 7.7 % accordingly for DCS and IVD&amp;DDS and 7.5 % for ESD. The sensitivity analysis performed on the three cash-generating units test identified the breakeven for DCS CGU with a WACC of 20.4 % or an average contraction of EBITDA at continuing value (everything else equal) of 65.4 %. With regards to the IVD&amp;DDS CGU these indicators equated to a reduction in the EBITDA at continuing value of 36.2 % and a WACC of 11.2 %. Also the impairment test performed on the three CGUs did not result in any need of impair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17. Intangible assets Changes in intangible assets for the year ended December 31, 2023 are as follows:
Development Industrial Concessions, Intangible Other Total
(EUR thousand)
Cost
At January 1, 2022 16,081 16,923 25,877 4,073 11,306 74,260
Additions — 4,792 43 2,667 595 8,097
Disposals — — — — — —
Reclassifications — 3,435 — ( 3,593 ) 158 —
Exchange differences — 105 ( 35 ) — 347 417
At December 31, 2022 16,081 25,255 25,885 3,147 12,406 82,773
Additions — 3,571 102 5,023 — 8,696
Disposals — ( 402 ) — ( 25 ) — ( 427 )
Reclassifications — 2,072 — ( 2,072 ) — —
Exchange differences ( 24 ) 55 ( 96 ) ( 17 ) ( 188 ) ( 271 )
At December 31, 2023 16,057 30,550 25,890 6,056 12,218 90,771
Amortization
At January 1, 2022 8,752 11,838 14,502 — 7,240 42,332
Amortization 2,694 3,271 1,483 — 668 8,116
Disposal — — — — — —
Exchange differences 1 59 ( 8 ) — 116 168
At December 31, 2022 11,447 15,168 15,977 — 8,024 50,616
Amortization 2,537 5,125 1,314 — 664 9,640
Disposal — ( 402 ) — — — ( 402 )
Exchange differences ( 17 ) 49 ( 20 ) — ( 79 ) ( 67 )
At December 31, 2023 13,967 19,940 17,270 — 8,609 59,786
Net book value
At December 31, 2023 2,090 10,610 8,620 6,056 3,609 30,985
At December 31, 2022 4,634 10,087 9,908 3,147 4,382 32,158 Development costs are referred to costs for the study, design and prototype development for products which have been or are expected to be commercialized and for which is probable that the expected future economic benefits will flow to the entity. Development expenses are recognized in the consolidated income statement as research and development expenses. Industrial patents and intellectual property rights increase for EUR 3,571 thousand due to the acquisition of licenses for IT systems and the capitalization of costs associated with upgrading the enterprise resource planning system (ERP) and connecting it with the other software used in the Group. Concessions, licenses, trademarks and similar rights with a total carrying amount of EUR 8,620 thousand (EUR 9,908 thousand in 2022) mainly includes the tradenames related to Balda companies. Intangible fixed assets in process and advances refer to ongoing projects which will conclude in subsequent years. Intangible fixed assets and advances increase for EUR 5,023 thousand mainly due to (i) the internally generated costs to support the development of a new packaging platform within the Engineering segment, amounting to EUR 3,334 thousand, and (ii) the costs associated with upgrading the ERP system and other software implementation. No impairment indicators have been identified for intangible assets and therefore no impairment losses have been accounted for. No changes in the useful life of intangible assets have occurred in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18. Property, plant and equipment Changes in items of property, plant and equipment in 2023 are as follows:
Land and Plant and Industrial Other Assets under Total
(EUR thousand)
Cost
At January 1, 2022 159,915 445,739 46,269 12,891 89,946 754,760
Additions 2,306 39,399 3,524 1,337 247,961 294,527
Disposals ( 293 ) ( 2,693 ) ( 18 ) ( 249 ) ( 61 ) ( 3,314 )
Reclassifications 1,386 33,917 1,467 821 ( 37,591 ) —
Exchange differences 3,109 7,402 398 382 ( 1,728 ) 9,563
At December 31, 2022 166,423 523,764 51,640 15,182 298,527 1,055,535
Additions 9,714 41,942 5,008 317 395,858 452,839
Acquisition of Perugini S.r.l. 687 1,052 313 130 — 2,182
Disposals — ( 1,550 ) ( 125 ) ( 86 ) — ( 1,762 )
Reclassifications 24,203 45,274 2,827 673 ( 72,977 ) —
Exchange differences 2,593 5,306 349 287 ( 8,720 ) ( 184 )
At December 31, 2023 203,620 615,788 60,012 16,503 612,688 1,508,611
Depreciation and impairment
At January 1, 2022 69,431 248,482 35,057 9,073 — 362,043
Depreciation charge for the year 5,948 36,628 6,250 1,512 — 50,338
Impairment — 44 — — — 44
Disposals ( 293 ) ( 2,210 ) ( 5 ) ( 240 ) — ( 2,748 )
Exchange differences 793 3,291 130 243 — 4,457
At December 31, 2022 75,879 286,235 41,432 10,588 — 414,134
Depreciation charge for the year 7,201 47,563 6,358 1,469 — 62,591
Acquisition of Perugini S.r.l. 145 914 274 111 — 1,444
Reclassifications ( 10 ) — — 10 — —
Disposals — ( 1,505 ) ( 72 ) ( 85 ) — ( 1,662 )
Exchange differences 796 2,524 131 164 — 3,615
At December 31, 2023 84,011 335,731 48,123 12,257 — 480,122
Net book value
At December 31, 2023 119,609 280,057 11,889 4,246 612,688 1,028,489
At December 31, 2022 90,544 237,529 10,208 4,594 298,527 641,402 Increase in Land and buildings at December 31, 2023 was mainly related to the grant of land by the city of Fishers (Indiana, U.S.), amounting to EUR 8,281 thousand, that was conditional upon the construction of a building on the site. The grant has been booked at Fair Value as per appraisal of the City. According to IAS 20 , the grant was recognized upon the fulfillment of the related obligations. The grant of land was booked against deferred income (presented in other liabilities) and will be recognized in the income statement as other operating income over the life of the building. The amount reclassified to Land and buildings in the year mainly refers to the partial capitalization of the new buildings in Piombino Dese which hosts the new lines dedicated to EZ-fill® products and EMEA Tec Center, amounting to EUR 19,145 thousand. At December 31, 2023 the overall increases in plant and machinery, considering both the yearly additions and the reclassification from assets under construction, amounted to EUR 87,216 thousand and mainly referred to the purchase of new production equipment necessary to guarantee a high product quality standard and a high production capacity, characteristics necessary to consolidate the Group's position in the biopharmaceutical market. Assets under construction, included investments in production lines and machines for syringes, vials and cartridges production which have not yet been completed but are expected to enter into use in the coming years. This category also included: (i) the investment for the new EZ-fill® plant in Latina, (ii) the investment for the new EZ-fill® hub in China, (iii) the investments for completing the new building in Piombino Dese, that will host corporate offices, production lines and the EMEA TEC Center and (iv) the investments for the construction of the new U.S. facility in Fishers, Indiana. A t December 31, 2023 committed orders related to the ongoing investments equaled approximately EUR 136.5 million (EUR 270 million at December 31, 2022), net of the expected contribution from the U.S. gover nment’s Biomedical Advanced Research and Development Authority (BARDA). As part of the investment for the construction of the new U.S. facility in Fishers, Indiana., in February 2022, Stevanato Group entered into an agreement with BARDA, which is part of the U.S. Department of Health and Human Services, through its partnership with the U.S. Department of Defense. Under the agreement, BARDA will make a multi-year contribution for up to approximately USD 95 million (or approximately EUR 85 million) for manufacturing capacity for standard and EZ-Fill® vials in support of U.S. national defense readiness and preparedness programs for current and future public health emergencies. At December 31, 2023, EUR 2,290 thousand borrowing costs were capitalized under IAS 23 . The capitalization rate used to determine the amount of capitalized borrowing costs is 4.60 %. At December 31, 2023, approximately EUR 50.6 million of investments in property, plant and equipment were unpaid and recorded among trade payables (approximately EUR 62.7 million at December 31, 2022). At the year end, no impairment indicators have been identified and therefore no impairment losses have been accounted f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3</t>
        </is>
      </c>
    </row>
    <row r="3">
      <c r="A3" s="3" t="inlineStr">
        <is>
          <t>Disclosure of financial assets [abstract]</t>
        </is>
      </c>
      <c r="B3" s="4" t="inlineStr">
        <is>
          <t xml:space="preserve"> </t>
        </is>
      </c>
    </row>
    <row r="4">
      <c r="A4" s="4" t="inlineStr">
        <is>
          <t>Financial assets</t>
        </is>
      </c>
      <c r="B4" s="4" t="inlineStr">
        <is>
          <t>19. Financial assets The following table details the composition of financial assets:
At December 31, At December 31,
2023 2022
(EUR thousand)
Fair value of derivatives financial instruments 577 2,795
Other non-current financial assets 4,475 1,044
Other non-current financial assets 5,052 3,839
Fair value of derivatives financial instruments 3,633 5,694
Life insurance policies — 27,908
Other current financial assets 749 —
Other current financial assets 4,382 33,602
Other Financial Assets 9,434 37,441 At December 31, 2022, other current financial assets included life insurance policies managed by Société Générale SA, which were measured at fair value. The decrease in other current financial assets of EUR 27,908 thousand was due to the total redemption of life insurance policies in the first half of 2023. At December 31, 2023, other non-current financial assets included a secured senior convertible promissory note amounting to EUR 3,182 thousand with maturity date June 14, 2028 and guarantee deposits. At December 31, 2023 and 2022, other non-current financial assets and other current financial assets included interest rate swap derivatives. Other current financial assets also include foreign exchange derivatives. At December 31, 2023 interest rate swap derivatives were included in other non-current financial liabilities while commodity swap derivatives were included in other current financial liabilities. The following table sets further the analysis of derivative assets and liabilities at December 31, 2023 and December 31, 2022.
At December 31, At December 31,
2023 2022
Carrying Fair Carrying Fair
(EUR thousand)
Non-Current financial assets
Interest Rate Swap - hedging instruments 577 577 2,795 2,795
Current financial assets
Foreign exchange forward contracts - trading derivatives 204 204 1,658 1,658
Foreign exchange forward contracts - hedging instruments 1,056 1,056 849 849
Interest Rate Swap - hedging instruments 2,373 2,373 3,187 3,187
Non-Current financial liabilities
Interest Rate Swap - hedging instruments ( 488 ) ( 488 ) — —
Current financial liabilities
Commodity Swap - hedging instruments ( 20 ) ( 20 ) — —
At December 31, 2023 and 2022 part of the derivatives on currency risk have not been designated as hedging instruments and reflect the change in the fair value of those foreign exchange forward contracts that are not designated in hedge relationships, but are, nevertheless, intended to reduce the level of foreign currency risk for expected sales. The change in the fair value of the derivatives not designed as hedging instruments is recorded among finance income and finance expense. Derivatives designated as hedging instruments reflect the change in fair value of - the interest rate swap contracts, designated as cash flow hedges to hedge fluctuations in variable interest rate on loans; - the foreign exchange forward contracts, designed as cash flow hedges to hedge highly probable forecast sales in U.S. Dollars; - the commodity swap contracts, designed to hedge against price swings in the market for natural gas and electricity. The change in the fair value of the derivatives designed as hedging instruments is recorded in a separate component of equity (cash flow hedge reserve). The amount recorded in the cash flow hedge reserve will be recognized in the consolidated income statement according to the timing of the cash flows of the underlying transaction. At the year end, no impairment indicators have been identified and therefore no impairment losses have been accounted f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20 . Inventories Inventories, shown net of an allowance for obsolete and slow-moving goods, can be analyzed as follows:
At December 31, At December 31,
2023 2022
(EUR thousand)
Raw materials 122,083 106,258
Semifinished products 38,347 30,196
Finished products 113,033 92,994
Provision from slow moving and obsolescence ( 18,142 ) ( 16,194 )
Total inventories 255,321 213,254 Raw material includes advance paid to suppliers for inventories in the amount of EUR 23,008 thousand and EUR 18,119 thousand at December 31, 2023 and December 31, 2022, respectively. Changes in the provision for slow moving and obsolete inventories are as follows:
2023 2022
(EUR thousand)
At January 1 16,194 13,251
Provision 3,353 2,956
Utilizations and other changes ( 1,405 ) ( 13 )
At December 31 18,142 16,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s and contract assets</t>
        </is>
      </c>
      <c r="B1" s="2" t="inlineStr">
        <is>
          <t>12 Months Ended</t>
        </is>
      </c>
    </row>
    <row r="2">
      <c r="B2" s="2" t="inlineStr">
        <is>
          <t>Dec. 31, 2023</t>
        </is>
      </c>
    </row>
    <row r="3">
      <c r="A3" s="3" t="inlineStr">
        <is>
          <t>Trade Receivables And Contract Assets [Abstract]</t>
        </is>
      </c>
      <c r="B3" s="4" t="inlineStr">
        <is>
          <t xml:space="preserve"> </t>
        </is>
      </c>
    </row>
    <row r="4">
      <c r="A4" s="4" t="inlineStr">
        <is>
          <t>Trade receivables and contract assets</t>
        </is>
      </c>
      <c r="B4" s="4" t="inlineStr">
        <is>
          <t>21. Trade receivables and contract assets Trade receivables and contract assets are analyzed as follows:
At December 31, At December 31,
2023 2022
(EUR thousand)
Trade receivables 308,425 218,695
Allowance for expected credit losses ( 6,656 ) ( 5,961 )
Total trade receivables 301,769 212,734
Trade receivables are non-interest bearing and credit terms are generally 60 to 90 days . The Group is not exposed to significant concentration of third-party credit risk. Trade receivables breakdown by geographical area is shown below:
At December 31, At December 31,
2023 2022
(EUR thousand)
EMEA 176,638 121,006
APAC 37,574 25,968
North America 79,529 62,287
South America 14,684 9,434
Total Trade Receivables 308,425 218,695 Trade receivables are stated net of an allowance for expected credit losses which has been determined in accordance with IFRS 9 amounting to EUR 6,656 thousand and EUR 5,961 thousand for 2023 and 2022 respectively:
2023 2022
(EUR thousand)
At January 1 5,961 6,544
Accruals 1,489 683
Releases ( 807 ) ( 1,453 )
Utilizations ( 21 ) ( 19 )
Exchange differences and other changes 34 206
At December 31 6,656 5,961 Contract assets Contract assets relate to ongoing customer-specific construction contracts within the Engineering segment and from the In-vitro diagnostic business, which is part of the Biopharmaceutical and Diagnostic Solutions Segment. As such, the balances of this account vary and depend on the number of ongoing construction contracts at the end of the year. The Group had contract assets of EUR 172,580 thousand as at December 31, 2023, and of EUR 103,417 thousand as at December 31, 2022. Contract assets gross amounted to EUR 360,433 thousand (EUR 235,794 thousand as at December 31, 2022), net of advance invoices issued of EUR 187,853 thousand (EUR 132,377 thousand as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s and Tax Payables</t>
        </is>
      </c>
      <c r="B1" s="2" t="inlineStr">
        <is>
          <t>12 Months Ended</t>
        </is>
      </c>
    </row>
    <row r="2">
      <c r="B2" s="2" t="inlineStr">
        <is>
          <t>Dec. 31, 2023</t>
        </is>
      </c>
    </row>
    <row r="3">
      <c r="A3" s="3" t="inlineStr">
        <is>
          <t>Tax Receivables And Tax Payables [Abstract]</t>
        </is>
      </c>
      <c r="B3" s="4" t="inlineStr">
        <is>
          <t xml:space="preserve"> </t>
        </is>
      </c>
    </row>
    <row r="4">
      <c r="A4" s="4" t="inlineStr">
        <is>
          <t>Tax Receivables and Tax Payables</t>
        </is>
      </c>
      <c r="B4" s="4" t="inlineStr">
        <is>
          <t>22. Tax receivables and tax payables The breakdown in the account is as follows:
At December 31, At December 31,
2023 2022
(EUR thousand)
Tax receivables 14,338 21,018
Tax payables ( 30,798 ) ( 41,655 ) Tax receivables decreased mainly due to (i) the use of energy tax credit accrued by Italian legal entities for fiscal year 2022 and (ii) the payment by Stevanato Holding S.r.l. (the parent company in the group taxation regime) of the full amount of the Stevanato Group’s tax losses, transferred within the consolidated tax group. Participation in the Italian tax consolidation regime enables each participating company to optimize the financial management of corporate income tax, for example by netting the taxable income and tax losses of each participant within the tax group. Tax receivables at December, 31 2023 were mainly composed by the tax credit of Stevanato Group S.p.A. for the tax loss for fiscal year 2023 (EUR 4,033 thousand transferred to Stevanato Holding S.r.l.) and Italian tax credit for R&amp;D and high tech investments (amounting to EUR 7,645 thousand), legally offsetable until 2026, in installments of varying amounts depending on the year in which the investment was made. Tax payables decreased mainly due to the payments made by Italian legal entities to Stevanato Holding S.r.l. as settlement of fiscal year 2022 income tax payable and advance payment for fiscal year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t>
        </is>
      </c>
      <c r="B4" s="6" t="n">
        <v>145690</v>
      </c>
      <c r="C4" s="6" t="n">
        <v>143016</v>
      </c>
      <c r="D4" s="6" t="n">
        <v>134269</v>
      </c>
    </row>
    <row r="5">
      <c r="A5" s="4" t="inlineStr">
        <is>
          <t>Gains/(losses) from remeasurement of employee defined benefit plans</t>
        </is>
      </c>
      <c r="B5" s="5" t="n">
        <v>-243</v>
      </c>
      <c r="C5" s="5" t="n">
        <v>842</v>
      </c>
      <c r="D5" s="5" t="n">
        <v>-151</v>
      </c>
    </row>
    <row r="6">
      <c r="A6" s="4" t="inlineStr">
        <is>
          <t>Gains/(losses) from remeasurement of the agent termination plan</t>
        </is>
      </c>
      <c r="B6" s="5" t="n">
        <v>15</v>
      </c>
      <c r="C6" s="5" t="n">
        <v>64</v>
      </c>
      <c r="D6" s="5" t="n">
        <v>55</v>
      </c>
    </row>
    <row r="7">
      <c r="A7" s="4" t="inlineStr">
        <is>
          <t>Tax effect relating to those components of OCI</t>
        </is>
      </c>
      <c r="B7" s="5" t="n">
        <v>15</v>
      </c>
      <c r="C7" s="5" t="n">
        <v>-236</v>
      </c>
      <c r="D7" s="5" t="n">
        <v>26</v>
      </c>
    </row>
    <row r="8">
      <c r="A8" s="4" t="inlineStr">
        <is>
          <t>Other comprehensive income (loss) that will not be classified subsequently to profit or loss</t>
        </is>
      </c>
      <c r="B8" s="5" t="n">
        <v>-213</v>
      </c>
      <c r="C8" s="5" t="n">
        <v>670</v>
      </c>
      <c r="D8" s="5" t="n">
        <v>-70</v>
      </c>
    </row>
    <row r="9">
      <c r="A9" s="4" t="inlineStr">
        <is>
          <t>Exchange difference on translation of foreign operations</t>
        </is>
      </c>
      <c r="B9" s="5" t="n">
        <v>4604</v>
      </c>
      <c r="C9" s="5" t="n">
        <v>7098</v>
      </c>
      <c r="D9" s="5" t="n">
        <v>12243</v>
      </c>
    </row>
    <row r="10">
      <c r="A10" s="4" t="inlineStr">
        <is>
          <t>Changes in the fair value of cash flow hedging instruments</t>
        </is>
      </c>
      <c r="B10" s="5" t="n">
        <v>-4092</v>
      </c>
      <c r="C10" s="5" t="n">
        <v>8747</v>
      </c>
      <c r="D10" s="5" t="n">
        <v>2721</v>
      </c>
    </row>
    <row r="11">
      <c r="A11" s="4" t="inlineStr">
        <is>
          <t>Changes in the time value element - cost of hedge</t>
        </is>
      </c>
      <c r="B11" s="5" t="n">
        <v>126</v>
      </c>
      <c r="C11" s="5" t="n">
        <v>-235</v>
      </c>
      <c r="D11" s="4" t="inlineStr">
        <is>
          <t xml:space="preserve"> </t>
        </is>
      </c>
    </row>
    <row r="12">
      <c r="A12" s="4" t="inlineStr">
        <is>
          <t>Tax effect relating to those components of OCI</t>
        </is>
      </c>
      <c r="B12" s="5" t="n">
        <v>932</v>
      </c>
      <c r="C12" s="5" t="n">
        <v>-2043</v>
      </c>
      <c r="D12" s="5" t="n">
        <v>-653</v>
      </c>
    </row>
    <row r="13">
      <c r="A13" s="4" t="inlineStr">
        <is>
          <t>Other comprehensive income that might be classified subsequently to profit or loss</t>
        </is>
      </c>
      <c r="B13" s="5" t="n">
        <v>1570</v>
      </c>
      <c r="C13" s="5" t="n">
        <v>13567</v>
      </c>
      <c r="D13" s="5" t="n">
        <v>14311</v>
      </c>
    </row>
    <row r="14">
      <c r="A14" s="4" t="inlineStr">
        <is>
          <t>Total other comprehensive income, net of tax</t>
        </is>
      </c>
      <c r="B14" s="5" t="n">
        <v>1357</v>
      </c>
      <c r="C14" s="5" t="n">
        <v>14237</v>
      </c>
      <c r="D14" s="5" t="n">
        <v>14241</v>
      </c>
    </row>
    <row r="15">
      <c r="A15" s="4" t="inlineStr">
        <is>
          <t>Total Comprehensive Income</t>
        </is>
      </c>
      <c r="B15" s="5" t="n">
        <v>147047</v>
      </c>
      <c r="C15" s="5" t="n">
        <v>157253</v>
      </c>
      <c r="D15" s="5" t="n">
        <v>148510</v>
      </c>
    </row>
    <row r="16">
      <c r="A16" s="3" t="inlineStr">
        <is>
          <t>Attributable to:</t>
        </is>
      </c>
      <c r="B16" s="4" t="inlineStr">
        <is>
          <t xml:space="preserve"> </t>
        </is>
      </c>
      <c r="C16" s="4" t="inlineStr">
        <is>
          <t xml:space="preserve"> </t>
        </is>
      </c>
      <c r="D16" s="4" t="inlineStr">
        <is>
          <t xml:space="preserve"> </t>
        </is>
      </c>
    </row>
    <row r="17">
      <c r="A17" s="4" t="inlineStr">
        <is>
          <t>Equity holders of the parent</t>
        </is>
      </c>
      <c r="B17" s="5" t="n">
        <v>147019</v>
      </c>
      <c r="C17" s="5" t="n">
        <v>157058</v>
      </c>
      <c r="D17" s="5" t="n">
        <v>148550</v>
      </c>
    </row>
    <row r="18">
      <c r="A18" s="4" t="inlineStr">
        <is>
          <t>Non-controlling interests</t>
        </is>
      </c>
      <c r="B18" s="5" t="n">
        <v>28</v>
      </c>
      <c r="C18" s="5" t="n">
        <v>195</v>
      </c>
      <c r="D18" s="5" t="n">
        <v>-40</v>
      </c>
    </row>
    <row r="19">
      <c r="A19" s="4" t="inlineStr">
        <is>
          <t>Total Comprehensive Income</t>
        </is>
      </c>
      <c r="B19" s="6" t="n">
        <v>147047</v>
      </c>
      <c r="C19" s="6" t="n">
        <v>157253</v>
      </c>
      <c r="D19" s="6" t="n">
        <v>1485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 xml:space="preserve">23. Other receivables Other receivables are as follows:
At December 31, At December 31,
2023 2022
(EUR thousand)
Advances to suppliers 10,107 703
Accrued income and prepayments 10,881 9,847
VAT receivables 19,803 20,789
Other receivables 3,109 1,671
Total other receivables 43,900 33,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t>
        </is>
      </c>
      <c r="B1" s="2" t="inlineStr">
        <is>
          <t>12 Months Ended</t>
        </is>
      </c>
    </row>
    <row r="2">
      <c r="B2" s="2" t="inlineStr">
        <is>
          <t>Dec. 31, 2023</t>
        </is>
      </c>
    </row>
    <row r="3">
      <c r="A3" s="3" t="inlineStr">
        <is>
          <t>Disclosure Of Equity Abstract</t>
        </is>
      </c>
      <c r="B3" s="4" t="inlineStr">
        <is>
          <t xml:space="preserve"> </t>
        </is>
      </c>
    </row>
    <row r="4">
      <c r="A4" s="4" t="inlineStr">
        <is>
          <t>Equity</t>
        </is>
      </c>
      <c r="B4" s="4" t="inlineStr">
        <is>
          <t>24. Equity The main objective of the Group’s capital management is to guarantee maintenance of a solid credit rating and adequate financial ratios with a view to supporting business activity and maximizing value for the shareholders. Capital Management The Group’s objectives when managing capital are to create value for shareholders as a whole, safeguard business continuity and support the sustainable growth of the Group. As a result, the Group endeavors to maintain a satisfactory economic return for its shareholders and guarantee economic access to external sources of funds. Share capital At December 31, 2023 and 2022 the Company paid-in share capital amounted to EUR 21,698 thousand and was divided into 295,540,036 shares without any nominal value, including 34,870,467 ordinary shares and 260,669,569 Class A multiple voting shares. The dual class structure of our shares includes ordinary shares and Class A shares. The Class A shares have the same characteristics and grant the shareholders the same rights as the ordinary shares, except for the voting rights. Holders of ordinary shares are entitled to one vote per share, while holders of Class A shares (held solely by Stevanato Holding S.r.l. or held in treasury by the Company) are entitled to three votes per share. The Class A shares are automatically converted (without the need for a resolution by the special meeting of the shareholders holding Class A shares or by the shareholders’ meeting) into ordinary shares, at a ratio of one ordinary share for each Class A share, in the event of transfer to parties other Stevanato Family members, or other than companies or other entities controlled, including jointly, directly or indirectly, by one or more members of the Stevanato Family, or by trusts (or, alternatively, by the relevant trustees) set up by members of the Stevanato Family, provided that the relevant beneficiaries are (or may be) one or more members of the Stevanato Family. The Class A shares are convertible into ordinary shares, at a ratio of one ordinary share for each Class A share, in whole or in part and even in several tranches, at the simple request of each holder, to be submitted by means of a communication sent by registered letter, e-mail or any other means capable of providing proof of receipt to the chairman of the board of directors of the Company, with a copy to the chairman of the Audit Committee. Under no circumstances may ordinary shares be converted into Class A shares. Share Premium Reserve The share premium reserve includes the additional paid-in capital raised during the Initial Public Offering net of the listing costs pertaining to the public subscription offer to the extent they were incremental costs directly attributable to the equity transaction that otherwise would have been avoided. At December 31, 2023 and 2022 the share premium reserve amounted to EUR 389,312 thousand. Treasury shares At December 31, 2022 a total of 30,840,555 of the Company’s A shares were held in treasury for a total cost of EUR ( 27,740 ) thousand. At December 31, 2023, following the conversion of 767,462 Company's Class A shares into ordinary shares awarded to the beneficiaries of share based incentive plans, a total of 30,073,093 of the Company's Class A shares were held in treasury for a total cost of EUR ( 27,233 ) thousand. Cash flow hedge reserve The cash flow hedge reserve reflects the negative change in fair value of derivatives financial instruments, designated as cash flow hedges. At December 31, 2023 the cash flow hedge reserve amounted to EUR 2,241 thousand compared to EUR 5,371 thousand at December 31, 2022. Cost of hedging reserve The cost of hedging reserve reflects the forward element of forward contracts. At December 31, 2023 the cost of hedging reserve amounted to EUR ( 83 ) thousand compared to EUR ( 179 ) at December 31, 2022. Reserve for actuarial gains/losses The reserve for actuarial gains/losses includes actuarial gains and losses on the net defined employees benefits liability and on the agents termination plans. At December 31, 2023 the reserve for actuarial gains/losses amounted to EUR ( 287 ) thousand compared to EUR ( 74 ) thousand at December 31, 2022. Currency translation reserve The currency translation reserve includes the cumulative foreign currency translation differences arising from the translation of financial statements denominated in currencies other than Euro; at December 31, 2023 it amounted to EUR ( 10,976 ) thousand compared to EUR ( 15,611 ) thousand at December 31, 2022 . The decrease was mainly due to the appreciation against the Euro of the Mexican Peso and the Brazilian Real, partially offset by the depreciation of the Chinese Renminbi and the U.S. Dollar against the Euro that occurred in 2023, currencies in which the net assets of some of the companies belonging to the Group are denominated. Retained earnings and other reserves Retained earnings and other reserves include: - a legal reserve of EUR 4,340 thousand at December 31, 2023 and 2022; - other reserves of EUR 65,237 thousand at December 31, 2023 (EUR 40,284 thousand at December 31, 2022). The increase was due to (i) the allocation of the prior year net profit for EUR 21,228 thousand, (ii) the accrual of the fair value of personnel cost related to share-based incentive plans and related effects of the awarding of the shares for EUR 3,644 thousand and (iii) other effects for EUR 81 thousand; - retained earnings of EUR 542,652 thousand (EUR 435,881 at December 31, 2022). Net profit attributable to equity holders of the parent Net Profit attributable to equity holders of the parent amount to EUR 145,631 thousand at December 31, 2023 (EUR 142,849 thousand at December 31, 2022). Non-controlling interests Non-controlling interests amount to EUR 115 thousand at December 31, 2023 (EUR ( 220 ) thousand at December 31, 2022). For further detail refer to Note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t>
        </is>
      </c>
      <c r="B1" s="2" t="inlineStr">
        <is>
          <t>12 Months Ended</t>
        </is>
      </c>
    </row>
    <row r="2">
      <c r="B2" s="2" t="inlineStr">
        <is>
          <t>Dec. 31, 2023</t>
        </is>
      </c>
    </row>
    <row r="3">
      <c r="A3" s="3" t="inlineStr">
        <is>
          <t>Dividend [Abstract]</t>
        </is>
      </c>
      <c r="B3" s="4" t="inlineStr">
        <is>
          <t xml:space="preserve"> </t>
        </is>
      </c>
    </row>
    <row r="4">
      <c r="A4" s="4" t="inlineStr">
        <is>
          <t>Dividends</t>
        </is>
      </c>
      <c r="B4" s="4" t="inlineStr">
        <is>
          <t>25. Dividends On May 24, 2023 Stevanato Group shareholders approved the distribution of EUR 14,294 thousand in dividends (EUR 0.054 per share) from the net profits realized in the prior financial year. The dividend was payable on July 17, 2023 to shareholders of record at June 6, 2023 . In July 2023 the Company paid EUR 3,842 thousand of the distribution to shareholders and the remaining balance, which related to dividends payables to Stevanato Holding S.r.l., was paid in the fourth quarter of 2023. On June 1, 2022 Stevanato Group shareholders approved the distribution of EUR 13,500 thousand in dividends (EUR 0.051 per common share) in part from the net profits realized in the previous financial year and in part from "other reserves". The dividend was paid on July 13, 2022 to shareholders of record at June 14,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3</t>
        </is>
      </c>
    </row>
    <row r="3">
      <c r="A3" s="3" t="inlineStr">
        <is>
          <t>Disclosure of financial liabilities [abstract]</t>
        </is>
      </c>
      <c r="B3" s="4" t="inlineStr">
        <is>
          <t xml:space="preserve"> </t>
        </is>
      </c>
    </row>
    <row r="4">
      <c r="A4" s="4" t="inlineStr">
        <is>
          <t>Financial liabilities</t>
        </is>
      </c>
      <c r="B4" s="4" t="inlineStr">
        <is>
          <t>26. Financial liabilities Total financial liabilities are EUR 398,916 thousand and EUR 219,161 thousand as of December 31, 2023 and as of December 31, 2022 respectively; the balances in financial debt are as follows:
At December 31, At December 31,
2023 2022
(EUR thousand)
Lease liabilities 5,841 5,325
Bank overdrafts and short-term loan facilities 84,005 13,245
Bank loans 51,592 50,518
Financial liabilities due to related parties — 871
Fair value of derivatives 20 —
Financial payables for shares acquisition 175 —
Financial liabilities due to other lenders — 795
Financial liabilities for accrued interests 1,644 —
Total current financial liabilities 143,277 70,754
Lease liabilities 13,104 14,657
Bank loans 192,304 84,069
Notes 49,743 49,681
Fair value of derivatives 488 —
Total non-current financial liabilities 255,639 148,407
Financial Liabilities 398,916 219,161 On April 16, 2020 Stevanato Group entered into a note purchase and private shelf agreement with PGIM, Inc. and certain of its affiliates, pursuant to which, for a period of three years following the date of the agreement, Stevanato might issue, and PGIM, Inc. or certain of its affiliates might purchase, up to USD 69,540 thousand of Stevanato notes. Additionally, on the same date, Stevanato Group issued EUR 50,000 thousand of Senior Notes, Series A, due April 16, 2028 to PGIM, Inc., with a fixed interest rate of 1.4 %. Repayment of the Notes is required to be made in two tranches, EUR 25,000 thousand on April 16, 2027, and the remainder at the expiration of the notes. Pursuant to the agreement, Nuova Ompi s.r.l. provided to PGIM, Inc. and its affiliates a subsidiary guarantee, guaranteeing the repayment of the notes. The balance outstanding at December 31, 2023 and 2022 was EUR 49,743 thousand and EUR 49,681 thousand respectively. The Note Purchase Agreement imposes certain covenants on the Group, including: (i) the notes must always rank at least pari passu with all other unsecured and unsubordinated indebtedness of the company and the guarantor; (ii) any covenant included in a different financing agreement which is more favorable to the lenders must apply to the Note Purchase Agreement, as well; (iii) the aggregate EBITDA of the company and the guarantor must always be at least equal to a certain percentage of the EBITDA of our group; (iv) no merger or consolidation for any guarantor unless expressly permitted by the Note Purchase Agreement; (v) no dealings with sanctioned entities; (vi) the ratio of consolidated net debt to consolidated EBITDA not to be greater than 3.50 to 1.00 with an increase of up to 4.0x once; (vii) consolidated net debt to equity not to be greater than 2 to 1; (viii) no liens in excess of a certain amount except for, among others, (a) existing ones, (b) tax liens, (c) liens in the ordinary course of business, (d) judgment liens; (ix) no sale of assets in excess of a certain amount; (x) no subsidiary indebtedness beyond a certain basket; and (xi) no segregation of assets under Italian law. As at December 31, 2023 and 2022, all financial covenants are complied with. At December 31, 2023, the bank loans amounted to a total of EUR 243,896 thousand compared to EUR 134,587 thousand at December 31, 2022. The increase was mainly due to the draw down on the three loans with BNL (Group BNP Paribas), Cassa Depositi e Prestiti and Banca Monte dei Paschi di Siena for a total of EUR 160,000 thousand. All these loans are at floating rates and have a five-year tenor with two years of interest-only payments and three years of amortizing period with quarterly repayment of the installments at constant principal portion. The loans with BNL and Cassa Depositi e Prestiti have a potential improvement in the interest rate applied, if the Group achieves certain KPIs related to renewable energy and waste recovery starting in the fiscal year ended December 31, 2023. For the year ending December 31, 2023, the Group reimbursed bank loans for EUR 50,680 thousand. The increase in bank overdrafts and short term loans was mainly due to the taking out of some short-term financing. The following table sets forth the reconciliation of total borrowings:
At December 31, Cash flows Non-cash changes At December 31,
2022 Proceeds Repayments Exchange rate Amortized Cost Accrued Interests 2023
(EUR thousand)
Bank loans 134,587 160,000 ( 50,680 ) — ( 11 ) 1,553 245,448
Bank overdrafts and short-term loan facilities 13,245 87,512 ( 16,719 ) ( 33 ) — 91 84,096
Notes 49,681 — — — 62 — 49,743
Financial liabilities due to related parties 871 — ( 806 ) ( 65 ) — — —
Financial liabilities due to other lenders 795 — ( 794 ) ( 1 ) — — —
Total Borrowings 199,179 247,512 ( 68,999 ) ( 98 ) 51 1,644 379,287 The following table shows maturities and average interest rates for liabilities to banks and other lenders: At December 31, 2023
Currency Amount Maturity Average Amount in EUR
Bank Loans EUR 51,664 2024 3.45 % 51,664
EUR 56,893 2025 3.86 % 56,893
EUR 60,821 2026 3.81 % 60,821
EUR 53,925 2027 3.42 % 53,925
EUR 20,833 2028 2.12 % 20,833
Amortized Cost EUR ( 240 ) 2024-2028 ( 240 )
Total Bank Loans 243,896
Notes EUR 25,000 2027 1.40 % 25,000
EUR 25,000 2028 1.40 % 25,000
Amortized Cost EUR ( 257 ) 2024-2028 ( 257 )
Total Notes 49,743
Overdrafts and short-term loan facilities DKK 198,811 2024 4.90 % 26,005
EUR 58,000 2024 4.05 % 58,000
Total Overdrafts and short-term loan facilities 84,005
Total Bank Loans and Overdrafts 377,644 At December 31, 2022
Currency Amount Maturity Average Amount in EUR
Bank Loans EUR 50,680 2023 1.21 % 50,680
EUR 51,664 2024 1.17 % 51,664
EUR 24,394 2025 1.09 % 24,394
EUR 7,488 2026 1.71 % 7,488
EUR 591 2027 1.16 % 591
Amortized Cost EUR ( 230 ) 2023-2027 ( 230 )
Total Bank Loans 134,587
Notes EUR 25,000 2027 1.40 % 25,000
EUR 25,000 2028 1.40 % 25,000
Amortized Cost EUR ( 319 ) 2023-2028 ( 319 )
Total Notes 49,681
Overdrafts and short-term loan facilities DKK 98,488 2023 1.25 % 13,244
Total Bank Loans and Overdrafts 197,512 Financial liabilities require compliance with certain covenants on the Group consolidated figures, including: (i) not to exceed certain consolidated net debt to consolidated EBITDA ratios (not greater than 4.0 to 1.0 in three of the loan agreements and not greater than 3.5 to 1.0, at 4.0x, in the remaining agreements); (ii) to maintain a consolidated net debt to equity ratio equal to or lower than 2 to 1 and at least amounting to € 200 million; (iii) not to sell assets having a value, or to grant liens or loans to third parties, exceeding certain amounts; (iv) to ensure that the loans always rank at least pari passu with other debt of the company; (v) not to segregate assets (as defined under Italian law); and (vi) not to distribute dividends or reserves nor to carry out extraordinary transactions resulting in the breach of financial covenants. At December 31, 2023 and 2022, all financial covenants are complied with. Some short-term payables are subject to secured guarantee. Please refer to Note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27. Fair Value Measurement The following table shows the fair value hierarchy for financial assets and liabilities that are measured at fair value on a recurring basis at December 31, 2023:
Fair value measurement using
Notes Total Level 1 Level 2 Level 3
(EUR thousand)
Cash and cash equivalents 69,602 69,602 — —
Financial assets - investments FVTPL - traded 240 240 — —
Financial assets - investments FVTPL - not traded 436 — — 436
Non-current financial assets - derivatives 19 577 — 577 —
Current financial assets - derivatives 19 3,633 — 3,633 —
Other current financial assets 19 749 — 749 —
Other non-current secured notes at FVTPL 19 3,182 — — 3,182
Total assets 78,420 69,842 4,959 3,618
Current financial liabilities - derivatives 26 20 — 20 —
Non-current financial liabilities - derivatives 26 488 — 488 —
Total Liabilities 508 — 508 — At December 31, 2022:
Fair value measurement using
Notes Total Level 1 Level 2 Level 3
(EUR thousand)
Cash and cash equivalents 228,740 228,740 — —
Financial assets - investments FVTPL - traded 443 443 — —
Financial assets - investments FVTPL - not traded 339 — — 339
Current financial assets - derivatives 19 2,795 — 2,795 —
Non-current financial assets - derivatives 19 5,694 — 5,694 —
Life insurance policies 19 27,908 — 27,908 —
Other non-current financial assets 733 — 733 —
Total assets 266,653 229,183 37,131 339 The fair value of current financial assets and other financial liabilities is measured by taking into consideration market parameters at the balance sheet date and using valuation techniques widely accepted in the financial business environment. The fair value of foreign currency derivatives (forward contracts, currency swaps and options) is determined by considering the present value of future cash flows based on the forward exchange rates at the reporting date. The fair value of interest rate swaps is determined by considering the present value of the estimated future cash flows based on observable yield curves. The fair value of commodity swaps is tied to the market price of the underlying commodities Italian electricity "Prezzo Unico Nazionale" (PUN) and natural gas "Punto di Scambio Virtuale" (PSV-Day Ahead Price - Heren) at the balance sheet date. Although cash and cash equivalents are measured at amortized cost, the value approximates fair value due to the short maturity of these instruments, which consist of bank current accounts. The fair value of other non-current financial assets is measured through other unobservable input in accordance with IFRS 13. No borrowings of the Group are listed debt. The following table presents the changes in level 3 instruments for the year ended December 31, 2023:
Financial assets - investments FVTPL - not traded Non-current secured notes at FVTPL Total
(EUR thousand)
At December 31, 2022 339 — 339
Additions 97 3,182 3,279
At December 31, 2023 436 3,182 3,618 The increase in non-current secured notes at FVTPL is related to a secured senior convertible promissory note amounting to EUR 3,182 thousand with maturity date June 14, 2028. The note has principal balance equal to the consideration paid by Stevanato Group for the note and accrue interest at 5 % per annum from June 14, 2023 through November 27, 2023, and 6 % per annum thereafter. The then outstanding principal and unpaid accrued interest of the note may be converted, at the option of the holder thereof, in whole or in part, into conversion shares upon the closing of any sale by the issuing company of its equity securities primarily for equity fundraising purposes. The note is measured at fair value to profit and loss since the contractual cash flows do not consist solely of payments of principal and accrued interest on the amount of principal to be repaid, but provide for the possible acquisition of equity instruments of the issuing company, considering the business opportunities and growth potential of this latter. There were no transfers between Level 1, Level 2 and Level 3 during the year ended December 31, 2 0 23. During the year ended December 31, 2 0 22, the transfer between Level 1 and Level 3 for "Financial assets - investments FVTPL" was related to the distribution of the shares in Rani Therapeutics Holdings INC, listed on NASDAQ, from the investment fund Biologix Partners LP. The fair value of the loans accounted for at amortized cost approximates their carrying amounts as of December 31,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Employee benefits</t>
        </is>
      </c>
      <c r="B4" s="4" t="inlineStr">
        <is>
          <t>28. Employee benefits Employee benefits are analyzed as follows:
At December 31, At December 31,
2023 2022
(EUR thousand)
Employee severance indemnity 5,677 4,936
Jubilee benefits 228 213
Other post-employment plans 1,228 979
Long term incentive plan — 169
Stock grant plan 280 1,353
Other share-based compensation — 665
Total employee benefits 7,413 8,315 Defined benefit obligations -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Jubilee benefits The Jubilee benefits scheme is applicable to companies incorporated in Germany. Upon retirement, employees are eligible to receive a sum payment depending on the number of years of service within the Group. Other post-employment plans Other post-employment plan of the Group are “ Beneficios por Retiro, Prima de Antigüedad y Beneficios por Terminación ” for Mexican companies and severance payment provision for Slovak companies. Defined benefits obligation The Group’s liabilities for employee benefits are as follows:
Trattamento Jubilee Beneficio Severance Total
(EUR thousand)
At January 1, 2022 5,895 253 659 40 6,847
Interest cost 55 3 60 — 118
Current service cost 497 31 178 6 712
Benefits paid ( 603 ) ( 25 ) ( 114 ) ( 6 ) ( 748 )
Actuarial gains and losses ( 908 ) ( 49 ) 68 ( 1 ) ( 890 )
Exchange rate differences — — 89 — 89
At December 31, 2022 4,936 213 940 39 6,128
Recognized in the consolidated income statement 551 ( 16 ) 238 6 780
Recognized in the other comprehensive income ( 908 ) — 68 ( 1 ) ( 841 )
At January 1, 2023 4,936 213 940 39 6,128
Acquisition of Perugini S.r.l. 387 — — — 387
Interest cost 178 6 83 2 269
Current service cost 353 26 259 9 647
Benefits paid ( 422 ) ( 21 ) ( 233 ) ( 15 ) ( 691 )
Actuarial gains and losses 245 4 ( 9 ) 10 250
Exchange rate differences — — 143 — 143
At December 31, 2023 5,677 228 1,183 45 7,133
Recognized in the consolidated income statement 531 36 341 11 919
Recognized in the other comprehensive income 245 — ( 9 ) 10 246 A major assumption taken into account in the valuation of pension and other post-employment benefit obligations is the discount rate. In accordance with IAS 19 – Employee Benefits , the rates were determined by currency areas and by reference to the return on high-quality private bonds with a maturity equal to the term of the plans or the return on government bonds when the private market has insufficient liquidity. The return on plan assets is determined based on the allocation of the assets and the discount rates used. The principal assumptions used for determining the obligations under the plan described are as follows: At December 31, 2023
Severance indemnity
Italy Germany Mexico Slovakia
Discount Rate % 3.17 % 2.80 % 9.25 % 3.17 %
Future salary increase % 0.50 % — 4.50 % 6.00 %
Inflation rate % 2.00 % — 3.50 % — At December 31, 2022
Severance indemnity
Italy Germany Mexico Slovakia
Discount Rate % 3.77 % 3.10 % 9.25 % 3.77 %
Future salary increase % 0.50 % — 4.50 % 6.00 %
Inflation rate % 2.30 % — 3.50 % — The discount rates used for the measurement of the pension plan obligation (including Italian TFR obligation) are based on yields of high-quality fixed income securities for which the timing and amounts of payments match the timing and amounts of the projected benefit payments. The main variation is due to Italian TFR, whose average duration is approximately 12.8 years. Retirement or employee leaving rates are developed to reflect actual and projected Group experience and legal requirements for retirement. A quantitative sensitivity analysis for significant assumptions impacting defined benefits obligation as at December 31, 2023 and December 31, 2022 is reported as follows:
At December 31, At December 31,
2023 2022
(EUR thousand)
Turnover rate +1,00% 19 31
Turnover rate -1,00% ( 21 ) ( 34 )
Inflation rate +0,25% 82 72
Inflation rate -0,25% ( 80 ) ( 70 )
Annual discount rate +0,25% ( 111 ) ( 97 )
Annual discount rate -0,25% 115 101 The above sensitivity analysis on TFR is based on reasonable changes in key assumptions occurring at the end of the reporting period, keeping all other assumptions constant. Such analysis may not be representative of an actual change in the defined benefit obligation as it is unlikely that changes in assumptions would occur in isolation from one another. Long-term incentive plan In order to align the interests of management with those of the shareholders, the Group established a medium/ long-term incentive plan linking remuneration and performance. The Board of Directors approved a compensation plan called the “Long-term Incentive plan” for 2020-2023. The four-year plan included a selected number of top management and/ or key people and was based on achieving certain key performance indicators under the Group's long-term industrial plan targets. On April 11, 2022 the Board of Directors approved an amendment to the "Restricted Stock Grant Plan Stevanato Group S.p.A. 2021-2027", in order to allow the entry of new beneficiaries in 2022, previously involved in the compensation plan called "Long Term Incentive 2020-2023". In accordance with specific rules, existing and new beneficiaries relating to the first vesting period coexisted during 2022 under the "Restricted Stock Grant Plan Stevanato Group S.p.A. 2021-2027". Through such amendment, beneficiaries of the Long Term Incentive 2020-2023 were offered the possibility of becoming beneficiaries of the "Restricted Stock Grant Plan Stevanato Group S.p.A. 2021-2027" in 2022 by using the rights deriving from the participation in the Long-Term Incentive 2020-2023 in the meantime accrued to them, but providing, that the free of charge transfer of the property of a certain number of Stevanato Group S.p.A. shares should have been done after the end of the First Vesting Period, after having verified the actual achievement of the Performance Objectives (in terms of consolidated revenue and EBITDA) set for such vesting period and the continuation of the employment relationship. The letters of assignment of shares were issued to beneficiaries on May 12, 2022 and from that date the amendment of the incentive plans produced its accounting effects for those beneficiaries who accepted the incentive plan modification. The Group’s liability for the Long-term Incentive plan is as follows:
Long Term Incentive Plan 2020-2023
(EUR thousand)
At January 1, 2022 3,653
Interest cost 63
Current service cost ( 928 )
Actuarial gains and losses * ( 2,619 )
At December 31, 2022 169
Benefits paid ( 169 )
At December 31, 2023 — *According to IAS 19, actuarial gains and losses are recognized in profit or loss Restricted Stock Grant Plan 2021-2027 At the Shareholders’ Meeting of Stevanato Group held on March 4, 2021, a share-based incentive plan, referred to as the “Restricted Stock Grant Plan 2021-2027”, was approved. This plan included individuals who play a strategic role in the Group related to the economic and strategic development of the Group and aligns their interests to those of the shareholders and other stakeholders of the Company, during the period between January 1, 2021 and December 31, 2026. The Stock Grant Plan originally provided for three two-year vesting periods, between January 1, 2021 and December 31, 2022 (First Vesting Period), January 1, 2023 and December 31, 2024 (Second Vesting Period), January 1, 2025 and December 2026 (Third Vesting Period). On April 11, 2022 the Board of Directors approved an amendment to the "Restricted Stock Grant Plan Stevanato Group S.p.A. 2021-2027", to allow the entry in 2022 of new beneficiaries, previously involved in "Long Term Incentive 2020- 2023". Through such amendment, (i) the total duration of the "Restricted Stock Grant Plan Stevanato Group S.p.A. 2021-2027" was limited to the First Vesting Period only and (ii) the beneficiaries were divided into two categories: the initial beneficiaries and the new beneficiaries to whom specific rules applied. At the beginning of the vesting period, a certain number of Stevanato Group ordinary shares – linked with the achievement of specific targets in terms of consolidated revenue and EBITDA within the end of the Vesting Period – was assigned free of charge to the initial beneficiaries. EBITDA is defined as net profit before income taxes, finance income, finance expense, depreciation and amortization. The assigned shares were subject to the prohibition to sell and to the selling commitment in accordance with a one-year lock-up period. The transfer of ownership of the shares was finalized after each initial beneficiary had signed an agreement which binded the beneficiaries to re-sell to Stevanato Group, fully or partially, the Shares assigned to them in case the targets provided for the vesting period in relation to which the shares were assigned should not have been totally or partially achieved. A similar obligation was provided if, within the end of the vesting period, the employment relationship would have terminated. In the event of over-performances related to the Key Indicators of Performance, initial beneficiaries were granted, free of charge, an additional number of Stevanato Group shares related to the vesting period in which the targets were exceeded and the additional shares assigned would have been subject to the time-limited prohibition to sell. On June 3, 2021 a total of n. 236,988 ordinary shares, which were previously held in treasury, were assigned to the initial beneficiaries of the plan, subject to the aforementioned conditions and restrictions. The fair value measurement of the stock grant plan for the initial beneficiaries consists of the following components: - a first IAS 19 component linked to the cash settlement of the amount equal to the consideration already determined at which Stevanato Group S.p.A. would have repurchased the shares in the cases provided for by the plan regulation. This component was immediately vested at the time of the assignment of the shares. It generated expenses counterbalanced with the employee benefits liability; - a second IFRS 2 component related to the benefit associated with the value of the stock. It is valued as stock option with a strike price equal to the value corresponding to the consideration the employees gave up in cash when the stock option was exercised. It generated expenses counterbalanced in a dedicated equity reserve among "other reserves". On May 12, 2022, Stevanato Group S.p.A. sent, to the new beneficiaries of shares, a letter granting them the right to obtain the transfer free of charge of a certain number of shares if the performance targets, in terms of consolidated revenue and EBITDA provided for the vesting period in relation to which the shares were assigned, would have been achieved. New beneficiaries are individuals who play a strategic role in the Group, including its economic and strategic development, and the above right to transfer shares (subject to certain conditions) aligned their interests to those of the shareholders and other stakeholders of the Company, during the period between January 1, 2021 and December 31, 2022. The right for each of the new beneficiaries to receive shares was conditional upon the verification by Stevanato Group's Board of Directors of the degree of achievement of each of the performance targets after the end of the first vesting period. On the basis of this assessment the number of shares indicated in the letter of attribution of rights could have been reduced based on the degree of target achievement. At August 30, 2023 and at September 7, 2023 the ownership of the 668,859 vested shares was formally transferred to the beneficiaries (from the shares held in treasury). The following table summarizes the IAS 19 components of the obligation expense recognized in the statement of profit or loss and amounts recognized in the statement of financial position:
Stock grant plan 2021-2027
(EUR thousand)
At January 1, 2022 1,353
Current service cost —
At December 31, 2022 1,353
Reclassified in Equity Reserve for share-based incentive plans ( 1,073 )
At December 31, 2023 280 Other share-based compensation At December 31, 2022, the Group recognized a liability for other share-based compensation amounting to EUR 665 thousand. This represented the estimate of the grant date fair value of the award for the purposes of recognizing the services received by employees during the period between service commencement date and grant date. During 2023, this liability was reclassified to a dedicated equity reserve among "other reserves" after finalization of the final gr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t>
        </is>
      </c>
      <c r="B4" s="4" t="inlineStr">
        <is>
          <t>29. Share-based compensation On December 15, 2022, the Board of Directors approved a Long-Term Incentive Plan including two sub-plans, the Restricted Shares Plan 2023-2027 and the Performance Shares Plan 2023-2027, with a duration of 5 years, running from January 1, 2023 until December 31, 2027. On January 3, 2023 the beneficiaries involved in the new Restricted Shares Plan 2023-2027 and Performance Shares Plan 2023-2027 received a letter that granted them the right to obtain the transfer free of charge of a certain number of shares if the underlying conditions are met. The Restricted Shares Plan forms part of Stevanato Group’s long-term remuneration policy wherein Restricted Share Units represent, for the first vesting period (January 2023 - December 2025), 50 % of the same beneficiaries grant target pay opportunity, while Performance Share Units represent the other 50 % of the beneficiaries grant target pay opportunity. For the second vesting period (January 2024 - December 2026) and the third vesting period (January 2025 - December 2027), the Company will confirm to beneficiaries within the grant letter the specific mix of Performance and Restricted Shares. The granting of awards under the Restricted Shares Plan, for each vesting period, is subject to and dependent on the satisfaction of the following presence condition: shares shall not vest unless, at the end of the presence period related to each installment - 3 equal annual installments-, the relationship between the participant and Stevanato Group is still in existence, unless otherwise agreed by the Chief Executive Officer. In particular, the presence period is differentiated in coherence with the vesting schedule and coincides with the period between the grant of rights date and each installment-vesting schedule. The right to the award of shares under the Performance Shares Plan, for each vesting period - 3 years cliff vesting-, as a consequence of the relative right to receive the number of shares is subject to the positive outcome of the verification by the Board of Directors at the date of verification relating to two different performance targets which are independent of each other: I. 50 % of the target number of shares will vest if the Group achieves the targets in relation to the revenue growth performance criterion; II. 50 % of the target number of shares will vest if the Group achieves the targets in relation to the ROIC Performance Criterion. ROIC is calculated as Net Operating Profit After Taxes divided by Average Invested Capital (average of the beginning and end of each fiscal year). The performance target level, minimum target, overachievement target and maximum target of each performance criterion, for each vesting period, were communicated to the beneficiaries with the grant letter. The fair values of the Restricted Share Unit (RSU) and Performance Share Unit (PSU) awards were measured using the share price on the grant date adjusted for expected annual dividend yield of 0.30 % as these RSU and PSU awards do not have the right to receive ordinary dividends prior to vesting.
Long Term Incentive Plan 2023 -2027
Granted in 2023
Performance Share Units (PSUs) EUR 16.44
Restricted Share Units (RSUs) - I Installment EUR 16.54
Restricted Share Units (RSUs) - II Installment EUR 16.49
Restricted Share Units (RSUs) - III Installment EUR 16.44 Changes to the unvested number of PSU and RSU awards under all equity incentive plans of the Group are as follows:
number of shares Outstanding PSUs Outstanding RSUs
At January 1, 2023 — —
Granted (*) 145,670 145,670
Forfeited ( 1,390 ) ( 1,390 )
At December 31, 2023 144,280 144,280 *Granted under Performance Shares Plan 2023-2027 and Restricted Shares Plan 2023-2027 For the year ended December 31, 2023, the Company recognized EUR 1,433 thousand as share-based compensation expense and an increase to other reserves within equity in relation to the PSU awards and RSU awards. At December 31, 2023, unrecognized compensation expense amounted to EUR 2,125 thousand and is expected to be recognized over the remaining vesting periods through 2025 based on current assump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t>
        </is>
      </c>
      <c r="B4" s="4" t="inlineStr">
        <is>
          <t>30. Provisions The balances as of December 31, 2023 are detailed below:
Provision for Decommissioning Provision for Provision for Total
(EUR thousand)
At January 1, 2023 1,102 654 2,770 1,026 5,552
Accrued during the period 1,086 28 160 182 1,456
Utilization ( 760 ) — ( 54 ) ( 802 ) ( 1,616 )
Releases — — ( 214 ) ( 26 ) ( 240 )
Exchange rate differences 1 ( 23 ) ( 92 ) — ( 114 )
At December 31, 2023 1,429 659 2,570 380 5,038
Current 1,063 — — — 1,063
Non-current 366 659 2,570 380 3,975
Provision for Decommissioning Provision for Provision for Total
(EUR thousand)
At January 1, 2022 1,061 591 572 1,275 3,499
Accrued during the period 90 27 2,373 82 2,572
Utilization ( 49 ) — ( 114 ) ( 265 ) ( 428 )
Releases — — ( 63 ) ( 68 ) ( 131 )
Exchange rate differences — 36 2 2 40
At December 31, 2022 1,102 654 2,770 1,026 5,552
Current — — — — —
Non-current 1,102 654 2,770 1,026 5,552 The warranty provision represents the best estimate of commitments given by the Group for contractual, legal, or constructive obligations arising from product warranties given for a specified period of time. Such provisions are recognized on shipment of goods to customers. The warranty provision is estimated on the basis of the Group’s past experience and contractual terms. Related costs are recognized within cost of sales. The provision for legal proceeding and sundry risks represents management’s best estimate of the expenditures expected to be required to settle or otherwise resolve legal proceeding and disputes. At December 31, 2023 the Group accrued EUR 1.3 million related to employment and personnel matters in the United States. At December 31, 2023 provision for legal and sundry risks also include accruals in connection with taxation related to personnel severance amounting to EUR 576 thousand and a provision for workers compensation insurance for overall EUR 677 thous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12 Months Ended</t>
        </is>
      </c>
    </row>
    <row r="2">
      <c r="B2" s="2" t="inlineStr">
        <is>
          <t>Dec. 31, 2023</t>
        </is>
      </c>
    </row>
    <row r="3">
      <c r="A3" s="3" t="inlineStr">
        <is>
          <t>Non-current liabilities [abstract]</t>
        </is>
      </c>
      <c r="B3" s="4" t="inlineStr">
        <is>
          <t xml:space="preserve"> </t>
        </is>
      </c>
    </row>
    <row r="4">
      <c r="A4" s="4" t="inlineStr">
        <is>
          <t>Other non-current liabilities</t>
        </is>
      </c>
      <c r="B4" s="4" t="inlineStr">
        <is>
          <t xml:space="preserve">31. Other non-current liabilities Other non-current liabilities at December 31, 2023 and December 31, 2022 amounted to EUR 48,474 thousand and EUR 18,060 thousand respectively. At December 31, 2023 other non-current liabilities mainly related to (i) an advance payment from the U.S. Biomedical Advanced Research and Development Authority (BARDA) of EUR 36,402 thousand, which reflects a partial payment for installing machinery in Fishers, Indiana, to help strengthen domestic capabilities in the U.S. for national defense readiness and preparedness programs for current and future public health emergencies; and (ii) an advance payment from the city of Fishers for certain costs at the site of EUR 2,183 thousand. In addition to the above, other non-current liabilities included holiday pay for our Danish companies’ employees following the transition to the new Danish Holiday Act that started in 2019 and deferred income related to the grant of land by the city of Fishers for EUR 7,858 thousand which will be recognized in the income statement on a systematic basis over the useful life of the building erected on the si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3</t>
        </is>
      </c>
    </row>
    <row r="3">
      <c r="A3" s="3" t="inlineStr">
        <is>
          <t>Trade and other current payables [abstract]</t>
        </is>
      </c>
      <c r="B3" s="4" t="inlineStr">
        <is>
          <t xml:space="preserve"> </t>
        </is>
      </c>
    </row>
    <row r="4">
      <c r="A4" s="4" t="inlineStr">
        <is>
          <t>Trade payables and other current liabilities</t>
        </is>
      </c>
      <c r="B4" s="4" t="inlineStr">
        <is>
          <t>32. Trade payables and other current liabilities Trade payables and other current liabilities are detailed as follows:
At December 31, At December 31,
2023 2022
(EUR thousand)
Trade payables 277,815 239,179
Payables to social security institutions 8,341 7,528
Payables to personnel 35,716 37,269
VAT payables 3,057 436
Other tax payables 7,272 3,844
Deferred income and prepayments 13,604 12,471
Allowance for future expected customer returns 6,898 7,129
Other 1,349 822
Total trade payables and other current liabilities 354,052 308,678 The book value of trade payables is approximately equal to their fair value. Trade payables are non-interest bearing and are normally settled on 60 to 90 -day term, whereas o ther payables are non-interest bearing and have an average term of six months . Other current liabilities include customer returns that reflect the improved estimate of expected liabilities related to future expected returns regarding revenue recognized in the current or in previous years, estimated on the basis of past experience. In 2018 the Group launched the “Confirming program”, a web-based and pay-per-use Supply Chain Finance solution, that allows Group suppliers to anticipate their receivables. The main benefits for the Group are an improvement of supply chain financial stability and a simplification in payment management cycle. Under such program, the suppliers can elect on an invoice-by-invoice basis to receive a discounted early payment from the relationship bank rather than being paid in line with the agreed payment terms. If the option is taken, the Group's liability is assigned by the supplier to be due to the relationship bank rather than the supplier. The value of the liability payable by the Group remains unchanged. At December 31, 2023 the total amount of accounting payables related to the Confirming program equaled to EUR 20,514 thousand (EUR 20,695 thousand at December 31, 2022). The Group assesses the arrangement against indicators to assess if debts, which vendors have sold to the funder under the supplier financing scheme, continue to meet the definition of trade payables or should be classified as borrowings. At December 31, 2023, the Group determined that the terms of the trade payable are otherwise substantially unchanged and that it is therefore appropriate to continue presenting the relevant amounts within trade payables in the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6" t="n">
        <v>49983</v>
      </c>
      <c r="C3" s="6" t="n">
        <v>47243</v>
      </c>
    </row>
    <row r="4">
      <c r="A4" s="4" t="inlineStr">
        <is>
          <t>Intangible assets</t>
        </is>
      </c>
      <c r="B4" s="5" t="n">
        <v>30985</v>
      </c>
      <c r="C4" s="5" t="n">
        <v>32158</v>
      </c>
    </row>
    <row r="5">
      <c r="A5" s="4" t="inlineStr">
        <is>
          <t>Right of use assets</t>
        </is>
      </c>
      <c r="B5" s="5" t="n">
        <v>18249</v>
      </c>
      <c r="C5" s="5" t="n">
        <v>19289</v>
      </c>
    </row>
    <row r="6">
      <c r="A6" s="4" t="inlineStr">
        <is>
          <t>Property, plant and equipment</t>
        </is>
      </c>
      <c r="B6" s="5" t="n">
        <v>1028489</v>
      </c>
      <c r="C6" s="5" t="n">
        <v>641402</v>
      </c>
    </row>
    <row r="7">
      <c r="A7" s="4" t="inlineStr">
        <is>
          <t>Financial assets - investments FVTPL</t>
        </is>
      </c>
      <c r="B7" s="5" t="n">
        <v>676</v>
      </c>
      <c r="C7" s="5" t="n">
        <v>782</v>
      </c>
    </row>
    <row r="8">
      <c r="A8" s="4" t="inlineStr">
        <is>
          <t>Other non-current financial assets</t>
        </is>
      </c>
      <c r="B8" s="5" t="n">
        <v>5052</v>
      </c>
      <c r="C8" s="5" t="n">
        <v>3839</v>
      </c>
    </row>
    <row r="9">
      <c r="A9" s="4" t="inlineStr">
        <is>
          <t>Deferred tax assets</t>
        </is>
      </c>
      <c r="B9" s="5" t="n">
        <v>76251</v>
      </c>
      <c r="C9" s="5" t="n">
        <v>69210</v>
      </c>
    </row>
    <row r="10">
      <c r="A10" s="4" t="inlineStr">
        <is>
          <t>Total non-current assets</t>
        </is>
      </c>
      <c r="B10" s="5" t="n">
        <v>1209685</v>
      </c>
      <c r="C10" s="5" t="n">
        <v>813923</v>
      </c>
    </row>
    <row r="11">
      <c r="A11" s="3" t="inlineStr">
        <is>
          <t>Current assets</t>
        </is>
      </c>
      <c r="B11" s="4" t="inlineStr">
        <is>
          <t xml:space="preserve"> </t>
        </is>
      </c>
      <c r="C11" s="4" t="inlineStr">
        <is>
          <t xml:space="preserve"> </t>
        </is>
      </c>
    </row>
    <row r="12">
      <c r="A12" s="4" t="inlineStr">
        <is>
          <t>Inventories</t>
        </is>
      </c>
      <c r="B12" s="5" t="n">
        <v>255321</v>
      </c>
      <c r="C12" s="5" t="n">
        <v>213254</v>
      </c>
    </row>
    <row r="13">
      <c r="A13" s="4" t="inlineStr">
        <is>
          <t>Contract assets</t>
        </is>
      </c>
      <c r="B13" s="5" t="n">
        <v>172580</v>
      </c>
      <c r="C13" s="5" t="n">
        <v>103417</v>
      </c>
    </row>
    <row r="14">
      <c r="A14" s="4" t="inlineStr">
        <is>
          <t>Trade receivables</t>
        </is>
      </c>
      <c r="B14" s="5" t="n">
        <v>301769</v>
      </c>
      <c r="C14" s="5" t="n">
        <v>212734</v>
      </c>
    </row>
    <row r="15">
      <c r="A15" s="4" t="inlineStr">
        <is>
          <t>Other current financial assets</t>
        </is>
      </c>
      <c r="B15" s="5" t="n">
        <v>4382</v>
      </c>
      <c r="C15" s="5" t="n">
        <v>33602</v>
      </c>
    </row>
    <row r="16">
      <c r="A16" s="4" t="inlineStr">
        <is>
          <t>Tax receivables</t>
        </is>
      </c>
      <c r="B16" s="5" t="n">
        <v>14338</v>
      </c>
      <c r="C16" s="5" t="n">
        <v>21018</v>
      </c>
    </row>
    <row r="17">
      <c r="A17" s="4" t="inlineStr">
        <is>
          <t>Other receivables</t>
        </is>
      </c>
      <c r="B17" s="5" t="n">
        <v>43900</v>
      </c>
      <c r="C17" s="5" t="n">
        <v>33010</v>
      </c>
    </row>
    <row r="18">
      <c r="A18" s="4" t="inlineStr">
        <is>
          <t>Cash and cash equivalents</t>
        </is>
      </c>
      <c r="B18" s="5" t="n">
        <v>69602</v>
      </c>
      <c r="C18" s="5" t="n">
        <v>228740</v>
      </c>
    </row>
    <row r="19">
      <c r="A19" s="4" t="inlineStr">
        <is>
          <t>Total current assets</t>
        </is>
      </c>
      <c r="B19" s="5" t="n">
        <v>861892</v>
      </c>
      <c r="C19" s="5" t="n">
        <v>845775</v>
      </c>
    </row>
    <row r="20">
      <c r="A20" s="4" t="inlineStr">
        <is>
          <t>Total assets</t>
        </is>
      </c>
      <c r="B20" s="5" t="n">
        <v>2071577</v>
      </c>
      <c r="C20" s="5" t="n">
        <v>1659698</v>
      </c>
    </row>
    <row r="21">
      <c r="A21" s="3" t="inlineStr">
        <is>
          <t>Equity</t>
        </is>
      </c>
      <c r="B21" s="4" t="inlineStr">
        <is>
          <t xml:space="preserve"> </t>
        </is>
      </c>
      <c r="C21" s="4" t="inlineStr">
        <is>
          <t xml:space="preserve"> </t>
        </is>
      </c>
    </row>
    <row r="22">
      <c r="A22" s="4" t="inlineStr">
        <is>
          <t>Share capital</t>
        </is>
      </c>
      <c r="B22" s="5" t="n">
        <v>21698</v>
      </c>
      <c r="C22" s="5" t="n">
        <v>21698</v>
      </c>
    </row>
    <row r="23">
      <c r="A23" s="4" t="inlineStr">
        <is>
          <t>Reserves and retained earnings</t>
        </is>
      </c>
      <c r="B23" s="5" t="n">
        <v>965202</v>
      </c>
      <c r="C23" s="5" t="n">
        <v>831583</v>
      </c>
    </row>
    <row r="24">
      <c r="A24" s="4" t="inlineStr">
        <is>
          <t>Net profit attributable to equity holders of the parent</t>
        </is>
      </c>
      <c r="B24" s="5" t="n">
        <v>145631</v>
      </c>
      <c r="C24" s="5" t="n">
        <v>142849</v>
      </c>
    </row>
    <row r="25">
      <c r="A25" s="4" t="inlineStr">
        <is>
          <t>Equity attributable to equity holders of the parent</t>
        </is>
      </c>
      <c r="B25" s="5" t="n">
        <v>1132531</v>
      </c>
      <c r="C25" s="5" t="n">
        <v>996130</v>
      </c>
    </row>
    <row r="26">
      <c r="A26" s="4" t="inlineStr">
        <is>
          <t>Non-controlling interests</t>
        </is>
      </c>
      <c r="B26" s="5" t="n">
        <v>115</v>
      </c>
      <c r="C26" s="5" t="n">
        <v>-220</v>
      </c>
    </row>
    <row r="27">
      <c r="A27" s="4" t="inlineStr">
        <is>
          <t>Total equity</t>
        </is>
      </c>
      <c r="B27" s="5" t="n">
        <v>1132646</v>
      </c>
      <c r="C27" s="5" t="n">
        <v>995910</v>
      </c>
    </row>
    <row r="28">
      <c r="A28" s="3" t="inlineStr">
        <is>
          <t>Non-current liabilities</t>
        </is>
      </c>
      <c r="B28" s="4" t="inlineStr">
        <is>
          <t xml:space="preserve"> </t>
        </is>
      </c>
      <c r="C28" s="4" t="inlineStr">
        <is>
          <t xml:space="preserve"> </t>
        </is>
      </c>
    </row>
    <row r="29">
      <c r="A29" s="4" t="inlineStr">
        <is>
          <t>Non-current financial liabilities</t>
        </is>
      </c>
      <c r="B29" s="5" t="n">
        <v>255639</v>
      </c>
      <c r="C29" s="5" t="n">
        <v>148407</v>
      </c>
    </row>
    <row r="30">
      <c r="A30" s="4" t="inlineStr">
        <is>
          <t>Employees benefits</t>
        </is>
      </c>
      <c r="B30" s="5" t="n">
        <v>7413</v>
      </c>
      <c r="C30" s="5" t="n">
        <v>8315</v>
      </c>
    </row>
    <row r="31">
      <c r="A31" s="4" t="inlineStr">
        <is>
          <t>Non-current provisions</t>
        </is>
      </c>
      <c r="B31" s="5" t="n">
        <v>3975</v>
      </c>
      <c r="C31" s="5" t="n">
        <v>5552</v>
      </c>
    </row>
    <row r="32">
      <c r="A32" s="4" t="inlineStr">
        <is>
          <t>Deferred tax liabilities</t>
        </is>
      </c>
      <c r="B32" s="5" t="n">
        <v>9624</v>
      </c>
      <c r="C32" s="5" t="n">
        <v>20952</v>
      </c>
    </row>
    <row r="33">
      <c r="A33" s="4" t="inlineStr">
        <is>
          <t>Non-current advances from customers</t>
        </is>
      </c>
      <c r="B33" s="5" t="n">
        <v>39418</v>
      </c>
      <c r="C33" s="4" t="inlineStr">
        <is>
          <t xml:space="preserve"> </t>
        </is>
      </c>
    </row>
    <row r="34">
      <c r="A34" s="4" t="inlineStr">
        <is>
          <t>Other non-current liabilities</t>
        </is>
      </c>
      <c r="B34" s="5" t="n">
        <v>48474</v>
      </c>
      <c r="C34" s="5" t="n">
        <v>18060</v>
      </c>
    </row>
    <row r="35">
      <c r="A35" s="4" t="inlineStr">
        <is>
          <t>Total non-current liabilities</t>
        </is>
      </c>
      <c r="B35" s="5" t="n">
        <v>364543</v>
      </c>
      <c r="C35" s="5" t="n">
        <v>201286</v>
      </c>
    </row>
    <row r="36">
      <c r="A36" s="3" t="inlineStr">
        <is>
          <t>Current liabilities</t>
        </is>
      </c>
      <c r="B36" s="4" t="inlineStr">
        <is>
          <t xml:space="preserve"> </t>
        </is>
      </c>
      <c r="C36" s="4" t="inlineStr">
        <is>
          <t xml:space="preserve"> </t>
        </is>
      </c>
    </row>
    <row r="37">
      <c r="A37" s="4" t="inlineStr">
        <is>
          <t>Current financial liabilities</t>
        </is>
      </c>
      <c r="B37" s="5" t="n">
        <v>143277</v>
      </c>
      <c r="C37" s="5" t="n">
        <v>70754</v>
      </c>
    </row>
    <row r="38">
      <c r="A38" s="4" t="inlineStr">
        <is>
          <t>Current provisions</t>
        </is>
      </c>
      <c r="B38" s="5" t="n">
        <v>1063</v>
      </c>
      <c r="C38" s="4" t="inlineStr">
        <is>
          <t xml:space="preserve"> </t>
        </is>
      </c>
    </row>
    <row r="39">
      <c r="A39" s="4" t="inlineStr">
        <is>
          <t>Trade payables</t>
        </is>
      </c>
      <c r="B39" s="5" t="n">
        <v>277815</v>
      </c>
      <c r="C39" s="5" t="n">
        <v>239179</v>
      </c>
    </row>
    <row r="40">
      <c r="A40" s="4" t="inlineStr">
        <is>
          <t>Contract liabilities</t>
        </is>
      </c>
      <c r="B40" s="5" t="n">
        <v>22306</v>
      </c>
      <c r="C40" s="5" t="n">
        <v>14847</v>
      </c>
    </row>
    <row r="41">
      <c r="A41" s="4" t="inlineStr">
        <is>
          <t>Advances from customers</t>
        </is>
      </c>
      <c r="B41" s="5" t="n">
        <v>22892</v>
      </c>
      <c r="C41" s="5" t="n">
        <v>26568</v>
      </c>
    </row>
    <row r="42">
      <c r="A42" s="4" t="inlineStr">
        <is>
          <t>Tax payables</t>
        </is>
      </c>
      <c r="B42" s="5" t="n">
        <v>30798</v>
      </c>
      <c r="C42" s="5" t="n">
        <v>41655</v>
      </c>
    </row>
    <row r="43">
      <c r="A43" s="4" t="inlineStr">
        <is>
          <t>Other liabilities</t>
        </is>
      </c>
      <c r="B43" s="5" t="n">
        <v>76237</v>
      </c>
      <c r="C43" s="5" t="n">
        <v>69499</v>
      </c>
    </row>
    <row r="44">
      <c r="A44" s="4" t="inlineStr">
        <is>
          <t>Total current liabilities</t>
        </is>
      </c>
      <c r="B44" s="5" t="n">
        <v>574388</v>
      </c>
      <c r="C44" s="5" t="n">
        <v>462502</v>
      </c>
    </row>
    <row r="45">
      <c r="A45" s="4" t="inlineStr">
        <is>
          <t>Total liabilities</t>
        </is>
      </c>
      <c r="B45" s="5" t="n">
        <v>938931</v>
      </c>
      <c r="C45" s="5" t="n">
        <v>663788</v>
      </c>
    </row>
    <row r="46">
      <c r="A46" s="4" t="inlineStr">
        <is>
          <t>Total equity and liabilities</t>
        </is>
      </c>
      <c r="B46" s="6" t="n">
        <v>2071577</v>
      </c>
      <c r="C46" s="6" t="n">
        <v>1659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Liabilities and Advances from Customers</t>
        </is>
      </c>
      <c r="B1" s="2" t="inlineStr">
        <is>
          <t>12 Months Ended</t>
        </is>
      </c>
    </row>
    <row r="2">
      <c r="B2" s="2" t="inlineStr">
        <is>
          <t>Dec. 31, 2023</t>
        </is>
      </c>
    </row>
    <row r="3">
      <c r="A3" s="3" t="inlineStr">
        <is>
          <t>Deferred income including contract liabilities [abstract]</t>
        </is>
      </c>
      <c r="B3" s="4" t="inlineStr">
        <is>
          <t xml:space="preserve"> </t>
        </is>
      </c>
    </row>
    <row r="4">
      <c r="A4" s="4" t="inlineStr">
        <is>
          <t>Contract liabilities and advances from customers</t>
        </is>
      </c>
      <c r="B4" s="4" t="inlineStr">
        <is>
          <t>33. Contract liabilities and advances from customers Contract liabilities and advances from customers are as follows:
At December 31, At December 31,
2023 2022
(EUR thousand)
Contract Liabilities 22,306 14,847
Advances from customers 62,310 26,568
Total contract liabilities and advances from customers 84,616 41,415
Current 45,198 41,415
Non-current 39,418 — Contract liabilities relate to ongoing customer-specific construction contracts of the Engineering Segment and of the In-vitro diagnostic business, which is part of the Biopharmaceutical and Diagnostic Solutions Segment. The Group has contract liabilities of EUR 22,306 thousand and EUR 14,847 thousand as at December 31, 2023 and December 31, 2022 respectively. Contract liabilities gross amounts to EUR 76,853 thousand (EUR 64,293 thousand in 2022), net of advance invoices issued of EUR 99,159 thousand (EUR 79,140 thousand in 2022). Advances from customers relate to sales whose revenue are recognized at point in ti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34. Leases The Group has lease contracts for various items of plant, machinery, vehicles and other equipment used in its operations. Leases of plant and machinery generally have lease terms between 3 and 15 years , while vehicles and other equipment generally have lease terms between 3 and 5 years . Property leases generally have lease terms between 2 and 10 years. There are several lease contracts that include extension and termination options. Some leases include an option to renew the lease for an additional period of the same duration after the end of the contract term. Such extension options are in a range of 1 years to 10 years and are mainly included in a number of property leases across the Group. In evaluating the lease term, the Group has considered if the Group has the right to terminate a lease. In such case, the non-cancellable period of the lease includes the period covered by the option to terminate the lease. The Group also has certain leases of machinery, industrial equipment and vehicles with lease terms of 12 months or less and leases of office equipment with low value (e.g. unit value lower than EUR 5,000 ). The Group applies the ‘short-term lease’ and ‘lease of low-value assets’ recognition exemptions for these leases. Movements in the leased right of use assets in 2023 are shown below:
Buildings Plant and Industrial Other Total
(EUR thousand)
Cost
At January 1, 2022 18,966 8,795 346 10,301 38,408
Additions 1,554 — — 1,371 2,925
Disposals ( 610 ) — — ( 137 ) ( 747 )
Exchange rate differences 608 20 — 16 644
At December 31, 2022 20,518 8,815 346 11,551 41,230
Acquisition of Perugini S.r.l. — 1,085 — 80 1,165
Additions 3,112 — — 1,686 4,798
Disposals ( 139 ) — — ( 63 ) ( 202 )
Exchange rate differences ( 471 ) ( 12 ) — 1 ( 482 )
At December 31, 2023 23,020 9,888 346 13,255 46,509
Depreciation
At January 1, 2022 6,039 3,905 202 5,572 15,718
Depreciation charge for the year 2,658 1,553 72 2,041 6,324
Disposals ( 131 ) — — ( 87 ) ( 218 )
Exchange rate differences 109 3 — 5 117
At December 31, 2022 8,675 5,461 274 7,531 21,941
Acquisition of Perugini S.r.l. — 356 — 74 430
Depreciation charge for the year 2,873 1,480 48 1,846 6,247
Disposals ( 98 ) — — ( 60 ) ( 158 )
Exchange rate differences ( 186 ) ( 6 ) — ( 8 ) ( 200 )
At December 31, 2023 11,264 7,291 322 9,383 28,260
Net book value
At December 31, 2023 11,756 2,597 24 3,872 18,249
At December 31, 2022 11,843 3,354 72 4,020 19,289 Set out below are the carrying amounts of lease liabilities and the movements during the period:
2023 2022
(EUR thousand)
At January 1 19,982 23,127
Additions 4,589 2,866
Acquisition of Perugini S.r.l. 621 —
Accretion of interest 581 573
Payments ( 6,521 ) ( 6,595 )
Early terminated contracts ( 22 ) ( 527 )
Exchange rate difference ( 285 ) 538
At December 31 18,945 19,982
Current 5,841 5,325
Non-current 13,104 14,657 The following are the amounts recognized in profit or loss:
For the year ended December 31,
2023 2022 2021
(EUR thousand)
Depreciation expense of right of use assets 6,247 6,325 6,202
Interest expense on lease liabilities 581 573 585
Expense relating to short-term leases 2,118 1,673 1,252
Expense relating to leases of low-value assets 4,749 3,968 5,180
Total amount recognized in profit or loss 13,695 12,539 13,219 At December 31, 2023 the Group signed (i) a binding offer for a seven-year property lease for a total undiscounted liability amounting to approximately EUR 1,250 thousand and (ii) a three-year property lease agreement for a total undiscounted liability amounting to approximately EUR 457 thousand. Both leases start in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idiaries With Non-controlling Interest</t>
        </is>
      </c>
      <c r="B1" s="2" t="inlineStr">
        <is>
          <t>12 Months Ended</t>
        </is>
      </c>
    </row>
    <row r="2">
      <c r="B2" s="2" t="inlineStr">
        <is>
          <t>Dec. 31, 2023</t>
        </is>
      </c>
    </row>
    <row r="3">
      <c r="A3" s="3" t="inlineStr">
        <is>
          <t>Disclosure of subsidiaries [abstract]</t>
        </is>
      </c>
      <c r="B3" s="4" t="inlineStr">
        <is>
          <t xml:space="preserve"> </t>
        </is>
      </c>
    </row>
    <row r="4">
      <c r="A4" s="4" t="inlineStr">
        <is>
          <t>Subsidiaries With Non-controlling Interest</t>
        </is>
      </c>
      <c r="B4" s="4" t="inlineStr">
        <is>
          <t>35. Subsidiaries with non-controlling interest The Stevanato Group comprises the following subsidiaries with non-controlling interest:
At December 31, At December 31,
Name Country 2023 2022
Ompi of Japan Co., Ltd. Japan 0 % 49 %
Medical Glass a.s. Slovakia 0.26 % 0.26 %
At December 31, At December 31,
2023 2022
(EUR thousand)
Proportion of equity interest held by non-controlling interests:
Ompi of Japan Co., Ltd. — 451
Medical Glass a.s. ( 55 ) ( 64 )
( 55 ) 387
Profit allocated to non-controlling interest:
Ompi of Japan Co., Ltd. ( 56 ) ( 176 )
Medical Glass a.s. ( 3 ) 9
( 59 ) ( 167 ) Changes in non-controlling interests are shown in the consolidated statement of changes in equity. Effective July 31, 2023, Stevanato Group entered into an agreement with Winckler &amp; Co. Ltd, SE Holdings Co. Ltd and Ompi of Japan Co., Ltd., to purchase the remaining minority equity interests in Ompi of Japan Co., Ltd. and to terminate the JV agreement with SE Holdings Co. Ltd. The consideration paid for purchasing the non-controlling interests in Ompi of Japan Co., Ltd. amounted to EUR 250 thous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Disclosures</t>
        </is>
      </c>
      <c r="B4" s="4" t="inlineStr">
        <is>
          <t>36. Related party disclosures According to IAS 24 , the related parties of the Group are entities and individuals capable of exercising control, joint control or significant influence over the Group and its subsidiaries, companies belonging to the Stevanato Group S.p.A., the controlling company Stevanato Holding S.r.l. and associates. In addition, members of Stevanato Group’s Board of Directors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Note 4 provides information about the Group’s structure, including details of the subsidiaries and the holding company. Transactions with related parties refer to: - for the year ended December 31, 2021 revenue from the sale of drug containment solutions from the associate Swissfillon AG up to the date of the derecognition (October 22, 2021); - service fees and rentals paid to Winckler &amp; Co Ltd, the company whose owner held minority interests in the subsidiary Ompi of Japan up to July 31, 2023; - rentals paid to SFEM Italia S.r.l., controlled by the Stevanato family; - the purchase of products and rentals paid to Società Agricola Stella S.r.l., fully controlled by SFEM Italia S.r.l. until November 12, 2021 and then 51 % controlled by Stevanato Holding S.r.l. and 49 % controlled by SFEM Italia S.r.l.; - for the year ended December 31, 2021 consulting services rended by William Federici, by MJB Consultants LLC and Progenitor Capital Partners LLC, whose beneficial owners are Board members in Stevanato Group; - consulting services provided by Studio Legale Spinazzi Azzarita Troi, whose beneficial owner is a Board member in Stevanato Group S.p.A.; - industrial rentals paid to E &amp; FKH Ejendomme ApS, whose beneficial owners are family members of a Board member in the subsidiary Stevanato Group Denmark A/S; - for the years ended December 31, 2022 and 2021 rentals paid to members of Stevanato family; - at December 31, 2022 loans disbursed in 2018 and 2019 by SE Holdings Co. Ltd, the minority shareholder of the subsidiary Ompi of Japan, amounting respectively to JPY 73.5 million and JPY 49.0 million. These loans were fully reimbursed when the minority interest was purchased by Stevanato Group S.p.A. on July 31, 2023; - donations to the Stevanato Foundation, owned by Stevanato family. The foundation exclusively pursues the aims of social solidarity, philanthropy and charity, operating in the fields of social and socio-medical assistance, education and training as well as cultural and educational activities and scientific research. The Foundation intervenes in support of children and young people in situations of serious difficulty due to their illnesses, the distress of their families or other situations that may affect their health or growth; - for the year ended December 31, 2021, recharge of the costs pertaining to the public offer for shares sale to Stevanato Holding S.r.l.; - consulting services provided by C.T.S. Studio AS, whose beneficial owner is a Board member in the sub-holding Stevanato Group International AS; - revenue from the sale of drug containment systems to Incog BioPharma Services, Inc, a U.S. based biopharma services company, in which SFEM Italia S.r.l. holds a controlling stake; - on June 29, 2023, Ompi N.A. S. de R.L. de C.V. signed a promissory agreement for the purchase of land in Mexico with SIT Manufacturing N.A. S.A. de C.V. and paid USD 2,247 thousand as a deposit. On January 16, 2024 the purchase of the land was officially concluded with the payment of the remaining USD 1,210 thousand. Franco Stevanato is a Board member in SIT S.p.A., the parent company of SIT Manufacturing N.A. S.A. de C.V.; - receivables and payables to Stevanato Holding S.r.l. related to the national tax consolidation regime. The amounts of transactions with related parties recognized in the consolidated income statement and the related assets and liabilities are as follows: For the year ended and at December 31, 2023
Revenue Costs*
(EUR thousand)
Other related parties
Winckler &amp; Co. Ltd. — 191
Società Agricola Stella S.r.l. — 110
SFEM Italia S.r.l. — 20
E &amp; FKH Ejendomme ApS — 435
Studio Legale Spinazzi Azzarita Troi — 311
Fondazione Stevanato — 240
C.T.S. Studio AS — 21
Incog BioPharma Services Inc 545 — * Costs include cost of sales, selling, general administrative costs and other expenses net
Trade Trade Other Assets Other
(EUR thousand)
Parent company:
Stevanato Holding S.r.l. — — 4,020 —
Other related parties
Società Agricola Stella S.r.l. — 102 — —
Studio Legale Spinazzi Azzarita Troi — 168 — —
C.T.S. Studio AS — 1 — —
SIT Manufacturing — — 2,034 —
Incog BioPharma Services Inc 636 — — 1,210 Loan from/to related parties For the year ended and at December 31, 2023
Interest Interest Financial
(EUR thousand)
Other related parties
SE Holdings Co.Ltd. — 3 — For the year ended and at December 31, 2022
Revenue Costs*
(EUR thousand)
Other related parties
Winckler &amp; Co. Ltd. — 313
Società Agricola Stella S.r.l. — 90
SFEM Italia S.r.l. — 19
E &amp; FKH Ejendomme ApS — 419
Piovesan Barbara — 30
Studio Legale Spinazzi Azzarita Troi — 384
Fondazione Stevanato — 305
C.T.S. Studio AS — 23
Incog BioPharma Services Inc 509 —
Trade Trade Other Other
(EUR thousand)
Other related parties
Winckler &amp; Co. Ltd. — 28 — —
Società Agricola Stella S.r.l. — 48 — —
SFEM Italia S.r.l. — 2 — —
Studio Legale Spinazzi Azzarita Troi — 70 — —
C.T.S. Studio AS — 2 — —
Incog BioPharma Services Inc 451 — — — * Costs include cost of sales, selling, general administrative costs and other expenses net Loan from/to related parties For the year ended and at December 31, 2022
Interest Interest Financial
(EUR thousand)
Other related parties
SE Holdings Co.Ltd. — 5 ( 871 )
Key management personnel of the Group
Directors and Key Managers 2 — — For the year ended December 31, 2021
Revenue Costs*
(EUR thousand)
Parent company
Stevanato Holding S.r.l. 4,475 —
Associate companies
Swissfillon AG 565 —
Other related parties
Winckler &amp; Co. Ltd. — 352
Società Agricola Stella S.r.l. — 99
SFEM Italia S.r.l. — 19
MJB Consultants LLC — 57
Progenitor Capital Partners LLC — 67
E &amp; FKH Ejendomme ApS — 410
Piovesan Barbara — 30
Studio Legale Spinazzi Azzarita Troi — 578
Federici William — 69
Fondazione Stevanato — 180
C.T.S. Studio AS — 20
Incog BioPharma Services Inc 671 — * Costs include cost of sales, selling, general administrative costs and other expenses net Loan from/to related parties For the year ended December 31, 2021
Interest Interest
(EUR thousand)
Associate companies
Swissfillon AG 10 —
Other related parties
SE Holdings Co.Ltd. — 5
Key management personnel of the Group
Directors and Key Managers 22 — Emoluments to Directors and Key Management The fees of the Directors of Stevanato Group S.p.A. are as follows: For the year ended December 31, 2023
Fixed remuneration Pension Share based Total
Annual Fringe expense (2) compensation (3) remuneration
fee benefits (1)
(EUR thousand)
Total Directors 2,242 12 70 438 2,762 (1) Fringe benefits related to car and insurance benefits (2) Pensions expense related to "Trattamento Fine Mandato" accrued in the year (3) Shares granted to board members For the year ended December 31, 2022
Fixed remuneration Pension Share based Total
Annual Fringe expense (2) compensation (3) remuneration
fee benefits (1)
(EUR thousand)
Total Directors 2,353 12 62 379 2,806 (1) Fringe benefits related to car and insurance benefits (2) Pensions expense related to "Trattamento Fine Mandato" accrued in the year (3) Shares granted to board members For the year ended December 31, 2021
Fixed remuneration Pension Long Term Share based Total
Annual Fringe expense (2) Benefits (3) compensation (4) remuneration
fee benefits (1)
(EUR thousand)
Total Directors 2,196 14 50 ( 2,966 ) 350 ( 356 ) (1) Fringe benefits related to car and insurance benefits (2) Pensions expense related to "Trattamento Fine Mandato" accrued in the year (3) Long term benefits related to cash settled awards early terminated in 2021 (4) Shares granted to board members The aggregate compensation for members of the Senior Management Team (excluding the Chairman and including the CEO) is as follows: For the year ended December 31, 2023
Fixed remuneration Variable Pension Share based Total
Annual Fringe remuneration (2) expense (3) compensation (4) remuneration
fee benefits (1)
(EUR thousand)
Total Other Key Management 1,777 28 94 94 845 2,838 (1) Fringe benefits related to car and insurance benefits (2) Variable remuneration related to MBO (3) Pensions expense related to "Trattamento Fine Rapporto" accrued in the year (4) Shares granted under stock grant plan 2023-2027 and other share-based incentive plans For the year ended December 31, 2022
Fixed remuneration Variable Pension Share based Total
Annual Fringe remuneration (2) expense (3) compensation (5) remuneration
fee benefits (1)
(EUR thousand)
Total Other Key Management 1,619 26 1,198 87 5,423 8,353 (1) Fringe benefits related to car and insurance benefits (2) Variable remuneration related to MBO and LTI. With regard to variable compensation, key managers' performance is measured not only by financial indicators, such as revenue and EBITDA margin, but also by non-financial indicators such as (i) environment: programs in line with carbon neutrality, (ii) gender balance in senior position, (iii) quality mindset and performances and (iv) values and guiding principles. (3) Pensions expense related to "Trattamento Fine Rapporto" accrued in the year (4) Shares granted under stock grant plan 2021-2027 and other share-based incentive plans For the year ended December 31, 2021
Fixed remuneration Variable Pension Long Term Share based Total
Annual Fringe remuneration (2) expense (3) Benefits (4) compensation (5) remuneration
fee benefits (1)
(EUR thousand)
Total Other Key Management 1,210 21 1,014 85 ( 6,007 ) 1,536 ( 2,141 ) (1) Fringe benefits related to car and insurance benefits (2) Variable remuneration related to MBO and LTI (3) Pensions expense related to "Trattamento Fine Rapporto" accrued in the year (4) Long term benefits related to cash settled awards early terminated in 2021 (5) Share-based compensation awarded under stock grant plan 2021-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mmitments and contingencies</t>
        </is>
      </c>
      <c r="B4" s="4" t="inlineStr">
        <is>
          <t>37. Commitments and contingencies Commitments, guarantees and contingent liabilities can be described as follows:
At December 31, At December 31,
2023 2022
(EUR thousand)
Guarantees 128,083 112,381
of which secured 4,696 4,707
Total Guarantees 128,083 112,381 At December 31, 2023 the main commitments and risks assumed by the Stevanato Group are as follows: - Suretyship issued in favor of Nordea Bank for EUR 26,835 thousand (EUR 26,895 thousand in 2022) on behalf of Stevanato Group Denmark A/S; - Letter of comfort in favor of Unicredit AG for EUR 15,000 thousand (EUR 15,000 thousand in 2022) on behalf of the company Balda Medical Gmbh. Secured guarantees for EUR 4,696 thousand (EUR 4,707 thousand in 2022) concern the floating charge on Stevanato Group Denmark A/S against short-term credit lines. The guarantees provided by credit institutions and insurance companies on behalf of Group companies in favor of third parties amount to EUR 58,166 thousand (EUR 51,968 thousand in 2022) and mainly comprise advance payment and performance bonds issued in favor of clients in the Engineering segment and of Balda Medical GmbH. Other residual guarantees with individual low value amounts, are in aggregate EUR 23,386 and are mainly related to mandatory bonds for VAT reimbursement issued by Stevanato Group, on behalf of Italian subsidiaries, in favor of Italian Tax Authority. From time to time, in the ordinary course of business, the Group enters into various arrangements with key third party suppliers. A limited number of these arrangements contain unconditional purchase obligations to purchase a fixed or minimum quantity of goods with fixed and determinable price provisions. At December 31, 2023, the Group is in compliance with the contract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f financial risk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Qualitative and quantitative information of financial risks</t>
        </is>
      </c>
      <c r="B4" s="4" t="inlineStr">
        <is>
          <t xml:space="preserve">38. Qualitative and quantitative information of financial risks The Group is exposed to the following financial risks connected with its operations: - financial market risk, mainly relating to foreign currency exchange rates and to interest rates; - liquidity risk, mainly relating to difficulty in meeting the obligations associated with financial liabilities that are settled by delivering cash or another financial asset; with particular reference to the availability of funds and access to the credit market, should the Group require it, and to financial instruments in general; - credit risk, arising both from its normal commercial relations with customers, and its financing activities; - commodity risk, arising from the fluctuation in commodities price, driven by external market factors, especially for natural gas and electricity. Such fluctuations in commodities price market, can cause significant business challenges that can affect production costs, product pricing, company margins and cash flows, value of assets and liabilities and, ultimately, the company value.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it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Financial market risks Due to the nature of the Group’s business, the Group is exposed to a variety of market risks, including foreign currency exchange rate risk, interest rate risk and commodity risk. The Group’s exposure to foreign currency exchange rate risk arises from our global footprint (both in terms of productions and commercialization), as in some cases we sell our products in the currencies of the destination markets, which may differ from the currency of the countries in which the Group operates. The Group’s exposure to interest rate risk arises from the need to fund certain activities and the possibility to deploy surplus funds. Changes in market interest rates may have the effect of either increasing or decreasing the Group’s net profit/ (loss), thereby indirectly affecting the costs and returns of financing and investing transactions. These risks could significantly affect the Group’s financial position, results of operations and cash flows, and for this reason they are identified and monitored, in order to detect potential negative effects in advance and take the necessary actions to mitigate them. The Group has in place various risk management policies, which primarily relate to foreign exchange, interest rate, commodity price and liquidity risks. In particular, to manage foreign exchange rate risk, the Group has adopted a hedging policy, approved by the Board of Directors of Stevanato Group S.p.A.. Hedging activities are mainly executed at central level, based on the information provided by the reporting system and utilizing instruments and policies conforming to IFRS. Hedging is undertaken to ensure protection in case an entity has transactions in currencies other than the one in which it primarily does business, taking account also of budgeted future revenue/ costs. Despite hedging operations, sudden movements in exchange rates or erroneous estimates may result in a negative impact, although limited, on Group results. Information on foreign currency exchange rate risk The Group is exposed to risk resulting from fluctuations in foreign currency exchange rates, which can affect its earnings and equity. In particular: - Where a Group company incurs costs in a currency different from that of its revenue, any change in foreign currency exchange rates can affect the operating results of that company. - The main foreign currency to which the Group is exposed is U.S. Dollar for sales in the United States and other markets where the U.S. Dollar is the reference currency, against Euro, Mexican Pesos and Renminbi. Other exposures included the exchange rate between the Euro and the following currencies: Japanese Yen, Swiss Franc and Danish Krone. It is the Group’s policy to use derivative financial instruments (primarily forward currency contracts, currency swaps, currency options and collar options) to hedge against exposures. - Several subsidiaries are located in countries that are outside the Eurozone, in particular the United States, China, Japan, Mexico, Denmark, Brazil. As the Group’s reporting currency is the Euro, the income statements of those companies are translated into Euro using the average exchange rate for the period and, even if revenue and margins are unchanged in local currency, changes in exchange rates can impact the amount of revenue, costs and profit as restated in Euro. Similarly, intercompany financing may lead to foreign exchange rate impact due to different functional currencies.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 (loss) under gains/ (losses) from currency translation differences. The Group monitors its main exposures with regard to translation exchange risk, whereby fluctuations in the exchange rates of a number of currencies against the consolidation currency may impact the consolidated financial statement values, although there was no specific hedging in this respect at the reporting date. Exchange differences arising on the settlement of monetary items are recognized in the consolidated income statement within the net financial income/ (expense) line item. The impact of foreign currency exchange rate differences recorded within financial income/ (expense) for the year ended December 31, 2023, except for those arising on financial instruments measured at fair value, amounted to a net loss of EUR 9,921 thousand (EUR 859 thousand net gain in 2022). There have been no substantial changes in 2023 in the nature or structure of exposure to foreign currency exchange rate risk or in the Group’s hedging policies. The Group actively hedges against economic-transactional risk; more specifically, forward and swap contracts, plain vanilla and collar options are used to manage the exposures. Such instruments are only partially designated as cash flow hedges and contracts are entered for a period consistent with the underlying transactions, generally from three to twelve months. The Group is holding the following contracts: At December 31, 2023
0 to 6 6 to 9 9 to 12 Total Carrying Line item in the
(EUR thousand)
Notional amount (2) Forward 9,467 — — 9,467 443 Other current financial assets
Average forward rate (EUR/USD) 1.047
Notional amount (1) Collar options 12,247 — — 12,247 204 Other current financial assets
Average forward rate (USD/MXN) 17.880
Notional amount (2) Forward 36,631 6,807 — 43,438 613 Other current financial assets
Average forward rate (EUR/USD) 1.082 1.090
Total 65,152 1,260
(1) Derivatives not designated as hedging instruments
(2) Derivatives designated as hedging instruments At December 31, 2022
0 to 6 6 to 9 9 to 12 Total Carrying Line item in the
(EUR thousand)
Notional amount (1) Forward 40,000 10,000 50,000 1,658 Other current financial assets
Average forward rate (EUR/USD) 1.031 1.084 —
Notional amount (2) Forward 15,000 25,000 40,000 849 Other current financial assets
Average forward rate (EUR/USD) 1.060 1.064 —
Total 90,000 2,507
(1) Derivatives not designated as hedging instruments
(2) Derivatives designated as hedging instruments Set out below is the impact of hedging on equity:
Cash Flow Hedge Reserve Cost of Hedging Reserve
(EUR thousand)
At January 1, 2022 — —
Foreign exchange forward ( 1,084 ) 235
Tax effect 260 ( 56 )
At 31 December, 2022 ( 824 ) 179
Foreign exchange forward 550 ( 126 )
Tax effect ( 111 ) 30
At 31 December, 2023 ( 385 ) 83 The following table presents an analysis of sensitivity to a change in exchange rates for the currencies the Group is majorly exposed to. Such analysis does not consider the impact of forward currency contracts or collar options. With all other variables held constant, the Group’s marginality is affected as follows: At December 31, 2023
Exchange rate sensitivity
Increase/decrease Effect on operating profit
(EUR thousand)
Euro 1 % ( 1 )% ( 1,506 ) 1,537
US dollar 3 % ( 3 )% ( 4,431 ) 4,705
5 % ( 5 )% ( 7,244 ) 8,007
Euro 1 % ( 1 )% 216 ( 221 )
Mexican Pesos 3 % ( 3 )% 636 ( 676 )
5 % ( 5 )% 1,041 ( 1,150 )
Euro 1 % ( 1 )% ( 132 ) 135
China Renmimbi 3 % ( 3 )% ( 388 ) 412
5 % ( 5 )% ( 634 ) 701 At December 31, 2022
Exchange rate sensitivity
Increase/decrease Effect on operating profit
(EUR thousand)
Euro 1 % ( 1 )% ( 1,729 ) 1,764
US dollar 3 % ( 3 )% ( 5,087 ) 5,401
5 % ( 5 )% ( 8,316 ) 9,192
Euro 1 % ( 1 )% 187 ( 191 )
Mexican Pesos 3 % ( 3 )% 551 ( 585 )
5 % ( 5 )% 900 ( 995 )
Euro 1 % ( 1 )% ( 93 ) 95
China Renmimbi 3 % ( 3 )% ( 274 ) 291
5 % ( 5 )% ( 448 ) 495 Information on interest rate risk This risk stems from variable rate loans, for which sudden or significant interest rate fluctuations may have a negative impact on economic results. The monitoring of this risk is carried out at corporate level and utilizing similar structures as those employed for the management of currency risks. The Group has hedges in place against interest rate risk, covering EUR 151.9 million out of a total of EUR 242.3 million variable rate loans. The Group’s most significant floating rate financial assets at December 31, 2023 are cash and cash equivalents. The financial liabilities composition and the impact of the hedging instrument on the statement of financial position at December 31, 2023 and December 31, 2022 are as follows: At December 31, 2023
Fix Through derivatives FIX Floating Total Effect Total MtM Line item in
(EUR thousand)
Bank loans 151,927 1,805 90,404 244,136 ( 240 ) 243,896 2,461 Non-current financial assets/ Current financial assets/ Current financial liabilities/ Non-current financial liabilities
Bank overdrafts — — 84,005 84,005 — 84,005 — Current financial liabilities
Financial payables for share acquisition — 175 — 175 — 175 — Current financial liabilities
Notes — 50,000 — 50,000 ( 257 ) 49,743 — Non-current financial liabilities
Total 151,927 51,980 174,409 378,316 ( 496 ) 377,820 2,461
Percentage of Total 40 % 14 % 46 % At December 31, 2022
Fix Through derivatives FIX Floating Total Effect Total MtM Line item in
(EUR thousand)
Bank loans 131,946 2,467 404 134,817 ( 230 ) 134,587 5,983 Non-current financial assets/ Current financial assets/ Current financial liabilities/ Non-current financial liabilities
Bank overdrafts — 13,244 — 13,244 — 13,244 — Other financial liabilities
Financial payables for share acquisition — — — — — — — Current financial liabilities
Financial liabilities due to related parties — 871 — 871 — 871 — Current financial liabilities
Financial liabilities due to other lenders — — 796 796 — 796 — Current financial liabilities/
Notes — 50,000 — 50,000 ( 319 ) 49,681 — Non-current financial liabilities
Total 131,946 66,582 1,200 199,728 ( 549 ) 199,179 5,983
Percentage of Total 66 % 33 % 1 % The Group is holding the following hedging contracts (Interest Rate Swaps):
Line item in the statement of financial position Contract notional Currency Carrying amount at December 31, 2023 Carrying amount at December 31, 2022
(EUR thousand)
Non-current financial assets 235,000 EUR 577 2,795
Current financial assets 235,000 EUR 2,373 3,187
Non-current financial liabilities 70,000 EUR ( 488 ) — The risk arising from net investment in foreign subsidiaries is monitored; no active hedging is currently being performed. With regard to commodity risk, the Group enters into fixed-price contracts for certain utilities. Set out below is the impact of hedging on equity:
Cash Flow Hedge Reserve
(EUR thousand)
At January 1, 2022 1,277
Interest Rate Swap ( 7,663 )
Tax effect 1,839
At December 31, 2022 ( 4,547 )
Interest Rate Swap 3,522
Tax effect ( 845 )
At December 31, 2023 ( 1,870 ) The following table presents an analysis of sensitivity to a change in interest rates on the portion of loans and borrowings affected. With all other variables held constant, the Group’s marginality is affected as follows: At December 31, 2023
Interest rate sensitivity
Increase/decrease Effect on profit
(EUR thousand)
+ 20 BP - 20 BP ( 92 ) 92
+ 50 BP - 50 BP ( 230 ) 230
+ 100 BP - 100 BP ( 461 ) 461 At December 31, 2022
Interest rate sensitivity
Increase/decrease Effect on profit
(EUR thousand)
+ 20 BP - 20 BP — —
+ 50 BP - 50 BP — —
+ 100 BP - 100 BP — — Liquidity risk Liquidity risk arises if the Group is unable to obtain the funds needed to carry out its operations under economic conditions. The main determinant of the Group’s liquidity position is the cash generated by or used in operating and investing activities. From an operating point of view, the Group manages liquidity risk by monitoring cash flows and keeping an adequate level of funds at its disposal. The main funding operations and investments in cash and marketable securities of the Group are centrally managed or supervised by the treasury department with the aim of ensuring effective and efficient management of the Group’s liquidity. The Group undertakes medium/long term loans to fund medium/long term operations. The Group undertakes a series of activities centrally supervised with the purpose of optimizing the management of funds and reducing liquidity risk, such as: - centralizing liquidity management - centralizing cash through cash pooling techniques - maintaining a conservative level of available liquidity - diversifying sources of funding of medium and long-term financing - obtaining adequate credit lines - monitoring future liquidity requirements on the basis of budget forecast and cash flow planning - monitoring covenants on indebtedness Intercompany financing is conducted at arm’s length terms and normally involves the holding company. These measures currently sufficiently guarantee, at normal conditions and in the absence of extraordinary events, the degree of flexibility required by movements of working capital, investing activities and cash flows in general. The Group believes that its total available liquidity (defined as cash and cash equivalents plus undrawn committed credit lines), and the potential access to additional capital through the equity markets or through additional loan or debt agreements, will enable us to satisfy the requirements of our investing activities and working capital needs, fulfill its obligations to repay its debt and ensure an appropriate level of operating and strategic flexibility for at least the next 12 months. However, there can be no assurance that the Group will be able to obtain additional capital, or at acceptable costs. The following table summarizes the due dates of the Group’s financial and other liabilities at December 31, 2023 and 2022 on the basis of contractual payments of principal portion which have not been discounted:
At December 31, 2023
Due within Due between Due beyond Total
(EUR thousand)
Bank overdrafts and short-term loan facilities 84,005 — — 84,005
Borrowings from banks (*) 51,664 192,472 — 244,136
Notes (*) — 50,000 — 50,000
Lease liabilities (**) 6,370 9,781 4,975 21,125
Other financial liabilities 175 — — 175
Trade payables 277,815 — — 277,815
Tax payables 30,798 — — 30,798
Other liabilities (***) 63,395 1,743 — 65,138
Employee benefits 120 160 7,133 7,413
Total liabilities 514,343 254,156 12,107 780,606 (*) The corresponding balance reported in the consolidated financial statement position i s EUR 243,896 thousand and EUR 49,743 thousand respectively and refers to adoption of amortized cost. (**) The corresponding balance in the consolidated financial statement position is EUR 18,945 thousand and refers to adoption of IFRS 16 . (***) Other liabilities are mainly related to payables to personnel and social security institutions.
At December 31, 2022
Due within Due between Due beyond Total
(EUR thousand)
Bank overdrafts and short-term loan facilities 13,244 — — 13,244
Borrowings from banks (*) 50,680 84,136 — 134,816
Notes (*) — 25,000 25,000 50,000
Lease liabilities (**) 5,785 10,362 6,211 22,358
Other financial liabilities 1,666 — — 1,666
Trade payables 239,180 — — 239,180
Tax payables 41,655 — — 41,655
Other liabilities (***) 69,499 18,060 — 87,559
Employee benefits 2,187 — 6,127 8,314
Total liabilities 423,896 137,558 37,338 598,792 (*) The corresponding balance reported in the consolidated financial statement position is EUR 134,587 thousand and EUR 49,681 thousand respectively and refers to adoption of amortized cost. (**) The corresponding balance in the consolidated financial statement position is EUR 19,982 thousand and refers to adoption of IFRS 16 . (***) Other liabilities are mainly related to payables to personnel and social security institutions. Credit risk Credit risk is the risk of economic loss arising from the failure to collect a receivable. Credit risk encompasses the direct risk of default and the risk of a deterioration of the creditworthiness of the counterparty. The maximum credit risk to which the Group is theoretically exposed is represented by the carrying amounts of the financial assets stated in the consolidated statement of financial position sheet. Where customers fail to meet payment deadlines, the Group’s financial position may deteriorate. In addition, socio-political events (or country risks) and the general economic performance of individual countries or geographical regions may assume significance also in relation to this aspect. The trade receivable risk is however mitigated by consolidated commercial relations with high-standing pharmaceutical and biologics companies and Group guidelines created for the selection and evaluation of the client portfolio, which may require, where possible and appropriate, further guarantees from customers. Trade receivables at December 31, 2023, amounting overall to EUR 308,425 thousand (EUR 218,695 thousand in 2022), include recei vables not overdue of EUR 246,911 thousand and overdue receivables of EUR 61,514 thousand, of which EUR 44,753 thousand within 90 days, EUR 7,856 thousand between 90 and 180 days, EUR 6,281 thousand between 181 and 365 days and EUR 2,624 thousand beyond 365 days. As of December 31, 2023 the Group has accrued an allowance for doubtful accounts amounting to EUR 6,656 thousand (EUR 5,961 thousand in 2022). Commodity risk With regard to commodity risk, the Group entered into floating market-price contracts for certain utilities. The Group consumes large amounts of natural gas and electricity for its operating activities. The increased volatility in natural gas and electricity prices over the past 12 months has led to the decision to enter into commodity swap contracts. These contracts, which commenced in February 2023, are expected to reduce the volatility attributable to price fluctuations of natural gas and electricity. Hedging the price volatility of forecasted natural gas and electricity consumption is in accordance with the risk management strategy outlined by the Board of Directors. Hedging contracts are referred to the same index to which the supplying contract is based (i.e. PSV Baseload and PUN Baseload). At December 31, 2023, the Group held the following contracts:
Commodity Contract notional (volume) Unit Carrying amount at December 31, 2023 Line item in the
(EUR thousand)
Gas 33,480 MWh — Current financial liabilities
Energy 10,132 MWh ( 20 ) Current financial liabilities
Total 43,612 ( 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period</t>
        </is>
      </c>
      <c r="B4" s="4" t="inlineStr">
        <is>
          <t>39. Events after the reporting period On January 18, 2024, and on March 5, 2024, Stevanato Group entered into two unsecured term loan agreements totaling EUR 80.0 million to support the expansion of production capacity. The first loan agreement was financed by BPER Banca for EUR 30.0 million and the second loan for EUR 50.0 million was financed by Banca Intesa Sanpaolo. Both financings have a five-year tenor, with two years of interest-only payments and three years of amortizing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paration</t>
        </is>
      </c>
      <c r="B4" s="4" t="inlineStr">
        <is>
          <t>2.1 Basis of preparation The consolidated financial statements comprised the financial statements of the Company and its subsidiaries as at December 31, 2023 and 2022, and for the years ended December 31, 2023, 2022 and 2021. The consolidated financial statements were authorized for issuance by resolution of the Board of Directors on March 5, 2024. The consolidated financial statements of the Group have been prepared in accordance with the International Financial Reporting Standards as issued by the International Accounting Standards Board (IFRS) .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are composed of a consolidated income statement, a consolidated statement of comprehensive income, a consolidated statement of financial position, a consolidated statement of changes in equity, a consolidated statement of cash flows and the accompanying notes (the “Consolidated Financial Statements”). The Group presents its consolidated income statement using the function of expense method reflecting the practice in the industry in which the Group operates. The Group presents current and non-current assets and liabilities as separate classifications in its consolidated statement of financial position. The statement of cash flows has been prepared using the “indirect method” allowed by IAS 7 – Cash Flow statements . Starting in 2023, the Group disaggregates the changes in other provisions and the change in employee benefits in the consolidated statements of cash flows. This information was previously presented on a net basis. The consolidated financial statements have been prepared on a historical cost basis, modified as required for the measurement of certain financial instruments at their fair value. The consolidated financial statements are presented in Euro, the Group’s presentation currency, which is also the functional currency of the Company and the primary economic environment in which the entity operates. The consolidated financial statements values are rounded to the nearest thousand. The consolidated financial statements are prepared on a going concern basis. Management believes that there are no financial or other indicators presenting material uncertainties that may cast significant doubt upon the Group’s ability to meet its obligations in the foreseeable future, and not less than one year after the date the consolidated financial statements are approved to be issued.</t>
        </is>
      </c>
    </row>
    <row r="5">
      <c r="A5" s="4" t="inlineStr">
        <is>
          <t>Basis of consolidation</t>
        </is>
      </c>
      <c r="B5" s="4" t="inlineStr">
        <is>
          <t xml:space="preserve">2.2 Basis of consolidation Subsidiaries Subsidiaries are any entities over which the Group has control. The Group controls an entity when the Group is exposed to, or has the rights to, variable returns from its involvement with the entity and has the ability to affect those returns through its power over the entity. Power is generally presumed with an ownership of more than one-half of the voting rights. The existence and effect of potential voting rights that are currently exercisable or convertible are considered when assessing whether the Group controls another entity. The Group re-assesses whether or not it controls an investee if facts and circumstances indicate that there are changes to one or more of the three elements of control. The Group initially recognizes any non-controlling interests (“NCI”) at fair value or at the non-controlling interest’s share of the recognized amounts of the acquiree’s identifiable net assets. Net profit or loss and each component of other comprehensive income/ (loss) are attributed to the owners of the parent and to the non-controlling interests. Total comprehensive income/ (loss) of subsidiaries is attributed to owners of the parent and to the non-controlling interests even if this results in the non-controlling interests having a deficit balance. Subsidiaries are fully consolidated from the date on which control is obtained by the Group. The acquisition of further shares in subsidiaries and any sale of shares which do not lead to loss of control are accounted for as transactions between shareholders; as such, the accounting effects of such operations are reflected directly in the Group equity.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Business Combination The Group's business combinations are accounted for in accordance with the purchase method set out in IFRS 3 - Business Combinations . Based on the purchase method, the cost of the business combination is allocated to the identifiable acquired net assets, at the acquisition date, through the fair value measurement of the assets acquired and liabilities and contingent liabilities assumed, and goodwill is recognised to the extent of the excess of the business combination cost over the acquirer's interest in the net fair value of the identifiable assets, liabilities and contingent liabilities recognised. If the initial accounting for a business combination can be determined only provisionally, adjustments to the values initially attributed are made within twelve months of the acquisition date. Non-controlling interests are recognised at the fair value of the net acquired assets. Associates These are companies in which the Group has a significant influence over their financial and operating policies and which are neither subsidiaries nor joint ventures. The consolidated financial statements show the Group's portion of results of the associated companies, accounted for using the equity method, starting from the date when the significant influence began. Under the equity method, the investments are initially recognized at cost and adjusted thereafter to recognize the Group’s share of the profit/ (loss) and other comprehensive income/ (loss) of the investee. The Group’s share of the investee’s profit/ (loss) is recognized in the consolidated income statement. When significant influence over an associate is lost as a result of a full or partial disposal, the Group derecognises that associate and recognises in profit or loss the difference between, on the one hand, the sum of the proceeds received plus the fair value of any retained interest and, on the other hand, the carrying amount of the investment in the associate at the date significant influence is lost. Consolidation of foreign companies The functional currency of the Group’s entities is the currency of their primary economic environment. All the assets and liabilities of foreign companies that report in a currency other than the Euro and which fall within the scope of consolidation are translated into Euro using the exchange rate at the end of the reporting period. Income and costs are translated using average rates for the reporting period. The exchange differences arising on translation for consolidation are recognized in “Foreign currency translation reserve” under consolidated net equity. The difference arising in the year is recognized in OCI. On disposal of a foreign operation, the component of net equity relating to that particular foreign operation is reclassified to profit or loss. Transactions eliminated upon consolidation All transactions and balances between Group companies and all unrealized gains and losses arising on intercompany transactions are eliminated on consolidation. Transactions in foreign currency Transactions in foreign currencies are initially recorded by the Group’s entities at their respective functional currency spot rates at the date the transaction first qualifies for recognition. Monetary assets and liabilities denominated in foreign currencies at the balance sheet date are translated at the foreign currency exchange rate prevailing at that date. Exchange differences arising on the extinguishment of monetary items or their translation at different rates to those used for their translation upon initial recognition or in previous financial statements are recorded in the income statement. Non-monetary items that are measured in terms of historical cost in a foreign currency are translated using the exchange rates at the dates of the initial transactions. The principal foreign currency exchange rates used to translate other currencies into Euro were as follows:
COUNTRY ISO Average for the At Average for the At Average for the At
2023 2023 2022 2022 2021 2021
CHINA CNY 7.6600 7.8509 7.0788 7.3582 7.6282 7.1947
UNITED STATES USD 1.0813 1.1050 1.0530 1.0666 1.1827 1.1326
MEXICO MXN 19.1830 18.7231 21.1869 20.8560 23.9852 23.1438
DENMARK DKK 7.4509 7.4529 7.4396 7.4365 7.4370 7.4364
BRAZIL BRL 5.4010 5.3618 5.4399 5.6386 6.3779 6.3101
SWITZERLAND CHF 0.9718 0.9260 1.0047 0.9847 1.0811 1.0331
JAPAN JPY 151.9903 156.3300 138.0274 140.6600 129.8767 130.3800 </t>
        </is>
      </c>
    </row>
    <row r="6">
      <c r="A6" s="4" t="inlineStr">
        <is>
          <t>Goodwill</t>
        </is>
      </c>
      <c r="B6" s="4" t="inlineStr">
        <is>
          <t>Goodwill Goodwill represents the excess of the consideration transferred over the fair value of net assets of businesses acquired. Goodwill is initially measured at cost and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Goodwill is tested for impairment annually or more frequently if events or changes in circumstances indicate that it might be impaired. In accordance with IAS 36 - Impairment of assets , an impairment loss is recognized if the recoverable amount is lower than the carrying amount. An impairment loss recognized for goodwill cannot be reversed in a subsequent period.</t>
        </is>
      </c>
    </row>
    <row r="7">
      <c r="A7" s="4" t="inlineStr">
        <is>
          <t>Fair value measurement</t>
        </is>
      </c>
      <c r="B7" s="4" t="inlineStr">
        <is>
          <t>Fair Value Measurement In accordance with IFRS 13 – Fair Value Measurement , the Group measures certain financial instruments such as derivatives and non-financial assets, at fair value at each balance sheet date. Fair value is the price that would be received to sell an asset or paid to transfer a liability in an orderly transaction between market participants at the measurement date. IFRS 13 establishes a three-level hierarchy that categorizes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Level 2: The fair value of financial instruments that are not traded in an active market (for example, over-the-counter derivatives) is determined using valuation techniques which maximize the use of observable market data and rely, in part, on entity-specific estimates. If all significant inputs required to fair value an instrument are observable, the instrument is included in level 2. • Level 3: If one or more of the significant inputs is not based on observable market data, the instruments are included in level 3. This is the case for unlisted equity securities.</t>
        </is>
      </c>
    </row>
    <row r="8">
      <c r="A8" s="4" t="inlineStr">
        <is>
          <t>Recognition of revenue</t>
        </is>
      </c>
      <c r="B8" s="4" t="inlineStr">
        <is>
          <t>Recognition of revenue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i) typically controls the goods or services before transferring them to the customer, (ii) is primarily responsible for fulfilling the promise to provide the specified good or service, (iii) has inventory risk before the specified good or service has been transferred to a customer or after transfer of control to the customer, (iv) has discretion in establishing the price for the specified good or service. The Group considers whether there are other promises in the contract that are separate performance obligations to which a portion of the transaction price needs to be allocated. Based on the five-step model introduced in IFRS 15 - Revenue from contracts with customers , the Group recognizes revenue after the following requirements have been met: a) the parties have approved the contract (in writing, orally or in accordance with other common commercial practices) and are committed to fulfilling the respective performance obligations; b) the rights of each of the parties in relation to the services to be transferred can be identified; c) the payment terms for the goods or services to be transferred can be identified; d) the contract has commercial substance; e) it is probable that the Group will receive the consideration to which it is entitled in exchange for the services transferred to the customer. If the consideration referred to in the contract has a variable component, the Group will estimate the amount of the consideration it will be entitled to in exchange for the services transferred to the customer. Revenue from the sale of products and services in the Biopharmaceutical and Diagnostic Solution segment Revenue from the sale of products in the Biopharmaceutical and Diagnostic Solution segment is mainly recognized at the point in time when control of the asset is transferred to the customer, generally on delivery of the products at the customer’s location and generally considering applicable Incoterms. In determining the transaction price for the sale of glass and plastic products, both part of the Biopharmaceutical and Diagnostic Solution segment, the Group considers the effects of variable consideration, existence of a significant financing component, non-cash consideration, and consideration payable to the customer. If the consideration in a contract includes a variable amount, the Group estimates the amount of consideration to which it will be entitled in exchange for transferring the goods to the customer. The variable consideration is estimated at contract inception and is included in the transaction price only to the extent that it is highly probable that a significant revenue reversal in the amount of cumulative revenue recognized will not occur when the associated uncertainty with the variable consideration is subsequently resolved. The Group estimates the impact of potential returns from customers based on the Group’s right of return policies and practices along with historical data on returns, in order to determine the amount of variable consideration that can be included in the transaction price and recognized as revenue. A refund liability is recognized for the goods that are expected to be returned. Any advance payments or deposits from customers are not recognized as revenue until the control of the relevant good is transferred to the customer. The Biopharmaceutical and Diagnostic Solution segment also develops, contracts for and sells to customers molds, tools and equipment necessary to produce plastic products. If the tooling is highly customized with no alternative use to the Group, and the Group has an enforceable right to payment for performance completed to date, revenue is recognized over time by measuring progress towards completion using the input method based on costs incurred relative to total estimated costs to completion. Otherwise, revenue for the molds, tools and equipment is recognized at the point in time when the performance obligations are satisfied by transferring of control. The Group enters in certain contracts whereby it provides customers with the right to access certain intellectual properties for a defined short period of time. These contracts do not result in additional performance obligations for the Group and have been assessed to result in revenue to be recognized over the time the customer can benefit from the access to the intellectual property. The normal credit term is 60 to 90 days upon delivery. Revenue from the sale of products in the Engineering segment Revenue from the sale of products in the Engineering segment is recognized at the point in time or over the time, accordingly to the terms and conditions of the customer’s contract. The Group recognizes revenue from customer-specific construction contracts of the engineering system division over time as the performance does not create an asset with an alternative use and the Group has an enforceable right to payment for performance completed to date. When it is not possible to consider the enforceable right to payment for performance completed to date, revenue is recognized at a point in time. For revenue recognized over time, revenue is recognized by applying a method of measuring progress toward complete satisfaction of the related performance obligation. When selecting the method for measuring progress, the Group selects the method that best depicts the transfer of control of goods or services promised to customers. Engineering revenue is recorded under an input method, which recognizes revenue on the basis of costs incurred for the satisfaction of a performance obligation using the percentage of completion method (or expected cost plus a margin approach). The Group determines the applicable stage of completion based on the portion of contract costs incurred for work performed to date relative to the estimated total contract costs (cost to cost method). Engineering revenue can be generated from contracts with multiple performance obligations. When a sales agreement involves multiple performance obligations, each obligation is separately identified, and the transaction price is allocated based on the amount of consideration the Group expects to be entitled in exchange for transferring the promised good or service to the customer. There are no post-delivery obligations other than product warranties, if required by local law; these warranties do not represent a separate performance obligation and are accounted for applying IAS 37 – Provisions, Contingent Liabilities and Contingent Assets . Engineering’s revenue also include after-sales services, which mainly consists in the supply of spare parts to customers for machinery and equipment sold, as well as maintenance activity on the machines sold. Such revenue is recognized at a point in time. Contract costs are recognized in profit or loss as incurred unless they create an asset which mainly generates or enhances resources that will be used in satisfying (or in continuing to satisfy) performance obligations in the future. When it is probable that total contract costs will exceed total contract revenue, the expected loss is recognized as an expense immediately in the consolidated income statement following requirements on onerous contracts in IAS 37 . Costs to obtain a contract According to IFRS 15 the Group recognizes incremental costs of obtaining a contract as an asset if the required criteria are met. Any capitalized contract costs asset is amortized on a systematic basis that is consistent with the entity’s transfer of the related goods or services to the customer. The Group presents these costs in the statement of financial position as a separate class of intangible asset, with the amortization in the same line item as amortization of intangible assets within the scope of IAS 38 - Intangible Assets . Capitalized contract costs are subject to an impairment assessment at the end of each reporting period. Impairment losses are recognized in profit or loss.</t>
        </is>
      </c>
    </row>
    <row r="9">
      <c r="A9" s="4" t="inlineStr">
        <is>
          <t>Government grants</t>
        </is>
      </c>
      <c r="B9" s="4" t="inlineStr">
        <is>
          <t>Government grants Government grants are recognized when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elected to present government grants in the statement of financial position as other liabilities, which is recognized in the income statement among other operating income on a systematic and rational basis over the useful life of the asset they relate to. The Group has chosen to present government grants related to an expense item as other operating income in the income statement or netted within the related costs according to the nature of the contribution.</t>
        </is>
      </c>
    </row>
    <row r="10">
      <c r="A10" s="4" t="inlineStr">
        <is>
          <t>Trade receivables</t>
        </is>
      </c>
      <c r="B10" s="4" t="inlineStr">
        <is>
          <t>Trade receivables A receivable is the entity’s right to consideration that is unconditional. A right to consideration is unconditional only if the passage of time is required before payment of that consideration is due.</t>
        </is>
      </c>
    </row>
    <row r="11">
      <c r="A11" s="4" t="inlineStr">
        <is>
          <t>Contract assets and Contract liabilities</t>
        </is>
      </c>
      <c r="B11" s="4" t="inlineStr">
        <is>
          <t>Contract assets The entity’s right to consideration in exchange for goods or services that the entity has transferred to a customer when that right is conditioned on something other than the passage of time. Contract liabilities A contract liability is the entity’s obligation to transfer goods or services to a customer for which the entity has received consideration. Presentation of Contract assets and liabilities Contract assets and liabilities are determined at the contract level and not at the performance obligation level. As such, an asset or liability for each performance obligation within a contract is not separately recognized, but they are aggregated into a single contract asset or liability. Contract asset or contract liability positions are determined for each contract on a net basis.</t>
        </is>
      </c>
    </row>
    <row r="12">
      <c r="A12" s="4" t="inlineStr">
        <is>
          <t>Cost of sales</t>
        </is>
      </c>
      <c r="B12" s="4" t="inlineStr">
        <is>
          <t>Cost of sales Cost of sales comprises expenses incurred in the manufacturing and distribution of products. The remaining costs principally include depreciation, amortization directly related to the manufacturing process and transportation costs.</t>
        </is>
      </c>
    </row>
    <row r="13">
      <c r="A13" s="4" t="inlineStr">
        <is>
          <t>Income (and deferred) taxes</t>
        </is>
      </c>
      <c r="B13" s="4" t="inlineStr">
        <is>
          <t>Income (and deferred) taxes Income taxes include all the taxes calculated on taxable profits of the Group. Income taxes are recorded in the income statement, except to the extent that they relate to a business combination, or items recognized directly in equity or in other comprehensive income. Current taxes are calculated on the basis of the tax laws enacted or substantially enacted at the reporting date in the countries where the Group operates and generates taxable income. Current tax receivables and payables are measured at the amount expected to be recovered or paid to the tax authorities. The Italian Regional Income Tax (“IRAP”) is recognized within income tax expense. IRAP is calculated on a measure of income defined by the Italian Civil Code as the difference between operating revenue and costs, before financial income and expense, and in particular before the cost of fixed-term employees, credit losses and any interest included in lease payments, for the Italian components of the Group only. IRAP is applied on the tax base at 3.9 % for the years ended December 31, 2021, 2022 and 2023.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when the deferred tax liability arises from the initial recognition of goodwill or an asset or liability in a transaction that is not a business combination and, at the time of the transaction, affects neither the accounting profit nor taxable profit or loss unless it gives rise to equal taxable and deductible temporary differences.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unless the deferred tax assets arise from the initial recognition of an asset or liability in a transaction that is not a business combination and at the time of the transaction, affects neither accounting profit nor taxable profit.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In assessing the feasibility of the realization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and the tax loss carry-forwards are utilized. Estimating future taxable income requires estimates about matters that are inherently uncertain and requires significant management judgment, and different estimates can have a significant impact on the outcome of the analysis. Changes in the assumptions and estimates related to future taxable income, tax planning strategies and scheduled reversal of deferred tax liabilities could affect the recoverability of the deferred tax assets. If actual results differ from such estimates and assumptions, the Group financial position and results of operation may be affected. Deferred tax relating to items recognized outside profit or loss is recognized outside profit or loss. Deferred tax items are recognized in correlation to the underlying transaction either in OCI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Any uncertainty regarding tax treatments is considered in the tax calculation in accordance with the requirements in IFRIC 23 - Uncertainty over Income Tax Treatments whereby an entity considers whether it is probable that a taxation authority will accept an uncertain tax treatment. If the Group concludes that the position is not probable of being accepted, the effect of uncertainty is reflected in the income taxes.</t>
        </is>
      </c>
    </row>
    <row r="14">
      <c r="A14" s="4" t="inlineStr">
        <is>
          <t>Dividends</t>
        </is>
      </c>
      <c r="B14" s="4" t="inlineStr">
        <is>
          <t>Dividends The Company recognizes a liability to pay dividends when the distribution is authorized and the distribution is no longer at the discretion of the Company. As per the corporate laws of Italy, a distribution is authorized when it is approved by the shareholders. A corresponding amount is recognized as a decrease in equity.</t>
        </is>
      </c>
    </row>
    <row r="15">
      <c r="A15" s="4" t="inlineStr">
        <is>
          <t>Other intangible assets</t>
        </is>
      </c>
      <c r="B15" s="4" t="inlineStr">
        <is>
          <t>Other intangible assets Intangible assets, other than goodwill,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economic benefits embodied in the asset are considered to modify the amortization period or method and are treated as changes in accounting estimates. The amortization expense on intangible assets with finite lives is recognized in the income statement in the expense category that is consistent with the function of the intangible assets. Developments costs for the production of new products or parts, as requested by IAS 38 - Intangible Assets , are recognized as assets only if (i) the costs can be reliably determined, (ii) the Group has the intention and resources to complete them, the technical feasibility of completing them is such that they will be available for use, (iii) the Group has the intention to complete and the ability and intention to use or sell the asset, (iv) the asset will generate future economic benefits, (v) there are availability of resources to complete the asset and the ability to measure reliably the expenditure during development. Capitalized development costs include only those expenses that can be directly attributed to the development process and are amortized on a systematic basis, starting from the commencement of production and lasting the length of the product or process's estimated life, generally ranging between three and five years . Research costs are expensed as incurred. Industrial patents and intellectual property rights, and licenses are valued at purchase or production cost and amortized, if they have a finite life, on a straight-line basis over their estimated useful life, generally between three and five years .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and five years .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income statement.</t>
        </is>
      </c>
    </row>
    <row r="16">
      <c r="A16" s="4" t="inlineStr">
        <is>
          <t>Property, plant and equipment</t>
        </is>
      </c>
      <c r="B16" s="4" t="inlineStr">
        <is>
          <t>Property, plant and equipment Plant and equipment are recorded at purchase or production cost and systematically depreciated over their residual useful lives and accumulated impairment losses, if any.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Construction in progress is stated at cost, net of accumulated impairment losses, if any. The useful lives, estimated by the Group for its various categories of property, plant and equipment, are as follows:
Biopharmaceutical Engineering Holding
Buildings 18 to 33 years 16 years 33 years
Plant and machinery 6 to 20 years 6 to 10 years 4 years
Industrial and commercial equipment 5 to 8 years 8 years 8 years
Other tangible assets 5 to 8 years 5 to 8 years 5 to 8 years Land is not depreciated. The residual values, useful lives and methods of depreciation of property, plant and equipment are reviewed at each financial year end and adjusted prospectively, if appropriate. An item of property, plant and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t>
        </is>
      </c>
    </row>
    <row r="17">
      <c r="A17" s="4" t="inlineStr">
        <is>
          <t>Borrowing Costs</t>
        </is>
      </c>
      <c r="B17" s="4" t="inlineStr">
        <is>
          <t>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n the consolidated income statement, as incurred.</t>
        </is>
      </c>
    </row>
    <row r="18">
      <c r="A18" s="4" t="inlineStr">
        <is>
          <t>Leases</t>
        </is>
      </c>
      <c r="B18" s="4" t="inlineStr">
        <is>
          <t>Leases The Group assesses at contract inception whether a contract is, or contains, a lease. That is, if the contract conveys the right to control the use of an identified asset for a period of time in exchange for consideration. According to IFRS 16 - Leases , the Group applies a recognition and measurement approach for each lease, except for short-term leases (i.e., those leases that have a lease term of 12 months or less) and leases of low-value assets (i.e., leases of underlying assets with a value, when new, of EUR 5,000 or less). Lease payments on short-term leases and leases of low-value assets are recognized as expense on a straight-line basis over the lease term. The Group recognizes lease liabilities representing obligations to make lease payments and right of use assets representing the right of use the underlying assets. The Group recognizes right of use assets at the commencement date of the lease and it is measured at cost, less any accumulated depreciation and impairment losses, and adjusted for any remeasurement of lease liabilities. Right of 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Right of use assets are depreciated on a straight-line basis over the shorter of the lease term and the estimated useful lives of the assets. At the commencement date of the lease, the Group recognizes lease liabilities measured at the present value of lease payments to be made over the lease term, of the following: (i) fixed lease payments less any lease incentives receivable, (ii) variable lease payments that are based on an index or a rate and, if applicable, (iii) amounts expected to be payable under residual value guarantees, and (iv) the exercise price of a purchase option if the lessee is reasonably certain to exercise that option.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Each lease payment is allocated between the principal liability and interest expense. Interest expense is charged to the income statement over the lease period using the effective interest rate method.</t>
        </is>
      </c>
    </row>
    <row r="19">
      <c r="A19" s="4" t="inlineStr">
        <is>
          <t>Inventories</t>
        </is>
      </c>
      <c r="B19" s="4" t="inlineStr">
        <is>
          <t>Inventories Inventories of raw materials, semi-finished and finished products are valued at the lower of cost and net realizable value. Costs is determined, as follows: - Raw materials: purchase cost on weighted average cost - Finished goods and work in progress: cost of direct materials and labor and a proportion of manufacturing overheads based on the normal operating capacity but excluding borrowing costs. Allowances for obsolete and slow-moving goods are calculated for materials and finished products, taking into account their future expected use and realizable value. Net realizable value is the estimated selling price in the ordinary course of business, less estimated costs of completion and the estimated costs necessary to make the sale.</t>
        </is>
      </c>
    </row>
    <row r="20">
      <c r="A20" s="4" t="inlineStr">
        <is>
          <t>Financial instruments</t>
        </is>
      </c>
      <c r="B20" s="4" t="inlineStr">
        <is>
          <t>Listing fees In accordance with IAS 32 - Financial instrument: presentation , the transaction costs of an equity transaction are accounted for as a deduction from equity to the extent they are incremental costs directly attributable to the equity transaction that otherwise would have been avoided. Transaction costs are mainly related to underwriting commissions and consultancy costs. Transaction costs relate jointly to offering of share and stock exchange listing of new shares have been allocated to those transactions using a basis of allocation that is rational, based on the proportion of primary and secondary offering of shares. Financial instruments A financial instrument is a contract that gives rise to a financial asset of one entity and a financial liability or equity instrument of another entity. Current financial assets include trade receivables, derivative financial instruments, other current financial assets and cash and cash equivalents. Investments and other financial assets include investments accounted for using the equity method, as well as other securities, derivative financial instruments and non-current financial assets. Financial liabilities include debt and borrowings from banks, trade payables and other financial liabilities, which mainly include derivative financial instruments. Financial assets Financial assets are classified on the basis of the impairment model introduced by IFRS 9 – Financial instruments , at initial recognition, as subsequently measured at amortized cost, fair value through other comprehensive income (OCI), and fair value through profit or loss. The Group initially measures a financial asset at its fair value plus transaction costs, in the case of a financial asset not at fair value through profit or loss. Trade receivables are stated at amortized cost and are measured on the basis of the impairment model introduced by IFRS 9 . In accordance with this model, the Group recognizes a loss allowance based on lifetime ECLs (Expected Credit Losses) at each reporting date, based on its historical credit loss experience, adjusted for forward-looking factors specific to the debtors and the economic environment. The amount of receivables is reported in the statement of financial position net of the relevant credit loss provisions. The impairment losses reported pursuant to IFRS 9 (including reversals of impairment losses or impairment gains) are recognized in the consolidated income statement within the line item Selling and marketing expenses. Financial assets are derecognized when the rights to receive cash flows from the instrument have expired and the Group has transferred substantially all risks and rewards of ownership. Financial assets at fair value through profit or loss (FVTPL) are carried in the statement of financial position at fair value with net changes in fair value recognized in the income statement. This category includes derivative instruments and equity investments which the Group has not irrevocably elected to classify at fair value through OCI. As permitted by IFRS 9 , equity investments for which there is no quoted market price in an active market and there is insufficient financial information in order to determine fair value may be measured at cost as an estimate of fair value.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For purposes of subsequent measurement, financial liabilities are classified as financial liabilities at fair value through profit or loss or financial liabilities at amortized cost (loans and borrowings). Financial liabilities at fair value through profit or loss include financial liabilities held for trading and financial liabilities designated upon initial recognition as at fair value through profit or loss. The Group has not designated any financial liability as at fair value through profit or loss. Financial liabilities at amortized cost is the category most relevant to the Group. After initial recognition, interest-bearing loans and borrowings are subsequently measured at amortized cost using the EIR (Effective Interest Rate)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interest expense in the income statement. A financial liability is derecognized when the obligation under the liability is discharged or canceled or expires. Borrowings are classified among current liabilities, unless the Group has an unconditional right to defer their payment for at least twelve months after the reporting date. Derivatives Derivative financial instruments are accounted for in accordance with IFRS 9 . At the inception of the contract, derivative instruments are initially recognized at fair value as financial assets at FVTPL when the fair value is positive, or financial liabilities at FVTPL when the fair value is negative. When a derivative financial instrument is designated as a hedge of the exposure to variability in future cash flows or highly probable forecasted transactions, the effective portion of the gain or loss on the hedging instrument is recognized in OCI in the cash flow hedge reserve, while any ineffective portion is recognized immediately in the income statement. The Group uses IRS contract ( Interest Rate Swap ) and commodity swaps as hedges of its exposure to financial interest of loans and to commodity price risks respectively. The cash flow hedge reserve is adjusted to the lower of the cumulative gain or loss on the hedging instrument and the cumulative change in fair value of the hedged item. The Group uses forward currency and collar contracts as hedges of its exposure to foreign currency risk in forecast transactions and firm commitments, for its exposure to volatility of exchange rates. The ineffective portion is recognized in financial income or expenses. The Group designates only the spot element of forward contracts as a hedging instrument, forward points are formally excluded from the hedging relationship and accounted as cost of hedging. The forward element is recognized in OCI and accumulated in a separate component of equity under Cost of Hedging Reserve. Impairment of non-financial assets If any indication exists, or when annual impairment testing for an asset is required, the Group estimates the asset’s recoverable amount. An asset’s recoverable amount is the higher of an asset’s or CGU’s fair value less costs of disposal and its value in use. If it is not possible to estimate the recoverable amount of an individual asset, the Group assesses whether the cash-generating unit to which it belongs is impaired. When the carrying amount of an asset or CGU exceeds its recoverable amount, the asset is considered impaired and is written down to its recoverable amount. For assets excluding goodwill, whether there is an indication that previously recognized impairment losses no longer exist or have decreased, the Group estimates the asset’s or CGU’s recoverable amount. A previously recognized impairment loss is reversed only if there has been a change in the assumptions used to determine the asset’s recoverable amount since the last impairment loss was recognized.</t>
        </is>
      </c>
    </row>
    <row r="21">
      <c r="A21" s="4" t="inlineStr">
        <is>
          <t>Cash and cash equivalents</t>
        </is>
      </c>
      <c r="B21" s="4" t="inlineStr">
        <is>
          <t>Cash and cash equivalents Cash and cash equivalents in the statement of financial position comprise cash on hand and at bank, carried at nominal amount, equal to fair value. Cash equivalents are short-term (i.e. with a maturity period of 90 days or less), highly liquid investments that are readily convertible to known amounts of cash and which are subject to an insignificant risk of changes in value.</t>
        </is>
      </c>
    </row>
    <row r="22">
      <c r="A22" s="4" t="inlineStr">
        <is>
          <t>Equity</t>
        </is>
      </c>
      <c r="B22" s="4" t="inlineStr">
        <is>
          <t>Equity Retained earnings and other reserves include undistributed earnings of the Group, the accumulated amount of items recognized in other comprehensive income (such as actuarial gains and losses, cash-flow hedge reserves, etc.) and other reserves (translation differences). Dividends are deducted from equity when they are approved by the Shareholders’ Meeting. Non-controlling interests represent the portion of the net assets and net profit of a consolidated entity that is not attributable to the Group, directly or indirectly.</t>
        </is>
      </c>
    </row>
    <row r="23">
      <c r="A23" s="4" t="inlineStr">
        <is>
          <t>Provisions</t>
        </is>
      </c>
      <c r="B23" s="4" t="inlineStr">
        <is>
          <t>Provisions Provisions for risks are recognized when (i) the Group has a present obligation, legal or constructive, as a result of a past event; (ii) it is probable that the outflow of resources will be required; (iii) the amount of the obligation can be reliably estimated. Provisions are determined by the Group based on facts and circumstances, historical risk data and the information available at the balance sheet date. When the Group expects some or all of a provision to be reimbursed, for example, under an insurance contract, the reimbursement is recognized as a separate asset, but only when the reimbursement is virtually certain. Where the effect of the time value of money is material and the date of extinguishing the liability can be reasonably estimated, provisions are stated at the present value of the expected expenditure, using a discount rate that reflects current market assessments of the time value of money and the risks specific to the liability. When discounting is used, the increase in the provision due to the passage of time is recognized as an interest expense. Contingencies for which the probability of a liability is remote are disclosed in the notes, but no provision is recognized.</t>
        </is>
      </c>
    </row>
    <row r="24">
      <c r="A24" s="4" t="inlineStr">
        <is>
          <t>Employee benefits</t>
        </is>
      </c>
      <c r="B24" s="4" t="inlineStr">
        <is>
          <t>Employee benefits Employee severance indemnity, mandatory for Italian companies pursuant to Article 2120 of the Italian Civil Code, is deferred compensation and is based on the employees' years of service and the compensation earned by the employee during the service period. Under IAS 19 - Employee Benefits , the employee severance indemnity as calculated is considered a "Defined benefit plan" and the related liability recognized in the statement of financial position (Employees benefits) is determined by actuarial calculations. The remeasurements of actuarial gains and losses are recognized in other components of the Consolidated statements of comprehensive income. Starting from January 1, 2007, Italian Law gave employees the choice to direct their accruing indemnity either to supplementary pension funds or leave the indemnity as an obligation of the Company. Companies that employ at least 50 employees should transfer the employee severance indemnity to the "Treasury fund" managed by INPS, the Italian Social Security Institute. Consequently, the Group's obligation to INPS and the contributions to supplementary pension funds take the form, under IAS 19, of a "Defined contribution plan". Net interest is calculated by applying the discount rate to the net defined benefit liability or asset. The Group recognizes the following changes in the net defined benefit obligation under expenses in the consolidated statement of profit or loss: - the service costs are recognized in the consolidated income statement by function and presented in the relevant line items (Cost of sales, Selling and marketing expenses, General and administrative expenses, Research and development expenses); - the net interest on the defined benefit liability is recognized in the consolidated income statement as net financial income/ (expenses), and is determined by multiplying the net liability/ (asset) by the discount rate used to discount obligations taking into account the effect of contributions and benefit payments made during the year; - the remeasurement components of the net obligations, which comprise actuarial gains and losses and any change in the effect of the asset ceiling are recognized immediately in other comprehensive income/ (loss).</t>
        </is>
      </c>
    </row>
    <row r="25">
      <c r="A25" s="4" t="inlineStr">
        <is>
          <t>Share-based payments</t>
        </is>
      </c>
      <c r="B25" s="4" t="inlineStr">
        <is>
          <t>Share-based payments Employees (including senior executives) of the Group receive remuneration in the form of share-based payments, whereby employees render services in exchange for equity instruments (equity-settled transactions). The share-based compensation arrangements are accounted for in accordance with IFRS 2 - Share-based Payment , which requires the Company to recognize share-based compensation expense based on fair value of awards granted. The cost of equity-settled transactions is determined by the fair value at the date when the grant is made.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The fair value of the awards which are conditional only on a recipient’s continued service to the Company is measured using the share price at the grant date adjusted for the present value of future distributions which employees will not receive during the vesting period. That cost is recognized in employee benefits expense, together with a corresponding increase in a reserve of shareholder’s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income statement for a period represents the movement in cumulative expense recognized as at the beginning and end of that period. At each reporting date, the Group revises the assumptions about the number of shares expected to be accrued and recognizes the effect of any change in the estimate to the income statement, adjusting the corresponding equity reserve.</t>
        </is>
      </c>
    </row>
    <row r="26">
      <c r="A26" s="4" t="inlineStr">
        <is>
          <t>Trade payables</t>
        </is>
      </c>
      <c r="B26" s="4" t="inlineStr">
        <is>
          <t>Trade payables Trade payables are obligations to pay for goods or services that have been acquired in the ordinary course of business from suppliers. Trade payables are classified as current liabilities if payment is due within one year or less from the reporting date. If not, they are presented as non-current liabilities. Trade payables are initially recognized at fair value and subsequently measured at amortized cost.</t>
        </is>
      </c>
    </row>
    <row r="27">
      <c r="A27" s="4" t="inlineStr">
        <is>
          <t>Other current and non-current liabilities</t>
        </is>
      </c>
      <c r="B27" s="4" t="inlineStr">
        <is>
          <t>Other current and non-current liabilities The Group recognizes liabilities from other taxes and social security and other non-financial liabilities at amount payable on the maturity date. Pre-payments received on orders as well as the liability balance from constructions contracts are reported as contract liabilities.</t>
        </is>
      </c>
    </row>
    <row r="28">
      <c r="A28" s="4" t="inlineStr">
        <is>
          <t>Significant judgements and estimates</t>
        </is>
      </c>
      <c r="B28" s="4" t="inlineStr">
        <is>
          <t>Significant judgements and estimates The consolidated financial statements are prepared in accordance with IFRS which require management’s use of judgments, estimates and assumptions that may affect the carrying amount of assets, liabilities, income and expenses in the financial statements, as well as the disclosures in the notes concerning contingent assets and liabilities at the balance sheet date. Uncertainty surrounding these assumptions and estimates might lead to results that require a material adjustment to carrying amounts of assets or liabilities in future periods. Estimates are based on historical experience and other factors. The resulting accounting estimates could differ from the related actual results. Estimates are periodically reviewed and the effects of each change are reflected in the consolidated income statement or in the consolidated statement of comprehensive income in the period in which the change occurs. In preparing the consolidated financial statements, management has considered the impact of climate change in the context of the disclosures. These considerations did not have a material impact on the financial reporting judgements and estimates, consistent with the assessment that climate change is not expected to have a significant impact on the Group’s going concern assessment, its ability to recover the carrying value of its long-lived assets or its liquidity. Key sources of estimation uncertainty Revenue Recognition The Group operates in several jurisdictions and assesses whether contracts with customers provide it with the right to consideration for the performance fulfilled based on legal assessment of applicable contracts and other source of enforceable rights and obligations (i.e. local regulations). As regards revenue from contracts with customers for contract work and contract assets and liabilities, application of the cost-to-cost method requires a prior estimate of the entire lifetime costs of individual projects, updating them at each balance sheet date. This requires assumptions, those can be affected by multiple factors, such as the time over which some projects are developed, their high level of technology and innovative content, the possible presence of price variations and revisions, and machinery performance guarantees, including an estimate of contractual risks, where applicable. These facts and circumstances make it difficult to estimate the projects' costs to complete and, consequently, to estimate the value of contract work in progress at the balance sheet date. The Group estimates variable considerations to be included in the transaction price for the sale of products with rights of return and volume rebates. The Group forecasts sales returns using the historical return data to come up with expected return percentages. These percentages are applied to determine the expected value of the variable consideration. Recoverable amount of goodwill The impairment test on goodwill is carried out by comparing the carrying amount of cash-generating units on which it is allocated and their recoverable amount. The recoverable amount of a cash-generating unit is the higher of fair value, less costs to sell, and its value in use. The value in use is determined using the discounted cash flow method which uses assumptions to estimate cash flows. The recoverable amount depends significantly on the discount rate used in the discounted cash flow model as well as the expected future cash flows and the growth rate used for the extrapolation. The key assumptions used to determine the recoverable amount for the different cash-generating units, including a sensitivity analysis, are detailed in the Note 16 . For the years ended December 31, 2023, 2022 and 2021 no impairments were recorded. Use of estimates Employee benefit liabilities Employee benefit liabilities: employee benefits, especially the provision for employee severance indemnities and other long term incentives, are calculated using actuarial assumptions; changes in such assumptions could have a material impact on such liabilities. Leases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whether or not to exercise the option to renew or terminate the lease. That is, it considers all relevant factors that create an economic incentive for it to exercise either the renewal or termination. Expected credit losses of trade receivables and contract assets The Group uses a simplified approach in calculating ECLs for trade receivables and contract assets, initially based on the Group’s historical observed default rates. The Group will adjust the historical credit loss experience with forward-looking information. At every reporting date, the historical observed default rates are updated and changes in the forward-looking estimates are analyzed. The assessment of the correlation between historical observed default rates, forecast economic conditions and ECLs is a estimate. The amount of ECLs is sensitive to changes in circumstances and of forecast economic conditions. The Group’s historical credit loss experience and forecast of economic conditions may also not be representative of customer’s actual default in the future. Income tax expense (current and deferred) The Group is subject to different tax jurisdictions. The determination of tax liabilities for the Group requires the use of assumptions with respect to transactions whose fiscal consequences are not yet certain at the end of the reporting period. Calculation of taxes on a global scale requires the use of estimates and assumptions based on the information available at the balance sheet date. The deferred tax assets realization is dependent upon the generation of future taxable income during the periods in which those temporary differences become deductible and the tax loss carried forwards can be utilized. Estimating future taxable income requires estimates about matters that are inherently uncertain and requires significant management judgment, and different estimates can have a significant impact on the outcome of the analysis. Share-based compensation The Group accounts for its equity incentive plan in accordance with IFRS 2 - Share-based Payment , which requires the recognition of share-based compensation expense based on the fair value of the awards granted. Share-based compensation for equity-settled awards requires the input of subjective assumptions, including the dividend yield, the probability that the Group will achieve the performance target and the hypotheses of the beneficiaries leaving. As a result, at the grant date management is required to make key assumptions and estimates regarding conditions that will occur in the future, which inherently involves uncertainty. Therefore, the amount of share-based compensation recognized has been affected by the significant assumptions and estimates us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hanges in Accounting Policies and Disclosur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New Endorsed Standards, Amendments And Interpretations</t>
        </is>
      </c>
      <c r="B4" s="4" t="inlineStr">
        <is>
          <t>New standards and amendments effective from January 1, 2023 The following new standards and amendments effective from January 1, 2023 were adopted by the Group for the preparation of these Consolidated Financial Statements.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re was no effe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Certain accounting policy disclosures were updated a result of the adoption of these amendments. In February 2021, the IASB issued amendments to IAS 8 — Accounting Policies, Changes in Accounting Estimates and Errors : Definition of Accounting Estimates which clarify how companies should distinguish changes in accounting policies from changes in accounting estimates. These amendments are effective on or after January 1, 2023. There was no effe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re was no effect from the adoption of these amendments In December 2021, the IASB issued amendments to IFRS 17 — Insurance Contracts: Initial Application of IFRS 17 and IFRS 9 - Comparative Information , which provides a transition option relating to comparative information about financial assets presented on initial application of IFRS 17 .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re was no effect from the adoption of these amendments. In June 2020, the IASB issued amendments to IFRS 4 — Insurance Contracts which defer the expiry date of the temporary exemption from applying IFRS 9 to annual periods beginning on or after January 1, 2023. There was no effect from the adoption of these amendments. In May 2023, the IASB issued amendments to IAS 12 — Income taxes: International Tax Reform – Pillar Two Model Rules , to clarify the application of IAS 12 — Income taxes to income taxes arising from tax law enacted or substantively enacted to implement the Organisation for Economic Co-operation and Development (OECD)/G20 Inclusive Framework on Base Erosion and Profit Shifting (BEPS) Pillar Two model rules (Pillar Two income taxes). The amendments introduce: (i) a mandatory temporary exception to the accounting for deferred taxes arising from the jurisdictional implementation of the Pillar Two model rules, which was effective immediately upon issuance of the amendment,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The Group started applying the mandatory temporary exception to accounting for deferred taxes arising from the Pillar Two model rules on its effective date. The Pillar Two model rules introduce a minimum effective taxation of 15 percent on a jurisdictional basis for multinational enterprise groups and large-scale domestic groups with annual revenues of at least €750 million in their consolidated financial statements in at least two of the four prior fiscal years. Many countries where the Group operates have enacted domestic tax legislation for the Pillar Two model rules that are effective from January 1, 2024, including Italy. The Group did not recognize any tax expense or liability relating to Pillar Two in 2023 as the legislation was not in effect at the reporting date. The Pillar Two model rules are complex and management is in the process of assessing and determining its impact on the Group. New standards, amendments and interpretations not yet effective</t>
        </is>
      </c>
    </row>
    <row r="5">
      <c r="A5" s="4" t="inlineStr">
        <is>
          <t>New Standards, Amendments And Interpretations Not Yet Effective</t>
        </is>
      </c>
      <c r="B5" s="4" t="inlineStr">
        <is>
          <t>The standards, amendments and interpretations issued by the IASB that will have mandatory application in 2024 or subsequent years are listed below: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September 2022, the IASB issued amendments to IFRS 16 — Leases: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Non-current Liabilities with Covenants ,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 In May 2023, the IASB issued amendments to IAS 7 — Statement of Cash Flows and IFRS 7 — Financial Instruments: Disclosures: Supplier Finance Arrangements ,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 amendments are effective on or after January 1, 2024. The Group does not expect any material impact from the adoption of these amendments. In August 2023, the IASB issued amendments to IAS 21 — The Effects of Changes in Foreign Exchange Rates: Lack of Exchangeability , to clarify how an entity has to apply a consistent approach to assessing whether a currency is exchangeable into another currency and, when it is not, to determine the exchange rate to use and the disclosures to provide. These amendments are effective on or after January 1, 2025. The Group does not expect any material impact from the adoption of these amend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principal foreign currency exchange rates</t>
        </is>
      </c>
      <c r="B4" s="4" t="inlineStr">
        <is>
          <t xml:space="preserve">The principal foreign currency exchange rates used to translate other currencies into Euro were as follows:
COUNTRY ISO Average for the At Average for the At Average for the At
2023 2023 2022 2022 2021 2021
CHINA CNY 7.6600 7.8509 7.0788 7.3582 7.6282 7.1947
UNITED STATES USD 1.0813 1.1050 1.0530 1.0666 1.1827 1.1326
MEXICO MXN 19.1830 18.7231 21.1869 20.8560 23.9852 23.1438
DENMARK DKK 7.4509 7.4529 7.4396 7.4365 7.4370 7.4364
BRAZIL BRL 5.4010 5.3618 5.4399 5.6386 6.3779 6.3101
SWITZERLAND CHF 0.9718 0.9260 1.0047 0.9847 1.0811 1.0331
JAPAN JPY 151.9903 156.3300 138.0274 140.6600 129.8767 130.3800 </t>
        </is>
      </c>
    </row>
    <row r="5">
      <c r="A5" s="4" t="inlineStr">
        <is>
          <t>Summary of useful lives, estimated by group for various categories of property, plant and equipment</t>
        </is>
      </c>
      <c r="B5" s="4" t="inlineStr">
        <is>
          <t xml:space="preserve">The useful lives, estimated by the Group for its various categories of property, plant and equipment, are as follows:
Biopharmaceutical Engineering Holding
Buildings 18 to 33 years 16 years 33 years
Plant and machinery 6 to 20 years 6 to 10 years 4 years
Industrial and commercial equipment 5 to 8 years 8 years 8 years
Other tangible assets 5 to 8 years 5 to 8 years 5 to 8 year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9" customWidth="1" min="1" max="1"/>
    <col width="13" customWidth="1" min="2" max="2"/>
    <col width="14" customWidth="1" min="3" max="3"/>
    <col width="22" customWidth="1" min="4" max="4"/>
    <col width="16" customWidth="1" min="5" max="5"/>
    <col width="24" customWidth="1" min="6" max="6"/>
    <col width="24" customWidth="1" min="7" max="7"/>
    <col width="39" customWidth="1" min="8" max="8"/>
    <col width="37" customWidth="1" min="9" max="9"/>
    <col width="36" customWidth="1" min="10" max="10"/>
    <col width="52" customWidth="1" min="11" max="11"/>
    <col width="26" customWidth="1" min="12" max="12"/>
  </cols>
  <sheetData>
    <row r="1">
      <c r="A1" s="1" t="inlineStr">
        <is>
          <t>Consolidated statement of changes in equity - EUR (€) € in Thousands</t>
        </is>
      </c>
      <c r="B1" s="2" t="inlineStr">
        <is>
          <t>Total</t>
        </is>
      </c>
      <c r="C1" s="2" t="inlineStr">
        <is>
          <t>Share Capital</t>
        </is>
      </c>
      <c r="D1" s="2" t="inlineStr">
        <is>
          <t>Share Premium Reserve</t>
        </is>
      </c>
      <c r="E1" s="2" t="inlineStr">
        <is>
          <t>Treasury Shares</t>
        </is>
      </c>
      <c r="F1" s="2" t="inlineStr">
        <is>
          <t>Cash flow Hedge Reserve</t>
        </is>
      </c>
      <c r="G1" s="2" t="inlineStr">
        <is>
          <t>Cost of Hedging Reserve</t>
        </is>
      </c>
      <c r="H1" s="2" t="inlineStr">
        <is>
          <t>Reserve for Actuarial Gains / (Losses)</t>
        </is>
      </c>
      <c r="I1" s="2" t="inlineStr">
        <is>
          <t>Foreign Currency Translation Reserve</t>
        </is>
      </c>
      <c r="J1" s="2" t="inlineStr">
        <is>
          <t>Retained Earnings and Other Reserve</t>
        </is>
      </c>
      <c r="K1" s="2" t="inlineStr">
        <is>
          <t>Equity Attributable to Equity Holders of the Parent</t>
        </is>
      </c>
      <c r="L1" s="2" t="inlineStr">
        <is>
          <t>Non-Controlling Interests</t>
        </is>
      </c>
    </row>
    <row r="2">
      <c r="A2" s="4" t="inlineStr">
        <is>
          <t>Beginning Balance at Dec. 31, 2020</t>
        </is>
      </c>
      <c r="B2" s="6" t="n">
        <v>310140</v>
      </c>
      <c r="C2" s="6" t="n">
        <v>20002</v>
      </c>
      <c r="D2" s="4" t="inlineStr">
        <is>
          <t xml:space="preserve"> </t>
        </is>
      </c>
      <c r="E2" s="6" t="n">
        <v>-26189</v>
      </c>
      <c r="F2" s="6" t="n">
        <v>-3345</v>
      </c>
      <c r="G2" s="4" t="inlineStr">
        <is>
          <t xml:space="preserve"> </t>
        </is>
      </c>
      <c r="H2" s="6" t="n">
        <v>-675</v>
      </c>
      <c r="I2" s="6" t="n">
        <v>-34911</v>
      </c>
      <c r="J2" s="6" t="n">
        <v>355613</v>
      </c>
      <c r="K2" s="6" t="n">
        <v>310495</v>
      </c>
      <c r="L2" s="6" t="n">
        <v>-355</v>
      </c>
    </row>
    <row r="3">
      <c r="A3" s="4" t="inlineStr">
        <is>
          <t>Other comprehensive income</t>
        </is>
      </c>
      <c r="B3" s="5" t="n">
        <v>14241</v>
      </c>
      <c r="C3" s="4" t="inlineStr">
        <is>
          <t xml:space="preserve"> </t>
        </is>
      </c>
      <c r="D3" s="4" t="inlineStr">
        <is>
          <t xml:space="preserve"> </t>
        </is>
      </c>
      <c r="E3" s="4" t="inlineStr">
        <is>
          <t xml:space="preserve"> </t>
        </is>
      </c>
      <c r="F3" s="5" t="n">
        <v>2068</v>
      </c>
      <c r="G3" s="4" t="inlineStr">
        <is>
          <t xml:space="preserve"> </t>
        </is>
      </c>
      <c r="H3" s="5" t="n">
        <v>-70</v>
      </c>
      <c r="I3" s="5" t="n">
        <v>12231</v>
      </c>
      <c r="J3" s="4" t="inlineStr">
        <is>
          <t xml:space="preserve"> </t>
        </is>
      </c>
      <c r="K3" s="5" t="n">
        <v>14229</v>
      </c>
      <c r="L3" s="5" t="n">
        <v>12</v>
      </c>
    </row>
    <row r="4">
      <c r="A4" s="4" t="inlineStr">
        <is>
          <t>Net Profit</t>
        </is>
      </c>
      <c r="B4" s="5" t="n">
        <v>1342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321</v>
      </c>
      <c r="K4" s="5" t="n">
        <v>134321</v>
      </c>
      <c r="L4" s="5" t="n">
        <v>-52</v>
      </c>
    </row>
    <row r="5">
      <c r="A5" s="4" t="inlineStr">
        <is>
          <t>Total Comprehensive Income</t>
        </is>
      </c>
      <c r="B5" s="5" t="n">
        <v>148510</v>
      </c>
      <c r="C5" s="4" t="inlineStr">
        <is>
          <t xml:space="preserve"> </t>
        </is>
      </c>
      <c r="D5" s="4" t="inlineStr">
        <is>
          <t xml:space="preserve"> </t>
        </is>
      </c>
      <c r="E5" s="4" t="inlineStr">
        <is>
          <t xml:space="preserve"> </t>
        </is>
      </c>
      <c r="F5" s="5" t="n">
        <v>2068</v>
      </c>
      <c r="G5" s="4" t="inlineStr">
        <is>
          <t xml:space="preserve"> </t>
        </is>
      </c>
      <c r="H5" s="5" t="n">
        <v>-70</v>
      </c>
      <c r="I5" s="5" t="n">
        <v>12231</v>
      </c>
      <c r="J5" s="5" t="n">
        <v>134321</v>
      </c>
      <c r="K5" s="5" t="n">
        <v>148550</v>
      </c>
      <c r="L5" s="5" t="n">
        <v>-40</v>
      </c>
    </row>
    <row r="6">
      <c r="A6" s="4" t="inlineStr">
        <is>
          <t>Dividends</t>
        </is>
      </c>
      <c r="B6" s="5" t="n">
        <v>-11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200</v>
      </c>
      <c r="K6" s="5" t="n">
        <v>-11200</v>
      </c>
      <c r="L6" s="4" t="inlineStr">
        <is>
          <t xml:space="preserve"> </t>
        </is>
      </c>
    </row>
    <row r="7">
      <c r="A7" s="4" t="inlineStr">
        <is>
          <t>Capital increase</t>
        </is>
      </c>
      <c r="B7" s="5" t="n">
        <v>412259</v>
      </c>
      <c r="C7" s="5" t="n">
        <v>1696</v>
      </c>
      <c r="D7" s="6" t="n">
        <v>4105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2259</v>
      </c>
      <c r="L7" s="4" t="inlineStr">
        <is>
          <t xml:space="preserve"> </t>
        </is>
      </c>
    </row>
    <row r="8">
      <c r="A8" s="4" t="inlineStr">
        <is>
          <t>Transaction costs on capital increase</t>
        </is>
      </c>
      <c r="B8" s="5" t="n">
        <v>-27962</v>
      </c>
      <c r="C8" s="4" t="inlineStr">
        <is>
          <t xml:space="preserve"> </t>
        </is>
      </c>
      <c r="D8" s="5" t="n">
        <v>-279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7962</v>
      </c>
      <c r="L8" s="4" t="inlineStr">
        <is>
          <t xml:space="preserve"> </t>
        </is>
      </c>
    </row>
    <row r="9">
      <c r="A9" s="4" t="inlineStr">
        <is>
          <t>Taxes relating to capital increase costs</t>
        </is>
      </c>
      <c r="B9" s="5" t="n">
        <v>6711</v>
      </c>
      <c r="C9" s="4" t="inlineStr">
        <is>
          <t xml:space="preserve"> </t>
        </is>
      </c>
      <c r="D9" s="5" t="n">
        <v>67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711</v>
      </c>
      <c r="L9" s="4" t="inlineStr">
        <is>
          <t xml:space="preserve"> </t>
        </is>
      </c>
    </row>
    <row r="10">
      <c r="A10" s="4" t="inlineStr">
        <is>
          <t>Other</t>
        </is>
      </c>
      <c r="B10" s="5" t="n">
        <v>3201</v>
      </c>
      <c r="C10" s="4" t="inlineStr">
        <is>
          <t xml:space="preserve"> </t>
        </is>
      </c>
      <c r="D10" s="4" t="inlineStr">
        <is>
          <t xml:space="preserve"> </t>
        </is>
      </c>
      <c r="E10" s="5" t="n">
        <v>-1551</v>
      </c>
      <c r="F10" s="4" t="inlineStr">
        <is>
          <t xml:space="preserve"> </t>
        </is>
      </c>
      <c r="G10" s="4" t="inlineStr">
        <is>
          <t xml:space="preserve"> </t>
        </is>
      </c>
      <c r="H10" s="4" t="inlineStr">
        <is>
          <t xml:space="preserve"> </t>
        </is>
      </c>
      <c r="I10" s="4" t="inlineStr">
        <is>
          <t xml:space="preserve"> </t>
        </is>
      </c>
      <c r="J10" s="5" t="n">
        <v>4772</v>
      </c>
      <c r="K10" s="5" t="n">
        <v>3221</v>
      </c>
      <c r="L10" s="5" t="n">
        <v>-20</v>
      </c>
    </row>
    <row r="11">
      <c r="A11" s="4" t="inlineStr">
        <is>
          <t>Total effects</t>
        </is>
      </c>
      <c r="B11" s="5" t="n">
        <v>383009</v>
      </c>
      <c r="C11" s="5" t="n">
        <v>1696</v>
      </c>
      <c r="D11" s="5" t="n">
        <v>389312</v>
      </c>
      <c r="E11" s="5" t="n">
        <v>-1551</v>
      </c>
      <c r="F11" s="4" t="inlineStr">
        <is>
          <t xml:space="preserve"> </t>
        </is>
      </c>
      <c r="G11" s="4" t="inlineStr">
        <is>
          <t xml:space="preserve"> </t>
        </is>
      </c>
      <c r="H11" s="4" t="inlineStr">
        <is>
          <t xml:space="preserve"> </t>
        </is>
      </c>
      <c r="I11" s="4" t="inlineStr">
        <is>
          <t xml:space="preserve"> </t>
        </is>
      </c>
      <c r="J11" s="5" t="n">
        <v>-6428</v>
      </c>
      <c r="K11" s="5" t="n">
        <v>383029</v>
      </c>
      <c r="L11" s="5" t="n">
        <v>-20</v>
      </c>
    </row>
    <row r="12">
      <c r="A12" s="4" t="inlineStr">
        <is>
          <t>Ending Balance at Dec. 31, 2021</t>
        </is>
      </c>
      <c r="B12" s="5" t="n">
        <v>841659</v>
      </c>
      <c r="C12" s="5" t="n">
        <v>21698</v>
      </c>
      <c r="D12" s="5" t="n">
        <v>389312</v>
      </c>
      <c r="E12" s="5" t="n">
        <v>-27740</v>
      </c>
      <c r="F12" s="5" t="n">
        <v>-1277</v>
      </c>
      <c r="G12" s="4" t="inlineStr">
        <is>
          <t xml:space="preserve"> </t>
        </is>
      </c>
      <c r="H12" s="5" t="n">
        <v>-745</v>
      </c>
      <c r="I12" s="5" t="n">
        <v>-22680</v>
      </c>
      <c r="J12" s="5" t="n">
        <v>483506</v>
      </c>
      <c r="K12" s="5" t="n">
        <v>842074</v>
      </c>
      <c r="L12" s="5" t="n">
        <v>-415</v>
      </c>
    </row>
    <row r="13">
      <c r="A13" s="4" t="inlineStr">
        <is>
          <t>Other comprehensive income</t>
        </is>
      </c>
      <c r="B13" s="5" t="n">
        <v>14237</v>
      </c>
      <c r="C13" s="4" t="inlineStr">
        <is>
          <t xml:space="preserve"> </t>
        </is>
      </c>
      <c r="D13" s="4" t="inlineStr">
        <is>
          <t xml:space="preserve"> </t>
        </is>
      </c>
      <c r="E13" s="4" t="inlineStr">
        <is>
          <t xml:space="preserve"> </t>
        </is>
      </c>
      <c r="F13" s="5" t="n">
        <v>6648</v>
      </c>
      <c r="G13" s="6" t="n">
        <v>-179</v>
      </c>
      <c r="H13" s="5" t="n">
        <v>671</v>
      </c>
      <c r="I13" s="5" t="n">
        <v>7069</v>
      </c>
      <c r="J13" s="4" t="inlineStr">
        <is>
          <t xml:space="preserve"> </t>
        </is>
      </c>
      <c r="K13" s="5" t="n">
        <v>14209</v>
      </c>
      <c r="L13" s="5" t="n">
        <v>28</v>
      </c>
    </row>
    <row r="14">
      <c r="A14" s="4" t="inlineStr">
        <is>
          <t>Net Profit</t>
        </is>
      </c>
      <c r="B14" s="5" t="n">
        <v>1430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2849</v>
      </c>
      <c r="K14" s="5" t="n">
        <v>142849</v>
      </c>
      <c r="L14" s="5" t="n">
        <v>167</v>
      </c>
    </row>
    <row r="15">
      <c r="A15" s="4" t="inlineStr">
        <is>
          <t>Total Comprehensive Income</t>
        </is>
      </c>
      <c r="B15" s="5" t="n">
        <v>157253</v>
      </c>
      <c r="C15" s="4" t="inlineStr">
        <is>
          <t xml:space="preserve"> </t>
        </is>
      </c>
      <c r="D15" s="4" t="inlineStr">
        <is>
          <t xml:space="preserve"> </t>
        </is>
      </c>
      <c r="E15" s="4" t="inlineStr">
        <is>
          <t xml:space="preserve"> </t>
        </is>
      </c>
      <c r="F15" s="5" t="n">
        <v>6648</v>
      </c>
      <c r="G15" s="5" t="n">
        <v>-179</v>
      </c>
      <c r="H15" s="5" t="n">
        <v>671</v>
      </c>
      <c r="I15" s="5" t="n">
        <v>7069</v>
      </c>
      <c r="J15" s="5" t="n">
        <v>142849</v>
      </c>
      <c r="K15" s="5" t="n">
        <v>157058</v>
      </c>
      <c r="L15" s="5" t="n">
        <v>195</v>
      </c>
    </row>
    <row r="16">
      <c r="A16" s="4" t="inlineStr">
        <is>
          <t>Dividends</t>
        </is>
      </c>
      <c r="B16" s="5" t="n">
        <v>-1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500</v>
      </c>
      <c r="K16" s="5" t="n">
        <v>-13500</v>
      </c>
      <c r="L16" s="4" t="inlineStr">
        <is>
          <t xml:space="preserve"> </t>
        </is>
      </c>
    </row>
    <row r="17">
      <c r="A17" s="4" t="inlineStr">
        <is>
          <t>Share-based incentive plans</t>
        </is>
      </c>
      <c r="B17" s="5" t="n">
        <v>104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498</v>
      </c>
      <c r="K17" s="5" t="n">
        <v>10498</v>
      </c>
      <c r="L17" s="4" t="inlineStr">
        <is>
          <t xml:space="preserve"> </t>
        </is>
      </c>
    </row>
    <row r="18">
      <c r="A18" s="4" t="inlineStr">
        <is>
          <t>Total effects</t>
        </is>
      </c>
      <c r="B18" s="5" t="n">
        <v>-3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2</v>
      </c>
      <c r="K18" s="5" t="n">
        <v>-3002</v>
      </c>
      <c r="L18" s="4" t="inlineStr">
        <is>
          <t xml:space="preserve"> </t>
        </is>
      </c>
    </row>
    <row r="19">
      <c r="A19" s="4" t="inlineStr">
        <is>
          <t>Ending Balance at Dec. 31, 2022</t>
        </is>
      </c>
      <c r="B19" s="5" t="n">
        <v>995910</v>
      </c>
      <c r="C19" s="5" t="n">
        <v>21698</v>
      </c>
      <c r="D19" s="5" t="n">
        <v>389312</v>
      </c>
      <c r="E19" s="5" t="n">
        <v>-27740</v>
      </c>
      <c r="F19" s="5" t="n">
        <v>5371</v>
      </c>
      <c r="G19" s="5" t="n">
        <v>-179</v>
      </c>
      <c r="H19" s="5" t="n">
        <v>-74</v>
      </c>
      <c r="I19" s="5" t="n">
        <v>-15611</v>
      </c>
      <c r="J19" s="5" t="n">
        <v>623353</v>
      </c>
      <c r="K19" s="5" t="n">
        <v>996130</v>
      </c>
      <c r="L19" s="5" t="n">
        <v>-220</v>
      </c>
    </row>
    <row r="20">
      <c r="A20" s="4" t="inlineStr">
        <is>
          <t>Other comprehensive income</t>
        </is>
      </c>
      <c r="B20" s="5" t="n">
        <v>1357</v>
      </c>
      <c r="C20" s="4" t="inlineStr">
        <is>
          <t xml:space="preserve"> </t>
        </is>
      </c>
      <c r="D20" s="4" t="inlineStr">
        <is>
          <t xml:space="preserve"> </t>
        </is>
      </c>
      <c r="E20" s="4" t="inlineStr">
        <is>
          <t xml:space="preserve"> </t>
        </is>
      </c>
      <c r="F20" s="5" t="n">
        <v>-3130</v>
      </c>
      <c r="G20" s="5" t="n">
        <v>96</v>
      </c>
      <c r="H20" s="5" t="n">
        <v>-213</v>
      </c>
      <c r="I20" s="5" t="n">
        <v>4635</v>
      </c>
      <c r="J20" s="4" t="inlineStr">
        <is>
          <t xml:space="preserve"> </t>
        </is>
      </c>
      <c r="K20" s="5" t="n">
        <v>1388</v>
      </c>
      <c r="L20" s="5" t="n">
        <v>-31</v>
      </c>
    </row>
    <row r="21">
      <c r="A21" s="4" t="inlineStr">
        <is>
          <t>Net Profit</t>
        </is>
      </c>
      <c r="B21" s="5" t="n">
        <v>1456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5631</v>
      </c>
      <c r="K21" s="5" t="n">
        <v>145631</v>
      </c>
      <c r="L21" s="5" t="n">
        <v>59</v>
      </c>
    </row>
    <row r="22">
      <c r="A22" s="4" t="inlineStr">
        <is>
          <t>Total Comprehensive Income</t>
        </is>
      </c>
      <c r="B22" s="5" t="n">
        <v>147047</v>
      </c>
      <c r="C22" s="4" t="inlineStr">
        <is>
          <t xml:space="preserve"> </t>
        </is>
      </c>
      <c r="D22" s="4" t="inlineStr">
        <is>
          <t xml:space="preserve"> </t>
        </is>
      </c>
      <c r="E22" s="4" t="inlineStr">
        <is>
          <t xml:space="preserve"> </t>
        </is>
      </c>
      <c r="F22" s="5" t="n">
        <v>-3130</v>
      </c>
      <c r="G22" s="5" t="n">
        <v>96</v>
      </c>
      <c r="H22" s="5" t="n">
        <v>-213</v>
      </c>
      <c r="I22" s="5" t="n">
        <v>4635</v>
      </c>
      <c r="J22" s="5" t="n">
        <v>145631</v>
      </c>
      <c r="K22" s="5" t="n">
        <v>147019</v>
      </c>
      <c r="L22" s="5" t="n">
        <v>28</v>
      </c>
    </row>
    <row r="23">
      <c r="A23" s="4" t="inlineStr">
        <is>
          <t>Dividends</t>
        </is>
      </c>
      <c r="B23" s="5" t="n">
        <v>-142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294</v>
      </c>
      <c r="K23" s="5" t="n">
        <v>-14294</v>
      </c>
      <c r="L23" s="4" t="inlineStr">
        <is>
          <t xml:space="preserve"> </t>
        </is>
      </c>
    </row>
    <row r="24">
      <c r="A24" s="4" t="inlineStr">
        <is>
          <t>Share-based incentive plans</t>
        </is>
      </c>
      <c r="B24" s="5" t="n">
        <v>4151</v>
      </c>
      <c r="C24" s="4" t="inlineStr">
        <is>
          <t xml:space="preserve"> </t>
        </is>
      </c>
      <c r="D24" s="4" t="inlineStr">
        <is>
          <t xml:space="preserve"> </t>
        </is>
      </c>
      <c r="E24" s="5" t="n">
        <v>507</v>
      </c>
      <c r="F24" s="4" t="inlineStr">
        <is>
          <t xml:space="preserve"> </t>
        </is>
      </c>
      <c r="G24" s="4" t="inlineStr">
        <is>
          <t xml:space="preserve"> </t>
        </is>
      </c>
      <c r="H24" s="4" t="inlineStr">
        <is>
          <t xml:space="preserve"> </t>
        </is>
      </c>
      <c r="I24" s="4" t="inlineStr">
        <is>
          <t xml:space="preserve"> </t>
        </is>
      </c>
      <c r="J24" s="5" t="n">
        <v>3644</v>
      </c>
      <c r="K24" s="5" t="n">
        <v>4151</v>
      </c>
      <c r="L24" s="4" t="inlineStr">
        <is>
          <t xml:space="preserve"> </t>
        </is>
      </c>
    </row>
    <row r="25">
      <c r="A25" s="4" t="inlineStr">
        <is>
          <t>Acquisition of non-controlling interests</t>
        </is>
      </c>
      <c r="B25" s="5" t="n">
        <v>-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57</v>
      </c>
      <c r="K25" s="5" t="n">
        <v>-557</v>
      </c>
      <c r="L25" s="5" t="n">
        <v>307</v>
      </c>
    </row>
    <row r="26">
      <c r="A26" s="4" t="inlineStr">
        <is>
          <t>Other</t>
        </is>
      </c>
      <c r="B26" s="5" t="n">
        <v>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2</v>
      </c>
      <c r="K26" s="5" t="n">
        <v>82</v>
      </c>
      <c r="L26" s="4" t="inlineStr">
        <is>
          <t xml:space="preserve"> </t>
        </is>
      </c>
    </row>
    <row r="27">
      <c r="A27" s="4" t="inlineStr">
        <is>
          <t>Total effects</t>
        </is>
      </c>
      <c r="B27" s="5" t="n">
        <v>-10311</v>
      </c>
      <c r="C27" s="4" t="inlineStr">
        <is>
          <t xml:space="preserve"> </t>
        </is>
      </c>
      <c r="D27" s="4" t="inlineStr">
        <is>
          <t xml:space="preserve"> </t>
        </is>
      </c>
      <c r="E27" s="5" t="n">
        <v>507</v>
      </c>
      <c r="F27" s="4" t="inlineStr">
        <is>
          <t xml:space="preserve"> </t>
        </is>
      </c>
      <c r="G27" s="4" t="inlineStr">
        <is>
          <t xml:space="preserve"> </t>
        </is>
      </c>
      <c r="H27" s="4" t="inlineStr">
        <is>
          <t xml:space="preserve"> </t>
        </is>
      </c>
      <c r="I27" s="4" t="inlineStr">
        <is>
          <t xml:space="preserve"> </t>
        </is>
      </c>
      <c r="J27" s="5" t="n">
        <v>-11125</v>
      </c>
      <c r="K27" s="5" t="n">
        <v>-10618</v>
      </c>
      <c r="L27" s="5" t="n">
        <v>307</v>
      </c>
    </row>
    <row r="28">
      <c r="A28" s="4" t="inlineStr">
        <is>
          <t>Ending Balance at Dec. 31, 2023</t>
        </is>
      </c>
      <c r="B28" s="6" t="n">
        <v>1132646</v>
      </c>
      <c r="C28" s="6" t="n">
        <v>21698</v>
      </c>
      <c r="D28" s="6" t="n">
        <v>389312</v>
      </c>
      <c r="E28" s="6" t="n">
        <v>-27233</v>
      </c>
      <c r="F28" s="6" t="n">
        <v>2241</v>
      </c>
      <c r="G28" s="6" t="n">
        <v>-83</v>
      </c>
      <c r="H28" s="6" t="n">
        <v>-287</v>
      </c>
      <c r="I28" s="6" t="n">
        <v>-10976</v>
      </c>
      <c r="J28" s="6" t="n">
        <v>757859</v>
      </c>
      <c r="K28" s="6" t="n">
        <v>1132531</v>
      </c>
      <c r="L28" s="6" t="n">
        <v>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Tables)</t>
        </is>
      </c>
      <c r="B1" s="2" t="inlineStr">
        <is>
          <t>12 Months Ended</t>
        </is>
      </c>
    </row>
    <row r="2">
      <c r="B2" s="2" t="inlineStr">
        <is>
          <t>Dec. 31, 2023</t>
        </is>
      </c>
    </row>
    <row r="3">
      <c r="A3" s="3" t="inlineStr">
        <is>
          <t>Disclosure of Significant Investments in Subsidiaries and Associates [Abstract]</t>
        </is>
      </c>
      <c r="B3" s="4" t="inlineStr">
        <is>
          <t xml:space="preserve"> </t>
        </is>
      </c>
    </row>
    <row r="4">
      <c r="A4" s="4" t="inlineStr">
        <is>
          <t>Schedule of list of companies directly or indirectly controlled</t>
        </is>
      </c>
      <c r="B4" s="4" t="inlineStr">
        <is>
          <t xml:space="preserve">The consolidated financial statements of the Group include the following list of companies directly or indirectly through the subsidiaries Stevanato Group International a.s., Balda Medical GmbH, Spami S.r.l., controlled by the parent company Stevanato Group S.p.A.:
% equity interest
Name Segment Description Country of incorporation 2023 2022
Nuova Ompi S.r.l. Biopharmaceutical and Diagnostic Solutions Production of drug containment solutions and development of integrated solutions for the pharmaceutical industry Italy 100 % 100 %
Spami S.r.l. Engineering Production plant and machinery Italy 100 % 100 %
Stevanato Group International a.s. Holding Service/Subholding company Slovakia 100 % 100 %
Medical Glass a.s. Biopharmaceutical and Diagnostic Solutions Production of drug containment solutions Slovakia 99.74 % 99.74 %
Stevanato Group N.A. S. de RL de CV Biopharmaceutical and Diagnostic Solutions Service company Mexico 100 % 100 %
Ompi N.A. S. de RL de CV Biopharmaceutical and Diagnostic Solutions Production of drug containment solutions Mexico 100 % 100 %
Ompi of America inc. Biopharmaceutical and Diagnostic Solutions Sale of drug containment solutions and analytical services USA 100 % 100 %
Ompi do Brasil I. e C. de Em. Far. Ltda Biopharmaceutical and Diagnostic Solutions Production of drug containment solutions Brazil 100 % 100 %
Perugini S.r.l. Engineering Production of consumables and mechanical components for industrial machines Italy 100 % —
Ompi Pharm. Packing Techn. Co. Ltd Biopharmaceutical and Diagnostic Solutions Production of drug containment solutions China 100 % 100 %
Stevanato Group Denmark A/S (*) Engineering Production plant and machinery Denmark 100 % 100 %
Medirio SA Biopharmaceutical and Diagnostic Solutions Research and development Switzerland 100 % 100 %
Balda Medical Gmbh Biopharmaceutical and Diagnostic Solutions Production of in-vitro diagnostic solutions Germany 100 % 100 %
Balda C. Brewer Inc. Biopharmaceutical and Diagnostic Solutions Production of in-vitro diagnostic solutions USA 100 % 100 %
Balda Precision Inc. Biopharmaceutical and Diagnostic Solutions Production metal components USA 100 % 100 %
Ompi of Japan Co., Ltd. Biopharmaceutical and Diagnostic Solutions Sale of drug containment solutions Japan 100 % 51 % </t>
        </is>
      </c>
    </row>
    <row r="5">
      <c r="A5" s="4" t="inlineStr">
        <is>
          <t>Schedule of Purchase Consideration and net assets acquired</t>
        </is>
      </c>
      <c r="B5" s="4" t="inlineStr">
        <is>
          <t xml:space="preserve">Details of the purchase consideration are as follows:
At acquisition date
(EUR thousand)
Consideration paid 6,246
Consideration adjustment 175
Total consideration 6,421 Consequently, the consideration was temporarily allocated to the assets and liabilities acquired while the definitive purchase price allocation will be made within twelve months of the acquisition. Details of the net assets acquired and goodwill are as follows:
Preliminary fair value at the acquisition date
(EUR thousand)
Right of use assets 736
Property, plant and equipment 738
Deferred tax assets 173
Inventories 105
Trade receivables 781
Other receivables 342
Cash and cash equivalents 2,657
Total assets 5,532
Non-current financial liabilities 422
Employee benefits 381
Deferred tax liabilities 258
Other non-current liabilities 250
Current financial liabilities 198
Trade payables 176
Tax payables 15
Other current liabilities 151
Total liabilities 1,851
Net assets 3,681
Portion acquired by the Group ( 100 %) 3,681
Goodwill 2,740 </t>
        </is>
      </c>
    </row>
    <row r="6">
      <c r="A6" s="4" t="inlineStr">
        <is>
          <t>Schedule of Net Cash Outflows Related to the Acquistion</t>
        </is>
      </c>
      <c r="B6" s="4" t="inlineStr">
        <is>
          <t>The details of the net cash outflows related to the acquisition are shown below:
At acquisition date
(EUR thousand)
Consideration paid ( 6,246 )
Cash and cash equivalents acquired 2,657
Net cash outflow - Investing activities ( 3,5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making decisions regarding the allocation of resources and to assess performance</t>
        </is>
      </c>
      <c r="B4" s="4" t="inlineStr">
        <is>
          <t xml:space="preserve">At and for the year ended December 31, 2023
Biopharmaceutical Engineering Total Adjustments, Consolidated
(EUR thousand)
External customers 879,288 206,066 1,085,354 — 1,085,354
Inter-segment 2,049 166,741 168,790 ( 168,790 ) —
Total revenue 881,337 372,807 1,254,144 ( 168,790 ) 1,085,354
Cost of sales 591,107 294,550 885,657 ( 140,196 ) 745,461
Gross Profit 290,230 78,257 368,487 ( 28,594 ) 339,893
Other operating income 10,630 16 10,646 ( 223 ) 10,423
Selling and marketing expenses 20,970 3,948 24,918 60 24,978
Research and development expenses 27,653 7,420 35,073 599 35,672
General and administrative expenses 64,658 13,290 77,948 10,998 88,946
Operating Profit 187,579 53,615 241,194 ( 40,474 ) 200,720
of which amortization and depreciation 75,320 3,821 79,141 ( 661 ) 78,480
Total assets 1,614,801 539,598 2,154,399 ( 82,822 ) 2,071,577
Total liabilities 658,954 398,044 1,056,998 ( 118,067 ) 938,931
At and for the year ended December 31, 2022
Biopharmaceutical Engineering Total Adjustments, Consolidated
(EUR thousand)
External customers 799,652 184,028 983,680 — 983,680
Inter-segment 1,585 115,472 117,057 ( 117,057 ) —
Total revenue 801,237 299,500 1,100,737 ( 117,057 ) 983,680
Cost of sales 526,370 234,826 761,196 ( 97,317 ) 663,879
Gross Profit 274,867 64,674 339,541 ( 19,740 ) 319,801
Other operating income 18,985 13 18,998 ( 148 ) 18,850
Selling and marketing expenses 12,287 2,430 14,717 11,369 26,086
Research and development expenses 25,169 6,542 31,711 2,676 34,387
General and administrative expenses 73,816 14,431 88,247 ( 2,500 ) 85,747
Operating Profit 182,580 41,284 223,864 ( 31,433 ) 192,431
of which amortization and depreciation 62,401 3,591 65,992 ( 1,170 ) 64,822
Total assets 1,259,124 370,851 1,629,975 29,723 1,659,698
Total liabilities 511,022 256,835 767,857 ( 104,069 ) 663,788
At and for the year ended December 31, 2021
Biopharmaceutical Engineering Total Adjustments, Consolidated
(EUR thousand)
External customers 694,038 149,882 843,920 — 843,920
Inter-segment 1,134 68,979 70,113 ( 70,113 ) —
Total revenue 695,172 218,861 914,033 ( 70,113 ) 843,920
Cost of sales 465,304 176,604 641,908 ( 63,393 ) 578,515
Gross Profit 229,868 42,257 272,125 ( 6,720 ) 265,405
Other operating income 9,386 — 9,386 — 9,386
Selling and marketing expenses 7,736 3,196 10,932 9,516 20,448
Research and development expenses 23,467 4,263 27,730 1,886 29,616
General and administrative expenses 58,996 11,898 70,894 ( 8,392 ) 62,502
Operating Profit 149,055 22,900 171,955 ( 9,730 ) 162,225
of which amortization and depreciation 54,487 3,656 58,143 ( 1,760 ) 56,383 </t>
        </is>
      </c>
    </row>
    <row r="5">
      <c r="A5" s="4" t="inlineStr">
        <is>
          <t>Reconciliation from Segments Operating Profit to Consolidated Profit before Tax Explanatory</t>
        </is>
      </c>
      <c r="B5" s="4" t="inlineStr">
        <is>
          <t xml:space="preserve">The reconciliation from total segments operating profit to consolidated profit before tax is as follows:
For the year ended December 31,
2023 2022 2021
(EUR thousand)
Segments Operating Profit 241,194 223,864 171,955
Finance income 20,250 25,050 21,709
Finance expense 31,417 29,840 18,808
Share of profit of an associate — — 547
Inter-segment elimination and unallocated items ( 40,474 ) ( 31,433 ) ( 9,730 )
Profit Before Tax 189,553 187,641 165,6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from Contract with Customers (Tables)</t>
        </is>
      </c>
      <c r="B1" s="2" t="inlineStr">
        <is>
          <t>12 Months Ended</t>
        </is>
      </c>
    </row>
    <row r="2">
      <c r="B2" s="2" t="inlineStr">
        <is>
          <t>Dec. 31, 2023</t>
        </is>
      </c>
    </row>
    <row r="3">
      <c r="A3" s="3" t="inlineStr">
        <is>
          <t>Revenue [abstract]</t>
        </is>
      </c>
      <c r="B3" s="4" t="inlineStr">
        <is>
          <t xml:space="preserve"> </t>
        </is>
      </c>
    </row>
    <row r="4">
      <c r="A4" s="4" t="inlineStr">
        <is>
          <t>Summary of disaggregation of revenue from contracts with customers</t>
        </is>
      </c>
      <c r="B4" s="4" t="inlineStr">
        <is>
          <t>The table below shows the disaggregation of the Group’s revenue from contracts with external customers:
For the year ended December 31, 2023
Biopharmaceutical and Diagnostic Solutions Engineering Total
(EUR thousand)
Nature of goods or service
Revenue from high-value solutions 366,433 — 366,433
Revenue from other containment and delivery solutions 512,855 — 512,855
Revenue from engineering — 206,066 206,066
Total revenue from contracts with customers 879,288 206,066 1,085,354
Geographical markets
EMEA 523,681 110,366 634,047
APAC 76,436 26,465 102,901
North America 253,870 63,666 317,536
South America 25,301 5,569 30,870
Total revenue from contracts with customers 879,288 206,066 1,085,354
Timing of revenue recognition
Goods and services transferred at a point in time 861,551 16,235 877,786
Goods and services transferred over time 17,737 189,831 207,568
Total revenue from contracts with customers 879,288 206,066 1,085,354
For the year ended December 31, 2022
Biopharmaceutical and Diagnostic Solutions Engineering Total
(EUR thousand)
Nature of goods or service
Revenue from high-value solutions 293,229 — 293,229
Revenue from other containment and delivery solutions 506,423 — 506,423
Revenue from engineering — 184,028 184,028
Total revenue from contracts with customers 799,652 184,028 983,680
Geographical markets
EMEA 502,066 97,646 599,712
APAC 70,332 29,930 100,262
North America 198,153 52,685 250,838
South America 29,101 3,767 32,868
Total revenue from contracts with customers 799,652 184,028 983,680
Timing of revenue recognition
Goods and services transferred at a point in time 780,903 17,179 798,082
Goods and services transferred over time 18,749 166,849 185,598
Total revenue from contracts with customers 799,652 184,028 983,680
For the year ended December 31, 2021
Biopharmaceutical and Diagnostic Solutions Engineering Total
(EUR thousand)
Nature of goods or service
Revenue from high-value solutions 207,815 — 207,815
Revenue from other containment and delivery solutions 486,223 — 486,223
Revenue from engineering — 149,882 149,882
Total revenue from contracts with customers 694,038 149,882 843,920
Geographical markets
EMEA 415,489 77,985 493,474
APAC 79,463 38,284 117,747
North America 175,231 31,730 206,961
South America 23,855 1,883 25,738
Total revenue from contracts with customers 694,038 149,882 843,920
Timing of revenue recognition
Goods and services transferred at a point in time 667,717 35,477 703,194
Goods and services transferred over time 26,321 114,405 140,726
Total revenue from contracts with customers 694,038 149,882 843,920 Revenue is disclosed by nature according to the goods and services provided by our operating segments. Revenue realized by the Biopharmaceutical and Diagnostic Solutions segment includes:</t>
        </is>
      </c>
    </row>
    <row r="5">
      <c r="A5" s="4" t="inlineStr">
        <is>
          <t>Summary of contractual assets and liabilities from contracts with customers</t>
        </is>
      </c>
      <c r="B5" s="4" t="inlineStr">
        <is>
          <t xml:space="preserve">The following table provides information on contractual assets and liabilities from contracts with customers as well as on trade receivables and advances from customers:
At December 31, At December 31,
2023 2022
(EUR thousand)
Trade Receivables 301,769 212,734
Contract Assets 172,580 103,417
Contract Liabilities ( 22,306 ) ( 14,847 )
Advances From Customers ( 22,892 ) ( 26,568 )
Non-current advances from customers ( 39,41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3</t>
        </is>
      </c>
    </row>
    <row r="3">
      <c r="A3" s="3" t="inlineStr">
        <is>
          <t>Cost Of Sales [Abstract]</t>
        </is>
      </c>
      <c r="B3" s="4" t="inlineStr">
        <is>
          <t xml:space="preserve"> </t>
        </is>
      </c>
    </row>
    <row r="4">
      <c r="A4" s="4" t="inlineStr">
        <is>
          <t>Summary of cost of sales</t>
        </is>
      </c>
      <c r="B4" s="4" t="inlineStr">
        <is>
          <t xml:space="preserve">Cost of sales is detailed as follows:
For the year ended December 31,
2023 2022 2021
(EUR thousand)
Cost of materials 381,141 325,995 305,298
Direct industrial labor 150,036 130,637 114,807
Indirect industrial labor 72,229 61,194 50,339
Industrial depreciation and amortization 64,700 53,550 46,258
Other costs of sales 77,355 92,503 61,813
Total Cost of sales 745,461 663,879 578,5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expenses</t>
        </is>
      </c>
      <c r="B4" s="4" t="inlineStr">
        <is>
          <t xml:space="preserve">Expenses are detailed as follows:
For the year ended December 31,
2023 2022 2021
(EUR thousand)
Selling and marketing expenses 24,978 26,086 20,448
Research and development expenses 35,672 34,387 29,616
General and administrative expenses 88,946 85,747 62,502
Total Expenses 149,596 146,220 112,5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formation by Nature (Tables)</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Summary of Breakdown of Selling and Marketing, Research and Development and General and Administrative Expenses by Nature</t>
        </is>
      </c>
      <c r="B4" s="4" t="inlineStr">
        <is>
          <t xml:space="preserve">The breakdown of the Selling and marketing, Research and development and General and administrative expenses by nature is as follows:
For the year ended December 31,
2023 2022 2021
(EUR thousand)
Personnel 63,939 64,543 46,489
Other costs and incomes 71,195 71,164 56,886
Depreciation and amortization 13,780 11,273 10,124
Expected credit losses 682 ( 760 ) ( 933 )
Total expenses 149,596 146,220 112,566 </t>
        </is>
      </c>
    </row>
    <row r="5">
      <c r="A5" s="4" t="inlineStr">
        <is>
          <t>Summary of Breakdown of Depreciation and Amortization</t>
        </is>
      </c>
      <c r="B5" s="4" t="inlineStr">
        <is>
          <t xml:space="preserve">Depreciation and amortization can be broken down as follows:
For the year ended December 31,
2023 2022 2021
(EUR thousand)
Cost of sales 64,700 53,550 46,258
Selling and marketing expenses 700 722 787
Research and development expenses 4,754 3,468 3,353
General and administrative expenses 8,326 7,082 5,985
Total depreciation &amp; amortization 78,480 64,822 56,3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Tables)</t>
        </is>
      </c>
      <c r="B1" s="2" t="inlineStr">
        <is>
          <t>12 Months Ended</t>
        </is>
      </c>
    </row>
    <row r="2">
      <c r="B2" s="2" t="inlineStr">
        <is>
          <t>Dec. 31, 2023</t>
        </is>
      </c>
    </row>
    <row r="3">
      <c r="A3" s="3" t="inlineStr">
        <is>
          <t>Disclosure of Finance Income [Abstract]</t>
        </is>
      </c>
      <c r="B3" s="4" t="inlineStr">
        <is>
          <t xml:space="preserve"> </t>
        </is>
      </c>
    </row>
    <row r="4">
      <c r="A4" s="4" t="inlineStr">
        <is>
          <t>Summary of Finance Income</t>
        </is>
      </c>
      <c r="B4" s="4" t="inlineStr">
        <is>
          <t xml:space="preserve">Finance income are as follows:
For the years ended December 31,
2023 2022 2021
(EUR thousand)
Interest income from banks deposits 792 648 538
Income from financial discounts 18 8 18
Interest income on loans to associates — — 10
Other financial income 180 96 57
Gain from the sale of an associate — — 12,258
Foreign currency exchange rate gains 13,487 19,995 7,588
Derivatives revaluation 5,703 3,551 950
Other fair value adjustments 70 752 290
Total finance income 20,250 25,050 21,7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 (Tables)</t>
        </is>
      </c>
      <c r="B1" s="2" t="inlineStr">
        <is>
          <t>12 Months Ended</t>
        </is>
      </c>
    </row>
    <row r="2">
      <c r="B2" s="2" t="inlineStr">
        <is>
          <t>Dec. 31, 2023</t>
        </is>
      </c>
    </row>
    <row r="3">
      <c r="A3" s="3" t="inlineStr">
        <is>
          <t>Disclosure Of Finance Expense [Abstract]</t>
        </is>
      </c>
      <c r="B3" s="4" t="inlineStr">
        <is>
          <t xml:space="preserve"> </t>
        </is>
      </c>
    </row>
    <row r="4">
      <c r="A4" s="4" t="inlineStr">
        <is>
          <t>Summary of Finance Expense</t>
        </is>
      </c>
      <c r="B4" s="4" t="inlineStr">
        <is>
          <t xml:space="preserve">Finance expense are as follows:
For the year ended December 31,
2023 2022 2021
(EUR thousand)
Interest on debts and borrowings 3,734 3,363 4,286
Financial discounts and other expenses 138 102 102
Interest on lease liabilities 581 573 585
Financial component IAS 19 268 118 28
Foreign currency exchange losses 23,408 19,136 10,172
Derivatives devaluation 3,086 5,966 3,211
Other fair value adjustments 202 582 424
Total finance expense 31,417 29,840 18,8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Summary of Employee Benefits Expense</t>
        </is>
      </c>
      <c r="B4" s="4" t="inlineStr">
        <is>
          <t xml:space="preserve">Employee benefits expense are detailed as follows:
For the year ended December 31,
2023 2022 2021
(EUR thousand)
Included in Cost of sales:
Wages and salaries 175,090 154,852 134,619
Social security costs 40,025 30,721 25,610
Pension costs 7,036 5,970 4,917
Share-based payment expense 113 287 —
Included in Selling and Marketing expenses:
Wages and salaries 12,423 13,978 12,716
Social security costs 2,442 1,606 1,531
Pension costs 390 433 403
Share-based payment expense 57 1,024 —
Included in Research and Development expenses:
Wages and salaries 14,430 12,463 9,089
Social security costs 1,862 1,496 1,270
Pension costs 466 358 331
Share-based payment expense 167 800 —
Included in General and Administrative expenses:
Wages and salaries 24,518 22,272 26,106
Social security costs 4,846 3,612 3,589
Pension costs 699 510 545
Cash settled awards — — ( 10,831 )
Share-based payment expense 1,639 5,991 1,740
Total employee benefits expense 286,203 256,373 211,635 </t>
        </is>
      </c>
    </row>
    <row r="5">
      <c r="A5" s="4" t="inlineStr">
        <is>
          <t>Summary of Average Size of Group's Workforce</t>
        </is>
      </c>
      <c r="B5" s="4" t="inlineStr">
        <is>
          <t xml:space="preserve">The average size of the Group's workforce during the year is as follows:
For the year ended December 31,
2023 2022 2021
Executives 70 57 51
Managers 211 137 126
Employees 5,260 4,781 4,284
Total Workforce 5,541 4,975 4,46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Expense</t>
        </is>
      </c>
      <c r="B4" s="4" t="inlineStr">
        <is>
          <t xml:space="preserve">Income tax expense is as follows:
For the year ended December 31,
2023 2022 2021
(EUR thousand)
Current income tax:
Current Taxes 62,610 57,400 35,093
Prior Years Taxes ( 1,932 ) 215 ( 6,544 )
Deferred tax:
Deferred Taxes ( 16,815 ) ( 12,990 ) 2,855
Income tax expense reported in the statement of profit or loss 43,863 44,625 31,404 </t>
        </is>
      </c>
    </row>
    <row r="5">
      <c r="A5" s="4" t="inlineStr">
        <is>
          <t>Summary of Deferred Tax Charged to OCI</t>
        </is>
      </c>
      <c r="B5" s="4" t="inlineStr">
        <is>
          <t>For the year ended December 31,
2023 2022 2021
(EUR thousand)
Deferred tax related to items recognized in OCI during in the year:
Gains/(losses) from remeasurement of employee of defined benefit plans and of agent termination plans 15 ( 236 ) 26
Change in the fair value of hedging instruments 932 ( 2,043 ) ( 653 )
Deferred tax charged to OCI 947 ( 2,279 ) ( 627 )</t>
        </is>
      </c>
    </row>
    <row r="6">
      <c r="A6" s="4" t="inlineStr">
        <is>
          <t>Schedule of Reconciliation of Effective Tax Rate</t>
        </is>
      </c>
      <c r="B6" s="4" t="inlineStr">
        <is>
          <t>The table below provides a reconciliation between actual income tax expense and the theoretical income tax expense, calculated on the basis of the applicable corporate tax rate in effect in Italy.
For the year ended December 31,
2023 2022 2021
(EUR thousand)
Accounting profit before income tax 189,553 187,641 165,673
Statutory income tax rate of 27.9 % 52,885 52,202 46,223
Prior years taxes ( 1,932 ) 215 ( 6,544 )
DTA not recognized on tax losses carry-forward 1,854 750 ( 1,947 )
DTA on temporary/tax losses non recognized ( 2,810 ) — —
Taxes effect on unremitted earnings 827 1,488 400
Tax grants/not taxable items ( 5,097 ) ( 8,477 ) ( 1,157 )
Tax exemption on gain from the sale of an associate — — ( 3,378 )
Different foreign tax rate effect ( 2,244 ) ( 1,553 ) ( 2,193 )
DTA/DTL effect previous years 380 — —
At the effective income tax rate of 23.1 % ( 23.8 % in 2022, 19.0 % in 2021) 43,863 44,625 31,404
Income tax expense reported in the statement of profit or loss 43,863 44,625 31,404 The Group's effective tax rate for the year ended December 31, 2023, decreased to 23.1 % compared to 23.8 % for the year ended December 31, 2022. Considering that the accounting profit before income tax is basically unchanged, the lower tax impact is due to a sum of several different effects, as explained in the table above. The Group's e</t>
        </is>
      </c>
    </row>
    <row r="7">
      <c r="A7" s="4" t="inlineStr">
        <is>
          <t>Summary of Timing of Tax Losses Carryforwards</t>
        </is>
      </c>
      <c r="B7" s="4" t="inlineStr">
        <is>
          <t>The breakdown on the timing of tax losses carry-forwards is as follows:
At December 31, At December 31,
2023 2022
(EUR thousand)
Timing of unrecognized tax losses carry-forwards
2023 — 336
2024 — 369
2025 — 331
2026 — 334
2027 — 3,860
2028 — 404
2029 — 129
Unlimited 8,377 2,215
Total unrecognized tax losses 8,377 7,978 The change in unrecognized tax losses is related to both the recognition of deferred tax assets and the use of tax losses expiring within 2029.</t>
        </is>
      </c>
    </row>
    <row r="8">
      <c r="A8" s="4" t="inlineStr">
        <is>
          <t>Summary of Deferred Tax Assets and Deferred Tax Liabilities</t>
        </is>
      </c>
      <c r="B8" s="4" t="inlineStr">
        <is>
          <t xml:space="preserve">The analysis of deferred tax assets and deferred tax liabilities as at December 31, 2023 and 2022 is as follows:
At December 31, At December 31,
2023 2022
(EUR thousand)
Intangible assets ( 1,649 ) ( 4,179 )
Property, plant and equipment 30,150 19,746
Contract balances ( 13,552 ) ( 12,329 )
Revaluations of investment properties to fair value 5,712 6,807
Expected credit losses 1,279 1,217
Derivatives ( 708 ) ( 1,640 )
Leases 308 331
Long term incentives 12 51
Provisions 6,845 6,631
Accruals and other provisions 578 164
Tax losses carry forward 36,251 26,941
Unremitted earnings ( 2,260 ) ( 2,260 )
Start up costs IPO SG spa 2,684 4,026
Share-based compensation plans — 325
Other effects 977 2,427
Deferred tax assets, net 66,627 48,258
Reflected in the statement of financial position as follows:
Deferred tax assets 76,251 69,210
Deferred tax liabilities ( 9,624 ) ( 20,952 )
Deferred tax assets, net 66,627 48,258 </t>
        </is>
      </c>
    </row>
    <row r="9">
      <c r="A9" s="4" t="inlineStr">
        <is>
          <t>Schedule of Reconciliation of Net Deferred Tax Assets</t>
        </is>
      </c>
      <c r="B9" s="4" t="inlineStr">
        <is>
          <t xml:space="preserve">The reconciliation of net deferred tax assets is as follows:
2023 2022
(EUR thousand)
As of January 1 48,258 36,772
Tax expense during the period recognized in profit or loss 16,815 12,990
Tax income/(expense) during the period recognized in OCI 947 ( 2,279 )
Other effect 607 775
As at December 31 66,627 48,2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before tax</t>
        </is>
      </c>
      <c r="B4" s="6" t="n">
        <v>189553</v>
      </c>
      <c r="C4" s="6" t="n">
        <v>187641</v>
      </c>
      <c r="D4" s="6" t="n">
        <v>165673</v>
      </c>
    </row>
    <row r="5">
      <c r="A5" s="3" t="inlineStr">
        <is>
          <t>Adjustments:</t>
        </is>
      </c>
      <c r="B5" s="4" t="inlineStr">
        <is>
          <t xml:space="preserve"> </t>
        </is>
      </c>
      <c r="C5" s="4" t="inlineStr">
        <is>
          <t xml:space="preserve"> </t>
        </is>
      </c>
      <c r="D5" s="4" t="inlineStr">
        <is>
          <t xml:space="preserve"> </t>
        </is>
      </c>
    </row>
    <row r="6">
      <c r="A6" s="4" t="inlineStr">
        <is>
          <t>depreciation and impairment of property, plant and equipment</t>
        </is>
      </c>
      <c r="B6" s="5" t="n">
        <v>62592</v>
      </c>
      <c r="C6" s="5" t="n">
        <v>50382</v>
      </c>
      <c r="D6" s="5" t="n">
        <v>42676</v>
      </c>
    </row>
    <row r="7">
      <c r="A7" s="4" t="inlineStr">
        <is>
          <t>amortization of intangible assets and right of use assets</t>
        </is>
      </c>
      <c r="B7" s="5" t="n">
        <v>15888</v>
      </c>
      <c r="C7" s="5" t="n">
        <v>14441</v>
      </c>
      <c r="D7" s="5" t="n">
        <v>13706</v>
      </c>
    </row>
    <row r="8">
      <c r="A8" s="4" t="inlineStr">
        <is>
          <t>allowance for doubtful accounts</t>
        </is>
      </c>
      <c r="B8" s="5" t="n">
        <v>661</v>
      </c>
      <c r="C8" s="5" t="n">
        <v>-788</v>
      </c>
      <c r="D8" s="5" t="n">
        <v>-1291</v>
      </c>
    </row>
    <row r="9">
      <c r="A9" s="4" t="inlineStr">
        <is>
          <t>net interest expense/(income)</t>
        </is>
      </c>
      <c r="B9" s="5" t="n">
        <v>3733</v>
      </c>
      <c r="C9" s="5" t="n">
        <v>9874</v>
      </c>
      <c r="D9" s="5" t="n">
        <v>-1239</v>
      </c>
    </row>
    <row r="10">
      <c r="A10" s="4" t="inlineStr">
        <is>
          <t>share of profit or loss of associated companies</t>
        </is>
      </c>
      <c r="B10" s="4" t="inlineStr">
        <is>
          <t xml:space="preserve"> </t>
        </is>
      </c>
      <c r="C10" s="4" t="inlineStr">
        <is>
          <t xml:space="preserve"> </t>
        </is>
      </c>
      <c r="D10" s="5" t="n">
        <v>-547</v>
      </c>
    </row>
    <row r="11">
      <c r="A11" s="4" t="inlineStr">
        <is>
          <t>(gain) from the disposal of non-current assets</t>
        </is>
      </c>
      <c r="B11" s="5" t="n">
        <v>-477</v>
      </c>
      <c r="C11" s="5" t="n">
        <v>-126</v>
      </c>
      <c r="D11" s="5" t="n">
        <v>-579</v>
      </c>
    </row>
    <row r="12">
      <c r="A12" s="4" t="inlineStr">
        <is>
          <t>Change in other provisions</t>
        </is>
      </c>
      <c r="B12" s="5" t="n">
        <v>1585</v>
      </c>
      <c r="C12" s="5" t="n">
        <v>-5984</v>
      </c>
      <c r="D12" s="5" t="n">
        <v>4116</v>
      </c>
    </row>
    <row r="13">
      <c r="A13" s="4" t="inlineStr">
        <is>
          <t>Change in employee benefits</t>
        </is>
      </c>
      <c r="B13" s="5" t="n">
        <v>121</v>
      </c>
      <c r="C13" s="5" t="n">
        <v>-3000</v>
      </c>
      <c r="D13" s="5" t="n">
        <v>-11246</v>
      </c>
    </row>
    <row r="14">
      <c r="A14" s="4" t="inlineStr">
        <is>
          <t>Other non-cash expenses, net</t>
        </is>
      </c>
      <c r="B14" s="5" t="n">
        <v>13030</v>
      </c>
      <c r="C14" s="5" t="n">
        <v>-2886</v>
      </c>
      <c r="D14" s="5" t="n">
        <v>-3382</v>
      </c>
    </row>
    <row r="15">
      <c r="A15" s="3" t="inlineStr">
        <is>
          <t>Working capital changes net of the effects from purchase of controlled entity:</t>
        </is>
      </c>
      <c r="B15" s="4" t="inlineStr">
        <is>
          <t xml:space="preserve"> </t>
        </is>
      </c>
      <c r="C15" s="4" t="inlineStr">
        <is>
          <t xml:space="preserve"> </t>
        </is>
      </c>
      <c r="D15" s="4" t="inlineStr">
        <is>
          <t xml:space="preserve"> </t>
        </is>
      </c>
    </row>
    <row r="16">
      <c r="A16" s="4" t="inlineStr">
        <is>
          <t>- inventories and contract assets</t>
        </is>
      </c>
      <c r="B16" s="5" t="n">
        <v>-113590</v>
      </c>
      <c r="C16" s="5" t="n">
        <v>-107367</v>
      </c>
      <c r="D16" s="5" t="n">
        <v>-31204</v>
      </c>
    </row>
    <row r="17">
      <c r="A17" s="4" t="inlineStr">
        <is>
          <t>- trade receivables and other assets</t>
        </is>
      </c>
      <c r="B17" s="5" t="n">
        <v>-93864</v>
      </c>
      <c r="C17" s="5" t="n">
        <v>-46424</v>
      </c>
      <c r="D17" s="5" t="n">
        <v>-54765</v>
      </c>
    </row>
    <row r="18">
      <c r="A18" s="4" t="inlineStr">
        <is>
          <t>- trade payables, contract liabilities, advances and other liabilities</t>
        </is>
      </c>
      <c r="B18" s="5" t="n">
        <v>104973</v>
      </c>
      <c r="C18" s="5" t="n">
        <v>36052</v>
      </c>
      <c r="D18" s="5" t="n">
        <v>44337</v>
      </c>
    </row>
    <row r="19">
      <c r="A19" s="4" t="inlineStr">
        <is>
          <t>Interest paid</t>
        </is>
      </c>
      <c r="B19" s="5" t="n">
        <v>-3152</v>
      </c>
      <c r="C19" s="5" t="n">
        <v>-3466</v>
      </c>
      <c r="D19" s="5" t="n">
        <v>-4388</v>
      </c>
    </row>
    <row r="20">
      <c r="A20" s="4" t="inlineStr">
        <is>
          <t>Interest received</t>
        </is>
      </c>
      <c r="B20" s="5" t="n">
        <v>922</v>
      </c>
      <c r="C20" s="5" t="n">
        <v>752</v>
      </c>
      <c r="D20" s="5" t="n">
        <v>624</v>
      </c>
    </row>
    <row r="21">
      <c r="A21" s="4" t="inlineStr">
        <is>
          <t>Income tax paid</t>
        </is>
      </c>
      <c r="B21" s="5" t="n">
        <v>-76765</v>
      </c>
      <c r="C21" s="5" t="n">
        <v>-25789</v>
      </c>
      <c r="D21" s="5" t="n">
        <v>-29155</v>
      </c>
    </row>
    <row r="22">
      <c r="A22" s="4" t="inlineStr">
        <is>
          <t>Net Cash Flows from operating activities</t>
        </is>
      </c>
      <c r="B22" s="5" t="n">
        <v>105210</v>
      </c>
      <c r="C22" s="5" t="n">
        <v>103312</v>
      </c>
      <c r="D22" s="5" t="n">
        <v>133336</v>
      </c>
    </row>
    <row r="23">
      <c r="A23" s="3" t="inlineStr">
        <is>
          <t>Cash Flow from investing activities</t>
        </is>
      </c>
      <c r="B23" s="4" t="inlineStr">
        <is>
          <t xml:space="preserve"> </t>
        </is>
      </c>
      <c r="C23" s="4" t="inlineStr">
        <is>
          <t xml:space="preserve"> </t>
        </is>
      </c>
      <c r="D23" s="4" t="inlineStr">
        <is>
          <t xml:space="preserve"> </t>
        </is>
      </c>
    </row>
    <row r="24">
      <c r="A24" s="4" t="inlineStr">
        <is>
          <t>Purchase of property, plant and equipment</t>
        </is>
      </c>
      <c r="B24" s="5" t="n">
        <v>-433233</v>
      </c>
      <c r="C24" s="5" t="n">
        <v>-235029</v>
      </c>
      <c r="D24" s="5" t="n">
        <v>-107691</v>
      </c>
    </row>
    <row r="25">
      <c r="A25" s="4" t="inlineStr">
        <is>
          <t>Proceeds from sale of property plant and equipment</t>
        </is>
      </c>
      <c r="B25" s="5" t="n">
        <v>577</v>
      </c>
      <c r="C25" s="5" t="n">
        <v>146</v>
      </c>
      <c r="D25" s="5" t="n">
        <v>1169</v>
      </c>
    </row>
    <row r="26">
      <c r="A26" s="4" t="inlineStr">
        <is>
          <t>Purchase of intangible assets</t>
        </is>
      </c>
      <c r="B26" s="5" t="n">
        <v>-8696</v>
      </c>
      <c r="C26" s="5" t="n">
        <v>-8098</v>
      </c>
      <c r="D26" s="5" t="n">
        <v>-5489</v>
      </c>
    </row>
    <row r="27">
      <c r="A27" s="4" t="inlineStr">
        <is>
          <t>Proceeds from sale of associated companies</t>
        </is>
      </c>
      <c r="B27" s="4" t="inlineStr">
        <is>
          <t xml:space="preserve"> </t>
        </is>
      </c>
      <c r="C27" s="4" t="inlineStr">
        <is>
          <t xml:space="preserve"> </t>
        </is>
      </c>
      <c r="D27" s="5" t="n">
        <v>14812</v>
      </c>
    </row>
    <row r="28">
      <c r="A28" s="4" t="inlineStr">
        <is>
          <t>(Increase)/ decrease of financial assets</t>
        </is>
      </c>
      <c r="B28" s="5" t="n">
        <v>-4190</v>
      </c>
      <c r="C28" s="5" t="n">
        <v>31</v>
      </c>
      <c r="D28" s="5" t="n">
        <v>773</v>
      </c>
    </row>
    <row r="29">
      <c r="A29" s="4" t="inlineStr">
        <is>
          <t>Proceeds from life insurance policies redemption</t>
        </is>
      </c>
      <c r="B29" s="5" t="n">
        <v>27908</v>
      </c>
      <c r="C29" s="4" t="inlineStr">
        <is>
          <t xml:space="preserve"> </t>
        </is>
      </c>
      <c r="D29" s="4" t="inlineStr">
        <is>
          <t xml:space="preserve"> </t>
        </is>
      </c>
    </row>
    <row r="30">
      <c r="A30" s="4" t="inlineStr">
        <is>
          <t>Business combination - net of cash acquired</t>
        </is>
      </c>
      <c r="B30" s="5" t="n">
        <v>-3589</v>
      </c>
      <c r="C30" s="4" t="inlineStr">
        <is>
          <t xml:space="preserve"> </t>
        </is>
      </c>
      <c r="D30" s="4" t="inlineStr">
        <is>
          <t xml:space="preserve"> </t>
        </is>
      </c>
    </row>
    <row r="31">
      <c r="A31" s="4" t="inlineStr">
        <is>
          <t>Net Cash Flows used in investing activities</t>
        </is>
      </c>
      <c r="B31" s="5" t="n">
        <v>-421223</v>
      </c>
      <c r="C31" s="5" t="n">
        <v>-242950</v>
      </c>
      <c r="D31" s="5" t="n">
        <v>-96426</v>
      </c>
    </row>
    <row r="32">
      <c r="A32" s="3" t="inlineStr">
        <is>
          <t>Cash Flow from financing activities</t>
        </is>
      </c>
      <c r="B32" s="4" t="inlineStr">
        <is>
          <t xml:space="preserve"> </t>
        </is>
      </c>
      <c r="C32" s="4" t="inlineStr">
        <is>
          <t xml:space="preserve"> </t>
        </is>
      </c>
      <c r="D32" s="4" t="inlineStr">
        <is>
          <t xml:space="preserve"> </t>
        </is>
      </c>
    </row>
    <row r="33">
      <c r="A33" s="4" t="inlineStr">
        <is>
          <t>Net proceeds from IPO</t>
        </is>
      </c>
      <c r="B33" s="4" t="inlineStr">
        <is>
          <t xml:space="preserve"> </t>
        </is>
      </c>
      <c r="C33" s="4" t="inlineStr">
        <is>
          <t xml:space="preserve"> </t>
        </is>
      </c>
      <c r="D33" s="5" t="n">
        <v>380090</v>
      </c>
    </row>
    <row r="34">
      <c r="A34" s="4" t="inlineStr">
        <is>
          <t>Acquisition of non-controlling interests</t>
        </is>
      </c>
      <c r="B34" s="5" t="n">
        <v>-250</v>
      </c>
      <c r="C34" s="4" t="inlineStr">
        <is>
          <t xml:space="preserve"> </t>
        </is>
      </c>
      <c r="D34" s="4" t="inlineStr">
        <is>
          <t xml:space="preserve"> </t>
        </is>
      </c>
    </row>
    <row r="35">
      <c r="A35" s="4" t="inlineStr">
        <is>
          <t>Payment of financial payables for shares acquisition</t>
        </is>
      </c>
      <c r="B35" s="4" t="inlineStr">
        <is>
          <t xml:space="preserve"> </t>
        </is>
      </c>
      <c r="C35" s="4" t="inlineStr">
        <is>
          <t xml:space="preserve"> </t>
        </is>
      </c>
      <c r="D35" s="5" t="n">
        <v>-8221</v>
      </c>
    </row>
    <row r="36">
      <c r="A36" s="4" t="inlineStr">
        <is>
          <t>Dividends paid</t>
        </is>
      </c>
      <c r="B36" s="5" t="n">
        <v>-14294</v>
      </c>
      <c r="C36" s="5" t="n">
        <v>-13500</v>
      </c>
      <c r="D36" s="5" t="n">
        <v>-11200</v>
      </c>
    </row>
    <row r="37">
      <c r="A37" s="4" t="inlineStr">
        <is>
          <t>Payment of principal portion of lease liabilities</t>
        </is>
      </c>
      <c r="B37" s="5" t="n">
        <v>-5939</v>
      </c>
      <c r="C37" s="5" t="n">
        <v>-6595</v>
      </c>
      <c r="D37" s="5" t="n">
        <v>-6498</v>
      </c>
    </row>
    <row r="38">
      <c r="A38" s="4" t="inlineStr">
        <is>
          <t>Proceeds from borrowings</t>
        </is>
      </c>
      <c r="B38" s="5" t="n">
        <v>247512</v>
      </c>
      <c r="C38" s="5" t="n">
        <v>13207</v>
      </c>
      <c r="D38" s="5" t="n">
        <v>8050</v>
      </c>
    </row>
    <row r="39">
      <c r="A39" s="4" t="inlineStr">
        <is>
          <t>Repayments of borrowings</t>
        </is>
      </c>
      <c r="B39" s="5" t="n">
        <v>-68999</v>
      </c>
      <c r="C39" s="5" t="n">
        <v>-37648</v>
      </c>
      <c r="D39" s="5" t="n">
        <v>-121729</v>
      </c>
    </row>
    <row r="40">
      <c r="A40" s="4" t="inlineStr">
        <is>
          <t>Decrease in other current financial activities</t>
        </is>
      </c>
      <c r="B40" s="4" t="inlineStr">
        <is>
          <t xml:space="preserve"> </t>
        </is>
      </c>
      <c r="C40" s="4" t="inlineStr">
        <is>
          <t xml:space="preserve"> </t>
        </is>
      </c>
      <c r="D40" s="5" t="n">
        <v>14355</v>
      </c>
    </row>
    <row r="41">
      <c r="A41" s="4" t="inlineStr">
        <is>
          <t>Net Cash Flows from/(used in) financing activities</t>
        </is>
      </c>
      <c r="B41" s="5" t="n">
        <v>158030</v>
      </c>
      <c r="C41" s="5" t="n">
        <v>-44536</v>
      </c>
      <c r="D41" s="5" t="n">
        <v>254847</v>
      </c>
    </row>
    <row r="42">
      <c r="A42" s="4" t="inlineStr">
        <is>
          <t>Net change in cash and cash equivalents</t>
        </is>
      </c>
      <c r="B42" s="5" t="n">
        <v>-157983</v>
      </c>
      <c r="C42" s="5" t="n">
        <v>-184174</v>
      </c>
      <c r="D42" s="5" t="n">
        <v>291757</v>
      </c>
    </row>
    <row r="43">
      <c r="A43" s="4" t="inlineStr">
        <is>
          <t>Net foreign exchange differences on cash and cash equivalents</t>
        </is>
      </c>
      <c r="B43" s="5" t="n">
        <v>-1155</v>
      </c>
      <c r="C43" s="5" t="n">
        <v>1875</v>
      </c>
      <c r="D43" s="5" t="n">
        <v>3683</v>
      </c>
    </row>
    <row r="44">
      <c r="A44" s="4" t="inlineStr">
        <is>
          <t>Cash and cash equivalents at Beginning Balance</t>
        </is>
      </c>
      <c r="B44" s="5" t="n">
        <v>228740</v>
      </c>
      <c r="C44" s="5" t="n">
        <v>411039</v>
      </c>
      <c r="D44" s="5" t="n">
        <v>115599</v>
      </c>
    </row>
    <row r="45">
      <c r="A45" s="4" t="inlineStr">
        <is>
          <t>Cash and cash equivalents at Ending Balance</t>
        </is>
      </c>
      <c r="B45" s="6" t="n">
        <v>69602</v>
      </c>
      <c r="C45" s="6" t="n">
        <v>228740</v>
      </c>
      <c r="D45" s="6" t="n">
        <v>4110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come and Share Data Used in Basic and Diluted EPS Calculation</t>
        </is>
      </c>
      <c r="B4" s="4" t="inlineStr">
        <is>
          <t xml:space="preserve">The following table reflects the income and share data used in the basic and diluted EPS calculation:
At December 31, At December 31, At December 31,
2023 2022 2021
Profit attributable to ordinary equity holders of the parent (in EUR thousand) 145,631 142,849 134,321
Weighted average number of ordinary shares for basic EPS 264,951,368 264,699,481 252,670,872
Effects of dilution from share-based incentive plans 20,899 — 19,449
Effects of dilution from remuneration in shares 5,281 1,581 —
Weighted average number of ordinary shares adjusted for the effect of dilution 264,977,547 264,701,062 252,690,321
2023 2022 2021
Basic earnings per common share (in EUR) 0.55 0.54 0.53
Diluted earnings per common share (in EUR) 0.55 0.54 0.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For the purpose of impairment testing, goodwill is allocated as follows:
At December 31, At December 31,
2023 2022
(EUR thousand)
Biopharmaceutical and Diagnostic Solutions (*) 31,804 31,804
Engineering Systems 18,179 15,438
Total Goodwill 49,983 47,243 (*) For the purpose of the impairment test at December 31, 2022, the goodwill currently allocated to CGU Biopharmaceutical and Diagnostic Solutions amounting to EUR 31,804 thousand was allocated to the CGUs Drug Containment Solutions (DCS) and In-vitro Diagnostic Consumables &amp; Drug Delivery Systems (IVD&amp;DDS) for EUR 4,976 thousand and EUR 26,828 thousand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Changes in Intangible Assets</t>
        </is>
      </c>
      <c r="B4" s="4" t="inlineStr">
        <is>
          <t xml:space="preserve">Changes in intangible assets for the year ended December 31, 2023 are as follows:
Development Industrial Concessions, Intangible Other Total
(EUR thousand)
Cost
At January 1, 2022 16,081 16,923 25,877 4,073 11,306 74,260
Additions — 4,792 43 2,667 595 8,097
Disposals — — — — — —
Reclassifications — 3,435 — ( 3,593 ) 158 —
Exchange differences — 105 ( 35 ) — 347 417
At December 31, 2022 16,081 25,255 25,885 3,147 12,406 82,773
Additions — 3,571 102 5,023 — 8,696
Disposals — ( 402 ) — ( 25 ) — ( 427 )
Reclassifications — 2,072 — ( 2,072 ) — —
Exchange differences ( 24 ) 55 ( 96 ) ( 17 ) ( 188 ) ( 271 )
At December 31, 2023 16,057 30,550 25,890 6,056 12,218 90,771
Amortization
At January 1, 2022 8,752 11,838 14,502 — 7,240 42,332
Amortization 2,694 3,271 1,483 — 668 8,116
Disposal — — — — — —
Exchange differences 1 59 ( 8 ) — 116 168
At December 31, 2022 11,447 15,168 15,977 — 8,024 50,616
Amortization 2,537 5,125 1,314 — 664 9,640
Disposal — ( 402 ) — — — ( 402 )
Exchange differences ( 17 ) 49 ( 20 ) — ( 79 ) ( 67 )
At December 31, 2023 13,967 19,940 17,270 — 8,609 59,786
Net book value
At December 31, 2023 2,090 10,610 8,620 6,056 3,609 30,985
At December 31, 2022 4,634 10,087 9,908 3,147 4,382 32,1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Changes in Items of Property, Plant and Equipment</t>
        </is>
      </c>
      <c r="B4" s="4" t="inlineStr">
        <is>
          <t xml:space="preserve">Changes in items of property, plant and equipment in 2023 are as follows:
Land and Plant and Industrial Other Assets under Total
(EUR thousand)
Cost
At January 1, 2022 159,915 445,739 46,269 12,891 89,946 754,760
Additions 2,306 39,399 3,524 1,337 247,961 294,527
Disposals ( 293 ) ( 2,693 ) ( 18 ) ( 249 ) ( 61 ) ( 3,314 )
Reclassifications 1,386 33,917 1,467 821 ( 37,591 ) —
Exchange differences 3,109 7,402 398 382 ( 1,728 ) 9,563
At December 31, 2022 166,423 523,764 51,640 15,182 298,527 1,055,535
Additions 9,714 41,942 5,008 317 395,858 452,839
Acquisition of Perugini S.r.l. 687 1,052 313 130 — 2,182
Disposals — ( 1,550 ) ( 125 ) ( 86 ) — ( 1,762 )
Reclassifications 24,203 45,274 2,827 673 ( 72,977 ) —
Exchange differences 2,593 5,306 349 287 ( 8,720 ) ( 184 )
At December 31, 2023 203,620 615,788 60,012 16,503 612,688 1,508,611
Depreciation and impairment
At January 1, 2022 69,431 248,482 35,057 9,073 — 362,043
Depreciation charge for the year 5,948 36,628 6,250 1,512 — 50,338
Impairment — 44 — — — 44
Disposals ( 293 ) ( 2,210 ) ( 5 ) ( 240 ) — ( 2,748 )
Exchange differences 793 3,291 130 243 — 4,457
At December 31, 2022 75,879 286,235 41,432 10,588 — 414,134
Depreciation charge for the year 7,201 47,563 6,358 1,469 — 62,591
Acquisition of Perugini S.r.l. 145 914 274 111 — 1,444
Reclassifications ( 10 ) — — 10 — —
Disposals — ( 1,505 ) ( 72 ) ( 85 ) — ( 1,662 )
Exchange differences 796 2,524 131 164 — 3,615
At December 31, 2023 84,011 335,731 48,123 12,257 — 480,122
Net book value
At December 31, 2023 119,609 280,057 11,889 4,246 612,688 1,028,489
At December 31, 2022 90,544 237,529 10,208 4,594 298,527 641,40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Asse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Composition of Financial Assets</t>
        </is>
      </c>
      <c r="B4" s="4" t="inlineStr">
        <is>
          <t xml:space="preserve">The following table details the composition of financial assets:
At December 31, At December 31,
2023 2022
(EUR thousand)
Fair value of derivatives financial instruments 577 2,795
Other non-current financial assets 4,475 1,044
Other non-current financial assets 5,052 3,839
Fair value of derivatives financial instruments 3,633 5,694
Life insurance policies — 27,908
Other current financial assets 749 —
Other current financial assets 4,382 33,602
Other Financial Assets 9,434 37,441 </t>
        </is>
      </c>
    </row>
    <row r="5">
      <c r="A5" s="4" t="inlineStr">
        <is>
          <t>Summary of Analysis of Derivative Assets and Liabilities</t>
        </is>
      </c>
      <c r="B5" s="4" t="inlineStr">
        <is>
          <t>The following table sets further the analysis of derivative assets and liabilities at December 31, 2023 and December 31, 2022.
At December 31, At December 31,
2023 2022
Carrying Fair Carrying Fair
(EUR thousand)
Non-Current financial assets
Interest Rate Swap - hedging instruments 577 577 2,795 2,795
Current financial assets
Foreign exchange forward contracts - trading derivatives 204 204 1,658 1,658
Foreign exchange forward contracts - hedging instruments 1,056 1,056 849 849
Interest Rate Swap - hedging instruments 2,373 2,373 3,187 3,187
Non-Current financial liabilities
Interest Rate Swap - hedging instruments ( 488 ) ( 488 ) — —
Current financial liabilities
Commodity Swap - hedging instruments ( 20 ) ( 20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 Net of Allowance for Obsolete and Slow-Moving Goods</t>
        </is>
      </c>
      <c r="B4" s="4" t="inlineStr">
        <is>
          <t>Inventories, shown net of an allowance for obsolete and slow-moving goods, can be analyzed as follows:
At December 31, At December 31,
2023 2022
(EUR thousand)
Raw materials 122,083 106,258
Semifinished products 38,347 30,196
Finished products 113,033 92,994
Provision from slow moving and obsolescence ( 18,142 ) ( 16,194 )
Total inventories 255,321 213,254 Raw material includes advance paid to suppliers for inventories in the amount of EUR 23,008 thousand and EUR 18,119 thousand at December 31, 2023 and December 31, 2022, respectively.</t>
        </is>
      </c>
    </row>
    <row r="5">
      <c r="A5" s="4" t="inlineStr">
        <is>
          <t>Changes in Provision for Slow Moving and Obsolete Inventories</t>
        </is>
      </c>
      <c r="B5" s="4" t="inlineStr">
        <is>
          <t xml:space="preserve">Changes in the provision for slow moving and obsolete inventories are as follows:
2023 2022
(EUR thousand)
At January 1 16,194 13,251
Provision 3,353 2,956
Utilizations and other changes ( 1,405 ) ( 13 )
At December 31 18,142 16,19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rade receivables and contract assets (Tables)</t>
        </is>
      </c>
      <c r="B1" s="2" t="inlineStr">
        <is>
          <t>12 Months Ended</t>
        </is>
      </c>
    </row>
    <row r="2">
      <c r="B2" s="2" t="inlineStr">
        <is>
          <t>Dec. 31, 2023</t>
        </is>
      </c>
    </row>
    <row r="3">
      <c r="A3" s="3" t="inlineStr">
        <is>
          <t>Trade Receivables And Contract Assets [Abstract]</t>
        </is>
      </c>
      <c r="B3" s="4" t="inlineStr">
        <is>
          <t xml:space="preserve"> </t>
        </is>
      </c>
    </row>
    <row r="4">
      <c r="A4" s="4" t="inlineStr">
        <is>
          <t>Summary of Trade Receivables and Contract Assets</t>
        </is>
      </c>
      <c r="B4" s="4" t="inlineStr">
        <is>
          <t>Trade receivables and contract assets are analyzed as follows:
At December 31, At December 31,
2023 2022
(EUR thousand)
Trade receivables 308,425 218,695
Allowance for expected credit losses ( 6,656 ) ( 5,961 )
Total trade receivables 301,769 212,734</t>
        </is>
      </c>
    </row>
    <row r="5">
      <c r="A5" s="4" t="inlineStr">
        <is>
          <t>Summary of Trade Receivables Breakdown by Geographical Area</t>
        </is>
      </c>
      <c r="B5" s="4" t="inlineStr">
        <is>
          <t xml:space="preserve">Trade receivables breakdown by geographical area is shown below:
At December 31, At December 31,
2023 2022
(EUR thousand)
EMEA 176,638 121,006
APAC 37,574 25,968
North America 79,529 62,287
South America 14,684 9,434
Total Trade Receivables 308,425 218,695 </t>
        </is>
      </c>
    </row>
    <row r="6">
      <c r="A6" s="4" t="inlineStr">
        <is>
          <t>Summary of Allowances for Expected Credit Losses on Trade Receivables</t>
        </is>
      </c>
      <c r="B6" s="4" t="inlineStr">
        <is>
          <t xml:space="preserve">Trade receivables are stated net of an allowance for expected credit losses which has been determined in accordance with IFRS 9 amounting to EUR 6,656 thousand and EUR 5,961 thousand for 2023 and 2022 respectively:
2023 2022
(EUR thousand)
At January 1 5,961 6,544
Accruals 1,489 683
Releases ( 807 ) ( 1,453 )
Utilizations ( 21 ) ( 19 )
Exchange differences and other changes 34 206
At December 31 6,656 5,96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 Receivables and Tax Payables (Tables)</t>
        </is>
      </c>
      <c r="B1" s="2" t="inlineStr">
        <is>
          <t>12 Months Ended</t>
        </is>
      </c>
    </row>
    <row r="2">
      <c r="B2" s="2" t="inlineStr">
        <is>
          <t>Dec. 31, 2023</t>
        </is>
      </c>
    </row>
    <row r="3">
      <c r="A3" s="3" t="inlineStr">
        <is>
          <t>Tax Receivables And Tax Payables [Abstract]</t>
        </is>
      </c>
      <c r="B3" s="4" t="inlineStr">
        <is>
          <t xml:space="preserve"> </t>
        </is>
      </c>
    </row>
    <row r="4">
      <c r="A4" s="4" t="inlineStr">
        <is>
          <t>Summary of Breakdown of Tax Receivables and Tax Payables</t>
        </is>
      </c>
      <c r="B4" s="4" t="inlineStr">
        <is>
          <t xml:space="preserve">The breakdown in the account is as follows:
At December 31, At December 31,
2023 2022
(EUR thousand)
Tax receivables 14,338 21,018
Tax payables ( 30,798 ) ( 41,655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ummary of other receivables</t>
        </is>
      </c>
      <c r="B4" s="4" t="inlineStr">
        <is>
          <t xml:space="preserve">Other receivables are as follows:
At December 31, At December 31,
2023 2022
(EUR thousand)
Advances to suppliers 10,107 703
Accrued income and prepayments 10,881 9,847
VAT receivables 19,803 20,789
Other receivables 3,109 1,671
Total other receivables 43,900 33,0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Summary of Balances in Financial Debt</t>
        </is>
      </c>
      <c r="B4" s="4" t="inlineStr">
        <is>
          <t xml:space="preserve">Total financial liabilities are EUR 398,916 thousand and EUR 219,161 thousand as of December 31, 2023 and as of December 31, 2022 respectively; the balances in financial debt are as follows:
At December 31, At December 31,
2023 2022
(EUR thousand)
Lease liabilities 5,841 5,325
Bank overdrafts and short-term loan facilities 84,005 13,245
Bank loans 51,592 50,518
Financial liabilities due to related parties — 871
Fair value of derivatives 20 —
Financial payables for shares acquisition 175 —
Financial liabilities due to other lenders — 795
Financial liabilities for accrued interests 1,644 —
Total current financial liabilities 143,277 70,754
Lease liabilities 13,104 14,657
Bank loans 192,304 84,069
Notes 49,743 49,681
Fair value of derivatives 488 —
Total non-current financial liabilities 255,639 148,407
Financial Liabilities 398,916 219,161 </t>
        </is>
      </c>
    </row>
    <row r="5">
      <c r="A5" s="4" t="inlineStr">
        <is>
          <t>Summary of Reconciliation Total Borrowings</t>
        </is>
      </c>
      <c r="B5" s="4" t="inlineStr">
        <is>
          <t xml:space="preserve">The following table sets forth the reconciliation of total borrowings:
At December 31, Cash flows Non-cash changes At December 31,
2022 Proceeds Repayments Exchange rate Amortized Cost Accrued Interests 2023
(EUR thousand)
Bank loans 134,587 160,000 ( 50,680 ) — ( 11 ) 1,553 245,448
Bank overdrafts and short-term loan facilities 13,245 87,512 ( 16,719 ) ( 33 ) — 91 84,096
Notes 49,681 — — — 62 — 49,743
Financial liabilities due to related parties 871 — ( 806 ) ( 65 ) — — —
Financial liabilities due to other lenders 795 — ( 794 ) ( 1 ) — — —
Total Borrowings 199,179 247,512 ( 68,999 ) ( 98 ) 51 1,644 379,287 </t>
        </is>
      </c>
    </row>
    <row r="6">
      <c r="A6" s="4" t="inlineStr">
        <is>
          <t>Summary of Maturities and Average Interest Rates for Liabilities to Banks and Other Lenders</t>
        </is>
      </c>
      <c r="B6" s="4" t="inlineStr">
        <is>
          <t xml:space="preserve">The following table shows maturities and average interest rates for liabilities to banks and other lenders: At December 31, 2023
Currency Amount Maturity Average Amount in EUR
Bank Loans EUR 51,664 2024 3.45 % 51,664
EUR 56,893 2025 3.86 % 56,893
EUR 60,821 2026 3.81 % 60,821
EUR 53,925 2027 3.42 % 53,925
EUR 20,833 2028 2.12 % 20,833
Amortized Cost EUR ( 240 ) 2024-2028 ( 240 )
Total Bank Loans 243,896
Notes EUR 25,000 2027 1.40 % 25,000
EUR 25,000 2028 1.40 % 25,000
Amortized Cost EUR ( 257 ) 2024-2028 ( 257 )
Total Notes 49,743
Overdrafts and short-term loan facilities DKK 198,811 2024 4.90 % 26,005
EUR 58,000 2024 4.05 % 58,000
Total Overdrafts and short-term loan facilities 84,005
Total Bank Loans and Overdrafts 377,644 At December 31, 2022
Currency Amount Maturity Average Amount in EUR
Bank Loans EUR 50,680 2023 1.21 % 50,680
EUR 51,664 2024 1.17 % 51,664
EUR 24,394 2025 1.09 % 24,394
EUR 7,488 2026 1.71 % 7,488
EUR 591 2027 1.16 % 591
Amortized Cost EUR ( 230 ) 2023-2027 ( 230 )
Total Bank Loans 134,587
Notes EUR 25,000 2027 1.40 % 25,000
EUR 25,000 2028 1.40 % 25,000
Amortized Cost EUR ( 319 ) 2023-2028 ( 319 )
Total Notes 49,681
Overdrafts and short-term loan facilities DKK 98,488 2023 1.25 % 13,244
Total Bank Loans and Overdrafts 197,51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Summary of fair value hierarchy for financial assets and liabilities that are measured at fair value on recurring basis</t>
        </is>
      </c>
      <c r="B4" s="4" t="inlineStr">
        <is>
          <t xml:space="preserve">The following table shows the fair value hierarchy for financial assets and liabilities that are measured at fair value on a recurring basis at December 31, 2023:
Fair value measurement using
Notes Total Level 1 Level 2 Level 3
(EUR thousand)
Cash and cash equivalents 69,602 69,602 — —
Financial assets - investments FVTPL - traded 240 240 — —
Financial assets - investments FVTPL - not traded 436 — — 436
Non-current financial assets - derivatives 19 577 — 577 —
Current financial assets - derivatives 19 3,633 — 3,633 —
Other current financial assets 19 749 — 749 —
Other non-current secured notes at FVTPL 19 3,182 — — 3,182
Total assets 78,420 69,842 4,959 3,618
Current financial liabilities - derivatives 26 20 — 20 —
Non-current financial liabilities - derivatives 26 488 — 488 —
Total Liabilities 508 — 508 — At December 31, 2022:
Fair value measurement using
Notes Total Level 1 Level 2 Level 3
(EUR thousand)
Cash and cash equivalents 228,740 228,740 — —
Financial assets - investments FVTPL - traded 443 443 — —
Financial assets - investments FVTPL - not traded 339 — — 339
Current financial assets - derivatives 19 2,795 — 2,795 —
Non-current financial assets - derivatives 19 5,694 — 5,694 —
Life insurance policies 19 27,908 — 27,908 —
Other non-current financial assets 733 — 733 —
Total assets 266,653 229,183 37,131 339 </t>
        </is>
      </c>
    </row>
    <row r="5">
      <c r="A5" s="4" t="inlineStr">
        <is>
          <t>Summary of changes in level 3 instruments</t>
        </is>
      </c>
      <c r="B5" s="4" t="inlineStr">
        <is>
          <t xml:space="preserve">The following table presents the changes in level 3 instruments for the year ended December 31, 2023:
Financial assets - investments FVTPL - not traded Non-current secured notes at FVTPL Total
(EUR thousand)
At December 31, 2022 339 — 339
Additions 97 3,182 3,279
At December 31, 2023 436 3,182 3,618 The increase in non-current secured notes at FVTPL is related to a secured senior convertible promissory note amounting to EUR 3,182 thousand with maturity date June 14, 2028. The note has principal balance equal to the consideration paid by Stevanato Group for the note and accrue interest at 5 % per annum from June 14, 2023 through November 27, 2023, and 6 % per annum thereafter. The then outstanding principal and unpaid accrued interest of the note may be converted, at the option of the holder thereof, in whole or in part, into conversion shares upon the closing of any sale by the issuing company of its equity securities primarily for equity fundraising purposes. The note is measured at fair value to profit and loss since the contractual cash flows do not consist solely of payments of principal and accrued interest on the amount of principal to be repaid, but provide for the possible acquisition of equity instruments of the issuing company, considering the business opportunities and growth potential of this latter.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Summary of employee benefits</t>
        </is>
      </c>
      <c r="B4" s="4" t="inlineStr">
        <is>
          <t xml:space="preserve">Employee benefits are analyzed as follows:
At December 31, At December 31,
2023 2022
(EUR thousand)
Employee severance indemnity 5,677 4,936
Jubilee benefits 228 213
Other post-employment plans 1,228 979
Long term incentive plan — 169
Stock grant plan 280 1,353
Other share-based compensation — 665
Total employee benefits 7,413 8,315 </t>
        </is>
      </c>
    </row>
    <row r="5">
      <c r="A5" s="4" t="inlineStr">
        <is>
          <t>Summary of group's liabilities for employee benefits</t>
        </is>
      </c>
      <c r="B5" s="4" t="inlineStr">
        <is>
          <t xml:space="preserve">The Group’s liabilities for employee benefits are as follows:
Trattamento Jubilee Beneficio Severance Total
(EUR thousand)
At January 1, 2022 5,895 253 659 40 6,847
Interest cost 55 3 60 — 118
Current service cost 497 31 178 6 712
Benefits paid ( 603 ) ( 25 ) ( 114 ) ( 6 ) ( 748 )
Actuarial gains and losses ( 908 ) ( 49 ) 68 ( 1 ) ( 890 )
Exchange rate differences — — 89 — 89
At December 31, 2022 4,936 213 940 39 6,128
Recognized in the consolidated income statement 551 ( 16 ) 238 6 780
Recognized in the other comprehensive income ( 908 ) — 68 ( 1 ) ( 841 )
At January 1, 2023 4,936 213 940 39 6,128
Acquisition of Perugini S.r.l. 387 — — — 387
Interest cost 178 6 83 2 269
Current service cost 353 26 259 9 647
Benefits paid ( 422 ) ( 21 ) ( 233 ) ( 15 ) ( 691 )
Actuarial gains and losses 245 4 ( 9 ) 10 250
Exchange rate differences — — 143 — 143
At December 31, 2023 5,677 228 1,183 45 7,133
Recognized in the consolidated income statement 531 36 341 11 919
Recognized in the other comprehensive income 245 — ( 9 ) 10 246 </t>
        </is>
      </c>
    </row>
    <row r="6">
      <c r="A6" s="4" t="inlineStr">
        <is>
          <t>Summary of assumptions used for determining defined benefit obligations and quantitative impact</t>
        </is>
      </c>
      <c r="B6" s="4" t="inlineStr">
        <is>
          <t xml:space="preserve">The principal assumptions used for determining the obligations under the plan described are as follows: At December 31, 2023
Severance indemnity
Italy Germany Mexico Slovakia
Discount Rate % 3.17 % 2.80 % 9.25 % 3.17 %
Future salary increase % 0.50 % — 4.50 % 6.00 %
Inflation rate % 2.00 % — 3.50 % — At December 31, 2022
Severance indemnity
Italy Germany Mexico Slovakia
Discount Rate % 3.77 % 3.10 % 9.25 % 3.77 %
Future salary increase % 0.50 % — 4.50 % 6.00 %
Inflation rate % 2.30 % — 3.50 % — A quantitative sensitivity analysis for significant assumptions impacting defined benefits obligation as at December 31, 2023 and December 31, 2022 is reported as follows:
At December 31, At December 31,
2023 2022
(EUR thousand)
Turnover rate +1,00% 19 31
Turnover rate -1,00% ( 21 ) ( 34 )
Inflation rate +0,25% 82 72
Inflation rate -0,25% ( 80 ) ( 70 )
Annual discount rate +0,25% ( 111 ) ( 97 )
Annual discount rate -0,25% 115 101 </t>
        </is>
      </c>
    </row>
    <row r="7">
      <c r="A7" s="4" t="inlineStr">
        <is>
          <t>Summary of components of liabilities for long-term incentive plan, cash settled awards and stock grant plan</t>
        </is>
      </c>
      <c r="B7" s="4" t="inlineStr">
        <is>
          <t xml:space="preserve">The Group’s liability for the Long-term Incentive plan is as follows:
Long Term Incentive Plan 2020-2023
(EUR thousand)
At January 1, 2022 3,653
Interest cost 63
Current service cost ( 928 )
Actuarial gains and losses * ( 2,619 )
At December 31, 2022 169
Benefits paid ( 169 )
At December 31, 2023 — *According to IAS 19, actuarial gains and losses are recognized in profit or loss The following table summarizes the IAS 19 components of the obligation expense recognized in the statement of profit or loss and amounts recognized in the statement of financial position:
Stock grant plan 2021-2027
(EUR thousand)
At January 1, 2022 1,353
Current service cost —
At December 31, 2022 1,353
Reclassified in Equity Reserve for share-based incentive plans ( 1,073 )
At December 31, 2023 28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Fair Value of RSU and PSU Awards Measured Using the Share Price at the Grant Date</t>
        </is>
      </c>
      <c r="B4" s="4" t="inlineStr">
        <is>
          <t>The fair values of the Restricted Share Unit (RSU) and Performance Share Unit (PSU) awards were measured using the share price on the grant date adjusted for expected annual dividend yield of 0.30 % as these RSU and PSU awards do not have the right to receive ordinary dividends prior to vesting.
Long Term Incentive Plan 2023 -2027
Granted in 2023
Performance Share Units (PSUs) EUR 16.44
Restricted Share Units (RSUs) - I Installment EUR 16.54
Restricted Share Units (RSUs) - II Installment EUR 16.49
Restricted Share Units (RSUs) - III Installment EUR 16.44</t>
        </is>
      </c>
    </row>
    <row r="5">
      <c r="A5" s="4" t="inlineStr">
        <is>
          <t>Summary of Unvested Number of PSUs and RSUs</t>
        </is>
      </c>
      <c r="B5" s="4" t="inlineStr">
        <is>
          <t xml:space="preserve">Changes to the unvested number of PSU and RSU awards under all equity incentive plans of the Group are as follows:
number of shares Outstanding PSUs Outstanding RSUs
At January 1, 2023 — —
Granted (*) 145,670 145,670
Forfeited ( 1,390 ) ( 1,390 )
At December 31, 2023 144,280 144,280 *Granted under Performance Shares Plan 2023-2027 and Restricted Shares Plan 2023-202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ummary of Provisions</t>
        </is>
      </c>
      <c r="B4" s="4" t="inlineStr">
        <is>
          <t xml:space="preserve">The balances as of December 31, 2023 are detailed below:
Provision for Decommissioning Provision for Provision for Total
(EUR thousand)
At January 1, 2023 1,102 654 2,770 1,026 5,552
Accrued during the period 1,086 28 160 182 1,456
Utilization ( 760 ) — ( 54 ) ( 802 ) ( 1,616 )
Releases — — ( 214 ) ( 26 ) ( 240 )
Exchange rate differences 1 ( 23 ) ( 92 ) — ( 114 )
At December 31, 2023 1,429 659 2,570 380 5,038
Current 1,063 — — — 1,063
Non-current 366 659 2,570 380 3,975
Provision for Decommissioning Provision for Provision for Total
(EUR thousand)
At January 1, 2022 1,061 591 572 1,275 3,499
Accrued during the period 90 27 2,373 82 2,572
Utilization ( 49 ) — ( 114 ) ( 265 ) ( 428 )
Releases — — ( 63 ) ( 68 ) ( 131 )
Exchange rate differences — 36 2 2 40
At December 31, 2022 1,102 654 2,770 1,026 5,552
Current — — — — —
Non-current 1,102 654 2,770 1,026 5,55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ummary of Trade Payables and Other Current Liabilities</t>
        </is>
      </c>
      <c r="B4" s="4" t="inlineStr">
        <is>
          <t xml:space="preserve">Trade payables and other current liabilities are detailed as follows:
At December 31, At December 31,
2023 2022
(EUR thousand)
Trade payables 277,815 239,179
Payables to social security institutions 8,341 7,528
Payables to personnel 35,716 37,269
VAT payables 3,057 436
Other tax payables 7,272 3,844
Deferred income and prepayments 13,604 12,471
Allowance for future expected customer returns 6,898 7,129
Other 1,349 822
Total trade payables and other current liabilities 354,052 308,67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Liabilities and Advances from Customers (Tables)</t>
        </is>
      </c>
      <c r="B1" s="2" t="inlineStr">
        <is>
          <t>12 Months Ended</t>
        </is>
      </c>
    </row>
    <row r="2">
      <c r="B2" s="2" t="inlineStr">
        <is>
          <t>Dec. 31, 2023</t>
        </is>
      </c>
    </row>
    <row r="3">
      <c r="A3" s="3" t="inlineStr">
        <is>
          <t>Deferred income including contract liabilities [abstract]</t>
        </is>
      </c>
      <c r="B3" s="4" t="inlineStr">
        <is>
          <t xml:space="preserve"> </t>
        </is>
      </c>
    </row>
    <row r="4">
      <c r="A4" s="4" t="inlineStr">
        <is>
          <t>Summary of Contract Liabilities and Advances from Customers</t>
        </is>
      </c>
      <c r="B4" s="4" t="inlineStr">
        <is>
          <t xml:space="preserve">Contract liabilities and advances from customers are as follows:
At December 31, At December 31,
2023 2022
(EUR thousand)
Contract Liabilities 22,306 14,847
Advances from customers 62,310 26,568
Total contract liabilities and advances from customers 84,616 41,415
Current 45,198 41,415
Non-current 39,418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Movements in Leased Right of Use Assets</t>
        </is>
      </c>
      <c r="B4" s="4" t="inlineStr">
        <is>
          <t xml:space="preserve">Movements in the leased right of use assets in 2023 are shown below:
Buildings Plant and Industrial Other Total
(EUR thousand)
Cost
At January 1, 2022 18,966 8,795 346 10,301 38,408
Additions 1,554 — — 1,371 2,925
Disposals ( 610 ) — — ( 137 ) ( 747 )
Exchange rate differences 608 20 — 16 644
At December 31, 2022 20,518 8,815 346 11,551 41,230
Acquisition of Perugini S.r.l. — 1,085 — 80 1,165
Additions 3,112 — — 1,686 4,798
Disposals ( 139 ) — — ( 63 ) ( 202 )
Exchange rate differences ( 471 ) ( 12 ) — 1 ( 482 )
At December 31, 2023 23,020 9,888 346 13,255 46,509
Depreciation
At January 1, 2022 6,039 3,905 202 5,572 15,718
Depreciation charge for the year 2,658 1,553 72 2,041 6,324
Disposals ( 131 ) — — ( 87 ) ( 218 )
Exchange rate differences 109 3 — 5 117
At December 31, 2022 8,675 5,461 274 7,531 21,941
Acquisition of Perugini S.r.l. — 356 — 74 430
Depreciation charge for the year 2,873 1,480 48 1,846 6,247
Disposals ( 98 ) — — ( 60 ) ( 158 )
Exchange rate differences ( 186 ) ( 6 ) — ( 8 ) ( 200 )
At December 31, 2023 11,264 7,291 322 9,383 28,260
Net book value
At December 31, 2023 11,756 2,597 24 3,872 18,249
At December 31, 2022 11,843 3,354 72 4,020 19,289 </t>
        </is>
      </c>
    </row>
    <row r="5">
      <c r="A5" s="4" t="inlineStr">
        <is>
          <t>Summary of Carrying Amounts of Lease Liabilities</t>
        </is>
      </c>
      <c r="B5" s="4" t="inlineStr">
        <is>
          <t xml:space="preserve">Set out below are the carrying amounts of lease liabilities and the movements during the period:
2023 2022
(EUR thousand)
At January 1 19,982 23,127
Additions 4,589 2,866
Acquisition of Perugini S.r.l. 621 —
Accretion of interest 581 573
Payments ( 6,521 ) ( 6,595 )
Early terminated contracts ( 22 ) ( 527 )
Exchange rate difference ( 285 ) 538
At December 31 18,945 19,982
Current 5,841 5,325
Non-current 13,104 14,657 </t>
        </is>
      </c>
    </row>
    <row r="6">
      <c r="A6" s="4" t="inlineStr">
        <is>
          <t>Summary of Amounts Recognized in Profit or Loss</t>
        </is>
      </c>
      <c r="B6" s="4" t="inlineStr">
        <is>
          <t>The following are the amounts recognized in profit or loss:
For the year ended December 31,
2023 2022 2021
(EUR thousand)
Depreciation expense of right of use assets 6,247 6,325 6,202
Interest expense on lease liabilities 581 573 585
Expense relating to short-term leases 2,118 1,673 1,252
Expense relating to leases of low-value assets 4,749 3,968 5,180
Total amount recognized in profit or loss 13,695 12,539 13,219 At December 31, 2023 the Group signed (i) a binding offer for a seven-year property lease for a total undiscounted liability amounting to approximately EUR 1,250 thousand and (ii) a three-year property lease agreement for a total undiscounted liability amounting to approximately EUR 457 thousand. Both leases start in 202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idiaries With Non-controlling Interest (Tabl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 With Non-controlling Interest</t>
        </is>
      </c>
      <c r="B4" s="4" t="inlineStr">
        <is>
          <t xml:space="preserve">The Stevanato Group comprises the following subsidiaries with non-controlling interest:
At December 31, At December 31,
Name Country 2023 2022
Ompi of Japan Co., Ltd. Japan 0 % 49 %
Medical Glass a.s. Slovakia 0.26 % 0.26 %
At December 31, At December 31,
2023 2022
(EUR thousand)
Proportion of equity interest held by non-controlling interests:
Ompi of Japan Co., Ltd. — 451
Medical Glass a.s. ( 55 ) ( 64 )
( 55 ) 387
Profit allocated to non-controlling interest:
Ompi of Japan Co., Ltd. ( 56 ) ( 176 )
Medical Glass a.s. ( 3 ) 9
( 59 ) ( 167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Transactions with Related Parties</t>
        </is>
      </c>
      <c r="B4" s="4" t="inlineStr">
        <is>
          <t xml:space="preserve">The amounts of transactions with related parties recognized in the consolidated income statement and the related assets and liabilities are as follows: For the year ended and at December 31, 2023
Revenue Costs*
(EUR thousand)
Other related parties
Winckler &amp; Co. Ltd. — 191
Società Agricola Stella S.r.l. — 110
SFEM Italia S.r.l. — 20
E &amp; FKH Ejendomme ApS — 435
Studio Legale Spinazzi Azzarita Troi — 311
Fondazione Stevanato — 240
C.T.S. Studio AS — 21
Incog BioPharma Services Inc 545 — * Costs include cost of sales, selling, general administrative costs and other expenses net
Trade Trade Other Assets Other
(EUR thousand)
Parent company:
Stevanato Holding S.r.l. — — 4,020 —
Other related parties
Società Agricola Stella S.r.l. — 102 — —
Studio Legale Spinazzi Azzarita Troi — 168 — —
C.T.S. Studio AS — 1 — —
SIT Manufacturing — — 2,034 —
Incog BioPharma Services Inc 636 — — 1,210 Loan from/to related parties For the year ended and at December 31, 2023
Interest Interest Financial
(EUR thousand)
Other related parties
SE Holdings Co.Ltd. — 3 — For the year ended and at December 31, 2022
Revenue Costs*
(EUR thousand)
Other related parties
Winckler &amp; Co. Ltd. — 313
Società Agricola Stella S.r.l. — 90
SFEM Italia S.r.l. — 19
E &amp; FKH Ejendomme ApS — 419
Piovesan Barbara — 30
Studio Legale Spinazzi Azzarita Troi — 384
Fondazione Stevanato — 305
C.T.S. Studio AS — 23
Incog BioPharma Services Inc 509 —
Trade Trade Other Other
(EUR thousand)
Other related parties
Winckler &amp; Co. Ltd. — 28 — —
Società Agricola Stella S.r.l. — 48 — —
SFEM Italia S.r.l. — 2 — —
Studio Legale Spinazzi Azzarita Troi — 70 — —
C.T.S. Studio AS — 2 — —
Incog BioPharma Services Inc 451 — — — * Costs include cost of sales, selling, general administrative costs and other expenses net Loan from/to related parties For the year ended and at December 31, 2022
Interest Interest Financial
(EUR thousand)
Other related parties
SE Holdings Co.Ltd. — 5 ( 871 )
Key management personnel of the Group
Directors and Key Managers 2 — — For the year ended December 31, 2021
Revenue Costs*
(EUR thousand)
Parent company
Stevanato Holding S.r.l. 4,475 —
Associate companies
Swissfillon AG 565 —
Other related parties
Winckler &amp; Co. Ltd. — 352
Società Agricola Stella S.r.l. — 99
SFEM Italia S.r.l. — 19
MJB Consultants LLC — 57
Progenitor Capital Partners LLC — 67
E &amp; FKH Ejendomme ApS — 410
Piovesan Barbara — 30
Studio Legale Spinazzi Azzarita Troi — 578
Federici William — 69
Fondazione Stevanato — 180
C.T.S. Studio AS — 20
Incog BioPharma Services Inc 671 — * Costs include cost of sales, selling, general administrative costs and other expenses net Loan from/to related parties For the year ended December 31, 2021
Interest Interest
(EUR thousand)
Associate companies
Swissfillon AG 10 —
Other related parties
SE Holdings Co.Ltd. — 5
Key management personnel of the Group
Directors and Key Managers 22 — </t>
        </is>
      </c>
    </row>
    <row r="5">
      <c r="A5" s="4" t="inlineStr">
        <is>
          <t>Summary of Emoluments to Directors and Key Management</t>
        </is>
      </c>
      <c r="B5" s="4" t="inlineStr">
        <is>
          <t>Emoluments to Directors and Key Management The fees of the Directors of Stevanato Group S.p.A. are as follows: For the year ended December 31, 2023
Fixed remuneration Pension Share based Total
Annual Fringe expense (2) compensation (3) remuneration
fee benefits (1)
(EUR thousand)
Total Directors 2,242 12 70 438 2,762 (1) Fringe benefits related to car and insurance benefits (2) Pensions expense related to "Trattamento Fine Mandato" accrued in the year (3) Shares granted to board members For the year ended December 31, 2022
Fixed remuneration Pension Share based Total
Annual Fringe expense (2) compensation (3) remuneration
fee benefits (1)
(EUR thousand)
Total Directors 2,353 12 62 379 2,806 (1) Fringe benefits related to car and insurance benefits (2) Pensions expense related to "Trattamento Fine Mandato" accrued in the year (3) Shares granted to board members For the year ended December 31, 2021
Fixed remuneration Pension Long Term Share based Total
Annual Fringe expense (2) Benefits (3) compensation (4) remuneration
fee benefits (1)
(EUR thousand)
Total Directors 2,196 14 50 ( 2,966 ) 350 ( 356 ) (1) Fringe benefits related to car and insurance benefits (2) Pensions expense related to "Trattamento Fine Mandato" accrued in the year (3) Long term benefits related to cash settled awards early terminated in 2021 (4) Shares granted to board members The aggregate compensation for members of the Senior Management Team (excluding the Chairman and including the CEO) is as follows: For the year ended December 31, 2023
Fixed remuneration Variable Pension Share based Total
Annual Fringe remuneration (2) expense (3) compensation (4) remuneration
fee benefits (1)
(EUR thousand)
Total Other Key Management 1,777 28 94 94 845 2,838 (1) Fringe benefits related to car and insurance benefits (2) Variable remuneration related to MBO (3) Pensions expense related to "Trattamento Fine Rapporto" accrued in the year (4) Shares granted under stock grant plan 2023-2027 and other share-based incentive plans For the year ended December 31, 2022
Fixed remuneration Variable Pension Share based Total
Annual Fringe remuneration (2) expense (3) compensation (5) remuneration
fee benefits (1)
(EUR thousand)
Total Other Key Management 1,619 26 1,198 87 5,423 8,353 (1) Fringe benefits related to car and insurance benefits (2) Variable remuneration related to MBO and LTI. With regard to variable compensation, key managers' performance is measured not only by financial indicators, such as revenue and EBITDA margin, but also by non-financial indicators such as (i) environment: programs in line with carbon neutrality, (ii) gender balance in senior position, (iii) quality mindset and performances and (iv) values and guiding principles. (3) Pensions expense related to "Trattamento Fine Rapporto" accrued in the year (4) Shares granted under stock grant plan 2021-2027 and other share-based incentive plans For the year ended December 31, 2021
Fixed remuneration Variable Pension Long Term Share based Total
Annual Fringe remuneration (2) expense (3) Benefits (4) compensation (5) remuneration
fee benefits (1)
(EUR thousand)
Total Other Key Management 1,210 21 1,014 85 ( 6,007 ) 1,536 ( 2,141 ) (1) Fringe benefits related to car and insurance benefits (2) Variable remuneration related to MBO and LTI (3) Pensions expense related to "Trattamento Fine Rapporto" accrued in the year (4) Long term benefits related to cash settled awards early terminated in 2021 (5) Share-based compensation awarded under stock grant plan 2021-202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Schedule of commitments, guarantees and contingent liabilities</t>
        </is>
      </c>
      <c r="B4" s="4" t="inlineStr">
        <is>
          <t xml:space="preserve">Commitments, guarantees and contingent liabilities can be described as follows:
At December 31, At December 31,
2023 2022
(EUR thousand)
Guarantees 128,083 112,381
of which secured 4,696 4,707
Total Guarantees 128,083 112,38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3</t>
        </is>
      </c>
    </row>
    <row r="3">
      <c r="A3" s="3" t="inlineStr">
        <is>
          <t>Disclosure of Corporate Information [Abstract]</t>
        </is>
      </c>
      <c r="B3" s="4" t="inlineStr">
        <is>
          <t xml:space="preserve"> </t>
        </is>
      </c>
    </row>
    <row r="4">
      <c r="A4" s="4" t="inlineStr">
        <is>
          <t>Corporate information</t>
        </is>
      </c>
      <c r="B4" s="4" t="inlineStr">
        <is>
          <t>1. Corporate information Stevanato Group S.p.A. (herein referred to as the “Company” and together with its subsidiaries the “Group”) is headquartered in Italy and its registered office is located in via Molinella 17, Piombino Dese (Padua, Italy). The Group is active in the design, production and distribution of products and processes to provide integrated solutions for the bio-pharma and healthcare industries, leveraging our ongoing investment in the business to drive organic growth as well as selected acquisition of skills and new technologies to become a global player in the bio-pharma industry. Principal products are containment solutions, drug delivery systems, medical devices, diagnostic, analytical services, visual inspection machines, assembling and packaging machines, and glass forming machines. The Group has nine production plants for manufacturing and assembly of bio-pharma and healthcare products (in Italy, Germany, Slovakia, Brazil, Mexico, China, United States), six plants for the production of machinery and equipment (in Italy and Denmark), two sites for analytical services (in Italy and United States) and two commercial offices (in Japan and the United States). The Group is expanding its global capacity primarily for its high-value solutions products. In the United States, the Group is advancing the build out of its new EZ-fill® manufacturing hub in Fishers, Indiana. The plant launched customer validation and expects to start commercial operations in 2024. In Italy, the new facility in Piombino Dese has started commercial production while in Latina the Group launched commercial production in the fourth quarter of 2023. In 2023, the Group elected to slow down its capacity expansion in China in order to focus efforts and resources on the ramp up of its manufacturing facilities in the U.S. and Italy where demand outpaced initial expectations. On November 8, 2023, we acquired Perugini S.r.l., an Italian company specialized in the manufacturing of consumables and mechanical components for industrial machines. The acquisition of Perugini will support the Group's efforts in the ongoing integration of critical technologies and processes into the Group’s production process. The global footprint allows the Group to sell products and provide services in more than 70 countries worldwide. Stevanato Group S.p.A. is controlled by Stevanato Holding S.r.l. which holds 78.03 % of its share capital. On July 16, 2021, Stevanato Group's shares began trading on the New York Stock Exchange under the symbol STV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f Financial Risks (Table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Summary of Contracts Holding</t>
        </is>
      </c>
      <c r="B4" s="4" t="inlineStr">
        <is>
          <t xml:space="preserve">The Group is holding the following contracts: At December 31, 2023
0 to 6 6 to 9 9 to 12 Total Carrying Line item in the
(EUR thousand)
Notional amount (2) Forward 9,467 — — 9,467 443 Other current financial assets
Average forward rate (EUR/USD) 1.047
Notional amount (1) Collar options 12,247 — — 12,247 204 Other current financial assets
Average forward rate (USD/MXN) 17.880
Notional amount (2) Forward 36,631 6,807 — 43,438 613 Other current financial assets
Average forward rate (EUR/USD) 1.082 1.090
Total 65,152 1,260
(1) Derivatives not designated as hedging instruments
(2) Derivatives designated as hedging instruments At December 31, 2022
0 to 6 6 to 9 9 to 12 Total Carrying Line item in the
(EUR thousand)
Notional amount (1) Forward 40,000 10,000 50,000 1,658 Other current financial assets
Average forward rate (EUR/USD) 1.031 1.084 —
Notional amount (2) Forward 15,000 25,000 40,000 849 Other current financial assets
Average forward rate (EUR/USD) 1.060 1.064 —
Total 90,000 2,507
(1) Derivatives not designated as hedging instruments
(2) Derivatives designated as hedging instruments </t>
        </is>
      </c>
    </row>
    <row r="5">
      <c r="A5" s="4" t="inlineStr">
        <is>
          <t>Financial Liabilities Composition and Impact of Hedging Instrument on Statement of Financial Position</t>
        </is>
      </c>
      <c r="B5" s="4" t="inlineStr">
        <is>
          <t xml:space="preserve">The financial liabilities composition and the impact of the hedging instrument on the statement of financial position at December 31, 2023 and December 31, 2022 are as follows: At December 31, 2023
Fix Through derivatives FIX Floating Total Effect Total MtM Line item in
(EUR thousand)
Bank loans 151,927 1,805 90,404 244,136 ( 240 ) 243,896 2,461 Non-current financial assets/ Current financial assets/ Current financial liabilities/ Non-current financial liabilities
Bank overdrafts — — 84,005 84,005 — 84,005 — Current financial liabilities
Financial payables for share acquisition — 175 — 175 — 175 — Current financial liabilities
Notes — 50,000 — 50,000 ( 257 ) 49,743 — Non-current financial liabilities
Total 151,927 51,980 174,409 378,316 ( 496 ) 377,820 2,461
Percentage of Total 40 % 14 % 46 % At December 31, 2022
Fix Through derivatives FIX Floating Total Effect Total MtM Line item in
(EUR thousand)
Bank loans 131,946 2,467 404 134,817 ( 230 ) 134,587 5,983 Non-current financial assets/ Current financial assets/ Current financial liabilities/ Non-current financial liabilities
Bank overdrafts — 13,244 — 13,244 — 13,244 — Other financial liabilities
Financial payables for share acquisition — — — — — — — Current financial liabilities
Financial liabilities due to related parties — 871 — 871 — 871 — Current financial liabilities
Financial liabilities due to other lenders — — 796 796 — 796 — Current financial liabilities/
Notes — 50,000 — 50,000 ( 319 ) 49,681 — Non-current financial liabilities
Total 131,946 66,582 1,200 199,728 ( 549 ) 199,179 5,983
Percentage of Total 66 % 33 % 1 % </t>
        </is>
      </c>
    </row>
    <row r="6">
      <c r="A6" s="4" t="inlineStr">
        <is>
          <t>Impact of Hedging on Equity in Cash Flow Hedge Reserve</t>
        </is>
      </c>
      <c r="B6" s="4" t="inlineStr">
        <is>
          <t>Set out below is the impact of hedging on equity:
Cash Flow Hedge Reserve Cost of Hedging Reserve
(EUR thousand)
At January 1, 2022 — —
Foreign exchange forward ( 1,084 ) 235
Tax effect 260 ( 56 )
At 31 December, 2022 ( 824 ) 179
Foreign exchange forward 550 ( 126 )
Tax effect ( 111 ) 30
At 31 December, 2023 ( 385 ) 83 The risk arising from net investment in foreign subsidiaries is monitored; no active hedging is currently being performed. With regard to commodity risk, the Group enters into fixed-price contracts for certain utilities. Set out below is the impact of hedging on equity:
Cash Flow Hedge Reserve
(EUR thousand)
At January 1, 2022 1,277
Interest Rate Swap ( 7,663 )
Tax effect 1,839
At December 31, 2022 ( 4,547 )
Interest Rate Swap 3,522
Tax effect ( 845 )
At December 31, 2023 ( 1,870 )</t>
        </is>
      </c>
    </row>
    <row r="7">
      <c r="A7" s="4" t="inlineStr">
        <is>
          <t>Schedule of Interest Rate and Exchange Rate Sensitivity</t>
        </is>
      </c>
      <c r="B7" s="4" t="inlineStr">
        <is>
          <t xml:space="preserve">At December 31, 2023
Exchange rate sensitivity
Increase/decrease Effect on operating profit
(EUR thousand)
Euro 1 % ( 1 )% ( 1,506 ) 1,537
US dollar 3 % ( 3 )% ( 4,431 ) 4,705
5 % ( 5 )% ( 7,244 ) 8,007
Euro 1 % ( 1 )% 216 ( 221 )
Mexican Pesos 3 % ( 3 )% 636 ( 676 )
5 % ( 5 )% 1,041 ( 1,150 )
Euro 1 % ( 1 )% ( 132 ) 135
China Renmimbi 3 % ( 3 )% ( 388 ) 412
5 % ( 5 )% ( 634 ) 701 At December 31, 2022
Exchange rate sensitivity
Increase/decrease Effect on operating profit
(EUR thousand)
Euro 1 % ( 1 )% ( 1,729 ) 1,764
US dollar 3 % ( 3 )% ( 5,087 ) 5,401
5 % ( 5 )% ( 8,316 ) 9,192
Euro 1 % ( 1 )% 187 ( 191 )
Mexican Pesos 3 % ( 3 )% 551 ( 585 )
5 % ( 5 )% 900 ( 995 )
Euro 1 % ( 1 )% ( 93 ) 95
China Renmimbi 3 % ( 3 )% ( 274 ) 291
5 % ( 5 )% ( 448 ) 495 The following table presents an analysis of sensitivity to a change in interest rates on the portion of loans and borrowings affected. With all other variables held constant, the Group’s marginality is affected as follows: At December 31, 2023
Interest rate sensitivity
Increase/decrease Effect on profit
(EUR thousand)
+ 20 BP - 20 BP ( 92 ) 92
+ 50 BP - 50 BP ( 230 ) 230
+ 100 BP - 100 BP ( 461 ) 461 At December 31, 2022
Interest rate sensitivity
Increase/decrease Effect on profit
(EUR thousand)
+ 20 BP - 20 BP — —
+ 50 BP - 50 BP — —
+ 100 BP - 100 BP — — </t>
        </is>
      </c>
    </row>
    <row r="8">
      <c r="A8" s="4" t="inlineStr">
        <is>
          <t>Schedule of Due Dates of Financial and Other Liabilities</t>
        </is>
      </c>
      <c r="B8" s="4" t="inlineStr">
        <is>
          <t>The following table summarizes the due dates of the Group’s financial and other liabilities at December 31, 2023 and 2022 on the basis of contractual payments of principal portion which have not been discounted:
At December 31, 2023
Due within Due between Due beyond Total
(EUR thousand)
Bank overdrafts and short-term loan facilities 84,005 — — 84,005
Borrowings from banks (*) 51,664 192,472 — 244,136
Notes (*) — 50,000 — 50,000
Lease liabilities (**) 6,370 9,781 4,975 21,125
Other financial liabilities 175 — — 175
Trade payables 277,815 — — 277,815
Tax payables 30,798 — — 30,798
Other liabilities (***) 63,395 1,743 — 65,138
Employee benefits 120 160 7,133 7,413
Total liabilities 514,343 254,156 12,107 780,606 (*) The corresponding balance reported in the consolidated financial statement position i s EUR 243,896 thousand and EUR 49,743 thousand respectively and refers to adoption of amortized cost. (**) The corresponding balance in the consolidated financial statement position is EUR 18,945 thousand and refers to adoption of IFRS 16 . (***) Other liabilities are mainly related to payables to personnel and social security institutions.
At December 31, 2022
Due within Due between Due beyond Total
(EUR thousand)
Bank overdrafts and short-term loan facilities 13,244 — — 13,244
Borrowings from banks (*) 50,680 84,136 — 134,816
Notes (*) — 25,000 25,000 50,000
Lease liabilities (**) 5,785 10,362 6,211 22,358
Other financial liabilities 1,666 — — 1,666
Trade payables 239,180 — — 239,180
Tax payables 41,655 — — 41,655
Other liabilities (***) 69,499 18,060 — 87,559
Employee benefits 2,187 — 6,127 8,314
Total liabilities 423,896 137,558 37,338 598,792 (*) The corresponding balance reported in the consolidated financial statement position is EUR 134,587 thousand and EUR 49,681 thousand respectively and refers to adoption of amortized cost. (**) The corresponding balance in the consolidated financial statement position is EUR 19,982 thousand and refers to adoption of IFRS 16 . (***) Other liabilities are mainly related to payables to personnel and social security institutions.</t>
        </is>
      </c>
    </row>
    <row r="9">
      <c r="A9" s="4" t="inlineStr">
        <is>
          <t>Summary of Hedging Contracts</t>
        </is>
      </c>
      <c r="B9" s="4" t="inlineStr">
        <is>
          <t xml:space="preserve">The Group is holding the following hedging contracts (Interest Rate Swaps):
Line item in the statement of financial position Contract notional Currency Carrying amount at December 31, 2023 Carrying amount at December 31, 2022
(EUR thousand)
Non-current financial assets 235,000 EUR 577 2,795
Current financial assets 235,000 EUR 2,373 3,187
Non-current financial liabilities 70,000 EUR ( 488 ) — </t>
        </is>
      </c>
    </row>
    <row r="10">
      <c r="A10" s="4" t="inlineStr">
        <is>
          <t>Summary of Financial Contracts</t>
        </is>
      </c>
      <c r="B10" s="4" t="inlineStr">
        <is>
          <t xml:space="preserve">At December 31, 2023, the Group held the following contracts:
Commodity Contract notional (volume) Unit Carrying amount at December 31, 2023 Line item in the
(EUR thousand)
Gas 33,480 MWh — Current financial liabilities
Energy 10,132 MWh ( 20 ) Current financial liabilities
Total 43,612 ( 20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Corporate Information - Additional Information (Details)</t>
        </is>
      </c>
      <c r="B1" s="2" t="inlineStr">
        <is>
          <t>12 Months Ended</t>
        </is>
      </c>
    </row>
    <row r="2">
      <c r="B2" s="2" t="inlineStr">
        <is>
          <t>Dec. 31, 2023</t>
        </is>
      </c>
    </row>
    <row r="3">
      <c r="A3" s="3" t="inlineStr">
        <is>
          <t>Disclosure of Corporate Information [Abstract]</t>
        </is>
      </c>
      <c r="B3" s="4" t="inlineStr">
        <is>
          <t xml:space="preserve"> </t>
        </is>
      </c>
    </row>
    <row r="4">
      <c r="A4" s="4" t="inlineStr">
        <is>
          <t>Percentage of controlling interest by parent</t>
        </is>
      </c>
      <c r="B4" s="8" t="n">
        <v>0.78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rincipal Foreign Currency Exchange Rates (Details) - EUR (€)</t>
        </is>
      </c>
      <c r="B1" s="2" t="inlineStr">
        <is>
          <t>12 Months Ended</t>
        </is>
      </c>
    </row>
    <row r="2">
      <c r="B2" s="2" t="inlineStr">
        <is>
          <t>Dec. 31, 2023</t>
        </is>
      </c>
      <c r="C2" s="2" t="inlineStr">
        <is>
          <t>Dec. 31, 2022</t>
        </is>
      </c>
      <c r="D2" s="2" t="inlineStr">
        <is>
          <t>Dec. 31, 2021</t>
        </is>
      </c>
    </row>
    <row r="3">
      <c r="A3" s="4" t="inlineStr">
        <is>
          <t>CHINA</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Average foreign exchange rate</t>
        </is>
      </c>
      <c r="B5" s="9" t="n">
        <v>7.66</v>
      </c>
      <c r="C5" s="10" t="n">
        <v>7.0788</v>
      </c>
      <c r="D5" s="10" t="n">
        <v>7.6282</v>
      </c>
    </row>
    <row r="6">
      <c r="A6" s="4" t="inlineStr">
        <is>
          <t>Closing foreign exchange rate</t>
        </is>
      </c>
      <c r="B6" s="10" t="n">
        <v>7.8509</v>
      </c>
      <c r="C6" s="10" t="n">
        <v>7.3582</v>
      </c>
      <c r="D6" s="10" t="n">
        <v>7.1947</v>
      </c>
    </row>
    <row r="7">
      <c r="A7" s="4" t="inlineStr">
        <is>
          <t>UNITED STATES</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Average foreign exchange rate</t>
        </is>
      </c>
      <c r="B9" s="10" t="n">
        <v>1.0813</v>
      </c>
      <c r="C9" s="11" t="n">
        <v>1.053</v>
      </c>
      <c r="D9" s="10" t="n">
        <v>1.1827</v>
      </c>
    </row>
    <row r="10">
      <c r="A10" s="4" t="inlineStr">
        <is>
          <t>Closing foreign exchange rate</t>
        </is>
      </c>
      <c r="B10" s="11" t="n">
        <v>1.105</v>
      </c>
      <c r="C10" s="10" t="n">
        <v>1.0666</v>
      </c>
      <c r="D10" s="10" t="n">
        <v>1.1326</v>
      </c>
    </row>
    <row r="11">
      <c r="A11" s="4" t="inlineStr">
        <is>
          <t>Mexico</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Average foreign exchange rate</t>
        </is>
      </c>
      <c r="B13" s="11" t="n">
        <v>19.183</v>
      </c>
      <c r="C13" s="10" t="n">
        <v>21.1869</v>
      </c>
      <c r="D13" s="10" t="n">
        <v>23.9852</v>
      </c>
    </row>
    <row r="14">
      <c r="A14" s="4" t="inlineStr">
        <is>
          <t>Closing foreign exchange rate</t>
        </is>
      </c>
      <c r="B14" s="10" t="n">
        <v>18.7231</v>
      </c>
      <c r="C14" s="11" t="n">
        <v>20.856</v>
      </c>
      <c r="D14" s="10" t="n">
        <v>23.1438</v>
      </c>
    </row>
    <row r="15">
      <c r="A15" s="4" t="inlineStr">
        <is>
          <t>DENMARK</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Average foreign exchange rate</t>
        </is>
      </c>
      <c r="B17" s="10" t="n">
        <v>7.4509</v>
      </c>
      <c r="C17" s="10" t="n">
        <v>7.4396</v>
      </c>
      <c r="D17" s="11" t="n">
        <v>7.437</v>
      </c>
    </row>
    <row r="18">
      <c r="A18" s="4" t="inlineStr">
        <is>
          <t>Closing foreign exchange rate</t>
        </is>
      </c>
      <c r="B18" s="10" t="n">
        <v>7.4529</v>
      </c>
      <c r="C18" s="10" t="n">
        <v>7.4365</v>
      </c>
      <c r="D18" s="10" t="n">
        <v>7.4364</v>
      </c>
    </row>
    <row r="19">
      <c r="A19" s="4" t="inlineStr">
        <is>
          <t>Brazil</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Average foreign exchange rate</t>
        </is>
      </c>
      <c r="B21" s="11" t="n">
        <v>5.401</v>
      </c>
      <c r="C21" s="10" t="n">
        <v>5.4399</v>
      </c>
      <c r="D21" s="10" t="n">
        <v>6.3779</v>
      </c>
    </row>
    <row r="22">
      <c r="A22" s="4" t="inlineStr">
        <is>
          <t>Closing foreign exchange rate</t>
        </is>
      </c>
      <c r="B22" s="10" t="n">
        <v>5.3618</v>
      </c>
      <c r="C22" s="10" t="n">
        <v>5.6386</v>
      </c>
      <c r="D22" s="10" t="n">
        <v>6.3101</v>
      </c>
    </row>
    <row r="23">
      <c r="A23" s="4" t="inlineStr">
        <is>
          <t>SWITZERLAND</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verage foreign exchange rate</t>
        </is>
      </c>
      <c r="B25" s="10" t="n">
        <v>0.9718</v>
      </c>
      <c r="C25" s="10" t="n">
        <v>1.0047</v>
      </c>
      <c r="D25" s="10" t="n">
        <v>1.0811</v>
      </c>
    </row>
    <row r="26">
      <c r="A26" s="4" t="inlineStr">
        <is>
          <t>Closing foreign exchange rate</t>
        </is>
      </c>
      <c r="B26" s="11" t="n">
        <v>0.926</v>
      </c>
      <c r="C26" s="10" t="n">
        <v>0.9847</v>
      </c>
      <c r="D26" s="10" t="n">
        <v>1.0331</v>
      </c>
    </row>
    <row r="27">
      <c r="A27" s="4" t="inlineStr">
        <is>
          <t>JAPAN</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verage foreign exchange rate</t>
        </is>
      </c>
      <c r="B29" s="10" t="n">
        <v>151.9903</v>
      </c>
      <c r="C29" s="10" t="n">
        <v>138.0274</v>
      </c>
      <c r="D29" s="10" t="n">
        <v>129.8767</v>
      </c>
    </row>
    <row r="30">
      <c r="A30" s="4" t="inlineStr">
        <is>
          <t>Closing foreign exchange rate</t>
        </is>
      </c>
      <c r="B30" s="9" t="n">
        <v>156.33</v>
      </c>
      <c r="C30" s="9" t="n">
        <v>140.66</v>
      </c>
      <c r="D30" s="9" t="n">
        <v>130.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Accounting Policies - Additional Information (Details)</t>
        </is>
      </c>
      <c r="B1" s="2" t="inlineStr">
        <is>
          <t>12 Months Ended</t>
        </is>
      </c>
    </row>
    <row r="2">
      <c r="B2" s="2" t="inlineStr">
        <is>
          <t>Dec. 31, 2023 EUR (€) Employed</t>
        </is>
      </c>
      <c r="C2" s="2" t="inlineStr">
        <is>
          <t>Dec. 31, 2022 EUR (€) Employed</t>
        </is>
      </c>
      <c r="D2" s="2" t="inlineStr">
        <is>
          <t>Dec. 31, 2021 EUR (€) Employed</t>
        </is>
      </c>
    </row>
    <row r="3">
      <c r="A3" s="3" t="inlineStr">
        <is>
          <t>Significant Accounting Policies [Line Items]</t>
        </is>
      </c>
      <c r="B3" s="4" t="inlineStr">
        <is>
          <t xml:space="preserve"> </t>
        </is>
      </c>
      <c r="C3" s="4" t="inlineStr">
        <is>
          <t xml:space="preserve"> </t>
        </is>
      </c>
      <c r="D3" s="4" t="inlineStr">
        <is>
          <t xml:space="preserve"> </t>
        </is>
      </c>
    </row>
    <row r="4">
      <c r="A4" s="4" t="inlineStr">
        <is>
          <t>IRAP tax on tax base rate</t>
        </is>
      </c>
      <c r="B4" s="8" t="n">
        <v>0.039</v>
      </c>
      <c r="C4" s="8" t="n">
        <v>0.039</v>
      </c>
      <c r="D4" s="8" t="n">
        <v>0.039</v>
      </c>
    </row>
    <row r="5">
      <c r="A5" s="4" t="inlineStr">
        <is>
          <t>Average number of employees | Employed</t>
        </is>
      </c>
      <c r="B5" s="5" t="n">
        <v>5541</v>
      </c>
      <c r="C5" s="5" t="n">
        <v>4975</v>
      </c>
      <c r="D5" s="5" t="n">
        <v>4461</v>
      </c>
    </row>
    <row r="6">
      <c r="A6" s="4" t="inlineStr">
        <is>
          <t>Goodwill impairment</t>
        </is>
      </c>
      <c r="B6" s="6" t="n">
        <v>0</v>
      </c>
      <c r="C6" s="6" t="n">
        <v>0</v>
      </c>
      <c r="D6" s="6" t="n">
        <v>0</v>
      </c>
    </row>
    <row r="7">
      <c r="A7" s="4" t="inlineStr">
        <is>
          <t>Bottom of Range</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Normal credit term upon delivery</t>
        </is>
      </c>
      <c r="B9" s="4" t="inlineStr">
        <is>
          <t>60 days</t>
        </is>
      </c>
      <c r="C9" s="4" t="inlineStr">
        <is>
          <t xml:space="preserve"> </t>
        </is>
      </c>
      <c r="D9" s="4" t="inlineStr">
        <is>
          <t xml:space="preserve"> </t>
        </is>
      </c>
    </row>
    <row r="10">
      <c r="A10" s="4" t="inlineStr">
        <is>
          <t>Bottom of Range | Industrial Patents and Intellectual Property Rights and Licenses</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Estimated useful lives of intangible assets other than goodwill</t>
        </is>
      </c>
      <c r="B12" s="4" t="inlineStr">
        <is>
          <t>3 years</t>
        </is>
      </c>
      <c r="C12" s="4" t="inlineStr">
        <is>
          <t xml:space="preserve"> </t>
        </is>
      </c>
      <c r="D12" s="4" t="inlineStr">
        <is>
          <t xml:space="preserve"> </t>
        </is>
      </c>
    </row>
    <row r="13">
      <c r="A13" s="4" t="inlineStr">
        <is>
          <t>Bottom of Range | Capitalized Development Cost</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Estimated useful lives of intangible assets other than goodwill</t>
        </is>
      </c>
      <c r="B15" s="4" t="inlineStr">
        <is>
          <t>3 years</t>
        </is>
      </c>
      <c r="C15" s="4" t="inlineStr">
        <is>
          <t xml:space="preserve"> </t>
        </is>
      </c>
      <c r="D15" s="4" t="inlineStr">
        <is>
          <t xml:space="preserve"> </t>
        </is>
      </c>
    </row>
    <row r="16">
      <c r="A16" s="4" t="inlineStr">
        <is>
          <t>Bottom of Range | Other Intangible Asset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stimated useful lives of intangible assets other than goodwill</t>
        </is>
      </c>
      <c r="B18" s="4" t="inlineStr">
        <is>
          <t>3 years</t>
        </is>
      </c>
      <c r="C18" s="4" t="inlineStr">
        <is>
          <t xml:space="preserve"> </t>
        </is>
      </c>
      <c r="D18" s="4" t="inlineStr">
        <is>
          <t xml:space="preserve"> </t>
        </is>
      </c>
    </row>
    <row r="19">
      <c r="A19" s="4" t="inlineStr">
        <is>
          <t>Top of Range</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Normal credit term upon delivery</t>
        </is>
      </c>
      <c r="B21" s="4" t="inlineStr">
        <is>
          <t>90 days</t>
        </is>
      </c>
      <c r="C21" s="4" t="inlineStr">
        <is>
          <t xml:space="preserve"> </t>
        </is>
      </c>
      <c r="D21" s="4" t="inlineStr">
        <is>
          <t xml:space="preserve"> </t>
        </is>
      </c>
    </row>
    <row r="22">
      <c r="A22" s="4" t="inlineStr">
        <is>
          <t>Low-value lease assets</t>
        </is>
      </c>
      <c r="B22" s="6" t="n">
        <v>5000</v>
      </c>
      <c r="C22" s="4" t="inlineStr">
        <is>
          <t xml:space="preserve"> </t>
        </is>
      </c>
      <c r="D22" s="4" t="inlineStr">
        <is>
          <t xml:space="preserve"> </t>
        </is>
      </c>
    </row>
    <row r="23">
      <c r="A23" s="4" t="inlineStr">
        <is>
          <t>Top of Range | Industrial Patents and Intellectual Property Rights and License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Estimated useful lives of intangible assets other than goodwill</t>
        </is>
      </c>
      <c r="B25" s="4" t="inlineStr">
        <is>
          <t>5 years</t>
        </is>
      </c>
      <c r="C25" s="4" t="inlineStr">
        <is>
          <t xml:space="preserve"> </t>
        </is>
      </c>
      <c r="D25" s="4" t="inlineStr">
        <is>
          <t xml:space="preserve"> </t>
        </is>
      </c>
    </row>
    <row r="26">
      <c r="A26" s="4" t="inlineStr">
        <is>
          <t>Top of Range | Capitalized Development Cost</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Estimated useful lives of intangible assets other than goodwill</t>
        </is>
      </c>
      <c r="B28" s="4" t="inlineStr">
        <is>
          <t>5 years</t>
        </is>
      </c>
      <c r="C28" s="4" t="inlineStr">
        <is>
          <t xml:space="preserve"> </t>
        </is>
      </c>
      <c r="D28" s="4" t="inlineStr">
        <is>
          <t xml:space="preserve"> </t>
        </is>
      </c>
    </row>
    <row r="29">
      <c r="A29" s="4" t="inlineStr">
        <is>
          <t>Top of Range | Other Intangible Assets</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stimated useful lives of intangible assets other than goodwill</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Estimated by Group for Various Categories of Property, Plant and Equipment (Details)</t>
        </is>
      </c>
      <c r="B1" s="2" t="inlineStr">
        <is>
          <t>12 Months Ended</t>
        </is>
      </c>
    </row>
    <row r="2">
      <c r="B2" s="2" t="inlineStr">
        <is>
          <t>Dec. 31, 2023</t>
        </is>
      </c>
    </row>
    <row r="3">
      <c r="A3" s="4" t="inlineStr">
        <is>
          <t>Buildings | Biopharmaceutical and Diagnostic Solutions | Bottom of Range</t>
        </is>
      </c>
      <c r="B3" s="4" t="inlineStr">
        <is>
          <t xml:space="preserve"> </t>
        </is>
      </c>
    </row>
    <row r="4">
      <c r="A4" s="3" t="inlineStr">
        <is>
          <t>Disclosure Of Property Plant And Equipment [Line Items]</t>
        </is>
      </c>
      <c r="B4" s="4" t="inlineStr">
        <is>
          <t xml:space="preserve"> </t>
        </is>
      </c>
    </row>
    <row r="5">
      <c r="A5" s="4" t="inlineStr">
        <is>
          <t>Estimated useful lives of property, plant and equipment</t>
        </is>
      </c>
      <c r="B5" s="4" t="inlineStr">
        <is>
          <t>18 years</t>
        </is>
      </c>
    </row>
    <row r="6">
      <c r="A6" s="4" t="inlineStr">
        <is>
          <t>Buildings | Biopharmaceutical and Diagnostic Solutions | Top of Range</t>
        </is>
      </c>
      <c r="B6" s="4" t="inlineStr">
        <is>
          <t xml:space="preserve"> </t>
        </is>
      </c>
    </row>
    <row r="7">
      <c r="A7" s="3" t="inlineStr">
        <is>
          <t>Disclosure Of Property Plant And Equipment [Line Items]</t>
        </is>
      </c>
      <c r="B7" s="4" t="inlineStr">
        <is>
          <t xml:space="preserve"> </t>
        </is>
      </c>
    </row>
    <row r="8">
      <c r="A8" s="4" t="inlineStr">
        <is>
          <t>Estimated useful lives of property, plant and equipment</t>
        </is>
      </c>
      <c r="B8" s="4" t="inlineStr">
        <is>
          <t>33 years</t>
        </is>
      </c>
    </row>
    <row r="9">
      <c r="A9" s="4" t="inlineStr">
        <is>
          <t>Buildings | Engineering</t>
        </is>
      </c>
      <c r="B9" s="4" t="inlineStr">
        <is>
          <t xml:space="preserve"> </t>
        </is>
      </c>
    </row>
    <row r="10">
      <c r="A10" s="3" t="inlineStr">
        <is>
          <t>Disclosure Of Property Plant And Equipment [Line Items]</t>
        </is>
      </c>
      <c r="B10" s="4" t="inlineStr">
        <is>
          <t xml:space="preserve"> </t>
        </is>
      </c>
    </row>
    <row r="11">
      <c r="A11" s="4" t="inlineStr">
        <is>
          <t>Estimated useful lives of property, plant and equipment</t>
        </is>
      </c>
      <c r="B11" s="4" t="inlineStr">
        <is>
          <t>16 years</t>
        </is>
      </c>
    </row>
    <row r="12">
      <c r="A12" s="4" t="inlineStr">
        <is>
          <t>Buildings | Holding</t>
        </is>
      </c>
      <c r="B12" s="4" t="inlineStr">
        <is>
          <t xml:space="preserve"> </t>
        </is>
      </c>
    </row>
    <row r="13">
      <c r="A13" s="3" t="inlineStr">
        <is>
          <t>Disclosure Of Property Plant And Equipment [Line Items]</t>
        </is>
      </c>
      <c r="B13" s="4" t="inlineStr">
        <is>
          <t xml:space="preserve"> </t>
        </is>
      </c>
    </row>
    <row r="14">
      <c r="A14" s="4" t="inlineStr">
        <is>
          <t>Estimated useful lives of property, plant and equipment</t>
        </is>
      </c>
      <c r="B14" s="4" t="inlineStr">
        <is>
          <t>33 years</t>
        </is>
      </c>
    </row>
    <row r="15">
      <c r="A15" s="4" t="inlineStr">
        <is>
          <t>Plant and Machinery | Biopharmaceutical and Diagnostic Solutions | Bottom of Range</t>
        </is>
      </c>
      <c r="B15" s="4" t="inlineStr">
        <is>
          <t xml:space="preserve"> </t>
        </is>
      </c>
    </row>
    <row r="16">
      <c r="A16" s="3" t="inlineStr">
        <is>
          <t>Disclosure Of Property Plant And Equipment [Line Items]</t>
        </is>
      </c>
      <c r="B16" s="4" t="inlineStr">
        <is>
          <t xml:space="preserve"> </t>
        </is>
      </c>
    </row>
    <row r="17">
      <c r="A17" s="4" t="inlineStr">
        <is>
          <t>Estimated useful lives of property, plant and equipment</t>
        </is>
      </c>
      <c r="B17" s="4" t="inlineStr">
        <is>
          <t>6 years</t>
        </is>
      </c>
    </row>
    <row r="18">
      <c r="A18" s="4" t="inlineStr">
        <is>
          <t>Plant and Machinery | Biopharmaceutical and Diagnostic Solutions | Top of Range</t>
        </is>
      </c>
      <c r="B18" s="4" t="inlineStr">
        <is>
          <t xml:space="preserve"> </t>
        </is>
      </c>
    </row>
    <row r="19">
      <c r="A19" s="3" t="inlineStr">
        <is>
          <t>Disclosure Of Property Plant And Equipment [Line Items]</t>
        </is>
      </c>
      <c r="B19" s="4" t="inlineStr">
        <is>
          <t xml:space="preserve"> </t>
        </is>
      </c>
    </row>
    <row r="20">
      <c r="A20" s="4" t="inlineStr">
        <is>
          <t>Estimated useful lives of property, plant and equipment</t>
        </is>
      </c>
      <c r="B20" s="4" t="inlineStr">
        <is>
          <t>20 years</t>
        </is>
      </c>
    </row>
    <row r="21">
      <c r="A21" s="4" t="inlineStr">
        <is>
          <t>Plant and Machinery | Engineering | Bottom of Range</t>
        </is>
      </c>
      <c r="B21" s="4" t="inlineStr">
        <is>
          <t xml:space="preserve"> </t>
        </is>
      </c>
    </row>
    <row r="22">
      <c r="A22" s="3" t="inlineStr">
        <is>
          <t>Disclosure Of Property Plant And Equipment [Line Items]</t>
        </is>
      </c>
      <c r="B22" s="4" t="inlineStr">
        <is>
          <t xml:space="preserve"> </t>
        </is>
      </c>
    </row>
    <row r="23">
      <c r="A23" s="4" t="inlineStr">
        <is>
          <t>Estimated useful lives of property, plant and equipment</t>
        </is>
      </c>
      <c r="B23" s="4" t="inlineStr">
        <is>
          <t>6 years</t>
        </is>
      </c>
    </row>
    <row r="24">
      <c r="A24" s="4" t="inlineStr">
        <is>
          <t>Plant and Machinery | Engineering | Top of Range</t>
        </is>
      </c>
      <c r="B24" s="4" t="inlineStr">
        <is>
          <t xml:space="preserve"> </t>
        </is>
      </c>
    </row>
    <row r="25">
      <c r="A25" s="3" t="inlineStr">
        <is>
          <t>Disclosure Of Property Plant And Equipment [Line Items]</t>
        </is>
      </c>
      <c r="B25" s="4" t="inlineStr">
        <is>
          <t xml:space="preserve"> </t>
        </is>
      </c>
    </row>
    <row r="26">
      <c r="A26" s="4" t="inlineStr">
        <is>
          <t>Estimated useful lives of property, plant and equipment</t>
        </is>
      </c>
      <c r="B26" s="4" t="inlineStr">
        <is>
          <t>10 years</t>
        </is>
      </c>
    </row>
    <row r="27">
      <c r="A27" s="4" t="inlineStr">
        <is>
          <t>Plant and Machinery | Holding</t>
        </is>
      </c>
      <c r="B27" s="4" t="inlineStr">
        <is>
          <t xml:space="preserve"> </t>
        </is>
      </c>
    </row>
    <row r="28">
      <c r="A28" s="3" t="inlineStr">
        <is>
          <t>Disclosure Of Property Plant And Equipment [Line Items]</t>
        </is>
      </c>
      <c r="B28" s="4" t="inlineStr">
        <is>
          <t xml:space="preserve"> </t>
        </is>
      </c>
    </row>
    <row r="29">
      <c r="A29" s="4" t="inlineStr">
        <is>
          <t>Estimated useful lives of property, plant and equipment</t>
        </is>
      </c>
      <c r="B29" s="4" t="inlineStr">
        <is>
          <t>4 years</t>
        </is>
      </c>
    </row>
    <row r="30">
      <c r="A30" s="4" t="inlineStr">
        <is>
          <t>Industrial and Commercial Equipment | Biopharmaceutical and Diagnostic Solutions | Bottom of Range</t>
        </is>
      </c>
      <c r="B30" s="4" t="inlineStr">
        <is>
          <t xml:space="preserve"> </t>
        </is>
      </c>
    </row>
    <row r="31">
      <c r="A31" s="3" t="inlineStr">
        <is>
          <t>Disclosure Of Property Plant And Equipment [Line Items]</t>
        </is>
      </c>
      <c r="B31" s="4" t="inlineStr">
        <is>
          <t xml:space="preserve"> </t>
        </is>
      </c>
    </row>
    <row r="32">
      <c r="A32" s="4" t="inlineStr">
        <is>
          <t>Estimated useful lives of property, plant and equipment</t>
        </is>
      </c>
      <c r="B32" s="4" t="inlineStr">
        <is>
          <t>5 years</t>
        </is>
      </c>
    </row>
    <row r="33">
      <c r="A33" s="4" t="inlineStr">
        <is>
          <t>Industrial and Commercial Equipment | Biopharmaceutical and Diagnostic Solutions | Top of Range</t>
        </is>
      </c>
      <c r="B33" s="4" t="inlineStr">
        <is>
          <t xml:space="preserve"> </t>
        </is>
      </c>
    </row>
    <row r="34">
      <c r="A34" s="3" t="inlineStr">
        <is>
          <t>Disclosure Of Property Plant And Equipment [Line Items]</t>
        </is>
      </c>
      <c r="B34" s="4" t="inlineStr">
        <is>
          <t xml:space="preserve"> </t>
        </is>
      </c>
    </row>
    <row r="35">
      <c r="A35" s="4" t="inlineStr">
        <is>
          <t>Estimated useful lives of property, plant and equipment</t>
        </is>
      </c>
      <c r="B35" s="4" t="inlineStr">
        <is>
          <t>8 years</t>
        </is>
      </c>
    </row>
    <row r="36">
      <c r="A36" s="4" t="inlineStr">
        <is>
          <t>Industrial and Commercial Equipment | Engineering</t>
        </is>
      </c>
      <c r="B36" s="4" t="inlineStr">
        <is>
          <t xml:space="preserve"> </t>
        </is>
      </c>
    </row>
    <row r="37">
      <c r="A37" s="3" t="inlineStr">
        <is>
          <t>Disclosure Of Property Plant And Equipment [Line Items]</t>
        </is>
      </c>
      <c r="B37" s="4" t="inlineStr">
        <is>
          <t xml:space="preserve"> </t>
        </is>
      </c>
    </row>
    <row r="38">
      <c r="A38" s="4" t="inlineStr">
        <is>
          <t>Estimated useful lives of property, plant and equipment</t>
        </is>
      </c>
      <c r="B38" s="4" t="inlineStr">
        <is>
          <t>8 years</t>
        </is>
      </c>
    </row>
    <row r="39">
      <c r="A39" s="4" t="inlineStr">
        <is>
          <t>Industrial and Commercial Equipment | Holding</t>
        </is>
      </c>
      <c r="B39" s="4" t="inlineStr">
        <is>
          <t xml:space="preserve"> </t>
        </is>
      </c>
    </row>
    <row r="40">
      <c r="A40" s="3" t="inlineStr">
        <is>
          <t>Disclosure Of Property Plant And Equipment [Line Items]</t>
        </is>
      </c>
      <c r="B40" s="4" t="inlineStr">
        <is>
          <t xml:space="preserve"> </t>
        </is>
      </c>
    </row>
    <row r="41">
      <c r="A41" s="4" t="inlineStr">
        <is>
          <t>Estimated useful lives of property, plant and equipment</t>
        </is>
      </c>
      <c r="B41" s="4" t="inlineStr">
        <is>
          <t>8 years</t>
        </is>
      </c>
    </row>
    <row r="42">
      <c r="A42" s="4" t="inlineStr">
        <is>
          <t>Other Tangible Assets | Biopharmaceutical and Diagnostic Solutions | Bottom of Range</t>
        </is>
      </c>
      <c r="B42" s="4" t="inlineStr">
        <is>
          <t xml:space="preserve"> </t>
        </is>
      </c>
    </row>
    <row r="43">
      <c r="A43" s="3" t="inlineStr">
        <is>
          <t>Disclosure Of Property Plant And Equipment [Line Items]</t>
        </is>
      </c>
      <c r="B43" s="4" t="inlineStr">
        <is>
          <t xml:space="preserve"> </t>
        </is>
      </c>
    </row>
    <row r="44">
      <c r="A44" s="4" t="inlineStr">
        <is>
          <t>Estimated useful lives of property, plant and equipment</t>
        </is>
      </c>
      <c r="B44" s="4" t="inlineStr">
        <is>
          <t>5 years</t>
        </is>
      </c>
    </row>
    <row r="45">
      <c r="A45" s="4" t="inlineStr">
        <is>
          <t>Other Tangible Assets | Biopharmaceutical and Diagnostic Solutions | Top of Range</t>
        </is>
      </c>
      <c r="B45" s="4" t="inlineStr">
        <is>
          <t xml:space="preserve"> </t>
        </is>
      </c>
    </row>
    <row r="46">
      <c r="A46" s="3" t="inlineStr">
        <is>
          <t>Disclosure Of Property Plant And Equipment [Line Items]</t>
        </is>
      </c>
      <c r="B46" s="4" t="inlineStr">
        <is>
          <t xml:space="preserve"> </t>
        </is>
      </c>
    </row>
    <row r="47">
      <c r="A47" s="4" t="inlineStr">
        <is>
          <t>Estimated useful lives of property, plant and equipment</t>
        </is>
      </c>
      <c r="B47" s="4" t="inlineStr">
        <is>
          <t>8 years</t>
        </is>
      </c>
    </row>
    <row r="48">
      <c r="A48" s="4" t="inlineStr">
        <is>
          <t>Other Tangible Assets | Engineering | Bottom of Range</t>
        </is>
      </c>
      <c r="B48" s="4" t="inlineStr">
        <is>
          <t xml:space="preserve"> </t>
        </is>
      </c>
    </row>
    <row r="49">
      <c r="A49" s="3" t="inlineStr">
        <is>
          <t>Disclosure Of Property Plant And Equipment [Line Items]</t>
        </is>
      </c>
      <c r="B49" s="4" t="inlineStr">
        <is>
          <t xml:space="preserve"> </t>
        </is>
      </c>
    </row>
    <row r="50">
      <c r="A50" s="4" t="inlineStr">
        <is>
          <t>Estimated useful lives of property, plant and equipment</t>
        </is>
      </c>
      <c r="B50" s="4" t="inlineStr">
        <is>
          <t>5 years</t>
        </is>
      </c>
    </row>
    <row r="51">
      <c r="A51" s="4" t="inlineStr">
        <is>
          <t>Other Tangible Assets | Engineering | Top of Range</t>
        </is>
      </c>
      <c r="B51" s="4" t="inlineStr">
        <is>
          <t xml:space="preserve"> </t>
        </is>
      </c>
    </row>
    <row r="52">
      <c r="A52" s="3" t="inlineStr">
        <is>
          <t>Disclosure Of Property Plant And Equipment [Line Items]</t>
        </is>
      </c>
      <c r="B52" s="4" t="inlineStr">
        <is>
          <t xml:space="preserve"> </t>
        </is>
      </c>
    </row>
    <row r="53">
      <c r="A53" s="4" t="inlineStr">
        <is>
          <t>Estimated useful lives of property, plant and equipment</t>
        </is>
      </c>
      <c r="B53" s="4" t="inlineStr">
        <is>
          <t>8 years</t>
        </is>
      </c>
    </row>
    <row r="54">
      <c r="A54" s="4" t="inlineStr">
        <is>
          <t>Other Tangible Assets | Holding | Bottom of Range</t>
        </is>
      </c>
      <c r="B54" s="4" t="inlineStr">
        <is>
          <t xml:space="preserve"> </t>
        </is>
      </c>
    </row>
    <row r="55">
      <c r="A55" s="3" t="inlineStr">
        <is>
          <t>Disclosure Of Property Plant And Equipment [Line Items]</t>
        </is>
      </c>
      <c r="B55" s="4" t="inlineStr">
        <is>
          <t xml:space="preserve"> </t>
        </is>
      </c>
    </row>
    <row r="56">
      <c r="A56" s="4" t="inlineStr">
        <is>
          <t>Estimated useful lives of property, plant and equipment</t>
        </is>
      </c>
      <c r="B56" s="4" t="inlineStr">
        <is>
          <t>5 years</t>
        </is>
      </c>
    </row>
    <row r="57">
      <c r="A57" s="4" t="inlineStr">
        <is>
          <t>Other Tangible Assets | Holding | Top of Range</t>
        </is>
      </c>
      <c r="B57" s="4" t="inlineStr">
        <is>
          <t xml:space="preserve"> </t>
        </is>
      </c>
    </row>
    <row r="58">
      <c r="A58" s="3" t="inlineStr">
        <is>
          <t>Disclosure Of Property Plant And Equipment [Line Items]</t>
        </is>
      </c>
      <c r="B58" s="4" t="inlineStr">
        <is>
          <t xml:space="preserve"> </t>
        </is>
      </c>
    </row>
    <row r="59">
      <c r="A59" s="4" t="inlineStr">
        <is>
          <t>Estimated useful lives of property, plant and equipment</t>
        </is>
      </c>
      <c r="B59" s="4" t="inlineStr">
        <is>
          <t>8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ope of Consolidation - Schedule of list of companies directly or indirectly controlled (Details)</t>
        </is>
      </c>
      <c r="B1" s="2" t="inlineStr">
        <is>
          <t>12 Months Ended</t>
        </is>
      </c>
    </row>
    <row r="2">
      <c r="B2" s="2" t="inlineStr">
        <is>
          <t>Dec. 31, 2023</t>
        </is>
      </c>
      <c r="C2" s="2" t="inlineStr">
        <is>
          <t>Dec. 31, 2022</t>
        </is>
      </c>
    </row>
    <row r="3">
      <c r="A3" s="4" t="inlineStr">
        <is>
          <t>Nuova Ompi S.r.l.</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Segment</t>
        </is>
      </c>
      <c r="B5" s="4" t="inlineStr">
        <is>
          <t>Biopharmaceutical and Diagnostic Solutions</t>
        </is>
      </c>
      <c r="C5" s="4" t="inlineStr">
        <is>
          <t xml:space="preserve"> </t>
        </is>
      </c>
    </row>
    <row r="6">
      <c r="A6" s="4" t="inlineStr">
        <is>
          <t>Description</t>
        </is>
      </c>
      <c r="B6" s="4" t="inlineStr">
        <is>
          <t>Production of drug containment solutions and development of integrated solutions for the pharmaceutical industry</t>
        </is>
      </c>
      <c r="C6" s="4" t="inlineStr">
        <is>
          <t xml:space="preserve"> </t>
        </is>
      </c>
    </row>
    <row r="7">
      <c r="A7" s="4" t="inlineStr">
        <is>
          <t>Country of incorporation</t>
        </is>
      </c>
      <c r="B7" s="4" t="inlineStr">
        <is>
          <t xml:space="preserve"> </t>
        </is>
      </c>
      <c r="C7" s="4" t="inlineStr">
        <is>
          <t>Italy</t>
        </is>
      </c>
    </row>
    <row r="8">
      <c r="A8" s="4" t="inlineStr">
        <is>
          <t>% equity interest</t>
        </is>
      </c>
      <c r="B8" s="12" t="n">
        <v>1</v>
      </c>
      <c r="C8" s="12" t="n">
        <v>1</v>
      </c>
    </row>
    <row r="9">
      <c r="A9" s="4" t="inlineStr">
        <is>
          <t>Spami S.r.l.</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Segment</t>
        </is>
      </c>
      <c r="B11" s="4" t="inlineStr">
        <is>
          <t>Engineering</t>
        </is>
      </c>
      <c r="C11" s="4" t="inlineStr">
        <is>
          <t xml:space="preserve"> </t>
        </is>
      </c>
    </row>
    <row r="12">
      <c r="A12" s="4" t="inlineStr">
        <is>
          <t>Description</t>
        </is>
      </c>
      <c r="B12" s="4" t="inlineStr">
        <is>
          <t>Production plant and machinery</t>
        </is>
      </c>
      <c r="C12" s="4" t="inlineStr">
        <is>
          <t xml:space="preserve"> </t>
        </is>
      </c>
    </row>
    <row r="13">
      <c r="A13" s="4" t="inlineStr">
        <is>
          <t>Country of incorporation</t>
        </is>
      </c>
      <c r="B13" s="4" t="inlineStr">
        <is>
          <t xml:space="preserve"> </t>
        </is>
      </c>
      <c r="C13" s="4" t="inlineStr">
        <is>
          <t>Italy</t>
        </is>
      </c>
    </row>
    <row r="14">
      <c r="A14" s="4" t="inlineStr">
        <is>
          <t>% equity interest</t>
        </is>
      </c>
      <c r="B14" s="12" t="n">
        <v>1</v>
      </c>
      <c r="C14" s="12" t="n">
        <v>1</v>
      </c>
    </row>
    <row r="15">
      <c r="A15" s="4" t="inlineStr">
        <is>
          <t>Stevanato Group International a.s.</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Segment</t>
        </is>
      </c>
      <c r="B17" s="4" t="inlineStr">
        <is>
          <t>Holding</t>
        </is>
      </c>
      <c r="C17" s="4" t="inlineStr">
        <is>
          <t xml:space="preserve"> </t>
        </is>
      </c>
    </row>
    <row r="18">
      <c r="A18" s="4" t="inlineStr">
        <is>
          <t>Description</t>
        </is>
      </c>
      <c r="B18" s="4" t="inlineStr">
        <is>
          <t>Service/Subholding company</t>
        </is>
      </c>
      <c r="C18" s="4" t="inlineStr">
        <is>
          <t xml:space="preserve"> </t>
        </is>
      </c>
    </row>
    <row r="19">
      <c r="A19" s="4" t="inlineStr">
        <is>
          <t>Country of incorporation</t>
        </is>
      </c>
      <c r="B19" s="4" t="inlineStr">
        <is>
          <t xml:space="preserve"> </t>
        </is>
      </c>
      <c r="C19" s="4" t="inlineStr">
        <is>
          <t>Slovakia</t>
        </is>
      </c>
    </row>
    <row r="20">
      <c r="A20" s="4" t="inlineStr">
        <is>
          <t>% equity interest</t>
        </is>
      </c>
      <c r="B20" s="12" t="n">
        <v>1</v>
      </c>
      <c r="C20" s="12" t="n">
        <v>1</v>
      </c>
    </row>
    <row r="21">
      <c r="A21" s="4" t="inlineStr">
        <is>
          <t>Medical Glass a.s.</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Segment</t>
        </is>
      </c>
      <c r="B23" s="4" t="inlineStr">
        <is>
          <t>Biopharmaceutical and Diagnostic Solutions</t>
        </is>
      </c>
      <c r="C23" s="4" t="inlineStr">
        <is>
          <t xml:space="preserve"> </t>
        </is>
      </c>
    </row>
    <row r="24">
      <c r="A24" s="4" t="inlineStr">
        <is>
          <t>Description</t>
        </is>
      </c>
      <c r="B24" s="4" t="inlineStr">
        <is>
          <t>Production of drug containment solutions</t>
        </is>
      </c>
      <c r="C24" s="4" t="inlineStr">
        <is>
          <t xml:space="preserve"> </t>
        </is>
      </c>
    </row>
    <row r="25">
      <c r="A25" s="4" t="inlineStr">
        <is>
          <t>Country of incorporation</t>
        </is>
      </c>
      <c r="B25" s="4" t="inlineStr">
        <is>
          <t>Slovakia</t>
        </is>
      </c>
      <c r="C25" s="4" t="inlineStr">
        <is>
          <t>Slovakia</t>
        </is>
      </c>
    </row>
    <row r="26">
      <c r="A26" s="4" t="inlineStr">
        <is>
          <t>% equity interest</t>
        </is>
      </c>
      <c r="B26" s="8" t="n">
        <v>0.9974</v>
      </c>
      <c r="C26" s="8" t="n">
        <v>0.9974</v>
      </c>
    </row>
    <row r="27">
      <c r="A27" s="4" t="inlineStr">
        <is>
          <t>Stevanato Group N.A. S. de RL de CV</t>
        </is>
      </c>
      <c r="B27" s="4" t="inlineStr">
        <is>
          <t xml:space="preserve"> </t>
        </is>
      </c>
      <c r="C27" s="4" t="inlineStr">
        <is>
          <t xml:space="preserve"> </t>
        </is>
      </c>
    </row>
    <row r="28">
      <c r="A28" s="3" t="inlineStr">
        <is>
          <t>Disclosure Of Significant Investments In Subsidiaries [Line Items]</t>
        </is>
      </c>
      <c r="B28" s="4" t="inlineStr">
        <is>
          <t xml:space="preserve"> </t>
        </is>
      </c>
      <c r="C28" s="4" t="inlineStr">
        <is>
          <t xml:space="preserve"> </t>
        </is>
      </c>
    </row>
    <row r="29">
      <c r="A29" s="4" t="inlineStr">
        <is>
          <t>Segment</t>
        </is>
      </c>
      <c r="B29" s="4" t="inlineStr">
        <is>
          <t>Biopharmaceutical and Diagnostic Solutions</t>
        </is>
      </c>
      <c r="C29" s="4" t="inlineStr">
        <is>
          <t xml:space="preserve"> </t>
        </is>
      </c>
    </row>
    <row r="30">
      <c r="A30" s="4" t="inlineStr">
        <is>
          <t>Description</t>
        </is>
      </c>
      <c r="B30" s="4" t="inlineStr">
        <is>
          <t>Service company</t>
        </is>
      </c>
      <c r="C30" s="4" t="inlineStr">
        <is>
          <t xml:space="preserve"> </t>
        </is>
      </c>
    </row>
    <row r="31">
      <c r="A31" s="4" t="inlineStr">
        <is>
          <t>Country of incorporation</t>
        </is>
      </c>
      <c r="B31" s="4" t="inlineStr">
        <is>
          <t xml:space="preserve"> </t>
        </is>
      </c>
      <c r="C31" s="4" t="inlineStr">
        <is>
          <t>Mexico</t>
        </is>
      </c>
    </row>
    <row r="32">
      <c r="A32" s="4" t="inlineStr">
        <is>
          <t>% equity interest</t>
        </is>
      </c>
      <c r="B32" s="12" t="n">
        <v>1</v>
      </c>
      <c r="C32" s="12" t="n">
        <v>1</v>
      </c>
    </row>
    <row r="33">
      <c r="A33" s="4" t="inlineStr">
        <is>
          <t>Ompi N.A. S. de R.L. de C.V.</t>
        </is>
      </c>
      <c r="B33" s="4" t="inlineStr">
        <is>
          <t xml:space="preserve"> </t>
        </is>
      </c>
      <c r="C33" s="4" t="inlineStr">
        <is>
          <t xml:space="preserve"> </t>
        </is>
      </c>
    </row>
    <row r="34">
      <c r="A34" s="3" t="inlineStr">
        <is>
          <t>Disclosure Of Significant Investments In Subsidiaries [Line Items]</t>
        </is>
      </c>
      <c r="B34" s="4" t="inlineStr">
        <is>
          <t xml:space="preserve"> </t>
        </is>
      </c>
      <c r="C34" s="4" t="inlineStr">
        <is>
          <t xml:space="preserve"> </t>
        </is>
      </c>
    </row>
    <row r="35">
      <c r="A35" s="4" t="inlineStr">
        <is>
          <t>Segment</t>
        </is>
      </c>
      <c r="B35" s="4" t="inlineStr">
        <is>
          <t>Biopharmaceutical and Diagnostic Solutions</t>
        </is>
      </c>
      <c r="C35" s="4" t="inlineStr">
        <is>
          <t xml:space="preserve"> </t>
        </is>
      </c>
    </row>
    <row r="36">
      <c r="A36" s="4" t="inlineStr">
        <is>
          <t>Description</t>
        </is>
      </c>
      <c r="B36" s="4" t="inlineStr">
        <is>
          <t>Production of drug containment solutions</t>
        </is>
      </c>
      <c r="C36" s="4" t="inlineStr">
        <is>
          <t xml:space="preserve"> </t>
        </is>
      </c>
    </row>
    <row r="37">
      <c r="A37" s="4" t="inlineStr">
        <is>
          <t>Country of incorporation</t>
        </is>
      </c>
      <c r="B37" s="4" t="inlineStr">
        <is>
          <t xml:space="preserve"> </t>
        </is>
      </c>
      <c r="C37" s="4" t="inlineStr">
        <is>
          <t>Mexico</t>
        </is>
      </c>
    </row>
    <row r="38">
      <c r="A38" s="4" t="inlineStr">
        <is>
          <t>% equity interest</t>
        </is>
      </c>
      <c r="B38" s="12" t="n">
        <v>1</v>
      </c>
      <c r="C38" s="12" t="n">
        <v>1</v>
      </c>
    </row>
    <row r="39">
      <c r="A39" s="4" t="inlineStr">
        <is>
          <t>Ompi of America inc.</t>
        </is>
      </c>
      <c r="B39" s="4" t="inlineStr">
        <is>
          <t xml:space="preserve"> </t>
        </is>
      </c>
      <c r="C39" s="4" t="inlineStr">
        <is>
          <t xml:space="preserve"> </t>
        </is>
      </c>
    </row>
    <row r="40">
      <c r="A40" s="3" t="inlineStr">
        <is>
          <t>Disclosure Of Significant Investments In Subsidiaries [Line Items]</t>
        </is>
      </c>
      <c r="B40" s="4" t="inlineStr">
        <is>
          <t xml:space="preserve"> </t>
        </is>
      </c>
      <c r="C40" s="4" t="inlineStr">
        <is>
          <t xml:space="preserve"> </t>
        </is>
      </c>
    </row>
    <row r="41">
      <c r="A41" s="4" t="inlineStr">
        <is>
          <t>Segment</t>
        </is>
      </c>
      <c r="B41" s="4" t="inlineStr">
        <is>
          <t>Biopharmaceutical and Diagnostic Solutions</t>
        </is>
      </c>
      <c r="C41" s="4" t="inlineStr">
        <is>
          <t xml:space="preserve"> </t>
        </is>
      </c>
    </row>
    <row r="42">
      <c r="A42" s="4" t="inlineStr">
        <is>
          <t>Description</t>
        </is>
      </c>
      <c r="B42" s="4" t="inlineStr">
        <is>
          <t>Sale of drug containment solutions and analytical services</t>
        </is>
      </c>
      <c r="C42" s="4" t="inlineStr">
        <is>
          <t xml:space="preserve"> </t>
        </is>
      </c>
    </row>
    <row r="43">
      <c r="A43" s="4" t="inlineStr">
        <is>
          <t>Country of incorporation</t>
        </is>
      </c>
      <c r="B43" s="4" t="inlineStr">
        <is>
          <t xml:space="preserve"> </t>
        </is>
      </c>
      <c r="C43" s="4" t="inlineStr">
        <is>
          <t>USA</t>
        </is>
      </c>
    </row>
    <row r="44">
      <c r="A44" s="4" t="inlineStr">
        <is>
          <t>% equity interest</t>
        </is>
      </c>
      <c r="B44" s="12" t="n">
        <v>1</v>
      </c>
      <c r="C44" s="12" t="n">
        <v>1</v>
      </c>
    </row>
    <row r="45">
      <c r="A45" s="4" t="inlineStr">
        <is>
          <t>Ompi do Brasil I. e C. de Em. Far. Ltda</t>
        </is>
      </c>
      <c r="B45" s="4" t="inlineStr">
        <is>
          <t xml:space="preserve"> </t>
        </is>
      </c>
      <c r="C45" s="4" t="inlineStr">
        <is>
          <t xml:space="preserve"> </t>
        </is>
      </c>
    </row>
    <row r="46">
      <c r="A46" s="3" t="inlineStr">
        <is>
          <t>Disclosure Of Significant Investments In Subsidiaries [Line Items]</t>
        </is>
      </c>
      <c r="B46" s="4" t="inlineStr">
        <is>
          <t xml:space="preserve"> </t>
        </is>
      </c>
      <c r="C46" s="4" t="inlineStr">
        <is>
          <t xml:space="preserve"> </t>
        </is>
      </c>
    </row>
    <row r="47">
      <c r="A47" s="4" t="inlineStr">
        <is>
          <t>Segment</t>
        </is>
      </c>
      <c r="B47" s="4" t="inlineStr">
        <is>
          <t>Biopharmaceutical and Diagnostic Solutions</t>
        </is>
      </c>
      <c r="C47" s="4" t="inlineStr">
        <is>
          <t xml:space="preserve"> </t>
        </is>
      </c>
    </row>
    <row r="48">
      <c r="A48" s="4" t="inlineStr">
        <is>
          <t>Description</t>
        </is>
      </c>
      <c r="B48" s="4" t="inlineStr">
        <is>
          <t>Production of drug containment solutions</t>
        </is>
      </c>
      <c r="C48" s="4" t="inlineStr">
        <is>
          <t xml:space="preserve"> </t>
        </is>
      </c>
    </row>
    <row r="49">
      <c r="A49" s="4" t="inlineStr">
        <is>
          <t>Country of incorporation</t>
        </is>
      </c>
      <c r="B49" s="4" t="inlineStr">
        <is>
          <t xml:space="preserve"> </t>
        </is>
      </c>
      <c r="C49" s="4" t="inlineStr">
        <is>
          <t>Brazil</t>
        </is>
      </c>
    </row>
    <row r="50">
      <c r="A50" s="4" t="inlineStr">
        <is>
          <t>% equity interest</t>
        </is>
      </c>
      <c r="B50" s="12" t="n">
        <v>1</v>
      </c>
      <c r="C50" s="12" t="n">
        <v>1</v>
      </c>
    </row>
    <row r="51">
      <c r="A51" s="4" t="inlineStr">
        <is>
          <t>Perugini S.r.l.</t>
        </is>
      </c>
      <c r="B51" s="4" t="inlineStr">
        <is>
          <t xml:space="preserve"> </t>
        </is>
      </c>
      <c r="C51" s="4" t="inlineStr">
        <is>
          <t xml:space="preserve"> </t>
        </is>
      </c>
    </row>
    <row r="52">
      <c r="A52" s="3" t="inlineStr">
        <is>
          <t>Disclosure Of Significant Investments In Subsidiaries [Line Items]</t>
        </is>
      </c>
      <c r="B52" s="4" t="inlineStr">
        <is>
          <t xml:space="preserve"> </t>
        </is>
      </c>
      <c r="C52" s="4" t="inlineStr">
        <is>
          <t xml:space="preserve"> </t>
        </is>
      </c>
    </row>
    <row r="53">
      <c r="A53" s="4" t="inlineStr">
        <is>
          <t>Segment</t>
        </is>
      </c>
      <c r="B53" s="4" t="inlineStr">
        <is>
          <t>Engineering</t>
        </is>
      </c>
      <c r="C53" s="4" t="inlineStr">
        <is>
          <t xml:space="preserve"> </t>
        </is>
      </c>
    </row>
    <row r="54">
      <c r="A54" s="4" t="inlineStr">
        <is>
          <t>Description</t>
        </is>
      </c>
      <c r="B54" s="4" t="inlineStr">
        <is>
          <t>Production of consumables and mechanical components for industrial machines</t>
        </is>
      </c>
      <c r="C54" s="4" t="inlineStr">
        <is>
          <t xml:space="preserve"> </t>
        </is>
      </c>
    </row>
    <row r="55">
      <c r="A55" s="4" t="inlineStr">
        <is>
          <t>Country of incorporation</t>
        </is>
      </c>
      <c r="B55" s="4" t="inlineStr">
        <is>
          <t xml:space="preserve"> </t>
        </is>
      </c>
      <c r="C55" s="4" t="inlineStr">
        <is>
          <t>Italy</t>
        </is>
      </c>
    </row>
    <row r="56">
      <c r="A56" s="4" t="inlineStr">
        <is>
          <t>% equity interest</t>
        </is>
      </c>
      <c r="B56" s="12" t="n">
        <v>1</v>
      </c>
      <c r="C56" s="4" t="inlineStr">
        <is>
          <t xml:space="preserve"> </t>
        </is>
      </c>
    </row>
    <row r="57">
      <c r="A57" s="4" t="inlineStr">
        <is>
          <t>Ompi Pharm. Packing Techn. Co. Ltd</t>
        </is>
      </c>
      <c r="B57" s="4" t="inlineStr">
        <is>
          <t xml:space="preserve"> </t>
        </is>
      </c>
      <c r="C57" s="4" t="inlineStr">
        <is>
          <t xml:space="preserve"> </t>
        </is>
      </c>
    </row>
    <row r="58">
      <c r="A58" s="3" t="inlineStr">
        <is>
          <t>Disclosure Of Significant Investments In Subsidiaries [Line Items]</t>
        </is>
      </c>
      <c r="B58" s="4" t="inlineStr">
        <is>
          <t xml:space="preserve"> </t>
        </is>
      </c>
      <c r="C58" s="4" t="inlineStr">
        <is>
          <t xml:space="preserve"> </t>
        </is>
      </c>
    </row>
    <row r="59">
      <c r="A59" s="4" t="inlineStr">
        <is>
          <t>Segment</t>
        </is>
      </c>
      <c r="B59" s="4" t="inlineStr">
        <is>
          <t>Biopharmaceutical and Diagnostic Solutions</t>
        </is>
      </c>
      <c r="C59" s="4" t="inlineStr">
        <is>
          <t xml:space="preserve"> </t>
        </is>
      </c>
    </row>
    <row r="60">
      <c r="A60" s="4" t="inlineStr">
        <is>
          <t>Description</t>
        </is>
      </c>
      <c r="B60" s="4" t="inlineStr">
        <is>
          <t>Production of drug containment solutions</t>
        </is>
      </c>
      <c r="C60" s="4" t="inlineStr">
        <is>
          <t xml:space="preserve"> </t>
        </is>
      </c>
    </row>
    <row r="61">
      <c r="A61" s="4" t="inlineStr">
        <is>
          <t>Country of incorporation</t>
        </is>
      </c>
      <c r="B61" s="4" t="inlineStr">
        <is>
          <t xml:space="preserve"> </t>
        </is>
      </c>
      <c r="C61" s="4" t="inlineStr">
        <is>
          <t>China</t>
        </is>
      </c>
    </row>
    <row r="62">
      <c r="A62" s="4" t="inlineStr">
        <is>
          <t>% equity interest</t>
        </is>
      </c>
      <c r="B62" s="12" t="n">
        <v>1</v>
      </c>
      <c r="C62" s="12" t="n">
        <v>1</v>
      </c>
    </row>
    <row r="63">
      <c r="A63" s="4" t="inlineStr">
        <is>
          <t>Stevanato Group Denmark A/S</t>
        </is>
      </c>
      <c r="B63" s="4" t="inlineStr">
        <is>
          <t xml:space="preserve"> </t>
        </is>
      </c>
      <c r="C63" s="4" t="inlineStr">
        <is>
          <t xml:space="preserve"> </t>
        </is>
      </c>
    </row>
    <row r="64">
      <c r="A64" s="3" t="inlineStr">
        <is>
          <t>Disclosure Of Significant Investments In Subsidiaries [Line Items]</t>
        </is>
      </c>
      <c r="B64" s="4" t="inlineStr">
        <is>
          <t xml:space="preserve"> </t>
        </is>
      </c>
      <c r="C64" s="4" t="inlineStr">
        <is>
          <t xml:space="preserve"> </t>
        </is>
      </c>
    </row>
    <row r="65">
      <c r="A65" s="4" t="inlineStr">
        <is>
          <t>Segment</t>
        </is>
      </c>
      <c r="B65" s="4" t="inlineStr">
        <is>
          <t>Engineering</t>
        </is>
      </c>
      <c r="C65" s="4" t="inlineStr">
        <is>
          <t xml:space="preserve"> </t>
        </is>
      </c>
    </row>
    <row r="66">
      <c r="A66" s="4" t="inlineStr">
        <is>
          <t>Description</t>
        </is>
      </c>
      <c r="B66" s="4" t="inlineStr">
        <is>
          <t>Production plant and machinery</t>
        </is>
      </c>
      <c r="C66" s="4" t="inlineStr">
        <is>
          <t xml:space="preserve"> </t>
        </is>
      </c>
    </row>
    <row r="67">
      <c r="A67" s="4" t="inlineStr">
        <is>
          <t>Country of incorporation</t>
        </is>
      </c>
      <c r="B67" s="4" t="inlineStr">
        <is>
          <t xml:space="preserve"> </t>
        </is>
      </c>
      <c r="C67" s="4" t="inlineStr">
        <is>
          <t>Denmark</t>
        </is>
      </c>
    </row>
    <row r="68">
      <c r="A68" s="4" t="inlineStr">
        <is>
          <t>% equity interest</t>
        </is>
      </c>
      <c r="B68" s="12" t="n">
        <v>1</v>
      </c>
      <c r="C68" s="12" t="n">
        <v>1</v>
      </c>
    </row>
    <row r="69">
      <c r="A69" s="4" t="inlineStr">
        <is>
          <t>Medirio SA</t>
        </is>
      </c>
      <c r="B69" s="4" t="inlineStr">
        <is>
          <t xml:space="preserve"> </t>
        </is>
      </c>
      <c r="C69" s="4" t="inlineStr">
        <is>
          <t xml:space="preserve"> </t>
        </is>
      </c>
    </row>
    <row r="70">
      <c r="A70" s="3" t="inlineStr">
        <is>
          <t>Disclosure Of Significant Investments In Subsidiaries [Line Items]</t>
        </is>
      </c>
      <c r="B70" s="4" t="inlineStr">
        <is>
          <t xml:space="preserve"> </t>
        </is>
      </c>
      <c r="C70" s="4" t="inlineStr">
        <is>
          <t xml:space="preserve"> </t>
        </is>
      </c>
    </row>
    <row r="71">
      <c r="A71" s="4" t="inlineStr">
        <is>
          <t>Segment</t>
        </is>
      </c>
      <c r="B71" s="4" t="inlineStr">
        <is>
          <t>Biopharmaceutical and Diagnostic Solutions</t>
        </is>
      </c>
      <c r="C71" s="4" t="inlineStr">
        <is>
          <t xml:space="preserve"> </t>
        </is>
      </c>
    </row>
    <row r="72">
      <c r="A72" s="4" t="inlineStr">
        <is>
          <t>Description</t>
        </is>
      </c>
      <c r="B72" s="4" t="inlineStr">
        <is>
          <t>Research and development</t>
        </is>
      </c>
      <c r="C72" s="4" t="inlineStr">
        <is>
          <t xml:space="preserve"> </t>
        </is>
      </c>
    </row>
    <row r="73">
      <c r="A73" s="4" t="inlineStr">
        <is>
          <t>Country of incorporation</t>
        </is>
      </c>
      <c r="B73" s="4" t="inlineStr">
        <is>
          <t xml:space="preserve"> </t>
        </is>
      </c>
      <c r="C73" s="4" t="inlineStr">
        <is>
          <t>Switzerland</t>
        </is>
      </c>
    </row>
    <row r="74">
      <c r="A74" s="4" t="inlineStr">
        <is>
          <t>% equity interest</t>
        </is>
      </c>
      <c r="B74" s="12" t="n">
        <v>1</v>
      </c>
      <c r="C74" s="12" t="n">
        <v>1</v>
      </c>
    </row>
    <row r="75">
      <c r="A75" s="4" t="inlineStr">
        <is>
          <t>Balda Medical Gmbh</t>
        </is>
      </c>
      <c r="B75" s="4" t="inlineStr">
        <is>
          <t xml:space="preserve"> </t>
        </is>
      </c>
      <c r="C75" s="4" t="inlineStr">
        <is>
          <t xml:space="preserve"> </t>
        </is>
      </c>
    </row>
    <row r="76">
      <c r="A76" s="3" t="inlineStr">
        <is>
          <t>Disclosure Of Significant Investments In Subsidiaries [Line Items]</t>
        </is>
      </c>
      <c r="B76" s="4" t="inlineStr">
        <is>
          <t xml:space="preserve"> </t>
        </is>
      </c>
      <c r="C76" s="4" t="inlineStr">
        <is>
          <t xml:space="preserve"> </t>
        </is>
      </c>
    </row>
    <row r="77">
      <c r="A77" s="4" t="inlineStr">
        <is>
          <t>Segment</t>
        </is>
      </c>
      <c r="B77" s="4" t="inlineStr">
        <is>
          <t>Biopharmaceutical and Diagnostic Solutions</t>
        </is>
      </c>
      <c r="C77" s="4" t="inlineStr">
        <is>
          <t xml:space="preserve"> </t>
        </is>
      </c>
    </row>
    <row r="78">
      <c r="A78" s="4" t="inlineStr">
        <is>
          <t>Description</t>
        </is>
      </c>
      <c r="B78" s="4" t="inlineStr">
        <is>
          <t>Production of in-vitro diagnostic solutions</t>
        </is>
      </c>
      <c r="C78" s="4" t="inlineStr">
        <is>
          <t xml:space="preserve"> </t>
        </is>
      </c>
    </row>
    <row r="79">
      <c r="A79" s="4" t="inlineStr">
        <is>
          <t>Country of incorporation</t>
        </is>
      </c>
      <c r="B79" s="4" t="inlineStr">
        <is>
          <t xml:space="preserve"> </t>
        </is>
      </c>
      <c r="C79" s="4" t="inlineStr">
        <is>
          <t>Germany</t>
        </is>
      </c>
    </row>
    <row r="80">
      <c r="A80" s="4" t="inlineStr">
        <is>
          <t>% equity interest</t>
        </is>
      </c>
      <c r="B80" s="12" t="n">
        <v>1</v>
      </c>
      <c r="C80" s="12" t="n">
        <v>1</v>
      </c>
    </row>
    <row r="81">
      <c r="A81" s="4" t="inlineStr">
        <is>
          <t>Balda C. Brewer Inc.</t>
        </is>
      </c>
      <c r="B81" s="4" t="inlineStr">
        <is>
          <t xml:space="preserve"> </t>
        </is>
      </c>
      <c r="C81" s="4" t="inlineStr">
        <is>
          <t xml:space="preserve"> </t>
        </is>
      </c>
    </row>
    <row r="82">
      <c r="A82" s="3" t="inlineStr">
        <is>
          <t>Disclosure Of Significant Investments In Subsidiaries [Line Items]</t>
        </is>
      </c>
      <c r="B82" s="4" t="inlineStr">
        <is>
          <t xml:space="preserve"> </t>
        </is>
      </c>
      <c r="C82" s="4" t="inlineStr">
        <is>
          <t xml:space="preserve"> </t>
        </is>
      </c>
    </row>
    <row r="83">
      <c r="A83" s="4" t="inlineStr">
        <is>
          <t>Segment</t>
        </is>
      </c>
      <c r="B83" s="4" t="inlineStr">
        <is>
          <t>Biopharmaceutical and Diagnostic Solutions</t>
        </is>
      </c>
      <c r="C83" s="4" t="inlineStr">
        <is>
          <t xml:space="preserve"> </t>
        </is>
      </c>
    </row>
    <row r="84">
      <c r="A84" s="4" t="inlineStr">
        <is>
          <t>Description</t>
        </is>
      </c>
      <c r="B84" s="4" t="inlineStr">
        <is>
          <t>Production of in-vitro diagnostic solutions</t>
        </is>
      </c>
      <c r="C84" s="4" t="inlineStr">
        <is>
          <t xml:space="preserve"> </t>
        </is>
      </c>
    </row>
    <row r="85">
      <c r="A85" s="4" t="inlineStr">
        <is>
          <t>Country of incorporation</t>
        </is>
      </c>
      <c r="B85" s="4" t="inlineStr">
        <is>
          <t xml:space="preserve"> </t>
        </is>
      </c>
      <c r="C85" s="4" t="inlineStr">
        <is>
          <t>USA</t>
        </is>
      </c>
    </row>
    <row r="86">
      <c r="A86" s="4" t="inlineStr">
        <is>
          <t>% equity interest</t>
        </is>
      </c>
      <c r="B86" s="12" t="n">
        <v>1</v>
      </c>
      <c r="C86" s="12" t="n">
        <v>1</v>
      </c>
    </row>
    <row r="87">
      <c r="A87" s="4" t="inlineStr">
        <is>
          <t>Balda Precision Inc.</t>
        </is>
      </c>
      <c r="B87" s="4" t="inlineStr">
        <is>
          <t xml:space="preserve"> </t>
        </is>
      </c>
      <c r="C87" s="4" t="inlineStr">
        <is>
          <t xml:space="preserve"> </t>
        </is>
      </c>
    </row>
    <row r="88">
      <c r="A88" s="3" t="inlineStr">
        <is>
          <t>Disclosure Of Significant Investments In Subsidiaries [Line Items]</t>
        </is>
      </c>
      <c r="B88" s="4" t="inlineStr">
        <is>
          <t xml:space="preserve"> </t>
        </is>
      </c>
      <c r="C88" s="4" t="inlineStr">
        <is>
          <t xml:space="preserve"> </t>
        </is>
      </c>
    </row>
    <row r="89">
      <c r="A89" s="4" t="inlineStr">
        <is>
          <t>Segment</t>
        </is>
      </c>
      <c r="B89" s="4" t="inlineStr">
        <is>
          <t>Biopharmaceutical and Diagnostic Solutions</t>
        </is>
      </c>
      <c r="C89" s="4" t="inlineStr">
        <is>
          <t xml:space="preserve"> </t>
        </is>
      </c>
    </row>
    <row r="90">
      <c r="A90" s="4" t="inlineStr">
        <is>
          <t>Description</t>
        </is>
      </c>
      <c r="B90" s="4" t="inlineStr">
        <is>
          <t>Production metal components</t>
        </is>
      </c>
      <c r="C90" s="4" t="inlineStr">
        <is>
          <t xml:space="preserve"> </t>
        </is>
      </c>
    </row>
    <row r="91">
      <c r="A91" s="4" t="inlineStr">
        <is>
          <t>Country of incorporation</t>
        </is>
      </c>
      <c r="B91" s="4" t="inlineStr">
        <is>
          <t xml:space="preserve"> </t>
        </is>
      </c>
      <c r="C91" s="4" t="inlineStr">
        <is>
          <t>USA</t>
        </is>
      </c>
    </row>
    <row r="92">
      <c r="A92" s="4" t="inlineStr">
        <is>
          <t>% equity interest</t>
        </is>
      </c>
      <c r="B92" s="12" t="n">
        <v>1</v>
      </c>
      <c r="C92" s="12" t="n">
        <v>1</v>
      </c>
    </row>
    <row r="93">
      <c r="A93" s="4" t="inlineStr">
        <is>
          <t>Ompi of Japan Co., Ltd.</t>
        </is>
      </c>
      <c r="B93" s="4" t="inlineStr">
        <is>
          <t xml:space="preserve"> </t>
        </is>
      </c>
      <c r="C93" s="4" t="inlineStr">
        <is>
          <t xml:space="preserve"> </t>
        </is>
      </c>
    </row>
    <row r="94">
      <c r="A94" s="3" t="inlineStr">
        <is>
          <t>Disclosure Of Significant Investments In Subsidiaries [Line Items]</t>
        </is>
      </c>
      <c r="B94" s="4" t="inlineStr">
        <is>
          <t xml:space="preserve"> </t>
        </is>
      </c>
      <c r="C94" s="4" t="inlineStr">
        <is>
          <t xml:space="preserve"> </t>
        </is>
      </c>
    </row>
    <row r="95">
      <c r="A95" s="4" t="inlineStr">
        <is>
          <t>Segment</t>
        </is>
      </c>
      <c r="B95" s="4" t="inlineStr">
        <is>
          <t>Biopharmaceutical and Diagnostic Solutions</t>
        </is>
      </c>
      <c r="C95" s="4" t="inlineStr">
        <is>
          <t xml:space="preserve"> </t>
        </is>
      </c>
    </row>
    <row r="96">
      <c r="A96" s="4" t="inlineStr">
        <is>
          <t>Description</t>
        </is>
      </c>
      <c r="B96" s="4" t="inlineStr">
        <is>
          <t>Sale of drug containment solutions</t>
        </is>
      </c>
      <c r="C96" s="4" t="inlineStr">
        <is>
          <t xml:space="preserve"> </t>
        </is>
      </c>
    </row>
    <row r="97">
      <c r="A97" s="4" t="inlineStr">
        <is>
          <t>Country of incorporation</t>
        </is>
      </c>
      <c r="B97" s="4" t="inlineStr">
        <is>
          <t>Japan</t>
        </is>
      </c>
      <c r="C97" s="4" t="inlineStr">
        <is>
          <t>Japan</t>
        </is>
      </c>
    </row>
    <row r="98">
      <c r="A98" s="4" t="inlineStr">
        <is>
          <t>% equity interest</t>
        </is>
      </c>
      <c r="B98" s="12" t="n">
        <v>1</v>
      </c>
      <c r="C98" s="12" t="n">
        <v>0.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ope of Consolidation - Additional Information (Details) - EUR (€)</t>
        </is>
      </c>
      <c r="B1" s="2" t="inlineStr">
        <is>
          <t>2 Months Ended</t>
        </is>
      </c>
      <c r="C1" s="2" t="inlineStr">
        <is>
          <t>12 Months Ended</t>
        </is>
      </c>
    </row>
    <row r="2">
      <c r="B2" s="2" t="inlineStr">
        <is>
          <t>Dec. 31, 2023</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Consideration adjustment parties within acquisition closing day</t>
        </is>
      </c>
      <c r="B4" s="4" t="inlineStr">
        <is>
          <t xml:space="preserve"> </t>
        </is>
      </c>
      <c r="C4" s="4" t="inlineStr">
        <is>
          <t>110 days</t>
        </is>
      </c>
      <c r="D4" s="4" t="inlineStr">
        <is>
          <t xml:space="preserve"> </t>
        </is>
      </c>
    </row>
    <row r="5">
      <c r="A5" s="4" t="inlineStr">
        <is>
          <t>Perugini S.r.l.</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Revenue</t>
        </is>
      </c>
      <c r="B7" s="6" t="n">
        <v>54300</v>
      </c>
      <c r="C7" s="4" t="inlineStr">
        <is>
          <t xml:space="preserve"> </t>
        </is>
      </c>
      <c r="D7" s="4" t="inlineStr">
        <is>
          <t xml:space="preserve"> </t>
        </is>
      </c>
    </row>
    <row r="8">
      <c r="A8" s="4" t="inlineStr">
        <is>
          <t>Profit</t>
        </is>
      </c>
      <c r="B8" s="6" t="n">
        <v>900</v>
      </c>
      <c r="C8" s="4" t="inlineStr">
        <is>
          <t xml:space="preserve"> </t>
        </is>
      </c>
      <c r="D8" s="4" t="inlineStr">
        <is>
          <t xml:space="preserve"> </t>
        </is>
      </c>
    </row>
    <row r="9">
      <c r="A9" s="4" t="inlineStr">
        <is>
          <t>Medical Glass a.s.</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ercentage equity interest in subsidiary</t>
        </is>
      </c>
      <c r="B11" s="4" t="inlineStr">
        <is>
          <t xml:space="preserve"> </t>
        </is>
      </c>
      <c r="C11" s="8" t="n">
        <v>0.9974</v>
      </c>
      <c r="D11" s="8" t="n">
        <v>0.9974</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ope of consolidation - Schedule of Purchase Consideration and net assets acquired (Details) € in Thousands</t>
        </is>
      </c>
      <c r="B1" s="2" t="inlineStr">
        <is>
          <t>Nov. 08, 2023 EUR (€)</t>
        </is>
      </c>
    </row>
    <row r="2">
      <c r="A2" s="3" t="inlineStr">
        <is>
          <t>Disclosure of Significant Investments in Subsidiaries and Associates [Abstract]</t>
        </is>
      </c>
      <c r="B2" s="4" t="inlineStr">
        <is>
          <t xml:space="preserve"> </t>
        </is>
      </c>
    </row>
    <row r="3">
      <c r="A3" s="4" t="inlineStr">
        <is>
          <t>Consideration paid</t>
        </is>
      </c>
      <c r="B3" s="6" t="n">
        <v>6246</v>
      </c>
    </row>
    <row r="4">
      <c r="A4" s="4" t="inlineStr">
        <is>
          <t>Consideration adjustment</t>
        </is>
      </c>
      <c r="B4" s="5" t="n">
        <v>175</v>
      </c>
    </row>
    <row r="5">
      <c r="A5" s="4" t="inlineStr">
        <is>
          <t>Total consideration</t>
        </is>
      </c>
      <c r="B5" s="6" t="n">
        <v>64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ope of consolidation - Schedule of Assets and liabilities Acquired Purchase Price (Details) € in Thousands</t>
        </is>
      </c>
      <c r="B1" s="2" t="inlineStr">
        <is>
          <t>Nov. 08, 2023 EUR (€)</t>
        </is>
      </c>
    </row>
    <row r="2">
      <c r="A2" s="3" t="inlineStr">
        <is>
          <t>Disclosure of Significant Investments in Subsidiaries and Associates [Abstract]</t>
        </is>
      </c>
      <c r="B2" s="4" t="inlineStr">
        <is>
          <t xml:space="preserve"> </t>
        </is>
      </c>
    </row>
    <row r="3">
      <c r="A3" s="4" t="inlineStr">
        <is>
          <t>Right of use assets</t>
        </is>
      </c>
      <c r="B3" s="6" t="n">
        <v>736</v>
      </c>
    </row>
    <row r="4">
      <c r="A4" s="4" t="inlineStr">
        <is>
          <t>Property, plant and equipment</t>
        </is>
      </c>
      <c r="B4" s="5" t="n">
        <v>738</v>
      </c>
    </row>
    <row r="5">
      <c r="A5" s="4" t="inlineStr">
        <is>
          <t>Deferred tax assets</t>
        </is>
      </c>
      <c r="B5" s="5" t="n">
        <v>173</v>
      </c>
    </row>
    <row r="6">
      <c r="A6" s="4" t="inlineStr">
        <is>
          <t>Inventories</t>
        </is>
      </c>
      <c r="B6" s="5" t="n">
        <v>105</v>
      </c>
    </row>
    <row r="7">
      <c r="A7" s="4" t="inlineStr">
        <is>
          <t>Trade receivables</t>
        </is>
      </c>
      <c r="B7" s="5" t="n">
        <v>781</v>
      </c>
    </row>
    <row r="8">
      <c r="A8" s="4" t="inlineStr">
        <is>
          <t>Other receivables</t>
        </is>
      </c>
      <c r="B8" s="5" t="n">
        <v>342</v>
      </c>
    </row>
    <row r="9">
      <c r="A9" s="4" t="inlineStr">
        <is>
          <t>Cash and cash equivalents</t>
        </is>
      </c>
      <c r="B9" s="5" t="n">
        <v>2657</v>
      </c>
    </row>
    <row r="10">
      <c r="A10" s="4" t="inlineStr">
        <is>
          <t>Total assets</t>
        </is>
      </c>
      <c r="B10" s="5" t="n">
        <v>5532</v>
      </c>
    </row>
    <row r="11">
      <c r="A11" s="4" t="inlineStr">
        <is>
          <t>Non-current financial liabilities</t>
        </is>
      </c>
      <c r="B11" s="5" t="n">
        <v>422</v>
      </c>
    </row>
    <row r="12">
      <c r="A12" s="4" t="inlineStr">
        <is>
          <t>Employee benefits</t>
        </is>
      </c>
      <c r="B12" s="5" t="n">
        <v>381</v>
      </c>
    </row>
    <row r="13">
      <c r="A13" s="4" t="inlineStr">
        <is>
          <t>Deferred tax liabilities</t>
        </is>
      </c>
      <c r="B13" s="5" t="n">
        <v>258</v>
      </c>
    </row>
    <row r="14">
      <c r="A14" s="4" t="inlineStr">
        <is>
          <t>Other non-current liabilities</t>
        </is>
      </c>
      <c r="B14" s="5" t="n">
        <v>250</v>
      </c>
    </row>
    <row r="15">
      <c r="A15" s="4" t="inlineStr">
        <is>
          <t>Current financial liabilities</t>
        </is>
      </c>
      <c r="B15" s="5" t="n">
        <v>198</v>
      </c>
    </row>
    <row r="16">
      <c r="A16" s="4" t="inlineStr">
        <is>
          <t>Trade payables</t>
        </is>
      </c>
      <c r="B16" s="5" t="n">
        <v>176</v>
      </c>
    </row>
    <row r="17">
      <c r="A17" s="4" t="inlineStr">
        <is>
          <t>Tax payables</t>
        </is>
      </c>
      <c r="B17" s="5" t="n">
        <v>15</v>
      </c>
    </row>
    <row r="18">
      <c r="A18" s="4" t="inlineStr">
        <is>
          <t>Other current liabilities</t>
        </is>
      </c>
      <c r="B18" s="5" t="n">
        <v>151</v>
      </c>
    </row>
    <row r="19">
      <c r="A19" s="4" t="inlineStr">
        <is>
          <t>Total liabilities</t>
        </is>
      </c>
      <c r="B19" s="5" t="n">
        <v>1851</v>
      </c>
    </row>
    <row r="20">
      <c r="A20" s="4" t="inlineStr">
        <is>
          <t>Net assets</t>
        </is>
      </c>
      <c r="B20" s="5" t="n">
        <v>3681</v>
      </c>
    </row>
    <row r="21">
      <c r="A21" s="4" t="inlineStr">
        <is>
          <t>Portion acquired by the Group (100%)</t>
        </is>
      </c>
      <c r="B21" s="5" t="n">
        <v>3681</v>
      </c>
    </row>
    <row r="22">
      <c r="A22" s="4" t="inlineStr">
        <is>
          <t>Goodwill</t>
        </is>
      </c>
      <c r="B22" s="6" t="n">
        <v>27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Assets and liabilities Acquired Purchase Price (Details) - Scope of consolidation (Parenthetical) (Details)</t>
        </is>
      </c>
      <c r="B1" s="2" t="inlineStr">
        <is>
          <t>Nov. 08, 2023</t>
        </is>
      </c>
    </row>
    <row r="2">
      <c r="A2" s="3" t="inlineStr">
        <is>
          <t>Disclosure of Significant Investments in Subsidiaries and Associates [Abstract]</t>
        </is>
      </c>
      <c r="B2" s="4" t="inlineStr">
        <is>
          <t xml:space="preserve"> </t>
        </is>
      </c>
    </row>
    <row r="3">
      <c r="A3" s="4" t="inlineStr">
        <is>
          <t>Portion acquired</t>
        </is>
      </c>
      <c r="B3" s="12"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accounting policies</t>
        </is>
      </c>
      <c r="B4" s="4" t="inlineStr">
        <is>
          <t>2. Significant accounting policies 2.1 Basis of preparation The consolidated financial statements comprised the financial statements of the Company and its subsidiaries as at December 31, 2023 and 2022, and for the years ended December 31, 2023, 2022 and 2021. The consolidated financial statements were authorized for issuance by resolution of the Board of Directors on March 5, 2024. The consolidated financial statements of the Group have been prepared in accordance with the International Financial Reporting Standards as issued by the International Accounting Standards Board (IFRS) .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are composed of a consolidated income statement, a consolidated statement of comprehensive income, a consolidated statement of financial position, a consolidated statement of changes in equity, a consolidated statement of cash flows and the accompanying notes (the “Consolidated Financial Statements”). The Group presents its consolidated income statement using the function of expense method reflecting the practice in the industry in which the Group operates. The Group presents current and non-current assets and liabilities as separate classifications in its consolidated statement of financial position. The statement of cash flows has been prepared using the “indirect method” allowed by IAS 7 – Cash Flow statements . Starting in 2023, the Group disaggregates the changes in other provisions and the change in employee benefits in the consolidated statements of cash flows. This information was previously presented on a net basis. The consolidated financial statements have been prepared on a historical cost basis, modified as required for the measurement of certain financial instruments at their fair value. The consolidated financial statements are presented in Euro, the Group’s presentation currency, which is also the functional currency of the Company and the primary economic environment in which the entity operates. The consolidated financial statements values are rounded to the nearest thousand. The consolidated financial statements are prepared on a going concern basis. Management believes that there are no financial or other indicators presenting material uncertainties that may cast significant doubt upon the Group’s ability to meet its obligations in the foreseeable future, and not less than one year after the date the consolidated financial statements are approved to be issued. 2.2 Basis of consolidation Subsidiaries Subsidiaries are any entities over which the Group has control. The Group controls an entity when the Group is exposed to, or has the rights to, variable returns from its involvement with the entity and has the ability to affect those returns through its power over the entity. Power is generally presumed with an ownership of more than one-half of the voting rights. The existence and effect of potential voting rights that are currently exercisable or convertible are considered when assessing whether the Group controls another entity. The Group re-assesses whether or not it controls an investee if facts and circumstances indicate that there are changes to one or more of the three elements of control. The Group initially recognizes any non-controlling interests (“NCI”) at fair value or at the non-controlling interest’s share of the recognized amounts of the acquiree’s identifiable net assets. Net profit or loss and each component of other comprehensive income/ (loss) are attributed to the owners of the parent and to the non-controlling interests. Total comprehensive income/ (loss) of subsidiaries is attributed to owners of the parent and to the non-controlling interests even if this results in the non-controlling interests having a deficit balance. Subsidiaries are fully consolidated from the date on which control is obtained by the Group. The acquisition of further shares in subsidiaries and any sale of shares which do not lead to loss of control are accounted for as transactions between shareholders; as such, the accounting effects of such operations are reflected directly in the Group equity.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Business Combination The Group's business combinations are accounted for in accordance with the purchase method set out in IFRS 3 - Business Combinations . Based on the purchase method, the cost of the business combination is allocated to the identifiable acquired net assets, at the acquisition date, through the fair value measurement of the assets acquired and liabilities and contingent liabilities assumed, and goodwill is recognised to the extent of the excess of the business combination cost over the acquirer's interest in the net fair value of the identifiable assets, liabilities and contingent liabilities recognised. If the initial accounting for a business combination can be determined only provisionally, adjustments to the values initially attributed are made within twelve months of the acquisition date. Non-controlling interests are recognised at the fair value of the net acquired assets. Associates These are companies in which the Group has a significant influence over their financial and operating policies and which are neither subsidiaries nor joint ventures. The consolidated financial statements show the Group's portion of results of the associated companies, accounted for using the equity method, starting from the date when the significant influence began. Under the equity method, the investments are initially recognized at cost and adjusted thereafter to recognize the Group’s share of the profit/ (loss) and other comprehensive income/ (loss) of the investee. The Group’s share of the investee’s profit/ (loss) is recognized in the consolidated income statement. When significant influence over an associate is lost as a result of a full or partial disposal, the Group derecognises that associate and recognises in profit or loss the difference between, on the one hand, the sum of the proceeds received plus the fair value of any retained interest and, on the other hand, the carrying amount of the investment in the associate at the date significant influence is lost. Consolidation of foreign companies The functional currency of the Group’s entities is the currency of their primary economic environment. All the assets and liabilities of foreign companies that report in a currency other than the Euro and which fall within the scope of consolidation are translated into Euro using the exchange rate at the end of the reporting period. Income and costs are translated using average rates for the reporting period. The exchange differences arising on translation for consolidation are recognized in “Foreign currency translation reserve” under consolidated net equity. The difference arising in the year is recognized in OCI. On disposal of a foreign operation, the component of net equity relating to that particular foreign operation is reclassified to profit or loss. Transactions eliminated upon consolidation All transactions and balances between Group companies and all unrealized gains and losses arising on intercompany transactions are eliminated on consolidation. Transactions in foreign currency Transactions in foreign currencies are initially recorded by the Group’s entities at their respective functional currency spot rates at the date the transaction first qualifies for recognition. Monetary assets and liabilities denominated in foreign currencies at the balance sheet date are translated at the foreign currency exchange rate prevailing at that date. Exchange differences arising on the extinguishment of monetary items or their translation at different rates to those used for their translation upon initial recognition or in previous financial statements are recorded in the income statement. Non-monetary items that are measured in terms of historical cost in a foreign currency are translated using the exchange rates at the dates of the initial transactions. The principal foreign currency exchange rates used to translate other currencies into Euro were as follows:
COUNTRY ISO Average for the At Average for the At Average for the At
2023 2023 2022 2022 2021 2021
CHINA CNY 7.6600 7.8509 7.0788 7.3582 7.6282 7.1947
UNITED STATES USD 1.0813 1.1050 1.0530 1.0666 1.1827 1.1326
MEXICO MXN 19.1830 18.7231 21.1869 20.8560 23.9852 23.1438
DENMARK DKK 7.4509 7.4529 7.4396 7.4365 7.4370 7.4364
BRAZIL BRL 5.4010 5.3618 5.4399 5.6386 6.3779 6.3101
SWITZERLAND CHF 0.9718 0.9260 1.0047 0.9847 1.0811 1.0331
JAPAN JPY 151.9903 156.3300 138.0274 140.6600 129.8767 130.3800 2.3 Main accounting policies, estimates and assumptions Goodwill Goodwill represents the excess of the consideration transferred over the fair value of net assets of businesses acquired. Goodwill is initially measured at cost and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Goodwill is tested for impairment annually or more frequently if events or changes in circumstances indicate that it might be impaired. In accordance with IAS 36 - Impairment of assets , an impairment loss is recognized if the recoverable amount is lower than the carrying amount. An impairment loss recognized for goodwill cannot be reversed in a subsequent period. Fair Value Measurement In accordance with IFRS 13 – Fair Value Measurement , the Group measures certain financial instruments such as derivatives and non-financial assets, at fair value at each balance sheet date. Fair value is the price that would be received to sell an asset or paid to transfer a liability in an orderly transaction between market participants at the measurement date. IFRS 13 establishes a three-level hierarchy that categorizes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Level 2: The fair value of financial instruments that are not traded in an active market (for example, over-the-counter derivatives) is determined using valuation techniques which maximize the use of observable market data and rely, in part, on entity-specific estimates. If all significant inputs required to fair value an instrument are observable, the instrument is included in level 2. • Level 3: If one or more of the significant inputs is not based on observable market data, the instruments are included in level 3. This is the case for unlisted equity securities. Recognition of revenue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i) typically controls the goods or services before transferring them to the customer, (ii) is primarily responsible for fulfilling the promise to provide the specified good or service, (iii) has inventory risk before the specified good or service has been transferred to a customer or after transfer of control to the customer, (iv) has discretion in establishing the price for the specified good or service. The Group considers whether there are other promises in the contract that are separate performance obligations to which a portion of the transaction price needs to be allocated. Based on the five-step model introduced in IFRS 15 - Revenue from contracts with customers , the Group recognizes revenue after the following requirements have been met: a) the parties have approved the contract (in writing, orally or in accordance with other common commercial practices) and are committed to fulfilling the respective performance obligations; b) the rights of each of the parties in relation to the services to be transferred can be identified; c) the payment terms for the goods or services to be transferred can be identified; d) the contract has commercial substance; e) it is probable that the Group will receive the consideration to which it is entitled in exchange for the services transferred to the customer. If the consideration referred to in the contract has a variable component, the Group will estimate the amount of the consideration it will be entitled to in exchange for the services transferred to the customer. Revenue from the sale of products and services in the Biopharmaceutical and Diagnostic Solution segment Revenue from the sale of products in the Biopharmaceutical and Diagnostic Solution segment is mainly recognized at the point in time when control of the asset is transferred to the customer, generally on delivery of the products at the customer’s location and generally considering applicable Incoterms. In determining the transaction price for the sale of glass and plastic products, both part of the Biopharmaceutical and Diagnostic Solution segment, the Group considers the effects of variable consideration, existence of a significant financing component, non-cash consideration, and consideration payable to the customer. If the consideration in a contract includes a variable amount, the Group estimates the amount of consideration to which it will be entitled in exchange for transferring the goods to the customer. The variable consideration is estimated at contract inception and is included in the transaction price only to the extent that it is highly probable that a significant revenue reversal in the amount of cumulative revenue recognized will not occur when the associated uncertainty with the variable consideration is subsequently resolved. The Group estimates the impact of potential returns from customers based on the Group’s right of return policies and practices along with historical data on returns, in order to determine the amount of variable consideration that can be included in the transaction price and recognized as revenue. A refund liability is recognized for the goods that are expected to be returned. Any advance payments or deposits from customers are not recognized as revenue until the control of the relevant good is transferred to the customer. The Biopharmaceutical and Diagnostic Solution segment also develops, contracts for and sells to customers molds, tools and equipment necessary to produce plastic products. If the tooling is highly customized with no alternative use to the Group, and the Group has an enforceable right to payment for performance completed to date, revenue is recognized over time by measuring progress towards completion using the input method based on costs incurred relative to total estimated costs to completion. Otherwise, revenue for the molds, tools and equipment is recognized at the point in time when the performance obligations are satisfied by transferring of control. The Group enters in certain contracts whereby it provides customers with the right to access certain intellectual properties for a defined short period of time. These contracts do not result in additional performance obligations for the Group and have been assessed to result in revenue to be recognized over the time the customer can benefit from the access to the intellectual property. The normal credit term is 60 to 90 days upon delivery. Revenue from the sale of products in the Engineering segment Revenue from the sale of products in the Engineering segment is recognized at the point in time or over the time, accordingly to the terms and conditions of the customer’s contract. The Group recognizes revenue from customer-specific construction contracts of the engineering system division over time as the performance does not create an asset with an alternative use and the Group has an enforceable right to payment for performance completed to date. When it is not possible to consider the enforceable right to payment for performance completed to date, revenue is recognized at a point in time. For revenue recognized over time, revenue is recognized by applying a method of measuring progress toward complete satisfaction of the related performance obligation. When selecting the method for measuring progress, the Group selects the method that best depicts the transfer of control of goods or services promised to customers. Engineering revenue is recorded under an input method, which recognizes revenue on the basis of costs incurred for the satisfaction of a performance obligation using the percentage of completion method (or expected cost plus a margin approach). The Group determines the applicable stage of completion based on the portion of contract costs incurred for work performed to date relative to the estimated total contract costs (cost to cost method). Engineering revenue can be generated from contracts with multiple performance obligations. When a sales agreement involves multiple performance obligations, each obligation is separately identified, and the transaction price is allocated based on the amount of consideration the Group expects to be entitled in exchange for transferring the promised good or service to the customer. There are no post-delivery obligations other than product warranties, if required by local law; these warranties do not represent a separate performance obligation and are accounted for applying IAS 37 – Provisions, Contingent Liabilities and Contingent Assets . Engineering’s revenue also include after-sales services, which mainly consists in the supply of spare parts to customers for machinery and equipment sold, as well as maintenance activity on the machines sold. Such revenue is recognized at a point in time. Contract costs are recognized in profit or loss as incurred unless they create an asset which mainly generates or enhances resources that will be used in satisfying (or in continuing to satisfy) performance obligations in the future. When it is probable that total contract costs will exceed total contract revenue, the expected loss is recognized as an expense immediately in the consolidated income statement following requirements on onerous contracts in IAS 37 . Costs to obtain a contract According to IFRS 15 the Group recognizes incremental costs of obtaining a contract as an asset if the required criteria are met. Any capitalized contract costs asset is amortized on a systematic basis that is consistent with the entity’s transfer of the related goods or services to the customer. The Group presents these costs in the statement of financial position as a separate class of intangible asset, with the amortization in the same line item as amortization of intangible assets within the scope of IAS 38 - Intangible Assets . Capitalized contract costs are subject to an impairment assessment at the end of each reporting period. Impairment losses are recognized in profit or loss. Government grants Government grants are recognized when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elected to present government grants in the statement of financial position as other liabilities, which is recognized in the income statement among other operating income on a systematic and rational basis over the useful life of the asset they relate to. The Group has chosen to present government grants related to an expense item as other operating income in the income statement or netted within the related costs according to the nature of the contribution. Trade receivables A receivable is the entity’s right to consideration that is unconditional. A right to consideration is unconditional only if the passage of time is required before payment of that consideration is due. Contract assets The entity’s right to consideration in exchange for goods or services that the entity has transferred to a customer when that right is conditioned on something other than the passage of time. Contract liabilities A contract liability is the entity’s obligation to transfer goods or services to a customer for which the entity has received consideration. Presentation of Contract assets and liabilities Contract assets and liabilities are determined at the contract level and not at the performance obligation level. As such, an asset or liability for each performance obligation within a contract is not separately recognized, but they are aggregated into a single contract asset or liability. Contract asset or contract liability positions are determined for each contract on a net basis. Cost of sales Cost of sales comprises expenses incurred in the manufacturing and distribution of products. The remaining costs principally include depreciation, amortization directly related to the manufacturing process and transportation costs. Transaction costs for Listing fees In accordance with IAS 32 - Financial instrument: presentation , the transaction costs of an equity transaction are accounted for as a deduction from equity to the extent they are incremental costs directly attributable to the equity transaction that otherwise would have been avoided. Transaction costs are mainly related to underwriting commissions and consultancy costs. Transaction costs relate jointly to offering of share and stock exchange listing of new shares have been allocated to those transactions using a basis of allocation that is rational, based on the proportion of primary and secondary offering of shares. Income (and deferred) taxes Income taxes include all the taxes calculated on taxable profits of the Group. Income taxes are recorded in the income statement, except to the extent that they relate to a business combination, or items recognized directly in equity or in other comprehensive income. Current taxes are calculated on the basis of the tax laws enacted or substantially enacted at the reporting date in the countries where the Group operates and generates taxable income. Current tax receivables and payables are measured at the amount expected to be recovered or paid to the tax authorities. The Italian Regional Income Tax (“IRAP”) is recognized within income tax expense. IRAP is calculated on a measure of income defined by the Italian Civil Code as the difference between operating revenue and costs, before financial income and expense, and in particular before the cost of fixed-term employees, credit losses and any interest included in lease payments, for the Italian components of the Group only. IRAP is applied on the tax base at 3.9 % for the years ended December 31, 2021, 2022 and 2023.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when the deferred tax liability arises from the initial recognition of goodwill or an asset or liability in a transaction that is not a business combination and, at the time of the transaction, affects neither the accounting profit nor taxable profit or loss unless it gives rise to equal taxable and deductible temporary differences.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unless the deferred tax assets arise from the initial recognition of an asset or liability in a transaction that is not a business combination and at the time of the transaction, affects neither accounting profit nor taxable profit.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In assessing the feasibility of the realization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and the tax loss carry-forwards are utilized. Estimating future taxable income requires estimates about matters that are inherently uncertain and requires significant management judgment, and different estimates can have a significant impact on the outcome of the analysis. Changes in the assumptions and estimates related to future taxable income, tax planning strategies and scheduled reversal of deferred tax liabilities could affect the recoverability of the deferred tax assets. If actual results differ from such estimates and assumptions, the Group financial position and results of operation may be affected. Deferred tax relating to items recognized outside profit or loss is recognized outside profit or loss. Deferred tax items are recognized in correlation to the underlying transaction either in OCI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Any uncertainty regarding tax treatments is considered in the tax calculation in accordance with the requirements in IFRIC 23 - Uncertainty over Income Tax Treatments whereby an entity considers whether it is probable that a taxation authority will accept an uncertain tax treatment. If the Group concludes that the position is not probable of being accepted, the effect of uncertainty is reflected in the income taxes. Dividends The Company recognizes a liability to pay dividends when the distribution is authorized and the distribution is no longer at the discretion of the Company. As per the corporate laws of Italy, a distribution is authorized when it is approved by the shareholders. A corresponding amount is recognized as a decrease in equity. Other intangible assets Intangible assets, other than goodwill,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economic benefits embodied in the asset are considered to modify the amortization period or method and are treated as changes in accounting estimates. The amortization expense on intangible assets with finite lives is recognized in the income statement in the expense category that is consistent with the function of the intangible assets. Developments costs for the production of new products or parts, as requested by IAS 38 - Intangible Assets , are recognized as assets only if (i) the costs can be reliably determined, (ii) the Group has the intention and resources to complete them, the technical feasibility of completing them is such that they will be available for use, (iii) the Group has the intention to complete and the ability and intention to use or sell the asset, (iv) the asset will generate future economic benefits, (v) there are availability of resources to complete the asset and the ability to measure reliably the expenditure during development. Capitalized development costs include only those expenses that can be directly attributed to the development process and are amortized on a systematic basis, starting from the commencement of production and lasting the length of the product or process's estimated life, generally ranging between three and five years . Research costs are expensed as incurred. Industrial patents and intellectual property rights, and licenses are valued at purchase or production cost and amortized, if they have a finite life, on a straight-line basis over their estimated useful life, generally between three and five years .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and five years .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income statement. Property, plant and equipment Plant and equipment are recorded at purchase or production cost and systematically depreciated over their residual useful lives and accumulated impairment losses, if any. Such cost includes the cost of replacing part of the plant and equipment and borrowing costs for long-term constru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ope of consolidation - Schedule of Net Cash Outflows Related to the Acquistion (Details) € in Thousands</t>
        </is>
      </c>
      <c r="B1" s="2" t="inlineStr">
        <is>
          <t>2 Months Ended</t>
        </is>
      </c>
    </row>
    <row r="2">
      <c r="B2" s="2" t="inlineStr">
        <is>
          <t>Dec. 31, 2023 EUR (€)</t>
        </is>
      </c>
    </row>
    <row r="3">
      <c r="A3" s="3" t="inlineStr">
        <is>
          <t>Disclosure of Significant Investments in Subsidiaries and Associates [Abstract]</t>
        </is>
      </c>
      <c r="B3" s="4" t="inlineStr">
        <is>
          <t xml:space="preserve"> </t>
        </is>
      </c>
    </row>
    <row r="4">
      <c r="A4" s="4" t="inlineStr">
        <is>
          <t>Consideration paid</t>
        </is>
      </c>
      <c r="B4" s="6" t="n">
        <v>-6246</v>
      </c>
    </row>
    <row r="5">
      <c r="A5" s="4" t="inlineStr">
        <is>
          <t>Cash and cash equivalents acquired</t>
        </is>
      </c>
      <c r="B5" s="5" t="n">
        <v>2657</v>
      </c>
    </row>
    <row r="6">
      <c r="A6" s="4" t="inlineStr">
        <is>
          <t>Net cash outflow - Investing activities</t>
        </is>
      </c>
      <c r="B6" s="6" t="n">
        <v>-358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Segment Information - Additional Information (Details) € in Thousands</t>
        </is>
      </c>
      <c r="B1" s="2" t="inlineStr">
        <is>
          <t>12 Months Ended</t>
        </is>
      </c>
    </row>
    <row r="2">
      <c r="B2" s="2" t="inlineStr">
        <is>
          <t>Dec. 31, 2023 EUR (€)</t>
        </is>
      </c>
      <c r="C2" s="2" t="inlineStr">
        <is>
          <t>Dec. 31, 2022 EUR (€) Customer</t>
        </is>
      </c>
      <c r="D2" s="2" t="inlineStr">
        <is>
          <t>Dec. 31, 2021 EUR (€) Custome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external customers exceeded 10% group's revenue | Customer</t>
        </is>
      </c>
      <c r="B4" s="4" t="inlineStr">
        <is>
          <t xml:space="preserve"> </t>
        </is>
      </c>
      <c r="C4" s="5" t="n">
        <v>0</v>
      </c>
      <c r="D4" s="5" t="n">
        <v>0</v>
      </c>
    </row>
    <row r="5">
      <c r="A5" s="4" t="inlineStr">
        <is>
          <t>Revenue</t>
        </is>
      </c>
      <c r="B5" s="6" t="n">
        <v>1085354</v>
      </c>
      <c r="C5" s="6" t="n">
        <v>983680</v>
      </c>
      <c r="D5" s="6" t="n">
        <v>843920</v>
      </c>
    </row>
    <row r="6">
      <c r="A6" s="4" t="inlineStr">
        <is>
          <t>External Customer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1085354</v>
      </c>
      <c r="C8" s="5" t="n">
        <v>983680</v>
      </c>
      <c r="D8" s="5" t="n">
        <v>843920</v>
      </c>
    </row>
    <row r="9">
      <c r="A9" s="4" t="inlineStr">
        <is>
          <t>Biopharmaceutical and Diagnostic Solutions | Operating Segment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t>
        </is>
      </c>
      <c r="B11" s="5" t="n">
        <v>881337</v>
      </c>
      <c r="C11" s="5" t="n">
        <v>801237</v>
      </c>
      <c r="D11" s="5" t="n">
        <v>695172</v>
      </c>
    </row>
    <row r="12">
      <c r="A12" s="4" t="inlineStr">
        <is>
          <t>Biopharmaceutical and Diagnostic Solutions | Operating Segments | External Customer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5" t="n">
        <v>879288</v>
      </c>
      <c r="C14" s="5" t="n">
        <v>799652</v>
      </c>
      <c r="D14" s="5" t="n">
        <v>694038</v>
      </c>
    </row>
    <row r="15">
      <c r="A15" s="4" t="inlineStr">
        <is>
          <t>Engineering | Operating Segment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t>
        </is>
      </c>
      <c r="B17" s="5" t="n">
        <v>372807</v>
      </c>
      <c r="C17" s="5" t="n">
        <v>299500</v>
      </c>
      <c r="D17" s="5" t="n">
        <v>218861</v>
      </c>
    </row>
    <row r="18">
      <c r="A18" s="4" t="inlineStr">
        <is>
          <t>Engineering | Operating Segments | External Customer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206066</v>
      </c>
      <c r="C20" s="5" t="n">
        <v>184028</v>
      </c>
      <c r="D20" s="5" t="n">
        <v>149882</v>
      </c>
    </row>
    <row r="21">
      <c r="A21" s="4" t="inlineStr">
        <is>
          <t>Total Segments | Operating Segments</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1254144</v>
      </c>
      <c r="C23" s="5" t="n">
        <v>1100737</v>
      </c>
      <c r="D23" s="5" t="n">
        <v>914033</v>
      </c>
    </row>
    <row r="24">
      <c r="A24" s="4" t="inlineStr">
        <is>
          <t>Total Segments | Operating Segments | External Customer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6" t="n">
        <v>1085354</v>
      </c>
      <c r="C26" s="6" t="n">
        <v>983680</v>
      </c>
      <c r="D26" s="6" t="n">
        <v>843920</v>
      </c>
    </row>
    <row r="27">
      <c r="A27" s="4" t="inlineStr">
        <is>
          <t>Total Segments | Operating Segments | Custom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Percentage of revenue</t>
        </is>
      </c>
      <c r="B29" s="8" t="n">
        <v>0.114</v>
      </c>
      <c r="C29" s="4" t="inlineStr">
        <is>
          <t xml:space="preserve"> </t>
        </is>
      </c>
      <c r="D29" s="4" t="inlineStr">
        <is>
          <t xml:space="preserve"> </t>
        </is>
      </c>
    </row>
    <row r="30">
      <c r="A30" s="4" t="inlineStr">
        <is>
          <t>Revenue</t>
        </is>
      </c>
      <c r="B30" s="6" t="n">
        <v>1236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Making Decisions Regarding the Allocation of Resources and to Assess Performance (Details) - EUR (€) € in Thousands</t>
        </is>
      </c>
      <c r="B1" s="2" t="inlineStr">
        <is>
          <t>12 Months Ended</t>
        </is>
      </c>
    </row>
    <row r="2">
      <c r="B2" s="2" t="inlineStr">
        <is>
          <t>Dec. 31, 2023</t>
        </is>
      </c>
      <c r="C2" s="2" t="inlineStr">
        <is>
          <t>Dec. 31, 2022</t>
        </is>
      </c>
      <c r="D2" s="2" t="inlineStr">
        <is>
          <t>Dec. 31, 2021</t>
        </is>
      </c>
    </row>
    <row r="3">
      <c r="A3" s="3" t="inlineStr">
        <is>
          <t>Segment Information [Line Items]</t>
        </is>
      </c>
      <c r="B3" s="4" t="inlineStr">
        <is>
          <t xml:space="preserve"> </t>
        </is>
      </c>
      <c r="C3" s="4" t="inlineStr">
        <is>
          <t xml:space="preserve"> </t>
        </is>
      </c>
      <c r="D3" s="4" t="inlineStr">
        <is>
          <t xml:space="preserve"> </t>
        </is>
      </c>
    </row>
    <row r="4">
      <c r="A4" s="4" t="inlineStr">
        <is>
          <t>Revenue</t>
        </is>
      </c>
      <c r="B4" s="6" t="n">
        <v>1085354</v>
      </c>
      <c r="C4" s="6" t="n">
        <v>983680</v>
      </c>
      <c r="D4" s="6" t="n">
        <v>843920</v>
      </c>
    </row>
    <row r="5">
      <c r="A5" s="4" t="inlineStr">
        <is>
          <t>Cost of sales</t>
        </is>
      </c>
      <c r="B5" s="5" t="n">
        <v>745461</v>
      </c>
      <c r="C5" s="5" t="n">
        <v>663879</v>
      </c>
      <c r="D5" s="5" t="n">
        <v>578515</v>
      </c>
    </row>
    <row r="6">
      <c r="A6" s="4" t="inlineStr">
        <is>
          <t>Gross Profit</t>
        </is>
      </c>
      <c r="B6" s="5" t="n">
        <v>339893</v>
      </c>
      <c r="C6" s="5" t="n">
        <v>319801</v>
      </c>
      <c r="D6" s="5" t="n">
        <v>265405</v>
      </c>
    </row>
    <row r="7">
      <c r="A7" s="4" t="inlineStr">
        <is>
          <t>Other operating income</t>
        </is>
      </c>
      <c r="B7" s="5" t="n">
        <v>10423</v>
      </c>
      <c r="C7" s="5" t="n">
        <v>18850</v>
      </c>
      <c r="D7" s="5" t="n">
        <v>9386</v>
      </c>
    </row>
    <row r="8">
      <c r="A8" s="4" t="inlineStr">
        <is>
          <t>Selling and Marketing expenses</t>
        </is>
      </c>
      <c r="B8" s="5" t="n">
        <v>24978</v>
      </c>
      <c r="C8" s="5" t="n">
        <v>26086</v>
      </c>
      <c r="D8" s="5" t="n">
        <v>20448</v>
      </c>
    </row>
    <row r="9">
      <c r="A9" s="4" t="inlineStr">
        <is>
          <t>Research and Development expenses</t>
        </is>
      </c>
      <c r="B9" s="5" t="n">
        <v>35672</v>
      </c>
      <c r="C9" s="5" t="n">
        <v>34387</v>
      </c>
      <c r="D9" s="5" t="n">
        <v>29616</v>
      </c>
    </row>
    <row r="10">
      <c r="A10" s="4" t="inlineStr">
        <is>
          <t>General and Administrative expenses</t>
        </is>
      </c>
      <c r="B10" s="5" t="n">
        <v>88946</v>
      </c>
      <c r="C10" s="5" t="n">
        <v>85747</v>
      </c>
      <c r="D10" s="5" t="n">
        <v>62502</v>
      </c>
    </row>
    <row r="11">
      <c r="A11" s="4" t="inlineStr">
        <is>
          <t>Operating Profit</t>
        </is>
      </c>
      <c r="B11" s="5" t="n">
        <v>200720</v>
      </c>
      <c r="C11" s="5" t="n">
        <v>192431</v>
      </c>
      <c r="D11" s="5" t="n">
        <v>162225</v>
      </c>
    </row>
    <row r="12">
      <c r="A12" s="4" t="inlineStr">
        <is>
          <t>Depreciation and amortization</t>
        </is>
      </c>
      <c r="B12" s="5" t="n">
        <v>78480</v>
      </c>
      <c r="C12" s="5" t="n">
        <v>64822</v>
      </c>
      <c r="D12" s="5" t="n">
        <v>56383</v>
      </c>
    </row>
    <row r="13">
      <c r="A13" s="4" t="inlineStr">
        <is>
          <t>Total assets</t>
        </is>
      </c>
      <c r="B13" s="5" t="n">
        <v>2071577</v>
      </c>
      <c r="C13" s="5" t="n">
        <v>1659698</v>
      </c>
      <c r="D13" s="4" t="inlineStr">
        <is>
          <t xml:space="preserve"> </t>
        </is>
      </c>
    </row>
    <row r="14">
      <c r="A14" s="4" t="inlineStr">
        <is>
          <t>Total liabilities</t>
        </is>
      </c>
      <c r="B14" s="5" t="n">
        <v>938931</v>
      </c>
      <c r="C14" s="5" t="n">
        <v>663788</v>
      </c>
      <c r="D14" s="4" t="inlineStr">
        <is>
          <t xml:space="preserve"> </t>
        </is>
      </c>
    </row>
    <row r="15">
      <c r="A15" s="4" t="inlineStr">
        <is>
          <t>External Customers</t>
        </is>
      </c>
      <c r="B15" s="4" t="inlineStr">
        <is>
          <t xml:space="preserve"> </t>
        </is>
      </c>
      <c r="C15" s="4" t="inlineStr">
        <is>
          <t xml:space="preserve"> </t>
        </is>
      </c>
      <c r="D15" s="4" t="inlineStr">
        <is>
          <t xml:space="preserve"> </t>
        </is>
      </c>
    </row>
    <row r="16">
      <c r="A16" s="3" t="inlineStr">
        <is>
          <t>Segment Information [Line Items]</t>
        </is>
      </c>
      <c r="B16" s="4" t="inlineStr">
        <is>
          <t xml:space="preserve"> </t>
        </is>
      </c>
      <c r="C16" s="4" t="inlineStr">
        <is>
          <t xml:space="preserve"> </t>
        </is>
      </c>
      <c r="D16" s="4" t="inlineStr">
        <is>
          <t xml:space="preserve"> </t>
        </is>
      </c>
    </row>
    <row r="17">
      <c r="A17" s="4" t="inlineStr">
        <is>
          <t>Revenue</t>
        </is>
      </c>
      <c r="B17" s="5" t="n">
        <v>1085354</v>
      </c>
      <c r="C17" s="5" t="n">
        <v>983680</v>
      </c>
      <c r="D17" s="5" t="n">
        <v>843920</v>
      </c>
    </row>
    <row r="18">
      <c r="A18" s="4" t="inlineStr">
        <is>
          <t>Adjustments, Eliminations and Unallocated Items</t>
        </is>
      </c>
      <c r="B18" s="4" t="inlineStr">
        <is>
          <t xml:space="preserve"> </t>
        </is>
      </c>
      <c r="C18" s="4" t="inlineStr">
        <is>
          <t xml:space="preserve"> </t>
        </is>
      </c>
      <c r="D18" s="4" t="inlineStr">
        <is>
          <t xml:space="preserve"> </t>
        </is>
      </c>
    </row>
    <row r="19">
      <c r="A19" s="3" t="inlineStr">
        <is>
          <t>Segment Information [Line Items]</t>
        </is>
      </c>
      <c r="B19" s="4" t="inlineStr">
        <is>
          <t xml:space="preserve"> </t>
        </is>
      </c>
      <c r="C19" s="4" t="inlineStr">
        <is>
          <t xml:space="preserve"> </t>
        </is>
      </c>
      <c r="D19" s="4" t="inlineStr">
        <is>
          <t xml:space="preserve"> </t>
        </is>
      </c>
    </row>
    <row r="20">
      <c r="A20" s="4" t="inlineStr">
        <is>
          <t>Revenue</t>
        </is>
      </c>
      <c r="B20" s="5" t="n">
        <v>-168790</v>
      </c>
      <c r="C20" s="5" t="n">
        <v>-117057</v>
      </c>
      <c r="D20" s="5" t="n">
        <v>-70113</v>
      </c>
    </row>
    <row r="21">
      <c r="A21" s="4" t="inlineStr">
        <is>
          <t>Cost of sales</t>
        </is>
      </c>
      <c r="B21" s="5" t="n">
        <v>-140196</v>
      </c>
      <c r="C21" s="5" t="n">
        <v>-97317</v>
      </c>
      <c r="D21" s="5" t="n">
        <v>-63393</v>
      </c>
    </row>
    <row r="22">
      <c r="A22" s="4" t="inlineStr">
        <is>
          <t>Gross Profit</t>
        </is>
      </c>
      <c r="B22" s="5" t="n">
        <v>-28594</v>
      </c>
      <c r="C22" s="5" t="n">
        <v>-19740</v>
      </c>
      <c r="D22" s="5" t="n">
        <v>-6720</v>
      </c>
    </row>
    <row r="23">
      <c r="A23" s="4" t="inlineStr">
        <is>
          <t>Other operating income</t>
        </is>
      </c>
      <c r="B23" s="5" t="n">
        <v>-223</v>
      </c>
      <c r="C23" s="5" t="n">
        <v>-148</v>
      </c>
      <c r="D23" s="4" t="inlineStr">
        <is>
          <t xml:space="preserve"> </t>
        </is>
      </c>
    </row>
    <row r="24">
      <c r="A24" s="4" t="inlineStr">
        <is>
          <t>Selling and Marketing expenses</t>
        </is>
      </c>
      <c r="B24" s="5" t="n">
        <v>60</v>
      </c>
      <c r="C24" s="5" t="n">
        <v>11369</v>
      </c>
      <c r="D24" s="5" t="n">
        <v>9516</v>
      </c>
    </row>
    <row r="25">
      <c r="A25" s="4" t="inlineStr">
        <is>
          <t>Research and Development expenses</t>
        </is>
      </c>
      <c r="B25" s="5" t="n">
        <v>599</v>
      </c>
      <c r="C25" s="5" t="n">
        <v>2676</v>
      </c>
      <c r="D25" s="5" t="n">
        <v>1886</v>
      </c>
    </row>
    <row r="26">
      <c r="A26" s="4" t="inlineStr">
        <is>
          <t>General and Administrative expenses</t>
        </is>
      </c>
      <c r="B26" s="5" t="n">
        <v>10998</v>
      </c>
      <c r="C26" s="5" t="n">
        <v>-2500</v>
      </c>
      <c r="D26" s="5" t="n">
        <v>-8392</v>
      </c>
    </row>
    <row r="27">
      <c r="A27" s="4" t="inlineStr">
        <is>
          <t>Operating Profit</t>
        </is>
      </c>
      <c r="B27" s="5" t="n">
        <v>-40474</v>
      </c>
      <c r="C27" s="5" t="n">
        <v>-31433</v>
      </c>
      <c r="D27" s="5" t="n">
        <v>-9730</v>
      </c>
    </row>
    <row r="28">
      <c r="A28" s="4" t="inlineStr">
        <is>
          <t>Depreciation and amortization</t>
        </is>
      </c>
      <c r="B28" s="5" t="n">
        <v>-661</v>
      </c>
      <c r="C28" s="5" t="n">
        <v>-1170</v>
      </c>
      <c r="D28" s="5" t="n">
        <v>-1760</v>
      </c>
    </row>
    <row r="29">
      <c r="A29" s="4" t="inlineStr">
        <is>
          <t>Total assets</t>
        </is>
      </c>
      <c r="B29" s="5" t="n">
        <v>-82822</v>
      </c>
      <c r="C29" s="5" t="n">
        <v>29723</v>
      </c>
      <c r="D29" s="4" t="inlineStr">
        <is>
          <t xml:space="preserve"> </t>
        </is>
      </c>
    </row>
    <row r="30">
      <c r="A30" s="4" t="inlineStr">
        <is>
          <t>Total liabilities</t>
        </is>
      </c>
      <c r="B30" s="5" t="n">
        <v>-118067</v>
      </c>
      <c r="C30" s="5" t="n">
        <v>104069</v>
      </c>
      <c r="D30" s="4" t="inlineStr">
        <is>
          <t xml:space="preserve"> </t>
        </is>
      </c>
    </row>
    <row r="31">
      <c r="A31" s="4" t="inlineStr">
        <is>
          <t>Adjustments, Eliminations and Unallocated Items | Inter-Segment</t>
        </is>
      </c>
      <c r="B31" s="4" t="inlineStr">
        <is>
          <t xml:space="preserve"> </t>
        </is>
      </c>
      <c r="C31" s="4" t="inlineStr">
        <is>
          <t xml:space="preserve"> </t>
        </is>
      </c>
      <c r="D31" s="4" t="inlineStr">
        <is>
          <t xml:space="preserve"> </t>
        </is>
      </c>
    </row>
    <row r="32">
      <c r="A32" s="3" t="inlineStr">
        <is>
          <t>Segment Information [Line Items]</t>
        </is>
      </c>
      <c r="B32" s="4" t="inlineStr">
        <is>
          <t xml:space="preserve"> </t>
        </is>
      </c>
      <c r="C32" s="4" t="inlineStr">
        <is>
          <t xml:space="preserve"> </t>
        </is>
      </c>
      <c r="D32" s="4" t="inlineStr">
        <is>
          <t xml:space="preserve"> </t>
        </is>
      </c>
    </row>
    <row r="33">
      <c r="A33" s="4" t="inlineStr">
        <is>
          <t>Revenue</t>
        </is>
      </c>
      <c r="B33" s="5" t="n">
        <v>-168790</v>
      </c>
      <c r="C33" s="5" t="n">
        <v>-117057</v>
      </c>
      <c r="D33" s="5" t="n">
        <v>-70113</v>
      </c>
    </row>
    <row r="34">
      <c r="A34" s="4" t="inlineStr">
        <is>
          <t>Biopharmaceutical and Diagnostic Solutions | Operating Segments</t>
        </is>
      </c>
      <c r="B34" s="4" t="inlineStr">
        <is>
          <t xml:space="preserve"> </t>
        </is>
      </c>
      <c r="C34" s="4" t="inlineStr">
        <is>
          <t xml:space="preserve"> </t>
        </is>
      </c>
      <c r="D34" s="4" t="inlineStr">
        <is>
          <t xml:space="preserve"> </t>
        </is>
      </c>
    </row>
    <row r="35">
      <c r="A35" s="3" t="inlineStr">
        <is>
          <t>Segment Information [Line Items]</t>
        </is>
      </c>
      <c r="B35" s="4" t="inlineStr">
        <is>
          <t xml:space="preserve"> </t>
        </is>
      </c>
      <c r="C35" s="4" t="inlineStr">
        <is>
          <t xml:space="preserve"> </t>
        </is>
      </c>
      <c r="D35" s="4" t="inlineStr">
        <is>
          <t xml:space="preserve"> </t>
        </is>
      </c>
    </row>
    <row r="36">
      <c r="A36" s="4" t="inlineStr">
        <is>
          <t>Revenue</t>
        </is>
      </c>
      <c r="B36" s="5" t="n">
        <v>881337</v>
      </c>
      <c r="C36" s="5" t="n">
        <v>801237</v>
      </c>
      <c r="D36" s="5" t="n">
        <v>695172</v>
      </c>
    </row>
    <row r="37">
      <c r="A37" s="4" t="inlineStr">
        <is>
          <t>Cost of sales</t>
        </is>
      </c>
      <c r="B37" s="5" t="n">
        <v>591107</v>
      </c>
      <c r="C37" s="5" t="n">
        <v>526370</v>
      </c>
      <c r="D37" s="5" t="n">
        <v>465304</v>
      </c>
    </row>
    <row r="38">
      <c r="A38" s="4" t="inlineStr">
        <is>
          <t>Gross Profit</t>
        </is>
      </c>
      <c r="B38" s="5" t="n">
        <v>290230</v>
      </c>
      <c r="C38" s="5" t="n">
        <v>274867</v>
      </c>
      <c r="D38" s="5" t="n">
        <v>229868</v>
      </c>
    </row>
    <row r="39">
      <c r="A39" s="4" t="inlineStr">
        <is>
          <t>Other operating income</t>
        </is>
      </c>
      <c r="B39" s="5" t="n">
        <v>10630</v>
      </c>
      <c r="C39" s="5" t="n">
        <v>18985</v>
      </c>
      <c r="D39" s="5" t="n">
        <v>9386</v>
      </c>
    </row>
    <row r="40">
      <c r="A40" s="4" t="inlineStr">
        <is>
          <t>Selling and Marketing expenses</t>
        </is>
      </c>
      <c r="B40" s="5" t="n">
        <v>20970</v>
      </c>
      <c r="C40" s="5" t="n">
        <v>12287</v>
      </c>
      <c r="D40" s="5" t="n">
        <v>7736</v>
      </c>
    </row>
    <row r="41">
      <c r="A41" s="4" t="inlineStr">
        <is>
          <t>Research and Development expenses</t>
        </is>
      </c>
      <c r="B41" s="5" t="n">
        <v>27653</v>
      </c>
      <c r="C41" s="5" t="n">
        <v>25169</v>
      </c>
      <c r="D41" s="5" t="n">
        <v>23467</v>
      </c>
    </row>
    <row r="42">
      <c r="A42" s="4" t="inlineStr">
        <is>
          <t>General and Administrative expenses</t>
        </is>
      </c>
      <c r="B42" s="5" t="n">
        <v>64658</v>
      </c>
      <c r="C42" s="5" t="n">
        <v>73816</v>
      </c>
      <c r="D42" s="5" t="n">
        <v>58996</v>
      </c>
    </row>
    <row r="43">
      <c r="A43" s="4" t="inlineStr">
        <is>
          <t>Operating Profit</t>
        </is>
      </c>
      <c r="B43" s="5" t="n">
        <v>187579</v>
      </c>
      <c r="C43" s="5" t="n">
        <v>182580</v>
      </c>
      <c r="D43" s="5" t="n">
        <v>149055</v>
      </c>
    </row>
    <row r="44">
      <c r="A44" s="4" t="inlineStr">
        <is>
          <t>Depreciation and amortization</t>
        </is>
      </c>
      <c r="B44" s="5" t="n">
        <v>75320</v>
      </c>
      <c r="C44" s="5" t="n">
        <v>62401</v>
      </c>
      <c r="D44" s="5" t="n">
        <v>54487</v>
      </c>
    </row>
    <row r="45">
      <c r="A45" s="4" t="inlineStr">
        <is>
          <t>Total assets</t>
        </is>
      </c>
      <c r="B45" s="5" t="n">
        <v>1614801</v>
      </c>
      <c r="C45" s="5" t="n">
        <v>1259124</v>
      </c>
      <c r="D45" s="4" t="inlineStr">
        <is>
          <t xml:space="preserve"> </t>
        </is>
      </c>
    </row>
    <row r="46">
      <c r="A46" s="4" t="inlineStr">
        <is>
          <t>Total liabilities</t>
        </is>
      </c>
      <c r="B46" s="5" t="n">
        <v>658954</v>
      </c>
      <c r="C46" s="5" t="n">
        <v>511022</v>
      </c>
      <c r="D46" s="4" t="inlineStr">
        <is>
          <t xml:space="preserve"> </t>
        </is>
      </c>
    </row>
    <row r="47">
      <c r="A47" s="4" t="inlineStr">
        <is>
          <t>Biopharmaceutical and Diagnostic Solutions | Operating Segments | External Customers</t>
        </is>
      </c>
      <c r="B47" s="4" t="inlineStr">
        <is>
          <t xml:space="preserve"> </t>
        </is>
      </c>
      <c r="C47" s="4" t="inlineStr">
        <is>
          <t xml:space="preserve"> </t>
        </is>
      </c>
      <c r="D47" s="4" t="inlineStr">
        <is>
          <t xml:space="preserve"> </t>
        </is>
      </c>
    </row>
    <row r="48">
      <c r="A48" s="3" t="inlineStr">
        <is>
          <t>Segment Information [Line Items]</t>
        </is>
      </c>
      <c r="B48" s="4" t="inlineStr">
        <is>
          <t xml:space="preserve"> </t>
        </is>
      </c>
      <c r="C48" s="4" t="inlineStr">
        <is>
          <t xml:space="preserve"> </t>
        </is>
      </c>
      <c r="D48" s="4" t="inlineStr">
        <is>
          <t xml:space="preserve"> </t>
        </is>
      </c>
    </row>
    <row r="49">
      <c r="A49" s="4" t="inlineStr">
        <is>
          <t>Revenue</t>
        </is>
      </c>
      <c r="B49" s="5" t="n">
        <v>879288</v>
      </c>
      <c r="C49" s="5" t="n">
        <v>799652</v>
      </c>
      <c r="D49" s="5" t="n">
        <v>694038</v>
      </c>
    </row>
    <row r="50">
      <c r="A50" s="4" t="inlineStr">
        <is>
          <t>Biopharmaceutical and Diagnostic Solutions | Operating Segments | Inter-Segment</t>
        </is>
      </c>
      <c r="B50" s="4" t="inlineStr">
        <is>
          <t xml:space="preserve"> </t>
        </is>
      </c>
      <c r="C50" s="4" t="inlineStr">
        <is>
          <t xml:space="preserve"> </t>
        </is>
      </c>
      <c r="D50" s="4" t="inlineStr">
        <is>
          <t xml:space="preserve"> </t>
        </is>
      </c>
    </row>
    <row r="51">
      <c r="A51" s="3" t="inlineStr">
        <is>
          <t>Segment Information [Line Items]</t>
        </is>
      </c>
      <c r="B51" s="4" t="inlineStr">
        <is>
          <t xml:space="preserve"> </t>
        </is>
      </c>
      <c r="C51" s="4" t="inlineStr">
        <is>
          <t xml:space="preserve"> </t>
        </is>
      </c>
      <c r="D51" s="4" t="inlineStr">
        <is>
          <t xml:space="preserve"> </t>
        </is>
      </c>
    </row>
    <row r="52">
      <c r="A52" s="4" t="inlineStr">
        <is>
          <t>Revenue</t>
        </is>
      </c>
      <c r="B52" s="5" t="n">
        <v>2049</v>
      </c>
      <c r="C52" s="5" t="n">
        <v>1585</v>
      </c>
      <c r="D52" s="5" t="n">
        <v>1134</v>
      </c>
    </row>
    <row r="53">
      <c r="A53" s="4" t="inlineStr">
        <is>
          <t>Engineering | Operating Segments</t>
        </is>
      </c>
      <c r="B53" s="4" t="inlineStr">
        <is>
          <t xml:space="preserve"> </t>
        </is>
      </c>
      <c r="C53" s="4" t="inlineStr">
        <is>
          <t xml:space="preserve"> </t>
        </is>
      </c>
      <c r="D53" s="4" t="inlineStr">
        <is>
          <t xml:space="preserve"> </t>
        </is>
      </c>
    </row>
    <row r="54">
      <c r="A54" s="3" t="inlineStr">
        <is>
          <t>Segment Information [Line Items]</t>
        </is>
      </c>
      <c r="B54" s="4" t="inlineStr">
        <is>
          <t xml:space="preserve"> </t>
        </is>
      </c>
      <c r="C54" s="4" t="inlineStr">
        <is>
          <t xml:space="preserve"> </t>
        </is>
      </c>
      <c r="D54" s="4" t="inlineStr">
        <is>
          <t xml:space="preserve"> </t>
        </is>
      </c>
    </row>
    <row r="55">
      <c r="A55" s="4" t="inlineStr">
        <is>
          <t>Revenue</t>
        </is>
      </c>
      <c r="B55" s="5" t="n">
        <v>372807</v>
      </c>
      <c r="C55" s="5" t="n">
        <v>299500</v>
      </c>
      <c r="D55" s="5" t="n">
        <v>218861</v>
      </c>
    </row>
    <row r="56">
      <c r="A56" s="4" t="inlineStr">
        <is>
          <t>Cost of sales</t>
        </is>
      </c>
      <c r="B56" s="5" t="n">
        <v>294550</v>
      </c>
      <c r="C56" s="5" t="n">
        <v>234826</v>
      </c>
      <c r="D56" s="5" t="n">
        <v>176604</v>
      </c>
    </row>
    <row r="57">
      <c r="A57" s="4" t="inlineStr">
        <is>
          <t>Gross Profit</t>
        </is>
      </c>
      <c r="B57" s="5" t="n">
        <v>78257</v>
      </c>
      <c r="C57" s="5" t="n">
        <v>64674</v>
      </c>
      <c r="D57" s="5" t="n">
        <v>42257</v>
      </c>
    </row>
    <row r="58">
      <c r="A58" s="4" t="inlineStr">
        <is>
          <t>Other operating income</t>
        </is>
      </c>
      <c r="B58" s="5" t="n">
        <v>16</v>
      </c>
      <c r="C58" s="5" t="n">
        <v>13</v>
      </c>
      <c r="D58" s="4" t="inlineStr">
        <is>
          <t xml:space="preserve"> </t>
        </is>
      </c>
    </row>
    <row r="59">
      <c r="A59" s="4" t="inlineStr">
        <is>
          <t>Selling and Marketing expenses</t>
        </is>
      </c>
      <c r="B59" s="5" t="n">
        <v>3948</v>
      </c>
      <c r="C59" s="5" t="n">
        <v>2430</v>
      </c>
      <c r="D59" s="5" t="n">
        <v>3196</v>
      </c>
    </row>
    <row r="60">
      <c r="A60" s="4" t="inlineStr">
        <is>
          <t>Research and Development expenses</t>
        </is>
      </c>
      <c r="B60" s="5" t="n">
        <v>7420</v>
      </c>
      <c r="C60" s="5" t="n">
        <v>6542</v>
      </c>
      <c r="D60" s="5" t="n">
        <v>4263</v>
      </c>
    </row>
    <row r="61">
      <c r="A61" s="4" t="inlineStr">
        <is>
          <t>General and Administrative expenses</t>
        </is>
      </c>
      <c r="B61" s="5" t="n">
        <v>13290</v>
      </c>
      <c r="C61" s="5" t="n">
        <v>14431</v>
      </c>
      <c r="D61" s="5" t="n">
        <v>11898</v>
      </c>
    </row>
    <row r="62">
      <c r="A62" s="4" t="inlineStr">
        <is>
          <t>Operating Profit</t>
        </is>
      </c>
      <c r="B62" s="5" t="n">
        <v>53615</v>
      </c>
      <c r="C62" s="5" t="n">
        <v>41284</v>
      </c>
      <c r="D62" s="5" t="n">
        <v>22900</v>
      </c>
    </row>
    <row r="63">
      <c r="A63" s="4" t="inlineStr">
        <is>
          <t>Depreciation and amortization</t>
        </is>
      </c>
      <c r="B63" s="5" t="n">
        <v>3821</v>
      </c>
      <c r="C63" s="5" t="n">
        <v>3591</v>
      </c>
      <c r="D63" s="5" t="n">
        <v>3656</v>
      </c>
    </row>
    <row r="64">
      <c r="A64" s="4" t="inlineStr">
        <is>
          <t>Total assets</t>
        </is>
      </c>
      <c r="B64" s="5" t="n">
        <v>539598</v>
      </c>
      <c r="C64" s="5" t="n">
        <v>370851</v>
      </c>
      <c r="D64" s="4" t="inlineStr">
        <is>
          <t xml:space="preserve"> </t>
        </is>
      </c>
    </row>
    <row r="65">
      <c r="A65" s="4" t="inlineStr">
        <is>
          <t>Total liabilities</t>
        </is>
      </c>
      <c r="B65" s="5" t="n">
        <v>398044</v>
      </c>
      <c r="C65" s="5" t="n">
        <v>256835</v>
      </c>
      <c r="D65" s="4" t="inlineStr">
        <is>
          <t xml:space="preserve"> </t>
        </is>
      </c>
    </row>
    <row r="66">
      <c r="A66" s="4" t="inlineStr">
        <is>
          <t>Engineering | Operating Segments | External Customers</t>
        </is>
      </c>
      <c r="B66" s="4" t="inlineStr">
        <is>
          <t xml:space="preserve"> </t>
        </is>
      </c>
      <c r="C66" s="4" t="inlineStr">
        <is>
          <t xml:space="preserve"> </t>
        </is>
      </c>
      <c r="D66" s="4" t="inlineStr">
        <is>
          <t xml:space="preserve"> </t>
        </is>
      </c>
    </row>
    <row r="67">
      <c r="A67" s="3" t="inlineStr">
        <is>
          <t>Segment Information [Line Items]</t>
        </is>
      </c>
      <c r="B67" s="4" t="inlineStr">
        <is>
          <t xml:space="preserve"> </t>
        </is>
      </c>
      <c r="C67" s="4" t="inlineStr">
        <is>
          <t xml:space="preserve"> </t>
        </is>
      </c>
      <c r="D67" s="4" t="inlineStr">
        <is>
          <t xml:space="preserve"> </t>
        </is>
      </c>
    </row>
    <row r="68">
      <c r="A68" s="4" t="inlineStr">
        <is>
          <t>Revenue</t>
        </is>
      </c>
      <c r="B68" s="5" t="n">
        <v>206066</v>
      </c>
      <c r="C68" s="5" t="n">
        <v>184028</v>
      </c>
      <c r="D68" s="5" t="n">
        <v>149882</v>
      </c>
    </row>
    <row r="69">
      <c r="A69" s="4" t="inlineStr">
        <is>
          <t>Engineering | Operating Segments | Inter-Segment</t>
        </is>
      </c>
      <c r="B69" s="4" t="inlineStr">
        <is>
          <t xml:space="preserve"> </t>
        </is>
      </c>
      <c r="C69" s="4" t="inlineStr">
        <is>
          <t xml:space="preserve"> </t>
        </is>
      </c>
      <c r="D69" s="4" t="inlineStr">
        <is>
          <t xml:space="preserve"> </t>
        </is>
      </c>
    </row>
    <row r="70">
      <c r="A70" s="3" t="inlineStr">
        <is>
          <t>Segment Information [Line Items]</t>
        </is>
      </c>
      <c r="B70" s="4" t="inlineStr">
        <is>
          <t xml:space="preserve"> </t>
        </is>
      </c>
      <c r="C70" s="4" t="inlineStr">
        <is>
          <t xml:space="preserve"> </t>
        </is>
      </c>
      <c r="D70" s="4" t="inlineStr">
        <is>
          <t xml:space="preserve"> </t>
        </is>
      </c>
    </row>
    <row r="71">
      <c r="A71" s="4" t="inlineStr">
        <is>
          <t>Revenue</t>
        </is>
      </c>
      <c r="B71" s="5" t="n">
        <v>166741</v>
      </c>
      <c r="C71" s="5" t="n">
        <v>115472</v>
      </c>
      <c r="D71" s="5" t="n">
        <v>68979</v>
      </c>
    </row>
    <row r="72">
      <c r="A72" s="4" t="inlineStr">
        <is>
          <t>Total Segments | Operating Segments</t>
        </is>
      </c>
      <c r="B72" s="4" t="inlineStr">
        <is>
          <t xml:space="preserve"> </t>
        </is>
      </c>
      <c r="C72" s="4" t="inlineStr">
        <is>
          <t xml:space="preserve"> </t>
        </is>
      </c>
      <c r="D72" s="4" t="inlineStr">
        <is>
          <t xml:space="preserve"> </t>
        </is>
      </c>
    </row>
    <row r="73">
      <c r="A73" s="3" t="inlineStr">
        <is>
          <t>Segment Information [Line Items]</t>
        </is>
      </c>
      <c r="B73" s="4" t="inlineStr">
        <is>
          <t xml:space="preserve"> </t>
        </is>
      </c>
      <c r="C73" s="4" t="inlineStr">
        <is>
          <t xml:space="preserve"> </t>
        </is>
      </c>
      <c r="D73" s="4" t="inlineStr">
        <is>
          <t xml:space="preserve"> </t>
        </is>
      </c>
    </row>
    <row r="74">
      <c r="A74" s="4" t="inlineStr">
        <is>
          <t>Revenue</t>
        </is>
      </c>
      <c r="B74" s="5" t="n">
        <v>1254144</v>
      </c>
      <c r="C74" s="5" t="n">
        <v>1100737</v>
      </c>
      <c r="D74" s="5" t="n">
        <v>914033</v>
      </c>
    </row>
    <row r="75">
      <c r="A75" s="4" t="inlineStr">
        <is>
          <t>Cost of sales</t>
        </is>
      </c>
      <c r="B75" s="5" t="n">
        <v>885657</v>
      </c>
      <c r="C75" s="5" t="n">
        <v>761196</v>
      </c>
      <c r="D75" s="5" t="n">
        <v>641908</v>
      </c>
    </row>
    <row r="76">
      <c r="A76" s="4" t="inlineStr">
        <is>
          <t>Gross Profit</t>
        </is>
      </c>
      <c r="B76" s="5" t="n">
        <v>368487</v>
      </c>
      <c r="C76" s="5" t="n">
        <v>339541</v>
      </c>
      <c r="D76" s="5" t="n">
        <v>272125</v>
      </c>
    </row>
    <row r="77">
      <c r="A77" s="4" t="inlineStr">
        <is>
          <t>Other operating income</t>
        </is>
      </c>
      <c r="B77" s="5" t="n">
        <v>10646</v>
      </c>
      <c r="C77" s="5" t="n">
        <v>18998</v>
      </c>
      <c r="D77" s="5" t="n">
        <v>9386</v>
      </c>
    </row>
    <row r="78">
      <c r="A78" s="4" t="inlineStr">
        <is>
          <t>Selling and Marketing expenses</t>
        </is>
      </c>
      <c r="B78" s="5" t="n">
        <v>24918</v>
      </c>
      <c r="C78" s="5" t="n">
        <v>14717</v>
      </c>
      <c r="D78" s="5" t="n">
        <v>10932</v>
      </c>
    </row>
    <row r="79">
      <c r="A79" s="4" t="inlineStr">
        <is>
          <t>Research and Development expenses</t>
        </is>
      </c>
      <c r="B79" s="5" t="n">
        <v>35073</v>
      </c>
      <c r="C79" s="5" t="n">
        <v>31711</v>
      </c>
      <c r="D79" s="5" t="n">
        <v>27730</v>
      </c>
    </row>
    <row r="80">
      <c r="A80" s="4" t="inlineStr">
        <is>
          <t>General and Administrative expenses</t>
        </is>
      </c>
      <c r="B80" s="5" t="n">
        <v>77948</v>
      </c>
      <c r="C80" s="5" t="n">
        <v>88247</v>
      </c>
      <c r="D80" s="5" t="n">
        <v>70894</v>
      </c>
    </row>
    <row r="81">
      <c r="A81" s="4" t="inlineStr">
        <is>
          <t>Operating Profit</t>
        </is>
      </c>
      <c r="B81" s="5" t="n">
        <v>241194</v>
      </c>
      <c r="C81" s="5" t="n">
        <v>223864</v>
      </c>
      <c r="D81" s="5" t="n">
        <v>171955</v>
      </c>
    </row>
    <row r="82">
      <c r="A82" s="4" t="inlineStr">
        <is>
          <t>Depreciation and amortization</t>
        </is>
      </c>
      <c r="B82" s="5" t="n">
        <v>79141</v>
      </c>
      <c r="C82" s="5" t="n">
        <v>65992</v>
      </c>
      <c r="D82" s="5" t="n">
        <v>58143</v>
      </c>
    </row>
    <row r="83">
      <c r="A83" s="4" t="inlineStr">
        <is>
          <t>Total assets</t>
        </is>
      </c>
      <c r="B83" s="5" t="n">
        <v>2154399</v>
      </c>
      <c r="C83" s="5" t="n">
        <v>1629975</v>
      </c>
      <c r="D83" s="4" t="inlineStr">
        <is>
          <t xml:space="preserve"> </t>
        </is>
      </c>
    </row>
    <row r="84">
      <c r="A84" s="4" t="inlineStr">
        <is>
          <t>Total liabilities</t>
        </is>
      </c>
      <c r="B84" s="5" t="n">
        <v>1056998</v>
      </c>
      <c r="C84" s="5" t="n">
        <v>767857</v>
      </c>
      <c r="D84" s="4" t="inlineStr">
        <is>
          <t xml:space="preserve"> </t>
        </is>
      </c>
    </row>
    <row r="85">
      <c r="A85" s="4" t="inlineStr">
        <is>
          <t>Total Segments | Operating Segments | External Customers</t>
        </is>
      </c>
      <c r="B85" s="4" t="inlineStr">
        <is>
          <t xml:space="preserve"> </t>
        </is>
      </c>
      <c r="C85" s="4" t="inlineStr">
        <is>
          <t xml:space="preserve"> </t>
        </is>
      </c>
      <c r="D85" s="4" t="inlineStr">
        <is>
          <t xml:space="preserve"> </t>
        </is>
      </c>
    </row>
    <row r="86">
      <c r="A86" s="3" t="inlineStr">
        <is>
          <t>Segment Information [Line Items]</t>
        </is>
      </c>
      <c r="B86" s="4" t="inlineStr">
        <is>
          <t xml:space="preserve"> </t>
        </is>
      </c>
      <c r="C86" s="4" t="inlineStr">
        <is>
          <t xml:space="preserve"> </t>
        </is>
      </c>
      <c r="D86" s="4" t="inlineStr">
        <is>
          <t xml:space="preserve"> </t>
        </is>
      </c>
    </row>
    <row r="87">
      <c r="A87" s="4" t="inlineStr">
        <is>
          <t>Revenue</t>
        </is>
      </c>
      <c r="B87" s="5" t="n">
        <v>1085354</v>
      </c>
      <c r="C87" s="5" t="n">
        <v>983680</v>
      </c>
      <c r="D87" s="5" t="n">
        <v>843920</v>
      </c>
    </row>
    <row r="88">
      <c r="A88" s="4" t="inlineStr">
        <is>
          <t>Total Segments | Operating Segments | Inter-Segment</t>
        </is>
      </c>
      <c r="B88" s="4" t="inlineStr">
        <is>
          <t xml:space="preserve"> </t>
        </is>
      </c>
      <c r="C88" s="4" t="inlineStr">
        <is>
          <t xml:space="preserve"> </t>
        </is>
      </c>
      <c r="D88" s="4" t="inlineStr">
        <is>
          <t xml:space="preserve"> </t>
        </is>
      </c>
    </row>
    <row r="89">
      <c r="A89" s="3" t="inlineStr">
        <is>
          <t>Segment Information [Line Items]</t>
        </is>
      </c>
      <c r="B89" s="4" t="inlineStr">
        <is>
          <t xml:space="preserve"> </t>
        </is>
      </c>
      <c r="C89" s="4" t="inlineStr">
        <is>
          <t xml:space="preserve"> </t>
        </is>
      </c>
      <c r="D89" s="4" t="inlineStr">
        <is>
          <t xml:space="preserve"> </t>
        </is>
      </c>
    </row>
    <row r="90">
      <c r="A90" s="4" t="inlineStr">
        <is>
          <t>Revenue</t>
        </is>
      </c>
      <c r="B90" s="6" t="n">
        <v>168790</v>
      </c>
      <c r="C90" s="6" t="n">
        <v>117057</v>
      </c>
      <c r="D90" s="6" t="n">
        <v>701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from Segments Operating Profit to Consolidated Profit Before Tax (Details) - EUR (€) € in Thousands</t>
        </is>
      </c>
      <c r="B1" s="2" t="inlineStr">
        <is>
          <t>12 Months Ended</t>
        </is>
      </c>
    </row>
    <row r="2">
      <c r="B2" s="2" t="inlineStr">
        <is>
          <t>Dec. 31, 2023</t>
        </is>
      </c>
      <c r="C2" s="2" t="inlineStr">
        <is>
          <t>Dec. 31, 2022</t>
        </is>
      </c>
      <c r="D2" s="2" t="inlineStr">
        <is>
          <t>Dec. 31, 2021</t>
        </is>
      </c>
    </row>
    <row r="3">
      <c r="A3" s="3" t="inlineStr">
        <is>
          <t>Segment Information [Line Items]</t>
        </is>
      </c>
      <c r="B3" s="4" t="inlineStr">
        <is>
          <t xml:space="preserve"> </t>
        </is>
      </c>
      <c r="C3" s="4" t="inlineStr">
        <is>
          <t xml:space="preserve"> </t>
        </is>
      </c>
      <c r="D3" s="4" t="inlineStr">
        <is>
          <t xml:space="preserve"> </t>
        </is>
      </c>
    </row>
    <row r="4">
      <c r="A4" s="4" t="inlineStr">
        <is>
          <t>Segments Operating Profit</t>
        </is>
      </c>
      <c r="B4" s="6" t="n">
        <v>200720</v>
      </c>
      <c r="C4" s="6" t="n">
        <v>192431</v>
      </c>
      <c r="D4" s="6" t="n">
        <v>162225</v>
      </c>
    </row>
    <row r="5">
      <c r="A5" s="4" t="inlineStr">
        <is>
          <t>Finance income</t>
        </is>
      </c>
      <c r="B5" s="5" t="n">
        <v>20250</v>
      </c>
      <c r="C5" s="5" t="n">
        <v>25050</v>
      </c>
      <c r="D5" s="5" t="n">
        <v>21709</v>
      </c>
    </row>
    <row r="6">
      <c r="A6" s="4" t="inlineStr">
        <is>
          <t>Finance expense</t>
        </is>
      </c>
      <c r="B6" s="5" t="n">
        <v>31417</v>
      </c>
      <c r="C6" s="5" t="n">
        <v>29840</v>
      </c>
      <c r="D6" s="5" t="n">
        <v>18808</v>
      </c>
    </row>
    <row r="7">
      <c r="A7" s="4" t="inlineStr">
        <is>
          <t>Share of profit of an associate</t>
        </is>
      </c>
      <c r="B7" s="5" t="n">
        <v>0</v>
      </c>
      <c r="C7" s="5" t="n">
        <v>0</v>
      </c>
      <c r="D7" s="5" t="n">
        <v>547</v>
      </c>
    </row>
    <row r="8">
      <c r="A8" s="4" t="inlineStr">
        <is>
          <t>Profit Before Tax</t>
        </is>
      </c>
      <c r="B8" s="5" t="n">
        <v>189553</v>
      </c>
      <c r="C8" s="5" t="n">
        <v>187641</v>
      </c>
      <c r="D8" s="5" t="n">
        <v>165673</v>
      </c>
    </row>
    <row r="9">
      <c r="A9" s="4" t="inlineStr">
        <is>
          <t>Inter-Segment Elimination</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Segments Operating Profit</t>
        </is>
      </c>
      <c r="B11" s="5" t="n">
        <v>-40474</v>
      </c>
      <c r="C11" s="5" t="n">
        <v>-31433</v>
      </c>
      <c r="D11" s="5" t="n">
        <v>-9730</v>
      </c>
    </row>
    <row r="12">
      <c r="A12" s="4" t="inlineStr">
        <is>
          <t>Total Segments | Operating Segments</t>
        </is>
      </c>
      <c r="B12" s="4" t="inlineStr">
        <is>
          <t xml:space="preserve"> </t>
        </is>
      </c>
      <c r="C12" s="4" t="inlineStr">
        <is>
          <t xml:space="preserve"> </t>
        </is>
      </c>
      <c r="D12" s="4" t="inlineStr">
        <is>
          <t xml:space="preserve"> </t>
        </is>
      </c>
    </row>
    <row r="13">
      <c r="A13" s="3" t="inlineStr">
        <is>
          <t>Segment Information [Line Items]</t>
        </is>
      </c>
      <c r="B13" s="4" t="inlineStr">
        <is>
          <t xml:space="preserve"> </t>
        </is>
      </c>
      <c r="C13" s="4" t="inlineStr">
        <is>
          <t xml:space="preserve"> </t>
        </is>
      </c>
      <c r="D13" s="4" t="inlineStr">
        <is>
          <t xml:space="preserve"> </t>
        </is>
      </c>
    </row>
    <row r="14">
      <c r="A14" s="4" t="inlineStr">
        <is>
          <t>Segments Operating Profit</t>
        </is>
      </c>
      <c r="B14" s="6" t="n">
        <v>241194</v>
      </c>
      <c r="C14" s="6" t="n">
        <v>223864</v>
      </c>
      <c r="D14" s="6" t="n">
        <v>1719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ummary of Disaggregation of Revenue from Contracts with Customers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1085354</v>
      </c>
      <c r="C4" s="6" t="n">
        <v>983680</v>
      </c>
      <c r="D4" s="6" t="n">
        <v>843920</v>
      </c>
    </row>
    <row r="5">
      <c r="A5" s="4" t="inlineStr">
        <is>
          <t>High-Value Solution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366433</v>
      </c>
      <c r="C7" s="5" t="n">
        <v>293229</v>
      </c>
      <c r="D7" s="5" t="n">
        <v>207815</v>
      </c>
    </row>
    <row r="8">
      <c r="A8" s="4" t="inlineStr">
        <is>
          <t>Other Containment and Delivery Solution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512855</v>
      </c>
      <c r="C10" s="5" t="n">
        <v>506423</v>
      </c>
      <c r="D10" s="5" t="n">
        <v>486223</v>
      </c>
    </row>
    <row r="11">
      <c r="A11" s="4" t="inlineStr">
        <is>
          <t>Revenue from Engineering</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206066</v>
      </c>
      <c r="C13" s="5" t="n">
        <v>184028</v>
      </c>
      <c r="D13" s="5" t="n">
        <v>149882</v>
      </c>
    </row>
    <row r="14">
      <c r="A14" s="4" t="inlineStr">
        <is>
          <t>EMEA</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634047</v>
      </c>
      <c r="C16" s="5" t="n">
        <v>599712</v>
      </c>
      <c r="D16" s="5" t="n">
        <v>493474</v>
      </c>
    </row>
    <row r="17">
      <c r="A17" s="4" t="inlineStr">
        <is>
          <t>APAC</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02901</v>
      </c>
      <c r="C19" s="5" t="n">
        <v>100262</v>
      </c>
      <c r="D19" s="5" t="n">
        <v>117747</v>
      </c>
    </row>
    <row r="20">
      <c r="A20" s="4" t="inlineStr">
        <is>
          <t>North Americ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317536</v>
      </c>
      <c r="C22" s="5" t="n">
        <v>250838</v>
      </c>
      <c r="D22" s="5" t="n">
        <v>206961</v>
      </c>
    </row>
    <row r="23">
      <c r="A23" s="4" t="inlineStr">
        <is>
          <t>South America</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30870</v>
      </c>
      <c r="C25" s="5" t="n">
        <v>32868</v>
      </c>
      <c r="D25" s="5" t="n">
        <v>25738</v>
      </c>
    </row>
    <row r="26">
      <c r="A26" s="4" t="inlineStr">
        <is>
          <t>Goods and Services Transferred at a Point in Tim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877786</v>
      </c>
      <c r="C28" s="5" t="n">
        <v>798082</v>
      </c>
      <c r="D28" s="5" t="n">
        <v>703194</v>
      </c>
    </row>
    <row r="29">
      <c r="A29" s="4" t="inlineStr">
        <is>
          <t>Goods and Services Transferred Over Tim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207568</v>
      </c>
      <c r="C31" s="5" t="n">
        <v>185598</v>
      </c>
      <c r="D31" s="5" t="n">
        <v>140726</v>
      </c>
    </row>
    <row r="32">
      <c r="A32" s="4" t="inlineStr">
        <is>
          <t>Biopharmaceutical and Diagnostic Solution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879288</v>
      </c>
      <c r="C34" s="5" t="n">
        <v>799652</v>
      </c>
      <c r="D34" s="5" t="n">
        <v>694038</v>
      </c>
    </row>
    <row r="35">
      <c r="A35" s="4" t="inlineStr">
        <is>
          <t>Biopharmaceutical and Diagnostic Solutions | High-Value Solution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366433</v>
      </c>
      <c r="C37" s="5" t="n">
        <v>293229</v>
      </c>
      <c r="D37" s="5" t="n">
        <v>207815</v>
      </c>
    </row>
    <row r="38">
      <c r="A38" s="4" t="inlineStr">
        <is>
          <t>Biopharmaceutical and Diagnostic Solutions | Other Containment and Delivery Solutions</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512855</v>
      </c>
      <c r="C40" s="5" t="n">
        <v>506423</v>
      </c>
      <c r="D40" s="5" t="n">
        <v>486223</v>
      </c>
    </row>
    <row r="41">
      <c r="A41" s="4" t="inlineStr">
        <is>
          <t>Biopharmaceutical and Diagnostic Solutions | EMEA</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523681</v>
      </c>
      <c r="C43" s="5" t="n">
        <v>502066</v>
      </c>
      <c r="D43" s="5" t="n">
        <v>415489</v>
      </c>
    </row>
    <row r="44">
      <c r="A44" s="4" t="inlineStr">
        <is>
          <t>Biopharmaceutical and Diagnostic Solutions | APAC</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76436</v>
      </c>
      <c r="C46" s="5" t="n">
        <v>70332</v>
      </c>
      <c r="D46" s="5" t="n">
        <v>79463</v>
      </c>
    </row>
    <row r="47">
      <c r="A47" s="4" t="inlineStr">
        <is>
          <t>Biopharmaceutical and Diagnostic Solutions | North America</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253870</v>
      </c>
      <c r="C49" s="5" t="n">
        <v>198153</v>
      </c>
      <c r="D49" s="5" t="n">
        <v>175231</v>
      </c>
    </row>
    <row r="50">
      <c r="A50" s="4" t="inlineStr">
        <is>
          <t>Biopharmaceutical and Diagnostic Solutions | South America</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25301</v>
      </c>
      <c r="C52" s="5" t="n">
        <v>29101</v>
      </c>
      <c r="D52" s="5" t="n">
        <v>23855</v>
      </c>
    </row>
    <row r="53">
      <c r="A53" s="4" t="inlineStr">
        <is>
          <t>Biopharmaceutical and Diagnostic Solutions | Goods and Services Transferred at a Point in Time</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861551</v>
      </c>
      <c r="C55" s="5" t="n">
        <v>780903</v>
      </c>
      <c r="D55" s="5" t="n">
        <v>667717</v>
      </c>
    </row>
    <row r="56">
      <c r="A56" s="4" t="inlineStr">
        <is>
          <t>Biopharmaceutical and Diagnostic Solutions | Goods and Services Transferred Over Time</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17737</v>
      </c>
      <c r="C58" s="5" t="n">
        <v>18749</v>
      </c>
      <c r="D58" s="5" t="n">
        <v>26321</v>
      </c>
    </row>
    <row r="59">
      <c r="A59" s="4" t="inlineStr">
        <is>
          <t>Engineering</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206066</v>
      </c>
      <c r="C61" s="5" t="n">
        <v>184028</v>
      </c>
      <c r="D61" s="5" t="n">
        <v>149882</v>
      </c>
    </row>
    <row r="62">
      <c r="A62" s="4" t="inlineStr">
        <is>
          <t>Engineering | Revenue from Engineering</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206066</v>
      </c>
      <c r="C64" s="5" t="n">
        <v>184028</v>
      </c>
      <c r="D64" s="5" t="n">
        <v>149882</v>
      </c>
    </row>
    <row r="65">
      <c r="A65" s="4" t="inlineStr">
        <is>
          <t>Engineering | EMEA</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 from contracts with customers</t>
        </is>
      </c>
      <c r="B67" s="5" t="n">
        <v>110366</v>
      </c>
      <c r="C67" s="5" t="n">
        <v>97646</v>
      </c>
      <c r="D67" s="5" t="n">
        <v>77985</v>
      </c>
    </row>
    <row r="68">
      <c r="A68" s="4" t="inlineStr">
        <is>
          <t>Engineering | APAC</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 from contracts with customers</t>
        </is>
      </c>
      <c r="B70" s="5" t="n">
        <v>26465</v>
      </c>
      <c r="C70" s="5" t="n">
        <v>29930</v>
      </c>
      <c r="D70" s="5" t="n">
        <v>38284</v>
      </c>
    </row>
    <row r="71">
      <c r="A71" s="4" t="inlineStr">
        <is>
          <t>Engineering | North America</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 from contracts with customers</t>
        </is>
      </c>
      <c r="B73" s="5" t="n">
        <v>63666</v>
      </c>
      <c r="C73" s="5" t="n">
        <v>52685</v>
      </c>
      <c r="D73" s="5" t="n">
        <v>31730</v>
      </c>
    </row>
    <row r="74">
      <c r="A74" s="4" t="inlineStr">
        <is>
          <t>Engineering | South America</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 from contracts with customers</t>
        </is>
      </c>
      <c r="B76" s="5" t="n">
        <v>5569</v>
      </c>
      <c r="C76" s="5" t="n">
        <v>3767</v>
      </c>
      <c r="D76" s="5" t="n">
        <v>1883</v>
      </c>
    </row>
    <row r="77">
      <c r="A77" s="4" t="inlineStr">
        <is>
          <t>Engineering | Goods and Services Transferred at a Point in Time</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 from contracts with customers</t>
        </is>
      </c>
      <c r="B79" s="5" t="n">
        <v>16235</v>
      </c>
      <c r="C79" s="5" t="n">
        <v>17179</v>
      </c>
      <c r="D79" s="5" t="n">
        <v>35477</v>
      </c>
    </row>
    <row r="80">
      <c r="A80" s="4" t="inlineStr">
        <is>
          <t>Engineering | Goods and Services Transferred Over Time</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 from contracts with customers</t>
        </is>
      </c>
      <c r="B82" s="6" t="n">
        <v>189831</v>
      </c>
      <c r="C82" s="6" t="n">
        <v>166849</v>
      </c>
      <c r="D82" s="6" t="n">
        <v>1144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that was included in contract liability</t>
        </is>
      </c>
      <c r="B4" s="6" t="n">
        <v>14847</v>
      </c>
      <c r="C4" s="6" t="n">
        <v>18771</v>
      </c>
      <c r="D4" s="6" t="n">
        <v>50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Contractual Assets and Liabilities from Contracts with Customers (Details) - EUR (€) € in Thousands</t>
        </is>
      </c>
      <c r="B1" s="2" t="inlineStr">
        <is>
          <t>Dec. 31, 2023</t>
        </is>
      </c>
      <c r="C1" s="2" t="inlineStr">
        <is>
          <t>Dec. 31, 2022</t>
        </is>
      </c>
    </row>
    <row r="2">
      <c r="A2" s="3" t="inlineStr">
        <is>
          <t>Revenue [abstract]</t>
        </is>
      </c>
      <c r="B2" s="4" t="inlineStr">
        <is>
          <t xml:space="preserve"> </t>
        </is>
      </c>
      <c r="C2" s="4" t="inlineStr">
        <is>
          <t xml:space="preserve"> </t>
        </is>
      </c>
    </row>
    <row r="3">
      <c r="A3" s="4" t="inlineStr">
        <is>
          <t>Trade Receivables</t>
        </is>
      </c>
      <c r="B3" s="6" t="n">
        <v>301769</v>
      </c>
      <c r="C3" s="6" t="n">
        <v>212734</v>
      </c>
    </row>
    <row r="4">
      <c r="A4" s="4" t="inlineStr">
        <is>
          <t>Contract Assets</t>
        </is>
      </c>
      <c r="B4" s="5" t="n">
        <v>172580</v>
      </c>
      <c r="C4" s="5" t="n">
        <v>103417</v>
      </c>
    </row>
    <row r="5">
      <c r="A5" s="4" t="inlineStr">
        <is>
          <t>Contract Liabilities</t>
        </is>
      </c>
      <c r="B5" s="5" t="n">
        <v>-22306</v>
      </c>
      <c r="C5" s="5" t="n">
        <v>-14847</v>
      </c>
    </row>
    <row r="6">
      <c r="A6" s="4" t="inlineStr">
        <is>
          <t>Advances From Customers</t>
        </is>
      </c>
      <c r="B6" s="5" t="n">
        <v>-22892</v>
      </c>
      <c r="C6" s="6" t="n">
        <v>-26568</v>
      </c>
    </row>
    <row r="7">
      <c r="A7" s="4" t="inlineStr">
        <is>
          <t>Non-current advances from customers</t>
        </is>
      </c>
      <c r="B7" s="6" t="n">
        <v>-39418</v>
      </c>
      <c r="C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st of Sales - Summary of Cost of Sales (Details) - EUR (€) € in Thousand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Cost of Materials</t>
        </is>
      </c>
      <c r="B4" s="6" t="n">
        <v>381141</v>
      </c>
      <c r="C4" s="6" t="n">
        <v>325995</v>
      </c>
      <c r="D4" s="6" t="n">
        <v>305298</v>
      </c>
    </row>
    <row r="5">
      <c r="A5" s="4" t="inlineStr">
        <is>
          <t>Direct industrial labor</t>
        </is>
      </c>
      <c r="B5" s="5" t="n">
        <v>150036</v>
      </c>
      <c r="C5" s="5" t="n">
        <v>130637</v>
      </c>
      <c r="D5" s="5" t="n">
        <v>114807</v>
      </c>
    </row>
    <row r="6">
      <c r="A6" s="4" t="inlineStr">
        <is>
          <t>Indirect industrial labor</t>
        </is>
      </c>
      <c r="B6" s="5" t="n">
        <v>72229</v>
      </c>
      <c r="C6" s="5" t="n">
        <v>61194</v>
      </c>
      <c r="D6" s="5" t="n">
        <v>50339</v>
      </c>
    </row>
    <row r="7">
      <c r="A7" s="4" t="inlineStr">
        <is>
          <t>Industrial depreciation and amortization</t>
        </is>
      </c>
      <c r="B7" s="5" t="n">
        <v>64700</v>
      </c>
      <c r="C7" s="5" t="n">
        <v>53550</v>
      </c>
      <c r="D7" s="5" t="n">
        <v>46258</v>
      </c>
    </row>
    <row r="8">
      <c r="A8" s="4" t="inlineStr">
        <is>
          <t>Other costs of sales</t>
        </is>
      </c>
      <c r="B8" s="5" t="n">
        <v>77355</v>
      </c>
      <c r="C8" s="5" t="n">
        <v>92503</v>
      </c>
      <c r="D8" s="5" t="n">
        <v>61813</v>
      </c>
    </row>
    <row r="9">
      <c r="A9" s="4" t="inlineStr">
        <is>
          <t>Total Cost of sales</t>
        </is>
      </c>
      <c r="B9" s="6" t="n">
        <v>745461</v>
      </c>
      <c r="C9" s="6" t="n">
        <v>663879</v>
      </c>
      <c r="D9" s="6" t="n">
        <v>5785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 of Sale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78480</v>
      </c>
      <c r="C4" s="6" t="n">
        <v>64822</v>
      </c>
      <c r="D4" s="6" t="n">
        <v>56383</v>
      </c>
    </row>
    <row r="5">
      <c r="A5" s="4" t="inlineStr">
        <is>
          <t>Subsidies amount granted by Italian and European governments</t>
        </is>
      </c>
      <c r="B5" s="5" t="n">
        <v>2886</v>
      </c>
      <c r="C5" s="5" t="n">
        <v>6465</v>
      </c>
      <c r="D5" s="4" t="inlineStr">
        <is>
          <t xml:space="preserve"> </t>
        </is>
      </c>
    </row>
    <row r="6">
      <c r="A6" s="4" t="inlineStr">
        <is>
          <t>Cost of sales [member]</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Depreciation and amortization</t>
        </is>
      </c>
      <c r="B8" s="6" t="n">
        <v>64700</v>
      </c>
      <c r="C8" s="6" t="n">
        <v>53550</v>
      </c>
      <c r="D8" s="6" t="n">
        <v>462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ther operating income</t>
        </is>
      </c>
      <c r="B4" s="6" t="n">
        <v>10423</v>
      </c>
      <c r="C4" s="6" t="n">
        <v>18850</v>
      </c>
      <c r="D4" s="6" t="n">
        <v>93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5:29Z</dcterms:created>
  <dcterms:modified xmlns:dcterms="http://purl.org/dc/terms/" xmlns:xsi="http://www.w3.org/2001/XMLSchema-instance" xsi:type="dcterms:W3CDTF">2024-03-07T21:05:29Z</dcterms:modified>
</cp:coreProperties>
</file>